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515" uniqueCount="680">
  <si>
    <t>Madison Target Retirement 2020 Fund</t>
  </si>
  <si>
    <t>MADISON TARGET RETIREMENT 2020 FUND</t>
  </si>
  <si>
    <t>Investment Objective</t>
  </si>
  <si>
    <r>
      <t>The Madison Target Retirement 2020 Fund</t>
    </r>
    <r>
      <rPr>
        <b/>
        <sz val="10"/>
        <color theme="1"/>
        <rFont val="Inherit"/>
      </rPr>
      <t xml:space="preserve"> </t>
    </r>
    <r>
      <rPr>
        <sz val="10"/>
        <color theme="1"/>
        <rFont val="Inherit"/>
      </rPr>
      <t>seeks to provide capital appreciation and current income consistent with its current asset allocation.</t>
    </r>
  </si>
  <si>
    <t>Fees and Expenses</t>
  </si>
  <si>
    <t>This table describes the fees and expenses that you may pay if you buy and hold shares of the fund. Actual expenses may be greater or less than those shown. The expenses do not reflect any expenses, fees or charges paid under your variable contract or retirement plan. If these expenses, fees or charges were included, your costs would be higher.</t>
  </si>
  <si>
    <t>Shareholder Fees: (fees paid directly from your investment)</t>
  </si>
  <si>
    <t>Shareholder Fees</t>
  </si>
  <si>
    <t>Ultra Series Fund</t>
  </si>
  <si>
    <t>Madison Target Retirement 2020 Fund, Class I</t>
  </si>
  <si>
    <t>Maximum Sales Charge Imposed on Purchases (as a percentage of Offering Price)</t>
  </si>
  <si>
    <t xml:space="preserve">none </t>
  </si>
  <si>
    <t>Maximum Deferred Sales Charge (as a percentage of Offering Price)</t>
  </si>
  <si>
    <t>Redemption Fee (as a percentage of Amount Redeemed)</t>
  </si>
  <si>
    <t>Annual Fund Operating Expenses: (expenses that you pay each year as a percentage of the value of your investment)</t>
  </si>
  <si>
    <t>Annual Fund Operating Expenses</t>
  </si>
  <si>
    <t>Management Fees (as a percentage of Assets)</t>
  </si>
  <si>
    <t>Distribution and Service (12b-1) Fees</t>
  </si>
  <si>
    <t>Other Expenses (as a percentage of Assets):</t>
  </si>
  <si>
    <t>Acquired Fund Fees and Expenses</t>
  </si>
  <si>
    <t>[1]</t>
  </si>
  <si>
    <t>Expenses (as a percentage of Assets)</t>
  </si>
  <si>
    <t>[2]</t>
  </si>
  <si>
    <t>Fees and expenses incurred indirectly by the fund as a result of investing in Class R6 shares of the Madison Target Retirement 2020 Fund (MTWRX), a series of the Madison Funds Trust not offered in this prospectus, and the underlying funds in which the Madison Target Retirement 2020 Fund invests.</t>
  </si>
  <si>
    <t>Total annual fund operating expenses for the period ended December 31, 2014 do not match the financial statements because they have been restated to reflect current fees.</t>
  </si>
  <si>
    <t>Example:</t>
  </si>
  <si>
    <t>The following example is intended to help you compare the cost of investing in the fund with the cost of investing in other mutual funds.</t>
  </si>
  <si>
    <t xml:space="preserve">The example assumes you invest $10,000 in the fund for the time periods indicated and then hold or redeem your shares at the end of the period. The example also assumes that your investment has a 5% return each year and that the fundâ€™s operating expenses remain the same. Although your actual costs may be higher or lower, based on these assumptions, your costs would be: </t>
  </si>
  <si>
    <t>Expense Example (USD $)</t>
  </si>
  <si>
    <t>Expense Example, with Redemption, 1 Year</t>
  </si>
  <si>
    <t>Expense Example, with Redemption, 3 Years</t>
  </si>
  <si>
    <t>Expense Example, with Redemption, 5 Years</t>
  </si>
  <si>
    <t>Expense Example, with Redemption, 10 Years</t>
  </si>
  <si>
    <t>Ultra Series Fund Madison Target Retirement 2020 Fund Madison Target Retirement 2020 Fund, Class I</t>
  </si>
  <si>
    <t>The example does not reflect any expenses, fees or charges paid under your variable contract or retirement plan. If these expenses, fees or charges were included, your costs would be higher.</t>
  </si>
  <si>
    <t>Portfolio Turnover</t>
  </si>
  <si>
    <t>The fund pays transaction costs, such as commissions, when it buys and sells securities (or “turns over” its portfolio). A higher portfolio turnover may indicate higher transaction costs. These costs, which are not reflected in total annual fund operating expenses or in the expense examples above, affect the fund’s performance. During the most recent fiscal year, the fund’s portfolio turnover rate was 142% of the average value of its portfolio.</t>
  </si>
  <si>
    <t xml:space="preserve">Principal Investment Strategies </t>
  </si>
  <si>
    <t>The fund invests substantially all of its assets in the Madison Target Retirement 2020 Fund (the "Madison Fund"), a series of the Madison Funds Trust not offered in this prospectus. By investing in the corresponding Madison Fund, the fund will seek its investment objective through its investment in the corresponding Madison Fund rather than through direct investments in individual securities. The Madison Fund will, in turn, invest in securities, in accordance with its investment objective and principal investment strategies. References to the fund may also refer to the Madison Fund, and references to actions undertaken or investments held by the fund may also refer to those by the Madison Fund. Madison Asset Management, LLC ("Madison"), serves as investment adviser for both the fund and the Madison Fund.</t>
  </si>
  <si>
    <t>The Madison Fund invests primarily in shares of other registered investment companies (the “underlying funds”) according to an asset allocation strategy developed by Madison, for investors planning to retire in or within a few years of 2020. Over time, the fund’s asset allocation will become more conservative until it reaches approximately 15-30% in stock funds and 70-85% in bond funds as illustrated in the chart below.</t>
  </si>
  <si>
    <t xml:space="preserve">The asset allocation strategy is designed to reduce the volatility of investment returns in the later years while still providing the potential for higher total returns over the target period. Although the actual allocations may vary, as of December 31, 2014, the Madison Fund's asset allocation was as follows: </t>
  </si>
  <si>
    <t>-</t>
  </si>
  <si>
    <t>Bond Funds:</t>
  </si>
  <si>
    <t>%</t>
  </si>
  <si>
    <t>Stock Funds:</t>
  </si>
  <si>
    <t>Foreign Stock Funds:</t>
  </si>
  <si>
    <t>Money Market Funds:</t>
  </si>
  <si>
    <t>On a periodic basis, Madison will evaluate and sometimes revise the fund's asset allocation, including revising the asset class weightings and adding and/or removing underlying funds. Madison will also monitor the underlying funds on an ongoing basis and may increase or decrease the fund's investment in one or several underlying funds. The underlying fund selections are made based on several considerations, including the fund's style or asset class exposures, portfolio characteristics, risk profile, and investment process.</t>
  </si>
  <si>
    <t xml:space="preserve">Underlying funds in which the fund invests may include funds advised by Madison and/or its affiliates, including the Madison Funds (the “affiliated underlying funds”), as well as exchange traded funds (“ETFs”). Madison expects to be heavily invested in ETFs. </t>
  </si>
  <si>
    <r>
      <t>The fund’s investment strategy reflects Madison’s general “Participate and Protect</t>
    </r>
    <r>
      <rPr>
        <sz val="7"/>
        <color theme="1"/>
        <rFont val="Inherit"/>
      </rPr>
      <t>®</t>
    </r>
    <r>
      <rPr>
        <sz val="10"/>
        <color theme="1"/>
        <rFont val="Inherit"/>
      </rPr>
      <t xml:space="preserve">”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
    </r>
    <r>
      <rPr>
        <sz val="10"/>
        <color theme="1"/>
        <rFont val="Arial"/>
        <family val="2"/>
      </rPr>
      <t>t</t>
    </r>
    <r>
      <rPr>
        <sz val="10"/>
        <color theme="1"/>
        <rFont val="Inherit"/>
      </rPr>
      <t>herefore, this investment philosophy is intended to represent a conservative investment strategy. There is no assurance that Madison’s expectations regarding this investment strategy will be realized.</t>
    </r>
  </si>
  <si>
    <t xml:space="preserve">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 </t>
  </si>
  <si>
    <t xml:space="preserve">Principal Risks </t>
  </si>
  <si>
    <t xml:space="preserve">The fund is a fund of funds, meaning that it invests primarily in the shares of underlying funds, including ETFs. Thus, the fund’s investment performance and its ability to achieve its investment goal are directly related to the performance of the underlying funds in which it invests. Each underlying fund’s performance, in turn, depends on the particular securities in which that underlying fund invests and the expenses of that underlying fund. Accordingly, the fund is subject to the risks of the underlying funds in direct proportion to the allocation of its assets among the underlying funds. </t>
  </si>
  <si>
    <t xml:space="preserve">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t>
  </si>
  <si>
    <r>
      <t>Asset Allocation Risk</t>
    </r>
    <r>
      <rPr>
        <sz val="10"/>
        <color theme="1"/>
        <rFont val="Inherit"/>
      </rPr>
      <t>. The fund is subject to</t>
    </r>
    <r>
      <rPr>
        <b/>
        <sz val="10"/>
        <color theme="1"/>
        <rFont val="Inherit"/>
      </rPr>
      <t xml:space="preserve"> </t>
    </r>
    <r>
      <rPr>
        <sz val="10"/>
        <color theme="1"/>
        <rFont val="Inherit"/>
      </rPr>
      <t>asset allocation risk, which is the risk that the selection of the underlying funds and the allocation of the fund’s assets among the various asset classes and market segments will cause the fund to underperform compared to other funds with a similar investment objective.</t>
    </r>
  </si>
  <si>
    <r>
      <t>Market Risk</t>
    </r>
    <r>
      <rPr>
        <sz val="10"/>
        <color theme="1"/>
        <rFont val="Inherit"/>
      </rPr>
      <t>. While the majority of the fund’s assets will typically be invested in underlying funds that invest primarily in debt securities, to the extent that the fund invests in underlying funds that invest in equities, the fund is subject to market risk, which is the risk that the value of an investment may fluctuate in response to stock market movements.</t>
    </r>
  </si>
  <si>
    <r>
      <t>Interest Rate Risk</t>
    </r>
    <r>
      <rPr>
        <sz val="10"/>
        <color theme="1"/>
        <rFont val="Inherit"/>
      </rPr>
      <t>. The fund, through the underlying funds, is subject to interest rate risk</t>
    </r>
    <r>
      <rPr>
        <b/>
        <sz val="10"/>
        <color theme="1"/>
        <rFont val="Inherit"/>
      </rPr>
      <t>,</t>
    </r>
    <r>
      <rPr>
        <sz val="10"/>
        <color theme="1"/>
        <rFont val="Inherit"/>
      </rPr>
      <t xml:space="preserve">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t>
    </r>
  </si>
  <si>
    <r>
      <t>Credit and Prepayment/Extension Risk</t>
    </r>
    <r>
      <rPr>
        <sz val="10"/>
        <color theme="1"/>
        <rFont val="Inherit"/>
      </rPr>
      <t>. The fund, through the underlying funds, is also subject to credit risk, which is</t>
    </r>
    <r>
      <rPr>
        <b/>
        <sz val="10"/>
        <color theme="1"/>
        <rFont val="Inherit"/>
      </rPr>
      <t xml:space="preserve"> </t>
    </r>
    <r>
      <rPr>
        <sz val="10"/>
        <color theme="1"/>
        <rFont val="Inherit"/>
      </rPr>
      <t xml:space="preserve">the risk that issuers of debt securities may be unable to meet their interest or principal payment obligations when due. There is also prepayment/extension risk, which is the chance that a rise/fall in interest rates will reduce/extend the life of a mortgage-backed security by increasing/decreasing mortgage prepayments, typically reducing the underlying fund’s return. </t>
    </r>
  </si>
  <si>
    <r>
      <t>Non-Investment Grade Security Risk</t>
    </r>
    <r>
      <rPr>
        <sz val="10"/>
        <color theme="1"/>
        <rFont val="Inherit"/>
      </rPr>
      <t>. The fund, through the underlying funds, may invest in non-investment grade securities (i.e.,</t>
    </r>
    <r>
      <rPr>
        <b/>
        <sz val="10"/>
        <color theme="1"/>
        <rFont val="Inherit"/>
      </rPr>
      <t xml:space="preserve"> “</t>
    </r>
    <r>
      <rPr>
        <sz val="10"/>
        <color theme="1"/>
        <rFont val="Inherit"/>
      </rPr>
      <t>junk” bonds). Issuers of non-investment grade securities</t>
    </r>
    <r>
      <rPr>
        <b/>
        <sz val="10"/>
        <color theme="1"/>
        <rFont val="Inherit"/>
      </rPr>
      <t xml:space="preserve"> </t>
    </r>
    <r>
      <rPr>
        <sz val="10"/>
        <color theme="1"/>
        <rFont val="Inherit"/>
      </rPr>
      <t>are typically in weak financial health and their ability to pay interest and principal is uncertain. Compared to issuers of investment-grade bonds, they are more likely to encounter financial difficulties and to be materially affected by these difficulties when they do encounter them. “Junk” bond markets may react strongly to adverse news about an issuer or the economy, or to the perception or expectation of adverse news.</t>
    </r>
  </si>
  <si>
    <r>
      <t>Equity Risk</t>
    </r>
    <r>
      <rPr>
        <sz val="10"/>
        <color theme="1"/>
        <rFont val="Inherit"/>
      </rPr>
      <t>. The fund, through the underlying funds,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t>
    </r>
  </si>
  <si>
    <r>
      <t>ETF Risks</t>
    </r>
    <r>
      <rPr>
        <sz val="10"/>
        <color theme="1"/>
        <rFont val="Inherit"/>
      </rPr>
      <t>. The main risks of investing in ETFs are the same as the risk of investing in a portfolio of equity securities comprising the index on which the ETF is based, although lack of liquidity in an ETF could result in it being more volatile than the securities comprising the index. Additionally, the market prices of ETFs will fluctuate in accordance with both changes in the market value of their underlying portfolio securities and due to supply and demand for the instruments on the exchanges on which they are traded (which may result in their trading at a discount or premium to their net asset values.) Index-based ETF investments may not replicate exactly the performance of their specific index because of transaction costs and because of the temporary unavailability of certain component securities of the index.</t>
    </r>
  </si>
  <si>
    <r>
      <t>Foreign Security and Emerging Market Risk</t>
    </r>
    <r>
      <rPr>
        <sz val="10"/>
        <color theme="1"/>
        <rFont val="Inherit"/>
      </rPr>
      <t xml:space="preserve">. Investments of underlying funds that invest in foreign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t>
    </r>
  </si>
  <si>
    <t>Performance</t>
  </si>
  <si>
    <t xml:space="preserve">The following bar chart and table provide some indication of the risks of investing in the fund. The bar chart shows how the fund’s investment results have varied from year to year. The table shows the fund’s average annual total returns for various periods compared to a broad market index. Neither the bar chart nor the table reflects charges deducted in connection with variable contracts. If these charges were reflected, returns would be less than those shown. The fund’s past performance is not necessarily an indication of its future performance. Updated performance information current to the most recent month-end is available at no cost by visiting www.ultraseriesfund.com or by calling 1-800-670-3600. </t>
  </si>
  <si>
    <t>Calendar Year Total Returns for Class I Shares</t>
  </si>
  <si>
    <t>Best Calendar Quarter:</t>
  </si>
  <si>
    <t>2Q 2009</t>
  </si>
  <si>
    <t> %</t>
  </si>
  <si>
    <t>Worst Calendar Quarter:</t>
  </si>
  <si>
    <t>4Q 2008</t>
  </si>
  <si>
    <t>Average Annual Total ReturnsFor Periods Ended December 31, 2014</t>
  </si>
  <si>
    <t>Average Annual Total Returns Ultra Series Fund Madison Target Retirement 2020 Fund</t>
  </si>
  <si>
    <t>Label</t>
  </si>
  <si>
    <t>1 Year</t>
  </si>
  <si>
    <t>5 Years</t>
  </si>
  <si>
    <t>Since Inception</t>
  </si>
  <si>
    <t>Inception Date</t>
  </si>
  <si>
    <t xml:space="preserve">Class I Shares </t>
  </si>
  <si>
    <t>S&amp;P Target Date to 2020 Index (TR)</t>
  </si>
  <si>
    <t>S&amp;P Target Date To 2020 Index (TR) (reflects no deductions for sales charges, account fees, expenses or taxes)</t>
  </si>
  <si>
    <t>Dow Jones Global Target 2020 Index</t>
  </si>
  <si>
    <t>Dow Jones Global Target 2020 Index (reflects no deduction for sales charges, account fees, expenses or taxes)</t>
  </si>
  <si>
    <t>Madison Target Retirement 2030 Fund</t>
  </si>
  <si>
    <t>MADISON TARGET RETIREMENT 2030 FUND</t>
  </si>
  <si>
    <r>
      <t>The Madison Target Retirement 2030 Fund</t>
    </r>
    <r>
      <rPr>
        <b/>
        <sz val="10"/>
        <color theme="1"/>
        <rFont val="Inherit"/>
      </rPr>
      <t xml:space="preserve"> </t>
    </r>
    <r>
      <rPr>
        <sz val="10"/>
        <color theme="1"/>
        <rFont val="Inherit"/>
      </rPr>
      <t xml:space="preserve">seeks to provide capital appreciation and current income consistent with its current asset allocation. </t>
    </r>
  </si>
  <si>
    <t>Madison Target Retirement 2030 Fund, Class I</t>
  </si>
  <si>
    <t>Exchange Fee (as a percentage of Amount Redeemed)</t>
  </si>
  <si>
    <t>Fees and expenses incurred indirectly by the fund as a result of investing in Class R6 shares of the Madison Target Retirement 2030 Fund (MTIRX), a series of the Madison Funds Trust not offered in this prospectus, and the underlying funds in which the Madison Target Retirement 2030 Fund invests.</t>
  </si>
  <si>
    <t>The example assumes you invest $10,000 in the fund for the time periods indicated and then hold or redeem your shares at the end of the period. The example also assumes that your investment has a 5% return each year and that the fundâ€™s operating expenses remain the same. Although your actual costs may be higher or lower, based on these assumptions, your costs would be:</t>
  </si>
  <si>
    <t>Ultra Series Fund Madison Target Retirement 2030 Fund Madison Target Retirement 2030 Fund, Class I</t>
  </si>
  <si>
    <t>The fund pays transaction costs, such as commissions, when it buys and sells securities (or “turns over” its portfolio). A higher portfolio turnover may indicate higher transaction costs. These costs, which are not reflected in total annual fund operating expenses or in the expense examples above, affect the fund’s performance. During the most recent fiscal year, the fund’s portfolio turnover rate was 103% of the average value of its portfolio.</t>
  </si>
  <si>
    <t>The fund invests substantially all of its assets in the Madison Target Retirement 2030 Fund (the "Madison Fund"), a series of the Madison Funds Trust not offered in this prospectus. By investing in the corresponding Madison Fund, the fund will seek its investment objective through its investment in the corresponding Madison Fund rather than through direct investments in individual securities. The Madison Fund will, in turn, invest in securities, in accordance with its investment objective and principal investment strategies. References to the fund may also refer to the Madison Fund, and references to actions undertaken or investments held by the fund may also refer to those by the Madison Fund. Madison Asset Management, LLC ("Madison"), serves as investment adviser for both the fund and the Madison Fund.</t>
  </si>
  <si>
    <t>The Madison Fund invests primarily in shares of other registered investment companies (the “underlying funds”) according to an asset allocation strategy developed by Madison, for investors planning to retire in or within a few years of 2030. Over time, the fund’s asset allocation will become more conservative until it reaches approximately 15-30% in stock funds and 70-85% in bond funds as illustrated in the chart below.</t>
  </si>
  <si>
    <t>Underlying funds in which the fund invests may include funds advised by Madison and/or its affiliates, including the Madison Funds (the “affiliated underlying funds”), as well as exchange traded funds (“ETFs”). Madison expects to be heavily invested in ETFs.</t>
  </si>
  <si>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t>
  </si>
  <si>
    <t>Average Annual Total Returns Ultra Series Fund Madison Target Retirement 2030 Fund</t>
  </si>
  <si>
    <t>S&amp;P Target Date to 2030 Index (TR)</t>
  </si>
  <si>
    <t>S&amp;P Target Date To 2030 Index (TR) (reflects no deduction for sales charges, account fees, expenses or taxes)</t>
  </si>
  <si>
    <t>Dow Jones Global Target 2030 Index</t>
  </si>
  <si>
    <t>Dow Jones Global Target 2030 Index (reflects no deduction for sales charges, account fees, expenses or taxes)</t>
  </si>
  <si>
    <t>Madison Target Retirement 2040 Fund</t>
  </si>
  <si>
    <t>MADISON TARGET RETIREMENT 2040 FUND</t>
  </si>
  <si>
    <r>
      <t>The Madison Target Retirement 2040 Fund</t>
    </r>
    <r>
      <rPr>
        <b/>
        <sz val="10"/>
        <color theme="1"/>
        <rFont val="Inherit"/>
      </rPr>
      <t xml:space="preserve"> </t>
    </r>
    <r>
      <rPr>
        <sz val="10"/>
        <color theme="1"/>
        <rFont val="Inherit"/>
      </rPr>
      <t>seeks to provide capital appreciation and current income consistent with its current asset allocation.</t>
    </r>
  </si>
  <si>
    <t>Madison Target Retirement 2040 Fund, Class I</t>
  </si>
  <si>
    <t>Maximum Deferred Sales Charge (as a percentage)</t>
  </si>
  <si>
    <t>Fees and expenses incurred indirectly by the fund as a result of investing in Class R6 shares of the Madison Target Retirement 2040 Fund (MFRRX), a series of the Madison Funds Trust not offered in this prospectus, and the underlying funds in which the Madison Target Retirement 2040 Fund invests.</t>
  </si>
  <si>
    <t>Ultra Series Fund Madison Target Retirement 2040 Fund Madison Target Retirement 2040 Fund, Class I</t>
  </si>
  <si>
    <t>The fund pays transaction costs, such as commissions, when it buys and sells securities (or “turns over” its portfolio). A higher portfolio turnover may indicate higher transaction costs. These costs, which are not reflected in total annual fund operating expenses or in the expense examples above, affect the fund’s performance. During the most recent fiscal year, the fund’s portfolio turnover rate was 108% of the average value of its portfolio.</t>
  </si>
  <si>
    <t>The fund invests substantially all of its assets in the Madison Target Retirement 2040 Fund (the "Madison Fund"), a series of the Madison Funds Trust not offered in this prospectus. By investing in the corresponding Madison Fund, the fund will seek its investment objective through its investment in the corresponding Madison Fund rather than through direct investments in individual securities. The Madison Fund will, in turn, invest in securities, in accordance with its investment objective and principal investment strategies. References to the fund may also refer to the Madison Fund, and references to actions undertaken or investments held by the fund may also refer to those by the Madison Fund. Madison Asset Management, LLC ("Madison"), serves as investment adviser for both the fund and the Madison Fund.</t>
  </si>
  <si>
    <t>The Madison Fund invests primarily in shares of other registered investment companies (the “underlying funds”) according to an asset allocation strategy developed by Madison, for investors planning to retire in or within a few years of 2040. Over time, the fund’s asset allocation will become more conservative until it reaches approximately 15-30% in stock funds and 70-85% in bond funds as illustrated in the chart below.</t>
  </si>
  <si>
    <t>Principal Risks</t>
  </si>
  <si>
    <t>The following bar chart and table provide some indication of the risks of investing in the fund. The bar chart shows how the fund’s investment results have varied from year to year. The table shows the fund’s average annual total returns for various periods compared to a broad market index. Neither the bar chart nor the table reflects charges deducted in connection with variable contracts. If these charges were reflected, returns would be less than those shown. The fund’s past performance is not necessarily an indication of its future performance. Updated performance information current to the most recent month-end is available at no cost by visiting www.ultraseriesfund.com or by calling 1-800-670-3600.</t>
  </si>
  <si>
    <t>Average Annual Total Returns Ultra Series Fund Madison Target Retirement 2040 Fund</t>
  </si>
  <si>
    <t>S&amp;P Target Date to 2040 Index (TR)</t>
  </si>
  <si>
    <t>S&amp;P Target Date To 2040 Index (TR) (reflects no deduction for sales charges, account fees, expenses or taxes)</t>
  </si>
  <si>
    <t>Dow Jones Global Target 2040 Index</t>
  </si>
  <si>
    <t>Dow Jones Global Target 2040 Index (reflects no deduction for sales charges, account fees, expenses or taxes)</t>
  </si>
  <si>
    <t>Madison Target Retirement 2050 Fund</t>
  </si>
  <si>
    <t>MADISON TARGET RETIREMENT 2050 FUND</t>
  </si>
  <si>
    <r>
      <t>The Madison Target Retirement 2050 Fund</t>
    </r>
    <r>
      <rPr>
        <b/>
        <sz val="10"/>
        <color theme="1"/>
        <rFont val="Inherit"/>
      </rPr>
      <t xml:space="preserve"> </t>
    </r>
    <r>
      <rPr>
        <sz val="10"/>
        <color theme="1"/>
        <rFont val="Inherit"/>
      </rPr>
      <t>seeks to provide capital appreciation and current income consistent with its current asset allocation.</t>
    </r>
  </si>
  <si>
    <t>Madison Target Retirement 2050 Fund, Class I</t>
  </si>
  <si>
    <t>Fees and expenses incurred indirectly by the fund as a result of investing in Class R6 shares of the Madison Target Retirement 2050 Fund (MFTRX), a series of the Madison Funds Trust not offered in this prospectus, and the underlying funds in which the Madison Target Retirement 2050 Fund invests.</t>
  </si>
  <si>
    <t>Ultra Series Fund Madison Target Retirement 2050 Fund Madison Target Retirement 2050 Fund, Class I</t>
  </si>
  <si>
    <t>The fund pays transaction costs, such as commissions, when it buys and sells securities (or “turns over” its portfolio). A higher portfolio turnover may indicate higher transaction costs. These costs, which are not reflected in total annual fund operating expenses or in the expense examples above, affect the fund’s performance. During the most recent fiscal year, the fund’s portfolio turnover rate was 133% of the average value of its portfolio.</t>
  </si>
  <si>
    <t>The fund invests substantially all of its assets in the Madison Target Retirement 2050 Fund (the "Madison Fund"), a series of the Madison Funds Trust not offered in this prospectus. By investing in the corresponding Madison Fund, the fund will seek its investment objective through its investment in the corresponding Madison Fund rather than through direct investments in individual securities. The Madison Fund will, in turn, invest in securities, in accordance with its investment objective and principal investment strategies. References to the fund may also refer to the Madison Fund, and references to actions undertaken or investments held by the fund may also refer to those by the Madison Fund. Madison Asset Management, LLC ("Madison"), serves as investment adviser for both the fund and the Madison Fund.</t>
  </si>
  <si>
    <t>The Madison Fund invests primarily in shares of other registered investment companies (the “underlying funds”) according to an asset allocation strategy developed by Madison, for investors planning to retire in or within a few years of 2050. Over time, the fund’s asset allocation will become more conservative until it reaches approximately 15-30% in stock funds and 70-85% in bond funds as illustrated in the chart below.</t>
  </si>
  <si>
    <t xml:space="preserve">Performance </t>
  </si>
  <si>
    <t>1Q 2012</t>
  </si>
  <si>
    <t>2Q 2012</t>
  </si>
  <si>
    <t xml:space="preserve">Average Annual Total ReturnsFor Periods Ended December 31, 2014 </t>
  </si>
  <si>
    <t>Average Annual Total Returns Ultra Series Fund Madison Target Retirement 2050 Fund</t>
  </si>
  <si>
    <t>S&amp;P Target Date to 2050 Index (TR)</t>
  </si>
  <si>
    <t>S&amp;P Target Date To 2050 Index (TR) (reflects no deduction for sales charges, account fees, expenses or taxes)</t>
  </si>
  <si>
    <t>Dow Jones Global Target 2050 Index</t>
  </si>
  <si>
    <t>Dow Jones Global Target 2050 Index (reflects no deduction for sales charges, account fees, expenses or taxes)</t>
  </si>
  <si>
    <t>Conservative Allocation Fund</t>
  </si>
  <si>
    <t>CONSERVATIVE ALLOCATION FUND</t>
  </si>
  <si>
    <t>The Conservative Allocation Fund seeks income, capital appreciation and relative stability of value.</t>
  </si>
  <si>
    <t>Shareholder Fees Ultra Series Fund Conservative Allocation Fund</t>
  </si>
  <si>
    <t>Conservative Allocation Fund, Class I</t>
  </si>
  <si>
    <t>Conservative Allocation Fund, Class II</t>
  </si>
  <si>
    <t>Annual Fund Operating Expenses Ultra Series Fund Conservative Allocation Fund</t>
  </si>
  <si>
    <t>Fee Waiver or Reimbursement</t>
  </si>
  <si>
    <t>Net Expenses (as a percentage of Assets)</t>
  </si>
  <si>
    <t>Acquired fund fees and expenses have been updated to reflect current fees associated with investing in the underlying funds.</t>
  </si>
  <si>
    <t>The investment adviser has contractually agreed to waive 0.10% of its management fee until at least April 30, 2016. The fee waiver described above may be terminated by the Board of Trustees of the fund at any time and for any reason; however, the Board has no intention of terminating this agreement in the next year.</t>
  </si>
  <si>
    <t>Expense Example Ultra Series Fund Conservative Allocation Fund (USD $)</t>
  </si>
  <si>
    <t>The fund pays transaction costs, such as commissions, when it buys and sells securities (or “turns over” its portfolio). A higher portfolio turnover may indicate higher transaction costs. These costs, which are not reflected in total annual fund operating expenses or in the expense examples above, affect the fund’s performance. During the most recent fiscal year, the fund’s portfolio turnover rate was 73% of the average value of its portfolio.</t>
  </si>
  <si>
    <t>The fund invests primarily in shares of other registered investment companies (the “underlying funds”). The fund will be diversified among a number of asset classes and its allocation among underlying funds will be based on an asset allocation model developed by Madison Asset Management, LLC (“Madison”), the fund’s investment adviser. Under normal circumstances, the fund’s total net assets will be allocated among various asset classes and underlying funds, including those whose shares trade on a stock exchange (exchange traded funds or “ETFs”), with target allocations over time of approximately 35% equity investments and 65% fixed income investments. Underlying funds in which the fund invests may include funds advised by Madison and/or its affiliates, including the Madison Funds (the “affiliated underlying funds”). Generally, Madison will not invest more than 75% of the fund’s net assets, at the time of purchase, in affiliated underlying funds. Although actual allocations may vary, the fund’s asset allocation among asset classes and underlying funds is expected to be approximately:     </t>
  </si>
  <si>
    <t>0-20%</t>
  </si>
  <si>
    <t>money market funds;</t>
  </si>
  <si>
    <t>20-80%</t>
  </si>
  <si>
    <t>debt securities (e.g., bond funds and convertible bond funds);</t>
  </si>
  <si>
    <t>below-investment grade (“junk”) debt securities (e.g., high income funds);</t>
  </si>
  <si>
    <t>10-50%</t>
  </si>
  <si>
    <t>equity securities (e.g., U.S. stock funds);</t>
  </si>
  <si>
    <t>0-40%</t>
  </si>
  <si>
    <t>foreign securities (e.g., international stock and bond funds, including emerging market securities); and</t>
  </si>
  <si>
    <t> 0-20%</t>
  </si>
  <si>
    <t>alternative asset classes (e.g., real estate investment trust funds, natural resources funds, precious metal funds and long/short funds).</t>
  </si>
  <si>
    <t>With regard to investments in debt securities, Madison’s bias is toward securities with intermediate and short-term maturities. As of December 31, 2014, the dollar weighted average maturity of the fund’s debt portfolio was 7.19 years.</t>
  </si>
  <si>
    <t>Madison may employ multiple analytical approaches to determine the appropriate asset allocation for the fund, including:</t>
  </si>
  <si>
    <t>•</t>
  </si>
  <si>
    <r>
      <t>Asset allocation optimization analysis</t>
    </r>
    <r>
      <rPr>
        <sz val="10"/>
        <color theme="1"/>
        <rFont val="Inherit"/>
      </rPr>
      <t>. This approach considers the degree to which returns in different asset classes do or do not move together, and the fund’s aim to achieve a favorable overall risk profile for any targeted level of portfolio return.</t>
    </r>
  </si>
  <si>
    <r>
      <t>Scenario analysis</t>
    </r>
    <r>
      <rPr>
        <sz val="10"/>
        <color theme="1"/>
        <rFont val="Inherit"/>
      </rPr>
      <t>. This approach analyzes historical and expected return data to model how individual asset classes and combinations of asset classes would affect the fund under different economic and market conditions.</t>
    </r>
  </si>
  <si>
    <r>
      <t>Fundamental analysis</t>
    </r>
    <r>
      <rPr>
        <sz val="10"/>
        <color theme="1"/>
        <rFont val="Inherit"/>
      </rPr>
      <t>. This approach draws upon Madison’s equity and fixed income professionals to judge each asset class against current and forecasted market conditions. Economic, industry and security level research will be utilized to develop return and risk expectations that may influence asset class selection.</t>
    </r>
  </si>
  <si>
    <t>In addition, Madison has a flexible mandate which permits the fund, at the sole discretion of the manager, to materially reduce equity risk exposures when and if conditions are deemed to warrant such an action.</t>
  </si>
  <si>
    <r>
      <t>The fund’s investment strategy reflects Madison’s general “Participate and Protect</t>
    </r>
    <r>
      <rPr>
        <sz val="7"/>
        <color theme="1"/>
        <rFont val="Inherit"/>
      </rPr>
      <t>®</t>
    </r>
    <r>
      <rPr>
        <sz val="10"/>
        <color theme="1"/>
        <rFont val="Inherit"/>
      </rPr>
      <t>”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t>
    </r>
  </si>
  <si>
    <r>
      <t>Asset Allocation Risk</t>
    </r>
    <r>
      <rPr>
        <sz val="10"/>
        <color theme="1"/>
        <rFont val="Inherit"/>
      </rPr>
      <t>. The fund is subject to</t>
    </r>
    <r>
      <rPr>
        <b/>
        <sz val="10"/>
        <color theme="1"/>
        <rFont val="Inherit"/>
      </rPr>
      <t xml:space="preserve"> </t>
    </r>
    <r>
      <rPr>
        <sz val="10"/>
        <color theme="1"/>
        <rFont val="Inherit"/>
      </rPr>
      <t>asset allocation risk, which is the risk that the selection of the underlying funds and the allocation of the fund’s assets among the various asset classes and market segments will cause the fund to underperform other funds with a similar investment objective.</t>
    </r>
  </si>
  <si>
    <r>
      <t>ETF Risks</t>
    </r>
    <r>
      <rPr>
        <sz val="10"/>
        <color theme="1"/>
        <rFont val="Inherit"/>
      </rPr>
      <t>. The main risks of investing in ETFs are the same as investing in a portfolio of equity securities comprising the index on which the ETF is based, although lack of liquidity in an ETF could result in it being more volatile than the securities comprising the index. Additionally, the market prices of ETFs will fluctuate in accordance with both changes in the market value of their underlying portfolio securities and due to supply and demand for the instruments on the exchanges on which they are traded (which may result in their trading at a discount or premium to their net asset values). Index-based ETF investments may not replicate exactly the performance of their specific index because of transaction costs and because of the temporary unavailability of certain component securities of the index.</t>
    </r>
  </si>
  <si>
    <t xml:space="preserve">The following bar chart and table provide some indication of the risks of investing in the fund. The bar chart shows how the fund’s investment results have varied from year to year. The table shows the fund’s average annual total returns for various periods compared to a broad market index, as well as a custom index that reflects the fund’s asset allocation targets. Neither the bar chart nor the table reflects charges deducted in connection with variable contracts. If these charges were reflected, returns would be less than those shown. The fund’s past performance is not necessarily an indication of its future performance. Updated performance information current to the most recent month-end is available at no cost by visiting www.ultraseriesfund.com or by calling 1-800-670-3600. </t>
  </si>
  <si>
    <t xml:space="preserve">The investment adviser waived 0.10% of the 0.30% annualized management fee for the period June 30, 2006 through April 30, 2008, and for the period July 1, 2014 through December 31, 2014. If the management fee had not been waived, returns would have been lower. </t>
  </si>
  <si>
    <t xml:space="preserve">Calendar Year Total Returns for Class I Shares </t>
  </si>
  <si>
    <t>Average Annual Total Returns Ultra Series Fund Conservative Allocation Fund</t>
  </si>
  <si>
    <t xml:space="preserve">Class II Shares </t>
  </si>
  <si>
    <t>Bank of America Merrill Lynch U.S. Corporate, Government &amp; Mortgage Index (Since Inception 6/30/2006)</t>
  </si>
  <si>
    <t>Bank of America Merrill Lynch U.S. Corporate, Government &amp; Mortgage Index (reflects no deduction for sales charges, account fees, expenses or taxes)</t>
  </si>
  <si>
    <t>Bank of America Merrill Lynch U.S. Corporate, Government &amp; Mortgage Index (Since Inception 5/01/2009)</t>
  </si>
  <si>
    <t>Conservative Allocation Fund Custom Index (Since Inception 6/30/2006)</t>
  </si>
  <si>
    <t>Conservative Allocation Fund Custom Index (reflects no deduction for sales charges, account fees, expenses or taxes)</t>
  </si>
  <si>
    <t>Conservative Allocation Fund Custom Index (Since Inception 5/01/2009)</t>
  </si>
  <si>
    <r>
      <t>The Conservative Allocation Fund Custom Index consists of 28% Russell 3000</t>
    </r>
    <r>
      <rPr>
        <sz val="6"/>
        <color theme="1"/>
        <rFont val="Inherit"/>
      </rPr>
      <t>®</t>
    </r>
    <r>
      <rPr>
        <sz val="9"/>
        <color theme="1"/>
        <rFont val="Inherit"/>
      </rPr>
      <t xml:space="preserve"> Index, 7% MSCI AWCI ex-USA Index and 65% Barclays U.S. Aggregate Bond Index. </t>
    </r>
  </si>
  <si>
    <t>Moderate Allocation Fund</t>
  </si>
  <si>
    <t>MODERATE ALLOCATION FUND</t>
  </si>
  <si>
    <t>The Moderate Allocation Fund seeks capital appreciation, income and moderated market risk.</t>
  </si>
  <si>
    <t>Shareholder Fees Ultra Series Fund Moderate Allocation Fund</t>
  </si>
  <si>
    <t>Moderate Allocation Fund, Class I</t>
  </si>
  <si>
    <t>Moderate Allocation Fund, Class II</t>
  </si>
  <si>
    <t>Annual Fund Operating Expenses Ultra Series Fund Moderate Allocation Fund</t>
  </si>
  <si>
    <t>Expense Example Ultra Series Fund Moderate Allocation Fund (USD $)</t>
  </si>
  <si>
    <t>The fund invests primarily in shares of other registered investment companies (the “underlying funds”). The fund will be diversified among a number of asset classes and its allocation among underlying funds will be based on an asset allocation model developed by Madison Asset Management, LLC (“Madison”), the fund’s investment adviser. Under normal circumstances, the fund’s total net assets will be allocated among various asset classes and underlying funds, including those whose shares trade on a stock exchange (exchange traded funds or “ETFs”), with target allocations over time of approximately 60% equity investments and 40% fixed income investments. Underlying funds in which the fund invests may include funds advised by Madison and/or its affiliates, including the Madison Funds (the “affiliated underlying funds”). Generally, Madison will not invest more than 75% of the fund’s net assets, at the time of purchase, in affiliated underlying funds. Although actual allocations may vary, the fund’s asset allocation among asset classes and underlying funds is expected to be approximately:</t>
  </si>
  <si>
    <t>0-15%</t>
  </si>
  <si>
    <t>10-60%</t>
  </si>
  <si>
    <t>0-50%</t>
  </si>
  <si>
    <t>With regard to investments in debt securities, Madison’s bias is toward securities with intermediate and short-term maturities. As of December 31, 2014, the dollar weighted average maturity of the fund’s debt portfolio was 7.38 years.</t>
  </si>
  <si>
    <t>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si>
  <si>
    <r>
      <t>Asset Allocation Risk</t>
    </r>
    <r>
      <rPr>
        <sz val="10"/>
        <color theme="1"/>
        <rFont val="Inherit"/>
      </rPr>
      <t>.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t>
    </r>
  </si>
  <si>
    <r>
      <t>Market Risk</t>
    </r>
    <r>
      <rPr>
        <sz val="10"/>
        <color theme="1"/>
        <rFont val="Inherit"/>
      </rPr>
      <t>. The fund, through the underlying funds, is subject to market risk, which is the risk that the value of an investment may fluctuate in response to stock market movements. Certain of the underlying funds may invest in the equity securities of smaller companies, which may fluctuate more in value and be more thinly traded than the general market.</t>
    </r>
  </si>
  <si>
    <r>
      <t>Interest Rate Risk</t>
    </r>
    <r>
      <rPr>
        <sz val="10"/>
        <color theme="1"/>
        <rFont val="Inherit"/>
      </rPr>
      <t>. The fund, through the underlying funds, is subject to interest rate risk,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t>
    </r>
  </si>
  <si>
    <r>
      <t>Non-Investment Grade Security Risk</t>
    </r>
    <r>
      <rPr>
        <sz val="10"/>
        <color theme="1"/>
        <rFont val="Inherit"/>
      </rPr>
      <t>. The fund, through the underlying funds, may invest in non-investment grade securities</t>
    </r>
    <r>
      <rPr>
        <b/>
        <sz val="10"/>
        <color theme="1"/>
        <rFont val="Inherit"/>
      </rPr>
      <t xml:space="preserve"> </t>
    </r>
    <r>
      <rPr>
        <sz val="10"/>
        <color theme="1"/>
        <rFont val="Inherit"/>
      </rPr>
      <t>(i.e.,</t>
    </r>
    <r>
      <rPr>
        <i/>
        <sz val="10"/>
        <color theme="1"/>
        <rFont val="Inherit"/>
      </rPr>
      <t xml:space="preserve"> </t>
    </r>
    <r>
      <rPr>
        <sz val="10"/>
        <color theme="1"/>
        <rFont val="Inherit"/>
      </rPr>
      <t>“junk” bonds). Issuers of non-investment grade securities are typically in weak financial health and their ability to pay interest and principal is uncertain. Compared to issuers of investment grade bonds, they are more likely to encounter financial difficulties and to be materially affected by these difficulties when they do encounter them. “Junk” bond markets may react strongly to adverse news about an issuer or the economy, or to the perception or expectation of adverse news.</t>
    </r>
  </si>
  <si>
    <r>
      <t>Foreign Security and Emerging Market Risk</t>
    </r>
    <r>
      <rPr>
        <sz val="10"/>
        <color theme="1"/>
        <rFont val="Inherit"/>
      </rPr>
      <t xml:space="preserve">. Investments in foreign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t>
    </r>
  </si>
  <si>
    <t>The following bar chart and table provide some indication of the risks of investing in the fund. The bar chart shows how the fund’s investment results have varied from year to year. The table shows the fund’s average annual total returns for various periods compared to a broad market index, as well as a custom index that reflects the fund’s asset allocation targets. Neither the bar chart nor the table reflects charges deducted in connection with variable contracts. If these charges were reflected, returns would be less than those shown. The fund’s past performance is not necessarily an indication of its future performance. Updated performance information current to the most recent month-end is available at no cost by visiting www.ultraseriesfund.com or by calling 1-800-670-3600.</t>
  </si>
  <si>
    <t>Average Annual Total Returns Ultra Series Fund Moderate Allocation Fund</t>
  </si>
  <si>
    <t>S&amp;P 500 Index (Since Inception 6/30/2006)</t>
  </si>
  <si>
    <t>S&amp;P 500Â® Index (reflects no deduction for sales charges, account fees, expenses or taxes)</t>
  </si>
  <si>
    <t>S&amp;P 500 Index (Since Inception 5/01/2009)</t>
  </si>
  <si>
    <t>Moderate Allocation Fund Custom Index (Since Inception 6/30/2006)</t>
  </si>
  <si>
    <t>Moderate Allocation Fund Custom Index (reflects no deduction for sales charges, account fees, expenses or taxes)</t>
  </si>
  <si>
    <t>Moderate Allocation Fund Custom Index (Since Inception 5/01/2009)</t>
  </si>
  <si>
    <r>
      <t>The Moderate Allocation Fund Custom Index consists of 48% Russell 3000</t>
    </r>
    <r>
      <rPr>
        <sz val="6"/>
        <color theme="1"/>
        <rFont val="Inherit"/>
      </rPr>
      <t>®</t>
    </r>
    <r>
      <rPr>
        <sz val="9"/>
        <color theme="1"/>
        <rFont val="Inherit"/>
      </rPr>
      <t xml:space="preserve"> Index, 12% MSCI AWCI ex-USA Index and 40% Barclays U.S. Aggregate Bond Index.</t>
    </r>
  </si>
  <si>
    <t>Aggressive Allocation Fund</t>
  </si>
  <si>
    <t>AGGRESSIVE ALLOCATION FUND</t>
  </si>
  <si>
    <r>
      <t>The Aggressive</t>
    </r>
    <r>
      <rPr>
        <b/>
        <sz val="10"/>
        <color theme="1"/>
        <rFont val="Inherit"/>
      </rPr>
      <t xml:space="preserve"> </t>
    </r>
    <r>
      <rPr>
        <sz val="10"/>
        <color theme="1"/>
        <rFont val="Inherit"/>
      </rPr>
      <t>Allocation Fund seeks capital appreciation.</t>
    </r>
  </si>
  <si>
    <t>Shareholder Fees Ultra Series Fund Aggressive Allocation Fund</t>
  </si>
  <si>
    <t>Aggressive Allocation Fund, Class I</t>
  </si>
  <si>
    <t>Aggressive Allocation Fund, Class II</t>
  </si>
  <si>
    <t>Annual Fund Operating Expenses Ultra Series Fund Aggressive Allocation Fund</t>
  </si>
  <si>
    <t xml:space="preserve">The following example is intended to help you compare the cost of investing in the fund with the cost of investing in other mutual funds. </t>
  </si>
  <si>
    <t>Expense Example Ultra Series Fund Aggressive Allocation Fund (USD $)</t>
  </si>
  <si>
    <t>The fund pays transaction costs, such as commissions, when it buys and sells securities (or “turns over” its portfolio). A higher portfolio turnover may indicate higher transaction costs. These costs, which are not reflected in total annual fund operating expenses or in the expense examples above, affect the fund’s performance. During the most recent fiscal year, the fund’s portfolio turnover rate was 70% of the average value of its portfolio.</t>
  </si>
  <si>
    <t>The fund invests primarily in shares of other registered investment companies (the “underlying funds”). The fund will be diversified among a number of asset classes and its allocation among underlying funds will be based on an asset allocation model developed by Madison Asset Management, LLC (“Madison”), the fund’s investment adviser. Under normal circumstances, the fund’s total net assets will be allocated among various asset classes and underlying funds, including those whose shares trade on a stock exchange (exchange traded funds or “ETFs”), with target allocations over time of approximately 80% equity investments and 20% fixed income investments. Underlying funds in which the fund invests may include funds advised by Madison and/or its affiliates, including the Madison Funds (the “affiliated underlying funds”). Generally, Madison will not invest more than 75% of the fund’s net assets, at the time of purchase, in affiliated underlying funds. Although actual allocations may vary, the fund’s asset allocation among asset classes and underlying funds is expected to be approximately:</t>
  </si>
  <si>
    <t>0-10%</t>
  </si>
  <si>
    <t>debt securities, all of which could be in below investment grade (“junk”) debt securities (e.g., bond funds, convertible bond funds and high income funds);</t>
  </si>
  <si>
    <t>30-90%</t>
  </si>
  <si>
    <t>0-60%</t>
  </si>
  <si>
    <t>    </t>
  </si>
  <si>
    <t>With regard to investments in debt securities, Madison’s bias is toward securities with intermediate and short-term maturities. As of December 31, 2014, the dollar weighted average maturity of the fund’s debt portfolio was 7.57 years.</t>
  </si>
  <si>
    <r>
      <t>Interest Rate Risk</t>
    </r>
    <r>
      <rPr>
        <sz val="10"/>
        <color theme="1"/>
        <rFont val="Inherit"/>
      </rPr>
      <t>. To the extent that the fund invests in underlying funds that invest in debt securities, the fund will be subject to interest rate risk,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t>
    </r>
  </si>
  <si>
    <r>
      <t>Non-Investment Grade Security Risk</t>
    </r>
    <r>
      <rPr>
        <sz val="10"/>
        <color theme="1"/>
        <rFont val="Inherit"/>
      </rPr>
      <t>. The fund, through the underlying funds, may invest in non-investment grade securities</t>
    </r>
    <r>
      <rPr>
        <b/>
        <sz val="10"/>
        <color theme="1"/>
        <rFont val="Inherit"/>
      </rPr>
      <t xml:space="preserve"> </t>
    </r>
    <r>
      <rPr>
        <sz val="10"/>
        <color theme="1"/>
        <rFont val="Inherit"/>
      </rPr>
      <t>(i.e.,</t>
    </r>
    <r>
      <rPr>
        <i/>
        <sz val="10"/>
        <color theme="1"/>
        <rFont val="Inherit"/>
      </rPr>
      <t xml:space="preserve"> </t>
    </r>
    <r>
      <rPr>
        <sz val="10"/>
        <color theme="1"/>
        <rFont val="Inherit"/>
      </rPr>
      <t>“junk” bonds). Issuers of non-investment grade securities are typically in weak financial health and their ability to pay interest and principal is uncertain. Compared to issuers of investment grade bonds, they are more likely to encounter financial difficulties and to be materially affected by these difficulties when they do encounter them. “Junk” bond markets may react</t>
    </r>
    <r>
      <rPr>
        <sz val="10"/>
        <color rgb="FF0000FF"/>
        <rFont val="Inherit"/>
      </rPr>
      <t xml:space="preserve"> </t>
    </r>
    <r>
      <rPr>
        <sz val="10"/>
        <color theme="1"/>
        <rFont val="Inherit"/>
      </rPr>
      <t>strongly to adverse news about an issuer or the economy, or to the perception or expectation of adverse news.</t>
    </r>
  </si>
  <si>
    <t>Average Annual Total Returns Ultra Series Fund Aggressive Allocation Fund</t>
  </si>
  <si>
    <t>Class I Shares</t>
  </si>
  <si>
    <t>Class II Shares</t>
  </si>
  <si>
    <t>Aggressive Allocation Fund Custom Index (Since Inception 6/30/2006)</t>
  </si>
  <si>
    <t>Aggressive Allocation Fund Custom Index (reflects no deduction for sales charges, account fees, expenses or taxes)</t>
  </si>
  <si>
    <t>Aggressive Allocation Fund Custom Index (Since Inception 5/01/2009)</t>
  </si>
  <si>
    <r>
      <t>The Aggressive Allocation Fund Custom Index consists of 64% Russell 3000</t>
    </r>
    <r>
      <rPr>
        <sz val="6"/>
        <color theme="1"/>
        <rFont val="Inherit"/>
      </rPr>
      <t xml:space="preserve">® </t>
    </r>
    <r>
      <rPr>
        <sz val="9"/>
        <color theme="1"/>
        <rFont val="Inherit"/>
      </rPr>
      <t xml:space="preserve">Index, 16% MSCI AWCI ex-USA Index and 20% Barclays </t>
    </r>
  </si>
  <si>
    <t xml:space="preserve">U.S. Aggregate Bond Index. </t>
  </si>
  <si>
    <t>Money Market Fund</t>
  </si>
  <si>
    <t>MONEY MARKET FUND</t>
  </si>
  <si>
    <t>The Money Market Fund seeks high current income from money market instruments consistent with the preservation of capital and liquidity.</t>
  </si>
  <si>
    <t>Shareholder Fees Ultra Series Fund Money Market Fund</t>
  </si>
  <si>
    <t>Money Market Fund, Class I</t>
  </si>
  <si>
    <t>Money Market Fund, Class II</t>
  </si>
  <si>
    <t>Annual Fund Operating Expenses Ultra Series Fund Money Market Fund</t>
  </si>
  <si>
    <t>[1][2]</t>
  </si>
  <si>
    <t>Total annual fund operating expenses do not match the financial statements for the year ended December 31, 2014 because they do not include the fees waived by Madison and MFD to prevent a negative yield.</t>
  </si>
  <si>
    <t>The fundâ€™s investment adviser, Madison Asset Management, LLC (â€œMadisonâ€), and the fundâ€™s distributor, MFD Distributor, LLC (â€œMFDâ€), have agreed to waive fees and/or reimburse fund expenses, including management and 12b-1 fees, to the extent necessary to prevent a negative yield for Class I and Class II shares of the fund.</t>
  </si>
  <si>
    <t>Expense Example Ultra Series Fund Money Market Fund (USD $)</t>
  </si>
  <si>
    <t xml:space="preserve">The fund invests exclusively in U.S. dollar-denominated money market securities maturing in 13 months or less from the date of purchase. These securities will include obligations of the U.S. Government and its agencies and instrumentalities, but may also include securities issued by U.S. and foreign financial institutions, corporations, municipalities, foreign governments, and multi-national organizations, such as the World Bank. At least 95% of the fund’s assets must be rated in the highest short-term category (or its unrated equivalent), and 100% of the fund’s assets must be invested in securities rated in the two highest rating categories. </t>
  </si>
  <si>
    <t>The fund may invest in U.S. dollar-denominated foreign money market securities, although no more than 25% of the fund’s assets may be invested in these securities unless they are backed by a U.S. parent financial institution. In addition, the fund may enter into repurchase agreements, engage in short-term trading and purchase securities on a when-issued or forward commitment basis. The fund maintains a dollar-weighted average portfolio maturity of 60 days or less.</t>
  </si>
  <si>
    <t xml:space="preserve">To the extent permitted by law and available in the market, the fund may invest in mortgage-backed and asset-backed securities, including those representing pools of mortgage, commercial, or consumer loans originated by financial institutions. </t>
  </si>
  <si>
    <t xml:space="preserve">As with any money market fund, the yield paid by the fund will vary with changes in interest rates. Generally, if interest rates rise, the market value of income bearing securities will decline. </t>
  </si>
  <si>
    <t>During unusual periods of credit market illiquidity, it is possible that the fund’s holdings of commercial paper could be subject to principal loss in the event the fund needs to raise cash to meet redemptions.</t>
  </si>
  <si>
    <t>An investment in the fund is neither insured nor guaranteed by the Federal Deposit Insurance Corporation or any other government agency. Although the fund attempts to maintain a stable price of $1.00 per share, there is no assurance that it will be able to do so and it is possible to lose money by investing in the fund.</t>
  </si>
  <si>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Neither the bar chart nor the table reflects charges deducted in connection with variable contracts. If these charges were reflected, returns would be less than those shown. The fund’s past performance is not necessarily an indication of its future performance. Updated performance information current to the most recent month-end is available at no cost by visiting www.ultraseriesfund.com or by calling 1-800-670-3600.</t>
  </si>
  <si>
    <t>The investment adviser waived a portion of its management fee for the period January 12, 2009 through December 31, 2014. If the management fee had not been waived, returns for Class I and Class II shares would have been lower. In addition, the distributor waived all or a portion of its distribution fee for the periods May 1, 2009 through December 31, 2014. If the distribution fee was not waived, returns for Class II shares would have been lower.</t>
  </si>
  <si>
    <t>3Q 2006</t>
  </si>
  <si>
    <t>All quarters in 2009, 2010, 2011, 2012, 2014</t>
  </si>
  <si>
    <t>Average Annual Total Returns Ultra Series Fund Money Market Fund</t>
  </si>
  <si>
    <t>10 Years</t>
  </si>
  <si>
    <t>90-Day U.S. Treasury Bill Index (05/01/2009)</t>
  </si>
  <si>
    <t>90-Day U.S. Treasury Bill (reflects no deduction for sales charges, account fees, expenses or taxes)</t>
  </si>
  <si>
    <t>Core Bond Fund</t>
  </si>
  <si>
    <t>CORE BOND FUND</t>
  </si>
  <si>
    <r>
      <t xml:space="preserve">The Bond </t>
    </r>
    <r>
      <rPr>
        <b/>
        <sz val="10"/>
        <color theme="1"/>
        <rFont val="Inherit"/>
      </rPr>
      <t>Fund</t>
    </r>
    <r>
      <rPr>
        <sz val="10"/>
        <color theme="1"/>
        <rFont val="Inherit"/>
      </rPr>
      <t xml:space="preserve"> seeks to generate a high level of current income, consistent with the prudent limitation of investment risk.</t>
    </r>
  </si>
  <si>
    <t>Shareholder Fees Ultra Series Fund Core Bond Fund</t>
  </si>
  <si>
    <t>Core Bond Fund, Class I</t>
  </si>
  <si>
    <t>Core Bond Fund, Class II</t>
  </si>
  <si>
    <t>Annual Fund Operating Expenses Ultra Series Fund Core Bond Fund</t>
  </si>
  <si>
    <t>Expense Example Ultra Series Fund Core Bond Fund (USD $)</t>
  </si>
  <si>
    <t>The fund pays transaction costs, such as commissions, when it buys and sells securities (or “turns over” its portfolio). A higher portfolio turnover may indicate higher transaction costs. These costs, which are not reflected in total annual fund operating expenses or in the expense examples above, affect the fund’s performance. During the most recent fiscal year, the fund’s portfolio turnover rate was 17% of the average value of its portfolio.</t>
  </si>
  <si>
    <r>
      <t>Under normal market conditions, the fund invests at least 80% of its net assets (including borrowings for investment purposes) in bonds. To keep current income relatively stable and to limit share price volatility, the fund emphasizes investment grade securities and maintains an intermediate (typically 3-7 year) average portfolio duration</t>
    </r>
    <r>
      <rPr>
        <sz val="10"/>
        <color rgb="FF0000FF"/>
        <rFont val="Inherit"/>
      </rPr>
      <t xml:space="preserve">, </t>
    </r>
    <r>
      <rPr>
        <sz val="10"/>
        <color theme="1"/>
        <rFont val="Inherit"/>
      </rPr>
      <t>with the goal of being between</t>
    </r>
    <r>
      <rPr>
        <sz val="10"/>
        <color rgb="FF0000FF"/>
        <rFont val="Inherit"/>
      </rPr>
      <t xml:space="preserve"> </t>
    </r>
    <r>
      <rPr>
        <sz val="10"/>
        <color theme="1"/>
        <rFont val="Inherit"/>
      </rPr>
      <t xml:space="preserve">85-115% of the market benchmark duration (for this purpose, the benchmark used is the Barclays U.S. Aggregate Bond Index, the duration of which as of December 31, 2014 was 5.55 years). Duration is an approximation of the expected change in a debt security’s price given a 1% move in interest rates, using the following formula: [change in debt security value =change in interest rates) x (duration) x (-1)]. By way of example, assume XYZ company issues a five year bond which has a duration of 4.5 years. If interest rates were to instantly increase by 1%, the bond would be expected to decrease in value by approximately 4.5%. </t>
    </r>
  </si>
  <si>
    <t>The fund is managed so that, under normal market conditions, the dollar weighted average maturity of the fund will be 10 years or less. The dollar weighted average maturity of the fund as of December 31, 2014 was 6.697 years. The fund strives to add incremental return in the portfolio by making strategic decisions relating to credit risk, sector exposure and yield curve positioning. The fund generally holds 150-275 individual securities in its portfolio at any given time and may invest in the following instruments:</t>
  </si>
  <si>
    <r>
      <t>Corporate debt securities</t>
    </r>
    <r>
      <rPr>
        <sz val="10"/>
        <color theme="1"/>
        <rFont val="Inherit"/>
      </rPr>
      <t>: securities issued by domestic and foreign (including emerging market) corporations which have a rating within the four highest categories and, to a limited extent (up to 20% of its assets), in securities not rated within the four highest categories (i.e., “junk bonds”). The fund’s investment adviser, Madison Asset Management, LLC (“Madison”), will only invest in lower-grade securities when it believes that the creditworthiness of the issuer is stable or improving, and when the potential return of investing in such securities justifies the higher level of risk;</t>
    </r>
  </si>
  <si>
    <r>
      <t>U.S. Government debt securities</t>
    </r>
    <r>
      <rPr>
        <sz val="10"/>
        <color theme="1"/>
        <rFont val="Inherit"/>
      </rPr>
      <t>: securities issued or guaranteed by the U.S. Government or its agencies or instrumentalities;</t>
    </r>
  </si>
  <si>
    <r>
      <t>Foreign government debt securities</t>
    </r>
    <r>
      <rPr>
        <sz val="10"/>
        <color theme="1"/>
        <rFont val="Inherit"/>
      </rPr>
      <t xml:space="preserve">: securities issued or guaranteed by a foreign (including emerging market) government or its agencies or instrumentalities, payable in U.S. dollars, which have a rating within the four highest categories; </t>
    </r>
  </si>
  <si>
    <r>
      <t>Non-rated debt securities</t>
    </r>
    <r>
      <rPr>
        <sz val="10"/>
        <color theme="1"/>
        <rFont val="Inherit"/>
      </rPr>
      <t>:</t>
    </r>
    <r>
      <rPr>
        <b/>
        <sz val="10"/>
        <color theme="1"/>
        <rFont val="Inherit"/>
      </rPr>
      <t xml:space="preserve"> </t>
    </r>
    <r>
      <rPr>
        <sz val="10"/>
        <color theme="1"/>
        <rFont val="Inherit"/>
      </rPr>
      <t>securities issued or guaranteed by corporations, financial institutions, and others which, although not rated by a national rating service, are considered by Madison to have an investment quality equivalent to those categories in which the fund is permitted to invest (including up to 20% of the fund’s assets in junk bonds); and</t>
    </r>
  </si>
  <si>
    <r>
      <t>Asset-backed, mortgage-backed and commercial mortgage-backed securities</t>
    </r>
    <r>
      <rPr>
        <sz val="10"/>
        <color theme="1"/>
        <rFont val="Inherit"/>
      </rPr>
      <t>: securities issued or guaranteed by special purpose corporations and financial institutions which represent direct or indirect participation in, or are collateralized by, an underlying pool of assets. The types of assets that can be “securitized” include, among others, residential or commercial mortgages, credit card receivables, automobile loans, and other assets.</t>
    </r>
  </si>
  <si>
    <t xml:space="preserve">Madison may alter the composition of the fund with regard to quality and maturity and may sell securities prior to maturity. Under normal market conditions, however, turnover for the fund is generally not expected to exceed 100%. Sales of fund securities may result in capital gains. This can occur any time Madison sells a bond at a price that was higher than the purchase price, even if Madison does not engage in active or frequent trading. Madison’s intent when it sells bonds is to “lock in” any gains already achieved by that investment or, alternatively, prevent additional or potential losses that could occur if Madison continued to hold the bond. Turnover may also occur when Madison finds an investment that could generate a higher return than the investment currently held. However, increasing portfolio turnover at a time when Madison’s assessment of market performance is incorrect could lower investment performance. The fund pays implied brokerage commissions when it purchases or sells bonds, which is the difference between the bid and ask price. As a result, as portfolio turnover increases, the cumulative effect of this may hurt fund performance. Under normal market conditions, the fund will not engage in active or frequent trading of its bonds. However, it is possible that Madison will determine that market conditions require a significant change to the composition of the fund’s portfolio. For example, if interest rates begin to rise, Madison may attempt to sell bonds in anticipation of further rate increases before they lose more value. Also, if the fund experiences large swings in shareholder purchases and redemptions, Madison may be required to sell bonds more frequently in order to generate the cash needed to pay redeeming shareholders. Under these circumstances, the fund could make a taxable capital gain distribution. </t>
  </si>
  <si>
    <r>
      <t>Madison reserves the right to invest a portion of the fund’s assets in short-term debt securities (i.e., those with maturities of one year or less) and to maintain a portion of fund assets in uninvested cash. However, Madison does not intend to hold more than 35% of the fund’s assets in such investments, unless Madison determines that market conditions warrant a temporary defensive investment position. Under such circumstances, up to 100% of the fund may be so invested. To the extent the fund engages in this temporary defensive position, the fund’s ability to achieve its investment objective may be diminished. Short-term investments may include investment grade certificates of deposit, commercial paper and repurchase agreements. Madison</t>
    </r>
    <r>
      <rPr>
        <sz val="10"/>
        <color rgb="FF0000FF"/>
        <rFont val="Inherit"/>
      </rPr>
      <t xml:space="preserve"> </t>
    </r>
    <r>
      <rPr>
        <sz val="10"/>
        <color theme="1"/>
        <rFont val="Inherit"/>
      </rPr>
      <t xml:space="preserve">might hold substantial cash reserves in seeking to reduce the fund’s exposure to bond price depreciation during a period of rising interest rates and to maintain desired liquidity while awaiting more attractive investment conditions in the bond market. </t>
    </r>
  </si>
  <si>
    <r>
      <t>The fund’s investment strategy reflects Madison’s general “Participate and Protect</t>
    </r>
    <r>
      <rPr>
        <sz val="7"/>
        <color theme="1"/>
        <rFont val="Inherit"/>
      </rPr>
      <t>®</t>
    </r>
    <r>
      <rPr>
        <sz val="10"/>
        <color theme="1"/>
        <rFont val="Inherit"/>
      </rPr>
      <t>”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t>
    </r>
  </si>
  <si>
    <r>
      <t>Interest Rate Risk</t>
    </r>
    <r>
      <rPr>
        <sz val="10"/>
        <color theme="1"/>
        <rFont val="Inherit"/>
      </rPr>
      <t>. As with most income funds, the fund is subject to interest rate risk,</t>
    </r>
    <r>
      <rPr>
        <b/>
        <sz val="10"/>
        <color theme="1"/>
        <rFont val="Inherit"/>
      </rPr>
      <t xml:space="preserve"> </t>
    </r>
    <r>
      <rPr>
        <sz val="10"/>
        <color theme="1"/>
        <rFont val="Inherit"/>
      </rPr>
      <t xml:space="preserve">which is the risk that the value of your investment will fluctuate with changes in interest rates. Typically, a rise in interest rates causes a decline in the market value of income bearing securities. When interest rates rise, bond prices fall; generally, the longer the bond’s maturity, the more sensitive it is to this risk. </t>
    </r>
  </si>
  <si>
    <r>
      <t xml:space="preserve">Call Risk. </t>
    </r>
    <r>
      <rPr>
        <sz val="10"/>
        <color theme="1"/>
        <rFont val="Inherit"/>
      </rPr>
      <t>If a bond issuer “calls” a bond held by the fund (i.e., pays it off at a specified price before it matures), the fund could have to reinvest the proceeds at a lower interest rate. It may also experience a loss if the bond is called at a price lower than what the fund paid for the bond.</t>
    </r>
  </si>
  <si>
    <r>
      <t xml:space="preserve">Risk of Default. </t>
    </r>
    <r>
      <rPr>
        <sz val="10"/>
        <color theme="1"/>
        <rFont val="Inherit"/>
      </rPr>
      <t>Although the fund’s investment adviser monitors the condition of bond issuers, it is still possible that unexpected events could cause the issuer to be unable to pay either principal or interest on its bond. This could cause the bond to go into default and lose value. Some federal agency securities are not backed by the full faith and credit of the United States, so in the event of default, the fund would have to look to the agency issuing the bond for ultimate repayment.</t>
    </r>
  </si>
  <si>
    <r>
      <t>Mortgage-Backed Securities Risk</t>
    </r>
    <r>
      <rPr>
        <sz val="10"/>
        <color theme="1"/>
        <rFont val="Inherit"/>
      </rPr>
      <t>. The fund may own obligations backed by mortgages issued by a government agency or through a government-sponsored program. If the mortgage holders prepay principal during a period of falling interest rates, the</t>
    </r>
    <r>
      <rPr>
        <sz val="10"/>
        <color rgb="FF0000FF"/>
        <rFont val="Inherit"/>
      </rPr>
      <t xml:space="preserve"> </t>
    </r>
    <r>
      <rPr>
        <sz val="10"/>
        <color theme="1"/>
        <rFont val="Inherit"/>
      </rPr>
      <t>fund could be exposed to prepayment risk. In that case, the fund would have to reinvest the proceeds at a lower interest rate. The security itself may not increase in value with the corresponding drop in rates since the prepayment acts to shorten the maturity of the security.</t>
    </r>
  </si>
  <si>
    <r>
      <t>Liquidity Risk</t>
    </r>
    <r>
      <rPr>
        <sz val="10"/>
        <color theme="1"/>
        <rFont val="Inherit"/>
      </rPr>
      <t>. The fund is also subject to liquidity risk, which means there may be little or no trading activity for the debt securities in which the fund invests, and that may make it difficult for the fund to value accurately and/or sell those securities. In addition, liquid debt securities in which the fund invests are subject to the risk that during certain periods their liquidity will shrink or disappear suddenly and without warning as a result of adverse economic, regulatory or market conditions, or adverse investor perceptions. If the fund experiences rapid, large redemptions during a period in which a substantial portion of its debt securities are illiquid, the fund may be forced to sell those securities at a discount, which could result in significant fund and shareholder losses.</t>
    </r>
  </si>
  <si>
    <r>
      <t>Credit Risk and Prepayment/Extension Risk</t>
    </r>
    <r>
      <rPr>
        <sz val="10"/>
        <color theme="1"/>
        <rFont val="Inherit"/>
      </rPr>
      <t>. The fund is subject to credit risk,</t>
    </r>
    <r>
      <rPr>
        <b/>
        <sz val="10"/>
        <color theme="1"/>
        <rFont val="Inherit"/>
      </rPr>
      <t xml:space="preserve"> </t>
    </r>
    <r>
      <rPr>
        <sz val="10"/>
        <color theme="1"/>
        <rFont val="Inherit"/>
      </rPr>
      <t>which is the risk that issuers of debt securities may be unable to meet their interest or principal payment obligations when due. There is also</t>
    </r>
    <r>
      <rPr>
        <i/>
        <sz val="10"/>
        <color theme="1"/>
        <rFont val="Inherit"/>
      </rPr>
      <t xml:space="preserve"> </t>
    </r>
    <r>
      <rPr>
        <sz val="10"/>
        <color theme="1"/>
        <rFont val="Inherit"/>
      </rPr>
      <t>prepayment/extension risk, which is the chance that a fall/rise in interest rates will reduce/extend the life of a mortgage-backed security by increasing/decreasing mortgage prepayments, typically reducing the fund’s return.</t>
    </r>
  </si>
  <si>
    <r>
      <t>Non-Investment Grade Security Risk</t>
    </r>
    <r>
      <rPr>
        <sz val="10"/>
        <color theme="1"/>
        <rFont val="Inherit"/>
      </rPr>
      <t>. To the extent that the fund invests in non-investment grade securities,</t>
    </r>
    <r>
      <rPr>
        <b/>
        <sz val="10"/>
        <color theme="1"/>
        <rFont val="Inherit"/>
      </rPr>
      <t xml:space="preserve"> </t>
    </r>
    <r>
      <rPr>
        <sz val="10"/>
        <color theme="1"/>
        <rFont val="Inherit"/>
      </rPr>
      <t>the fund is also subject to above-average credit, market and other risks. Issuers of non-investment grade securities</t>
    </r>
    <r>
      <rPr>
        <b/>
        <sz val="10"/>
        <color theme="1"/>
        <rFont val="Inherit"/>
      </rPr>
      <t xml:space="preserve"> </t>
    </r>
    <r>
      <rPr>
        <i/>
        <sz val="10"/>
        <color theme="1"/>
        <rFont val="Inherit"/>
      </rPr>
      <t xml:space="preserve">(i.e., </t>
    </r>
    <r>
      <rPr>
        <sz val="10"/>
        <color theme="1"/>
        <rFont val="Inherit"/>
      </rPr>
      <t>“junk” bonds) are typically in weak financial health and their ability to pay interest and principal is uncertain. Compared to issuers of investment grade bonds, they are more likely to encounter financial difficulties and to be materially affected by these difficulties when they do encounter them. “Junk” bond markets may react strongly to adverse news about an issuer or the economy, or to the perception or expectation of adverse news.</t>
    </r>
  </si>
  <si>
    <r>
      <t>Foreign Security and Emerging Market Risk</t>
    </r>
    <r>
      <rPr>
        <sz val="10"/>
        <color theme="1"/>
        <rFont val="Inherit"/>
      </rPr>
      <t>. Investments in foreign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t>
    </r>
  </si>
  <si>
    <t>Average Annual Total Returns Ultra Series Fund Core Bond Fund</t>
  </si>
  <si>
    <t>Barclays U.S. Aggregate Bond Index</t>
  </si>
  <si>
    <t>Barclays U.S. Aggregate Bond Index (reflects no deduction for sales charges, account fees, expenses or taxes</t>
  </si>
  <si>
    <t>High Income Fund</t>
  </si>
  <si>
    <t>HIGH INCOME FUND</t>
  </si>
  <si>
    <t>The High Income Fund seeks high current income. The fund also seeks capital appreciation, but only when consistent with its primary goal.</t>
  </si>
  <si>
    <t>Shareholder Fees Ultra Series Fund High Income Fund</t>
  </si>
  <si>
    <t>High Income Fund, Class I</t>
  </si>
  <si>
    <t>High Income Fund, Class II</t>
  </si>
  <si>
    <t>Annual Fund Operating Expenses Ultra Series Fund High Income Fund</t>
  </si>
  <si>
    <t>Expense Example Ultra Series Fund High Income Fund (USD $)</t>
  </si>
  <si>
    <t>The fund pays transaction costs, such as commissions, when it buys and sells securities (or “turns over” its portfolio). A higher portfolio turnover may indicate higher transaction costs. These costs, which are not reflected in total annual fund operating expenses or in the expense examples above, affect the fund’s performance. During the most recent fiscal year, the fund’s portfolio turnover rate was 53% of the average value of its portfolio.</t>
  </si>
  <si>
    <t xml:space="preserve">The fund invests primarily in lower-rated, higher-yielding income bearing securities, such as “junk” bonds. Because the performance of these securities has historically been strongly influenced by economic conditions, the fund may rotate securities selection by business sector according to the economic outlook. Under normal market conditions, the fund invests at least 80% of its net assets (including borrowings for investment purposes) in bonds rated lower than investment grade (BBB/Baa) and their unrated equivalents or other high-yielding securities. Types of bonds and other securities include, but are not limited to, domestic and foreign (including emerging market) corporate bonds, debentures, notes, convertible securities, preferred stocks, municipal obligations, government obligations and mortgage-backed securities. Up to 25% of the fund’s assets may be invested in the securities of issuers in any one industry, and up to 50% of the fund’s assets may be invested in restricted securities (a restricted security is one that has a contractual restriction on resale or cannot be resold publicly until it is registered under the Securities Act of 1933, as amended). The dollar weighted average maturity of the fund as of December 31, 2014 was 6.5 years. </t>
  </si>
  <si>
    <t>In selecting the fund’s investments, the portfolio managers employ a multi-faceted, “bottom up” investment approach that utilizes proprietary analytical tools which are integral to assessing the potential risk and relative value of each investment and also assist in identifying companies that are likely to have the ability to meet their interest and principal payments on their debt securities. Investment candidates are analyzed in depth at a variety of risk levels. Investments are not made on the basis of one single factor. Rather, investments are made based on the careful consideration of a variety of factors, including:</t>
  </si>
  <si>
    <t>Analyses of business risks (including leverage risk) and macro risks (including interest rate trends, capital market conditions and default rates);</t>
  </si>
  <si>
    <t>Assessment of the industry’s attractiveness and competitiveness;</t>
  </si>
  <si>
    <t>Evaluation of the business, including core strengths and competitive weaknesses;</t>
  </si>
  <si>
    <t>Qualitative evaluation of the management team, including in-person meetings or conference calls with key managers; and</t>
  </si>
  <si>
    <t>Quantitative analyses of the company’s financial statements.</t>
  </si>
  <si>
    <t>The fund does not have a stated minimum or maximum number of holdings. The number of issuers in the fund’s portfolio typically ranges from 85 to 120 depending on the market environment.</t>
  </si>
  <si>
    <r>
      <t>Interest Rate/Credit Risks</t>
    </r>
    <r>
      <rPr>
        <sz val="10"/>
        <color theme="1"/>
        <rFont val="Inherit"/>
      </rPr>
      <t>. The fund is subject to interest rate risk and above-average credit risk,</t>
    </r>
    <r>
      <rPr>
        <b/>
        <sz val="10"/>
        <color theme="1"/>
        <rFont val="Inherit"/>
      </rPr>
      <t xml:space="preserve"> </t>
    </r>
    <r>
      <rPr>
        <sz val="10"/>
        <color theme="1"/>
        <rFont val="Inherit"/>
      </rPr>
      <t xml:space="preserve">which are risks that the value of your investment will fluctuate in response to changes in interest rates or an issuer will not honor a financial obligation. Investors should expect greater fluctuations in share price, yield and total return compared to bond funds holding bonds and other income bearing securities with higher credit ratings and/or shorter maturities. These fluctuations, whether positive or negative, may be sharp and unanticipated. </t>
    </r>
  </si>
  <si>
    <r>
      <t>Liquidity Risk</t>
    </r>
    <r>
      <rPr>
        <sz val="10"/>
        <color theme="1"/>
        <rFont val="Inherit"/>
      </rPr>
      <t>. The fund is also subject to liquidity risk, which means there may be little or no trading activity for the debt securities in which the fund invests, and that may make it difficult for the fund to value accurately and/or sell those securities. In addition, liquid debt securities in which the fund invests are subject to the risk that during certain periods their liquidity will shrink or disappear suddenly and without warning as a result of adverse economic, regulatory or market conditions, or adverse investor perceptions. If the fund experiences rapid, large redemptions during a period in which a substantial portion of its debt securities are illiquid, the fund may be forced to sell those securities at a discount, which could result in significant fund and shareholder losses. Liquidity risk may be higher for this fund than those of income funds that hold U.S. government securities as part of their portfolios because the liquidity of U.S. government securities has historically continued in times of recent market stress.  This fund normally holds few or no U.S. government securities.</t>
    </r>
  </si>
  <si>
    <r>
      <t>Non-Investment Grade Security Risk</t>
    </r>
    <r>
      <rPr>
        <sz val="10"/>
        <color theme="1"/>
        <rFont val="Inherit"/>
      </rPr>
      <t>. Issuers of non-investment grade securities</t>
    </r>
    <r>
      <rPr>
        <b/>
        <sz val="10"/>
        <color theme="1"/>
        <rFont val="Inherit"/>
      </rPr>
      <t xml:space="preserve"> </t>
    </r>
    <r>
      <rPr>
        <i/>
        <sz val="10"/>
        <color theme="1"/>
        <rFont val="Inherit"/>
      </rPr>
      <t xml:space="preserve">(i.e., </t>
    </r>
    <r>
      <rPr>
        <sz val="10"/>
        <color theme="1"/>
        <rFont val="Inherit"/>
      </rPr>
      <t>“junk” bonds) are typically in weak financial health and compared to issuers of investment-grade bonds, they are more likely to encounter financial difficulties and to be materially affected by these difficulties when they do encounter them. Because the fund invests a significant portion of its assets in these securities, the fund may be subject to greater levels of credit and liquidity risk than a fund that does not invest in such securities. These securities are considered predominately speculative with respect to the issuer's continuing ability to make principal and interest payments. An economic downturn or period of rising interest rates could adversely affect the market for these securities and reduce the fund's ability to sell these securities (see “Liquidity Risk” above). If the issuer of a security is in default with respect to interest or principal payments, the fund may lose its entire investment. Because of the risks involved in investing in non-investment grade securities, an investment in a fund that invests in such securities should be considered speculative.</t>
    </r>
  </si>
  <si>
    <r>
      <t>Prepayment/Extension Risk</t>
    </r>
    <r>
      <rPr>
        <sz val="10"/>
        <color theme="1"/>
        <rFont val="Inherit"/>
      </rPr>
      <t>. The fund may also invest in mortgage-backed securities that are subject to prepayment/extension risks, which is the chance that a fall/rise in interest rates will reduce/extend the life of a mortgage-backed security by increasing/decreasing mortgage prepayments, typically reducing the fund’s return.</t>
    </r>
  </si>
  <si>
    <t>3Q 2009</t>
  </si>
  <si>
    <t>Average Annual Total Returns Ultra Series Fund High Income Fund</t>
  </si>
  <si>
    <t>Bank of America Merrill Lynch U.S. High Yield Master II Constrained Index (5/01/2009)</t>
  </si>
  <si>
    <t>Bank of America Merrill Lynch U.S. High Yield Master II Constrained Index (reflects no deduction for sales charges, account fees, expenses or taxes)</t>
  </si>
  <si>
    <t>Diversified Income Fund</t>
  </si>
  <si>
    <t>DIVERSIFIED INCOME FUND</t>
  </si>
  <si>
    <t>The Diversified Income Fund seeks a high total return through the combination of income and capital appreciation.</t>
  </si>
  <si>
    <t>Shareholder Fees Ultra Series Fund Diversified Income Fund</t>
  </si>
  <si>
    <t>Diversified Income Fund, Class I</t>
  </si>
  <si>
    <t>Diversified Income Fund, Class II</t>
  </si>
  <si>
    <t>Annual Fund Operating Expenses Ultra Series Fund Diversified Income Fund</t>
  </si>
  <si>
    <t>Expense Example Ultra Series Fund Diversified Income Fund (USD $)</t>
  </si>
  <si>
    <t>The fund pays transaction costs, such as commissions, when it buys and sells securities (or “turns over” its portfolio). A higher portfolio turnover may indicate higher transaction costs. These costs, which are not reflected in total annual fund operating expenses or in the expense examples above, affect the fund’s performance. During the most recent fiscal year, the fund’s portfolio turnover rate was 24% of the average value of its portfolio.</t>
  </si>
  <si>
    <t xml:space="preserve">The fund seeks income by investing in a broadly diversified array of securities including bonds, common stocks, real estate securities, foreign market bonds and stocks and money market instruments. Bonds, stock and cash components will vary, reflecting the portfolio managers’ judgments of the relative availability of attractively yielding and priced stocks and bonds; however, under normal market conditions, the fund’s portfolio managers generally attempt to target a 40% bond and 60% stock investment allocation. Nevertheless, bonds (including investment grade, high yield and mortgage- or asset-backed) may constitute up to 80% of the fund’s assets, stocks (including common stocks, preferred stocks and convertible bonds) may constitute up to 70% of the fund’s assets, real estate securities may constitute up to 25% of the fund’s assets, foreign (including emerging market) stocks and bonds may constitute up to 25% of the fund’s assets, and money market instruments may constitute up to 25% of the fund’s assets. Although the fund is permitted to invest up to 80% of its assets in lower credit quality bonds, under normal circumstances, the fund intends to limit the investment in lower credit quality bonds to less than 50% of the fund’s assets. </t>
  </si>
  <si>
    <t xml:space="preserve">With regard to the fixed income component of the fund, while there is no maturity strategy utilized, the fund is managed with the goal of being between 90-110% of the market benchmark duration. The dollar-weighted average maturity of the fund’s bond portfolio as of December 31, 2014 was 6.697 years. Duration is an approximation of the expected change in a debt security’s price given a 1% move in interest rates, using the following formula: [change in debt security value =change in interest rates) x (duration) x (-1)]. By way of example, assume XYZ company issues a five year bond which has a duration of 4.5 years. If interest rates were to instantly increase by 1%, the bond would be expected to decrease in value by approximately 4.5%. As of December 31, 2014, the duration of the fund’s bond portfolio was 4.649 years, and the duration of the benchmark index (which, for this purpose, is the Bank of America Merrill Lynch U.S. Corporate, Government &amp; Mortgage Index), was 5.43 years. </t>
  </si>
  <si>
    <t>The balance between the two strategies of the fund -- i.e., fixed income investing and equity investing -- is determined after reviewing the risks associated with each type of investment, with the goal of meaningful risk reduction as market conditions demand. The fund may also invest in exchange traded funds (“ETFs”) that are registered investment companies and may also write (sell) covered call options, when deemed appropriate by the portfolio managers, in order to generate additional income through the collection of option premiums. With regard to the equity portion of the fund, the fund generally holds 30-60 individual securities in its portfolio at any given time. This reflects the belief of the fund's investment adviser that your money should be invested in the adviser’s top investment ideas, and that focusing on the adviser's best investment ideas is the best way to achieve the fund’s investment objectives.</t>
  </si>
  <si>
    <t>The fund typically sells a stock when the fundamental expectations for producing competitive yields at an acceptable level of price risk no longer apply, the price exceeds its intrinsic value or other stocks appear more attractive.</t>
  </si>
  <si>
    <r>
      <t>The fund’s investment strategy reflects the general “Participate and Protect</t>
    </r>
    <r>
      <rPr>
        <sz val="7"/>
        <color theme="1"/>
        <rFont val="Inherit"/>
      </rPr>
      <t>®</t>
    </r>
    <r>
      <rPr>
        <sz val="10"/>
        <color theme="1"/>
        <rFont val="Inherit"/>
      </rPr>
      <t>” investment philosophy of the fund’s investment adviser, Madison Asset Management, LLC (“Madison”).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t>
    </r>
  </si>
  <si>
    <r>
      <t>Market Risk</t>
    </r>
    <r>
      <rPr>
        <sz val="10"/>
        <color theme="1"/>
        <rFont val="Inherit"/>
      </rPr>
      <t>. The share price of the fund reflects the value of the securities it holds. If a security’s price falls, the share price of the fund will go down (unless another security’s price rises by an offsetting amount). If the fund’s share price falls below the price you paid for your shares, you could lose money when you redeem your shares.</t>
    </r>
  </si>
  <si>
    <r>
      <t>Equity Risk</t>
    </r>
    <r>
      <rPr>
        <sz val="10"/>
        <color theme="1"/>
        <rFont val="Inherit"/>
      </rPr>
      <t>.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t>
    </r>
  </si>
  <si>
    <r>
      <t>Interest Rate Risk</t>
    </r>
    <r>
      <rPr>
        <sz val="10"/>
        <color theme="1"/>
        <rFont val="Inherit"/>
      </rPr>
      <t>. The fund is subject to interest rate risk,</t>
    </r>
    <r>
      <rPr>
        <b/>
        <sz val="10"/>
        <color theme="1"/>
        <rFont val="Inherit"/>
      </rPr>
      <t xml:space="preserve"> </t>
    </r>
    <r>
      <rPr>
        <sz val="10"/>
        <color theme="1"/>
        <rFont val="Inherit"/>
      </rPr>
      <t>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t>
    </r>
  </si>
  <si>
    <r>
      <t>Credit Risk</t>
    </r>
    <r>
      <rPr>
        <sz val="10"/>
        <color theme="1"/>
        <rFont val="Inherit"/>
      </rPr>
      <t>. The fund is subject to credit risk,</t>
    </r>
    <r>
      <rPr>
        <b/>
        <sz val="10"/>
        <color theme="1"/>
        <rFont val="Inherit"/>
      </rPr>
      <t xml:space="preserve"> </t>
    </r>
    <r>
      <rPr>
        <sz val="10"/>
        <color theme="1"/>
        <rFont val="Inherit"/>
      </rPr>
      <t xml:space="preserve">which is the risk that issuers of debt securities may be unable to meet their interest or principal payment obligations when due. </t>
    </r>
  </si>
  <si>
    <r>
      <t>Non-Investment Grade Security Risk</t>
    </r>
    <r>
      <rPr>
        <sz val="10"/>
        <color theme="1"/>
        <rFont val="Inherit"/>
      </rPr>
      <t>. Issuers of non-investment grade securities</t>
    </r>
    <r>
      <rPr>
        <b/>
        <sz val="10"/>
        <color theme="1"/>
        <rFont val="Inherit"/>
      </rPr>
      <t xml:space="preserve"> </t>
    </r>
    <r>
      <rPr>
        <sz val="10"/>
        <color theme="1"/>
        <rFont val="Inherit"/>
      </rPr>
      <t>(i.e.,</t>
    </r>
    <r>
      <rPr>
        <i/>
        <sz val="10"/>
        <color theme="1"/>
        <rFont val="Inherit"/>
      </rPr>
      <t xml:space="preserve"> </t>
    </r>
    <r>
      <rPr>
        <sz val="10"/>
        <color theme="1"/>
        <rFont val="Inherit"/>
      </rPr>
      <t>“junk” bonds) are typically in weak financial health and, compared to issuers of investment-grade bonds, they are more likely to encounter financial difficulties and to be materially affected by these difficulties when they do encounter them. Because the fund may invest a significant portion of its assets in these securities, the fund may be subject to greater levels of credit and liquidity risk than a fund that does not invest in such securities. These securities are considered predominately speculative with respect to the issuer's continuing ability to make principal and interest payments. An economic downturn or period of rising interest rates could adversely affect the market for these securities and reduce the fund's ability to sell these securities. If the issuer of a security is in default with respect to interest or principal payments, the fund may lose its entire investment. Because of the risks involved in investing in non-investment grade securities, an investment in a fund that invests in such securities should be considered speculative.</t>
    </r>
  </si>
  <si>
    <r>
      <t xml:space="preserve">Option Risk. </t>
    </r>
    <r>
      <rPr>
        <sz val="10"/>
        <color theme="1"/>
        <rFont val="Inherit"/>
      </rPr>
      <t xml:space="preserve">As the writer of a covered call option, the fund forgoes, during the option’s life, the opportunity to profit from increases in the market value of the security covering the call option above the sum of the premium and the strike price of the call, but has retained the risk of loss should the price of the underlying security decline. The writer of an option also has no control over the time when it may be required to fulfill its obligation as a writer of the option. Once an option writer has received an exercise notice, it may not be able to effect a closing purchase transaction in order to terminate its obligation under the option and must then deliver the underlying security at the exercise price. There can be no assurance that a liquid market will exist when the fund seeks to close out an option position. If the fund were unable to close out a covered call option that it had written on a security, it would not be able to sell the underlying security unless the option expired without exercise. </t>
    </r>
  </si>
  <si>
    <r>
      <t>The following bar chart and table provide some indication of the risks of investing in the fund. The bar chart shows how the fund’s investment results have varied from year to year. The table shows the fund’s average annual total returns for various periods compared to broad measures of market performance, as well as a custom index that consists of 50% Bank of America Merrill Lynch U.S. Corporate Government &amp; Mortgage Index and 50% of the S&amp;P 500</t>
    </r>
    <r>
      <rPr>
        <sz val="7"/>
        <color theme="1"/>
        <rFont val="Inherit"/>
      </rPr>
      <t>®</t>
    </r>
    <r>
      <rPr>
        <sz val="10"/>
        <color theme="1"/>
        <rFont val="Inherit"/>
      </rPr>
      <t xml:space="preserve"> Index. Neither the bar chart nor the table reflects charges deducted in connection with variable contracts. If these charges were reflected, returns would be less than those shown. The fund’s past performance is not necessarily an indication of its future performance. Updated performance information current to the most recent month-end is available at no cost by visiting www.ultraseriesfund.com or by calling 1-800-670-3600.</t>
    </r>
  </si>
  <si>
    <t>Average Annual Total Returns Ultra Series Fund Diversified Income Fund</t>
  </si>
  <si>
    <t>Custom Blended Index</t>
  </si>
  <si>
    <t>Custom Blended Index (reflects no deduction for sales charges, account fees, expenses or taxes)</t>
  </si>
  <si>
    <t>Large Cap Value Fund</t>
  </si>
  <si>
    <t>LARGE CAP VALUE FUND</t>
  </si>
  <si>
    <t xml:space="preserve">Investment Objective </t>
  </si>
  <si>
    <t>The Large Cap Value Fund seeks long-term capital growth, with income as a secondary consideration.</t>
  </si>
  <si>
    <t>Shareholder Fees Ultra Series Fund Large Cap Value Fund</t>
  </si>
  <si>
    <t>Large Cap Value Fund, Class I</t>
  </si>
  <si>
    <t>Large Cap Value Fund, Class II</t>
  </si>
  <si>
    <t>Annual Fund Operating Expenses Ultra Series Fund Large Cap Value Fund</t>
  </si>
  <si>
    <t>Expense Example Ultra Series Fund Large Cap Value Fund (USD $)</t>
  </si>
  <si>
    <t>The fund pays transaction costs, such as commissions, when it buys and sells securities (or “turns over” its portfolio). A higher portfolio turnover may indicate higher transaction costs. These costs, which are not reflected in total annual fund operating expenses or in the expense examples above, affect the fund’s performance. During the most recent fiscal year, the fund’s portfolio turnover rate was 82% of the average value of its portfolio.</t>
  </si>
  <si>
    <r>
      <t>The fund will, under normal market conditions, maintain at least 80% of its net assets (including borrowings for investment purposes) in large cap stocks (generally, stocks with a market capitalization of the companies represented in the Russell 1000</t>
    </r>
    <r>
      <rPr>
        <sz val="7"/>
        <color theme="1"/>
        <rFont val="Inherit"/>
      </rPr>
      <t>®</t>
    </r>
    <r>
      <rPr>
        <sz val="10"/>
        <color theme="1"/>
        <rFont val="Inherit"/>
      </rPr>
      <t xml:space="preserve"> Value Index -- as of the most recent reconstitution date, the low end of the range of market capitalizations included in this index was $1.634 billion). The fund follows what is known as a “value” approach, which generally means that the manager seeks to invest in stocks at prices below their perceived intrinsic value as estimated based on fundamental analysis of the issuing company and its prospects. By investing in value stocks, the fund attempts to limit the downside risk over time but may also produce smaller gains than other stock funds if their intrinsic values are not realized by the market or if growth-oriented investments are favored by investors. The fund will diversify its holdings among various industries and among companies within those industries. The fund may also invest in warrants, convertible securities, preferred stocks and debt securities (including non-investment grade debt securities). The fund may invest up to 25% of its assets in foreign securities, including American Depository Receipts (“ADRs”) (which represent an interest in the shares of a non-U.S. company that have been deposited with a U.S. bank, trade in U.S. dollars and clear through U.S. settlement systems, thus allowing the holder of an ADR to avoid having to transact in a foreign currency) and emerging market securities, and may invest in exchange traded funds (“ETFs”) that are registered investment companies. The fund generally holds 25-60 individual securities in its portfolio at any given time. This reflects the belief of the fund's investment adviser that your money should be invested in the adviser’s top investment ideas, and that focusing on the adviser's best investment ideas is the best way to achieve the fund’s investment objectives.</t>
    </r>
  </si>
  <si>
    <t>The fund typically sells a stock when the fundamental expectations for buying it no longer apply, the price exceeds its intrinsic value or other stocks appear more attractively priced relative to their intrinsic values.</t>
  </si>
  <si>
    <r>
      <t>The fund’s investment strategy reflects the general “Participate and Protect</t>
    </r>
    <r>
      <rPr>
        <sz val="7"/>
        <color theme="1"/>
        <rFont val="Inherit"/>
      </rPr>
      <t>®</t>
    </r>
    <r>
      <rPr>
        <sz val="10"/>
        <color theme="1"/>
        <rFont val="Inherit"/>
      </rPr>
      <t>” investment philosophy of the fund’s investment adviser, Madison Asset Management, LLC (“Madison”).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t>
    </r>
  </si>
  <si>
    <r>
      <t xml:space="preserve">Market Risk. </t>
    </r>
    <r>
      <rPr>
        <sz val="10"/>
        <color theme="1"/>
        <rFont val="Inherit"/>
      </rPr>
      <t>The share price of the fund reflects the value of the securities it holds. If a security’s price falls, the share price of the fund will go down (unless another security’s price rises by an offsetting amount). If the fund’s share price falls below the price you paid for your shares, you could lose money when you redeem your shares.</t>
    </r>
  </si>
  <si>
    <r>
      <t>Value Investing Risk</t>
    </r>
    <r>
      <rPr>
        <sz val="10"/>
        <color theme="1"/>
        <rFont val="Inherit"/>
      </rPr>
      <t>. The fund primarily invests in “value” oriented stocks which may help limit the risk of negative portfolio returns. However, these “value” stocks are subject to the risk that their perceived intrinsic values may never be realized by the market, and to the risk that, although the stock is believed to be undervalued, it is actually appropriately priced or overpriced due to unanticipated problems associated with the issuer or industry.</t>
    </r>
  </si>
  <si>
    <r>
      <t>ETF Risks</t>
    </r>
    <r>
      <rPr>
        <sz val="10"/>
        <color theme="1"/>
        <rFont val="Inherit"/>
      </rPr>
      <t>. The main risks of investing in ETFs are the same as investing in a portfolio of equity securities comprising the index on which the ETF is based, although lack of liquidity in an ETF could result in it being more volatile than the securities comprising the index. Additionally, the market prices of ETFs will fluctuate in accordance with both changes in the market value of their underlying portfolio securities and due to supply and demand for the instruments on the exchanges on which they are traded (which may result in their trading at a discount or premium to their net asset values.) Index-based ETF investments may not replicate exactly the performance of their specific index because of transaction costs and because of the temporary unavailability of certain component securities of the index.</t>
    </r>
  </si>
  <si>
    <t>Average Annual Total Returns Ultra Series Fund Large Cap Value Fund</t>
  </si>
  <si>
    <t>Russell 1000 Value Index</t>
  </si>
  <si>
    <t>Russell 1000Â® Value Index (reflects no deduction for sales charges, account fees, expenses or taxes)</t>
  </si>
  <si>
    <t>Large Cap Growth Fund</t>
  </si>
  <si>
    <t>LARGE CAP GROWTH FUND</t>
  </si>
  <si>
    <t>The Large Cap Growth Fund seeks long-term capital appreciation.</t>
  </si>
  <si>
    <t>Shareholder Fees Ultra Series Fund Large Cap Growth Fund</t>
  </si>
  <si>
    <t>Large Cap Growth Fund, Class I</t>
  </si>
  <si>
    <t>Large Cap Growth Fund, Class II</t>
  </si>
  <si>
    <t>Annual Fund Operating Expenses Ultra Series Fund Large Cap Growth Fund</t>
  </si>
  <si>
    <t>Expense Example Ultra Series Fund Large Cap Growth Fund (USD $)</t>
  </si>
  <si>
    <t>The fund pays transaction costs, such as commissions, when it buys and sells securities (or “turns over” its portfolio). A higher portfolio turnover may indicate higher transaction costs. These costs, which are not reflected in total annual fund operating expenses or in the expense examples above, affect the fund’s performance. During the most recent fiscal year, the fund’s portfolio turnover rate was 33% of the average value of its portfolio.</t>
  </si>
  <si>
    <t xml:space="preserve">The fund seeks to achieve its investment objective by investing primarily in common stocks of larger companies and will, under normal market conditions, maintain at least 80% of its net assets (including borrowings for investment purposes) in such large cap stocks. For this purpose, the term “large cap stock” refers to stocks with a market capitalization of the companies in the Russell 1000® Growth Index (as of the most recent reconstitution date, the low end of the range of market capitalizations included in this index was $1.634 billion). For purposes of the 80% large cap stock allocation discussed above, the stocks selected for the fund will represent primarily well-established companies that have a demonstrated pattern of consistent growth and, to a lesser extent, less established companies that may offer more rapid growth potential. The fund may also invest up to 25% of its assets in foreign securities (including American Depository Receipts and emerging market securities). To the extent invested in common stocks, the fund generally invests in 45-65 companies at any given time. This reflects the belief of the fund’s investment adviser, Madison Asset Management, LLC (“Madison”), that your money should be invested in the adviser’s top investment ideas, and that focusing on the adviser’s best investment ideas is the best way to achieve the fund’s investment objectives. </t>
  </si>
  <si>
    <t xml:space="preserve">Madison follows a rigorous three-step process when evaluating companies pursuant to which Madison considers (1) the business model, (2) the management team, and (3) the valuation of each potential investment. When evaluating the business model, Madison looks for sustainable competitive advantages, metrics that demonstrate relatively high levels of profitability, stable and growing earnings, and a solid balance sheet. When assessing management, Madison evaluates its operational and capital allocation track records and the nature of its accounting practices. The final step in the process is assessing the proper valuation for the company. Madison strives to purchase securities trading at a discount to their intrinsic value as determined by discounted cash flows modeling and additional valuation methodologies. Often, Madison finds companies that clear the business model and management team hurdles, but not the valuation hurdle. Those companies are monitored for inclusion at a later date when the price may be more appropriate. Madison seeks to avoid the downside risks associated with overpriced securities. Instead, Madison will invest in the stocks of issuers that Madison believes have a blend of both value and growth potential: what Madison calls “GARP” for “growth at a reasonable price.” </t>
  </si>
  <si>
    <t>Madison may sell stocks for a number of reasons, including: (i) the price target Madison has set for stock has been achieved, (ii) the fundamental business prospects for the company have materially changed, or (iii) Madison finds a more attractive alternative.</t>
  </si>
  <si>
    <r>
      <t>Growth Investing Risk</t>
    </r>
    <r>
      <rPr>
        <sz val="10"/>
        <color theme="1"/>
        <rFont val="Inherit"/>
      </rPr>
      <t>. Due to its focus on stocks that may appreciate in value and lack of emphasis on those that provide current income, this fund will typically experience greater volatility over time than a large cap value security.</t>
    </r>
  </si>
  <si>
    <t>Average Annual Total Returns Ultra Series Fund Large Cap Growth Fund</t>
  </si>
  <si>
    <t>Russell 1000 Growth Index</t>
  </si>
  <si>
    <t>Russell 1000Â® Growth Index (reflects no deduction for sales charges, account fees, expenses or taxes)</t>
  </si>
  <si>
    <t>Mid Cap Fund</t>
  </si>
  <si>
    <t>MID CAP FUND</t>
  </si>
  <si>
    <t>The Mid Cap Fund seeks long-term capital appreciation.</t>
  </si>
  <si>
    <t>Shareholder Fees Ultra Series Fund Mid Cap Fund</t>
  </si>
  <si>
    <t>Mid Cap Fund, Class I</t>
  </si>
  <si>
    <t>Mid Cap Fund, Class II</t>
  </si>
  <si>
    <t>Annual Fund Operating Expenses Ultra Series Fund Mid Cap Fund</t>
  </si>
  <si>
    <t>Total annual fund operating expenses for the period ended December 31, 2014 do not match the financial statements because the financial statements do not include acquired fund fees and expenses. In addition for Class II shares total annual fund operating expenses do not match the financial statements due to rounding.</t>
  </si>
  <si>
    <t>Expense Example Ultra Series Fund Mid Cap Fund (USD $)</t>
  </si>
  <si>
    <t>The fund pays transaction costs, such as commissions, when it buys and sells securities (or “turns over” its portfolio). A higher portfolio turnover may indicate higher transaction costs. These costs, which are not reflected in total annual fund operating expenses or in the expense examples above, affect the fund’s performance. During the most recent fiscal year, the fund’s portfolio turnover rate was 35% of the average value of its portfolio.</t>
  </si>
  <si>
    <t>The fund invests generally in common stocks, securities convertible into common stocks and related equity securities of “midsize” companies (for this purpose, “midsize” is defined as those companies with market capitalizations of between $500 million and $40 billion). Under normal market conditions, the fund will maintain at least 80% of its net assets (including borrowings for investment purposes) in such mid cap securities. The fund may also invest in exchange traded funds (“ETFs”) that are registered investment companies, warrants, preferred stocks and debt securities, including non-investment grade convertible debt securities, and up to 25% of its assets in foreign securities (including emerging market securities). The fund generally holds 25-40 individual securities in its portfolio at any given time. This reflects the belief of the fund's investment adviser, Madison Asset Management, LLC ("Madison"), that your money should be invested in the adviser’s top investment ideas, and that focusing on Madison's best investment ideas is the best way to achieve the fund’s investment objective.</t>
  </si>
  <si>
    <t xml:space="preserve">The fund seeks attractive long-term returns through bottom-up security selection based on fundamental analysis in a diversified portfolio of high-quality growth companies with attractive valuations. These will typically be industry leading companies in niches with strong growth prospects. The fund’s portfolio manager believes in selecting stocks for the fund that show steady, sustainable growth and reasonable valuation. </t>
  </si>
  <si>
    <t>Madison follows a rigorous three-step process when evaluating companies pursuant to which Madison considers (1) the business model, (2) the management team, and (3) the valuation of each potential investment. When evaluating the business model, Madison looks for sustainable competitive advantages, metrics that demonstrate relatively high levels of profitability, stable and growing earnings, and a solid balance sheet. When assessing management, Madison evaluates its operational and capital allocation track records and the nature of its accounting practices. The final step in the process is assessing the proper valuation for the company. Madison strives to purchase securities trading at a discount to their intrinsic value as determined by discounted cash flows modeling and additional valuation methodologies. Often, Madison finds companies that clear the business model and management team hurdles, but not the valuation hurdle. Those companies are monitored for inclusion at a later date when the price may be more appropriate. Madison seeks to avoid the downside risks associated with overpriced securities. Instead, Madison will invest in the stocks of issuers that Madison believes have a blend of both value and growth potential: what Madison calls “GARP” for “growth at a reasonable price.”</t>
  </si>
  <si>
    <t>Madison may sell stocks for a number of reasons, including: (i) the price target Madison has set for the stock has been achieved, (ii) the fundamental business prospects for the company have materially changed, or (iii) Madison finds a more attractive alternative.</t>
  </si>
  <si>
    <r>
      <t>Mid Cap Risk</t>
    </r>
    <r>
      <rPr>
        <sz val="10"/>
        <color theme="1"/>
        <rFont val="Inherit"/>
      </rPr>
      <t>. The fund’s investments in midsize companies may entail greater risks than investments in larger, more established companies. Midsize companies tend to have narrower product lines, fewer financial resources and a more limited trading market for their securities, as compared to larger companies. They may also experience greater price volatility than securities of larger capitalization companies because growth prospects for these companies may be less certain and the market for such securities may be smaller. Some midsize companies may not have established financial histories; may have limited product lines, markets or financial resources; may depend on a few key personnel for management; and may be susceptible to losses and risks of bankruptcy.</t>
    </r>
  </si>
  <si>
    <r>
      <t>Growth and Value Risks.</t>
    </r>
    <r>
      <rPr>
        <sz val="10"/>
        <color theme="1"/>
        <rFont val="Inherit"/>
      </rPr>
      <t xml:space="preserve"> Stocks with growth characteristics can experience sharp price declines as a result of earnings disappointments, even small ones. Stocks with value characteristics carry the risk that investors will not recognize their intrinsic value for a long time or that they are actually appropriately priced at a low level. Because the fund generally follows a strategy of holding stocks with both growth and value characteristics, any particular stock’s share price may be negatively affected by either set of risks. </t>
    </r>
  </si>
  <si>
    <t>Average Annual Total Returns Ultra Series Fund Mid Cap Fund</t>
  </si>
  <si>
    <t>Russell Midcap Index (Since Inception 5/01/2009)</t>
  </si>
  <si>
    <t>Russell MidcapÂ® Index (reflects no deduction for sales charges, account fees, expenses or taxes)</t>
  </si>
  <si>
    <t>Small Cap Fund</t>
  </si>
  <si>
    <t>SMALL CAP FUND</t>
  </si>
  <si>
    <t>The Small Cap Fund seeks long-term capital appreciation.</t>
  </si>
  <si>
    <t>Shareholder Fees Ultra Series Fund Small Cap Fund</t>
  </si>
  <si>
    <t>Small Cap Fund, Class I</t>
  </si>
  <si>
    <t>Small Cap Fund Class II</t>
  </si>
  <si>
    <t>Annual Fund Operating Expenses Ultra Series Fund Small Cap Fund</t>
  </si>
  <si>
    <t>Expense Example Ultra Series Fund Small Cap Fund (USD $)</t>
  </si>
  <si>
    <t>The fund pays transaction costs, such as commissions, when it buys and sells securities (or “turns over” its portfolio). A higher portfolio turnover may indicate higher transaction costs. These costs, which are not reflected in total annual fund operating expenses or in the expense examples above, affect the fund’s performance. During the most recent fiscal year, the fund’s portfolio turnover rate was 16% of the average value of its portfolio.</t>
  </si>
  <si>
    <r>
      <t>The fund invests primarily in a diversified mix of common stocks of small cap U.S. companies that are believed to be undervalued by various measures and offer sound prospects for capital appreciation. For purposes of this fund, “small cap companies” are those with market capitalizations that are within the range of capitalizations of companies represented in either the S&amp;P SmallCap 600 Index or the Russell 2000</t>
    </r>
    <r>
      <rPr>
        <sz val="7"/>
        <color theme="1"/>
        <rFont val="Inherit"/>
      </rPr>
      <t>®</t>
    </r>
    <r>
      <rPr>
        <sz val="10"/>
        <color theme="1"/>
        <rFont val="Inherit"/>
      </rPr>
      <t xml:space="preserve"> Index (as of the most recent reconstitution date, the range of market capitalizations included in the Russell 2000</t>
    </r>
    <r>
      <rPr>
        <sz val="7"/>
        <color theme="1"/>
        <rFont val="Inherit"/>
      </rPr>
      <t>®</t>
    </r>
    <r>
      <rPr>
        <sz val="10"/>
        <color theme="1"/>
        <rFont val="Inherit"/>
      </rPr>
      <t xml:space="preserve"> index was $169 million to $4.1 billion; the S&amp;P SmallCap 600 Index does not have an annual or semi-annual reconstitution - rather, changes are made as deemed necessary by S&amp;P so that as of 12-31-14, the range of market capitalizations included in the index was $91 million to $4.8 billion). Under normal market conditions, the fund will maintain at least 80% of its net assets (including borrowings for investment purposes) in small cap securities. </t>
    </r>
  </si>
  <si>
    <t>The subadviser employs a value-oriented investment approach in selecting stocks, using proprietary fundamental research to identify securities of issuers the subadviser believes have attractive valuations. The subadviser focuses on companies with a record of above-average rates of profitability that sell at a discount relative to the overall small cap market. Through fundamental research, the subadviser seeks to identify those companies which possess one or more of the following characteristics: sustainable competitive advantages within a market niche; strong profitability and free cash flows; strong market share positions and trends; quality of and share ownership by management; and financial structures that are more conservative than the relevant industry average. The fund may invest up to 25% of its assets in foreign securities, including emerging market securities. The fund may also invest in exchange traded funds (“ETFs”) that are registered investment companies. Under normal circumstances, the fund will generally hold 60-90 individual securities, however, the fund may hold more or less at any given time as deemed appropriate by the portfolio manager.</t>
  </si>
  <si>
    <r>
      <t>Small Cap Risk-Price Volatility</t>
    </r>
    <r>
      <rPr>
        <sz val="10"/>
        <color theme="1"/>
        <rFont val="Inherit"/>
      </rPr>
      <t>. Due to its focus on small cap companies, the fund may experience significant volatility over time. Small companies tend to have narrower product lines, fewer financial resources and a more limited trading market for their securities, as compared to larger companies. The securities of smaller companies also experience greater price volatility than securities of larger capitalization companies.</t>
    </r>
  </si>
  <si>
    <r>
      <t>Small Cap Risk-Illiquidity</t>
    </r>
    <r>
      <rPr>
        <sz val="10"/>
        <color theme="1"/>
        <rFont val="Inherit"/>
      </rPr>
      <t>. During certain periods, the liquidity of the securities of small cap companies may shrink or disappear suddenly and without warning as a result of adverse economic or market conditions, or adverse investor perceptions. This liquidity risk</t>
    </r>
    <r>
      <rPr>
        <b/>
        <sz val="10"/>
        <color theme="1"/>
        <rFont val="Inherit"/>
      </rPr>
      <t xml:space="preserve"> </t>
    </r>
    <r>
      <rPr>
        <sz val="10"/>
        <color theme="1"/>
        <rFont val="Inherit"/>
      </rPr>
      <t xml:space="preserve">could translate into losses for the fund if it has to sell illiquid securities at a disadvantageous time. The costs of purchasing or selling securities of small capitalization companies are often greater than those of more widely traded securities. Securities of smaller capitalization companies can also be difficult to value. </t>
    </r>
  </si>
  <si>
    <r>
      <t>Value Investing Risk</t>
    </r>
    <r>
      <rPr>
        <sz val="10"/>
        <color theme="1"/>
        <rFont val="Inherit"/>
      </rPr>
      <t xml:space="preserve">. The fund primarily invests in “value” oriented stocks which may help limit the risk of negative portfolio returns. However, these “value” stocks are subject to the risk that their perceived intrinsic values may never be realized by the market, and to the risk that although the stock is believed to be undervalued, it is actually appropriately priced or overpriced due to unanticipated problems associated with the issuer or industry. </t>
    </r>
  </si>
  <si>
    <t>The following bar chart and table provide some indication of the risks of investing in the fund. The bar chart shows how the fund’s investment results have varied from year to year. The table shows the fund’s average annual total returns for various periods compared to different broad measures of market performance. Neither the bar chart nor the table reflects charges deducted in connection with variable contracts. If these charges were reflected, returns would be less than those shown. The fund’s past performance is not necessarily an indication of its future performance. Updated performance information current to the most recent month-end is available at no cost by visiting www.ultraseriesfund.com or by calling 1-800-670-3600.</t>
  </si>
  <si>
    <t>Average Annual Total Returns Ultra Series Fund Small Cap Fund</t>
  </si>
  <si>
    <t>Russell 2000 Index (Since Inception 5/01/2007)</t>
  </si>
  <si>
    <t>Russell 2000Â® Index (reflects no deduction for sales charges, account fees, expenses or taxes)</t>
  </si>
  <si>
    <t>Russell 2000 Index (Since Inception 5/01/2009)</t>
  </si>
  <si>
    <t>International Stock Fund</t>
  </si>
  <si>
    <t>INTERNATIONAL STOCK FUND</t>
  </si>
  <si>
    <t>The International Stock Fund seeks long-term growth of capital.</t>
  </si>
  <si>
    <t>Shareholder Fees Ultra Series Fund International Stock Fund</t>
  </si>
  <si>
    <t>International Stock Fund, Class I</t>
  </si>
  <si>
    <t>International Stock Fund, Class II</t>
  </si>
  <si>
    <t>Annual Fund Operating Expenses Ultra Series Fund International Stock Fund</t>
  </si>
  <si>
    <t>Expense Example Ultra Series Fund International Stock Fund (USD $)</t>
  </si>
  <si>
    <t>Under normal market conditions, the fund invests at least 80% of its net assets (including borrowings for investment purposes) in the stock of foreign companies. For this purpose, a foreign company is one whose principal operations are located outside the U.S., or that is organized outside the U.S., whose securities are principally traded outside of the U.S., and/or whose securities are quoted or denominated in a foreign currency. The types of stocks that the fund may invest in include common stocks, securities convertible into common stocks, preferred stocks, and other securities representing equity interests such as American Depository Receipts (“ADRs”) (which represent an interest in the shares of a non-U.S. company that have been deposited with a U.S. bank, trade in U.S. dollars and clear through U.S. settlement systems, thus allowing the holder of an ADR to avoid having to transact in a foreign currency),, European Depository Receipts (“EDRs”) and Global Depository Receipts (“GDRs”). EDRs and GDRs are receipts evidencing an arrangement with a non-U.S. financial institution similar to that for ADRs and are designed for use in non-U.S. securities markets. The fund may also invest in debt securities, foreign money market instruments, and other income bearing securities as well as forward foreign currency exchange contracts and other derivative securities and contracts. The fund usually holds securities, of issuers located in at least three countries other than the U.S. and generally holds 25-50 individual securities in its portfolio at any given time.</t>
  </si>
  <si>
    <t>Typically, a majority of the fund’s assets are invested in relatively large capitalization stocks of issuers located or operating in developed countries. Such securities are those issued by companies located in countries included in the Morgan Stanley Capital International, Europe, Australasia, and Far East (“MSCI EAFE”) Index. The fund may also invest up to 30% of its assets in securities of companies whose principal business activities are located in emerging market countries. The subadviser typically maintains this segment of the fund’s portfolio in such stocks which it believes have a low market price relative to their perceived value based on fundamental analysis of the issuing company and its prospects. This is sometimes referred to as a “value” approach. It may also invest in foreign debt and other income bearing securities at times when it believes that income bearing securities have greater capital appreciation potential than equity securities.</t>
  </si>
  <si>
    <r>
      <t>Value Investing Risk</t>
    </r>
    <r>
      <rPr>
        <sz val="10"/>
        <color theme="1"/>
        <rFont val="Inherit"/>
      </rPr>
      <t>. A portion of the fund is invested in “value” oriented stocks which may help limit the risk of negative portfolio returns. However, these “value” stocks are subject to the risk that their perceived intrinsic values may never be realized by the market, and to the risk that, although the stock is believed to be undervalued, it is actually appropriately priced or overpriced due to unanticipated problems associated with the issuer or industry.</t>
    </r>
  </si>
  <si>
    <r>
      <t>Foreign Security and Emerging Market Risk</t>
    </r>
    <r>
      <rPr>
        <sz val="10"/>
        <color theme="1"/>
        <rFont val="Inherit"/>
      </rPr>
      <t>. Investing in foreign securities involves certain special considerations and additional risks which are not typically associated with investing in securities of domestic issuers or U.S. dollar denominated securities. These risks may make the fund more volatile than a comparable domestic stock fund. For example, foreign securities are typically subject to:</t>
    </r>
  </si>
  <si>
    <t>Fluctuations in currency exchange rates.</t>
  </si>
  <si>
    <t>Higher trading and custody charges compared to securities of U.S. companies.</t>
  </si>
  <si>
    <t>Different accounting and reporting practices than U.S. companies. As a result, it is often more difficult to evaluate financial information from foreign issuers. Also, the laws of some foreign countries limit the information that is made available to investors.</t>
  </si>
  <si>
    <t>Less stringent securities regulations than those of the U.S.</t>
  </si>
  <si>
    <t>Potential political instability.</t>
  </si>
  <si>
    <t>Potential economic instability. The economies of individual foreign countries may differ favorably or unfavorably from the U.S. economy in such respects as growth of gross national product, rate of inflation and industry diversification. Such differences may cause the economies of these countries to be less stable than the U.S. economy and may make them more sensitive to economic fluctuations.</t>
  </si>
  <si>
    <r>
      <t>The risks of international investing are higher in emerging markets</t>
    </r>
    <r>
      <rPr>
        <b/>
        <sz val="10"/>
        <color theme="1"/>
        <rFont val="Inherit"/>
      </rPr>
      <t xml:space="preserve"> </t>
    </r>
    <r>
      <rPr>
        <sz val="10"/>
        <color theme="1"/>
        <rFont val="Inherit"/>
      </rPr>
      <t xml:space="preserve">such as those of Latin America, Africa, Asia and Eastern Europe. </t>
    </r>
  </si>
  <si>
    <t>For periods shown prior to December 31, 2013, the investment results reflect the fund’s performance under the management of the previous subadviser.</t>
  </si>
  <si>
    <t>3Q 2011</t>
  </si>
  <si>
    <t>Average Annual Total Returns Ultra Series Fund International Stock Fund</t>
  </si>
  <si>
    <t>MSCI EAFE Index (net)</t>
  </si>
  <si>
    <t>MSCI EAFE Index (net) (reflects no deduction for sales charges, account fees, expenses or taxes)</t>
  </si>
  <si>
    <t>Element</t>
  </si>
  <si>
    <t>Value</t>
  </si>
  <si>
    <t>Risk/Return:</t>
  </si>
  <si>
    <t>rr_RiskReturnAbstract</t>
  </si>
  <si>
    <t>Document Type</t>
  </si>
  <si>
    <t>dei_DocumentType</t>
  </si>
  <si>
    <t>485BPOS</t>
  </si>
  <si>
    <t>Document Period End Date</t>
  </si>
  <si>
    <t>dei_DocumentPeriodEndDate</t>
  </si>
  <si>
    <t>Registrant Name</t>
  </si>
  <si>
    <t>dei_EntityRegistrantName</t>
  </si>
  <si>
    <t>ULTRA SERIES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Ultra Series Fund | Madison Target Retirement 2020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as a result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how the fundâ€™s investment results have varied from year to year.</t>
  </si>
  <si>
    <t>Performance Availability Phone [Text]</t>
  </si>
  <si>
    <t>rr_PerformanceAvailabilityPhone</t>
  </si>
  <si>
    <t>1-800-670-3600</t>
  </si>
  <si>
    <t>Performance Availability Website Address [Text]</t>
  </si>
  <si>
    <t>rr_PerformanceAvailabilityWebSiteAddress</t>
  </si>
  <si>
    <t>www.ultraseriesfund.com</t>
  </si>
  <si>
    <t>Performance Past Does Not Indicate Future [Text]</t>
  </si>
  <si>
    <t>rr_PerformancePastDoesNotIndicateFuture</t>
  </si>
  <si>
    <t>The fundâ€™s past performance is not necessarily an indication of its future performance.</t>
  </si>
  <si>
    <t>Bar Chart [Heading]</t>
  </si>
  <si>
    <t>rr_BarChartHeading</t>
  </si>
  <si>
    <t>Bar Chart Closing [Text Block]</t>
  </si>
  <si>
    <t>rr_BarChartClosingTextBlock</t>
  </si>
  <si>
    <t>Performance Table Heading</t>
  </si>
  <si>
    <t>rr_PerformanceTableHeading</t>
  </si>
  <si>
    <t>Ultra Series Fund | Madison Target Retirement 2020 Fund | S&amp;P Target Date to 2020 Index (TR)</t>
  </si>
  <si>
    <t>Index No Deduction for Fees, Expenses, Taxes [Text]</t>
  </si>
  <si>
    <t>rr_IndexNoDeductionForFeesExpensesTaxes</t>
  </si>
  <si>
    <t>(reflects no deductions for sales charges, account fees, expenses or taxes)</t>
  </si>
  <si>
    <t>rr_AverageAnnualReturnLabel</t>
  </si>
  <si>
    <t>rr_AverageAnnualReturnYear01</t>
  </si>
  <si>
    <t>rr_AverageAnnualReturnYear05</t>
  </si>
  <si>
    <t>rr_AverageAnnualReturnSinceInception</t>
  </si>
  <si>
    <t>rr_AverageAnnualReturnInceptionDate</t>
  </si>
  <si>
    <t>Ultra Series Fund | Madison Target Retirement 2020 Fund | Dow Jones Global Target 2020 Index</t>
  </si>
  <si>
    <t>Ultra Series Fund | Madison Target Retirement 2020 Fund | Madison Target Retirement 2020 Fund, Class I</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Ultra Series Fund | Madison Target Retirement 2030 Fund</t>
  </si>
  <si>
    <t>Ultra Series Fund | Madison Target Retirement 2030 Fund | S&amp;P Target Date to 2030 Index (TR)</t>
  </si>
  <si>
    <t>(reflects no deduction for sales charges, account fees, expenses or taxes)</t>
  </si>
  <si>
    <t>Ultra Series Fund | Madison Target Retirement 2030 Fund | Dow Jones Global Target 2030 Index</t>
  </si>
  <si>
    <t>Ultra Series Fund | Madison Target Retirement 2030 Fund | Madison Target Retirement 2030 Fund, Class I</t>
  </si>
  <si>
    <t>rr_ExchangeFeeOverRedemption</t>
  </si>
  <si>
    <t>[3]</t>
  </si>
  <si>
    <t>Ultra Series Fund | Madison Target Retirement 2040 Fund</t>
  </si>
  <si>
    <t xml:space="preserve">The following bar chart and table provide some indication of the risks of investing in the fund. The bar chart shows how the fundâ€™s investment results have varied from year to year. </t>
  </si>
  <si>
    <t>Ultra Series Fund | Madison Target Retirement 2040 Fund | S&amp;P Target Date to 2040 Index (TR)</t>
  </si>
  <si>
    <t>Ultra Series Fund | Madison Target Retirement 2040 Fund | Dow Jones Global Target 2040 Index</t>
  </si>
  <si>
    <t>Ultra Series Fund | Madison Target Retirement 2040 Fund | Madison Target Retirement 2040 Fund, Class I</t>
  </si>
  <si>
    <t>rr_MaximumDeferredSalesChargeOverOther</t>
  </si>
  <si>
    <t>[4]</t>
  </si>
  <si>
    <t>Ultra Series Fund | Madison Target Retirement 2050 Fund</t>
  </si>
  <si>
    <t>Ultra Series Fund | Madison Target Retirement 2050 Fund | S&amp;P Target Date to 2050 Index (TR)</t>
  </si>
  <si>
    <t>Ultra Series Fund | Madison Target Retirement 2050 Fund | Dow Jones Global Target 2050 Index</t>
  </si>
  <si>
    <t>Ultra Series Fund | Madison Target Retirement 2050 Fund | Madison Target Retirement 2050 Fund, Class I</t>
  </si>
  <si>
    <t>[5]</t>
  </si>
  <si>
    <t>Ultra Series Fund | Conservative Allocation Fund</t>
  </si>
  <si>
    <t>Performance Additional Market Index [Text]</t>
  </si>
  <si>
    <t>rr_PerformanceAdditionalMarketIndex</t>
  </si>
  <si>
    <t xml:space="preserve">The Conservative Allocation Fund Custom Index consists of 28% Russell 3000Â® Index, 7% MSCI AWCI ex-USA Index and 65% Barclays U.S. Aggregate Bond Index. </t>
  </si>
  <si>
    <t>Performance Table Closing [Text Block]</t>
  </si>
  <si>
    <t>rr_PerformanceTableClosingTextBlock</t>
  </si>
  <si>
    <t>Ultra Series Fund | Conservative Allocation Fund | Bank of America Merrill Lynch U.S. Corporate, Government &amp; Mortgage Index (Since Inception 6/30/2006)</t>
  </si>
  <si>
    <t>Ultra Series Fund | Conservative Allocation Fund | Bank of America Merrill Lynch U.S. Corporate, Government &amp; Mortgage Index (Since Inception 5/01/2009)</t>
  </si>
  <si>
    <t>Ultra Series Fund | Conservative Allocation Fund | Conservative Allocation Fund Custom Index (Since Inception 6/30/2006)</t>
  </si>
  <si>
    <t>Ultra Series Fund | Conservative Allocation Fund | Conservative Allocation Fund Custom Index (Since Inception 5/01/2009)</t>
  </si>
  <si>
    <t>Ultra Series Fund | Conservative Allocation Fund | Conservative Allocation Fund, Class I</t>
  </si>
  <si>
    <t>[6]</t>
  </si>
  <si>
    <t>rr_FeeWaiverOrReimbursementOverAssets</t>
  </si>
  <si>
    <t>[7]</t>
  </si>
  <si>
    <t>rr_NetExpensesOverAssets</t>
  </si>
  <si>
    <t>Fee Waiver or Reimbursement over Assets, Date of Termination</t>
  </si>
  <si>
    <t>rr_FeeWaiverOrReimbursementOverAssetsDateOfTermination</t>
  </si>
  <si>
    <t>Annual Return 2007</t>
  </si>
  <si>
    <t>rr_AnnualReturn2007</t>
  </si>
  <si>
    <t>Ultra Series Fund | Conservative Allocation Fund | Conservative Allocation Fund, Class II</t>
  </si>
  <si>
    <t>Ultra Series Fund | Moderate Allocation Fund</t>
  </si>
  <si>
    <t>The Moderate Allocation Fund Custom Index consists of 48% Russell 3000Â® Index, 12% MSCI AWCI ex-USA Index and 40% Barclays U.S. Aggregate Bond Index.</t>
  </si>
  <si>
    <t>Ultra Series Fund | Moderate Allocation Fund | S&amp;P 500 Index (Since Inception 6/30/2006)</t>
  </si>
  <si>
    <t>Ultra Series Fund | Moderate Allocation Fund | S&amp;P 500 Index (Since Inception 5/01/2009)</t>
  </si>
  <si>
    <t>Ultra Series Fund | Moderate Allocation Fund | Moderate Allocation Fund Custom Index (Since Inception 6/30/2006)</t>
  </si>
  <si>
    <t>Ultra Series Fund | Moderate Allocation Fund | Moderate Allocation Fund Custom Index (Since Inception 5/01/2009)</t>
  </si>
  <si>
    <t>Ultra Series Fund | Moderate Allocation Fund | Moderate Allocation Fund, Class I</t>
  </si>
  <si>
    <t>Ultra Series Fund | Moderate Allocation Fund | Moderate Allocation Fund, Class II</t>
  </si>
  <si>
    <t>Ultra Series Fund | Aggressive Allocation Fund</t>
  </si>
  <si>
    <t xml:space="preserve">The Aggressive Allocation Fund Custom Index consists of 64% Russell 3000Â® Index, 16% MSCI AWCI ex-USA Index and 20% Barclays U.S. Aggregate Bond Index. </t>
  </si>
  <si>
    <t>Ultra Series Fund | Aggressive Allocation Fund | S&amp;P 500 Index (Since Inception 6/30/2006)</t>
  </si>
  <si>
    <t>Ultra Series Fund | Aggressive Allocation Fund | S&amp;P 500 Index (Since Inception 5/01/2009)</t>
  </si>
  <si>
    <t>Ultra Series Fund | Aggressive Allocation Fund | Aggressive Allocation Fund Custom Index (Since Inception 6/30/2006)</t>
  </si>
  <si>
    <t>Ultra Series Fund | Aggressive Allocation Fund | Aggressive Allocation Fund Custom Index (Since Inception 5/01/2009)</t>
  </si>
  <si>
    <t>Ultra Series Fund | Aggressive Allocation Fund | Aggressive Allocation Fund, Class I</t>
  </si>
  <si>
    <t>Ultra Series Fund | Aggressive Allocation Fund | Aggressive Allocation Fund, Class II</t>
  </si>
  <si>
    <t>Ultra Series Fund | Money Market Fund</t>
  </si>
  <si>
    <t>Although the fund attempts to maintain a stable price of $1.00 per share, there is no assurance that it will be able to do so and it is possible to lose money by investing in the fund.</t>
  </si>
  <si>
    <t>Ultra Series Fund | Money Market Fund | 90-Day U.S. Treasury Bill Index (05/01/2009)</t>
  </si>
  <si>
    <t>rr_AverageAnnualReturnYear10</t>
  </si>
  <si>
    <t>Ultra Series Fund | Money Market Fund | Money Market Fund, Class I</t>
  </si>
  <si>
    <t>[8],[9]</t>
  </si>
  <si>
    <t>Annual Return 2005</t>
  </si>
  <si>
    <t>rr_AnnualReturn2005</t>
  </si>
  <si>
    <t>Annual Return 2006</t>
  </si>
  <si>
    <t>rr_AnnualReturn2006</t>
  </si>
  <si>
    <t>Ultra Series Fund | Money Market Fund | Money Market Fund, Class II</t>
  </si>
  <si>
    <t>Ultra Series Fund | Core Bond Fund</t>
  </si>
  <si>
    <t>Objective, Secondary [Text Block]</t>
  </si>
  <si>
    <t>rr_ObjectiveSecondaryTextBlock</t>
  </si>
  <si>
    <t>Ultra Series Fund | Core Bond Fund | Bank of America Merrill Lynch U.S. Corporate, Government &amp; Mortgage Index (Since Inception 5/01/2009)</t>
  </si>
  <si>
    <t>Ultra Series Fund | Core Bond Fund | Barclays U.S. Aggregate Bond Index</t>
  </si>
  <si>
    <t>Ultra Series Fund | Core Bond Fund | Core Bond Fund, Class I</t>
  </si>
  <si>
    <t>Ultra Series Fund | Core Bond Fund | Core Bond Fund, Class II</t>
  </si>
  <si>
    <t>Ultra Series Fund | High Income Fund</t>
  </si>
  <si>
    <t>Ultra Series Fund | High Income Fund | Bank of America Merrill Lynch U.S. High Yield Master II Constrained Index (5/01/2009)</t>
  </si>
  <si>
    <t>Ultra Series Fund | High Income Fund | High Income Fund, Class I</t>
  </si>
  <si>
    <t>Ultra Series Fund | High Income Fund | High Income Fund, Class II</t>
  </si>
  <si>
    <t>Ultra Series Fund | Diversified Income Fund</t>
  </si>
  <si>
    <t>Ultra Series Fund | Diversified Income Fund | Bank of America Merrill Lynch U.S. Corporate, Government &amp; Mortgage Index (Since Inception 5/01/2009)</t>
  </si>
  <si>
    <t>Ultra Series Fund | Diversified Income Fund | S&amp;P 500 Index (Since Inception 5/01/2009)</t>
  </si>
  <si>
    <t>Ultra Series Fund | Diversified Income Fund | Custom Blended Index</t>
  </si>
  <si>
    <t>Ultra Series Fund | Diversified Income Fund | Diversified Income Fund, Class I</t>
  </si>
  <si>
    <t>Ultra Series Fund | Diversified Income Fund | Diversified Income Fund, Class II</t>
  </si>
  <si>
    <t>Ultra Series Fund | Large Cap Value Fund</t>
  </si>
  <si>
    <t>You could lose money as a result of investing in the fund.Â </t>
  </si>
  <si>
    <t>Ultra Series Fund | Large Cap Value Fund | Russell 1000 Value Index</t>
  </si>
  <si>
    <t>Ultra Series Fund | Large Cap Value Fund | Large Cap Value Fund, Class I</t>
  </si>
  <si>
    <t>Ultra Series Fund | Large Cap Value Fund | Large Cap Value Fund, Class II</t>
  </si>
  <si>
    <t>Ultra Series Fund | Large Cap Growth Fund</t>
  </si>
  <si>
    <t>Ultra Series Fund | Large Cap Growth Fund | Russell 1000 Value Index</t>
  </si>
  <si>
    <t>Ultra Series Fund | Large Cap Growth Fund | Russell 1000 Growth Index</t>
  </si>
  <si>
    <t>Ultra Series Fund | Large Cap Growth Fund | Large Cap Growth Fund, Class I</t>
  </si>
  <si>
    <t>Ultra Series Fund | Large Cap Growth Fund | Large Cap Growth Fund, Class II</t>
  </si>
  <si>
    <t>Ultra Series Fund | Mid Cap Fund</t>
  </si>
  <si>
    <t>Ultra Series Fund | Mid Cap Fund | Russell Midcap Index (Since Inception 5/01/2009)</t>
  </si>
  <si>
    <t>Ultra Series Fund | Mid Cap Fund | Mid Cap Fund, Class I</t>
  </si>
  <si>
    <t>[10]</t>
  </si>
  <si>
    <t>Ultra Series Fund | Mid Cap Fund | Mid Cap Fund, Class II</t>
  </si>
  <si>
    <t>Ultra Series Fund | Small Cap Fund</t>
  </si>
  <si>
    <t>Ultra Series Fund | Small Cap Fund | Russell 2000 Index (Since Inception 5/01/2007)</t>
  </si>
  <si>
    <t>Ultra Series Fund | Small Cap Fund | Russell 2000 Index (Since Inception 5/01/2009)</t>
  </si>
  <si>
    <t>Ultra Series Fund | Small Cap Fund | Small Cap Fund, Class I</t>
  </si>
  <si>
    <t>Ultra Series Fund | Small Cap Fund | Small Cap Fund Class II</t>
  </si>
  <si>
    <t>Ultra Series Fund | International Stock Fund</t>
  </si>
  <si>
    <t>Ultra Series Fund | International Stock Fund | MSCI EAFE Index (net)</t>
  </si>
  <si>
    <t>Ultra Series Fund | International Stock Fund | International Stock Fund, Class I</t>
  </si>
  <si>
    <t>Ultra Series Fund | International Stock Fund | International Stock Fund, Class II</t>
  </si>
  <si>
    <t>[8]</t>
  </si>
  <si>
    <t>[9]</t>
  </si>
</sst>
</file>

<file path=xl/styles.xml><?xml version="1.0" encoding="utf-8"?>
<styleSheet xmlns="http://schemas.openxmlformats.org/spreadsheetml/2006/main" xmlns:mc="http://schemas.openxmlformats.org/markup-compatibility/2006" xmlns:x14ac="http://schemas.microsoft.com/office/spreadsheetml/2009/9/ac" mc:Ignorable="x14ac">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vertAlign val="superscript"/>
      <sz val="11"/>
      <color theme="1"/>
      <name val="Calibri"/>
      <family val="2"/>
      <scheme val="minor"/>
    </font>
    <font>
      <sz val="7"/>
      <color theme="1"/>
      <name val="Inherit"/>
    </font>
    <font>
      <sz val="10"/>
      <color theme="1"/>
      <name val="Arial"/>
      <family val="2"/>
    </font>
    <font>
      <i/>
      <sz val="10"/>
      <color theme="1"/>
      <name val="Inherit"/>
    </font>
    <font>
      <u/>
      <sz val="10"/>
      <color theme="1"/>
      <name val="Inherit"/>
    </font>
    <font>
      <sz val="9"/>
      <color theme="1"/>
      <name val="Inherit"/>
    </font>
    <font>
      <sz val="6"/>
      <color theme="1"/>
      <name val="Inherit"/>
    </font>
    <font>
      <sz val="10"/>
      <color rgb="FF0000FF"/>
      <name val="Inherit"/>
    </font>
    <font>
      <b/>
      <sz val="1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0" fillId="0" borderId="0" xfId="0" applyAlignment="1">
      <alignmen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right" wrapText="1"/>
    </xf>
    <xf numFmtId="0" fontId="18" fillId="0" borderId="0" xfId="0" applyFont="1" applyAlignment="1">
      <alignment wrapText="1"/>
    </xf>
    <xf numFmtId="15"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right" vertical="top" wrapText="1"/>
    </xf>
    <xf numFmtId="0" fontId="19" fillId="0" borderId="0" xfId="0" applyFont="1" applyAlignment="1">
      <alignment horizontal="left" vertical="top" wrapText="1" indent="3"/>
    </xf>
    <xf numFmtId="0" fontId="25" fillId="0" borderId="0" xfId="0" applyFont="1" applyAlignment="1">
      <alignment horizontal="left" vertical="top" wrapText="1"/>
    </xf>
    <xf numFmtId="0" fontId="19" fillId="0" borderId="0" xfId="0" applyFont="1" applyAlignment="1">
      <alignment horizontal="right" vertical="top" wrapText="1" indent="13"/>
    </xf>
    <xf numFmtId="0" fontId="19" fillId="0" borderId="0" xfId="0" applyFont="1" applyAlignment="1">
      <alignment horizontal="left" vertical="top" wrapText="1"/>
    </xf>
    <xf numFmtId="0" fontId="19" fillId="0" borderId="0" xfId="0" applyFont="1" applyAlignment="1">
      <alignment horizontal="left" vertical="top" wrapText="1" indent="4"/>
    </xf>
    <xf numFmtId="0" fontId="19" fillId="0" borderId="0" xfId="0" applyFont="1" applyAlignment="1">
      <alignment horizontal="left" vertical="top" wrapText="1" indent="2"/>
    </xf>
    <xf numFmtId="0" fontId="19" fillId="0" borderId="0" xfId="0" applyFont="1" applyAlignment="1">
      <alignment horizontal="left" vertical="top" wrapText="1" inden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9" fillId="0" borderId="0" xfId="0" applyFont="1" applyAlignment="1">
      <alignment horizontal="left" wrapText="1"/>
    </xf>
    <xf numFmtId="0" fontId="19"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6" Type="http://schemas.openxmlformats.org/officeDocument/2006/relationships/image" Target="../media/image16.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5" Type="http://schemas.openxmlformats.org/officeDocument/2006/relationships/image" Target="../media/image1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419225</xdr:colOff>
      <xdr:row>70</xdr:row>
      <xdr:rowOff>571500</xdr:rowOff>
    </xdr:to>
    <xdr:pic>
      <xdr:nvPicPr>
        <xdr:cNvPr id="1025" name="Picture 1" descr="C:\dd694bf0_e8aa_47af_b2eb_2c09e699f35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025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1</xdr:col>
      <xdr:colOff>1419225</xdr:colOff>
      <xdr:row>142</xdr:row>
      <xdr:rowOff>571500</xdr:rowOff>
    </xdr:to>
    <xdr:pic>
      <xdr:nvPicPr>
        <xdr:cNvPr id="1026" name="Picture 2" descr="C:\dd694bf0_e8aa_47af_b2eb_2c09e699f35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4615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5</xdr:row>
      <xdr:rowOff>0</xdr:rowOff>
    </xdr:from>
    <xdr:to>
      <xdr:col>1</xdr:col>
      <xdr:colOff>1419225</xdr:colOff>
      <xdr:row>214</xdr:row>
      <xdr:rowOff>571500</xdr:rowOff>
    </xdr:to>
    <xdr:pic>
      <xdr:nvPicPr>
        <xdr:cNvPr id="1027" name="Picture 3" descr="C:\dd694bf0_e8aa_47af_b2eb_2c09e699f357\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688276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7</xdr:row>
      <xdr:rowOff>0</xdr:rowOff>
    </xdr:from>
    <xdr:to>
      <xdr:col>0</xdr:col>
      <xdr:colOff>2143125</xdr:colOff>
      <xdr:row>286</xdr:row>
      <xdr:rowOff>571500</xdr:rowOff>
    </xdr:to>
    <xdr:pic>
      <xdr:nvPicPr>
        <xdr:cNvPr id="1028" name="Picture 4" descr="C:\dd694bf0_e8aa_47af_b2eb_2c09e699f357\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930402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6</xdr:row>
      <xdr:rowOff>0</xdr:rowOff>
    </xdr:from>
    <xdr:to>
      <xdr:col>1</xdr:col>
      <xdr:colOff>1847850</xdr:colOff>
      <xdr:row>366</xdr:row>
      <xdr:rowOff>571500</xdr:rowOff>
    </xdr:to>
    <xdr:pic>
      <xdr:nvPicPr>
        <xdr:cNvPr id="1029" name="Picture 5" descr="C:\dd694bf0_e8aa_47af_b2eb_2c09e699f357\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22015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9</xdr:row>
      <xdr:rowOff>0</xdr:rowOff>
    </xdr:from>
    <xdr:to>
      <xdr:col>1</xdr:col>
      <xdr:colOff>1847850</xdr:colOff>
      <xdr:row>450</xdr:row>
      <xdr:rowOff>190500</xdr:rowOff>
    </xdr:to>
    <xdr:pic>
      <xdr:nvPicPr>
        <xdr:cNvPr id="1030" name="Picture 6" descr="C:\dd694bf0_e8aa_47af_b2eb_2c09e699f357\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52161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2</xdr:row>
      <xdr:rowOff>0</xdr:rowOff>
    </xdr:from>
    <xdr:to>
      <xdr:col>1</xdr:col>
      <xdr:colOff>1847850</xdr:colOff>
      <xdr:row>533</xdr:row>
      <xdr:rowOff>190500</xdr:rowOff>
    </xdr:to>
    <xdr:pic>
      <xdr:nvPicPr>
        <xdr:cNvPr id="1031" name="Picture 7" descr="C:\dd694bf0_e8aa_47af_b2eb_2c09e699f357\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81698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7</xdr:row>
      <xdr:rowOff>0</xdr:rowOff>
    </xdr:from>
    <xdr:to>
      <xdr:col>2</xdr:col>
      <xdr:colOff>266700</xdr:colOff>
      <xdr:row>588</xdr:row>
      <xdr:rowOff>57150</xdr:rowOff>
    </xdr:to>
    <xdr:pic>
      <xdr:nvPicPr>
        <xdr:cNvPr id="1032" name="Picture 8" descr="C:\dd694bf0_e8aa_47af_b2eb_2c09e699f357\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19926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3</xdr:row>
      <xdr:rowOff>0</xdr:rowOff>
    </xdr:from>
    <xdr:to>
      <xdr:col>2</xdr:col>
      <xdr:colOff>266700</xdr:colOff>
      <xdr:row>650</xdr:row>
      <xdr:rowOff>571500</xdr:rowOff>
    </xdr:to>
    <xdr:pic>
      <xdr:nvPicPr>
        <xdr:cNvPr id="1033" name="Picture 9" descr="C:\dd694bf0_e8aa_47af_b2eb_2c09e699f357\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2618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3</xdr:row>
      <xdr:rowOff>0</xdr:rowOff>
    </xdr:from>
    <xdr:to>
      <xdr:col>2</xdr:col>
      <xdr:colOff>266700</xdr:colOff>
      <xdr:row>713</xdr:row>
      <xdr:rowOff>762000</xdr:rowOff>
    </xdr:to>
    <xdr:pic>
      <xdr:nvPicPr>
        <xdr:cNvPr id="1034" name="Picture 10" descr="C:\dd694bf0_e8aa_47af_b2eb_2c09e699f357\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24573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1</xdr:row>
      <xdr:rowOff>0</xdr:rowOff>
    </xdr:from>
    <xdr:to>
      <xdr:col>2</xdr:col>
      <xdr:colOff>266700</xdr:colOff>
      <xdr:row>771</xdr:row>
      <xdr:rowOff>762000</xdr:rowOff>
    </xdr:to>
    <xdr:pic>
      <xdr:nvPicPr>
        <xdr:cNvPr id="1035" name="Picture 11" descr="C:\dd694bf0_e8aa_47af_b2eb_2c09e699f357\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26423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16</xdr:row>
      <xdr:rowOff>0</xdr:rowOff>
    </xdr:from>
    <xdr:to>
      <xdr:col>2</xdr:col>
      <xdr:colOff>266700</xdr:colOff>
      <xdr:row>828</xdr:row>
      <xdr:rowOff>0</xdr:rowOff>
    </xdr:to>
    <xdr:pic>
      <xdr:nvPicPr>
        <xdr:cNvPr id="1036" name="Picture 12" descr="C:\dd694bf0_e8aa_47af_b2eb_2c09e699f357\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281711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68</xdr:row>
      <xdr:rowOff>0</xdr:rowOff>
    </xdr:from>
    <xdr:to>
      <xdr:col>2</xdr:col>
      <xdr:colOff>266700</xdr:colOff>
      <xdr:row>880</xdr:row>
      <xdr:rowOff>0</xdr:rowOff>
    </xdr:to>
    <xdr:pic>
      <xdr:nvPicPr>
        <xdr:cNvPr id="1037" name="Picture 13" descr="C:\dd694bf0_e8aa_47af_b2eb_2c09e699f357\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29718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27</xdr:row>
      <xdr:rowOff>0</xdr:rowOff>
    </xdr:from>
    <xdr:to>
      <xdr:col>2</xdr:col>
      <xdr:colOff>266700</xdr:colOff>
      <xdr:row>939</xdr:row>
      <xdr:rowOff>0</xdr:rowOff>
    </xdr:to>
    <xdr:pic>
      <xdr:nvPicPr>
        <xdr:cNvPr id="1038" name="Picture 14" descr="C:\dd694bf0_e8aa_47af_b2eb_2c09e699f357\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316877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81</xdr:row>
      <xdr:rowOff>0</xdr:rowOff>
    </xdr:from>
    <xdr:to>
      <xdr:col>1</xdr:col>
      <xdr:colOff>1419225</xdr:colOff>
      <xdr:row>992</xdr:row>
      <xdr:rowOff>190500</xdr:rowOff>
    </xdr:to>
    <xdr:pic>
      <xdr:nvPicPr>
        <xdr:cNvPr id="1039" name="Picture 15" descr="C:\dd694bf0_e8aa_47af_b2eb_2c09e699f357\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333127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49</xdr:row>
      <xdr:rowOff>0</xdr:rowOff>
    </xdr:from>
    <xdr:to>
      <xdr:col>2</xdr:col>
      <xdr:colOff>266700</xdr:colOff>
      <xdr:row>1061</xdr:row>
      <xdr:rowOff>0</xdr:rowOff>
    </xdr:to>
    <xdr:pic>
      <xdr:nvPicPr>
        <xdr:cNvPr id="1040" name="Picture 16" descr="C:\dd694bf0_e8aa_47af_b2eb_2c09e699f357\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354768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0"/>
  <sheetViews>
    <sheetView showGridLines="0" tabSelected="1" workbookViewId="0">
      <selection sqref="A1:G1"/>
    </sheetView>
  </sheetViews>
  <sheetFormatPr defaultRowHeight="15"/>
  <cols>
    <col min="1" max="5" width="36.5703125" bestFit="1" customWidth="1"/>
    <col min="6" max="6" width="14.7109375" customWidth="1"/>
    <col min="7" max="7" width="14.140625" customWidth="1"/>
  </cols>
  <sheetData>
    <row r="1" spans="1:7" ht="15" customHeight="1">
      <c r="A1" s="22" t="s">
        <v>0</v>
      </c>
      <c r="B1" s="22"/>
      <c r="C1" s="22"/>
      <c r="D1" s="22"/>
      <c r="E1" s="22"/>
      <c r="F1" s="22"/>
      <c r="G1" s="22"/>
    </row>
    <row r="2" spans="1:7" ht="15" customHeight="1">
      <c r="A2" s="22" t="s">
        <v>1</v>
      </c>
      <c r="B2" s="22"/>
      <c r="C2" s="22"/>
      <c r="D2" s="22"/>
      <c r="E2" s="22"/>
      <c r="F2" s="22"/>
      <c r="G2" s="22"/>
    </row>
    <row r="3" spans="1:7" ht="15" customHeight="1">
      <c r="A3" s="22" t="s">
        <v>2</v>
      </c>
      <c r="B3" s="22"/>
      <c r="C3" s="22"/>
      <c r="D3" s="22"/>
      <c r="E3" s="22"/>
      <c r="F3" s="22"/>
      <c r="G3" s="22"/>
    </row>
    <row r="4" spans="1:7">
      <c r="A4" s="23" t="s">
        <v>3</v>
      </c>
      <c r="B4" s="23"/>
      <c r="C4" s="23"/>
      <c r="D4" s="23"/>
      <c r="E4" s="23"/>
      <c r="F4" s="23"/>
      <c r="G4" s="23"/>
    </row>
    <row r="5" spans="1:7" ht="15" customHeight="1">
      <c r="A5" s="22" t="s">
        <v>4</v>
      </c>
      <c r="B5" s="22"/>
      <c r="C5" s="22"/>
      <c r="D5" s="22"/>
      <c r="E5" s="22"/>
      <c r="F5" s="22"/>
      <c r="G5" s="22"/>
    </row>
    <row r="6" spans="1:7" ht="25.5" customHeight="1">
      <c r="A6" s="23" t="s">
        <v>5</v>
      </c>
      <c r="B6" s="23"/>
      <c r="C6" s="23"/>
      <c r="D6" s="23"/>
      <c r="E6" s="23"/>
      <c r="F6" s="23"/>
      <c r="G6" s="23"/>
    </row>
    <row r="7" spans="1:7" ht="15" customHeight="1">
      <c r="A7" s="22" t="s">
        <v>6</v>
      </c>
      <c r="B7" s="22"/>
      <c r="C7" s="22"/>
      <c r="D7" s="22"/>
      <c r="E7" s="22"/>
      <c r="F7" s="22"/>
      <c r="G7" s="22"/>
    </row>
    <row r="8" spans="1:7">
      <c r="A8" s="6" t="s">
        <v>7</v>
      </c>
      <c r="B8" s="3" t="s">
        <v>8</v>
      </c>
    </row>
    <row r="9" spans="1:7">
      <c r="A9" s="6"/>
      <c r="B9" s="3" t="s">
        <v>0</v>
      </c>
    </row>
    <row r="10" spans="1:7" ht="30">
      <c r="A10" s="6"/>
      <c r="B10" s="3" t="s">
        <v>9</v>
      </c>
    </row>
    <row r="11" spans="1:7" ht="45">
      <c r="A11" s="4" t="s">
        <v>10</v>
      </c>
      <c r="B11" s="5" t="s">
        <v>11</v>
      </c>
    </row>
    <row r="12" spans="1:7" ht="30">
      <c r="A12" s="4" t="s">
        <v>12</v>
      </c>
      <c r="B12" s="5" t="s">
        <v>11</v>
      </c>
    </row>
    <row r="13" spans="1:7" ht="30">
      <c r="A13" s="4" t="s">
        <v>13</v>
      </c>
      <c r="B13" s="5" t="s">
        <v>11</v>
      </c>
    </row>
    <row r="14" spans="1:7" ht="15" customHeight="1">
      <c r="A14" s="22" t="s">
        <v>14</v>
      </c>
      <c r="B14" s="22"/>
      <c r="C14" s="22"/>
      <c r="D14" s="22"/>
      <c r="E14" s="22"/>
      <c r="F14" s="22"/>
      <c r="G14" s="22"/>
    </row>
    <row r="15" spans="1:7">
      <c r="A15" s="6" t="s">
        <v>15</v>
      </c>
      <c r="B15" s="6"/>
      <c r="C15" s="3" t="s">
        <v>8</v>
      </c>
    </row>
    <row r="16" spans="1:7">
      <c r="A16" s="6"/>
      <c r="B16" s="6"/>
      <c r="C16" s="3" t="s">
        <v>0</v>
      </c>
    </row>
    <row r="17" spans="1:7" ht="30">
      <c r="A17" s="6"/>
      <c r="B17" s="6"/>
      <c r="C17" s="3" t="s">
        <v>9</v>
      </c>
    </row>
    <row r="18" spans="1:7" ht="30">
      <c r="A18" s="4" t="s">
        <v>16</v>
      </c>
      <c r="B18" s="7"/>
      <c r="C18" s="5" t="s">
        <v>11</v>
      </c>
    </row>
    <row r="19" spans="1:7" ht="17.25">
      <c r="A19" s="4" t="s">
        <v>17</v>
      </c>
      <c r="B19" s="7"/>
      <c r="C19" s="5" t="s">
        <v>11</v>
      </c>
    </row>
    <row r="20" spans="1:7" ht="30">
      <c r="A20" s="4" t="s">
        <v>18</v>
      </c>
      <c r="B20" s="7"/>
      <c r="C20" s="5" t="s">
        <v>11</v>
      </c>
    </row>
    <row r="21" spans="1:7" ht="17.25">
      <c r="A21" s="4" t="s">
        <v>19</v>
      </c>
      <c r="B21" s="7" t="s">
        <v>20</v>
      </c>
      <c r="C21" s="8">
        <v>5.4999999999999997E-3</v>
      </c>
    </row>
    <row r="22" spans="1:7" ht="17.25">
      <c r="A22" s="4" t="s">
        <v>21</v>
      </c>
      <c r="B22" s="7" t="s">
        <v>22</v>
      </c>
      <c r="C22" s="8">
        <v>5.4999999999999997E-3</v>
      </c>
    </row>
    <row r="23" spans="1:7" ht="120">
      <c r="A23" s="4" t="s">
        <v>20</v>
      </c>
      <c r="B23" s="4" t="s">
        <v>23</v>
      </c>
    </row>
    <row r="24" spans="1:7" ht="75">
      <c r="A24" s="4" t="s">
        <v>22</v>
      </c>
      <c r="B24" s="4" t="s">
        <v>24</v>
      </c>
    </row>
    <row r="25" spans="1:7" ht="15" customHeight="1">
      <c r="A25" s="22" t="s">
        <v>25</v>
      </c>
      <c r="B25" s="22"/>
      <c r="C25" s="22"/>
      <c r="D25" s="22"/>
      <c r="E25" s="22"/>
      <c r="F25" s="22"/>
      <c r="G25" s="22"/>
    </row>
    <row r="26" spans="1:7">
      <c r="A26" s="23" t="s">
        <v>26</v>
      </c>
      <c r="B26" s="23"/>
      <c r="C26" s="23"/>
      <c r="D26" s="23"/>
      <c r="E26" s="23"/>
      <c r="F26" s="23"/>
      <c r="G26" s="23"/>
    </row>
    <row r="27" spans="1:7" ht="30" customHeight="1">
      <c r="A27" s="22" t="s">
        <v>27</v>
      </c>
      <c r="B27" s="22"/>
      <c r="C27" s="22"/>
      <c r="D27" s="22"/>
      <c r="E27" s="22"/>
      <c r="F27" s="22"/>
      <c r="G27" s="22"/>
    </row>
    <row r="28" spans="1:7" ht="30">
      <c r="A28" s="3" t="s">
        <v>28</v>
      </c>
      <c r="B28" s="3" t="s">
        <v>29</v>
      </c>
      <c r="C28" s="3" t="s">
        <v>30</v>
      </c>
      <c r="D28" s="3" t="s">
        <v>31</v>
      </c>
      <c r="E28" s="3" t="s">
        <v>32</v>
      </c>
    </row>
    <row r="29" spans="1:7" ht="45">
      <c r="A29" s="4" t="s">
        <v>33</v>
      </c>
      <c r="B29" s="1">
        <v>56</v>
      </c>
      <c r="C29" s="1">
        <v>176</v>
      </c>
      <c r="D29" s="1">
        <v>307</v>
      </c>
      <c r="E29" s="1">
        <v>689</v>
      </c>
    </row>
    <row r="30" spans="1:7">
      <c r="A30" s="23" t="s">
        <v>34</v>
      </c>
      <c r="B30" s="23"/>
      <c r="C30" s="23"/>
      <c r="D30" s="23"/>
      <c r="E30" s="23"/>
      <c r="F30" s="23"/>
      <c r="G30" s="23"/>
    </row>
    <row r="31" spans="1:7" ht="15" customHeight="1">
      <c r="A31" s="22" t="s">
        <v>35</v>
      </c>
      <c r="B31" s="22"/>
      <c r="C31" s="22"/>
      <c r="D31" s="22"/>
      <c r="E31" s="22"/>
      <c r="F31" s="22"/>
      <c r="G31" s="22"/>
    </row>
    <row r="32" spans="1:7" ht="25.5" customHeight="1">
      <c r="A32" s="23" t="s">
        <v>36</v>
      </c>
      <c r="B32" s="23"/>
      <c r="C32" s="23"/>
      <c r="D32" s="23"/>
      <c r="E32" s="23"/>
      <c r="F32" s="23"/>
      <c r="G32" s="23"/>
    </row>
    <row r="33" spans="1:7" ht="15" customHeight="1">
      <c r="A33" s="22" t="s">
        <v>37</v>
      </c>
      <c r="B33" s="22"/>
      <c r="C33" s="22"/>
      <c r="D33" s="22"/>
      <c r="E33" s="22"/>
      <c r="F33" s="22"/>
      <c r="G33" s="22"/>
    </row>
    <row r="34" spans="1:7" ht="51" customHeight="1">
      <c r="A34" s="23" t="s">
        <v>38</v>
      </c>
      <c r="B34" s="23"/>
      <c r="C34" s="23"/>
      <c r="D34" s="23"/>
      <c r="E34" s="23"/>
      <c r="F34" s="23"/>
      <c r="G34" s="23"/>
    </row>
    <row r="35" spans="1:7" ht="25.5" customHeight="1">
      <c r="A35" s="23" t="s">
        <v>39</v>
      </c>
      <c r="B35" s="23"/>
      <c r="C35" s="23"/>
      <c r="D35" s="23"/>
      <c r="E35" s="23"/>
      <c r="F35" s="23"/>
      <c r="G35" s="23"/>
    </row>
    <row r="36" spans="1:7" ht="25.5" customHeight="1">
      <c r="A36" s="23" t="s">
        <v>40</v>
      </c>
      <c r="B36" s="23"/>
      <c r="C36" s="23"/>
      <c r="D36" s="23"/>
      <c r="E36" s="23"/>
      <c r="F36" s="23"/>
      <c r="G36" s="23"/>
    </row>
    <row r="37" spans="1:7">
      <c r="A37" s="11"/>
      <c r="B37" s="11"/>
      <c r="C37" s="11"/>
      <c r="D37" s="11"/>
    </row>
    <row r="38" spans="1:7">
      <c r="A38" s="9"/>
      <c r="B38" s="9"/>
      <c r="C38" s="9"/>
      <c r="D38" s="9"/>
    </row>
    <row r="39" spans="1:7">
      <c r="A39" s="10" t="s">
        <v>41</v>
      </c>
      <c r="B39" s="2" t="s">
        <v>42</v>
      </c>
      <c r="C39" s="10">
        <v>59.1</v>
      </c>
      <c r="D39" s="2" t="s">
        <v>43</v>
      </c>
    </row>
    <row r="40" spans="1:7">
      <c r="A40" s="10" t="s">
        <v>41</v>
      </c>
      <c r="B40" s="2" t="s">
        <v>44</v>
      </c>
      <c r="C40" s="10">
        <v>35.299999999999997</v>
      </c>
      <c r="D40" s="2" t="s">
        <v>43</v>
      </c>
    </row>
    <row r="41" spans="1:7">
      <c r="A41" s="10" t="s">
        <v>41</v>
      </c>
      <c r="B41" s="2" t="s">
        <v>45</v>
      </c>
      <c r="C41" s="10">
        <v>4.5</v>
      </c>
      <c r="D41" s="2" t="s">
        <v>43</v>
      </c>
    </row>
    <row r="42" spans="1:7">
      <c r="A42" s="10" t="s">
        <v>41</v>
      </c>
      <c r="B42" s="2" t="s">
        <v>46</v>
      </c>
      <c r="C42" s="10">
        <v>1.1000000000000001</v>
      </c>
      <c r="D42" s="2" t="s">
        <v>43</v>
      </c>
    </row>
    <row r="43" spans="1:7" ht="38.25" customHeight="1">
      <c r="A43" s="23" t="s">
        <v>47</v>
      </c>
      <c r="B43" s="23"/>
      <c r="C43" s="23"/>
      <c r="D43" s="23"/>
      <c r="E43" s="23"/>
      <c r="F43" s="23"/>
      <c r="G43" s="23"/>
    </row>
    <row r="44" spans="1:7">
      <c r="A44" s="23" t="s">
        <v>48</v>
      </c>
      <c r="B44" s="23"/>
      <c r="C44" s="23"/>
      <c r="D44" s="23"/>
      <c r="E44" s="23"/>
      <c r="F44" s="23"/>
      <c r="G44" s="23"/>
    </row>
    <row r="45" spans="1:7" ht="38.25" customHeight="1">
      <c r="A45" s="23" t="s">
        <v>49</v>
      </c>
      <c r="B45" s="23"/>
      <c r="C45" s="23"/>
      <c r="D45" s="23"/>
      <c r="E45" s="23"/>
      <c r="F45" s="23"/>
      <c r="G45" s="23"/>
    </row>
    <row r="46" spans="1:7" ht="25.5" customHeight="1">
      <c r="A46" s="23" t="s">
        <v>50</v>
      </c>
      <c r="B46" s="23"/>
      <c r="C46" s="23"/>
      <c r="D46" s="23"/>
      <c r="E46" s="23"/>
      <c r="F46" s="23"/>
      <c r="G46" s="23"/>
    </row>
    <row r="47" spans="1:7" ht="15" customHeight="1">
      <c r="A47" s="22" t="s">
        <v>51</v>
      </c>
      <c r="B47" s="22"/>
      <c r="C47" s="22"/>
      <c r="D47" s="22"/>
      <c r="E47" s="22"/>
      <c r="F47" s="22"/>
      <c r="G47" s="22"/>
    </row>
    <row r="48" spans="1:7" ht="38.25" customHeight="1">
      <c r="A48" s="23" t="s">
        <v>52</v>
      </c>
      <c r="B48" s="23"/>
      <c r="C48" s="23"/>
      <c r="D48" s="23"/>
      <c r="E48" s="23"/>
      <c r="F48" s="23"/>
      <c r="G48" s="23"/>
    </row>
    <row r="49" spans="1:7" ht="25.5" customHeight="1">
      <c r="A49" s="23" t="s">
        <v>53</v>
      </c>
      <c r="B49" s="23"/>
      <c r="C49" s="23"/>
      <c r="D49" s="23"/>
      <c r="E49" s="23"/>
      <c r="F49" s="23"/>
      <c r="G49" s="23"/>
    </row>
    <row r="50" spans="1:7" ht="25.5" customHeight="1">
      <c r="A50" s="24" t="s">
        <v>54</v>
      </c>
      <c r="B50" s="24"/>
      <c r="C50" s="24"/>
      <c r="D50" s="24"/>
      <c r="E50" s="24"/>
      <c r="F50" s="24"/>
      <c r="G50" s="24"/>
    </row>
    <row r="51" spans="1:7" ht="25.5" customHeight="1">
      <c r="A51" s="24" t="s">
        <v>55</v>
      </c>
      <c r="B51" s="24"/>
      <c r="C51" s="24"/>
      <c r="D51" s="24"/>
      <c r="E51" s="24"/>
      <c r="F51" s="24"/>
      <c r="G51" s="24"/>
    </row>
    <row r="52" spans="1:7" ht="25.5" customHeight="1">
      <c r="A52" s="24" t="s">
        <v>56</v>
      </c>
      <c r="B52" s="24"/>
      <c r="C52" s="24"/>
      <c r="D52" s="24"/>
      <c r="E52" s="24"/>
      <c r="F52" s="24"/>
      <c r="G52" s="24"/>
    </row>
    <row r="53" spans="1:7" ht="25.5" customHeight="1">
      <c r="A53" s="24" t="s">
        <v>57</v>
      </c>
      <c r="B53" s="24"/>
      <c r="C53" s="24"/>
      <c r="D53" s="24"/>
      <c r="E53" s="24"/>
      <c r="F53" s="24"/>
      <c r="G53" s="24"/>
    </row>
    <row r="54" spans="1:7" ht="38.25" customHeight="1">
      <c r="A54" s="24" t="s">
        <v>58</v>
      </c>
      <c r="B54" s="24"/>
      <c r="C54" s="24"/>
      <c r="D54" s="24"/>
      <c r="E54" s="24"/>
      <c r="F54" s="24"/>
      <c r="G54" s="24"/>
    </row>
    <row r="55" spans="1:7" ht="38.25" customHeight="1">
      <c r="A55" s="24" t="s">
        <v>59</v>
      </c>
      <c r="B55" s="24"/>
      <c r="C55" s="24"/>
      <c r="D55" s="24"/>
      <c r="E55" s="24"/>
      <c r="F55" s="24"/>
      <c r="G55" s="24"/>
    </row>
    <row r="56" spans="1:7" ht="51" customHeight="1">
      <c r="A56" s="24" t="s">
        <v>60</v>
      </c>
      <c r="B56" s="24"/>
      <c r="C56" s="24"/>
      <c r="D56" s="24"/>
      <c r="E56" s="24"/>
      <c r="F56" s="24"/>
      <c r="G56" s="24"/>
    </row>
    <row r="57" spans="1:7" ht="38.25" customHeight="1">
      <c r="A57" s="24" t="s">
        <v>61</v>
      </c>
      <c r="B57" s="24"/>
      <c r="C57" s="24"/>
      <c r="D57" s="24"/>
      <c r="E57" s="24"/>
      <c r="F57" s="24"/>
      <c r="G57" s="24"/>
    </row>
    <row r="58" spans="1:7" ht="15" customHeight="1">
      <c r="A58" s="22" t="s">
        <v>62</v>
      </c>
      <c r="B58" s="22"/>
      <c r="C58" s="22"/>
      <c r="D58" s="22"/>
      <c r="E58" s="22"/>
      <c r="F58" s="22"/>
      <c r="G58" s="22"/>
    </row>
    <row r="59" spans="1:7" ht="38.25" customHeight="1">
      <c r="A59" s="23" t="s">
        <v>63</v>
      </c>
      <c r="B59" s="23"/>
      <c r="C59" s="23"/>
      <c r="D59" s="23"/>
      <c r="E59" s="23"/>
      <c r="F59" s="23"/>
      <c r="G59" s="23"/>
    </row>
    <row r="60" spans="1:7" ht="15" customHeight="1">
      <c r="A60" s="22" t="s">
        <v>64</v>
      </c>
      <c r="B60" s="22"/>
      <c r="C60" s="22"/>
      <c r="D60" s="22"/>
      <c r="E60" s="22"/>
      <c r="F60" s="22"/>
      <c r="G60" s="22"/>
    </row>
    <row r="61" spans="1:7">
      <c r="A61" s="1"/>
    </row>
    <row r="62" spans="1:7">
      <c r="A62" s="1"/>
    </row>
    <row r="63" spans="1:7">
      <c r="A63" s="1"/>
    </row>
    <row r="64" spans="1:7">
      <c r="A64" s="11"/>
      <c r="B64" s="11"/>
      <c r="C64" s="11"/>
      <c r="D64" s="11"/>
    </row>
    <row r="65" spans="1:7">
      <c r="A65" s="9"/>
      <c r="B65" s="9"/>
      <c r="C65" s="9"/>
      <c r="D65" s="9"/>
    </row>
    <row r="66" spans="1:7">
      <c r="A66" s="2" t="s">
        <v>65</v>
      </c>
      <c r="B66" s="10" t="s">
        <v>66</v>
      </c>
      <c r="C66" s="10">
        <v>15.29</v>
      </c>
      <c r="D66" s="2" t="s">
        <v>67</v>
      </c>
    </row>
    <row r="67" spans="1:7">
      <c r="A67" s="2" t="s">
        <v>68</v>
      </c>
      <c r="B67" s="10" t="s">
        <v>69</v>
      </c>
      <c r="C67" s="10">
        <v>-19.670000000000002</v>
      </c>
      <c r="D67" s="2" t="s">
        <v>67</v>
      </c>
    </row>
    <row r="68" spans="1:7" ht="15" customHeight="1">
      <c r="A68" s="22" t="s">
        <v>70</v>
      </c>
      <c r="B68" s="22"/>
      <c r="C68" s="22"/>
      <c r="D68" s="22"/>
      <c r="E68" s="22"/>
      <c r="F68" s="22"/>
      <c r="G68" s="22"/>
    </row>
    <row r="69" spans="1:7" ht="45">
      <c r="A69" s="3" t="s">
        <v>71</v>
      </c>
      <c r="B69" s="3" t="s">
        <v>72</v>
      </c>
      <c r="C69" s="3" t="s">
        <v>73</v>
      </c>
      <c r="D69" s="3" t="s">
        <v>74</v>
      </c>
      <c r="E69" s="3" t="s">
        <v>75</v>
      </c>
      <c r="F69" s="3" t="s">
        <v>76</v>
      </c>
    </row>
    <row r="70" spans="1:7" ht="30">
      <c r="A70" s="4" t="s">
        <v>9</v>
      </c>
      <c r="B70" s="1" t="s">
        <v>77</v>
      </c>
      <c r="C70" s="8">
        <v>7.1099999999999997E-2</v>
      </c>
      <c r="D70" s="8">
        <v>7.7799999999999994E-2</v>
      </c>
      <c r="E70" s="8">
        <v>2.4199999999999999E-2</v>
      </c>
      <c r="F70" s="12">
        <v>39356</v>
      </c>
    </row>
    <row r="71" spans="1:7" ht="60">
      <c r="A71" s="4" t="s">
        <v>78</v>
      </c>
      <c r="B71" s="1" t="s">
        <v>79</v>
      </c>
      <c r="C71" s="8">
        <v>4.9000000000000002E-2</v>
      </c>
      <c r="D71" s="8">
        <v>7.8200000000000006E-2</v>
      </c>
      <c r="E71" s="8">
        <v>3.8399999999999997E-2</v>
      </c>
      <c r="F71" s="12">
        <v>39356</v>
      </c>
    </row>
    <row r="72" spans="1:7" ht="60">
      <c r="A72" s="4" t="s">
        <v>80</v>
      </c>
      <c r="B72" s="1" t="s">
        <v>81</v>
      </c>
      <c r="C72" s="8">
        <v>4.8099999999999997E-2</v>
      </c>
      <c r="D72" s="8">
        <v>7.4399999999999994E-2</v>
      </c>
      <c r="E72" s="8">
        <v>4.0399999999999998E-2</v>
      </c>
      <c r="F72" s="12">
        <v>39356</v>
      </c>
    </row>
    <row r="73" spans="1:7" ht="15" customHeight="1">
      <c r="A73" s="22" t="s">
        <v>82</v>
      </c>
      <c r="B73" s="22"/>
      <c r="C73" s="22"/>
      <c r="D73" s="22"/>
      <c r="E73" s="22"/>
      <c r="F73" s="22"/>
      <c r="G73" s="22"/>
    </row>
    <row r="74" spans="1:7" ht="15" customHeight="1">
      <c r="A74" s="22" t="s">
        <v>83</v>
      </c>
      <c r="B74" s="22"/>
      <c r="C74" s="22"/>
      <c r="D74" s="22"/>
      <c r="E74" s="22"/>
      <c r="F74" s="22"/>
      <c r="G74" s="22"/>
    </row>
    <row r="75" spans="1:7" ht="15" customHeight="1">
      <c r="A75" s="22" t="s">
        <v>2</v>
      </c>
      <c r="B75" s="22"/>
      <c r="C75" s="22"/>
      <c r="D75" s="22"/>
      <c r="E75" s="22"/>
      <c r="F75" s="22"/>
      <c r="G75" s="22"/>
    </row>
    <row r="76" spans="1:7">
      <c r="A76" s="23" t="s">
        <v>84</v>
      </c>
      <c r="B76" s="23"/>
      <c r="C76" s="23"/>
      <c r="D76" s="23"/>
      <c r="E76" s="23"/>
      <c r="F76" s="23"/>
      <c r="G76" s="23"/>
    </row>
    <row r="77" spans="1:7" ht="15" customHeight="1">
      <c r="A77" s="22" t="s">
        <v>4</v>
      </c>
      <c r="B77" s="22"/>
      <c r="C77" s="22"/>
      <c r="D77" s="22"/>
      <c r="E77" s="22"/>
      <c r="F77" s="22"/>
      <c r="G77" s="22"/>
    </row>
    <row r="78" spans="1:7" ht="25.5" customHeight="1">
      <c r="A78" s="23" t="s">
        <v>5</v>
      </c>
      <c r="B78" s="23"/>
      <c r="C78" s="23"/>
      <c r="D78" s="23"/>
      <c r="E78" s="23"/>
      <c r="F78" s="23"/>
      <c r="G78" s="23"/>
    </row>
    <row r="79" spans="1:7" ht="15" customHeight="1">
      <c r="A79" s="22" t="s">
        <v>6</v>
      </c>
      <c r="B79" s="22"/>
      <c r="C79" s="22"/>
      <c r="D79" s="22"/>
      <c r="E79" s="22"/>
      <c r="F79" s="22"/>
      <c r="G79" s="22"/>
    </row>
    <row r="80" spans="1:7">
      <c r="A80" s="6" t="s">
        <v>7</v>
      </c>
      <c r="B80" s="3" t="s">
        <v>8</v>
      </c>
    </row>
    <row r="81" spans="1:7">
      <c r="A81" s="6"/>
      <c r="B81" s="3" t="s">
        <v>82</v>
      </c>
    </row>
    <row r="82" spans="1:7" ht="30">
      <c r="A82" s="6"/>
      <c r="B82" s="3" t="s">
        <v>85</v>
      </c>
    </row>
    <row r="83" spans="1:7" ht="45">
      <c r="A83" s="4" t="s">
        <v>10</v>
      </c>
      <c r="B83" s="5" t="s">
        <v>11</v>
      </c>
    </row>
    <row r="84" spans="1:7" ht="30">
      <c r="A84" s="4" t="s">
        <v>12</v>
      </c>
      <c r="B84" s="5" t="s">
        <v>11</v>
      </c>
    </row>
    <row r="85" spans="1:7" ht="30">
      <c r="A85" s="4" t="s">
        <v>86</v>
      </c>
      <c r="B85" s="5" t="s">
        <v>11</v>
      </c>
    </row>
    <row r="86" spans="1:7" ht="15" customHeight="1">
      <c r="A86" s="22" t="s">
        <v>14</v>
      </c>
      <c r="B86" s="22"/>
      <c r="C86" s="22"/>
      <c r="D86" s="22"/>
      <c r="E86" s="22"/>
      <c r="F86" s="22"/>
      <c r="G86" s="22"/>
    </row>
    <row r="87" spans="1:7">
      <c r="A87" s="6" t="s">
        <v>15</v>
      </c>
      <c r="B87" s="6"/>
      <c r="C87" s="3" t="s">
        <v>8</v>
      </c>
    </row>
    <row r="88" spans="1:7">
      <c r="A88" s="6"/>
      <c r="B88" s="6"/>
      <c r="C88" s="3" t="s">
        <v>82</v>
      </c>
    </row>
    <row r="89" spans="1:7" ht="30">
      <c r="A89" s="6"/>
      <c r="B89" s="6"/>
      <c r="C89" s="3" t="s">
        <v>85</v>
      </c>
    </row>
    <row r="90" spans="1:7" ht="30">
      <c r="A90" s="4" t="s">
        <v>16</v>
      </c>
      <c r="B90" s="7"/>
      <c r="C90" s="5" t="s">
        <v>11</v>
      </c>
    </row>
    <row r="91" spans="1:7" ht="17.25">
      <c r="A91" s="4" t="s">
        <v>17</v>
      </c>
      <c r="B91" s="7"/>
      <c r="C91" s="5" t="s">
        <v>11</v>
      </c>
    </row>
    <row r="92" spans="1:7" ht="30">
      <c r="A92" s="4" t="s">
        <v>18</v>
      </c>
      <c r="B92" s="7"/>
      <c r="C92" s="5" t="s">
        <v>11</v>
      </c>
    </row>
    <row r="93" spans="1:7" ht="17.25">
      <c r="A93" s="4" t="s">
        <v>19</v>
      </c>
      <c r="B93" s="7" t="s">
        <v>20</v>
      </c>
      <c r="C93" s="8">
        <v>5.4999999999999997E-3</v>
      </c>
    </row>
    <row r="94" spans="1:7" ht="17.25">
      <c r="A94" s="4" t="s">
        <v>21</v>
      </c>
      <c r="B94" s="7" t="s">
        <v>22</v>
      </c>
      <c r="C94" s="8">
        <v>5.4999999999999997E-3</v>
      </c>
    </row>
    <row r="95" spans="1:7" ht="120">
      <c r="A95" s="4" t="s">
        <v>20</v>
      </c>
      <c r="B95" s="4" t="s">
        <v>87</v>
      </c>
    </row>
    <row r="96" spans="1:7" ht="75">
      <c r="A96" s="4" t="s">
        <v>22</v>
      </c>
      <c r="B96" s="4" t="s">
        <v>24</v>
      </c>
    </row>
    <row r="97" spans="1:7" ht="15" customHeight="1">
      <c r="A97" s="22" t="s">
        <v>25</v>
      </c>
      <c r="B97" s="22"/>
      <c r="C97" s="22"/>
      <c r="D97" s="22"/>
      <c r="E97" s="22"/>
      <c r="F97" s="22"/>
      <c r="G97" s="22"/>
    </row>
    <row r="98" spans="1:7">
      <c r="A98" s="23" t="s">
        <v>26</v>
      </c>
      <c r="B98" s="23"/>
      <c r="C98" s="23"/>
      <c r="D98" s="23"/>
      <c r="E98" s="23"/>
      <c r="F98" s="23"/>
      <c r="G98" s="23"/>
    </row>
    <row r="99" spans="1:7" ht="30" customHeight="1">
      <c r="A99" s="22" t="s">
        <v>88</v>
      </c>
      <c r="B99" s="22"/>
      <c r="C99" s="22"/>
      <c r="D99" s="22"/>
      <c r="E99" s="22"/>
      <c r="F99" s="22"/>
      <c r="G99" s="22"/>
    </row>
    <row r="100" spans="1:7" ht="30">
      <c r="A100" s="3" t="s">
        <v>28</v>
      </c>
      <c r="B100" s="3" t="s">
        <v>29</v>
      </c>
      <c r="C100" s="3" t="s">
        <v>30</v>
      </c>
      <c r="D100" s="3" t="s">
        <v>31</v>
      </c>
      <c r="E100" s="3" t="s">
        <v>32</v>
      </c>
    </row>
    <row r="101" spans="1:7" ht="45">
      <c r="A101" s="4" t="s">
        <v>89</v>
      </c>
      <c r="B101" s="1">
        <v>56</v>
      </c>
      <c r="C101" s="1">
        <v>176</v>
      </c>
      <c r="D101" s="1">
        <v>307</v>
      </c>
      <c r="E101" s="1">
        <v>689</v>
      </c>
    </row>
    <row r="102" spans="1:7">
      <c r="A102" s="23" t="s">
        <v>34</v>
      </c>
      <c r="B102" s="23"/>
      <c r="C102" s="23"/>
      <c r="D102" s="23"/>
      <c r="E102" s="23"/>
      <c r="F102" s="23"/>
      <c r="G102" s="23"/>
    </row>
    <row r="103" spans="1:7" ht="15" customHeight="1">
      <c r="A103" s="22" t="s">
        <v>35</v>
      </c>
      <c r="B103" s="22"/>
      <c r="C103" s="22"/>
      <c r="D103" s="22"/>
      <c r="E103" s="22"/>
      <c r="F103" s="22"/>
      <c r="G103" s="22"/>
    </row>
    <row r="104" spans="1:7" ht="25.5" customHeight="1">
      <c r="A104" s="23" t="s">
        <v>90</v>
      </c>
      <c r="B104" s="23"/>
      <c r="C104" s="23"/>
      <c r="D104" s="23"/>
      <c r="E104" s="23"/>
      <c r="F104" s="23"/>
      <c r="G104" s="23"/>
    </row>
    <row r="105" spans="1:7" ht="15" customHeight="1">
      <c r="A105" s="22" t="s">
        <v>37</v>
      </c>
      <c r="B105" s="22"/>
      <c r="C105" s="22"/>
      <c r="D105" s="22"/>
      <c r="E105" s="22"/>
      <c r="F105" s="22"/>
      <c r="G105" s="22"/>
    </row>
    <row r="106" spans="1:7" ht="51" customHeight="1">
      <c r="A106" s="23" t="s">
        <v>91</v>
      </c>
      <c r="B106" s="23"/>
      <c r="C106" s="23"/>
      <c r="D106" s="23"/>
      <c r="E106" s="23"/>
      <c r="F106" s="23"/>
      <c r="G106" s="23"/>
    </row>
    <row r="107" spans="1:7" ht="25.5" customHeight="1">
      <c r="A107" s="23" t="s">
        <v>92</v>
      </c>
      <c r="B107" s="23"/>
      <c r="C107" s="23"/>
      <c r="D107" s="23"/>
      <c r="E107" s="23"/>
      <c r="F107" s="23"/>
      <c r="G107" s="23"/>
    </row>
    <row r="108" spans="1:7" ht="25.5" customHeight="1">
      <c r="A108" s="23" t="s">
        <v>40</v>
      </c>
      <c r="B108" s="23"/>
      <c r="C108" s="23"/>
      <c r="D108" s="23"/>
      <c r="E108" s="23"/>
      <c r="F108" s="23"/>
      <c r="G108" s="23"/>
    </row>
    <row r="109" spans="1:7">
      <c r="A109" s="11"/>
      <c r="B109" s="11"/>
      <c r="C109" s="11"/>
      <c r="D109" s="11"/>
    </row>
    <row r="110" spans="1:7">
      <c r="A110" s="9"/>
      <c r="B110" s="9"/>
      <c r="C110" s="9"/>
      <c r="D110" s="9"/>
    </row>
    <row r="111" spans="1:7">
      <c r="A111" s="10" t="s">
        <v>41</v>
      </c>
      <c r="B111" s="2" t="s">
        <v>44</v>
      </c>
      <c r="C111" s="10">
        <v>54.7</v>
      </c>
      <c r="D111" s="2" t="s">
        <v>43</v>
      </c>
    </row>
    <row r="112" spans="1:7">
      <c r="A112" s="10" t="s">
        <v>41</v>
      </c>
      <c r="B112" s="2" t="s">
        <v>42</v>
      </c>
      <c r="C112" s="10">
        <v>37.1</v>
      </c>
      <c r="D112" s="2" t="s">
        <v>43</v>
      </c>
    </row>
    <row r="113" spans="1:7">
      <c r="A113" s="10" t="s">
        <v>41</v>
      </c>
      <c r="B113" s="2" t="s">
        <v>45</v>
      </c>
      <c r="C113" s="10">
        <v>7</v>
      </c>
      <c r="D113" s="2" t="s">
        <v>43</v>
      </c>
    </row>
    <row r="114" spans="1:7">
      <c r="A114" s="10" t="s">
        <v>41</v>
      </c>
      <c r="B114" s="2" t="s">
        <v>46</v>
      </c>
      <c r="C114" s="10">
        <v>1.2</v>
      </c>
      <c r="D114" s="2" t="s">
        <v>43</v>
      </c>
    </row>
    <row r="115" spans="1:7" ht="38.25" customHeight="1">
      <c r="A115" s="23" t="s">
        <v>47</v>
      </c>
      <c r="B115" s="23"/>
      <c r="C115" s="23"/>
      <c r="D115" s="23"/>
      <c r="E115" s="23"/>
      <c r="F115" s="23"/>
      <c r="G115" s="23"/>
    </row>
    <row r="116" spans="1:7">
      <c r="A116" s="23" t="s">
        <v>93</v>
      </c>
      <c r="B116" s="23"/>
      <c r="C116" s="23"/>
      <c r="D116" s="23"/>
      <c r="E116" s="23"/>
      <c r="F116" s="23"/>
      <c r="G116" s="23"/>
    </row>
    <row r="117" spans="1:7" ht="38.25" customHeight="1">
      <c r="A117" s="23" t="s">
        <v>49</v>
      </c>
      <c r="B117" s="23"/>
      <c r="C117" s="23"/>
      <c r="D117" s="23"/>
      <c r="E117" s="23"/>
      <c r="F117" s="23"/>
      <c r="G117" s="23"/>
    </row>
    <row r="118" spans="1:7" ht="25.5" customHeight="1">
      <c r="A118" s="23" t="s">
        <v>50</v>
      </c>
      <c r="B118" s="23"/>
      <c r="C118" s="23"/>
      <c r="D118" s="23"/>
      <c r="E118" s="23"/>
      <c r="F118" s="23"/>
      <c r="G118" s="23"/>
    </row>
    <row r="119" spans="1:7" ht="15" customHeight="1">
      <c r="A119" s="22" t="s">
        <v>51</v>
      </c>
      <c r="B119" s="22"/>
      <c r="C119" s="22"/>
      <c r="D119" s="22"/>
      <c r="E119" s="22"/>
      <c r="F119" s="22"/>
      <c r="G119" s="22"/>
    </row>
    <row r="120" spans="1:7" ht="38.25" customHeight="1">
      <c r="A120" s="23" t="s">
        <v>52</v>
      </c>
      <c r="B120" s="23"/>
      <c r="C120" s="23"/>
      <c r="D120" s="23"/>
      <c r="E120" s="23"/>
      <c r="F120" s="23"/>
      <c r="G120" s="23"/>
    </row>
    <row r="121" spans="1:7" ht="25.5" customHeight="1">
      <c r="A121" s="23" t="s">
        <v>94</v>
      </c>
      <c r="B121" s="23"/>
      <c r="C121" s="23"/>
      <c r="D121" s="23"/>
      <c r="E121" s="23"/>
      <c r="F121" s="23"/>
      <c r="G121" s="23"/>
    </row>
    <row r="122" spans="1:7" ht="25.5" customHeight="1">
      <c r="A122" s="24" t="s">
        <v>54</v>
      </c>
      <c r="B122" s="24"/>
      <c r="C122" s="24"/>
      <c r="D122" s="24"/>
      <c r="E122" s="24"/>
      <c r="F122" s="24"/>
      <c r="G122" s="24"/>
    </row>
    <row r="123" spans="1:7" ht="25.5" customHeight="1">
      <c r="A123" s="24" t="s">
        <v>55</v>
      </c>
      <c r="B123" s="24"/>
      <c r="C123" s="24"/>
      <c r="D123" s="24"/>
      <c r="E123" s="24"/>
      <c r="F123" s="24"/>
      <c r="G123" s="24"/>
    </row>
    <row r="124" spans="1:7" ht="25.5" customHeight="1">
      <c r="A124" s="24" t="s">
        <v>56</v>
      </c>
      <c r="B124" s="24"/>
      <c r="C124" s="24"/>
      <c r="D124" s="24"/>
      <c r="E124" s="24"/>
      <c r="F124" s="24"/>
      <c r="G124" s="24"/>
    </row>
    <row r="125" spans="1:7" ht="25.5" customHeight="1">
      <c r="A125" s="24" t="s">
        <v>57</v>
      </c>
      <c r="B125" s="24"/>
      <c r="C125" s="24"/>
      <c r="D125" s="24"/>
      <c r="E125" s="24"/>
      <c r="F125" s="24"/>
      <c r="G125" s="24"/>
    </row>
    <row r="126" spans="1:7" ht="38.25" customHeight="1">
      <c r="A126" s="24" t="s">
        <v>58</v>
      </c>
      <c r="B126" s="24"/>
      <c r="C126" s="24"/>
      <c r="D126" s="24"/>
      <c r="E126" s="24"/>
      <c r="F126" s="24"/>
      <c r="G126" s="24"/>
    </row>
    <row r="127" spans="1:7" ht="38.25" customHeight="1">
      <c r="A127" s="24" t="s">
        <v>59</v>
      </c>
      <c r="B127" s="24"/>
      <c r="C127" s="24"/>
      <c r="D127" s="24"/>
      <c r="E127" s="24"/>
      <c r="F127" s="24"/>
      <c r="G127" s="24"/>
    </row>
    <row r="128" spans="1:7" ht="51" customHeight="1">
      <c r="A128" s="24" t="s">
        <v>60</v>
      </c>
      <c r="B128" s="24"/>
      <c r="C128" s="24"/>
      <c r="D128" s="24"/>
      <c r="E128" s="24"/>
      <c r="F128" s="24"/>
      <c r="G128" s="24"/>
    </row>
    <row r="129" spans="1:7" ht="38.25" customHeight="1">
      <c r="A129" s="24" t="s">
        <v>61</v>
      </c>
      <c r="B129" s="24"/>
      <c r="C129" s="24"/>
      <c r="D129" s="24"/>
      <c r="E129" s="24"/>
      <c r="F129" s="24"/>
      <c r="G129" s="24"/>
    </row>
    <row r="130" spans="1:7" ht="15" customHeight="1">
      <c r="A130" s="22" t="s">
        <v>62</v>
      </c>
      <c r="B130" s="22"/>
      <c r="C130" s="22"/>
      <c r="D130" s="22"/>
      <c r="E130" s="22"/>
      <c r="F130" s="22"/>
      <c r="G130" s="22"/>
    </row>
    <row r="131" spans="1:7" ht="38.25" customHeight="1">
      <c r="A131" s="23" t="s">
        <v>63</v>
      </c>
      <c r="B131" s="23"/>
      <c r="C131" s="23"/>
      <c r="D131" s="23"/>
      <c r="E131" s="23"/>
      <c r="F131" s="23"/>
      <c r="G131" s="23"/>
    </row>
    <row r="132" spans="1:7" ht="15" customHeight="1">
      <c r="A132" s="22" t="s">
        <v>64</v>
      </c>
      <c r="B132" s="22"/>
      <c r="C132" s="22"/>
      <c r="D132" s="22"/>
      <c r="E132" s="22"/>
      <c r="F132" s="22"/>
      <c r="G132" s="22"/>
    </row>
    <row r="133" spans="1:7">
      <c r="A133" s="1"/>
    </row>
    <row r="134" spans="1:7">
      <c r="A134" s="1"/>
    </row>
    <row r="135" spans="1:7">
      <c r="A135" s="1"/>
    </row>
    <row r="136" spans="1:7">
      <c r="A136" s="11"/>
      <c r="B136" s="11"/>
      <c r="C136" s="11"/>
      <c r="D136" s="11"/>
    </row>
    <row r="137" spans="1:7">
      <c r="A137" s="9"/>
      <c r="B137" s="9"/>
      <c r="C137" s="9"/>
      <c r="D137" s="9"/>
    </row>
    <row r="138" spans="1:7">
      <c r="A138" s="2" t="s">
        <v>65</v>
      </c>
      <c r="B138" s="10" t="s">
        <v>66</v>
      </c>
      <c r="C138" s="10">
        <v>16.77</v>
      </c>
      <c r="D138" s="2" t="s">
        <v>67</v>
      </c>
    </row>
    <row r="139" spans="1:7">
      <c r="A139" s="2" t="s">
        <v>68</v>
      </c>
      <c r="B139" s="10" t="s">
        <v>69</v>
      </c>
      <c r="C139" s="10">
        <v>-21.65</v>
      </c>
      <c r="D139" s="2" t="s">
        <v>67</v>
      </c>
    </row>
    <row r="140" spans="1:7" ht="15" customHeight="1">
      <c r="A140" s="22" t="s">
        <v>70</v>
      </c>
      <c r="B140" s="22"/>
      <c r="C140" s="22"/>
      <c r="D140" s="22"/>
      <c r="E140" s="22"/>
      <c r="F140" s="22"/>
      <c r="G140" s="22"/>
    </row>
    <row r="141" spans="1:7" ht="45">
      <c r="A141" s="3" t="s">
        <v>95</v>
      </c>
      <c r="B141" s="3" t="s">
        <v>72</v>
      </c>
      <c r="C141" s="3" t="s">
        <v>73</v>
      </c>
      <c r="D141" s="3" t="s">
        <v>74</v>
      </c>
      <c r="E141" s="3" t="s">
        <v>75</v>
      </c>
      <c r="F141" s="3" t="s">
        <v>76</v>
      </c>
    </row>
    <row r="142" spans="1:7" ht="30">
      <c r="A142" s="4" t="s">
        <v>85</v>
      </c>
      <c r="B142" s="1" t="s">
        <v>77</v>
      </c>
      <c r="C142" s="8">
        <v>8.0600000000000005E-2</v>
      </c>
      <c r="D142" s="8">
        <v>9.1600000000000001E-2</v>
      </c>
      <c r="E142" s="8">
        <v>2.7799999999999998E-2</v>
      </c>
      <c r="F142" s="12">
        <v>39356</v>
      </c>
    </row>
    <row r="143" spans="1:7" ht="60">
      <c r="A143" s="4" t="s">
        <v>96</v>
      </c>
      <c r="B143" s="1" t="s">
        <v>97</v>
      </c>
      <c r="C143" s="8">
        <v>4.9500000000000002E-2</v>
      </c>
      <c r="D143" s="8">
        <v>9.11E-2</v>
      </c>
      <c r="E143" s="8">
        <v>3.6200000000000003E-2</v>
      </c>
      <c r="F143" s="12">
        <v>39356</v>
      </c>
    </row>
    <row r="144" spans="1:7" ht="60">
      <c r="A144" s="4" t="s">
        <v>98</v>
      </c>
      <c r="B144" s="1" t="s">
        <v>99</v>
      </c>
      <c r="C144" s="8">
        <v>5.5E-2</v>
      </c>
      <c r="D144" s="8">
        <v>9.6100000000000005E-2</v>
      </c>
      <c r="E144" s="8">
        <v>4.3099999999999999E-2</v>
      </c>
      <c r="F144" s="12">
        <v>39356</v>
      </c>
    </row>
    <row r="145" spans="1:7" ht="15" customHeight="1">
      <c r="A145" s="22" t="s">
        <v>100</v>
      </c>
      <c r="B145" s="22"/>
      <c r="C145" s="22"/>
      <c r="D145" s="22"/>
      <c r="E145" s="22"/>
      <c r="F145" s="22"/>
      <c r="G145" s="22"/>
    </row>
    <row r="146" spans="1:7" ht="15" customHeight="1">
      <c r="A146" s="22" t="s">
        <v>101</v>
      </c>
      <c r="B146" s="22"/>
      <c r="C146" s="22"/>
      <c r="D146" s="22"/>
      <c r="E146" s="22"/>
      <c r="F146" s="22"/>
      <c r="G146" s="22"/>
    </row>
    <row r="147" spans="1:7" ht="15" customHeight="1">
      <c r="A147" s="22" t="s">
        <v>2</v>
      </c>
      <c r="B147" s="22"/>
      <c r="C147" s="22"/>
      <c r="D147" s="22"/>
      <c r="E147" s="22"/>
      <c r="F147" s="22"/>
      <c r="G147" s="22"/>
    </row>
    <row r="148" spans="1:7">
      <c r="A148" s="23" t="s">
        <v>102</v>
      </c>
      <c r="B148" s="23"/>
      <c r="C148" s="23"/>
      <c r="D148" s="23"/>
      <c r="E148" s="23"/>
      <c r="F148" s="23"/>
      <c r="G148" s="23"/>
    </row>
    <row r="149" spans="1:7" ht="15" customHeight="1">
      <c r="A149" s="22" t="s">
        <v>4</v>
      </c>
      <c r="B149" s="22"/>
      <c r="C149" s="22"/>
      <c r="D149" s="22"/>
      <c r="E149" s="22"/>
      <c r="F149" s="22"/>
      <c r="G149" s="22"/>
    </row>
    <row r="150" spans="1:7" ht="25.5" customHeight="1">
      <c r="A150" s="23" t="s">
        <v>5</v>
      </c>
      <c r="B150" s="23"/>
      <c r="C150" s="23"/>
      <c r="D150" s="23"/>
      <c r="E150" s="23"/>
      <c r="F150" s="23"/>
      <c r="G150" s="23"/>
    </row>
    <row r="151" spans="1:7" ht="15" customHeight="1">
      <c r="A151" s="22" t="s">
        <v>6</v>
      </c>
      <c r="B151" s="22"/>
      <c r="C151" s="22"/>
      <c r="D151" s="22"/>
      <c r="E151" s="22"/>
      <c r="F151" s="22"/>
      <c r="G151" s="22"/>
    </row>
    <row r="152" spans="1:7">
      <c r="A152" s="6" t="s">
        <v>7</v>
      </c>
      <c r="B152" s="3" t="s">
        <v>8</v>
      </c>
    </row>
    <row r="153" spans="1:7">
      <c r="A153" s="6"/>
      <c r="B153" s="3" t="s">
        <v>100</v>
      </c>
    </row>
    <row r="154" spans="1:7" ht="30">
      <c r="A154" s="6"/>
      <c r="B154" s="3" t="s">
        <v>103</v>
      </c>
    </row>
    <row r="155" spans="1:7" ht="45">
      <c r="A155" s="4" t="s">
        <v>10</v>
      </c>
      <c r="B155" s="5" t="s">
        <v>11</v>
      </c>
    </row>
    <row r="156" spans="1:7" ht="30">
      <c r="A156" s="4" t="s">
        <v>104</v>
      </c>
      <c r="B156" s="5" t="s">
        <v>11</v>
      </c>
    </row>
    <row r="157" spans="1:7" ht="30">
      <c r="A157" s="4" t="s">
        <v>13</v>
      </c>
      <c r="B157" s="5" t="s">
        <v>11</v>
      </c>
    </row>
    <row r="158" spans="1:7" ht="15" customHeight="1">
      <c r="A158" s="22" t="s">
        <v>14</v>
      </c>
      <c r="B158" s="22"/>
      <c r="C158" s="22"/>
      <c r="D158" s="22"/>
      <c r="E158" s="22"/>
      <c r="F158" s="22"/>
      <c r="G158" s="22"/>
    </row>
    <row r="159" spans="1:7">
      <c r="A159" s="6" t="s">
        <v>15</v>
      </c>
      <c r="B159" s="6"/>
      <c r="C159" s="3" t="s">
        <v>8</v>
      </c>
    </row>
    <row r="160" spans="1:7">
      <c r="A160" s="6"/>
      <c r="B160" s="6"/>
      <c r="C160" s="3" t="s">
        <v>100</v>
      </c>
    </row>
    <row r="161" spans="1:7" ht="30">
      <c r="A161" s="6"/>
      <c r="B161" s="6"/>
      <c r="C161" s="3" t="s">
        <v>103</v>
      </c>
    </row>
    <row r="162" spans="1:7" ht="30">
      <c r="A162" s="4" t="s">
        <v>16</v>
      </c>
      <c r="B162" s="7"/>
      <c r="C162" s="5" t="s">
        <v>11</v>
      </c>
    </row>
    <row r="163" spans="1:7" ht="17.25">
      <c r="A163" s="4" t="s">
        <v>17</v>
      </c>
      <c r="B163" s="7"/>
      <c r="C163" s="5" t="s">
        <v>11</v>
      </c>
    </row>
    <row r="164" spans="1:7" ht="30">
      <c r="A164" s="4" t="s">
        <v>18</v>
      </c>
      <c r="B164" s="7"/>
      <c r="C164" s="5" t="s">
        <v>11</v>
      </c>
    </row>
    <row r="165" spans="1:7" ht="17.25">
      <c r="A165" s="4" t="s">
        <v>19</v>
      </c>
      <c r="B165" s="7" t="s">
        <v>20</v>
      </c>
      <c r="C165" s="8">
        <v>5.4999999999999997E-3</v>
      </c>
    </row>
    <row r="166" spans="1:7" ht="17.25">
      <c r="A166" s="4" t="s">
        <v>21</v>
      </c>
      <c r="B166" s="7" t="s">
        <v>22</v>
      </c>
      <c r="C166" s="8">
        <v>5.4999999999999997E-3</v>
      </c>
    </row>
    <row r="167" spans="1:7" ht="120">
      <c r="A167" s="4" t="s">
        <v>20</v>
      </c>
      <c r="B167" s="4" t="s">
        <v>105</v>
      </c>
    </row>
    <row r="168" spans="1:7" ht="75">
      <c r="A168" s="4" t="s">
        <v>22</v>
      </c>
      <c r="B168" s="4" t="s">
        <v>24</v>
      </c>
    </row>
    <row r="169" spans="1:7" ht="15" customHeight="1">
      <c r="A169" s="22" t="s">
        <v>25</v>
      </c>
      <c r="B169" s="22"/>
      <c r="C169" s="22"/>
      <c r="D169" s="22"/>
      <c r="E169" s="22"/>
      <c r="F169" s="22"/>
      <c r="G169" s="22"/>
    </row>
    <row r="170" spans="1:7">
      <c r="A170" s="23" t="s">
        <v>26</v>
      </c>
      <c r="B170" s="23"/>
      <c r="C170" s="23"/>
      <c r="D170" s="23"/>
      <c r="E170" s="23"/>
      <c r="F170" s="23"/>
      <c r="G170" s="23"/>
    </row>
    <row r="171" spans="1:7" ht="30" customHeight="1">
      <c r="A171" s="22" t="s">
        <v>88</v>
      </c>
      <c r="B171" s="22"/>
      <c r="C171" s="22"/>
      <c r="D171" s="22"/>
      <c r="E171" s="22"/>
      <c r="F171" s="22"/>
      <c r="G171" s="22"/>
    </row>
    <row r="172" spans="1:7" ht="30">
      <c r="A172" s="3" t="s">
        <v>28</v>
      </c>
      <c r="B172" s="3" t="s">
        <v>29</v>
      </c>
      <c r="C172" s="3" t="s">
        <v>30</v>
      </c>
      <c r="D172" s="3" t="s">
        <v>31</v>
      </c>
      <c r="E172" s="3" t="s">
        <v>32</v>
      </c>
    </row>
    <row r="173" spans="1:7" ht="45">
      <c r="A173" s="4" t="s">
        <v>106</v>
      </c>
      <c r="B173" s="1">
        <v>56</v>
      </c>
      <c r="C173" s="1">
        <v>176</v>
      </c>
      <c r="D173" s="1">
        <v>307</v>
      </c>
      <c r="E173" s="1">
        <v>689</v>
      </c>
    </row>
    <row r="174" spans="1:7">
      <c r="A174" s="23" t="s">
        <v>34</v>
      </c>
      <c r="B174" s="23"/>
      <c r="C174" s="23"/>
      <c r="D174" s="23"/>
      <c r="E174" s="23"/>
      <c r="F174" s="23"/>
      <c r="G174" s="23"/>
    </row>
    <row r="175" spans="1:7" ht="15" customHeight="1">
      <c r="A175" s="22" t="s">
        <v>35</v>
      </c>
      <c r="B175" s="22"/>
      <c r="C175" s="22"/>
      <c r="D175" s="22"/>
      <c r="E175" s="22"/>
      <c r="F175" s="22"/>
      <c r="G175" s="22"/>
    </row>
    <row r="176" spans="1:7" ht="25.5" customHeight="1">
      <c r="A176" s="23" t="s">
        <v>107</v>
      </c>
      <c r="B176" s="23"/>
      <c r="C176" s="23"/>
      <c r="D176" s="23"/>
      <c r="E176" s="23"/>
      <c r="F176" s="23"/>
      <c r="G176" s="23"/>
    </row>
    <row r="177" spans="1:7" ht="15" customHeight="1">
      <c r="A177" s="22" t="s">
        <v>37</v>
      </c>
      <c r="B177" s="22"/>
      <c r="C177" s="22"/>
      <c r="D177" s="22"/>
      <c r="E177" s="22"/>
      <c r="F177" s="22"/>
      <c r="G177" s="22"/>
    </row>
    <row r="178" spans="1:7" ht="51" customHeight="1">
      <c r="A178" s="23" t="s">
        <v>108</v>
      </c>
      <c r="B178" s="23"/>
      <c r="C178" s="23"/>
      <c r="D178" s="23"/>
      <c r="E178" s="23"/>
      <c r="F178" s="23"/>
      <c r="G178" s="23"/>
    </row>
    <row r="179" spans="1:7" ht="25.5" customHeight="1">
      <c r="A179" s="23" t="s">
        <v>109</v>
      </c>
      <c r="B179" s="23"/>
      <c r="C179" s="23"/>
      <c r="D179" s="23"/>
      <c r="E179" s="23"/>
      <c r="F179" s="23"/>
      <c r="G179" s="23"/>
    </row>
    <row r="180" spans="1:7" ht="25.5" customHeight="1">
      <c r="A180" s="23" t="s">
        <v>40</v>
      </c>
      <c r="B180" s="23"/>
      <c r="C180" s="23"/>
      <c r="D180" s="23"/>
      <c r="E180" s="23"/>
      <c r="F180" s="23"/>
      <c r="G180" s="23"/>
    </row>
    <row r="181" spans="1:7">
      <c r="A181" s="11"/>
      <c r="B181" s="11"/>
      <c r="C181" s="11"/>
      <c r="D181" s="11"/>
    </row>
    <row r="182" spans="1:7">
      <c r="A182" s="9"/>
      <c r="B182" s="9"/>
      <c r="C182" s="9"/>
      <c r="D182" s="9"/>
    </row>
    <row r="183" spans="1:7">
      <c r="A183" s="10" t="s">
        <v>41</v>
      </c>
      <c r="B183" s="2" t="s">
        <v>44</v>
      </c>
      <c r="C183" s="10">
        <v>62.2</v>
      </c>
      <c r="D183" s="2" t="s">
        <v>43</v>
      </c>
    </row>
    <row r="184" spans="1:7">
      <c r="A184" s="10" t="s">
        <v>41</v>
      </c>
      <c r="B184" s="2" t="s">
        <v>42</v>
      </c>
      <c r="C184" s="10">
        <v>27.1</v>
      </c>
      <c r="D184" s="2" t="s">
        <v>43</v>
      </c>
    </row>
    <row r="185" spans="1:7">
      <c r="A185" s="10" t="s">
        <v>41</v>
      </c>
      <c r="B185" s="2" t="s">
        <v>45</v>
      </c>
      <c r="C185" s="10">
        <v>9.5</v>
      </c>
      <c r="D185" s="2" t="s">
        <v>43</v>
      </c>
    </row>
    <row r="186" spans="1:7">
      <c r="A186" s="10" t="s">
        <v>41</v>
      </c>
      <c r="B186" s="2" t="s">
        <v>46</v>
      </c>
      <c r="C186" s="10">
        <v>1.2</v>
      </c>
      <c r="D186" s="2" t="s">
        <v>43</v>
      </c>
    </row>
    <row r="187" spans="1:7" ht="38.25" customHeight="1">
      <c r="A187" s="23" t="s">
        <v>47</v>
      </c>
      <c r="B187" s="23"/>
      <c r="C187" s="23"/>
      <c r="D187" s="23"/>
      <c r="E187" s="23"/>
      <c r="F187" s="23"/>
      <c r="G187" s="23"/>
    </row>
    <row r="188" spans="1:7">
      <c r="A188" s="23" t="s">
        <v>48</v>
      </c>
      <c r="B188" s="23"/>
      <c r="C188" s="23"/>
      <c r="D188" s="23"/>
      <c r="E188" s="23"/>
      <c r="F188" s="23"/>
      <c r="G188" s="23"/>
    </row>
    <row r="189" spans="1:7" ht="38.25" customHeight="1">
      <c r="A189" s="23" t="s">
        <v>49</v>
      </c>
      <c r="B189" s="23"/>
      <c r="C189" s="23"/>
      <c r="D189" s="23"/>
      <c r="E189" s="23"/>
      <c r="F189" s="23"/>
      <c r="G189" s="23"/>
    </row>
    <row r="190" spans="1:7" ht="25.5" customHeight="1">
      <c r="A190" s="23" t="s">
        <v>50</v>
      </c>
      <c r="B190" s="23"/>
      <c r="C190" s="23"/>
      <c r="D190" s="23"/>
      <c r="E190" s="23"/>
      <c r="F190" s="23"/>
      <c r="G190" s="23"/>
    </row>
    <row r="191" spans="1:7" ht="15" customHeight="1">
      <c r="A191" s="22" t="s">
        <v>110</v>
      </c>
      <c r="B191" s="22"/>
      <c r="C191" s="22"/>
      <c r="D191" s="22"/>
      <c r="E191" s="22"/>
      <c r="F191" s="22"/>
      <c r="G191" s="22"/>
    </row>
    <row r="192" spans="1:7" ht="38.25" customHeight="1">
      <c r="A192" s="23" t="s">
        <v>52</v>
      </c>
      <c r="B192" s="23"/>
      <c r="C192" s="23"/>
      <c r="D192" s="23"/>
      <c r="E192" s="23"/>
      <c r="F192" s="23"/>
      <c r="G192" s="23"/>
    </row>
    <row r="193" spans="1:7" ht="25.5" customHeight="1">
      <c r="A193" s="23" t="s">
        <v>94</v>
      </c>
      <c r="B193" s="23"/>
      <c r="C193" s="23"/>
      <c r="D193" s="23"/>
      <c r="E193" s="23"/>
      <c r="F193" s="23"/>
      <c r="G193" s="23"/>
    </row>
    <row r="194" spans="1:7" ht="25.5" customHeight="1">
      <c r="A194" s="24" t="s">
        <v>54</v>
      </c>
      <c r="B194" s="24"/>
      <c r="C194" s="24"/>
      <c r="D194" s="24"/>
      <c r="E194" s="24"/>
      <c r="F194" s="24"/>
      <c r="G194" s="24"/>
    </row>
    <row r="195" spans="1:7" ht="25.5" customHeight="1">
      <c r="A195" s="24" t="s">
        <v>55</v>
      </c>
      <c r="B195" s="24"/>
      <c r="C195" s="24"/>
      <c r="D195" s="24"/>
      <c r="E195" s="24"/>
      <c r="F195" s="24"/>
      <c r="G195" s="24"/>
    </row>
    <row r="196" spans="1:7" ht="25.5" customHeight="1">
      <c r="A196" s="24" t="s">
        <v>56</v>
      </c>
      <c r="B196" s="24"/>
      <c r="C196" s="24"/>
      <c r="D196" s="24"/>
      <c r="E196" s="24"/>
      <c r="F196" s="24"/>
      <c r="G196" s="24"/>
    </row>
    <row r="197" spans="1:7" ht="25.5" customHeight="1">
      <c r="A197" s="24" t="s">
        <v>57</v>
      </c>
      <c r="B197" s="24"/>
      <c r="C197" s="24"/>
      <c r="D197" s="24"/>
      <c r="E197" s="24"/>
      <c r="F197" s="24"/>
      <c r="G197" s="24"/>
    </row>
    <row r="198" spans="1:7" ht="38.25" customHeight="1">
      <c r="A198" s="24" t="s">
        <v>58</v>
      </c>
      <c r="B198" s="24"/>
      <c r="C198" s="24"/>
      <c r="D198" s="24"/>
      <c r="E198" s="24"/>
      <c r="F198" s="24"/>
      <c r="G198" s="24"/>
    </row>
    <row r="199" spans="1:7" ht="38.25" customHeight="1">
      <c r="A199" s="24" t="s">
        <v>59</v>
      </c>
      <c r="B199" s="24"/>
      <c r="C199" s="24"/>
      <c r="D199" s="24"/>
      <c r="E199" s="24"/>
      <c r="F199" s="24"/>
      <c r="G199" s="24"/>
    </row>
    <row r="200" spans="1:7" ht="51" customHeight="1">
      <c r="A200" s="24" t="s">
        <v>60</v>
      </c>
      <c r="B200" s="24"/>
      <c r="C200" s="24"/>
      <c r="D200" s="24"/>
      <c r="E200" s="24"/>
      <c r="F200" s="24"/>
      <c r="G200" s="24"/>
    </row>
    <row r="201" spans="1:7" ht="38.25" customHeight="1">
      <c r="A201" s="24" t="s">
        <v>61</v>
      </c>
      <c r="B201" s="24"/>
      <c r="C201" s="24"/>
      <c r="D201" s="24"/>
      <c r="E201" s="24"/>
      <c r="F201" s="24"/>
      <c r="G201" s="24"/>
    </row>
    <row r="202" spans="1:7" ht="15" customHeight="1">
      <c r="A202" s="22" t="s">
        <v>62</v>
      </c>
      <c r="B202" s="22"/>
      <c r="C202" s="22"/>
      <c r="D202" s="22"/>
      <c r="E202" s="22"/>
      <c r="F202" s="22"/>
      <c r="G202" s="22"/>
    </row>
    <row r="203" spans="1:7" ht="38.25" customHeight="1">
      <c r="A203" s="23" t="s">
        <v>111</v>
      </c>
      <c r="B203" s="23"/>
      <c r="C203" s="23"/>
      <c r="D203" s="23"/>
      <c r="E203" s="23"/>
      <c r="F203" s="23"/>
      <c r="G203" s="23"/>
    </row>
    <row r="204" spans="1:7" ht="15" customHeight="1">
      <c r="A204" s="22" t="s">
        <v>64</v>
      </c>
      <c r="B204" s="22"/>
      <c r="C204" s="22"/>
      <c r="D204" s="22"/>
      <c r="E204" s="22"/>
      <c r="F204" s="22"/>
      <c r="G204" s="22"/>
    </row>
    <row r="205" spans="1:7">
      <c r="A205" s="1"/>
    </row>
    <row r="206" spans="1:7">
      <c r="A206" s="1"/>
    </row>
    <row r="207" spans="1:7">
      <c r="A207" s="1"/>
    </row>
    <row r="208" spans="1:7">
      <c r="A208" s="11"/>
      <c r="B208" s="11"/>
      <c r="C208" s="11"/>
      <c r="D208" s="11"/>
    </row>
    <row r="209" spans="1:7">
      <c r="A209" s="9"/>
      <c r="B209" s="9"/>
      <c r="C209" s="9"/>
      <c r="D209" s="9"/>
    </row>
    <row r="210" spans="1:7">
      <c r="A210" s="2" t="s">
        <v>65</v>
      </c>
      <c r="B210" s="10" t="s">
        <v>66</v>
      </c>
      <c r="C210" s="10">
        <v>18.13</v>
      </c>
      <c r="D210" s="2" t="s">
        <v>67</v>
      </c>
    </row>
    <row r="211" spans="1:7">
      <c r="A211" s="2" t="s">
        <v>68</v>
      </c>
      <c r="B211" s="10" t="s">
        <v>69</v>
      </c>
      <c r="C211" s="10">
        <v>-23.55</v>
      </c>
      <c r="D211" s="2" t="s">
        <v>67</v>
      </c>
    </row>
    <row r="212" spans="1:7" ht="15" customHeight="1">
      <c r="A212" s="22" t="s">
        <v>70</v>
      </c>
      <c r="B212" s="22"/>
      <c r="C212" s="22"/>
      <c r="D212" s="22"/>
      <c r="E212" s="22"/>
      <c r="F212" s="22"/>
      <c r="G212" s="22"/>
    </row>
    <row r="213" spans="1:7" ht="45">
      <c r="A213" s="3" t="s">
        <v>112</v>
      </c>
      <c r="B213" s="3" t="s">
        <v>72</v>
      </c>
      <c r="C213" s="3" t="s">
        <v>73</v>
      </c>
      <c r="D213" s="3" t="s">
        <v>74</v>
      </c>
      <c r="E213" s="3" t="s">
        <v>75</v>
      </c>
      <c r="F213" s="3" t="s">
        <v>76</v>
      </c>
    </row>
    <row r="214" spans="1:7" ht="30">
      <c r="A214" s="4" t="s">
        <v>103</v>
      </c>
      <c r="B214" s="1" t="s">
        <v>77</v>
      </c>
      <c r="C214" s="8">
        <v>8.2699999999999996E-2</v>
      </c>
      <c r="D214" s="8">
        <v>9.7799999999999998E-2</v>
      </c>
      <c r="E214" s="8">
        <v>2.4199999999999999E-2</v>
      </c>
      <c r="F214" s="12">
        <v>39356</v>
      </c>
    </row>
    <row r="215" spans="1:7" ht="60">
      <c r="A215" s="4" t="s">
        <v>113</v>
      </c>
      <c r="B215" s="1" t="s">
        <v>114</v>
      </c>
      <c r="C215" s="8">
        <v>4.9099999999999998E-2</v>
      </c>
      <c r="D215" s="8">
        <v>0.1014</v>
      </c>
      <c r="E215" s="8">
        <v>3.5400000000000001E-2</v>
      </c>
      <c r="F215" s="12">
        <v>39356</v>
      </c>
    </row>
    <row r="216" spans="1:7" ht="60">
      <c r="A216" s="4" t="s">
        <v>115</v>
      </c>
      <c r="B216" s="1" t="s">
        <v>116</v>
      </c>
      <c r="C216" s="8">
        <v>6.0299999999999999E-2</v>
      </c>
      <c r="D216" s="8">
        <v>0.1108</v>
      </c>
      <c r="E216" s="8">
        <v>4.6600000000000003E-2</v>
      </c>
      <c r="F216" s="12">
        <v>39356</v>
      </c>
    </row>
    <row r="217" spans="1:7" ht="15" customHeight="1">
      <c r="A217" s="22" t="s">
        <v>117</v>
      </c>
      <c r="B217" s="22"/>
      <c r="C217" s="22"/>
      <c r="D217" s="22"/>
      <c r="E217" s="22"/>
      <c r="F217" s="22"/>
      <c r="G217" s="22"/>
    </row>
    <row r="218" spans="1:7" ht="15" customHeight="1">
      <c r="A218" s="22" t="s">
        <v>118</v>
      </c>
      <c r="B218" s="22"/>
      <c r="C218" s="22"/>
      <c r="D218" s="22"/>
      <c r="E218" s="22"/>
      <c r="F218" s="22"/>
      <c r="G218" s="22"/>
    </row>
    <row r="219" spans="1:7" ht="15" customHeight="1">
      <c r="A219" s="22" t="s">
        <v>2</v>
      </c>
      <c r="B219" s="22"/>
      <c r="C219" s="22"/>
      <c r="D219" s="22"/>
      <c r="E219" s="22"/>
      <c r="F219" s="22"/>
      <c r="G219" s="22"/>
    </row>
    <row r="220" spans="1:7">
      <c r="A220" s="23" t="s">
        <v>119</v>
      </c>
      <c r="B220" s="23"/>
      <c r="C220" s="23"/>
      <c r="D220" s="23"/>
      <c r="E220" s="23"/>
      <c r="F220" s="23"/>
      <c r="G220" s="23"/>
    </row>
    <row r="221" spans="1:7" ht="15" customHeight="1">
      <c r="A221" s="22" t="s">
        <v>4</v>
      </c>
      <c r="B221" s="22"/>
      <c r="C221" s="22"/>
      <c r="D221" s="22"/>
      <c r="E221" s="22"/>
      <c r="F221" s="22"/>
      <c r="G221" s="22"/>
    </row>
    <row r="222" spans="1:7" ht="25.5" customHeight="1">
      <c r="A222" s="23" t="s">
        <v>5</v>
      </c>
      <c r="B222" s="23"/>
      <c r="C222" s="23"/>
      <c r="D222" s="23"/>
      <c r="E222" s="23"/>
      <c r="F222" s="23"/>
      <c r="G222" s="23"/>
    </row>
    <row r="223" spans="1:7" ht="15" customHeight="1">
      <c r="A223" s="22" t="s">
        <v>6</v>
      </c>
      <c r="B223" s="22"/>
      <c r="C223" s="22"/>
      <c r="D223" s="22"/>
      <c r="E223" s="22"/>
      <c r="F223" s="22"/>
      <c r="G223" s="22"/>
    </row>
    <row r="224" spans="1:7">
      <c r="A224" s="6" t="s">
        <v>7</v>
      </c>
      <c r="B224" s="3" t="s">
        <v>8</v>
      </c>
    </row>
    <row r="225" spans="1:7">
      <c r="A225" s="6"/>
      <c r="B225" s="3" t="s">
        <v>117</v>
      </c>
    </row>
    <row r="226" spans="1:7" ht="30">
      <c r="A226" s="6"/>
      <c r="B226" s="3" t="s">
        <v>120</v>
      </c>
    </row>
    <row r="227" spans="1:7" ht="45">
      <c r="A227" s="4" t="s">
        <v>10</v>
      </c>
      <c r="B227" s="5" t="s">
        <v>11</v>
      </c>
    </row>
    <row r="228" spans="1:7" ht="30">
      <c r="A228" s="4" t="s">
        <v>104</v>
      </c>
      <c r="B228" s="5" t="s">
        <v>11</v>
      </c>
    </row>
    <row r="229" spans="1:7" ht="30">
      <c r="A229" s="4" t="s">
        <v>13</v>
      </c>
      <c r="B229" s="5" t="s">
        <v>11</v>
      </c>
    </row>
    <row r="230" spans="1:7" ht="15" customHeight="1">
      <c r="A230" s="22" t="s">
        <v>14</v>
      </c>
      <c r="B230" s="22"/>
      <c r="C230" s="22"/>
      <c r="D230" s="22"/>
      <c r="E230" s="22"/>
      <c r="F230" s="22"/>
      <c r="G230" s="22"/>
    </row>
    <row r="231" spans="1:7">
      <c r="A231" s="6" t="s">
        <v>15</v>
      </c>
      <c r="B231" s="6"/>
      <c r="C231" s="3" t="s">
        <v>8</v>
      </c>
    </row>
    <row r="232" spans="1:7">
      <c r="A232" s="6"/>
      <c r="B232" s="6"/>
      <c r="C232" s="3" t="s">
        <v>117</v>
      </c>
    </row>
    <row r="233" spans="1:7" ht="30">
      <c r="A233" s="6"/>
      <c r="B233" s="6"/>
      <c r="C233" s="3" t="s">
        <v>120</v>
      </c>
    </row>
    <row r="234" spans="1:7" ht="30">
      <c r="A234" s="4" t="s">
        <v>16</v>
      </c>
      <c r="B234" s="7"/>
      <c r="C234" s="5" t="s">
        <v>11</v>
      </c>
    </row>
    <row r="235" spans="1:7" ht="17.25">
      <c r="A235" s="4" t="s">
        <v>17</v>
      </c>
      <c r="B235" s="7"/>
      <c r="C235" s="5" t="s">
        <v>11</v>
      </c>
    </row>
    <row r="236" spans="1:7" ht="30">
      <c r="A236" s="4" t="s">
        <v>18</v>
      </c>
      <c r="B236" s="7"/>
      <c r="C236" s="5" t="s">
        <v>11</v>
      </c>
    </row>
    <row r="237" spans="1:7" ht="17.25">
      <c r="A237" s="4" t="s">
        <v>19</v>
      </c>
      <c r="B237" s="7" t="s">
        <v>20</v>
      </c>
      <c r="C237" s="8">
        <v>5.4999999999999997E-3</v>
      </c>
    </row>
    <row r="238" spans="1:7" ht="17.25">
      <c r="A238" s="4" t="s">
        <v>21</v>
      </c>
      <c r="B238" s="7" t="s">
        <v>22</v>
      </c>
      <c r="C238" s="8">
        <v>5.4999999999999997E-3</v>
      </c>
    </row>
    <row r="239" spans="1:7" ht="120">
      <c r="A239" s="4" t="s">
        <v>20</v>
      </c>
      <c r="B239" s="4" t="s">
        <v>121</v>
      </c>
    </row>
    <row r="240" spans="1:7" ht="75">
      <c r="A240" s="4" t="s">
        <v>22</v>
      </c>
      <c r="B240" s="4" t="s">
        <v>24</v>
      </c>
    </row>
    <row r="241" spans="1:7" ht="15" customHeight="1">
      <c r="A241" s="22" t="s">
        <v>25</v>
      </c>
      <c r="B241" s="22"/>
      <c r="C241" s="22"/>
      <c r="D241" s="22"/>
      <c r="E241" s="22"/>
      <c r="F241" s="22"/>
      <c r="G241" s="22"/>
    </row>
    <row r="242" spans="1:7">
      <c r="A242" s="23" t="s">
        <v>26</v>
      </c>
      <c r="B242" s="23"/>
      <c r="C242" s="23"/>
      <c r="D242" s="23"/>
      <c r="E242" s="23"/>
      <c r="F242" s="23"/>
      <c r="G242" s="23"/>
    </row>
    <row r="243" spans="1:7" ht="30" customHeight="1">
      <c r="A243" s="22" t="s">
        <v>88</v>
      </c>
      <c r="B243" s="22"/>
      <c r="C243" s="22"/>
      <c r="D243" s="22"/>
      <c r="E243" s="22"/>
      <c r="F243" s="22"/>
      <c r="G243" s="22"/>
    </row>
    <row r="244" spans="1:7" ht="30">
      <c r="A244" s="3" t="s">
        <v>28</v>
      </c>
      <c r="B244" s="3" t="s">
        <v>29</v>
      </c>
      <c r="C244" s="3" t="s">
        <v>30</v>
      </c>
      <c r="D244" s="3" t="s">
        <v>31</v>
      </c>
      <c r="E244" s="3" t="s">
        <v>32</v>
      </c>
    </row>
    <row r="245" spans="1:7" ht="45">
      <c r="A245" s="4" t="s">
        <v>122</v>
      </c>
      <c r="B245" s="1">
        <v>56</v>
      </c>
      <c r="C245" s="1">
        <v>176</v>
      </c>
      <c r="D245" s="1">
        <v>307</v>
      </c>
      <c r="E245" s="1">
        <v>689</v>
      </c>
    </row>
    <row r="246" spans="1:7">
      <c r="A246" s="23" t="s">
        <v>34</v>
      </c>
      <c r="B246" s="23"/>
      <c r="C246" s="23"/>
      <c r="D246" s="23"/>
      <c r="E246" s="23"/>
      <c r="F246" s="23"/>
      <c r="G246" s="23"/>
    </row>
    <row r="247" spans="1:7" ht="15" customHeight="1">
      <c r="A247" s="22" t="s">
        <v>35</v>
      </c>
      <c r="B247" s="22"/>
      <c r="C247" s="22"/>
      <c r="D247" s="22"/>
      <c r="E247" s="22"/>
      <c r="F247" s="22"/>
      <c r="G247" s="22"/>
    </row>
    <row r="248" spans="1:7" ht="25.5" customHeight="1">
      <c r="A248" s="23" t="s">
        <v>123</v>
      </c>
      <c r="B248" s="23"/>
      <c r="C248" s="23"/>
      <c r="D248" s="23"/>
      <c r="E248" s="23"/>
      <c r="F248" s="23"/>
      <c r="G248" s="23"/>
    </row>
    <row r="249" spans="1:7" ht="15" customHeight="1">
      <c r="A249" s="22" t="s">
        <v>37</v>
      </c>
      <c r="B249" s="22"/>
      <c r="C249" s="22"/>
      <c r="D249" s="22"/>
      <c r="E249" s="22"/>
      <c r="F249" s="22"/>
      <c r="G249" s="22"/>
    </row>
    <row r="250" spans="1:7" ht="51" customHeight="1">
      <c r="A250" s="23" t="s">
        <v>124</v>
      </c>
      <c r="B250" s="23"/>
      <c r="C250" s="23"/>
      <c r="D250" s="23"/>
      <c r="E250" s="23"/>
      <c r="F250" s="23"/>
      <c r="G250" s="23"/>
    </row>
    <row r="251" spans="1:7" ht="25.5" customHeight="1">
      <c r="A251" s="23" t="s">
        <v>125</v>
      </c>
      <c r="B251" s="23"/>
      <c r="C251" s="23"/>
      <c r="D251" s="23"/>
      <c r="E251" s="23"/>
      <c r="F251" s="23"/>
      <c r="G251" s="23"/>
    </row>
    <row r="252" spans="1:7" ht="25.5" customHeight="1">
      <c r="A252" s="23" t="s">
        <v>40</v>
      </c>
      <c r="B252" s="23"/>
      <c r="C252" s="23"/>
      <c r="D252" s="23"/>
      <c r="E252" s="23"/>
      <c r="F252" s="23"/>
      <c r="G252" s="23"/>
    </row>
    <row r="253" spans="1:7">
      <c r="A253" s="11"/>
      <c r="B253" s="11"/>
      <c r="C253" s="11"/>
      <c r="D253" s="11"/>
    </row>
    <row r="254" spans="1:7">
      <c r="A254" s="9"/>
      <c r="B254" s="9"/>
      <c r="C254" s="9"/>
      <c r="D254" s="9"/>
    </row>
    <row r="255" spans="1:7">
      <c r="A255" s="10" t="s">
        <v>41</v>
      </c>
      <c r="B255" s="2" t="s">
        <v>44</v>
      </c>
      <c r="C255" s="10">
        <v>70.3</v>
      </c>
      <c r="D255" s="2" t="s">
        <v>43</v>
      </c>
    </row>
    <row r="256" spans="1:7">
      <c r="A256" s="10" t="s">
        <v>41</v>
      </c>
      <c r="B256" s="2" t="s">
        <v>42</v>
      </c>
      <c r="C256" s="10">
        <v>17.100000000000001</v>
      </c>
      <c r="D256" s="2" t="s">
        <v>43</v>
      </c>
    </row>
    <row r="257" spans="1:7">
      <c r="A257" s="10" t="s">
        <v>41</v>
      </c>
      <c r="B257" s="2" t="s">
        <v>45</v>
      </c>
      <c r="C257" s="10">
        <v>11.5</v>
      </c>
      <c r="D257" s="2" t="s">
        <v>43</v>
      </c>
    </row>
    <row r="258" spans="1:7">
      <c r="A258" s="10" t="s">
        <v>41</v>
      </c>
      <c r="B258" s="2" t="s">
        <v>46</v>
      </c>
      <c r="C258" s="10">
        <v>1.1000000000000001</v>
      </c>
      <c r="D258" s="2" t="s">
        <v>43</v>
      </c>
    </row>
    <row r="259" spans="1:7" ht="38.25" customHeight="1">
      <c r="A259" s="23" t="s">
        <v>47</v>
      </c>
      <c r="B259" s="23"/>
      <c r="C259" s="23"/>
      <c r="D259" s="23"/>
      <c r="E259" s="23"/>
      <c r="F259" s="23"/>
      <c r="G259" s="23"/>
    </row>
    <row r="260" spans="1:7">
      <c r="A260" s="23" t="s">
        <v>48</v>
      </c>
      <c r="B260" s="23"/>
      <c r="C260" s="23"/>
      <c r="D260" s="23"/>
      <c r="E260" s="23"/>
      <c r="F260" s="23"/>
      <c r="G260" s="23"/>
    </row>
    <row r="261" spans="1:7" ht="38.25" customHeight="1">
      <c r="A261" s="23" t="s">
        <v>49</v>
      </c>
      <c r="B261" s="23"/>
      <c r="C261" s="23"/>
      <c r="D261" s="23"/>
      <c r="E261" s="23"/>
      <c r="F261" s="23"/>
      <c r="G261" s="23"/>
    </row>
    <row r="262" spans="1:7" ht="25.5" customHeight="1">
      <c r="A262" s="23" t="s">
        <v>50</v>
      </c>
      <c r="B262" s="23"/>
      <c r="C262" s="23"/>
      <c r="D262" s="23"/>
      <c r="E262" s="23"/>
      <c r="F262" s="23"/>
      <c r="G262" s="23"/>
    </row>
    <row r="263" spans="1:7" ht="15" customHeight="1">
      <c r="A263" s="22" t="s">
        <v>51</v>
      </c>
      <c r="B263" s="22"/>
      <c r="C263" s="22"/>
      <c r="D263" s="22"/>
      <c r="E263" s="22"/>
      <c r="F263" s="22"/>
      <c r="G263" s="22"/>
    </row>
    <row r="264" spans="1:7" ht="38.25" customHeight="1">
      <c r="A264" s="23" t="s">
        <v>52</v>
      </c>
      <c r="B264" s="23"/>
      <c r="C264" s="23"/>
      <c r="D264" s="23"/>
      <c r="E264" s="23"/>
      <c r="F264" s="23"/>
      <c r="G264" s="23"/>
    </row>
    <row r="265" spans="1:7" ht="25.5" customHeight="1">
      <c r="A265" s="23" t="s">
        <v>94</v>
      </c>
      <c r="B265" s="23"/>
      <c r="C265" s="23"/>
      <c r="D265" s="23"/>
      <c r="E265" s="23"/>
      <c r="F265" s="23"/>
      <c r="G265" s="23"/>
    </row>
    <row r="266" spans="1:7" ht="25.5" customHeight="1">
      <c r="A266" s="24" t="s">
        <v>54</v>
      </c>
      <c r="B266" s="24"/>
      <c r="C266" s="24"/>
      <c r="D266" s="24"/>
      <c r="E266" s="24"/>
      <c r="F266" s="24"/>
      <c r="G266" s="24"/>
    </row>
    <row r="267" spans="1:7" ht="25.5" customHeight="1">
      <c r="A267" s="24" t="s">
        <v>55</v>
      </c>
      <c r="B267" s="24"/>
      <c r="C267" s="24"/>
      <c r="D267" s="24"/>
      <c r="E267" s="24"/>
      <c r="F267" s="24"/>
      <c r="G267" s="24"/>
    </row>
    <row r="268" spans="1:7" ht="25.5" customHeight="1">
      <c r="A268" s="24" t="s">
        <v>56</v>
      </c>
      <c r="B268" s="24"/>
      <c r="C268" s="24"/>
      <c r="D268" s="24"/>
      <c r="E268" s="24"/>
      <c r="F268" s="24"/>
      <c r="G268" s="24"/>
    </row>
    <row r="269" spans="1:7" ht="25.5" customHeight="1">
      <c r="A269" s="24" t="s">
        <v>57</v>
      </c>
      <c r="B269" s="24"/>
      <c r="C269" s="24"/>
      <c r="D269" s="24"/>
      <c r="E269" s="24"/>
      <c r="F269" s="24"/>
      <c r="G269" s="24"/>
    </row>
    <row r="270" spans="1:7" ht="38.25" customHeight="1">
      <c r="A270" s="24" t="s">
        <v>58</v>
      </c>
      <c r="B270" s="24"/>
      <c r="C270" s="24"/>
      <c r="D270" s="24"/>
      <c r="E270" s="24"/>
      <c r="F270" s="24"/>
      <c r="G270" s="24"/>
    </row>
    <row r="271" spans="1:7" ht="38.25" customHeight="1">
      <c r="A271" s="24" t="s">
        <v>59</v>
      </c>
      <c r="B271" s="24"/>
      <c r="C271" s="24"/>
      <c r="D271" s="24"/>
      <c r="E271" s="24"/>
      <c r="F271" s="24"/>
      <c r="G271" s="24"/>
    </row>
    <row r="272" spans="1:7" ht="51" customHeight="1">
      <c r="A272" s="24" t="s">
        <v>60</v>
      </c>
      <c r="B272" s="24"/>
      <c r="C272" s="24"/>
      <c r="D272" s="24"/>
      <c r="E272" s="24"/>
      <c r="F272" s="24"/>
      <c r="G272" s="24"/>
    </row>
    <row r="273" spans="1:7" ht="38.25" customHeight="1">
      <c r="A273" s="24" t="s">
        <v>61</v>
      </c>
      <c r="B273" s="24"/>
      <c r="C273" s="24"/>
      <c r="D273" s="24"/>
      <c r="E273" s="24"/>
      <c r="F273" s="24"/>
      <c r="G273" s="24"/>
    </row>
    <row r="274" spans="1:7" ht="15" customHeight="1">
      <c r="A274" s="22" t="s">
        <v>126</v>
      </c>
      <c r="B274" s="22"/>
      <c r="C274" s="22"/>
      <c r="D274" s="22"/>
      <c r="E274" s="22"/>
      <c r="F274" s="22"/>
      <c r="G274" s="22"/>
    </row>
    <row r="275" spans="1:7" ht="38.25" customHeight="1">
      <c r="A275" s="23" t="s">
        <v>63</v>
      </c>
      <c r="B275" s="23"/>
      <c r="C275" s="23"/>
      <c r="D275" s="23"/>
      <c r="E275" s="23"/>
      <c r="F275" s="23"/>
      <c r="G275" s="23"/>
    </row>
    <row r="276" spans="1:7" ht="15" customHeight="1">
      <c r="A276" s="22" t="s">
        <v>64</v>
      </c>
      <c r="B276" s="22"/>
      <c r="C276" s="22"/>
      <c r="D276" s="22"/>
      <c r="E276" s="22"/>
      <c r="F276" s="22"/>
      <c r="G276" s="22"/>
    </row>
    <row r="277" spans="1:7">
      <c r="A277" s="1"/>
    </row>
    <row r="278" spans="1:7">
      <c r="A278" s="1"/>
    </row>
    <row r="279" spans="1:7">
      <c r="A279" s="1"/>
    </row>
    <row r="280" spans="1:7">
      <c r="A280" s="11"/>
      <c r="B280" s="11"/>
      <c r="C280" s="11"/>
      <c r="D280" s="11"/>
    </row>
    <row r="281" spans="1:7">
      <c r="A281" s="9"/>
      <c r="B281" s="9"/>
      <c r="C281" s="9"/>
      <c r="D281" s="9"/>
    </row>
    <row r="282" spans="1:7">
      <c r="A282" s="2" t="s">
        <v>65</v>
      </c>
      <c r="B282" s="10" t="s">
        <v>127</v>
      </c>
      <c r="C282" s="10">
        <v>8.01</v>
      </c>
      <c r="D282" s="2" t="s">
        <v>67</v>
      </c>
    </row>
    <row r="283" spans="1:7">
      <c r="A283" s="2" t="s">
        <v>68</v>
      </c>
      <c r="B283" s="10" t="s">
        <v>128</v>
      </c>
      <c r="C283" s="10">
        <v>-2.67</v>
      </c>
      <c r="D283" s="2" t="s">
        <v>67</v>
      </c>
    </row>
    <row r="284" spans="1:7" ht="15" customHeight="1">
      <c r="A284" s="22" t="s">
        <v>129</v>
      </c>
      <c r="B284" s="22"/>
      <c r="C284" s="22"/>
      <c r="D284" s="22"/>
      <c r="E284" s="22"/>
      <c r="F284" s="22"/>
      <c r="G284" s="22"/>
    </row>
    <row r="285" spans="1:7" ht="45">
      <c r="A285" s="3" t="s">
        <v>130</v>
      </c>
      <c r="B285" s="3" t="s">
        <v>72</v>
      </c>
      <c r="C285" s="3" t="s">
        <v>73</v>
      </c>
      <c r="D285" s="3" t="s">
        <v>74</v>
      </c>
      <c r="E285" s="3" t="s">
        <v>75</v>
      </c>
      <c r="F285" s="3" t="s">
        <v>76</v>
      </c>
    </row>
    <row r="286" spans="1:7" ht="30">
      <c r="A286" s="4" t="s">
        <v>120</v>
      </c>
      <c r="B286" s="1" t="s">
        <v>77</v>
      </c>
      <c r="C286" s="8">
        <v>8.5099999999999995E-2</v>
      </c>
      <c r="D286" s="8">
        <v>0.1431</v>
      </c>
      <c r="E286" s="8">
        <v>0.1028</v>
      </c>
      <c r="F286" s="12">
        <v>40546</v>
      </c>
    </row>
    <row r="287" spans="1:7" ht="60">
      <c r="A287" s="4" t="s">
        <v>131</v>
      </c>
      <c r="B287" s="1" t="s">
        <v>132</v>
      </c>
      <c r="C287" s="8">
        <v>4.7699999999999999E-2</v>
      </c>
      <c r="D287" s="8">
        <v>0.1396</v>
      </c>
      <c r="E287" s="8">
        <v>9.1999999999999998E-2</v>
      </c>
      <c r="F287" s="12">
        <v>40546</v>
      </c>
    </row>
    <row r="288" spans="1:7" ht="60">
      <c r="A288" s="4" t="s">
        <v>133</v>
      </c>
      <c r="B288" s="1" t="s">
        <v>134</v>
      </c>
      <c r="C288" s="8">
        <v>6.1899999999999997E-2</v>
      </c>
      <c r="D288" s="8">
        <v>0.14910000000000001</v>
      </c>
      <c r="E288" s="8">
        <v>9.64E-2</v>
      </c>
      <c r="F288" s="12">
        <v>40546</v>
      </c>
    </row>
    <row r="289" spans="1:7" ht="15" customHeight="1">
      <c r="A289" s="22" t="s">
        <v>135</v>
      </c>
      <c r="B289" s="22"/>
      <c r="C289" s="22"/>
      <c r="D289" s="22"/>
      <c r="E289" s="22"/>
      <c r="F289" s="22"/>
      <c r="G289" s="22"/>
    </row>
    <row r="290" spans="1:7" ht="15" customHeight="1">
      <c r="A290" s="22" t="s">
        <v>136</v>
      </c>
      <c r="B290" s="22"/>
      <c r="C290" s="22"/>
      <c r="D290" s="22"/>
      <c r="E290" s="22"/>
      <c r="F290" s="22"/>
      <c r="G290" s="22"/>
    </row>
    <row r="291" spans="1:7" ht="15" customHeight="1">
      <c r="A291" s="22" t="s">
        <v>2</v>
      </c>
      <c r="B291" s="22"/>
      <c r="C291" s="22"/>
      <c r="D291" s="22"/>
      <c r="E291" s="22"/>
      <c r="F291" s="22"/>
      <c r="G291" s="22"/>
    </row>
    <row r="292" spans="1:7">
      <c r="A292" s="23" t="s">
        <v>137</v>
      </c>
      <c r="B292" s="23"/>
      <c r="C292" s="23"/>
      <c r="D292" s="23"/>
      <c r="E292" s="23"/>
      <c r="F292" s="23"/>
      <c r="G292" s="23"/>
    </row>
    <row r="293" spans="1:7" ht="15" customHeight="1">
      <c r="A293" s="22" t="s">
        <v>4</v>
      </c>
      <c r="B293" s="22"/>
      <c r="C293" s="22"/>
      <c r="D293" s="22"/>
      <c r="E293" s="22"/>
      <c r="F293" s="22"/>
      <c r="G293" s="22"/>
    </row>
    <row r="294" spans="1:7" ht="25.5" customHeight="1">
      <c r="A294" s="23" t="s">
        <v>5</v>
      </c>
      <c r="B294" s="23"/>
      <c r="C294" s="23"/>
      <c r="D294" s="23"/>
      <c r="E294" s="23"/>
      <c r="F294" s="23"/>
      <c r="G294" s="23"/>
    </row>
    <row r="295" spans="1:7" ht="15" customHeight="1">
      <c r="A295" s="22" t="s">
        <v>6</v>
      </c>
      <c r="B295" s="22"/>
      <c r="C295" s="22"/>
      <c r="D295" s="22"/>
      <c r="E295" s="22"/>
      <c r="F295" s="22"/>
      <c r="G295" s="22"/>
    </row>
    <row r="296" spans="1:7" ht="30">
      <c r="A296" s="3" t="s">
        <v>138</v>
      </c>
      <c r="B296" s="3" t="s">
        <v>139</v>
      </c>
      <c r="C296" s="3" t="s">
        <v>140</v>
      </c>
    </row>
    <row r="297" spans="1:7" ht="45">
      <c r="A297" s="4" t="s">
        <v>10</v>
      </c>
      <c r="B297" s="5" t="s">
        <v>11</v>
      </c>
      <c r="C297" s="5" t="s">
        <v>11</v>
      </c>
    </row>
    <row r="298" spans="1:7" ht="30">
      <c r="A298" s="4" t="s">
        <v>104</v>
      </c>
      <c r="B298" s="5" t="s">
        <v>11</v>
      </c>
      <c r="C298" s="5" t="s">
        <v>11</v>
      </c>
    </row>
    <row r="299" spans="1:7" ht="30">
      <c r="A299" s="4" t="s">
        <v>13</v>
      </c>
      <c r="B299" s="5" t="s">
        <v>11</v>
      </c>
      <c r="C299" s="5" t="s">
        <v>11</v>
      </c>
    </row>
    <row r="300" spans="1:7" ht="15" customHeight="1">
      <c r="A300" s="22" t="s">
        <v>14</v>
      </c>
      <c r="B300" s="22"/>
      <c r="C300" s="22"/>
      <c r="D300" s="22"/>
      <c r="E300" s="22"/>
      <c r="F300" s="22"/>
      <c r="G300" s="22"/>
    </row>
    <row r="301" spans="1:7" ht="15" customHeight="1">
      <c r="A301" s="6" t="s">
        <v>141</v>
      </c>
      <c r="B301" s="6"/>
      <c r="C301" s="3" t="s">
        <v>139</v>
      </c>
      <c r="D301" s="3" t="s">
        <v>140</v>
      </c>
    </row>
    <row r="302" spans="1:7" ht="30">
      <c r="A302" s="4" t="s">
        <v>16</v>
      </c>
      <c r="B302" s="7"/>
      <c r="C302" s="8">
        <v>3.0000000000000001E-3</v>
      </c>
      <c r="D302" s="8">
        <v>3.0000000000000001E-3</v>
      </c>
    </row>
    <row r="303" spans="1:7" ht="17.25">
      <c r="A303" s="4" t="s">
        <v>17</v>
      </c>
      <c r="B303" s="7"/>
      <c r="C303" s="5" t="s">
        <v>11</v>
      </c>
      <c r="D303" s="8">
        <v>2.5000000000000001E-3</v>
      </c>
    </row>
    <row r="304" spans="1:7" ht="30">
      <c r="A304" s="4" t="s">
        <v>18</v>
      </c>
      <c r="B304" s="7"/>
      <c r="C304" s="8">
        <v>1E-4</v>
      </c>
      <c r="D304" s="8">
        <v>1E-4</v>
      </c>
    </row>
    <row r="305" spans="1:7" ht="17.25">
      <c r="A305" s="4" t="s">
        <v>19</v>
      </c>
      <c r="B305" s="7" t="s">
        <v>20</v>
      </c>
      <c r="C305" s="8">
        <v>5.3E-3</v>
      </c>
      <c r="D305" s="8">
        <v>5.3E-3</v>
      </c>
    </row>
    <row r="306" spans="1:7" ht="17.25">
      <c r="A306" s="4" t="s">
        <v>21</v>
      </c>
      <c r="B306" s="7"/>
      <c r="C306" s="8">
        <v>8.3999999999999995E-3</v>
      </c>
      <c r="D306" s="8">
        <v>1.09E-2</v>
      </c>
    </row>
    <row r="307" spans="1:7" ht="17.25">
      <c r="A307" s="4" t="s">
        <v>142</v>
      </c>
      <c r="B307" s="7" t="s">
        <v>22</v>
      </c>
      <c r="C307" s="8">
        <v>-1E-3</v>
      </c>
      <c r="D307" s="8">
        <v>-1E-3</v>
      </c>
    </row>
    <row r="308" spans="1:7" ht="30">
      <c r="A308" s="4" t="s">
        <v>143</v>
      </c>
      <c r="B308" s="7"/>
      <c r="C308" s="8">
        <v>7.4000000000000003E-3</v>
      </c>
      <c r="D308" s="8">
        <v>9.9000000000000008E-3</v>
      </c>
    </row>
    <row r="309" spans="1:7" ht="60">
      <c r="A309" s="4" t="s">
        <v>20</v>
      </c>
      <c r="B309" s="4" t="s">
        <v>144</v>
      </c>
    </row>
    <row r="310" spans="1:7" ht="135">
      <c r="A310" s="4" t="s">
        <v>22</v>
      </c>
      <c r="B310" s="4" t="s">
        <v>145</v>
      </c>
    </row>
    <row r="311" spans="1:7" ht="15" customHeight="1">
      <c r="A311" s="22" t="s">
        <v>25</v>
      </c>
      <c r="B311" s="22"/>
      <c r="C311" s="22"/>
      <c r="D311" s="22"/>
      <c r="E311" s="22"/>
      <c r="F311" s="22"/>
      <c r="G311" s="22"/>
    </row>
    <row r="312" spans="1:7">
      <c r="A312" s="23" t="s">
        <v>26</v>
      </c>
      <c r="B312" s="23"/>
      <c r="C312" s="23"/>
      <c r="D312" s="23"/>
      <c r="E312" s="23"/>
      <c r="F312" s="23"/>
      <c r="G312" s="23"/>
    </row>
    <row r="313" spans="1:7" ht="30" customHeight="1">
      <c r="A313" s="22" t="s">
        <v>88</v>
      </c>
      <c r="B313" s="22"/>
      <c r="C313" s="22"/>
      <c r="D313" s="22"/>
      <c r="E313" s="22"/>
      <c r="F313" s="22"/>
      <c r="G313" s="22"/>
    </row>
    <row r="314" spans="1:7" ht="30">
      <c r="A314" s="3" t="s">
        <v>146</v>
      </c>
      <c r="B314" s="3" t="s">
        <v>29</v>
      </c>
      <c r="C314" s="3" t="s">
        <v>30</v>
      </c>
      <c r="D314" s="3" t="s">
        <v>31</v>
      </c>
      <c r="E314" s="3" t="s">
        <v>32</v>
      </c>
    </row>
    <row r="315" spans="1:7">
      <c r="A315" s="4" t="s">
        <v>139</v>
      </c>
      <c r="B315" s="1">
        <v>76</v>
      </c>
      <c r="C315" s="1">
        <v>258</v>
      </c>
      <c r="D315" s="1">
        <v>456</v>
      </c>
      <c r="E315" s="13">
        <v>1028</v>
      </c>
    </row>
    <row r="316" spans="1:7">
      <c r="A316" s="4" t="s">
        <v>140</v>
      </c>
      <c r="B316" s="1">
        <v>101</v>
      </c>
      <c r="C316" s="1">
        <v>337</v>
      </c>
      <c r="D316" s="1">
        <v>591</v>
      </c>
      <c r="E316" s="13">
        <v>1320</v>
      </c>
    </row>
    <row r="317" spans="1:7">
      <c r="A317" s="23" t="s">
        <v>34</v>
      </c>
      <c r="B317" s="23"/>
      <c r="C317" s="23"/>
      <c r="D317" s="23"/>
      <c r="E317" s="23"/>
      <c r="F317" s="23"/>
      <c r="G317" s="23"/>
    </row>
    <row r="318" spans="1:7" ht="15" customHeight="1">
      <c r="A318" s="22" t="s">
        <v>35</v>
      </c>
      <c r="B318" s="22"/>
      <c r="C318" s="22"/>
      <c r="D318" s="22"/>
      <c r="E318" s="22"/>
      <c r="F318" s="22"/>
      <c r="G318" s="22"/>
    </row>
    <row r="319" spans="1:7" ht="25.5" customHeight="1">
      <c r="A319" s="23" t="s">
        <v>147</v>
      </c>
      <c r="B319" s="23"/>
      <c r="C319" s="23"/>
      <c r="D319" s="23"/>
      <c r="E319" s="23"/>
      <c r="F319" s="23"/>
      <c r="G319" s="23"/>
    </row>
    <row r="320" spans="1:7" ht="15" customHeight="1">
      <c r="A320" s="22" t="s">
        <v>37</v>
      </c>
      <c r="B320" s="22"/>
      <c r="C320" s="22"/>
      <c r="D320" s="22"/>
      <c r="E320" s="22"/>
      <c r="F320" s="22"/>
      <c r="G320" s="22"/>
    </row>
    <row r="321" spans="1:7" ht="63.75" customHeight="1">
      <c r="A321" s="23" t="s">
        <v>148</v>
      </c>
      <c r="B321" s="23"/>
      <c r="C321" s="23"/>
      <c r="D321" s="23"/>
      <c r="E321" s="23"/>
      <c r="F321" s="23"/>
      <c r="G321" s="23"/>
    </row>
    <row r="322" spans="1:7">
      <c r="A322" s="11"/>
      <c r="B322" s="11"/>
    </row>
    <row r="323" spans="1:7">
      <c r="A323" s="9"/>
      <c r="B323" s="9"/>
    </row>
    <row r="324" spans="1:7">
      <c r="A324" s="10" t="s">
        <v>149</v>
      </c>
      <c r="B324" s="2" t="s">
        <v>150</v>
      </c>
    </row>
    <row r="325" spans="1:7" ht="26.25">
      <c r="A325" s="10" t="s">
        <v>151</v>
      </c>
      <c r="B325" s="2" t="s">
        <v>152</v>
      </c>
    </row>
    <row r="326" spans="1:7" ht="26.25">
      <c r="A326" s="10" t="s">
        <v>149</v>
      </c>
      <c r="B326" s="2" t="s">
        <v>153</v>
      </c>
    </row>
    <row r="327" spans="1:7">
      <c r="A327" s="10" t="s">
        <v>154</v>
      </c>
      <c r="B327" s="2" t="s">
        <v>155</v>
      </c>
    </row>
    <row r="328" spans="1:7" ht="39">
      <c r="A328" s="10" t="s">
        <v>156</v>
      </c>
      <c r="B328" s="2" t="s">
        <v>157</v>
      </c>
    </row>
    <row r="329" spans="1:7" ht="51.75">
      <c r="A329" s="14" t="s">
        <v>158</v>
      </c>
      <c r="B329" s="2" t="s">
        <v>159</v>
      </c>
    </row>
    <row r="330" spans="1:7">
      <c r="A330" s="23" t="s">
        <v>160</v>
      </c>
      <c r="B330" s="23"/>
      <c r="C330" s="23"/>
      <c r="D330" s="23"/>
      <c r="E330" s="23"/>
      <c r="F330" s="23"/>
      <c r="G330" s="23"/>
    </row>
    <row r="331" spans="1:7">
      <c r="A331" s="23" t="s">
        <v>161</v>
      </c>
      <c r="B331" s="23"/>
      <c r="C331" s="23"/>
      <c r="D331" s="23"/>
      <c r="E331" s="23"/>
      <c r="F331" s="23"/>
      <c r="G331" s="23"/>
    </row>
    <row r="332" spans="1:7">
      <c r="A332" s="9"/>
      <c r="B332" s="9"/>
    </row>
    <row r="333" spans="1:7" ht="89.25">
      <c r="A333" s="15" t="s">
        <v>162</v>
      </c>
      <c r="B333" s="16" t="s">
        <v>163</v>
      </c>
    </row>
    <row r="334" spans="1:7">
      <c r="A334" s="9"/>
      <c r="B334" s="9"/>
    </row>
    <row r="335" spans="1:7" ht="76.5">
      <c r="A335" s="15" t="s">
        <v>162</v>
      </c>
      <c r="B335" s="16" t="s">
        <v>164</v>
      </c>
    </row>
    <row r="336" spans="1:7">
      <c r="A336" s="9"/>
      <c r="B336" s="9"/>
    </row>
    <row r="337" spans="1:7" ht="102">
      <c r="A337" s="15" t="s">
        <v>162</v>
      </c>
      <c r="B337" s="16" t="s">
        <v>165</v>
      </c>
    </row>
    <row r="338" spans="1:7">
      <c r="A338" s="23" t="s">
        <v>166</v>
      </c>
      <c r="B338" s="23"/>
      <c r="C338" s="23"/>
      <c r="D338" s="23"/>
      <c r="E338" s="23"/>
      <c r="F338" s="23"/>
      <c r="G338" s="23"/>
    </row>
    <row r="339" spans="1:7" ht="38.25" customHeight="1">
      <c r="A339" s="23" t="s">
        <v>167</v>
      </c>
      <c r="B339" s="23"/>
      <c r="C339" s="23"/>
      <c r="D339" s="23"/>
      <c r="E339" s="23"/>
      <c r="F339" s="23"/>
      <c r="G339" s="23"/>
    </row>
    <row r="340" spans="1:7" ht="25.5" customHeight="1">
      <c r="A340" s="23" t="s">
        <v>50</v>
      </c>
      <c r="B340" s="23"/>
      <c r="C340" s="23"/>
      <c r="D340" s="23"/>
      <c r="E340" s="23"/>
      <c r="F340" s="23"/>
      <c r="G340" s="23"/>
    </row>
    <row r="341" spans="1:7" ht="15" customHeight="1">
      <c r="A341" s="22" t="s">
        <v>51</v>
      </c>
      <c r="B341" s="22"/>
      <c r="C341" s="22"/>
      <c r="D341" s="22"/>
      <c r="E341" s="22"/>
      <c r="F341" s="22"/>
      <c r="G341" s="22"/>
    </row>
    <row r="342" spans="1:7" ht="38.25" customHeight="1">
      <c r="A342" s="23" t="s">
        <v>52</v>
      </c>
      <c r="B342" s="23"/>
      <c r="C342" s="23"/>
      <c r="D342" s="23"/>
      <c r="E342" s="23"/>
      <c r="F342" s="23"/>
      <c r="G342" s="23"/>
    </row>
    <row r="343" spans="1:7" ht="25.5" customHeight="1">
      <c r="A343" s="23" t="s">
        <v>53</v>
      </c>
      <c r="B343" s="23"/>
      <c r="C343" s="23"/>
      <c r="D343" s="23"/>
      <c r="E343" s="23"/>
      <c r="F343" s="23"/>
      <c r="G343" s="23"/>
    </row>
    <row r="344" spans="1:7" ht="25.5" customHeight="1">
      <c r="A344" s="24" t="s">
        <v>168</v>
      </c>
      <c r="B344" s="24"/>
      <c r="C344" s="24"/>
      <c r="D344" s="24"/>
      <c r="E344" s="24"/>
      <c r="F344" s="24"/>
      <c r="G344" s="24"/>
    </row>
    <row r="345" spans="1:7" ht="25.5" customHeight="1">
      <c r="A345" s="24" t="s">
        <v>55</v>
      </c>
      <c r="B345" s="24"/>
      <c r="C345" s="24"/>
      <c r="D345" s="24"/>
      <c r="E345" s="24"/>
      <c r="F345" s="24"/>
      <c r="G345" s="24"/>
    </row>
    <row r="346" spans="1:7" ht="25.5" customHeight="1">
      <c r="A346" s="24" t="s">
        <v>56</v>
      </c>
      <c r="B346" s="24"/>
      <c r="C346" s="24"/>
      <c r="D346" s="24"/>
      <c r="E346" s="24"/>
      <c r="F346" s="24"/>
      <c r="G346" s="24"/>
    </row>
    <row r="347" spans="1:7" ht="25.5" customHeight="1">
      <c r="A347" s="24" t="s">
        <v>57</v>
      </c>
      <c r="B347" s="24"/>
      <c r="C347" s="24"/>
      <c r="D347" s="24"/>
      <c r="E347" s="24"/>
      <c r="F347" s="24"/>
      <c r="G347" s="24"/>
    </row>
    <row r="348" spans="1:7" ht="38.25" customHeight="1">
      <c r="A348" s="24" t="s">
        <v>58</v>
      </c>
      <c r="B348" s="24"/>
      <c r="C348" s="24"/>
      <c r="D348" s="24"/>
      <c r="E348" s="24"/>
      <c r="F348" s="24"/>
      <c r="G348" s="24"/>
    </row>
    <row r="349" spans="1:7" ht="38.25" customHeight="1">
      <c r="A349" s="24" t="s">
        <v>59</v>
      </c>
      <c r="B349" s="24"/>
      <c r="C349" s="24"/>
      <c r="D349" s="24"/>
      <c r="E349" s="24"/>
      <c r="F349" s="24"/>
      <c r="G349" s="24"/>
    </row>
    <row r="350" spans="1:7" ht="51" customHeight="1">
      <c r="A350" s="24" t="s">
        <v>169</v>
      </c>
      <c r="B350" s="24"/>
      <c r="C350" s="24"/>
      <c r="D350" s="24"/>
      <c r="E350" s="24"/>
      <c r="F350" s="24"/>
      <c r="G350" s="24"/>
    </row>
    <row r="351" spans="1:7" ht="38.25" customHeight="1">
      <c r="A351" s="24" t="s">
        <v>61</v>
      </c>
      <c r="B351" s="24"/>
      <c r="C351" s="24"/>
      <c r="D351" s="24"/>
      <c r="E351" s="24"/>
      <c r="F351" s="24"/>
      <c r="G351" s="24"/>
    </row>
    <row r="352" spans="1:7" ht="15" customHeight="1">
      <c r="A352" s="22" t="s">
        <v>62</v>
      </c>
      <c r="B352" s="22"/>
      <c r="C352" s="22"/>
      <c r="D352" s="22"/>
      <c r="E352" s="22"/>
      <c r="F352" s="22"/>
      <c r="G352" s="22"/>
    </row>
    <row r="353" spans="1:7" ht="51" customHeight="1">
      <c r="A353" s="23" t="s">
        <v>170</v>
      </c>
      <c r="B353" s="23"/>
      <c r="C353" s="23"/>
      <c r="D353" s="23"/>
      <c r="E353" s="23"/>
      <c r="F353" s="23"/>
      <c r="G353" s="23"/>
    </row>
    <row r="354" spans="1:7" ht="25.5" customHeight="1">
      <c r="A354" s="23" t="s">
        <v>171</v>
      </c>
      <c r="B354" s="23"/>
      <c r="C354" s="23"/>
      <c r="D354" s="23"/>
      <c r="E354" s="23"/>
      <c r="F354" s="23"/>
      <c r="G354" s="23"/>
    </row>
    <row r="355" spans="1:7" ht="15" customHeight="1">
      <c r="A355" s="22" t="s">
        <v>172</v>
      </c>
      <c r="B355" s="22"/>
      <c r="C355" s="22"/>
      <c r="D355" s="22"/>
      <c r="E355" s="22"/>
      <c r="F355" s="22"/>
      <c r="G355" s="22"/>
    </row>
    <row r="356" spans="1:7">
      <c r="A356" s="1"/>
    </row>
    <row r="357" spans="1:7">
      <c r="A357" s="1"/>
    </row>
    <row r="358" spans="1:7">
      <c r="A358" s="1"/>
    </row>
    <row r="359" spans="1:7">
      <c r="A359" s="11"/>
      <c r="B359" s="11"/>
      <c r="C359" s="11"/>
      <c r="D359" s="11"/>
    </row>
    <row r="360" spans="1:7">
      <c r="A360" s="9"/>
      <c r="B360" s="9"/>
      <c r="C360" s="9"/>
      <c r="D360" s="9"/>
    </row>
    <row r="361" spans="1:7">
      <c r="A361" s="2" t="s">
        <v>65</v>
      </c>
      <c r="B361" s="10" t="s">
        <v>66</v>
      </c>
      <c r="C361" s="10">
        <v>8.94</v>
      </c>
      <c r="D361" s="2" t="s">
        <v>67</v>
      </c>
    </row>
    <row r="362" spans="1:7">
      <c r="A362" s="2" t="s">
        <v>68</v>
      </c>
      <c r="B362" s="10" t="s">
        <v>69</v>
      </c>
      <c r="C362" s="10">
        <v>-8.7200000000000006</v>
      </c>
      <c r="D362" s="2" t="s">
        <v>67</v>
      </c>
    </row>
    <row r="363" spans="1:7" ht="15" customHeight="1">
      <c r="A363" s="22" t="s">
        <v>70</v>
      </c>
      <c r="B363" s="22"/>
      <c r="C363" s="22"/>
      <c r="D363" s="22"/>
      <c r="E363" s="22"/>
      <c r="F363" s="22"/>
      <c r="G363" s="22"/>
    </row>
    <row r="364" spans="1:7" ht="45">
      <c r="A364" s="3" t="s">
        <v>173</v>
      </c>
      <c r="B364" s="3" t="s">
        <v>72</v>
      </c>
      <c r="C364" s="3" t="s">
        <v>73</v>
      </c>
      <c r="D364" s="3" t="s">
        <v>74</v>
      </c>
      <c r="E364" s="3" t="s">
        <v>75</v>
      </c>
      <c r="F364" s="3" t="s">
        <v>76</v>
      </c>
    </row>
    <row r="365" spans="1:7">
      <c r="A365" s="4" t="s">
        <v>139</v>
      </c>
      <c r="B365" s="1" t="s">
        <v>77</v>
      </c>
      <c r="C365" s="8">
        <v>6.0299999999999999E-2</v>
      </c>
      <c r="D365" s="8">
        <v>6.8099999999999994E-2</v>
      </c>
      <c r="E365" s="8">
        <v>4.7699999999999999E-2</v>
      </c>
      <c r="F365" s="12">
        <v>38898</v>
      </c>
    </row>
    <row r="366" spans="1:7">
      <c r="A366" s="4" t="s">
        <v>140</v>
      </c>
      <c r="B366" s="1" t="s">
        <v>174</v>
      </c>
      <c r="C366" s="8">
        <v>5.7700000000000001E-2</v>
      </c>
      <c r="D366" s="8">
        <v>6.54E-2</v>
      </c>
      <c r="E366" s="8">
        <v>8.3699999999999997E-2</v>
      </c>
      <c r="F366" s="12">
        <v>39934</v>
      </c>
    </row>
    <row r="367" spans="1:7" ht="75">
      <c r="A367" s="4" t="s">
        <v>175</v>
      </c>
      <c r="B367" s="1" t="s">
        <v>176</v>
      </c>
      <c r="C367" s="8">
        <v>6.3700000000000007E-2</v>
      </c>
      <c r="D367" s="8">
        <v>4.4900000000000002E-2</v>
      </c>
      <c r="E367" s="8">
        <v>5.4399999999999997E-2</v>
      </c>
      <c r="F367" s="12">
        <v>38898</v>
      </c>
    </row>
    <row r="368" spans="1:7" ht="45">
      <c r="A368" s="4" t="s">
        <v>177</v>
      </c>
      <c r="B368" s="1"/>
      <c r="C368" s="1"/>
      <c r="D368" s="1"/>
      <c r="E368" s="8">
        <v>4.8500000000000001E-2</v>
      </c>
      <c r="F368" s="12">
        <v>39934</v>
      </c>
    </row>
    <row r="369" spans="1:7" ht="60">
      <c r="A369" s="4" t="s">
        <v>178</v>
      </c>
      <c r="B369" s="1" t="s">
        <v>179</v>
      </c>
      <c r="C369" s="8">
        <v>7.1300000000000002E-2</v>
      </c>
      <c r="D369" s="8">
        <v>7.7499999999999999E-2</v>
      </c>
      <c r="E369" s="8">
        <v>6.3500000000000001E-2</v>
      </c>
      <c r="F369" s="12">
        <v>38898</v>
      </c>
    </row>
    <row r="370" spans="1:7" ht="30">
      <c r="A370" s="4" t="s">
        <v>180</v>
      </c>
      <c r="B370" s="1"/>
      <c r="C370" s="1"/>
      <c r="D370" s="1"/>
      <c r="E370" s="8">
        <v>9.3200000000000005E-2</v>
      </c>
      <c r="F370" s="12">
        <v>39934</v>
      </c>
    </row>
    <row r="371" spans="1:7">
      <c r="A371" s="25" t="s">
        <v>181</v>
      </c>
      <c r="B371" s="25"/>
      <c r="C371" s="25"/>
      <c r="D371" s="25"/>
      <c r="E371" s="25"/>
      <c r="F371" s="25"/>
      <c r="G371" s="25"/>
    </row>
    <row r="372" spans="1:7" ht="15" customHeight="1">
      <c r="A372" s="22" t="s">
        <v>182</v>
      </c>
      <c r="B372" s="22"/>
      <c r="C372" s="22"/>
      <c r="D372" s="22"/>
      <c r="E372" s="22"/>
      <c r="F372" s="22"/>
      <c r="G372" s="22"/>
    </row>
    <row r="373" spans="1:7" ht="15" customHeight="1">
      <c r="A373" s="22" t="s">
        <v>183</v>
      </c>
      <c r="B373" s="22"/>
      <c r="C373" s="22"/>
      <c r="D373" s="22"/>
      <c r="E373" s="22"/>
      <c r="F373" s="22"/>
      <c r="G373" s="22"/>
    </row>
    <row r="374" spans="1:7" ht="15" customHeight="1">
      <c r="A374" s="22" t="s">
        <v>2</v>
      </c>
      <c r="B374" s="22"/>
      <c r="C374" s="22"/>
      <c r="D374" s="22"/>
      <c r="E374" s="22"/>
      <c r="F374" s="22"/>
      <c r="G374" s="22"/>
    </row>
    <row r="375" spans="1:7">
      <c r="A375" s="23" t="s">
        <v>184</v>
      </c>
      <c r="B375" s="23"/>
      <c r="C375" s="23"/>
      <c r="D375" s="23"/>
      <c r="E375" s="23"/>
      <c r="F375" s="23"/>
      <c r="G375" s="23"/>
    </row>
    <row r="376" spans="1:7" ht="15" customHeight="1">
      <c r="A376" s="22" t="s">
        <v>4</v>
      </c>
      <c r="B376" s="22"/>
      <c r="C376" s="22"/>
      <c r="D376" s="22"/>
      <c r="E376" s="22"/>
      <c r="F376" s="22"/>
      <c r="G376" s="22"/>
    </row>
    <row r="377" spans="1:7" ht="25.5" customHeight="1">
      <c r="A377" s="23" t="s">
        <v>5</v>
      </c>
      <c r="B377" s="23"/>
      <c r="C377" s="23"/>
      <c r="D377" s="23"/>
      <c r="E377" s="23"/>
      <c r="F377" s="23"/>
      <c r="G377" s="23"/>
    </row>
    <row r="378" spans="1:7" ht="15" customHeight="1">
      <c r="A378" s="22" t="s">
        <v>6</v>
      </c>
      <c r="B378" s="22"/>
      <c r="C378" s="22"/>
      <c r="D378" s="22"/>
      <c r="E378" s="22"/>
      <c r="F378" s="22"/>
      <c r="G378" s="22"/>
    </row>
    <row r="379" spans="1:7" ht="30">
      <c r="A379" s="3" t="s">
        <v>185</v>
      </c>
      <c r="B379" s="3" t="s">
        <v>186</v>
      </c>
      <c r="C379" s="3" t="s">
        <v>187</v>
      </c>
    </row>
    <row r="380" spans="1:7" ht="45">
      <c r="A380" s="4" t="s">
        <v>10</v>
      </c>
      <c r="B380" s="5" t="s">
        <v>11</v>
      </c>
      <c r="C380" s="5" t="s">
        <v>11</v>
      </c>
    </row>
    <row r="381" spans="1:7" ht="30">
      <c r="A381" s="4" t="s">
        <v>104</v>
      </c>
      <c r="B381" s="5" t="s">
        <v>11</v>
      </c>
      <c r="C381" s="5" t="s">
        <v>11</v>
      </c>
    </row>
    <row r="382" spans="1:7" ht="30">
      <c r="A382" s="4" t="s">
        <v>13</v>
      </c>
      <c r="B382" s="5" t="s">
        <v>11</v>
      </c>
      <c r="C382" s="5" t="s">
        <v>11</v>
      </c>
    </row>
    <row r="383" spans="1:7" ht="15" customHeight="1">
      <c r="A383" s="22" t="s">
        <v>14</v>
      </c>
      <c r="B383" s="22"/>
      <c r="C383" s="22"/>
      <c r="D383" s="22"/>
      <c r="E383" s="22"/>
      <c r="F383" s="22"/>
      <c r="G383" s="22"/>
    </row>
    <row r="384" spans="1:7" ht="15" customHeight="1">
      <c r="A384" s="6" t="s">
        <v>188</v>
      </c>
      <c r="B384" s="6"/>
      <c r="C384" s="3" t="s">
        <v>186</v>
      </c>
      <c r="D384" s="3" t="s">
        <v>187</v>
      </c>
    </row>
    <row r="385" spans="1:7" ht="30">
      <c r="A385" s="4" t="s">
        <v>16</v>
      </c>
      <c r="B385" s="7"/>
      <c r="C385" s="8">
        <v>3.0000000000000001E-3</v>
      </c>
      <c r="D385" s="8">
        <v>3.0000000000000001E-3</v>
      </c>
    </row>
    <row r="386" spans="1:7" ht="17.25">
      <c r="A386" s="4" t="s">
        <v>17</v>
      </c>
      <c r="B386" s="7"/>
      <c r="C386" s="5" t="s">
        <v>11</v>
      </c>
      <c r="D386" s="8">
        <v>2.5000000000000001E-3</v>
      </c>
    </row>
    <row r="387" spans="1:7" ht="30">
      <c r="A387" s="4" t="s">
        <v>18</v>
      </c>
      <c r="B387" s="7"/>
      <c r="C387" s="8">
        <v>1E-4</v>
      </c>
      <c r="D387" s="8">
        <v>1E-4</v>
      </c>
    </row>
    <row r="388" spans="1:7" ht="17.25">
      <c r="A388" s="4" t="s">
        <v>19</v>
      </c>
      <c r="B388" s="7" t="s">
        <v>20</v>
      </c>
      <c r="C388" s="8">
        <v>5.7999999999999996E-3</v>
      </c>
      <c r="D388" s="8">
        <v>5.7999999999999996E-3</v>
      </c>
    </row>
    <row r="389" spans="1:7" ht="17.25">
      <c r="A389" s="4" t="s">
        <v>21</v>
      </c>
      <c r="B389" s="7"/>
      <c r="C389" s="8">
        <v>8.8999999999999999E-3</v>
      </c>
      <c r="D389" s="8">
        <v>1.14E-2</v>
      </c>
    </row>
    <row r="390" spans="1:7" ht="17.25">
      <c r="A390" s="4" t="s">
        <v>142</v>
      </c>
      <c r="B390" s="7" t="s">
        <v>22</v>
      </c>
      <c r="C390" s="8">
        <v>-1E-3</v>
      </c>
      <c r="D390" s="8">
        <v>-1E-3</v>
      </c>
    </row>
    <row r="391" spans="1:7" ht="30">
      <c r="A391" s="4" t="s">
        <v>143</v>
      </c>
      <c r="B391" s="7"/>
      <c r="C391" s="8">
        <v>7.9000000000000008E-3</v>
      </c>
      <c r="D391" s="8">
        <v>1.04E-2</v>
      </c>
    </row>
    <row r="392" spans="1:7" ht="60">
      <c r="A392" s="4" t="s">
        <v>20</v>
      </c>
      <c r="B392" s="4" t="s">
        <v>144</v>
      </c>
    </row>
    <row r="393" spans="1:7" ht="135">
      <c r="A393" s="4" t="s">
        <v>22</v>
      </c>
      <c r="B393" s="4" t="s">
        <v>145</v>
      </c>
    </row>
    <row r="394" spans="1:7" ht="15" customHeight="1">
      <c r="A394" s="22" t="s">
        <v>25</v>
      </c>
      <c r="B394" s="22"/>
      <c r="C394" s="22"/>
      <c r="D394" s="22"/>
      <c r="E394" s="22"/>
      <c r="F394" s="22"/>
      <c r="G394" s="22"/>
    </row>
    <row r="395" spans="1:7">
      <c r="A395" s="23" t="s">
        <v>26</v>
      </c>
      <c r="B395" s="23"/>
      <c r="C395" s="23"/>
      <c r="D395" s="23"/>
      <c r="E395" s="23"/>
      <c r="F395" s="23"/>
      <c r="G395" s="23"/>
    </row>
    <row r="396" spans="1:7" ht="30" customHeight="1">
      <c r="A396" s="22" t="s">
        <v>88</v>
      </c>
      <c r="B396" s="22"/>
      <c r="C396" s="22"/>
      <c r="D396" s="22"/>
      <c r="E396" s="22"/>
      <c r="F396" s="22"/>
      <c r="G396" s="22"/>
    </row>
    <row r="397" spans="1:7" ht="30">
      <c r="A397" s="3" t="s">
        <v>189</v>
      </c>
      <c r="B397" s="3" t="s">
        <v>29</v>
      </c>
      <c r="C397" s="3" t="s">
        <v>30</v>
      </c>
      <c r="D397" s="3" t="s">
        <v>31</v>
      </c>
      <c r="E397" s="3" t="s">
        <v>32</v>
      </c>
    </row>
    <row r="398" spans="1:7">
      <c r="A398" s="4" t="s">
        <v>186</v>
      </c>
      <c r="B398" s="1">
        <v>81</v>
      </c>
      <c r="C398" s="1">
        <v>274</v>
      </c>
      <c r="D398" s="1">
        <v>483</v>
      </c>
      <c r="E398" s="13">
        <v>1087</v>
      </c>
    </row>
    <row r="399" spans="1:7">
      <c r="A399" s="4" t="s">
        <v>187</v>
      </c>
      <c r="B399" s="1">
        <v>106</v>
      </c>
      <c r="C399" s="1">
        <v>352</v>
      </c>
      <c r="D399" s="1">
        <v>619</v>
      </c>
      <c r="E399" s="13">
        <v>1382</v>
      </c>
    </row>
    <row r="400" spans="1:7">
      <c r="A400" s="23" t="s">
        <v>34</v>
      </c>
      <c r="B400" s="23"/>
      <c r="C400" s="23"/>
      <c r="D400" s="23"/>
      <c r="E400" s="23"/>
      <c r="F400" s="23"/>
      <c r="G400" s="23"/>
    </row>
    <row r="401" spans="1:7" ht="15" customHeight="1">
      <c r="A401" s="22" t="s">
        <v>35</v>
      </c>
      <c r="B401" s="22"/>
      <c r="C401" s="22"/>
      <c r="D401" s="22"/>
      <c r="E401" s="22"/>
      <c r="F401" s="22"/>
      <c r="G401" s="22"/>
    </row>
    <row r="402" spans="1:7" ht="25.5" customHeight="1">
      <c r="A402" s="23" t="s">
        <v>147</v>
      </c>
      <c r="B402" s="23"/>
      <c r="C402" s="23"/>
      <c r="D402" s="23"/>
      <c r="E402" s="23"/>
      <c r="F402" s="23"/>
      <c r="G402" s="23"/>
    </row>
    <row r="403" spans="1:7" ht="15" customHeight="1">
      <c r="A403" s="22" t="s">
        <v>37</v>
      </c>
      <c r="B403" s="22"/>
      <c r="C403" s="22"/>
      <c r="D403" s="22"/>
      <c r="E403" s="22"/>
      <c r="F403" s="22"/>
      <c r="G403" s="22"/>
    </row>
    <row r="404" spans="1:7" ht="63.75" customHeight="1">
      <c r="A404" s="23" t="s">
        <v>190</v>
      </c>
      <c r="B404" s="23"/>
      <c r="C404" s="23"/>
      <c r="D404" s="23"/>
      <c r="E404" s="23"/>
      <c r="F404" s="23"/>
      <c r="G404" s="23"/>
    </row>
    <row r="405" spans="1:7">
      <c r="A405" s="11"/>
      <c r="B405" s="11"/>
    </row>
    <row r="406" spans="1:7">
      <c r="A406" s="9"/>
      <c r="B406" s="9"/>
    </row>
    <row r="407" spans="1:7">
      <c r="A407" s="10" t="s">
        <v>191</v>
      </c>
      <c r="B407" s="2" t="s">
        <v>150</v>
      </c>
    </row>
    <row r="408" spans="1:7" ht="26.25">
      <c r="A408" s="10" t="s">
        <v>192</v>
      </c>
      <c r="B408" s="2" t="s">
        <v>152</v>
      </c>
    </row>
    <row r="409" spans="1:7" ht="26.25">
      <c r="A409" s="10" t="s">
        <v>149</v>
      </c>
      <c r="B409" s="2" t="s">
        <v>153</v>
      </c>
    </row>
    <row r="410" spans="1:7">
      <c r="A410" s="10" t="s">
        <v>151</v>
      </c>
      <c r="B410" s="2" t="s">
        <v>155</v>
      </c>
    </row>
    <row r="411" spans="1:7" ht="39">
      <c r="A411" s="10" t="s">
        <v>193</v>
      </c>
      <c r="B411" s="2" t="s">
        <v>157</v>
      </c>
    </row>
    <row r="412" spans="1:7" ht="51.75">
      <c r="A412" s="14" t="s">
        <v>149</v>
      </c>
      <c r="B412" s="2" t="s">
        <v>159</v>
      </c>
    </row>
    <row r="413" spans="1:7">
      <c r="A413" s="23" t="s">
        <v>194</v>
      </c>
      <c r="B413" s="23"/>
      <c r="C413" s="23"/>
      <c r="D413" s="23"/>
      <c r="E413" s="23"/>
      <c r="F413" s="23"/>
      <c r="G413" s="23"/>
    </row>
    <row r="414" spans="1:7">
      <c r="A414" s="23" t="s">
        <v>161</v>
      </c>
      <c r="B414" s="23"/>
      <c r="C414" s="23"/>
      <c r="D414" s="23"/>
      <c r="E414" s="23"/>
      <c r="F414" s="23"/>
      <c r="G414" s="23"/>
    </row>
    <row r="415" spans="1:7">
      <c r="A415" s="9"/>
      <c r="B415" s="9"/>
    </row>
    <row r="416" spans="1:7" ht="89.25">
      <c r="A416" s="15" t="s">
        <v>162</v>
      </c>
      <c r="B416" s="16" t="s">
        <v>163</v>
      </c>
    </row>
    <row r="417" spans="1:7">
      <c r="A417" s="9"/>
      <c r="B417" s="9"/>
    </row>
    <row r="418" spans="1:7" ht="76.5">
      <c r="A418" s="15" t="s">
        <v>162</v>
      </c>
      <c r="B418" s="16" t="s">
        <v>164</v>
      </c>
    </row>
    <row r="419" spans="1:7">
      <c r="A419" s="9"/>
      <c r="B419" s="9"/>
    </row>
    <row r="420" spans="1:7" ht="102">
      <c r="A420" s="15" t="s">
        <v>162</v>
      </c>
      <c r="B420" s="16" t="s">
        <v>165</v>
      </c>
    </row>
    <row r="421" spans="1:7">
      <c r="A421" s="23" t="s">
        <v>166</v>
      </c>
      <c r="B421" s="23"/>
      <c r="C421" s="23"/>
      <c r="D421" s="23"/>
      <c r="E421" s="23"/>
      <c r="F421" s="23"/>
      <c r="G421" s="23"/>
    </row>
    <row r="422" spans="1:7" ht="38.25" customHeight="1">
      <c r="A422" s="23" t="s">
        <v>167</v>
      </c>
      <c r="B422" s="23"/>
      <c r="C422" s="23"/>
      <c r="D422" s="23"/>
      <c r="E422" s="23"/>
      <c r="F422" s="23"/>
      <c r="G422" s="23"/>
    </row>
    <row r="423" spans="1:7" ht="25.5" customHeight="1">
      <c r="A423" s="23" t="s">
        <v>195</v>
      </c>
      <c r="B423" s="23"/>
      <c r="C423" s="23"/>
      <c r="D423" s="23"/>
      <c r="E423" s="23"/>
      <c r="F423" s="23"/>
      <c r="G423" s="23"/>
    </row>
    <row r="424" spans="1:7" ht="15" customHeight="1">
      <c r="A424" s="22" t="s">
        <v>51</v>
      </c>
      <c r="B424" s="22"/>
      <c r="C424" s="22"/>
      <c r="D424" s="22"/>
      <c r="E424" s="22"/>
      <c r="F424" s="22"/>
      <c r="G424" s="22"/>
    </row>
    <row r="425" spans="1:7" ht="38.25" customHeight="1">
      <c r="A425" s="23" t="s">
        <v>52</v>
      </c>
      <c r="B425" s="23"/>
      <c r="C425" s="23"/>
      <c r="D425" s="23"/>
      <c r="E425" s="23"/>
      <c r="F425" s="23"/>
      <c r="G425" s="23"/>
    </row>
    <row r="426" spans="1:7" ht="25.5" customHeight="1">
      <c r="A426" s="23" t="s">
        <v>53</v>
      </c>
      <c r="B426" s="23"/>
      <c r="C426" s="23"/>
      <c r="D426" s="23"/>
      <c r="E426" s="23"/>
      <c r="F426" s="23"/>
      <c r="G426" s="23"/>
    </row>
    <row r="427" spans="1:7" ht="25.5" customHeight="1">
      <c r="A427" s="24" t="s">
        <v>196</v>
      </c>
      <c r="B427" s="24"/>
      <c r="C427" s="24"/>
      <c r="D427" s="24"/>
      <c r="E427" s="24"/>
      <c r="F427" s="24"/>
      <c r="G427" s="24"/>
    </row>
    <row r="428" spans="1:7" ht="25.5" customHeight="1">
      <c r="A428" s="24" t="s">
        <v>197</v>
      </c>
      <c r="B428" s="24"/>
      <c r="C428" s="24"/>
      <c r="D428" s="24"/>
      <c r="E428" s="24"/>
      <c r="F428" s="24"/>
      <c r="G428" s="24"/>
    </row>
    <row r="429" spans="1:7" ht="38.25" customHeight="1">
      <c r="A429" s="24" t="s">
        <v>59</v>
      </c>
      <c r="B429" s="24"/>
      <c r="C429" s="24"/>
      <c r="D429" s="24"/>
      <c r="E429" s="24"/>
      <c r="F429" s="24"/>
      <c r="G429" s="24"/>
    </row>
    <row r="430" spans="1:7" ht="25.5" customHeight="1">
      <c r="A430" s="24" t="s">
        <v>198</v>
      </c>
      <c r="B430" s="24"/>
      <c r="C430" s="24"/>
      <c r="D430" s="24"/>
      <c r="E430" s="24"/>
      <c r="F430" s="24"/>
      <c r="G430" s="24"/>
    </row>
    <row r="431" spans="1:7" ht="25.5" customHeight="1">
      <c r="A431" s="24" t="s">
        <v>57</v>
      </c>
      <c r="B431" s="24"/>
      <c r="C431" s="24"/>
      <c r="D431" s="24"/>
      <c r="E431" s="24"/>
      <c r="F431" s="24"/>
      <c r="G431" s="24"/>
    </row>
    <row r="432" spans="1:7" ht="38.25" customHeight="1">
      <c r="A432" s="24" t="s">
        <v>199</v>
      </c>
      <c r="B432" s="24"/>
      <c r="C432" s="24"/>
      <c r="D432" s="24"/>
      <c r="E432" s="24"/>
      <c r="F432" s="24"/>
      <c r="G432" s="24"/>
    </row>
    <row r="433" spans="1:7" ht="51" customHeight="1">
      <c r="A433" s="24" t="s">
        <v>169</v>
      </c>
      <c r="B433" s="24"/>
      <c r="C433" s="24"/>
      <c r="D433" s="24"/>
      <c r="E433" s="24"/>
      <c r="F433" s="24"/>
      <c r="G433" s="24"/>
    </row>
    <row r="434" spans="1:7" ht="25.5" customHeight="1">
      <c r="A434" s="24" t="s">
        <v>200</v>
      </c>
      <c r="B434" s="24"/>
      <c r="C434" s="24"/>
      <c r="D434" s="24"/>
      <c r="E434" s="24"/>
      <c r="F434" s="24"/>
      <c r="G434" s="24"/>
    </row>
    <row r="435" spans="1:7" ht="15" customHeight="1">
      <c r="A435" s="22" t="s">
        <v>62</v>
      </c>
      <c r="B435" s="22"/>
      <c r="C435" s="22"/>
      <c r="D435" s="22"/>
      <c r="E435" s="22"/>
      <c r="F435" s="22"/>
      <c r="G435" s="22"/>
    </row>
    <row r="436" spans="1:7" ht="51" customHeight="1">
      <c r="A436" s="23" t="s">
        <v>201</v>
      </c>
      <c r="B436" s="23"/>
      <c r="C436" s="23"/>
      <c r="D436" s="23"/>
      <c r="E436" s="23"/>
      <c r="F436" s="23"/>
      <c r="G436" s="23"/>
    </row>
    <row r="437" spans="1:7" ht="25.5" customHeight="1">
      <c r="A437" s="23" t="s">
        <v>171</v>
      </c>
      <c r="B437" s="23"/>
      <c r="C437" s="23"/>
      <c r="D437" s="23"/>
      <c r="E437" s="23"/>
      <c r="F437" s="23"/>
      <c r="G437" s="23"/>
    </row>
    <row r="438" spans="1:7" ht="15" customHeight="1">
      <c r="A438" s="22" t="s">
        <v>64</v>
      </c>
      <c r="B438" s="22"/>
      <c r="C438" s="22"/>
      <c r="D438" s="22"/>
      <c r="E438" s="22"/>
      <c r="F438" s="22"/>
      <c r="G438" s="22"/>
    </row>
    <row r="439" spans="1:7">
      <c r="A439" s="1"/>
    </row>
    <row r="440" spans="1:7">
      <c r="A440" s="1"/>
    </row>
    <row r="441" spans="1:7">
      <c r="A441" s="1"/>
    </row>
    <row r="442" spans="1:7">
      <c r="A442" s="11"/>
      <c r="B442" s="11"/>
      <c r="C442" s="11"/>
      <c r="D442" s="11"/>
    </row>
    <row r="443" spans="1:7">
      <c r="A443" s="9"/>
      <c r="B443" s="9"/>
      <c r="C443" s="9"/>
      <c r="D443" s="9"/>
    </row>
    <row r="444" spans="1:7">
      <c r="A444" s="2" t="s">
        <v>65</v>
      </c>
      <c r="B444" s="10" t="s">
        <v>66</v>
      </c>
      <c r="C444" s="10">
        <v>12.22</v>
      </c>
      <c r="D444" s="2" t="s">
        <v>67</v>
      </c>
    </row>
    <row r="445" spans="1:7">
      <c r="A445" s="2" t="s">
        <v>68</v>
      </c>
      <c r="B445" s="10" t="s">
        <v>69</v>
      </c>
      <c r="C445" s="10">
        <v>-16.16</v>
      </c>
      <c r="D445" s="2" t="s">
        <v>67</v>
      </c>
    </row>
    <row r="446" spans="1:7" ht="15" customHeight="1">
      <c r="A446" s="22" t="s">
        <v>129</v>
      </c>
      <c r="B446" s="22"/>
      <c r="C446" s="22"/>
      <c r="D446" s="22"/>
      <c r="E446" s="22"/>
      <c r="F446" s="22"/>
      <c r="G446" s="22"/>
    </row>
    <row r="447" spans="1:7" ht="30">
      <c r="A447" s="3" t="s">
        <v>202</v>
      </c>
      <c r="B447" s="3" t="s">
        <v>72</v>
      </c>
      <c r="C447" s="3" t="s">
        <v>73</v>
      </c>
      <c r="D447" s="3" t="s">
        <v>74</v>
      </c>
      <c r="E447" s="3" t="s">
        <v>75</v>
      </c>
      <c r="F447" s="3" t="s">
        <v>76</v>
      </c>
    </row>
    <row r="448" spans="1:7">
      <c r="A448" s="4" t="s">
        <v>186</v>
      </c>
      <c r="B448" s="1" t="s">
        <v>77</v>
      </c>
      <c r="C448" s="8">
        <v>6.8500000000000005E-2</v>
      </c>
      <c r="D448" s="8">
        <v>8.9700000000000002E-2</v>
      </c>
      <c r="E448" s="8">
        <v>4.8800000000000003E-2</v>
      </c>
      <c r="F448" s="12">
        <v>38898</v>
      </c>
    </row>
    <row r="449" spans="1:7">
      <c r="A449" s="4" t="s">
        <v>187</v>
      </c>
      <c r="B449" s="1" t="s">
        <v>174</v>
      </c>
      <c r="C449" s="8">
        <v>6.5799999999999997E-2</v>
      </c>
      <c r="D449" s="8">
        <v>8.6900000000000005E-2</v>
      </c>
      <c r="E449" s="8">
        <v>0.1095</v>
      </c>
      <c r="F449" s="12">
        <v>39934</v>
      </c>
    </row>
    <row r="450" spans="1:7" ht="45">
      <c r="A450" s="4" t="s">
        <v>203</v>
      </c>
      <c r="B450" s="1" t="s">
        <v>204</v>
      </c>
      <c r="C450" s="8">
        <v>0.13689999999999999</v>
      </c>
      <c r="D450" s="8">
        <v>0.1545</v>
      </c>
      <c r="E450" s="8">
        <v>8.1299999999999997E-2</v>
      </c>
      <c r="F450" s="12">
        <v>38898</v>
      </c>
    </row>
    <row r="451" spans="1:7" ht="30">
      <c r="A451" s="4" t="s">
        <v>205</v>
      </c>
      <c r="B451" s="1"/>
      <c r="C451" s="1"/>
      <c r="D451" s="1"/>
      <c r="E451" s="8">
        <v>0.18729999999999999</v>
      </c>
      <c r="F451" s="12">
        <v>39934</v>
      </c>
    </row>
    <row r="452" spans="1:7" ht="60">
      <c r="A452" s="4" t="s">
        <v>206</v>
      </c>
      <c r="B452" s="1" t="s">
        <v>207</v>
      </c>
      <c r="C452" s="8">
        <v>7.9200000000000007E-2</v>
      </c>
      <c r="D452" s="8">
        <v>0.1</v>
      </c>
      <c r="E452" s="8">
        <v>6.8500000000000005E-2</v>
      </c>
      <c r="F452" s="12">
        <v>38898</v>
      </c>
    </row>
    <row r="453" spans="1:7" ht="30">
      <c r="A453" s="4" t="s">
        <v>208</v>
      </c>
      <c r="B453" s="1"/>
      <c r="C453" s="1"/>
      <c r="D453" s="1"/>
      <c r="E453" s="8">
        <v>0.1242</v>
      </c>
      <c r="F453" s="12">
        <v>39934</v>
      </c>
    </row>
    <row r="454" spans="1:7">
      <c r="A454" s="25" t="s">
        <v>209</v>
      </c>
      <c r="B454" s="25"/>
      <c r="C454" s="25"/>
      <c r="D454" s="25"/>
      <c r="E454" s="25"/>
      <c r="F454" s="25"/>
      <c r="G454" s="25"/>
    </row>
    <row r="455" spans="1:7" ht="15" customHeight="1">
      <c r="A455" s="22" t="s">
        <v>210</v>
      </c>
      <c r="B455" s="22"/>
      <c r="C455" s="22"/>
      <c r="D455" s="22"/>
      <c r="E455" s="22"/>
      <c r="F455" s="22"/>
      <c r="G455" s="22"/>
    </row>
    <row r="456" spans="1:7" ht="15" customHeight="1">
      <c r="A456" s="22" t="s">
        <v>211</v>
      </c>
      <c r="B456" s="22"/>
      <c r="C456" s="22"/>
      <c r="D456" s="22"/>
      <c r="E456" s="22"/>
      <c r="F456" s="22"/>
      <c r="G456" s="22"/>
    </row>
    <row r="457" spans="1:7" ht="15" customHeight="1">
      <c r="A457" s="22" t="s">
        <v>2</v>
      </c>
      <c r="B457" s="22"/>
      <c r="C457" s="22"/>
      <c r="D457" s="22"/>
      <c r="E457" s="22"/>
      <c r="F457" s="22"/>
      <c r="G457" s="22"/>
    </row>
    <row r="458" spans="1:7">
      <c r="A458" s="23" t="s">
        <v>212</v>
      </c>
      <c r="B458" s="23"/>
      <c r="C458" s="23"/>
      <c r="D458" s="23"/>
      <c r="E458" s="23"/>
      <c r="F458" s="23"/>
      <c r="G458" s="23"/>
    </row>
    <row r="459" spans="1:7" ht="15" customHeight="1">
      <c r="A459" s="22" t="s">
        <v>4</v>
      </c>
      <c r="B459" s="22"/>
      <c r="C459" s="22"/>
      <c r="D459" s="22"/>
      <c r="E459" s="22"/>
      <c r="F459" s="22"/>
      <c r="G459" s="22"/>
    </row>
    <row r="460" spans="1:7" ht="25.5" customHeight="1">
      <c r="A460" s="23" t="s">
        <v>5</v>
      </c>
      <c r="B460" s="23"/>
      <c r="C460" s="23"/>
      <c r="D460" s="23"/>
      <c r="E460" s="23"/>
      <c r="F460" s="23"/>
      <c r="G460" s="23"/>
    </row>
    <row r="461" spans="1:7" ht="15" customHeight="1">
      <c r="A461" s="22" t="s">
        <v>6</v>
      </c>
      <c r="B461" s="22"/>
      <c r="C461" s="22"/>
      <c r="D461" s="22"/>
      <c r="E461" s="22"/>
      <c r="F461" s="22"/>
      <c r="G461" s="22"/>
    </row>
    <row r="462" spans="1:7" ht="30">
      <c r="A462" s="3" t="s">
        <v>213</v>
      </c>
      <c r="B462" s="3" t="s">
        <v>214</v>
      </c>
      <c r="C462" s="3" t="s">
        <v>215</v>
      </c>
    </row>
    <row r="463" spans="1:7" ht="45">
      <c r="A463" s="4" t="s">
        <v>10</v>
      </c>
      <c r="B463" s="5" t="s">
        <v>11</v>
      </c>
      <c r="C463" s="5" t="s">
        <v>11</v>
      </c>
    </row>
    <row r="464" spans="1:7" ht="30">
      <c r="A464" s="4" t="s">
        <v>104</v>
      </c>
      <c r="B464" s="5" t="s">
        <v>11</v>
      </c>
      <c r="C464" s="5" t="s">
        <v>11</v>
      </c>
    </row>
    <row r="465" spans="1:7" ht="30">
      <c r="A465" s="4" t="s">
        <v>13</v>
      </c>
      <c r="B465" s="5" t="s">
        <v>11</v>
      </c>
      <c r="C465" s="5" t="s">
        <v>11</v>
      </c>
    </row>
    <row r="466" spans="1:7" ht="15" customHeight="1">
      <c r="A466" s="22" t="s">
        <v>14</v>
      </c>
      <c r="B466" s="22"/>
      <c r="C466" s="22"/>
      <c r="D466" s="22"/>
      <c r="E466" s="22"/>
      <c r="F466" s="22"/>
      <c r="G466" s="22"/>
    </row>
    <row r="467" spans="1:7" ht="15" customHeight="1">
      <c r="A467" s="6" t="s">
        <v>216</v>
      </c>
      <c r="B467" s="6"/>
      <c r="C467" s="3" t="s">
        <v>214</v>
      </c>
      <c r="D467" s="3" t="s">
        <v>215</v>
      </c>
    </row>
    <row r="468" spans="1:7" ht="30">
      <c r="A468" s="4" t="s">
        <v>16</v>
      </c>
      <c r="B468" s="7"/>
      <c r="C468" s="8">
        <v>3.0000000000000001E-3</v>
      </c>
      <c r="D468" s="8">
        <v>3.0000000000000001E-3</v>
      </c>
    </row>
    <row r="469" spans="1:7" ht="17.25">
      <c r="A469" s="4" t="s">
        <v>17</v>
      </c>
      <c r="B469" s="7"/>
      <c r="C469" s="5" t="s">
        <v>11</v>
      </c>
      <c r="D469" s="8">
        <v>2.5000000000000001E-3</v>
      </c>
    </row>
    <row r="470" spans="1:7" ht="30">
      <c r="A470" s="4" t="s">
        <v>18</v>
      </c>
      <c r="B470" s="7"/>
      <c r="C470" s="8">
        <v>1E-4</v>
      </c>
      <c r="D470" s="8">
        <v>1E-4</v>
      </c>
    </row>
    <row r="471" spans="1:7" ht="17.25">
      <c r="A471" s="4" t="s">
        <v>19</v>
      </c>
      <c r="B471" s="7" t="s">
        <v>20</v>
      </c>
      <c r="C471" s="8">
        <v>6.0000000000000001E-3</v>
      </c>
      <c r="D471" s="8">
        <v>6.0000000000000001E-3</v>
      </c>
    </row>
    <row r="472" spans="1:7" ht="17.25">
      <c r="A472" s="4" t="s">
        <v>21</v>
      </c>
      <c r="B472" s="7"/>
      <c r="C472" s="8">
        <v>9.1000000000000004E-3</v>
      </c>
      <c r="D472" s="8">
        <v>1.1599999999999999E-2</v>
      </c>
    </row>
    <row r="473" spans="1:7" ht="17.25">
      <c r="A473" s="4" t="s">
        <v>142</v>
      </c>
      <c r="B473" s="7" t="s">
        <v>22</v>
      </c>
      <c r="C473" s="8">
        <v>-1E-3</v>
      </c>
      <c r="D473" s="8">
        <v>-1E-3</v>
      </c>
    </row>
    <row r="474" spans="1:7" ht="30">
      <c r="A474" s="4" t="s">
        <v>143</v>
      </c>
      <c r="B474" s="7"/>
      <c r="C474" s="8">
        <v>8.0999999999999996E-3</v>
      </c>
      <c r="D474" s="8">
        <v>1.06E-2</v>
      </c>
    </row>
    <row r="475" spans="1:7" ht="60">
      <c r="A475" s="4" t="s">
        <v>20</v>
      </c>
      <c r="B475" s="4" t="s">
        <v>144</v>
      </c>
    </row>
    <row r="476" spans="1:7" ht="135">
      <c r="A476" s="4" t="s">
        <v>22</v>
      </c>
      <c r="B476" s="4" t="s">
        <v>145</v>
      </c>
    </row>
    <row r="477" spans="1:7" ht="15" customHeight="1">
      <c r="A477" s="22" t="s">
        <v>25</v>
      </c>
      <c r="B477" s="22"/>
      <c r="C477" s="22"/>
      <c r="D477" s="22"/>
      <c r="E477" s="22"/>
      <c r="F477" s="22"/>
      <c r="G477" s="22"/>
    </row>
    <row r="478" spans="1:7">
      <c r="A478" s="23" t="s">
        <v>217</v>
      </c>
      <c r="B478" s="23"/>
      <c r="C478" s="23"/>
      <c r="D478" s="23"/>
      <c r="E478" s="23"/>
      <c r="F478" s="23"/>
      <c r="G478" s="23"/>
    </row>
    <row r="479" spans="1:7" ht="30" customHeight="1">
      <c r="A479" s="22" t="s">
        <v>88</v>
      </c>
      <c r="B479" s="22"/>
      <c r="C479" s="22"/>
      <c r="D479" s="22"/>
      <c r="E479" s="22"/>
      <c r="F479" s="22"/>
      <c r="G479" s="22"/>
    </row>
    <row r="480" spans="1:7" ht="30">
      <c r="A480" s="3" t="s">
        <v>218</v>
      </c>
      <c r="B480" s="3" t="s">
        <v>29</v>
      </c>
      <c r="C480" s="3" t="s">
        <v>30</v>
      </c>
      <c r="D480" s="3" t="s">
        <v>31</v>
      </c>
      <c r="E480" s="3" t="s">
        <v>32</v>
      </c>
    </row>
    <row r="481" spans="1:7">
      <c r="A481" s="4" t="s">
        <v>214</v>
      </c>
      <c r="B481" s="1">
        <v>83</v>
      </c>
      <c r="C481" s="1">
        <v>280</v>
      </c>
      <c r="D481" s="1">
        <v>494</v>
      </c>
      <c r="E481" s="13">
        <v>1110</v>
      </c>
    </row>
    <row r="482" spans="1:7">
      <c r="A482" s="4" t="s">
        <v>215</v>
      </c>
      <c r="B482" s="1">
        <v>108</v>
      </c>
      <c r="C482" s="1">
        <v>359</v>
      </c>
      <c r="D482" s="1">
        <v>629</v>
      </c>
      <c r="E482" s="13">
        <v>1400</v>
      </c>
    </row>
    <row r="483" spans="1:7">
      <c r="A483" s="23" t="s">
        <v>34</v>
      </c>
      <c r="B483" s="23"/>
      <c r="C483" s="23"/>
      <c r="D483" s="23"/>
      <c r="E483" s="23"/>
      <c r="F483" s="23"/>
      <c r="G483" s="23"/>
    </row>
    <row r="484" spans="1:7" ht="15" customHeight="1">
      <c r="A484" s="22" t="s">
        <v>35</v>
      </c>
      <c r="B484" s="22"/>
      <c r="C484" s="22"/>
      <c r="D484" s="22"/>
      <c r="E484" s="22"/>
      <c r="F484" s="22"/>
      <c r="G484" s="22"/>
    </row>
    <row r="485" spans="1:7" ht="25.5" customHeight="1">
      <c r="A485" s="23" t="s">
        <v>219</v>
      </c>
      <c r="B485" s="23"/>
      <c r="C485" s="23"/>
      <c r="D485" s="23"/>
      <c r="E485" s="23"/>
      <c r="F485" s="23"/>
      <c r="G485" s="23"/>
    </row>
    <row r="486" spans="1:7" ht="15" customHeight="1">
      <c r="A486" s="22" t="s">
        <v>37</v>
      </c>
      <c r="B486" s="22"/>
      <c r="C486" s="22"/>
      <c r="D486" s="22"/>
      <c r="E486" s="22"/>
      <c r="F486" s="22"/>
      <c r="G486" s="22"/>
    </row>
    <row r="487" spans="1:7" ht="63.75" customHeight="1">
      <c r="A487" s="23" t="s">
        <v>220</v>
      </c>
      <c r="B487" s="23"/>
      <c r="C487" s="23"/>
      <c r="D487" s="23"/>
      <c r="E487" s="23"/>
      <c r="F487" s="23"/>
      <c r="G487" s="23"/>
    </row>
    <row r="488" spans="1:7">
      <c r="A488" s="11"/>
      <c r="B488" s="11"/>
    </row>
    <row r="489" spans="1:7">
      <c r="A489" s="9"/>
      <c r="B489" s="9"/>
    </row>
    <row r="490" spans="1:7">
      <c r="A490" s="17" t="s">
        <v>221</v>
      </c>
      <c r="B490" s="18" t="s">
        <v>150</v>
      </c>
    </row>
    <row r="491" spans="1:7" ht="51">
      <c r="A491" s="17" t="s">
        <v>156</v>
      </c>
      <c r="B491" s="18" t="s">
        <v>222</v>
      </c>
    </row>
    <row r="492" spans="1:7">
      <c r="A492" s="17" t="s">
        <v>223</v>
      </c>
      <c r="B492" s="18" t="s">
        <v>155</v>
      </c>
    </row>
    <row r="493" spans="1:7" ht="38.25">
      <c r="A493" s="17" t="s">
        <v>224</v>
      </c>
      <c r="B493" s="18" t="s">
        <v>157</v>
      </c>
    </row>
    <row r="494" spans="1:7" ht="51">
      <c r="A494" s="17" t="s">
        <v>149</v>
      </c>
      <c r="B494" s="18" t="s">
        <v>159</v>
      </c>
    </row>
    <row r="495" spans="1:7">
      <c r="A495" s="23" t="s">
        <v>225</v>
      </c>
      <c r="B495" s="23"/>
      <c r="C495" s="23"/>
      <c r="D495" s="23"/>
      <c r="E495" s="23"/>
      <c r="F495" s="23"/>
      <c r="G495" s="23"/>
    </row>
    <row r="496" spans="1:7">
      <c r="A496" s="23" t="s">
        <v>226</v>
      </c>
      <c r="B496" s="23"/>
      <c r="C496" s="23"/>
      <c r="D496" s="23"/>
      <c r="E496" s="23"/>
      <c r="F496" s="23"/>
      <c r="G496" s="23"/>
    </row>
    <row r="497" spans="1:7">
      <c r="A497" s="23" t="s">
        <v>161</v>
      </c>
      <c r="B497" s="23"/>
      <c r="C497" s="23"/>
      <c r="D497" s="23"/>
      <c r="E497" s="23"/>
      <c r="F497" s="23"/>
      <c r="G497" s="23"/>
    </row>
    <row r="498" spans="1:7">
      <c r="A498" s="9"/>
      <c r="B498" s="9"/>
    </row>
    <row r="499" spans="1:7" ht="89.25">
      <c r="A499" s="15" t="s">
        <v>162</v>
      </c>
      <c r="B499" s="16" t="s">
        <v>163</v>
      </c>
    </row>
    <row r="500" spans="1:7">
      <c r="A500" s="9"/>
      <c r="B500" s="9"/>
    </row>
    <row r="501" spans="1:7" ht="76.5">
      <c r="A501" s="15" t="s">
        <v>162</v>
      </c>
      <c r="B501" s="16" t="s">
        <v>164</v>
      </c>
    </row>
    <row r="502" spans="1:7">
      <c r="A502" s="9"/>
      <c r="B502" s="9"/>
    </row>
    <row r="503" spans="1:7" ht="102">
      <c r="A503" s="15" t="s">
        <v>162</v>
      </c>
      <c r="B503" s="16" t="s">
        <v>165</v>
      </c>
    </row>
    <row r="504" spans="1:7">
      <c r="A504" s="23" t="s">
        <v>166</v>
      </c>
      <c r="B504" s="23"/>
      <c r="C504" s="23"/>
      <c r="D504" s="23"/>
      <c r="E504" s="23"/>
      <c r="F504" s="23"/>
      <c r="G504" s="23"/>
    </row>
    <row r="505" spans="1:7" ht="38.25" customHeight="1">
      <c r="A505" s="23" t="s">
        <v>167</v>
      </c>
      <c r="B505" s="23"/>
      <c r="C505" s="23"/>
      <c r="D505" s="23"/>
      <c r="E505" s="23"/>
      <c r="F505" s="23"/>
      <c r="G505" s="23"/>
    </row>
    <row r="506" spans="1:7" ht="25.5" customHeight="1">
      <c r="A506" s="23" t="s">
        <v>195</v>
      </c>
      <c r="B506" s="23"/>
      <c r="C506" s="23"/>
      <c r="D506" s="23"/>
      <c r="E506" s="23"/>
      <c r="F506" s="23"/>
      <c r="G506" s="23"/>
    </row>
    <row r="507" spans="1:7" ht="15" customHeight="1">
      <c r="A507" s="22" t="s">
        <v>51</v>
      </c>
      <c r="B507" s="22"/>
      <c r="C507" s="22"/>
      <c r="D507" s="22"/>
      <c r="E507" s="22"/>
      <c r="F507" s="22"/>
      <c r="G507" s="22"/>
    </row>
    <row r="508" spans="1:7" ht="38.25" customHeight="1">
      <c r="A508" s="23" t="s">
        <v>52</v>
      </c>
      <c r="B508" s="23"/>
      <c r="C508" s="23"/>
      <c r="D508" s="23"/>
      <c r="E508" s="23"/>
      <c r="F508" s="23"/>
      <c r="G508" s="23"/>
    </row>
    <row r="509" spans="1:7" ht="25.5" customHeight="1">
      <c r="A509" s="23" t="s">
        <v>53</v>
      </c>
      <c r="B509" s="23"/>
      <c r="C509" s="23"/>
      <c r="D509" s="23"/>
      <c r="E509" s="23"/>
      <c r="F509" s="23"/>
      <c r="G509" s="23"/>
    </row>
    <row r="510" spans="1:7" ht="25.5" customHeight="1">
      <c r="A510" s="24" t="s">
        <v>196</v>
      </c>
      <c r="B510" s="24"/>
      <c r="C510" s="24"/>
      <c r="D510" s="24"/>
      <c r="E510" s="24"/>
      <c r="F510" s="24"/>
      <c r="G510" s="24"/>
    </row>
    <row r="511" spans="1:7" ht="25.5" customHeight="1">
      <c r="A511" s="24" t="s">
        <v>197</v>
      </c>
      <c r="B511" s="24"/>
      <c r="C511" s="24"/>
      <c r="D511" s="24"/>
      <c r="E511" s="24"/>
      <c r="F511" s="24"/>
      <c r="G511" s="24"/>
    </row>
    <row r="512" spans="1:7" ht="38.25" customHeight="1">
      <c r="A512" s="24" t="s">
        <v>59</v>
      </c>
      <c r="B512" s="24"/>
      <c r="C512" s="24"/>
      <c r="D512" s="24"/>
      <c r="E512" s="24"/>
      <c r="F512" s="24"/>
      <c r="G512" s="24"/>
    </row>
    <row r="513" spans="1:7" ht="25.5" customHeight="1">
      <c r="A513" s="24" t="s">
        <v>227</v>
      </c>
      <c r="B513" s="24"/>
      <c r="C513" s="24"/>
      <c r="D513" s="24"/>
      <c r="E513" s="24"/>
      <c r="F513" s="24"/>
      <c r="G513" s="24"/>
    </row>
    <row r="514" spans="1:7" ht="25.5" customHeight="1">
      <c r="A514" s="24" t="s">
        <v>57</v>
      </c>
      <c r="B514" s="24"/>
      <c r="C514" s="24"/>
      <c r="D514" s="24"/>
      <c r="E514" s="24"/>
      <c r="F514" s="24"/>
      <c r="G514" s="24"/>
    </row>
    <row r="515" spans="1:7" ht="38.25" customHeight="1">
      <c r="A515" s="24" t="s">
        <v>228</v>
      </c>
      <c r="B515" s="24"/>
      <c r="C515" s="24"/>
      <c r="D515" s="24"/>
      <c r="E515" s="24"/>
      <c r="F515" s="24"/>
      <c r="G515" s="24"/>
    </row>
    <row r="516" spans="1:7" ht="51" customHeight="1">
      <c r="A516" s="24" t="s">
        <v>169</v>
      </c>
      <c r="B516" s="24"/>
      <c r="C516" s="24"/>
      <c r="D516" s="24"/>
      <c r="E516" s="24"/>
      <c r="F516" s="24"/>
      <c r="G516" s="24"/>
    </row>
    <row r="517" spans="1:7" ht="25.5" customHeight="1">
      <c r="A517" s="24" t="s">
        <v>200</v>
      </c>
      <c r="B517" s="24"/>
      <c r="C517" s="24"/>
      <c r="D517" s="24"/>
      <c r="E517" s="24"/>
      <c r="F517" s="24"/>
      <c r="G517" s="24"/>
    </row>
    <row r="518" spans="1:7" ht="15" customHeight="1">
      <c r="A518" s="22" t="s">
        <v>62</v>
      </c>
      <c r="B518" s="22"/>
      <c r="C518" s="22"/>
      <c r="D518" s="22"/>
      <c r="E518" s="22"/>
      <c r="F518" s="22"/>
      <c r="G518" s="22"/>
    </row>
    <row r="519" spans="1:7" ht="51" customHeight="1">
      <c r="A519" s="23" t="s">
        <v>201</v>
      </c>
      <c r="B519" s="23"/>
      <c r="C519" s="23"/>
      <c r="D519" s="23"/>
      <c r="E519" s="23"/>
      <c r="F519" s="23"/>
      <c r="G519" s="23"/>
    </row>
    <row r="520" spans="1:7" ht="25.5" customHeight="1">
      <c r="A520" s="23" t="s">
        <v>171</v>
      </c>
      <c r="B520" s="23"/>
      <c r="C520" s="23"/>
      <c r="D520" s="23"/>
      <c r="E520" s="23"/>
      <c r="F520" s="23"/>
      <c r="G520" s="23"/>
    </row>
    <row r="521" spans="1:7" ht="15" customHeight="1">
      <c r="A521" s="22" t="s">
        <v>64</v>
      </c>
      <c r="B521" s="22"/>
      <c r="C521" s="22"/>
      <c r="D521" s="22"/>
      <c r="E521" s="22"/>
      <c r="F521" s="22"/>
      <c r="G521" s="22"/>
    </row>
    <row r="522" spans="1:7">
      <c r="A522" s="1"/>
    </row>
    <row r="523" spans="1:7">
      <c r="A523" s="1"/>
    </row>
    <row r="524" spans="1:7">
      <c r="A524" s="1"/>
    </row>
    <row r="525" spans="1:7">
      <c r="A525" s="11"/>
      <c r="B525" s="11"/>
      <c r="C525" s="11"/>
      <c r="D525" s="11"/>
    </row>
    <row r="526" spans="1:7">
      <c r="A526" s="9"/>
      <c r="B526" s="9"/>
      <c r="C526" s="9"/>
      <c r="D526" s="9"/>
    </row>
    <row r="527" spans="1:7">
      <c r="A527" s="2" t="s">
        <v>65</v>
      </c>
      <c r="B527" s="10" t="s">
        <v>66</v>
      </c>
      <c r="C527" s="10">
        <v>17.13</v>
      </c>
      <c r="D527" s="2" t="s">
        <v>67</v>
      </c>
    </row>
    <row r="528" spans="1:7">
      <c r="A528" s="2" t="s">
        <v>68</v>
      </c>
      <c r="B528" s="10" t="s">
        <v>69</v>
      </c>
      <c r="C528" s="10">
        <v>-23.84</v>
      </c>
      <c r="D528" s="2" t="s">
        <v>67</v>
      </c>
    </row>
    <row r="529" spans="1:7" ht="15" customHeight="1">
      <c r="A529" s="22" t="s">
        <v>129</v>
      </c>
      <c r="B529" s="22"/>
      <c r="C529" s="22"/>
      <c r="D529" s="22"/>
      <c r="E529" s="22"/>
      <c r="F529" s="22"/>
      <c r="G529" s="22"/>
    </row>
    <row r="530" spans="1:7" ht="30">
      <c r="A530" s="3" t="s">
        <v>229</v>
      </c>
      <c r="B530" s="3" t="s">
        <v>72</v>
      </c>
      <c r="C530" s="3" t="s">
        <v>73</v>
      </c>
      <c r="D530" s="3" t="s">
        <v>74</v>
      </c>
      <c r="E530" s="3" t="s">
        <v>75</v>
      </c>
      <c r="F530" s="3" t="s">
        <v>76</v>
      </c>
    </row>
    <row r="531" spans="1:7">
      <c r="A531" s="4" t="s">
        <v>214</v>
      </c>
      <c r="B531" s="1" t="s">
        <v>230</v>
      </c>
      <c r="C531" s="8">
        <v>7.46E-2</v>
      </c>
      <c r="D531" s="8">
        <v>0.13539999999999999</v>
      </c>
      <c r="E531" s="8">
        <v>4.82E-2</v>
      </c>
      <c r="F531" s="12">
        <v>38898</v>
      </c>
    </row>
    <row r="532" spans="1:7">
      <c r="A532" s="4" t="s">
        <v>215</v>
      </c>
      <c r="B532" s="1" t="s">
        <v>231</v>
      </c>
      <c r="C532" s="8">
        <v>7.1900000000000006E-2</v>
      </c>
      <c r="D532" s="8">
        <v>0.1326</v>
      </c>
      <c r="E532" s="8">
        <v>0.13200000000000001</v>
      </c>
      <c r="F532" s="12">
        <v>39934</v>
      </c>
    </row>
    <row r="533" spans="1:7" ht="45">
      <c r="A533" s="4" t="s">
        <v>203</v>
      </c>
      <c r="B533" s="1" t="s">
        <v>204</v>
      </c>
      <c r="C533" s="8">
        <v>0.13689999999999999</v>
      </c>
      <c r="D533" s="8">
        <v>0.2041</v>
      </c>
      <c r="E533" s="8">
        <v>8.1299999999999997E-2</v>
      </c>
      <c r="F533" s="12">
        <v>38898</v>
      </c>
    </row>
    <row r="534" spans="1:7" ht="30">
      <c r="A534" s="4" t="s">
        <v>205</v>
      </c>
      <c r="B534" s="1"/>
      <c r="C534" s="1"/>
      <c r="D534" s="1"/>
      <c r="E534" s="8">
        <v>0.18729999999999999</v>
      </c>
      <c r="F534" s="12">
        <v>39934</v>
      </c>
    </row>
    <row r="535" spans="1:7" ht="60">
      <c r="A535" s="4" t="s">
        <v>232</v>
      </c>
      <c r="B535" s="1" t="s">
        <v>233</v>
      </c>
      <c r="C535" s="8">
        <v>8.5300000000000001E-2</v>
      </c>
      <c r="D535" s="8">
        <v>0.15</v>
      </c>
      <c r="E535" s="8">
        <v>7.1099999999999997E-2</v>
      </c>
      <c r="F535" s="12">
        <v>38898</v>
      </c>
    </row>
    <row r="536" spans="1:7" ht="30">
      <c r="A536" s="4" t="s">
        <v>234</v>
      </c>
      <c r="B536" s="1"/>
      <c r="C536" s="1"/>
      <c r="D536" s="1"/>
      <c r="E536" s="8">
        <v>0.14849999999999999</v>
      </c>
      <c r="F536" s="12">
        <v>39934</v>
      </c>
    </row>
    <row r="537" spans="1:7">
      <c r="A537" s="25" t="s">
        <v>235</v>
      </c>
      <c r="B537" s="25"/>
      <c r="C537" s="25"/>
      <c r="D537" s="25"/>
      <c r="E537" s="25"/>
      <c r="F537" s="25"/>
      <c r="G537" s="25"/>
    </row>
    <row r="538" spans="1:7">
      <c r="A538" s="25" t="s">
        <v>236</v>
      </c>
      <c r="B538" s="25"/>
      <c r="C538" s="25"/>
      <c r="D538" s="25"/>
      <c r="E538" s="25"/>
      <c r="F538" s="25"/>
      <c r="G538" s="25"/>
    </row>
    <row r="539" spans="1:7" ht="15" customHeight="1">
      <c r="A539" s="22" t="s">
        <v>237</v>
      </c>
      <c r="B539" s="22"/>
      <c r="C539" s="22"/>
      <c r="D539" s="22"/>
      <c r="E539" s="22"/>
      <c r="F539" s="22"/>
      <c r="G539" s="22"/>
    </row>
    <row r="540" spans="1:7" ht="15" customHeight="1">
      <c r="A540" s="22" t="s">
        <v>238</v>
      </c>
      <c r="B540" s="22"/>
      <c r="C540" s="22"/>
      <c r="D540" s="22"/>
      <c r="E540" s="22"/>
      <c r="F540" s="22"/>
      <c r="G540" s="22"/>
    </row>
    <row r="541" spans="1:7" ht="15" customHeight="1">
      <c r="A541" s="22" t="s">
        <v>2</v>
      </c>
      <c r="B541" s="22"/>
      <c r="C541" s="22"/>
      <c r="D541" s="22"/>
      <c r="E541" s="22"/>
      <c r="F541" s="22"/>
      <c r="G541" s="22"/>
    </row>
    <row r="542" spans="1:7">
      <c r="A542" s="23" t="s">
        <v>239</v>
      </c>
      <c r="B542" s="23"/>
      <c r="C542" s="23"/>
      <c r="D542" s="23"/>
      <c r="E542" s="23"/>
      <c r="F542" s="23"/>
      <c r="G542" s="23"/>
    </row>
    <row r="543" spans="1:7" ht="15" customHeight="1">
      <c r="A543" s="22" t="s">
        <v>4</v>
      </c>
      <c r="B543" s="22"/>
      <c r="C543" s="22"/>
      <c r="D543" s="22"/>
      <c r="E543" s="22"/>
      <c r="F543" s="22"/>
      <c r="G543" s="22"/>
    </row>
    <row r="544" spans="1:7" ht="25.5" customHeight="1">
      <c r="A544" s="23" t="s">
        <v>5</v>
      </c>
      <c r="B544" s="23"/>
      <c r="C544" s="23"/>
      <c r="D544" s="23"/>
      <c r="E544" s="23"/>
      <c r="F544" s="23"/>
      <c r="G544" s="23"/>
    </row>
    <row r="545" spans="1:7" ht="15" customHeight="1">
      <c r="A545" s="22" t="s">
        <v>6</v>
      </c>
      <c r="B545" s="22"/>
      <c r="C545" s="22"/>
      <c r="D545" s="22"/>
      <c r="E545" s="22"/>
      <c r="F545" s="22"/>
      <c r="G545" s="22"/>
    </row>
    <row r="546" spans="1:7" ht="30">
      <c r="A546" s="3" t="s">
        <v>240</v>
      </c>
      <c r="B546" s="3" t="s">
        <v>241</v>
      </c>
      <c r="C546" s="3" t="s">
        <v>242</v>
      </c>
    </row>
    <row r="547" spans="1:7" ht="45">
      <c r="A547" s="4" t="s">
        <v>10</v>
      </c>
      <c r="B547" s="5" t="s">
        <v>11</v>
      </c>
      <c r="C547" s="5" t="s">
        <v>11</v>
      </c>
    </row>
    <row r="548" spans="1:7" ht="30">
      <c r="A548" s="4" t="s">
        <v>104</v>
      </c>
      <c r="B548" s="5" t="s">
        <v>11</v>
      </c>
      <c r="C548" s="5" t="s">
        <v>11</v>
      </c>
    </row>
    <row r="549" spans="1:7" ht="30">
      <c r="A549" s="4" t="s">
        <v>13</v>
      </c>
      <c r="B549" s="5" t="s">
        <v>11</v>
      </c>
      <c r="C549" s="5" t="s">
        <v>11</v>
      </c>
    </row>
    <row r="550" spans="1:7" ht="15" customHeight="1">
      <c r="A550" s="22" t="s">
        <v>14</v>
      </c>
      <c r="B550" s="22"/>
      <c r="C550" s="22"/>
      <c r="D550" s="22"/>
      <c r="E550" s="22"/>
      <c r="F550" s="22"/>
      <c r="G550" s="22"/>
    </row>
    <row r="551" spans="1:7" ht="15" customHeight="1">
      <c r="A551" s="6" t="s">
        <v>243</v>
      </c>
      <c r="B551" s="6"/>
      <c r="C551" s="3" t="s">
        <v>241</v>
      </c>
      <c r="D551" s="3" t="s">
        <v>242</v>
      </c>
    </row>
    <row r="552" spans="1:7" ht="30">
      <c r="A552" s="4" t="s">
        <v>16</v>
      </c>
      <c r="B552" s="7"/>
      <c r="C552" s="8">
        <v>4.4999999999999997E-3</v>
      </c>
      <c r="D552" s="8">
        <v>4.4999999999999997E-3</v>
      </c>
    </row>
    <row r="553" spans="1:7" ht="17.25">
      <c r="A553" s="4" t="s">
        <v>17</v>
      </c>
      <c r="B553" s="7"/>
      <c r="C553" s="5" t="s">
        <v>11</v>
      </c>
      <c r="D553" s="8">
        <v>2.5000000000000001E-3</v>
      </c>
    </row>
    <row r="554" spans="1:7" ht="30">
      <c r="A554" s="4" t="s">
        <v>18</v>
      </c>
      <c r="B554" s="7"/>
      <c r="C554" s="8">
        <v>1E-4</v>
      </c>
      <c r="D554" s="8">
        <v>1E-4</v>
      </c>
    </row>
    <row r="555" spans="1:7" ht="17.25">
      <c r="A555" s="4" t="s">
        <v>21</v>
      </c>
      <c r="B555" s="7" t="s">
        <v>244</v>
      </c>
      <c r="C555" s="8">
        <v>4.5999999999999999E-3</v>
      </c>
      <c r="D555" s="8">
        <v>7.1000000000000004E-3</v>
      </c>
    </row>
    <row r="556" spans="1:7" ht="90">
      <c r="A556" s="4" t="s">
        <v>20</v>
      </c>
      <c r="B556" s="4" t="s">
        <v>245</v>
      </c>
    </row>
    <row r="557" spans="1:7" ht="150">
      <c r="A557" s="4" t="s">
        <v>22</v>
      </c>
      <c r="B557" s="4" t="s">
        <v>246</v>
      </c>
    </row>
    <row r="558" spans="1:7" ht="15" customHeight="1">
      <c r="A558" s="22" t="s">
        <v>25</v>
      </c>
      <c r="B558" s="22"/>
      <c r="C558" s="22"/>
      <c r="D558" s="22"/>
      <c r="E558" s="22"/>
      <c r="F558" s="22"/>
      <c r="G558" s="22"/>
    </row>
    <row r="559" spans="1:7">
      <c r="A559" s="23" t="s">
        <v>26</v>
      </c>
      <c r="B559" s="23"/>
      <c r="C559" s="23"/>
      <c r="D559" s="23"/>
      <c r="E559" s="23"/>
      <c r="F559" s="23"/>
      <c r="G559" s="23"/>
    </row>
    <row r="560" spans="1:7" ht="30" customHeight="1">
      <c r="A560" s="22" t="s">
        <v>88</v>
      </c>
      <c r="B560" s="22"/>
      <c r="C560" s="22"/>
      <c r="D560" s="22"/>
      <c r="E560" s="22"/>
      <c r="F560" s="22"/>
      <c r="G560" s="22"/>
    </row>
    <row r="561" spans="1:7" ht="30">
      <c r="A561" s="3" t="s">
        <v>247</v>
      </c>
      <c r="B561" s="3" t="s">
        <v>29</v>
      </c>
      <c r="C561" s="3" t="s">
        <v>30</v>
      </c>
      <c r="D561" s="3" t="s">
        <v>31</v>
      </c>
      <c r="E561" s="3" t="s">
        <v>32</v>
      </c>
    </row>
    <row r="562" spans="1:7">
      <c r="A562" s="4" t="s">
        <v>241</v>
      </c>
      <c r="B562" s="1">
        <v>47</v>
      </c>
      <c r="C562" s="1">
        <v>148</v>
      </c>
      <c r="D562" s="1">
        <v>258</v>
      </c>
      <c r="E562" s="1">
        <v>579</v>
      </c>
    </row>
    <row r="563" spans="1:7">
      <c r="A563" s="4" t="s">
        <v>242</v>
      </c>
      <c r="B563" s="1">
        <v>73</v>
      </c>
      <c r="C563" s="1">
        <v>227</v>
      </c>
      <c r="D563" s="1">
        <v>395</v>
      </c>
      <c r="E563" s="1">
        <v>883</v>
      </c>
    </row>
    <row r="564" spans="1:7">
      <c r="A564" s="23" t="s">
        <v>34</v>
      </c>
      <c r="B564" s="23"/>
      <c r="C564" s="23"/>
      <c r="D564" s="23"/>
      <c r="E564" s="23"/>
      <c r="F564" s="23"/>
      <c r="G564" s="23"/>
    </row>
    <row r="565" spans="1:7" ht="15" customHeight="1">
      <c r="A565" s="22" t="s">
        <v>37</v>
      </c>
      <c r="B565" s="22"/>
      <c r="C565" s="22"/>
      <c r="D565" s="22"/>
      <c r="E565" s="22"/>
      <c r="F565" s="22"/>
      <c r="G565" s="22"/>
    </row>
    <row r="566" spans="1:7" ht="38.25" customHeight="1">
      <c r="A566" s="23" t="s">
        <v>248</v>
      </c>
      <c r="B566" s="23"/>
      <c r="C566" s="23"/>
      <c r="D566" s="23"/>
      <c r="E566" s="23"/>
      <c r="F566" s="23"/>
      <c r="G566" s="23"/>
    </row>
    <row r="567" spans="1:7" ht="25.5" customHeight="1">
      <c r="A567" s="23" t="s">
        <v>249</v>
      </c>
      <c r="B567" s="23"/>
      <c r="C567" s="23"/>
      <c r="D567" s="23"/>
      <c r="E567" s="23"/>
      <c r="F567" s="23"/>
      <c r="G567" s="23"/>
    </row>
    <row r="568" spans="1:7">
      <c r="A568" s="23" t="s">
        <v>250</v>
      </c>
      <c r="B568" s="23"/>
      <c r="C568" s="23"/>
      <c r="D568" s="23"/>
      <c r="E568" s="23"/>
      <c r="F568" s="23"/>
      <c r="G568" s="23"/>
    </row>
    <row r="569" spans="1:7" ht="15" customHeight="1">
      <c r="A569" s="22" t="s">
        <v>110</v>
      </c>
      <c r="B569" s="22"/>
      <c r="C569" s="22"/>
      <c r="D569" s="22"/>
      <c r="E569" s="22"/>
      <c r="F569" s="22"/>
      <c r="G569" s="22"/>
    </row>
    <row r="570" spans="1:7">
      <c r="A570" s="23" t="s">
        <v>251</v>
      </c>
      <c r="B570" s="23"/>
      <c r="C570" s="23"/>
      <c r="D570" s="23"/>
      <c r="E570" s="23"/>
      <c r="F570" s="23"/>
      <c r="G570" s="23"/>
    </row>
    <row r="571" spans="1:7">
      <c r="A571" s="23" t="s">
        <v>252</v>
      </c>
      <c r="B571" s="23"/>
      <c r="C571" s="23"/>
      <c r="D571" s="23"/>
      <c r="E571" s="23"/>
      <c r="F571" s="23"/>
      <c r="G571" s="23"/>
    </row>
    <row r="572" spans="1:7" ht="25.5" customHeight="1">
      <c r="A572" s="23" t="s">
        <v>253</v>
      </c>
      <c r="B572" s="23"/>
      <c r="C572" s="23"/>
      <c r="D572" s="23"/>
      <c r="E572" s="23"/>
      <c r="F572" s="23"/>
      <c r="G572" s="23"/>
    </row>
    <row r="573" spans="1:7" ht="15" customHeight="1">
      <c r="A573" s="22" t="s">
        <v>62</v>
      </c>
      <c r="B573" s="22"/>
      <c r="C573" s="22"/>
      <c r="D573" s="22"/>
      <c r="E573" s="22"/>
      <c r="F573" s="22"/>
      <c r="G573" s="22"/>
    </row>
    <row r="574" spans="1:7" ht="38.25" customHeight="1">
      <c r="A574" s="23" t="s">
        <v>254</v>
      </c>
      <c r="B574" s="23"/>
      <c r="C574" s="23"/>
      <c r="D574" s="23"/>
      <c r="E574" s="23"/>
      <c r="F574" s="23"/>
      <c r="G574" s="23"/>
    </row>
    <row r="575" spans="1:7" ht="25.5" customHeight="1">
      <c r="A575" s="23" t="s">
        <v>255</v>
      </c>
      <c r="B575" s="23"/>
      <c r="C575" s="23"/>
      <c r="D575" s="23"/>
      <c r="E575" s="23"/>
      <c r="F575" s="23"/>
      <c r="G575" s="23"/>
    </row>
    <row r="576" spans="1:7" ht="15" customHeight="1">
      <c r="A576" s="22" t="s">
        <v>64</v>
      </c>
      <c r="B576" s="22"/>
      <c r="C576" s="22"/>
      <c r="D576" s="22"/>
      <c r="E576" s="22"/>
      <c r="F576" s="22"/>
      <c r="G576" s="22"/>
    </row>
    <row r="577" spans="1:7">
      <c r="A577" s="1"/>
    </row>
    <row r="578" spans="1:7">
      <c r="A578" s="1"/>
    </row>
    <row r="579" spans="1:7">
      <c r="A579" s="1"/>
    </row>
    <row r="580" spans="1:7">
      <c r="A580" s="11"/>
      <c r="B580" s="11"/>
      <c r="C580" s="11"/>
      <c r="D580" s="11"/>
    </row>
    <row r="581" spans="1:7">
      <c r="A581" s="9"/>
      <c r="B581" s="9"/>
      <c r="C581" s="9"/>
      <c r="D581" s="9"/>
    </row>
    <row r="582" spans="1:7">
      <c r="A582" s="2" t="s">
        <v>65</v>
      </c>
      <c r="B582" s="2" t="s">
        <v>256</v>
      </c>
      <c r="C582" s="10">
        <v>1.2</v>
      </c>
      <c r="D582" s="2" t="s">
        <v>43</v>
      </c>
    </row>
    <row r="583" spans="1:7" ht="25.5">
      <c r="A583" s="18" t="s">
        <v>68</v>
      </c>
      <c r="B583" s="18" t="s">
        <v>257</v>
      </c>
      <c r="C583" s="14">
        <v>0</v>
      </c>
      <c r="D583" s="18" t="s">
        <v>43</v>
      </c>
    </row>
    <row r="584" spans="1:7" ht="15" customHeight="1">
      <c r="A584" s="22" t="s">
        <v>70</v>
      </c>
      <c r="B584" s="22"/>
      <c r="C584" s="22"/>
      <c r="D584" s="22"/>
      <c r="E584" s="22"/>
      <c r="F584" s="22"/>
      <c r="G584" s="22"/>
    </row>
    <row r="585" spans="1:7" ht="30">
      <c r="A585" s="3" t="s">
        <v>258</v>
      </c>
      <c r="B585" s="3" t="s">
        <v>72</v>
      </c>
      <c r="C585" s="3" t="s">
        <v>73</v>
      </c>
      <c r="D585" s="3" t="s">
        <v>74</v>
      </c>
      <c r="E585" s="3" t="s">
        <v>259</v>
      </c>
      <c r="F585" s="3" t="s">
        <v>75</v>
      </c>
      <c r="G585" s="3" t="s">
        <v>76</v>
      </c>
    </row>
    <row r="586" spans="1:7">
      <c r="A586" s="4" t="s">
        <v>241</v>
      </c>
      <c r="B586" s="1" t="s">
        <v>230</v>
      </c>
      <c r="C586" s="5" t="s">
        <v>11</v>
      </c>
      <c r="D586" s="5" t="s">
        <v>11</v>
      </c>
      <c r="E586" s="8">
        <v>1.3599999999999999E-2</v>
      </c>
      <c r="F586" s="1"/>
      <c r="G586" s="1"/>
    </row>
    <row r="587" spans="1:7">
      <c r="A587" s="4" t="s">
        <v>242</v>
      </c>
      <c r="B587" s="1" t="s">
        <v>231</v>
      </c>
      <c r="C587" s="5" t="s">
        <v>11</v>
      </c>
      <c r="D587" s="1"/>
      <c r="E587" s="1"/>
      <c r="F587" s="5" t="s">
        <v>11</v>
      </c>
      <c r="G587" s="12">
        <v>39934</v>
      </c>
    </row>
    <row r="588" spans="1:7" ht="45">
      <c r="A588" s="4" t="s">
        <v>260</v>
      </c>
      <c r="B588" s="1" t="s">
        <v>261</v>
      </c>
      <c r="C588" s="8">
        <v>2.9999999999999997E-4</v>
      </c>
      <c r="D588" s="8">
        <v>6.9999999999999999E-4</v>
      </c>
      <c r="E588" s="8">
        <v>1.46E-2</v>
      </c>
      <c r="F588" s="8">
        <v>8.0000000000000004E-4</v>
      </c>
      <c r="G588" s="12">
        <v>39934</v>
      </c>
    </row>
    <row r="589" spans="1:7" ht="15" customHeight="1">
      <c r="A589" s="22" t="s">
        <v>262</v>
      </c>
      <c r="B589" s="22"/>
      <c r="C589" s="22"/>
      <c r="D589" s="22"/>
      <c r="E589" s="22"/>
      <c r="F589" s="22"/>
      <c r="G589" s="22"/>
    </row>
    <row r="590" spans="1:7" ht="15" customHeight="1">
      <c r="A590" s="22" t="s">
        <v>263</v>
      </c>
      <c r="B590" s="22"/>
      <c r="C590" s="22"/>
      <c r="D590" s="22"/>
      <c r="E590" s="22"/>
      <c r="F590" s="22"/>
      <c r="G590" s="22"/>
    </row>
    <row r="591" spans="1:7" ht="15" customHeight="1">
      <c r="A591" s="22" t="s">
        <v>2</v>
      </c>
      <c r="B591" s="22"/>
      <c r="C591" s="22"/>
      <c r="D591" s="22"/>
      <c r="E591" s="22"/>
      <c r="F591" s="22"/>
      <c r="G591" s="22"/>
    </row>
    <row r="592" spans="1:7">
      <c r="A592" s="23" t="s">
        <v>264</v>
      </c>
      <c r="B592" s="23"/>
      <c r="C592" s="23"/>
      <c r="D592" s="23"/>
      <c r="E592" s="23"/>
      <c r="F592" s="23"/>
      <c r="G592" s="23"/>
    </row>
    <row r="593" spans="1:7" ht="15" customHeight="1">
      <c r="A593" s="26" t="s">
        <v>4</v>
      </c>
      <c r="B593" s="26"/>
      <c r="C593" s="26"/>
      <c r="D593" s="26"/>
      <c r="E593" s="26"/>
      <c r="F593" s="26"/>
      <c r="G593" s="26"/>
    </row>
    <row r="594" spans="1:7" ht="30" customHeight="1">
      <c r="A594" s="22" t="s">
        <v>5</v>
      </c>
      <c r="B594" s="22"/>
      <c r="C594" s="22"/>
      <c r="D594" s="22"/>
      <c r="E594" s="22"/>
      <c r="F594" s="22"/>
      <c r="G594" s="22"/>
    </row>
    <row r="595" spans="1:7" ht="15" customHeight="1">
      <c r="A595" s="22" t="s">
        <v>6</v>
      </c>
      <c r="B595" s="22"/>
      <c r="C595" s="22"/>
      <c r="D595" s="22"/>
      <c r="E595" s="22"/>
      <c r="F595" s="22"/>
      <c r="G595" s="22"/>
    </row>
    <row r="596" spans="1:7" ht="30">
      <c r="A596" s="3" t="s">
        <v>265</v>
      </c>
      <c r="B596" s="3" t="s">
        <v>266</v>
      </c>
      <c r="C596" s="3" t="s">
        <v>267</v>
      </c>
    </row>
    <row r="597" spans="1:7" ht="45">
      <c r="A597" s="4" t="s">
        <v>10</v>
      </c>
      <c r="B597" s="5" t="s">
        <v>11</v>
      </c>
      <c r="C597" s="5" t="s">
        <v>11</v>
      </c>
    </row>
    <row r="598" spans="1:7" ht="30">
      <c r="A598" s="4" t="s">
        <v>104</v>
      </c>
      <c r="B598" s="5" t="s">
        <v>11</v>
      </c>
      <c r="C598" s="5" t="s">
        <v>11</v>
      </c>
    </row>
    <row r="599" spans="1:7" ht="30">
      <c r="A599" s="4" t="s">
        <v>13</v>
      </c>
      <c r="B599" s="5" t="s">
        <v>11</v>
      </c>
      <c r="C599" s="5" t="s">
        <v>11</v>
      </c>
    </row>
    <row r="600" spans="1:7" ht="15" customHeight="1">
      <c r="A600" s="22" t="s">
        <v>14</v>
      </c>
      <c r="B600" s="22"/>
      <c r="C600" s="22"/>
      <c r="D600" s="22"/>
      <c r="E600" s="22"/>
      <c r="F600" s="22"/>
      <c r="G600" s="22"/>
    </row>
    <row r="601" spans="1:7" ht="30">
      <c r="A601" s="3" t="s">
        <v>268</v>
      </c>
      <c r="B601" s="3" t="s">
        <v>266</v>
      </c>
      <c r="C601" s="3" t="s">
        <v>267</v>
      </c>
    </row>
    <row r="602" spans="1:7" ht="30">
      <c r="A602" s="4" t="s">
        <v>16</v>
      </c>
      <c r="B602" s="8">
        <v>5.4999999999999997E-3</v>
      </c>
      <c r="C602" s="8">
        <v>5.4999999999999997E-3</v>
      </c>
    </row>
    <row r="603" spans="1:7">
      <c r="A603" s="4" t="s">
        <v>17</v>
      </c>
      <c r="B603" s="5" t="s">
        <v>11</v>
      </c>
      <c r="C603" s="8">
        <v>2.5000000000000001E-3</v>
      </c>
    </row>
    <row r="604" spans="1:7" ht="30">
      <c r="A604" s="4" t="s">
        <v>18</v>
      </c>
      <c r="B604" s="8">
        <v>1E-4</v>
      </c>
      <c r="C604" s="8">
        <v>1E-4</v>
      </c>
    </row>
    <row r="605" spans="1:7">
      <c r="A605" s="4" t="s">
        <v>21</v>
      </c>
      <c r="B605" s="8">
        <v>5.5999999999999999E-3</v>
      </c>
      <c r="C605" s="8">
        <v>8.0999999999999996E-3</v>
      </c>
    </row>
    <row r="606" spans="1:7" ht="15" customHeight="1">
      <c r="A606" s="22" t="s">
        <v>25</v>
      </c>
      <c r="B606" s="22"/>
      <c r="C606" s="22"/>
      <c r="D606" s="22"/>
      <c r="E606" s="22"/>
      <c r="F606" s="22"/>
      <c r="G606" s="22"/>
    </row>
    <row r="607" spans="1:7">
      <c r="A607" s="23" t="s">
        <v>26</v>
      </c>
      <c r="B607" s="23"/>
      <c r="C607" s="23"/>
      <c r="D607" s="23"/>
      <c r="E607" s="23"/>
      <c r="F607" s="23"/>
      <c r="G607" s="23"/>
    </row>
    <row r="608" spans="1:7" ht="30" customHeight="1">
      <c r="A608" s="22" t="s">
        <v>88</v>
      </c>
      <c r="B608" s="22"/>
      <c r="C608" s="22"/>
      <c r="D608" s="22"/>
      <c r="E608" s="22"/>
      <c r="F608" s="22"/>
      <c r="G608" s="22"/>
    </row>
    <row r="609" spans="1:7" ht="30">
      <c r="A609" s="3" t="s">
        <v>269</v>
      </c>
      <c r="B609" s="3" t="s">
        <v>29</v>
      </c>
      <c r="C609" s="3" t="s">
        <v>30</v>
      </c>
      <c r="D609" s="3" t="s">
        <v>31</v>
      </c>
      <c r="E609" s="3" t="s">
        <v>32</v>
      </c>
    </row>
    <row r="610" spans="1:7">
      <c r="A610" s="4" t="s">
        <v>266</v>
      </c>
      <c r="B610" s="1">
        <v>57</v>
      </c>
      <c r="C610" s="1">
        <v>179</v>
      </c>
      <c r="D610" s="1">
        <v>313</v>
      </c>
      <c r="E610" s="1">
        <v>701</v>
      </c>
    </row>
    <row r="611" spans="1:7">
      <c r="A611" s="4" t="s">
        <v>267</v>
      </c>
      <c r="B611" s="1">
        <v>83</v>
      </c>
      <c r="C611" s="1">
        <v>259</v>
      </c>
      <c r="D611" s="1">
        <v>450</v>
      </c>
      <c r="E611" s="13">
        <v>1002</v>
      </c>
    </row>
    <row r="612" spans="1:7">
      <c r="A612" s="23" t="s">
        <v>34</v>
      </c>
      <c r="B612" s="23"/>
      <c r="C612" s="23"/>
      <c r="D612" s="23"/>
      <c r="E612" s="23"/>
      <c r="F612" s="23"/>
      <c r="G612" s="23"/>
    </row>
    <row r="613" spans="1:7" ht="15" customHeight="1">
      <c r="A613" s="22" t="s">
        <v>35</v>
      </c>
      <c r="B613" s="22"/>
      <c r="C613" s="22"/>
      <c r="D613" s="22"/>
      <c r="E613" s="22"/>
      <c r="F613" s="22"/>
      <c r="G613" s="22"/>
    </row>
    <row r="614" spans="1:7" ht="25.5" customHeight="1">
      <c r="A614" s="23" t="s">
        <v>270</v>
      </c>
      <c r="B614" s="23"/>
      <c r="C614" s="23"/>
      <c r="D614" s="23"/>
      <c r="E614" s="23"/>
      <c r="F614" s="23"/>
      <c r="G614" s="23"/>
    </row>
    <row r="615" spans="1:7" ht="15" customHeight="1">
      <c r="A615" s="22" t="s">
        <v>37</v>
      </c>
      <c r="B615" s="22"/>
      <c r="C615" s="22"/>
      <c r="D615" s="22"/>
      <c r="E615" s="22"/>
      <c r="F615" s="22"/>
      <c r="G615" s="22"/>
    </row>
    <row r="616" spans="1:7" ht="51" customHeight="1">
      <c r="A616" s="23" t="s">
        <v>271</v>
      </c>
      <c r="B616" s="23"/>
      <c r="C616" s="23"/>
      <c r="D616" s="23"/>
      <c r="E616" s="23"/>
      <c r="F616" s="23"/>
      <c r="G616" s="23"/>
    </row>
    <row r="617" spans="1:7" ht="38.25" customHeight="1">
      <c r="A617" s="23" t="s">
        <v>272</v>
      </c>
      <c r="B617" s="23"/>
      <c r="C617" s="23"/>
      <c r="D617" s="23"/>
      <c r="E617" s="23"/>
      <c r="F617" s="23"/>
      <c r="G617" s="23"/>
    </row>
    <row r="618" spans="1:7">
      <c r="A618" s="9"/>
      <c r="B618" s="9"/>
    </row>
    <row r="619" spans="1:7" ht="191.25">
      <c r="A619" s="15" t="s">
        <v>162</v>
      </c>
      <c r="B619" s="16" t="s">
        <v>273</v>
      </c>
    </row>
    <row r="620" spans="1:7">
      <c r="A620" s="9"/>
      <c r="B620" s="9"/>
    </row>
    <row r="621" spans="1:7" ht="51">
      <c r="A621" s="19" t="s">
        <v>162</v>
      </c>
      <c r="B621" s="16" t="s">
        <v>274</v>
      </c>
    </row>
    <row r="622" spans="1:7">
      <c r="A622" s="9"/>
      <c r="B622" s="9"/>
    </row>
    <row r="623" spans="1:7" ht="89.25">
      <c r="A623" s="19" t="s">
        <v>162</v>
      </c>
      <c r="B623" s="16" t="s">
        <v>275</v>
      </c>
    </row>
    <row r="624" spans="1:7">
      <c r="A624" s="9"/>
      <c r="B624" s="9"/>
    </row>
    <row r="625" spans="1:7" ht="114.75">
      <c r="A625" s="19" t="s">
        <v>162</v>
      </c>
      <c r="B625" s="16" t="s">
        <v>276</v>
      </c>
    </row>
    <row r="626" spans="1:7">
      <c r="A626" s="9"/>
      <c r="B626" s="9"/>
    </row>
    <row r="627" spans="1:7" ht="153">
      <c r="A627" s="19" t="s">
        <v>162</v>
      </c>
      <c r="B627" s="16" t="s">
        <v>277</v>
      </c>
    </row>
    <row r="628" spans="1:7" ht="102" customHeight="1">
      <c r="A628" s="23" t="s">
        <v>278</v>
      </c>
      <c r="B628" s="23"/>
      <c r="C628" s="23"/>
      <c r="D628" s="23"/>
      <c r="E628" s="23"/>
      <c r="F628" s="23"/>
      <c r="G628" s="23"/>
    </row>
    <row r="629" spans="1:7" ht="51" customHeight="1">
      <c r="A629" s="23" t="s">
        <v>279</v>
      </c>
      <c r="B629" s="23"/>
      <c r="C629" s="23"/>
      <c r="D629" s="23"/>
      <c r="E629" s="23"/>
      <c r="F629" s="23"/>
      <c r="G629" s="23"/>
    </row>
    <row r="630" spans="1:7" ht="38.25" customHeight="1">
      <c r="A630" s="23" t="s">
        <v>280</v>
      </c>
      <c r="B630" s="23"/>
      <c r="C630" s="23"/>
      <c r="D630" s="23"/>
      <c r="E630" s="23"/>
      <c r="F630" s="23"/>
      <c r="G630" s="23"/>
    </row>
    <row r="631" spans="1:7" ht="15" customHeight="1">
      <c r="A631" s="22" t="s">
        <v>110</v>
      </c>
      <c r="B631" s="22"/>
      <c r="C631" s="22"/>
      <c r="D631" s="22"/>
      <c r="E631" s="22"/>
      <c r="F631" s="22"/>
      <c r="G631" s="22"/>
    </row>
    <row r="632" spans="1:7" ht="25.5" customHeight="1">
      <c r="A632" s="23" t="s">
        <v>53</v>
      </c>
      <c r="B632" s="23"/>
      <c r="C632" s="23"/>
      <c r="D632" s="23"/>
      <c r="E632" s="23"/>
      <c r="F632" s="23"/>
      <c r="G632" s="23"/>
    </row>
    <row r="633" spans="1:7" ht="25.5" customHeight="1">
      <c r="A633" s="24" t="s">
        <v>281</v>
      </c>
      <c r="B633" s="24"/>
      <c r="C633" s="24"/>
      <c r="D633" s="24"/>
      <c r="E633" s="24"/>
      <c r="F633" s="24"/>
      <c r="G633" s="24"/>
    </row>
    <row r="634" spans="1:7" ht="25.5" customHeight="1">
      <c r="A634" s="24" t="s">
        <v>282</v>
      </c>
      <c r="B634" s="24"/>
      <c r="C634" s="24"/>
      <c r="D634" s="24"/>
      <c r="E634" s="24"/>
      <c r="F634" s="24"/>
      <c r="G634" s="24"/>
    </row>
    <row r="635" spans="1:7" ht="25.5" customHeight="1">
      <c r="A635" s="24" t="s">
        <v>283</v>
      </c>
      <c r="B635" s="24"/>
      <c r="C635" s="24"/>
      <c r="D635" s="24"/>
      <c r="E635" s="24"/>
      <c r="F635" s="24"/>
      <c r="G635" s="24"/>
    </row>
    <row r="636" spans="1:7" ht="38.25" customHeight="1">
      <c r="A636" s="24" t="s">
        <v>284</v>
      </c>
      <c r="B636" s="24"/>
      <c r="C636" s="24"/>
      <c r="D636" s="24"/>
      <c r="E636" s="24"/>
      <c r="F636" s="24"/>
      <c r="G636" s="24"/>
    </row>
    <row r="637" spans="1:7" ht="51" customHeight="1">
      <c r="A637" s="24" t="s">
        <v>285</v>
      </c>
      <c r="B637" s="24"/>
      <c r="C637" s="24"/>
      <c r="D637" s="24"/>
      <c r="E637" s="24"/>
      <c r="F637" s="24"/>
      <c r="G637" s="24"/>
    </row>
    <row r="638" spans="1:7" ht="25.5" customHeight="1">
      <c r="A638" s="24" t="s">
        <v>286</v>
      </c>
      <c r="B638" s="24"/>
      <c r="C638" s="24"/>
      <c r="D638" s="24"/>
      <c r="E638" s="24"/>
      <c r="F638" s="24"/>
      <c r="G638" s="24"/>
    </row>
    <row r="639" spans="1:7" ht="38.25" customHeight="1">
      <c r="A639" s="24" t="s">
        <v>287</v>
      </c>
      <c r="B639" s="24"/>
      <c r="C639" s="24"/>
      <c r="D639" s="24"/>
      <c r="E639" s="24"/>
      <c r="F639" s="24"/>
      <c r="G639" s="24"/>
    </row>
    <row r="640" spans="1:7" ht="25.5" customHeight="1">
      <c r="A640" s="24" t="s">
        <v>288</v>
      </c>
      <c r="B640" s="24"/>
      <c r="C640" s="24"/>
      <c r="D640" s="24"/>
      <c r="E640" s="24"/>
      <c r="F640" s="24"/>
      <c r="G640" s="24"/>
    </row>
    <row r="641" spans="1:7" ht="15" customHeight="1">
      <c r="A641" s="22" t="s">
        <v>62</v>
      </c>
      <c r="B641" s="22"/>
      <c r="C641" s="22"/>
      <c r="D641" s="22"/>
      <c r="E641" s="22"/>
      <c r="F641" s="22"/>
      <c r="G641" s="22"/>
    </row>
    <row r="642" spans="1:7" ht="38.25" customHeight="1">
      <c r="A642" s="23" t="s">
        <v>254</v>
      </c>
      <c r="B642" s="23"/>
      <c r="C642" s="23"/>
      <c r="D642" s="23"/>
      <c r="E642" s="23"/>
      <c r="F642" s="23"/>
      <c r="G642" s="23"/>
    </row>
    <row r="643" spans="1:7">
      <c r="A643" s="1"/>
    </row>
    <row r="644" spans="1:7">
      <c r="A644" s="1"/>
    </row>
    <row r="645" spans="1:7">
      <c r="A645" s="1"/>
    </row>
    <row r="646" spans="1:7" ht="15" customHeight="1">
      <c r="A646" s="22" t="s">
        <v>70</v>
      </c>
      <c r="B646" s="22"/>
      <c r="C646" s="22"/>
      <c r="D646" s="22"/>
      <c r="E646" s="22"/>
      <c r="F646" s="22"/>
      <c r="G646" s="22"/>
    </row>
    <row r="647" spans="1:7" ht="30">
      <c r="A647" s="3" t="s">
        <v>289</v>
      </c>
      <c r="B647" s="3" t="s">
        <v>72</v>
      </c>
      <c r="C647" s="3" t="s">
        <v>73</v>
      </c>
      <c r="D647" s="3" t="s">
        <v>74</v>
      </c>
      <c r="E647" s="3" t="s">
        <v>259</v>
      </c>
      <c r="F647" s="3" t="s">
        <v>75</v>
      </c>
      <c r="G647" s="3" t="s">
        <v>76</v>
      </c>
    </row>
    <row r="648" spans="1:7">
      <c r="A648" s="4" t="s">
        <v>266</v>
      </c>
      <c r="B648" s="1" t="s">
        <v>230</v>
      </c>
      <c r="C648" s="8">
        <v>5.0900000000000001E-2</v>
      </c>
      <c r="D648" s="8">
        <v>3.6900000000000002E-2</v>
      </c>
      <c r="E648" s="8">
        <v>3.9300000000000002E-2</v>
      </c>
      <c r="F648" s="1"/>
      <c r="G648" s="1"/>
    </row>
    <row r="649" spans="1:7">
      <c r="A649" s="4" t="s">
        <v>267</v>
      </c>
      <c r="B649" s="1" t="s">
        <v>231</v>
      </c>
      <c r="C649" s="8">
        <v>4.8300000000000003E-2</v>
      </c>
      <c r="D649" s="8">
        <v>3.4299999999999997E-2</v>
      </c>
      <c r="E649" s="1"/>
      <c r="F649" s="8">
        <v>4.0099999999999997E-2</v>
      </c>
      <c r="G649" s="12">
        <v>39934</v>
      </c>
    </row>
    <row r="650" spans="1:7" ht="75">
      <c r="A650" s="4" t="s">
        <v>177</v>
      </c>
      <c r="B650" s="1" t="s">
        <v>176</v>
      </c>
      <c r="C650" s="8">
        <v>6.3700000000000007E-2</v>
      </c>
      <c r="D650" s="8">
        <v>4.4900000000000002E-2</v>
      </c>
      <c r="E650" s="8">
        <v>4.7899999999999998E-2</v>
      </c>
      <c r="F650" s="8">
        <v>4.8500000000000001E-2</v>
      </c>
      <c r="G650" s="12">
        <v>39934</v>
      </c>
    </row>
    <row r="651" spans="1:7" ht="60">
      <c r="A651" s="4" t="s">
        <v>290</v>
      </c>
      <c r="B651" s="1" t="s">
        <v>291</v>
      </c>
      <c r="C651" s="8">
        <v>5.9700000000000003E-2</v>
      </c>
      <c r="D651" s="8">
        <v>4.4499999999999998E-2</v>
      </c>
      <c r="E651" s="8">
        <v>4.7100000000000003E-2</v>
      </c>
      <c r="F651" s="8">
        <v>4.8899999999999999E-2</v>
      </c>
      <c r="G651" s="12">
        <v>39934</v>
      </c>
    </row>
    <row r="652" spans="1:7" ht="15" customHeight="1">
      <c r="A652" s="22" t="s">
        <v>292</v>
      </c>
      <c r="B652" s="22"/>
      <c r="C652" s="22"/>
      <c r="D652" s="22"/>
      <c r="E652" s="22"/>
      <c r="F652" s="22"/>
      <c r="G652" s="22"/>
    </row>
    <row r="653" spans="1:7" ht="15" customHeight="1">
      <c r="A653" s="22" t="s">
        <v>293</v>
      </c>
      <c r="B653" s="22"/>
      <c r="C653" s="22"/>
      <c r="D653" s="22"/>
      <c r="E653" s="22"/>
      <c r="F653" s="22"/>
      <c r="G653" s="22"/>
    </row>
    <row r="654" spans="1:7" ht="15" customHeight="1">
      <c r="A654" s="22" t="s">
        <v>2</v>
      </c>
      <c r="B654" s="22"/>
      <c r="C654" s="22"/>
      <c r="D654" s="22"/>
      <c r="E654" s="22"/>
      <c r="F654" s="22"/>
      <c r="G654" s="22"/>
    </row>
    <row r="655" spans="1:7">
      <c r="A655" s="23" t="s">
        <v>294</v>
      </c>
      <c r="B655" s="23"/>
      <c r="C655" s="23"/>
      <c r="D655" s="23"/>
      <c r="E655" s="23"/>
      <c r="F655" s="23"/>
      <c r="G655" s="23"/>
    </row>
    <row r="656" spans="1:7" ht="15" customHeight="1">
      <c r="A656" s="22" t="s">
        <v>4</v>
      </c>
      <c r="B656" s="22"/>
      <c r="C656" s="22"/>
      <c r="D656" s="22"/>
      <c r="E656" s="22"/>
      <c r="F656" s="22"/>
      <c r="G656" s="22"/>
    </row>
    <row r="657" spans="1:7" ht="25.5" customHeight="1">
      <c r="A657" s="23" t="s">
        <v>5</v>
      </c>
      <c r="B657" s="23"/>
      <c r="C657" s="23"/>
      <c r="D657" s="23"/>
      <c r="E657" s="23"/>
      <c r="F657" s="23"/>
      <c r="G657" s="23"/>
    </row>
    <row r="658" spans="1:7" ht="15" customHeight="1">
      <c r="A658" s="22" t="s">
        <v>6</v>
      </c>
      <c r="B658" s="22"/>
      <c r="C658" s="22"/>
      <c r="D658" s="22"/>
      <c r="E658" s="22"/>
      <c r="F658" s="22"/>
      <c r="G658" s="22"/>
    </row>
    <row r="659" spans="1:7" ht="30">
      <c r="A659" s="3" t="s">
        <v>295</v>
      </c>
      <c r="B659" s="3" t="s">
        <v>296</v>
      </c>
      <c r="C659" s="3" t="s">
        <v>297</v>
      </c>
    </row>
    <row r="660" spans="1:7" ht="45">
      <c r="A660" s="4" t="s">
        <v>10</v>
      </c>
      <c r="B660" s="5" t="s">
        <v>11</v>
      </c>
      <c r="C660" s="5" t="s">
        <v>11</v>
      </c>
    </row>
    <row r="661" spans="1:7" ht="30">
      <c r="A661" s="4" t="s">
        <v>104</v>
      </c>
      <c r="B661" s="5" t="s">
        <v>11</v>
      </c>
      <c r="C661" s="5" t="s">
        <v>11</v>
      </c>
    </row>
    <row r="662" spans="1:7" ht="30">
      <c r="A662" s="4" t="s">
        <v>13</v>
      </c>
      <c r="B662" s="5" t="s">
        <v>11</v>
      </c>
      <c r="C662" s="5" t="s">
        <v>11</v>
      </c>
    </row>
    <row r="663" spans="1:7" ht="15" customHeight="1">
      <c r="A663" s="22" t="s">
        <v>14</v>
      </c>
      <c r="B663" s="22"/>
      <c r="C663" s="22"/>
      <c r="D663" s="22"/>
      <c r="E663" s="22"/>
      <c r="F663" s="22"/>
      <c r="G663" s="22"/>
    </row>
    <row r="664" spans="1:7" ht="30">
      <c r="A664" s="3" t="s">
        <v>298</v>
      </c>
      <c r="B664" s="3" t="s">
        <v>296</v>
      </c>
      <c r="C664" s="3" t="s">
        <v>297</v>
      </c>
    </row>
    <row r="665" spans="1:7" ht="30">
      <c r="A665" s="4" t="s">
        <v>16</v>
      </c>
      <c r="B665" s="8">
        <v>7.4999999999999997E-3</v>
      </c>
      <c r="C665" s="8">
        <v>7.4999999999999997E-3</v>
      </c>
    </row>
    <row r="666" spans="1:7">
      <c r="A666" s="4" t="s">
        <v>17</v>
      </c>
      <c r="B666" s="5" t="s">
        <v>11</v>
      </c>
      <c r="C666" s="8">
        <v>2.5000000000000001E-3</v>
      </c>
    </row>
    <row r="667" spans="1:7" ht="30">
      <c r="A667" s="4" t="s">
        <v>18</v>
      </c>
      <c r="B667" s="8">
        <v>1E-4</v>
      </c>
      <c r="C667" s="8">
        <v>1E-4</v>
      </c>
    </row>
    <row r="668" spans="1:7">
      <c r="A668" s="4" t="s">
        <v>21</v>
      </c>
      <c r="B668" s="8">
        <v>7.6E-3</v>
      </c>
      <c r="C668" s="8">
        <v>1.01E-2</v>
      </c>
    </row>
    <row r="669" spans="1:7" ht="15" customHeight="1">
      <c r="A669" s="22" t="s">
        <v>25</v>
      </c>
      <c r="B669" s="22"/>
      <c r="C669" s="22"/>
      <c r="D669" s="22"/>
      <c r="E669" s="22"/>
      <c r="F669" s="22"/>
      <c r="G669" s="22"/>
    </row>
    <row r="670" spans="1:7">
      <c r="A670" s="23" t="s">
        <v>26</v>
      </c>
      <c r="B670" s="23"/>
      <c r="C670" s="23"/>
      <c r="D670" s="23"/>
      <c r="E670" s="23"/>
      <c r="F670" s="23"/>
      <c r="G670" s="23"/>
    </row>
    <row r="671" spans="1:7" ht="30" customHeight="1">
      <c r="A671" s="22" t="s">
        <v>88</v>
      </c>
      <c r="B671" s="22"/>
      <c r="C671" s="22"/>
      <c r="D671" s="22"/>
      <c r="E671" s="22"/>
      <c r="F671" s="22"/>
      <c r="G671" s="22"/>
    </row>
    <row r="672" spans="1:7" ht="30">
      <c r="A672" s="3" t="s">
        <v>299</v>
      </c>
      <c r="B672" s="3" t="s">
        <v>29</v>
      </c>
      <c r="C672" s="3" t="s">
        <v>30</v>
      </c>
      <c r="D672" s="3" t="s">
        <v>31</v>
      </c>
      <c r="E672" s="3" t="s">
        <v>32</v>
      </c>
    </row>
    <row r="673" spans="1:7">
      <c r="A673" s="4" t="s">
        <v>296</v>
      </c>
      <c r="B673" s="1">
        <v>78</v>
      </c>
      <c r="C673" s="1">
        <v>243</v>
      </c>
      <c r="D673" s="1">
        <v>422</v>
      </c>
      <c r="E673" s="1">
        <v>952</v>
      </c>
    </row>
    <row r="674" spans="1:7">
      <c r="A674" s="4" t="s">
        <v>297</v>
      </c>
      <c r="B674" s="1">
        <v>103</v>
      </c>
      <c r="C674" s="1">
        <v>322</v>
      </c>
      <c r="D674" s="1">
        <v>558</v>
      </c>
      <c r="E674" s="13">
        <v>1236</v>
      </c>
    </row>
    <row r="675" spans="1:7">
      <c r="A675" s="23" t="s">
        <v>34</v>
      </c>
      <c r="B675" s="23"/>
      <c r="C675" s="23"/>
      <c r="D675" s="23"/>
      <c r="E675" s="23"/>
      <c r="F675" s="23"/>
      <c r="G675" s="23"/>
    </row>
    <row r="676" spans="1:7" ht="15" customHeight="1">
      <c r="A676" s="22" t="s">
        <v>35</v>
      </c>
      <c r="B676" s="22"/>
      <c r="C676" s="22"/>
      <c r="D676" s="22"/>
      <c r="E676" s="22"/>
      <c r="F676" s="22"/>
      <c r="G676" s="22"/>
    </row>
    <row r="677" spans="1:7" ht="25.5" customHeight="1">
      <c r="A677" s="23" t="s">
        <v>300</v>
      </c>
      <c r="B677" s="23"/>
      <c r="C677" s="23"/>
      <c r="D677" s="23"/>
      <c r="E677" s="23"/>
      <c r="F677" s="23"/>
      <c r="G677" s="23"/>
    </row>
    <row r="678" spans="1:7" ht="15" customHeight="1">
      <c r="A678" s="22" t="s">
        <v>37</v>
      </c>
      <c r="B678" s="22"/>
      <c r="C678" s="22"/>
      <c r="D678" s="22"/>
      <c r="E678" s="22"/>
      <c r="F678" s="22"/>
      <c r="G678" s="22"/>
    </row>
    <row r="679" spans="1:7" ht="63.75" customHeight="1">
      <c r="A679" s="23" t="s">
        <v>301</v>
      </c>
      <c r="B679" s="23"/>
      <c r="C679" s="23"/>
      <c r="D679" s="23"/>
      <c r="E679" s="23"/>
      <c r="F679" s="23"/>
      <c r="G679" s="23"/>
    </row>
    <row r="680" spans="1:7" ht="38.25" customHeight="1">
      <c r="A680" s="23" t="s">
        <v>302</v>
      </c>
      <c r="B680" s="23"/>
      <c r="C680" s="23"/>
      <c r="D680" s="23"/>
      <c r="E680" s="23"/>
      <c r="F680" s="23"/>
      <c r="G680" s="23"/>
    </row>
    <row r="681" spans="1:7">
      <c r="A681" s="9"/>
      <c r="B681" s="9"/>
    </row>
    <row r="682" spans="1:7" ht="51">
      <c r="A682" s="20" t="s">
        <v>162</v>
      </c>
      <c r="B682" s="18" t="s">
        <v>303</v>
      </c>
    </row>
    <row r="683" spans="1:7">
      <c r="A683" s="9"/>
      <c r="B683" s="9"/>
    </row>
    <row r="684" spans="1:7" ht="25.5">
      <c r="A684" s="20" t="s">
        <v>162</v>
      </c>
      <c r="B684" s="18" t="s">
        <v>304</v>
      </c>
    </row>
    <row r="685" spans="1:7">
      <c r="A685" s="9"/>
      <c r="B685" s="9"/>
    </row>
    <row r="686" spans="1:7" ht="25.5">
      <c r="A686" s="20" t="s">
        <v>162</v>
      </c>
      <c r="B686" s="18" t="s">
        <v>305</v>
      </c>
    </row>
    <row r="687" spans="1:7">
      <c r="A687" s="9"/>
      <c r="B687" s="9"/>
    </row>
    <row r="688" spans="1:7" ht="38.25">
      <c r="A688" s="20" t="s">
        <v>162</v>
      </c>
      <c r="B688" s="18" t="s">
        <v>306</v>
      </c>
    </row>
    <row r="689" spans="1:7">
      <c r="A689" s="9"/>
      <c r="B689" s="9"/>
    </row>
    <row r="690" spans="1:7" ht="25.5">
      <c r="A690" s="20" t="s">
        <v>162</v>
      </c>
      <c r="B690" s="18" t="s">
        <v>307</v>
      </c>
    </row>
    <row r="691" spans="1:7">
      <c r="A691" s="27" t="s">
        <v>308</v>
      </c>
      <c r="B691" s="27"/>
      <c r="C691" s="27"/>
      <c r="D691" s="27"/>
      <c r="E691" s="27"/>
      <c r="F691" s="27"/>
      <c r="G691" s="27"/>
    </row>
    <row r="692" spans="1:7" ht="25.5" customHeight="1">
      <c r="A692" s="23" t="s">
        <v>195</v>
      </c>
      <c r="B692" s="23"/>
      <c r="C692" s="23"/>
      <c r="D692" s="23"/>
      <c r="E692" s="23"/>
      <c r="F692" s="23"/>
      <c r="G692" s="23"/>
    </row>
    <row r="693" spans="1:7" ht="15" customHeight="1">
      <c r="A693" s="22" t="s">
        <v>110</v>
      </c>
      <c r="B693" s="22"/>
      <c r="C693" s="22"/>
      <c r="D693" s="22"/>
      <c r="E693" s="22"/>
      <c r="F693" s="22"/>
      <c r="G693" s="22"/>
    </row>
    <row r="694" spans="1:7" ht="25.5" customHeight="1">
      <c r="A694" s="23" t="s">
        <v>53</v>
      </c>
      <c r="B694" s="23"/>
      <c r="C694" s="23"/>
      <c r="D694" s="23"/>
      <c r="E694" s="23"/>
      <c r="F694" s="23"/>
      <c r="G694" s="23"/>
    </row>
    <row r="695" spans="1:7" ht="38.25" customHeight="1">
      <c r="A695" s="24" t="s">
        <v>309</v>
      </c>
      <c r="B695" s="24"/>
      <c r="C695" s="24"/>
      <c r="D695" s="24"/>
      <c r="E695" s="24"/>
      <c r="F695" s="24"/>
      <c r="G695" s="24"/>
    </row>
    <row r="696" spans="1:7" ht="63.75" customHeight="1">
      <c r="A696" s="24" t="s">
        <v>310</v>
      </c>
      <c r="B696" s="24"/>
      <c r="C696" s="24"/>
      <c r="D696" s="24"/>
      <c r="E696" s="24"/>
      <c r="F696" s="24"/>
      <c r="G696" s="24"/>
    </row>
    <row r="697" spans="1:7" ht="63.75" customHeight="1">
      <c r="A697" s="24" t="s">
        <v>311</v>
      </c>
      <c r="B697" s="24"/>
      <c r="C697" s="24"/>
      <c r="D697" s="24"/>
      <c r="E697" s="24"/>
      <c r="F697" s="24"/>
      <c r="G697" s="24"/>
    </row>
    <row r="698" spans="1:7" ht="25.5" customHeight="1">
      <c r="A698" s="24" t="s">
        <v>200</v>
      </c>
      <c r="B698" s="24"/>
      <c r="C698" s="24"/>
      <c r="D698" s="24"/>
      <c r="E698" s="24"/>
      <c r="F698" s="24"/>
      <c r="G698" s="24"/>
    </row>
    <row r="699" spans="1:7" ht="25.5" customHeight="1">
      <c r="A699" s="24" t="s">
        <v>312</v>
      </c>
      <c r="B699" s="24"/>
      <c r="C699" s="24"/>
      <c r="D699" s="24"/>
      <c r="E699" s="24"/>
      <c r="F699" s="24"/>
      <c r="G699" s="24"/>
    </row>
    <row r="700" spans="1:7" ht="15" customHeight="1">
      <c r="A700" s="22" t="s">
        <v>62</v>
      </c>
      <c r="B700" s="22"/>
      <c r="C700" s="22"/>
      <c r="D700" s="22"/>
      <c r="E700" s="22"/>
      <c r="F700" s="22"/>
      <c r="G700" s="22"/>
    </row>
    <row r="701" spans="1:7" ht="38.25" customHeight="1">
      <c r="A701" s="23" t="s">
        <v>254</v>
      </c>
      <c r="B701" s="23"/>
      <c r="C701" s="23"/>
      <c r="D701" s="23"/>
      <c r="E701" s="23"/>
      <c r="F701" s="23"/>
      <c r="G701" s="23"/>
    </row>
    <row r="702" spans="1:7" ht="15" customHeight="1">
      <c r="A702" s="22" t="s">
        <v>64</v>
      </c>
      <c r="B702" s="22"/>
      <c r="C702" s="22"/>
      <c r="D702" s="22"/>
      <c r="E702" s="22"/>
      <c r="F702" s="22"/>
      <c r="G702" s="22"/>
    </row>
    <row r="703" spans="1:7">
      <c r="A703" s="1"/>
    </row>
    <row r="704" spans="1:7">
      <c r="A704" s="1"/>
    </row>
    <row r="705" spans="1:7">
      <c r="A705" s="1"/>
    </row>
    <row r="706" spans="1:7">
      <c r="A706" s="11"/>
      <c r="B706" s="11"/>
      <c r="C706" s="11"/>
      <c r="D706" s="11"/>
    </row>
    <row r="707" spans="1:7">
      <c r="A707" s="9"/>
      <c r="B707" s="9"/>
      <c r="C707" s="9"/>
      <c r="D707" s="9"/>
    </row>
    <row r="708" spans="1:7">
      <c r="A708" s="2" t="s">
        <v>65</v>
      </c>
      <c r="B708" s="10" t="s">
        <v>313</v>
      </c>
      <c r="C708" s="10">
        <v>9.51</v>
      </c>
      <c r="D708" s="2" t="s">
        <v>67</v>
      </c>
    </row>
    <row r="709" spans="1:7">
      <c r="A709" s="2" t="s">
        <v>68</v>
      </c>
      <c r="B709" s="10" t="s">
        <v>69</v>
      </c>
      <c r="C709" s="10">
        <v>-10.47</v>
      </c>
      <c r="D709" s="2" t="s">
        <v>67</v>
      </c>
    </row>
    <row r="710" spans="1:7" ht="15" customHeight="1">
      <c r="A710" s="22" t="s">
        <v>70</v>
      </c>
      <c r="B710" s="22"/>
      <c r="C710" s="22"/>
      <c r="D710" s="22"/>
      <c r="E710" s="22"/>
      <c r="F710" s="22"/>
      <c r="G710" s="22"/>
    </row>
    <row r="711" spans="1:7" ht="30">
      <c r="A711" s="3" t="s">
        <v>314</v>
      </c>
      <c r="B711" s="3" t="s">
        <v>72</v>
      </c>
      <c r="C711" s="3" t="s">
        <v>73</v>
      </c>
      <c r="D711" s="3" t="s">
        <v>74</v>
      </c>
      <c r="E711" s="3" t="s">
        <v>259</v>
      </c>
      <c r="F711" s="3" t="s">
        <v>75</v>
      </c>
      <c r="G711" s="3" t="s">
        <v>76</v>
      </c>
    </row>
    <row r="712" spans="1:7">
      <c r="A712" s="4" t="s">
        <v>296</v>
      </c>
      <c r="B712" s="1" t="s">
        <v>230</v>
      </c>
      <c r="C712" s="8">
        <v>1.7399999999999999E-2</v>
      </c>
      <c r="D712" s="8">
        <v>6.9699999999999998E-2</v>
      </c>
      <c r="E712" s="8">
        <v>6.25E-2</v>
      </c>
      <c r="F712" s="1"/>
      <c r="G712" s="1"/>
    </row>
    <row r="713" spans="1:7">
      <c r="A713" s="4" t="s">
        <v>297</v>
      </c>
      <c r="B713" s="1" t="s">
        <v>231</v>
      </c>
      <c r="C713" s="8">
        <v>1.4800000000000001E-2</v>
      </c>
      <c r="D713" s="8">
        <v>6.7000000000000004E-2</v>
      </c>
      <c r="E713" s="1"/>
      <c r="F713" s="8">
        <v>8.9399999999999993E-2</v>
      </c>
      <c r="G713" s="12">
        <v>39934</v>
      </c>
    </row>
    <row r="714" spans="1:7" ht="75">
      <c r="A714" s="4" t="s">
        <v>315</v>
      </c>
      <c r="B714" s="1" t="s">
        <v>316</v>
      </c>
      <c r="C714" s="8">
        <v>2.5100000000000001E-2</v>
      </c>
      <c r="D714" s="8">
        <v>8.8499999999999995E-2</v>
      </c>
      <c r="E714" s="8">
        <v>7.6200000000000004E-2</v>
      </c>
      <c r="F714" s="8">
        <v>0.13489999999999999</v>
      </c>
      <c r="G714" s="12">
        <v>39934</v>
      </c>
    </row>
    <row r="715" spans="1:7" ht="15" customHeight="1">
      <c r="A715" s="22" t="s">
        <v>317</v>
      </c>
      <c r="B715" s="22"/>
      <c r="C715" s="22"/>
      <c r="D715" s="22"/>
      <c r="E715" s="22"/>
      <c r="F715" s="22"/>
      <c r="G715" s="22"/>
    </row>
    <row r="716" spans="1:7" ht="15" customHeight="1">
      <c r="A716" s="22" t="s">
        <v>318</v>
      </c>
      <c r="B716" s="22"/>
      <c r="C716" s="22"/>
      <c r="D716" s="22"/>
      <c r="E716" s="22"/>
      <c r="F716" s="22"/>
      <c r="G716" s="22"/>
    </row>
    <row r="717" spans="1:7" ht="15" customHeight="1">
      <c r="A717" s="22" t="s">
        <v>2</v>
      </c>
      <c r="B717" s="22"/>
      <c r="C717" s="22"/>
      <c r="D717" s="22"/>
      <c r="E717" s="22"/>
      <c r="F717" s="22"/>
      <c r="G717" s="22"/>
    </row>
    <row r="718" spans="1:7">
      <c r="A718" s="23" t="s">
        <v>319</v>
      </c>
      <c r="B718" s="23"/>
      <c r="C718" s="23"/>
      <c r="D718" s="23"/>
      <c r="E718" s="23"/>
      <c r="F718" s="23"/>
      <c r="G718" s="23"/>
    </row>
    <row r="719" spans="1:7" ht="15" customHeight="1">
      <c r="A719" s="22" t="s">
        <v>4</v>
      </c>
      <c r="B719" s="22"/>
      <c r="C719" s="22"/>
      <c r="D719" s="22"/>
      <c r="E719" s="22"/>
      <c r="F719" s="22"/>
      <c r="G719" s="22"/>
    </row>
    <row r="720" spans="1:7" ht="25.5" customHeight="1">
      <c r="A720" s="23" t="s">
        <v>5</v>
      </c>
      <c r="B720" s="23"/>
      <c r="C720" s="23"/>
      <c r="D720" s="23"/>
      <c r="E720" s="23"/>
      <c r="F720" s="23"/>
      <c r="G720" s="23"/>
    </row>
    <row r="721" spans="1:7" ht="15" customHeight="1">
      <c r="A721" s="22" t="s">
        <v>6</v>
      </c>
      <c r="B721" s="22"/>
      <c r="C721" s="22"/>
      <c r="D721" s="22"/>
      <c r="E721" s="22"/>
      <c r="F721" s="22"/>
      <c r="G721" s="22"/>
    </row>
    <row r="722" spans="1:7" ht="30">
      <c r="A722" s="3" t="s">
        <v>320</v>
      </c>
      <c r="B722" s="3" t="s">
        <v>321</v>
      </c>
      <c r="C722" s="3" t="s">
        <v>322</v>
      </c>
    </row>
    <row r="723" spans="1:7" ht="45">
      <c r="A723" s="4" t="s">
        <v>10</v>
      </c>
      <c r="B723" s="5" t="s">
        <v>11</v>
      </c>
      <c r="C723" s="5" t="s">
        <v>11</v>
      </c>
    </row>
    <row r="724" spans="1:7" ht="30">
      <c r="A724" s="4" t="s">
        <v>104</v>
      </c>
      <c r="B724" s="5" t="s">
        <v>11</v>
      </c>
      <c r="C724" s="5" t="s">
        <v>11</v>
      </c>
    </row>
    <row r="725" spans="1:7" ht="30">
      <c r="A725" s="4" t="s">
        <v>13</v>
      </c>
      <c r="B725" s="5" t="s">
        <v>11</v>
      </c>
      <c r="C725" s="5" t="s">
        <v>11</v>
      </c>
    </row>
    <row r="726" spans="1:7" ht="15" customHeight="1">
      <c r="A726" s="22" t="s">
        <v>14</v>
      </c>
      <c r="B726" s="22"/>
      <c r="C726" s="22"/>
      <c r="D726" s="22"/>
      <c r="E726" s="22"/>
      <c r="F726" s="22"/>
      <c r="G726" s="22"/>
    </row>
    <row r="727" spans="1:7" ht="30">
      <c r="A727" s="3" t="s">
        <v>323</v>
      </c>
      <c r="B727" s="3" t="s">
        <v>321</v>
      </c>
      <c r="C727" s="3" t="s">
        <v>322</v>
      </c>
    </row>
    <row r="728" spans="1:7" ht="30">
      <c r="A728" s="4" t="s">
        <v>16</v>
      </c>
      <c r="B728" s="8">
        <v>7.0000000000000001E-3</v>
      </c>
      <c r="C728" s="8">
        <v>7.0000000000000001E-3</v>
      </c>
    </row>
    <row r="729" spans="1:7">
      <c r="A729" s="4" t="s">
        <v>17</v>
      </c>
      <c r="B729" s="5" t="s">
        <v>11</v>
      </c>
      <c r="C729" s="8">
        <v>2.5000000000000001E-3</v>
      </c>
    </row>
    <row r="730" spans="1:7" ht="30">
      <c r="A730" s="4" t="s">
        <v>18</v>
      </c>
      <c r="B730" s="8">
        <v>1E-4</v>
      </c>
      <c r="C730" s="8">
        <v>1E-4</v>
      </c>
    </row>
    <row r="731" spans="1:7">
      <c r="A731" s="4" t="s">
        <v>21</v>
      </c>
      <c r="B731" s="8">
        <v>7.1000000000000004E-3</v>
      </c>
      <c r="C731" s="8">
        <v>9.5999999999999992E-3</v>
      </c>
    </row>
    <row r="732" spans="1:7" ht="15" customHeight="1">
      <c r="A732" s="22" t="s">
        <v>25</v>
      </c>
      <c r="B732" s="22"/>
      <c r="C732" s="22"/>
      <c r="D732" s="22"/>
      <c r="E732" s="22"/>
      <c r="F732" s="22"/>
      <c r="G732" s="22"/>
    </row>
    <row r="733" spans="1:7">
      <c r="A733" s="23" t="s">
        <v>26</v>
      </c>
      <c r="B733" s="23"/>
      <c r="C733" s="23"/>
      <c r="D733" s="23"/>
      <c r="E733" s="23"/>
      <c r="F733" s="23"/>
      <c r="G733" s="23"/>
    </row>
    <row r="734" spans="1:7" ht="30" customHeight="1">
      <c r="A734" s="22" t="s">
        <v>88</v>
      </c>
      <c r="B734" s="22"/>
      <c r="C734" s="22"/>
      <c r="D734" s="22"/>
      <c r="E734" s="22"/>
      <c r="F734" s="22"/>
      <c r="G734" s="22"/>
    </row>
    <row r="735" spans="1:7" ht="30">
      <c r="A735" s="3" t="s">
        <v>324</v>
      </c>
      <c r="B735" s="3" t="s">
        <v>29</v>
      </c>
      <c r="C735" s="3" t="s">
        <v>30</v>
      </c>
      <c r="D735" s="3" t="s">
        <v>31</v>
      </c>
      <c r="E735" s="3" t="s">
        <v>32</v>
      </c>
    </row>
    <row r="736" spans="1:7">
      <c r="A736" s="4" t="s">
        <v>321</v>
      </c>
      <c r="B736" s="1">
        <v>73</v>
      </c>
      <c r="C736" s="1">
        <v>227</v>
      </c>
      <c r="D736" s="1">
        <v>395</v>
      </c>
      <c r="E736" s="1">
        <v>883</v>
      </c>
    </row>
    <row r="737" spans="1:7">
      <c r="A737" s="4" t="s">
        <v>322</v>
      </c>
      <c r="B737" s="1">
        <v>98</v>
      </c>
      <c r="C737" s="1">
        <v>306</v>
      </c>
      <c r="D737" s="1">
        <v>531</v>
      </c>
      <c r="E737" s="13">
        <v>1178</v>
      </c>
    </row>
    <row r="738" spans="1:7">
      <c r="A738" s="23" t="s">
        <v>34</v>
      </c>
      <c r="B738" s="23"/>
      <c r="C738" s="23"/>
      <c r="D738" s="23"/>
      <c r="E738" s="23"/>
      <c r="F738" s="23"/>
      <c r="G738" s="23"/>
    </row>
    <row r="739" spans="1:7" ht="15" customHeight="1">
      <c r="A739" s="22" t="s">
        <v>35</v>
      </c>
      <c r="B739" s="22"/>
      <c r="C739" s="22"/>
      <c r="D739" s="22"/>
      <c r="E739" s="22"/>
      <c r="F739" s="22"/>
      <c r="G739" s="22"/>
    </row>
    <row r="740" spans="1:7" ht="25.5" customHeight="1">
      <c r="A740" s="23" t="s">
        <v>325</v>
      </c>
      <c r="B740" s="23"/>
      <c r="C740" s="23"/>
      <c r="D740" s="23"/>
      <c r="E740" s="23"/>
      <c r="F740" s="23"/>
      <c r="G740" s="23"/>
    </row>
    <row r="741" spans="1:7" ht="15" customHeight="1">
      <c r="A741" s="22" t="s">
        <v>37</v>
      </c>
      <c r="B741" s="22"/>
      <c r="C741" s="22"/>
      <c r="D741" s="22"/>
      <c r="E741" s="22"/>
      <c r="F741" s="22"/>
      <c r="G741" s="22"/>
    </row>
    <row r="742" spans="1:7" ht="63.75" customHeight="1">
      <c r="A742" s="23" t="s">
        <v>326</v>
      </c>
      <c r="B742" s="23"/>
      <c r="C742" s="23"/>
      <c r="D742" s="23"/>
      <c r="E742" s="23"/>
      <c r="F742" s="23"/>
      <c r="G742" s="23"/>
    </row>
    <row r="743" spans="1:7">
      <c r="A743" s="22"/>
      <c r="B743" s="22"/>
      <c r="C743" s="22"/>
      <c r="D743" s="22"/>
      <c r="E743" s="22"/>
      <c r="F743" s="22"/>
      <c r="G743" s="22"/>
    </row>
    <row r="744" spans="1:7" ht="51" customHeight="1">
      <c r="A744" s="23" t="s">
        <v>327</v>
      </c>
      <c r="B744" s="23"/>
      <c r="C744" s="23"/>
      <c r="D744" s="23"/>
      <c r="E744" s="23"/>
      <c r="F744" s="23"/>
      <c r="G744" s="23"/>
    </row>
    <row r="745" spans="1:7" ht="51" customHeight="1">
      <c r="A745" s="23" t="s">
        <v>328</v>
      </c>
      <c r="B745" s="23"/>
      <c r="C745" s="23"/>
      <c r="D745" s="23"/>
      <c r="E745" s="23"/>
      <c r="F745" s="23"/>
      <c r="G745" s="23"/>
    </row>
    <row r="746" spans="1:7">
      <c r="A746" s="23" t="s">
        <v>329</v>
      </c>
      <c r="B746" s="23"/>
      <c r="C746" s="23"/>
      <c r="D746" s="23"/>
      <c r="E746" s="23"/>
      <c r="F746" s="23"/>
      <c r="G746" s="23"/>
    </row>
    <row r="747" spans="1:7" ht="38.25" customHeight="1">
      <c r="A747" s="23" t="s">
        <v>330</v>
      </c>
      <c r="B747" s="23"/>
      <c r="C747" s="23"/>
      <c r="D747" s="23"/>
      <c r="E747" s="23"/>
      <c r="F747" s="23"/>
      <c r="G747" s="23"/>
    </row>
    <row r="748" spans="1:7" ht="25.5" customHeight="1">
      <c r="A748" s="23" t="s">
        <v>195</v>
      </c>
      <c r="B748" s="23"/>
      <c r="C748" s="23"/>
      <c r="D748" s="23"/>
      <c r="E748" s="23"/>
      <c r="F748" s="23"/>
      <c r="G748" s="23"/>
    </row>
    <row r="749" spans="1:7" ht="15" customHeight="1">
      <c r="A749" s="22" t="s">
        <v>51</v>
      </c>
      <c r="B749" s="22"/>
      <c r="C749" s="22"/>
      <c r="D749" s="22"/>
      <c r="E749" s="22"/>
      <c r="F749" s="22"/>
      <c r="G749" s="22"/>
    </row>
    <row r="750" spans="1:7" ht="25.5" customHeight="1">
      <c r="A750" s="23" t="s">
        <v>53</v>
      </c>
      <c r="B750" s="23"/>
      <c r="C750" s="23"/>
      <c r="D750" s="23"/>
      <c r="E750" s="23"/>
      <c r="F750" s="23"/>
      <c r="G750" s="23"/>
    </row>
    <row r="751" spans="1:7" ht="25.5" customHeight="1">
      <c r="A751" s="24" t="s">
        <v>331</v>
      </c>
      <c r="B751" s="24"/>
      <c r="C751" s="24"/>
      <c r="D751" s="24"/>
      <c r="E751" s="24"/>
      <c r="F751" s="24"/>
      <c r="G751" s="24"/>
    </row>
    <row r="752" spans="1:7" ht="38.25" customHeight="1">
      <c r="A752" s="24" t="s">
        <v>332</v>
      </c>
      <c r="B752" s="24"/>
      <c r="C752" s="24"/>
      <c r="D752" s="24"/>
      <c r="E752" s="24"/>
      <c r="F752" s="24"/>
      <c r="G752" s="24"/>
    </row>
    <row r="753" spans="1:7" ht="25.5" customHeight="1">
      <c r="A753" s="24" t="s">
        <v>333</v>
      </c>
      <c r="B753" s="24"/>
      <c r="C753" s="24"/>
      <c r="D753" s="24"/>
      <c r="E753" s="24"/>
      <c r="F753" s="24"/>
      <c r="G753" s="24"/>
    </row>
    <row r="754" spans="1:7">
      <c r="A754" s="24" t="s">
        <v>334</v>
      </c>
      <c r="B754" s="24"/>
      <c r="C754" s="24"/>
      <c r="D754" s="24"/>
      <c r="E754" s="24"/>
      <c r="F754" s="24"/>
      <c r="G754" s="24"/>
    </row>
    <row r="755" spans="1:7" ht="63.75" customHeight="1">
      <c r="A755" s="24" t="s">
        <v>335</v>
      </c>
      <c r="B755" s="24"/>
      <c r="C755" s="24"/>
      <c r="D755" s="24"/>
      <c r="E755" s="24"/>
      <c r="F755" s="24"/>
      <c r="G755" s="24"/>
    </row>
    <row r="756" spans="1:7" ht="51" customHeight="1">
      <c r="A756" s="24" t="s">
        <v>336</v>
      </c>
      <c r="B756" s="24"/>
      <c r="C756" s="24"/>
      <c r="D756" s="24"/>
      <c r="E756" s="24"/>
      <c r="F756" s="24"/>
      <c r="G756" s="24"/>
    </row>
    <row r="757" spans="1:7" ht="25.5" customHeight="1">
      <c r="A757" s="24" t="s">
        <v>200</v>
      </c>
      <c r="B757" s="24"/>
      <c r="C757" s="24"/>
      <c r="D757" s="24"/>
      <c r="E757" s="24"/>
      <c r="F757" s="24"/>
      <c r="G757" s="24"/>
    </row>
    <row r="758" spans="1:7" ht="15" customHeight="1">
      <c r="A758" s="22" t="s">
        <v>62</v>
      </c>
      <c r="B758" s="22"/>
      <c r="C758" s="22"/>
      <c r="D758" s="22"/>
      <c r="E758" s="22"/>
      <c r="F758" s="22"/>
      <c r="G758" s="22"/>
    </row>
    <row r="759" spans="1:7" ht="51" customHeight="1">
      <c r="A759" s="23" t="s">
        <v>337</v>
      </c>
      <c r="B759" s="23"/>
      <c r="C759" s="23"/>
      <c r="D759" s="23"/>
      <c r="E759" s="23"/>
      <c r="F759" s="23"/>
      <c r="G759" s="23"/>
    </row>
    <row r="760" spans="1:7" ht="15" customHeight="1">
      <c r="A760" s="22" t="s">
        <v>64</v>
      </c>
      <c r="B760" s="22"/>
      <c r="C760" s="22"/>
      <c r="D760" s="22"/>
      <c r="E760" s="22"/>
      <c r="F760" s="22"/>
      <c r="G760" s="22"/>
    </row>
    <row r="761" spans="1:7">
      <c r="A761" s="1"/>
    </row>
    <row r="762" spans="1:7">
      <c r="A762" s="1"/>
    </row>
    <row r="763" spans="1:7">
      <c r="A763" s="1"/>
    </row>
    <row r="764" spans="1:7">
      <c r="A764" s="11"/>
      <c r="B764" s="11"/>
      <c r="C764" s="11"/>
      <c r="D764" s="11"/>
    </row>
    <row r="765" spans="1:7">
      <c r="A765" s="9"/>
      <c r="B765" s="9"/>
      <c r="C765" s="9"/>
      <c r="D765" s="9"/>
    </row>
    <row r="766" spans="1:7">
      <c r="A766" s="2" t="s">
        <v>65</v>
      </c>
      <c r="B766" s="10" t="s">
        <v>313</v>
      </c>
      <c r="C766" s="10">
        <v>7.65</v>
      </c>
      <c r="D766" s="2" t="s">
        <v>67</v>
      </c>
    </row>
    <row r="767" spans="1:7">
      <c r="A767" s="2" t="s">
        <v>68</v>
      </c>
      <c r="B767" s="10" t="s">
        <v>69</v>
      </c>
      <c r="C767" s="10">
        <v>-7.3</v>
      </c>
      <c r="D767" s="2" t="s">
        <v>67</v>
      </c>
    </row>
    <row r="768" spans="1:7" ht="15" customHeight="1">
      <c r="A768" s="22" t="s">
        <v>70</v>
      </c>
      <c r="B768" s="22"/>
      <c r="C768" s="22"/>
      <c r="D768" s="22"/>
      <c r="E768" s="22"/>
      <c r="F768" s="22"/>
      <c r="G768" s="22"/>
    </row>
    <row r="769" spans="1:7" ht="30">
      <c r="A769" s="3" t="s">
        <v>338</v>
      </c>
      <c r="B769" s="3" t="s">
        <v>72</v>
      </c>
      <c r="C769" s="3" t="s">
        <v>73</v>
      </c>
      <c r="D769" s="3" t="s">
        <v>74</v>
      </c>
      <c r="E769" s="3" t="s">
        <v>259</v>
      </c>
      <c r="F769" s="3" t="s">
        <v>75</v>
      </c>
      <c r="G769" s="3" t="s">
        <v>76</v>
      </c>
    </row>
    <row r="770" spans="1:7">
      <c r="A770" s="4" t="s">
        <v>321</v>
      </c>
      <c r="B770" s="1" t="s">
        <v>230</v>
      </c>
      <c r="C770" s="8">
        <v>7.1199999999999999E-2</v>
      </c>
      <c r="D770" s="8">
        <v>0.10199999999999999</v>
      </c>
      <c r="E770" s="8">
        <v>6.2199999999999998E-2</v>
      </c>
      <c r="F770" s="1"/>
      <c r="G770" s="1"/>
    </row>
    <row r="771" spans="1:7">
      <c r="A771" s="4" t="s">
        <v>322</v>
      </c>
      <c r="B771" s="1" t="s">
        <v>174</v>
      </c>
      <c r="C771" s="8">
        <v>6.8500000000000005E-2</v>
      </c>
      <c r="D771" s="8">
        <v>9.9199999999999997E-2</v>
      </c>
      <c r="E771" s="1"/>
      <c r="F771" s="8">
        <v>0.11310000000000001</v>
      </c>
      <c r="G771" s="12">
        <v>39934</v>
      </c>
    </row>
    <row r="772" spans="1:7" ht="75">
      <c r="A772" s="4" t="s">
        <v>177</v>
      </c>
      <c r="B772" s="1" t="s">
        <v>176</v>
      </c>
      <c r="C772" s="8">
        <v>6.3700000000000007E-2</v>
      </c>
      <c r="D772" s="8">
        <v>4.4900000000000002E-2</v>
      </c>
      <c r="E772" s="8">
        <v>4.7899999999999998E-2</v>
      </c>
      <c r="F772" s="8">
        <v>4.8500000000000001E-2</v>
      </c>
      <c r="G772" s="12">
        <v>39934</v>
      </c>
    </row>
    <row r="773" spans="1:7" ht="45">
      <c r="A773" s="4" t="s">
        <v>205</v>
      </c>
      <c r="B773" s="1" t="s">
        <v>204</v>
      </c>
      <c r="C773" s="8">
        <v>0.13689999999999999</v>
      </c>
      <c r="D773" s="8">
        <v>0.1545</v>
      </c>
      <c r="E773" s="8">
        <v>7.6700000000000004E-2</v>
      </c>
      <c r="F773" s="8">
        <v>0.18729999999999999</v>
      </c>
      <c r="G773" s="12">
        <v>39934</v>
      </c>
    </row>
    <row r="774" spans="1:7" ht="45">
      <c r="A774" s="4" t="s">
        <v>339</v>
      </c>
      <c r="B774" s="1" t="s">
        <v>340</v>
      </c>
      <c r="C774" s="8">
        <v>0.10050000000000001</v>
      </c>
      <c r="D774" s="8">
        <v>0.1011</v>
      </c>
      <c r="E774" s="8">
        <v>6.5299999999999997E-2</v>
      </c>
      <c r="F774" s="8">
        <v>0.11849999999999999</v>
      </c>
      <c r="G774" s="12">
        <v>39934</v>
      </c>
    </row>
    <row r="775" spans="1:7" ht="15" customHeight="1">
      <c r="A775" s="22" t="s">
        <v>341</v>
      </c>
      <c r="B775" s="22"/>
      <c r="C775" s="22"/>
      <c r="D775" s="22"/>
      <c r="E775" s="22"/>
      <c r="F775" s="22"/>
      <c r="G775" s="22"/>
    </row>
    <row r="776" spans="1:7" ht="15" customHeight="1">
      <c r="A776" s="22" t="s">
        <v>342</v>
      </c>
      <c r="B776" s="22"/>
      <c r="C776" s="22"/>
      <c r="D776" s="22"/>
      <c r="E776" s="22"/>
      <c r="F776" s="22"/>
      <c r="G776" s="22"/>
    </row>
    <row r="777" spans="1:7" ht="15" customHeight="1">
      <c r="A777" s="22" t="s">
        <v>343</v>
      </c>
      <c r="B777" s="22"/>
      <c r="C777" s="22"/>
      <c r="D777" s="22"/>
      <c r="E777" s="22"/>
      <c r="F777" s="22"/>
      <c r="G777" s="22"/>
    </row>
    <row r="778" spans="1:7">
      <c r="A778" s="23" t="s">
        <v>344</v>
      </c>
      <c r="B778" s="23"/>
      <c r="C778" s="23"/>
      <c r="D778" s="23"/>
      <c r="E778" s="23"/>
      <c r="F778" s="23"/>
      <c r="G778" s="23"/>
    </row>
    <row r="779" spans="1:7" ht="15" customHeight="1">
      <c r="A779" s="22" t="s">
        <v>4</v>
      </c>
      <c r="B779" s="22"/>
      <c r="C779" s="22"/>
      <c r="D779" s="22"/>
      <c r="E779" s="22"/>
      <c r="F779" s="22"/>
      <c r="G779" s="22"/>
    </row>
    <row r="780" spans="1:7" ht="25.5" customHeight="1">
      <c r="A780" s="23" t="s">
        <v>5</v>
      </c>
      <c r="B780" s="23"/>
      <c r="C780" s="23"/>
      <c r="D780" s="23"/>
      <c r="E780" s="23"/>
      <c r="F780" s="23"/>
      <c r="G780" s="23"/>
    </row>
    <row r="781" spans="1:7" ht="15" customHeight="1">
      <c r="A781" s="22" t="s">
        <v>6</v>
      </c>
      <c r="B781" s="22"/>
      <c r="C781" s="22"/>
      <c r="D781" s="22"/>
      <c r="E781" s="22"/>
      <c r="F781" s="22"/>
      <c r="G781" s="22"/>
    </row>
    <row r="782" spans="1:7" ht="30">
      <c r="A782" s="3" t="s">
        <v>345</v>
      </c>
      <c r="B782" s="3" t="s">
        <v>346</v>
      </c>
      <c r="C782" s="3" t="s">
        <v>347</v>
      </c>
    </row>
    <row r="783" spans="1:7" ht="45">
      <c r="A783" s="4" t="s">
        <v>10</v>
      </c>
      <c r="B783" s="5" t="s">
        <v>11</v>
      </c>
      <c r="C783" s="5" t="s">
        <v>11</v>
      </c>
    </row>
    <row r="784" spans="1:7" ht="30">
      <c r="A784" s="4" t="s">
        <v>104</v>
      </c>
      <c r="B784" s="5" t="s">
        <v>11</v>
      </c>
      <c r="C784" s="5" t="s">
        <v>11</v>
      </c>
    </row>
    <row r="785" spans="1:7" ht="30">
      <c r="A785" s="4" t="s">
        <v>13</v>
      </c>
      <c r="B785" s="5" t="s">
        <v>11</v>
      </c>
      <c r="C785" s="5" t="s">
        <v>11</v>
      </c>
    </row>
    <row r="786" spans="1:7" ht="15" customHeight="1">
      <c r="A786" s="22" t="s">
        <v>14</v>
      </c>
      <c r="B786" s="22"/>
      <c r="C786" s="22"/>
      <c r="D786" s="22"/>
      <c r="E786" s="22"/>
      <c r="F786" s="22"/>
      <c r="G786" s="22"/>
    </row>
    <row r="787" spans="1:7" ht="30">
      <c r="A787" s="3" t="s">
        <v>348</v>
      </c>
      <c r="B787" s="3" t="s">
        <v>346</v>
      </c>
      <c r="C787" s="3" t="s">
        <v>347</v>
      </c>
    </row>
    <row r="788" spans="1:7" ht="30">
      <c r="A788" s="4" t="s">
        <v>16</v>
      </c>
      <c r="B788" s="8">
        <v>6.0000000000000001E-3</v>
      </c>
      <c r="C788" s="8">
        <v>6.0000000000000001E-3</v>
      </c>
    </row>
    <row r="789" spans="1:7">
      <c r="A789" s="4" t="s">
        <v>17</v>
      </c>
      <c r="B789" s="5" t="s">
        <v>11</v>
      </c>
      <c r="C789" s="8">
        <v>2.5000000000000001E-3</v>
      </c>
    </row>
    <row r="790" spans="1:7" ht="30">
      <c r="A790" s="4" t="s">
        <v>18</v>
      </c>
      <c r="B790" s="8">
        <v>1E-4</v>
      </c>
      <c r="C790" s="8">
        <v>1E-4</v>
      </c>
    </row>
    <row r="791" spans="1:7">
      <c r="A791" s="4" t="s">
        <v>21</v>
      </c>
      <c r="B791" s="8">
        <v>6.1000000000000004E-3</v>
      </c>
      <c r="C791" s="8">
        <v>8.6E-3</v>
      </c>
    </row>
    <row r="792" spans="1:7" ht="15" customHeight="1">
      <c r="A792" s="22" t="s">
        <v>25</v>
      </c>
      <c r="B792" s="22"/>
      <c r="C792" s="22"/>
      <c r="D792" s="22"/>
      <c r="E792" s="22"/>
      <c r="F792" s="22"/>
      <c r="G792" s="22"/>
    </row>
    <row r="793" spans="1:7">
      <c r="A793" s="23" t="s">
        <v>217</v>
      </c>
      <c r="B793" s="23"/>
      <c r="C793" s="23"/>
      <c r="D793" s="23"/>
      <c r="E793" s="23"/>
      <c r="F793" s="23"/>
      <c r="G793" s="23"/>
    </row>
    <row r="794" spans="1:7" ht="30" customHeight="1">
      <c r="A794" s="22" t="s">
        <v>88</v>
      </c>
      <c r="B794" s="22"/>
      <c r="C794" s="22"/>
      <c r="D794" s="22"/>
      <c r="E794" s="22"/>
      <c r="F794" s="22"/>
      <c r="G794" s="22"/>
    </row>
    <row r="795" spans="1:7" ht="30">
      <c r="A795" s="3" t="s">
        <v>349</v>
      </c>
      <c r="B795" s="3" t="s">
        <v>29</v>
      </c>
      <c r="C795" s="3" t="s">
        <v>30</v>
      </c>
      <c r="D795" s="3" t="s">
        <v>31</v>
      </c>
      <c r="E795" s="3" t="s">
        <v>32</v>
      </c>
    </row>
    <row r="796" spans="1:7">
      <c r="A796" s="4" t="s">
        <v>346</v>
      </c>
      <c r="B796" s="1">
        <v>62</v>
      </c>
      <c r="C796" s="1">
        <v>195</v>
      </c>
      <c r="D796" s="1">
        <v>340</v>
      </c>
      <c r="E796" s="1">
        <v>762</v>
      </c>
    </row>
    <row r="797" spans="1:7">
      <c r="A797" s="4" t="s">
        <v>347</v>
      </c>
      <c r="B797" s="1">
        <v>88</v>
      </c>
      <c r="C797" s="1">
        <v>274</v>
      </c>
      <c r="D797" s="1">
        <v>477</v>
      </c>
      <c r="E797" s="13">
        <v>1061</v>
      </c>
    </row>
    <row r="798" spans="1:7">
      <c r="A798" s="23" t="s">
        <v>34</v>
      </c>
      <c r="B798" s="23"/>
      <c r="C798" s="23"/>
      <c r="D798" s="23"/>
      <c r="E798" s="23"/>
      <c r="F798" s="23"/>
      <c r="G798" s="23"/>
    </row>
    <row r="799" spans="1:7" ht="15" customHeight="1">
      <c r="A799" s="22" t="s">
        <v>35</v>
      </c>
      <c r="B799" s="22"/>
      <c r="C799" s="22"/>
      <c r="D799" s="22"/>
      <c r="E799" s="22"/>
      <c r="F799" s="22"/>
      <c r="G799" s="22"/>
    </row>
    <row r="800" spans="1:7" ht="25.5" customHeight="1">
      <c r="A800" s="23" t="s">
        <v>350</v>
      </c>
      <c r="B800" s="23"/>
      <c r="C800" s="23"/>
      <c r="D800" s="23"/>
      <c r="E800" s="23"/>
      <c r="F800" s="23"/>
      <c r="G800" s="23"/>
    </row>
    <row r="801" spans="1:7" ht="15" customHeight="1">
      <c r="A801" s="22" t="s">
        <v>37</v>
      </c>
      <c r="B801" s="22"/>
      <c r="C801" s="22"/>
      <c r="D801" s="22"/>
      <c r="E801" s="22"/>
      <c r="F801" s="22"/>
      <c r="G801" s="22"/>
    </row>
    <row r="802" spans="1:7" ht="102" customHeight="1">
      <c r="A802" s="23" t="s">
        <v>351</v>
      </c>
      <c r="B802" s="23"/>
      <c r="C802" s="23"/>
      <c r="D802" s="23"/>
      <c r="E802" s="23"/>
      <c r="F802" s="23"/>
      <c r="G802" s="23"/>
    </row>
    <row r="803" spans="1:7">
      <c r="A803" s="23" t="s">
        <v>352</v>
      </c>
      <c r="B803" s="23"/>
      <c r="C803" s="23"/>
      <c r="D803" s="23"/>
      <c r="E803" s="23"/>
      <c r="F803" s="23"/>
      <c r="G803" s="23"/>
    </row>
    <row r="804" spans="1:7" ht="38.25" customHeight="1">
      <c r="A804" s="23" t="s">
        <v>353</v>
      </c>
      <c r="B804" s="23"/>
      <c r="C804" s="23"/>
      <c r="D804" s="23"/>
      <c r="E804" s="23"/>
      <c r="F804" s="23"/>
      <c r="G804" s="23"/>
    </row>
    <row r="805" spans="1:7" ht="25.5" customHeight="1">
      <c r="A805" s="23" t="s">
        <v>195</v>
      </c>
      <c r="B805" s="23"/>
      <c r="C805" s="23"/>
      <c r="D805" s="23"/>
      <c r="E805" s="23"/>
      <c r="F805" s="23"/>
      <c r="G805" s="23"/>
    </row>
    <row r="806" spans="1:7" ht="15" customHeight="1">
      <c r="A806" s="22" t="s">
        <v>110</v>
      </c>
      <c r="B806" s="22"/>
      <c r="C806" s="22"/>
      <c r="D806" s="22"/>
      <c r="E806" s="22"/>
      <c r="F806" s="22"/>
      <c r="G806" s="22"/>
    </row>
    <row r="807" spans="1:7" ht="25.5" customHeight="1">
      <c r="A807" s="23" t="s">
        <v>53</v>
      </c>
      <c r="B807" s="23"/>
      <c r="C807" s="23"/>
      <c r="D807" s="23"/>
      <c r="E807" s="23"/>
      <c r="F807" s="23"/>
      <c r="G807" s="23"/>
    </row>
    <row r="808" spans="1:7" ht="25.5" customHeight="1">
      <c r="A808" s="24" t="s">
        <v>354</v>
      </c>
      <c r="B808" s="24"/>
      <c r="C808" s="24"/>
      <c r="D808" s="24"/>
      <c r="E808" s="24"/>
      <c r="F808" s="24"/>
      <c r="G808" s="24"/>
    </row>
    <row r="809" spans="1:7" ht="38.25" customHeight="1">
      <c r="A809" s="24" t="s">
        <v>332</v>
      </c>
      <c r="B809" s="24"/>
      <c r="C809" s="24"/>
      <c r="D809" s="24"/>
      <c r="E809" s="24"/>
      <c r="F809" s="24"/>
      <c r="G809" s="24"/>
    </row>
    <row r="810" spans="1:7" ht="25.5" customHeight="1">
      <c r="A810" s="24" t="s">
        <v>355</v>
      </c>
      <c r="B810" s="24"/>
      <c r="C810" s="24"/>
      <c r="D810" s="24"/>
      <c r="E810" s="24"/>
      <c r="F810" s="24"/>
      <c r="G810" s="24"/>
    </row>
    <row r="811" spans="1:7" ht="51" customHeight="1">
      <c r="A811" s="24" t="s">
        <v>356</v>
      </c>
      <c r="B811" s="24"/>
      <c r="C811" s="24"/>
      <c r="D811" s="24"/>
      <c r="E811" s="24"/>
      <c r="F811" s="24"/>
      <c r="G811" s="24"/>
    </row>
    <row r="812" spans="1:7" ht="25.5" customHeight="1">
      <c r="A812" s="24" t="s">
        <v>200</v>
      </c>
      <c r="B812" s="24"/>
      <c r="C812" s="24"/>
      <c r="D812" s="24"/>
      <c r="E812" s="24"/>
      <c r="F812" s="24"/>
      <c r="G812" s="24"/>
    </row>
    <row r="813" spans="1:7" ht="15" customHeight="1">
      <c r="A813" s="22" t="s">
        <v>62</v>
      </c>
      <c r="B813" s="22"/>
      <c r="C813" s="22"/>
      <c r="D813" s="22"/>
      <c r="E813" s="22"/>
      <c r="F813" s="22"/>
      <c r="G813" s="22"/>
    </row>
    <row r="814" spans="1:7" ht="38.25" customHeight="1">
      <c r="A814" s="23" t="s">
        <v>254</v>
      </c>
      <c r="B814" s="23"/>
      <c r="C814" s="23"/>
      <c r="D814" s="23"/>
      <c r="E814" s="23"/>
      <c r="F814" s="23"/>
      <c r="G814" s="23"/>
    </row>
    <row r="815" spans="1:7" ht="15" customHeight="1">
      <c r="A815" s="22" t="s">
        <v>64</v>
      </c>
      <c r="B815" s="22"/>
      <c r="C815" s="22"/>
      <c r="D815" s="22"/>
      <c r="E815" s="22"/>
      <c r="F815" s="22"/>
      <c r="G815" s="22"/>
    </row>
    <row r="816" spans="1:7">
      <c r="A816" s="1"/>
    </row>
    <row r="817" spans="1:7">
      <c r="A817" s="1"/>
    </row>
    <row r="818" spans="1:7">
      <c r="A818" s="1"/>
    </row>
    <row r="819" spans="1:7">
      <c r="A819" s="11"/>
      <c r="B819" s="11"/>
      <c r="C819" s="11"/>
      <c r="D819" s="11"/>
    </row>
    <row r="820" spans="1:7">
      <c r="A820" s="9"/>
      <c r="B820" s="9"/>
      <c r="C820" s="9"/>
      <c r="D820" s="9"/>
    </row>
    <row r="821" spans="1:7">
      <c r="A821" s="2" t="s">
        <v>65</v>
      </c>
      <c r="B821" s="10" t="s">
        <v>313</v>
      </c>
      <c r="C821" s="10">
        <v>15.09</v>
      </c>
      <c r="D821" s="2" t="s">
        <v>67</v>
      </c>
    </row>
    <row r="822" spans="1:7">
      <c r="A822" s="2" t="s">
        <v>68</v>
      </c>
      <c r="B822" s="10" t="s">
        <v>69</v>
      </c>
      <c r="C822" s="10">
        <v>-20.99</v>
      </c>
      <c r="D822" s="2" t="s">
        <v>67</v>
      </c>
    </row>
    <row r="823" spans="1:7" ht="15" customHeight="1">
      <c r="A823" s="22" t="s">
        <v>70</v>
      </c>
      <c r="B823" s="22"/>
      <c r="C823" s="22"/>
      <c r="D823" s="22"/>
      <c r="E823" s="22"/>
      <c r="F823" s="22"/>
      <c r="G823" s="22"/>
    </row>
    <row r="824" spans="1:7" ht="30">
      <c r="A824" s="3" t="s">
        <v>357</v>
      </c>
      <c r="B824" s="3" t="s">
        <v>72</v>
      </c>
      <c r="C824" s="3" t="s">
        <v>73</v>
      </c>
      <c r="D824" s="3" t="s">
        <v>74</v>
      </c>
      <c r="E824" s="3" t="s">
        <v>259</v>
      </c>
      <c r="F824" s="3" t="s">
        <v>75</v>
      </c>
      <c r="G824" s="3" t="s">
        <v>76</v>
      </c>
    </row>
    <row r="825" spans="1:7">
      <c r="A825" s="4" t="s">
        <v>346</v>
      </c>
      <c r="B825" s="1" t="s">
        <v>230</v>
      </c>
      <c r="C825" s="8">
        <v>0.1241</v>
      </c>
      <c r="D825" s="8">
        <v>0.1371</v>
      </c>
      <c r="E825" s="8">
        <v>6.1699999999999998E-2</v>
      </c>
      <c r="F825" s="1"/>
      <c r="G825" s="1"/>
    </row>
    <row r="826" spans="1:7">
      <c r="A826" s="4" t="s">
        <v>347</v>
      </c>
      <c r="B826" s="1" t="s">
        <v>174</v>
      </c>
      <c r="C826" s="8">
        <v>0.12130000000000001</v>
      </c>
      <c r="D826" s="8">
        <v>0.1343</v>
      </c>
      <c r="E826" s="1"/>
      <c r="F826" s="8">
        <v>0.1641</v>
      </c>
      <c r="G826" s="12">
        <v>39934</v>
      </c>
    </row>
    <row r="827" spans="1:7" ht="45">
      <c r="A827" s="4" t="s">
        <v>358</v>
      </c>
      <c r="B827" s="1" t="s">
        <v>359</v>
      </c>
      <c r="C827" s="8">
        <v>0.13450000000000001</v>
      </c>
      <c r="D827" s="8">
        <v>0.1542</v>
      </c>
      <c r="E827" s="8">
        <v>7.2999999999999995E-2</v>
      </c>
      <c r="F827" s="8">
        <v>0.1875</v>
      </c>
      <c r="G827" s="12">
        <v>39934</v>
      </c>
    </row>
    <row r="828" spans="1:7" ht="15" customHeight="1">
      <c r="A828" s="22" t="s">
        <v>360</v>
      </c>
      <c r="B828" s="22"/>
      <c r="C828" s="22"/>
      <c r="D828" s="22"/>
      <c r="E828" s="22"/>
      <c r="F828" s="22"/>
      <c r="G828" s="22"/>
    </row>
    <row r="829" spans="1:7" ht="15" customHeight="1">
      <c r="A829" s="22" t="s">
        <v>361</v>
      </c>
      <c r="B829" s="22"/>
      <c r="C829" s="22"/>
      <c r="D829" s="22"/>
      <c r="E829" s="22"/>
      <c r="F829" s="22"/>
      <c r="G829" s="22"/>
    </row>
    <row r="830" spans="1:7" ht="15" customHeight="1">
      <c r="A830" s="22" t="s">
        <v>2</v>
      </c>
      <c r="B830" s="22"/>
      <c r="C830" s="22"/>
      <c r="D830" s="22"/>
      <c r="E830" s="22"/>
      <c r="F830" s="22"/>
      <c r="G830" s="22"/>
    </row>
    <row r="831" spans="1:7">
      <c r="A831" s="23" t="s">
        <v>362</v>
      </c>
      <c r="B831" s="23"/>
      <c r="C831" s="23"/>
      <c r="D831" s="23"/>
      <c r="E831" s="23"/>
      <c r="F831" s="23"/>
      <c r="G831" s="23"/>
    </row>
    <row r="832" spans="1:7" ht="15" customHeight="1">
      <c r="A832" s="22" t="s">
        <v>4</v>
      </c>
      <c r="B832" s="22"/>
      <c r="C832" s="22"/>
      <c r="D832" s="22"/>
      <c r="E832" s="22"/>
      <c r="F832" s="22"/>
      <c r="G832" s="22"/>
    </row>
    <row r="833" spans="1:7" ht="25.5" customHeight="1">
      <c r="A833" s="23" t="s">
        <v>5</v>
      </c>
      <c r="B833" s="23"/>
      <c r="C833" s="23"/>
      <c r="D833" s="23"/>
      <c r="E833" s="23"/>
      <c r="F833" s="23"/>
      <c r="G833" s="23"/>
    </row>
    <row r="834" spans="1:7" ht="15" customHeight="1">
      <c r="A834" s="22" t="s">
        <v>6</v>
      </c>
      <c r="B834" s="22"/>
      <c r="C834" s="22"/>
      <c r="D834" s="22"/>
      <c r="E834" s="22"/>
      <c r="F834" s="22"/>
      <c r="G834" s="22"/>
    </row>
    <row r="835" spans="1:7" ht="30">
      <c r="A835" s="3" t="s">
        <v>363</v>
      </c>
      <c r="B835" s="3" t="s">
        <v>364</v>
      </c>
      <c r="C835" s="3" t="s">
        <v>365</v>
      </c>
    </row>
    <row r="836" spans="1:7" ht="45">
      <c r="A836" s="4" t="s">
        <v>10</v>
      </c>
      <c r="B836" s="5" t="s">
        <v>11</v>
      </c>
      <c r="C836" s="5" t="s">
        <v>11</v>
      </c>
    </row>
    <row r="837" spans="1:7" ht="30">
      <c r="A837" s="4" t="s">
        <v>104</v>
      </c>
      <c r="B837" s="5" t="s">
        <v>11</v>
      </c>
      <c r="C837" s="5" t="s">
        <v>11</v>
      </c>
    </row>
    <row r="838" spans="1:7" ht="30">
      <c r="A838" s="4" t="s">
        <v>13</v>
      </c>
      <c r="B838" s="5" t="s">
        <v>11</v>
      </c>
      <c r="C838" s="5" t="s">
        <v>11</v>
      </c>
    </row>
    <row r="839" spans="1:7" ht="15" customHeight="1">
      <c r="A839" s="22" t="s">
        <v>14</v>
      </c>
      <c r="B839" s="22"/>
      <c r="C839" s="22"/>
      <c r="D839" s="22"/>
      <c r="E839" s="22"/>
      <c r="F839" s="22"/>
      <c r="G839" s="22"/>
    </row>
    <row r="840" spans="1:7" ht="30">
      <c r="A840" s="3" t="s">
        <v>366</v>
      </c>
      <c r="B840" s="3" t="s">
        <v>364</v>
      </c>
      <c r="C840" s="3" t="s">
        <v>365</v>
      </c>
    </row>
    <row r="841" spans="1:7" ht="30">
      <c r="A841" s="4" t="s">
        <v>16</v>
      </c>
      <c r="B841" s="8">
        <v>8.0000000000000002E-3</v>
      </c>
      <c r="C841" s="8">
        <v>8.0000000000000002E-3</v>
      </c>
    </row>
    <row r="842" spans="1:7">
      <c r="A842" s="4" t="s">
        <v>17</v>
      </c>
      <c r="B842" s="5" t="s">
        <v>11</v>
      </c>
      <c r="C842" s="8">
        <v>2.5000000000000001E-3</v>
      </c>
    </row>
    <row r="843" spans="1:7" ht="30">
      <c r="A843" s="4" t="s">
        <v>18</v>
      </c>
      <c r="B843" s="8">
        <v>1E-4</v>
      </c>
      <c r="C843" s="8">
        <v>1E-4</v>
      </c>
    </row>
    <row r="844" spans="1:7">
      <c r="A844" s="4" t="s">
        <v>21</v>
      </c>
      <c r="B844" s="8">
        <v>8.0999999999999996E-3</v>
      </c>
      <c r="C844" s="8">
        <v>1.06E-2</v>
      </c>
    </row>
    <row r="845" spans="1:7" ht="15" customHeight="1">
      <c r="A845" s="22" t="s">
        <v>25</v>
      </c>
      <c r="B845" s="22"/>
      <c r="C845" s="22"/>
      <c r="D845" s="22"/>
      <c r="E845" s="22"/>
      <c r="F845" s="22"/>
      <c r="G845" s="22"/>
    </row>
    <row r="846" spans="1:7">
      <c r="A846" s="23" t="s">
        <v>217</v>
      </c>
      <c r="B846" s="23"/>
      <c r="C846" s="23"/>
      <c r="D846" s="23"/>
      <c r="E846" s="23"/>
      <c r="F846" s="23"/>
      <c r="G846" s="23"/>
    </row>
    <row r="847" spans="1:7" ht="30" customHeight="1">
      <c r="A847" s="22" t="s">
        <v>88</v>
      </c>
      <c r="B847" s="22"/>
      <c r="C847" s="22"/>
      <c r="D847" s="22"/>
      <c r="E847" s="22"/>
      <c r="F847" s="22"/>
      <c r="G847" s="22"/>
    </row>
    <row r="848" spans="1:7" ht="30">
      <c r="A848" s="3" t="s">
        <v>367</v>
      </c>
      <c r="B848" s="3" t="s">
        <v>29</v>
      </c>
      <c r="C848" s="3" t="s">
        <v>30</v>
      </c>
      <c r="D848" s="3" t="s">
        <v>31</v>
      </c>
      <c r="E848" s="3" t="s">
        <v>32</v>
      </c>
    </row>
    <row r="849" spans="1:7">
      <c r="A849" s="4" t="s">
        <v>364</v>
      </c>
      <c r="B849" s="1">
        <v>83</v>
      </c>
      <c r="C849" s="1">
        <v>259</v>
      </c>
      <c r="D849" s="1">
        <v>450</v>
      </c>
      <c r="E849" s="13">
        <v>1002</v>
      </c>
    </row>
    <row r="850" spans="1:7">
      <c r="A850" s="4" t="s">
        <v>365</v>
      </c>
      <c r="B850" s="1">
        <v>108</v>
      </c>
      <c r="C850" s="1">
        <v>337</v>
      </c>
      <c r="D850" s="1">
        <v>585</v>
      </c>
      <c r="E850" s="13">
        <v>1294</v>
      </c>
    </row>
    <row r="851" spans="1:7">
      <c r="A851" s="23" t="s">
        <v>34</v>
      </c>
      <c r="B851" s="23"/>
      <c r="C851" s="23"/>
      <c r="D851" s="23"/>
      <c r="E851" s="23"/>
      <c r="F851" s="23"/>
      <c r="G851" s="23"/>
    </row>
    <row r="852" spans="1:7" ht="15" customHeight="1">
      <c r="A852" s="22" t="s">
        <v>35</v>
      </c>
      <c r="B852" s="22"/>
      <c r="C852" s="22"/>
      <c r="D852" s="22"/>
      <c r="E852" s="22"/>
      <c r="F852" s="22"/>
      <c r="G852" s="22"/>
    </row>
    <row r="853" spans="1:7" ht="25.5" customHeight="1">
      <c r="A853" s="23" t="s">
        <v>368</v>
      </c>
      <c r="B853" s="23"/>
      <c r="C853" s="23"/>
      <c r="D853" s="23"/>
      <c r="E853" s="23"/>
      <c r="F853" s="23"/>
      <c r="G853" s="23"/>
    </row>
    <row r="854" spans="1:7" ht="15" customHeight="1">
      <c r="A854" s="22" t="s">
        <v>37</v>
      </c>
      <c r="B854" s="22"/>
      <c r="C854" s="22"/>
      <c r="D854" s="22"/>
      <c r="E854" s="22"/>
      <c r="F854" s="22"/>
      <c r="G854" s="22"/>
    </row>
    <row r="855" spans="1:7" ht="76.5" customHeight="1">
      <c r="A855" s="23" t="s">
        <v>369</v>
      </c>
      <c r="B855" s="23"/>
      <c r="C855" s="23"/>
      <c r="D855" s="23"/>
      <c r="E855" s="23"/>
      <c r="F855" s="23"/>
      <c r="G855" s="23"/>
    </row>
    <row r="856" spans="1:7" ht="76.5" customHeight="1">
      <c r="A856" s="23" t="s">
        <v>370</v>
      </c>
      <c r="B856" s="23"/>
      <c r="C856" s="23"/>
      <c r="D856" s="23"/>
      <c r="E856" s="23"/>
      <c r="F856" s="23"/>
      <c r="G856" s="23"/>
    </row>
    <row r="857" spans="1:7" ht="25.5" customHeight="1">
      <c r="A857" s="23" t="s">
        <v>371</v>
      </c>
      <c r="B857" s="23"/>
      <c r="C857" s="23"/>
      <c r="D857" s="23"/>
      <c r="E857" s="23"/>
      <c r="F857" s="23"/>
      <c r="G857" s="23"/>
    </row>
    <row r="858" spans="1:7" ht="25.5" customHeight="1">
      <c r="A858" s="23" t="s">
        <v>195</v>
      </c>
      <c r="B858" s="23"/>
      <c r="C858" s="23"/>
      <c r="D858" s="23"/>
      <c r="E858" s="23"/>
      <c r="F858" s="23"/>
      <c r="G858" s="23"/>
    </row>
    <row r="859" spans="1:7" ht="15" customHeight="1">
      <c r="A859" s="22" t="s">
        <v>110</v>
      </c>
      <c r="B859" s="22"/>
      <c r="C859" s="22"/>
      <c r="D859" s="22"/>
      <c r="E859" s="22"/>
      <c r="F859" s="22"/>
      <c r="G859" s="22"/>
    </row>
    <row r="860" spans="1:7" ht="25.5" customHeight="1">
      <c r="A860" s="23" t="s">
        <v>53</v>
      </c>
      <c r="B860" s="23"/>
      <c r="C860" s="23"/>
      <c r="D860" s="23"/>
      <c r="E860" s="23"/>
      <c r="F860" s="23"/>
      <c r="G860" s="23"/>
    </row>
    <row r="861" spans="1:7" ht="25.5" customHeight="1">
      <c r="A861" s="24" t="s">
        <v>354</v>
      </c>
      <c r="B861" s="24"/>
      <c r="C861" s="24"/>
      <c r="D861" s="24"/>
      <c r="E861" s="24"/>
      <c r="F861" s="24"/>
      <c r="G861" s="24"/>
    </row>
    <row r="862" spans="1:7" ht="38.25" customHeight="1">
      <c r="A862" s="24" t="s">
        <v>332</v>
      </c>
      <c r="B862" s="24"/>
      <c r="C862" s="24"/>
      <c r="D862" s="24"/>
      <c r="E862" s="24"/>
      <c r="F862" s="24"/>
      <c r="G862" s="24"/>
    </row>
    <row r="863" spans="1:7">
      <c r="A863" s="24" t="s">
        <v>372</v>
      </c>
      <c r="B863" s="24"/>
      <c r="C863" s="24"/>
      <c r="D863" s="24"/>
      <c r="E863" s="24"/>
      <c r="F863" s="24"/>
      <c r="G863" s="24"/>
    </row>
    <row r="864" spans="1:7" ht="25.5" customHeight="1">
      <c r="A864" s="24" t="s">
        <v>200</v>
      </c>
      <c r="B864" s="24"/>
      <c r="C864" s="24"/>
      <c r="D864" s="24"/>
      <c r="E864" s="24"/>
      <c r="F864" s="24"/>
      <c r="G864" s="24"/>
    </row>
    <row r="865" spans="1:7" ht="15" customHeight="1">
      <c r="A865" s="22" t="s">
        <v>62</v>
      </c>
      <c r="B865" s="22"/>
      <c r="C865" s="22"/>
      <c r="D865" s="22"/>
      <c r="E865" s="22"/>
      <c r="F865" s="22"/>
      <c r="G865" s="22"/>
    </row>
    <row r="866" spans="1:7" ht="38.25" customHeight="1">
      <c r="A866" s="23" t="s">
        <v>254</v>
      </c>
      <c r="B866" s="23"/>
      <c r="C866" s="23"/>
      <c r="D866" s="23"/>
      <c r="E866" s="23"/>
      <c r="F866" s="23"/>
      <c r="G866" s="23"/>
    </row>
    <row r="867" spans="1:7" ht="15" customHeight="1">
      <c r="A867" s="22" t="s">
        <v>64</v>
      </c>
      <c r="B867" s="22"/>
      <c r="C867" s="22"/>
      <c r="D867" s="22"/>
      <c r="E867" s="22"/>
      <c r="F867" s="22"/>
      <c r="G867" s="22"/>
    </row>
    <row r="868" spans="1:7">
      <c r="A868" s="1"/>
    </row>
    <row r="869" spans="1:7">
      <c r="A869" s="1"/>
    </row>
    <row r="870" spans="1:7">
      <c r="A870" s="1"/>
    </row>
    <row r="871" spans="1:7">
      <c r="A871" s="11"/>
      <c r="B871" s="11"/>
      <c r="C871" s="11"/>
      <c r="D871" s="11"/>
    </row>
    <row r="872" spans="1:7">
      <c r="A872" s="9"/>
      <c r="B872" s="9"/>
      <c r="C872" s="9"/>
      <c r="D872" s="9"/>
    </row>
    <row r="873" spans="1:7">
      <c r="A873" s="2" t="s">
        <v>65</v>
      </c>
      <c r="B873" s="10" t="s">
        <v>66</v>
      </c>
      <c r="C873" s="10">
        <v>14.23</v>
      </c>
      <c r="D873" s="2" t="s">
        <v>67</v>
      </c>
    </row>
    <row r="874" spans="1:7">
      <c r="A874" s="2" t="s">
        <v>68</v>
      </c>
      <c r="B874" s="10" t="s">
        <v>69</v>
      </c>
      <c r="C874" s="10">
        <v>-21.54</v>
      </c>
      <c r="D874" s="2" t="s">
        <v>67</v>
      </c>
    </row>
    <row r="875" spans="1:7" ht="15" customHeight="1">
      <c r="A875" s="22" t="s">
        <v>70</v>
      </c>
      <c r="B875" s="22"/>
      <c r="C875" s="22"/>
      <c r="D875" s="22"/>
      <c r="E875" s="22"/>
      <c r="F875" s="22"/>
      <c r="G875" s="22"/>
    </row>
    <row r="876" spans="1:7" ht="30">
      <c r="A876" s="3" t="s">
        <v>373</v>
      </c>
      <c r="B876" s="3" t="s">
        <v>72</v>
      </c>
      <c r="C876" s="3" t="s">
        <v>73</v>
      </c>
      <c r="D876" s="3" t="s">
        <v>74</v>
      </c>
      <c r="E876" s="3" t="s">
        <v>259</v>
      </c>
      <c r="F876" s="3" t="s">
        <v>75</v>
      </c>
      <c r="G876" s="3" t="s">
        <v>76</v>
      </c>
    </row>
    <row r="877" spans="1:7">
      <c r="A877" s="4" t="s">
        <v>364</v>
      </c>
      <c r="B877" s="1" t="s">
        <v>230</v>
      </c>
      <c r="C877" s="8">
        <v>0.12130000000000001</v>
      </c>
      <c r="D877" s="8">
        <v>0.12509999999999999</v>
      </c>
      <c r="E877" s="8">
        <v>6.8500000000000005E-2</v>
      </c>
      <c r="F877" s="1"/>
      <c r="G877" s="1"/>
    </row>
    <row r="878" spans="1:7">
      <c r="A878" s="4" t="s">
        <v>365</v>
      </c>
      <c r="B878" s="1" t="s">
        <v>174</v>
      </c>
      <c r="C878" s="8">
        <v>0.11849999999999999</v>
      </c>
      <c r="D878" s="8">
        <v>0.12230000000000001</v>
      </c>
      <c r="E878" s="1"/>
      <c r="F878" s="8">
        <v>0.1535</v>
      </c>
      <c r="G878" s="12">
        <v>39934</v>
      </c>
    </row>
    <row r="879" spans="1:7">
      <c r="A879" s="4" t="s">
        <v>358</v>
      </c>
      <c r="B879" s="1"/>
      <c r="C879" s="1"/>
      <c r="D879" s="1"/>
      <c r="E879" s="1"/>
      <c r="F879" s="1"/>
      <c r="G879" s="12">
        <v>39934</v>
      </c>
    </row>
    <row r="880" spans="1:7" ht="45">
      <c r="A880" s="4" t="s">
        <v>374</v>
      </c>
      <c r="B880" s="1" t="s">
        <v>375</v>
      </c>
      <c r="C880" s="8">
        <v>0.1305</v>
      </c>
      <c r="D880" s="8">
        <v>0.15809999999999999</v>
      </c>
      <c r="E880" s="8">
        <v>8.4900000000000003E-2</v>
      </c>
      <c r="F880" s="8">
        <v>0.192</v>
      </c>
      <c r="G880" s="1"/>
    </row>
    <row r="881" spans="1:7" ht="15" customHeight="1">
      <c r="A881" s="22" t="s">
        <v>376</v>
      </c>
      <c r="B881" s="22"/>
      <c r="C881" s="22"/>
      <c r="D881" s="22"/>
      <c r="E881" s="22"/>
      <c r="F881" s="22"/>
      <c r="G881" s="22"/>
    </row>
    <row r="882" spans="1:7" ht="15" customHeight="1">
      <c r="A882" s="22" t="s">
        <v>377</v>
      </c>
      <c r="B882" s="22"/>
      <c r="C882" s="22"/>
      <c r="D882" s="22"/>
      <c r="E882" s="22"/>
      <c r="F882" s="22"/>
      <c r="G882" s="22"/>
    </row>
    <row r="883" spans="1:7" ht="15" customHeight="1">
      <c r="A883" s="22" t="s">
        <v>2</v>
      </c>
      <c r="B883" s="22"/>
      <c r="C883" s="22"/>
      <c r="D883" s="22"/>
      <c r="E883" s="22"/>
      <c r="F883" s="22"/>
      <c r="G883" s="22"/>
    </row>
    <row r="884" spans="1:7">
      <c r="A884" s="23" t="s">
        <v>378</v>
      </c>
      <c r="B884" s="23"/>
      <c r="C884" s="23"/>
      <c r="D884" s="23"/>
      <c r="E884" s="23"/>
      <c r="F884" s="23"/>
      <c r="G884" s="23"/>
    </row>
    <row r="885" spans="1:7" ht="15" customHeight="1">
      <c r="A885" s="22" t="s">
        <v>4</v>
      </c>
      <c r="B885" s="22"/>
      <c r="C885" s="22"/>
      <c r="D885" s="22"/>
      <c r="E885" s="22"/>
      <c r="F885" s="22"/>
      <c r="G885" s="22"/>
    </row>
    <row r="886" spans="1:7" ht="25.5" customHeight="1">
      <c r="A886" s="23" t="s">
        <v>5</v>
      </c>
      <c r="B886" s="23"/>
      <c r="C886" s="23"/>
      <c r="D886" s="23"/>
      <c r="E886" s="23"/>
      <c r="F886" s="23"/>
      <c r="G886" s="23"/>
    </row>
    <row r="887" spans="1:7" ht="15" customHeight="1">
      <c r="A887" s="22" t="s">
        <v>6</v>
      </c>
      <c r="B887" s="22"/>
      <c r="C887" s="22"/>
      <c r="D887" s="22"/>
      <c r="E887" s="22"/>
      <c r="F887" s="22"/>
      <c r="G887" s="22"/>
    </row>
    <row r="888" spans="1:7" ht="30">
      <c r="A888" s="3" t="s">
        <v>379</v>
      </c>
      <c r="B888" s="3" t="s">
        <v>380</v>
      </c>
      <c r="C888" s="3" t="s">
        <v>381</v>
      </c>
    </row>
    <row r="889" spans="1:7" ht="45">
      <c r="A889" s="4" t="s">
        <v>10</v>
      </c>
      <c r="B889" s="5" t="s">
        <v>11</v>
      </c>
      <c r="C889" s="5" t="s">
        <v>11</v>
      </c>
    </row>
    <row r="890" spans="1:7" ht="30">
      <c r="A890" s="4" t="s">
        <v>104</v>
      </c>
      <c r="B890" s="5" t="s">
        <v>11</v>
      </c>
      <c r="C890" s="5" t="s">
        <v>11</v>
      </c>
    </row>
    <row r="891" spans="1:7" ht="30">
      <c r="A891" s="4" t="s">
        <v>13</v>
      </c>
      <c r="B891" s="5" t="s">
        <v>11</v>
      </c>
      <c r="C891" s="5" t="s">
        <v>11</v>
      </c>
    </row>
    <row r="892" spans="1:7" ht="15" customHeight="1">
      <c r="A892" s="22" t="s">
        <v>14</v>
      </c>
      <c r="B892" s="22"/>
      <c r="C892" s="22"/>
      <c r="D892" s="22"/>
      <c r="E892" s="22"/>
      <c r="F892" s="22"/>
      <c r="G892" s="22"/>
    </row>
    <row r="893" spans="1:7" ht="15" customHeight="1">
      <c r="A893" s="6" t="s">
        <v>382</v>
      </c>
      <c r="B893" s="6"/>
      <c r="C893" s="3" t="s">
        <v>380</v>
      </c>
      <c r="D893" s="3" t="s">
        <v>381</v>
      </c>
    </row>
    <row r="894" spans="1:7" ht="30">
      <c r="A894" s="4" t="s">
        <v>16</v>
      </c>
      <c r="B894" s="7"/>
      <c r="C894" s="8">
        <v>8.9999999999999993E-3</v>
      </c>
      <c r="D894" s="8">
        <v>8.9999999999999993E-3</v>
      </c>
    </row>
    <row r="895" spans="1:7" ht="17.25">
      <c r="A895" s="4" t="s">
        <v>17</v>
      </c>
      <c r="B895" s="7"/>
      <c r="C895" s="5" t="s">
        <v>11</v>
      </c>
      <c r="D895" s="8">
        <v>2.5000000000000001E-3</v>
      </c>
    </row>
    <row r="896" spans="1:7" ht="30">
      <c r="A896" s="4" t="s">
        <v>18</v>
      </c>
      <c r="B896" s="7"/>
      <c r="C896" s="8">
        <v>1E-4</v>
      </c>
      <c r="D896" s="8">
        <v>1E-4</v>
      </c>
    </row>
    <row r="897" spans="1:7" ht="17.25">
      <c r="A897" s="4" t="s">
        <v>19</v>
      </c>
      <c r="B897" s="7"/>
      <c r="C897" s="8">
        <v>1E-4</v>
      </c>
      <c r="D897" s="8">
        <v>1E-4</v>
      </c>
    </row>
    <row r="898" spans="1:7" ht="17.25">
      <c r="A898" s="4" t="s">
        <v>21</v>
      </c>
      <c r="B898" s="7" t="s">
        <v>20</v>
      </c>
      <c r="C898" s="8">
        <v>9.1999999999999998E-3</v>
      </c>
      <c r="D898" s="8">
        <v>1.17E-2</v>
      </c>
    </row>
    <row r="899" spans="1:7" ht="135">
      <c r="A899" s="4" t="s">
        <v>20</v>
      </c>
      <c r="B899" s="4" t="s">
        <v>383</v>
      </c>
    </row>
    <row r="900" spans="1:7" ht="15" customHeight="1">
      <c r="A900" s="22" t="s">
        <v>25</v>
      </c>
      <c r="B900" s="22"/>
      <c r="C900" s="22"/>
      <c r="D900" s="22"/>
      <c r="E900" s="22"/>
      <c r="F900" s="22"/>
      <c r="G900" s="22"/>
    </row>
    <row r="901" spans="1:7">
      <c r="A901" s="23" t="s">
        <v>26</v>
      </c>
      <c r="B901" s="23"/>
      <c r="C901" s="23"/>
      <c r="D901" s="23"/>
      <c r="E901" s="23"/>
      <c r="F901" s="23"/>
      <c r="G901" s="23"/>
    </row>
    <row r="902" spans="1:7" ht="30" customHeight="1">
      <c r="A902" s="22" t="s">
        <v>88</v>
      </c>
      <c r="B902" s="22"/>
      <c r="C902" s="22"/>
      <c r="D902" s="22"/>
      <c r="E902" s="22"/>
      <c r="F902" s="22"/>
      <c r="G902" s="22"/>
    </row>
    <row r="903" spans="1:7" ht="30">
      <c r="A903" s="3" t="s">
        <v>384</v>
      </c>
      <c r="B903" s="3" t="s">
        <v>29</v>
      </c>
      <c r="C903" s="3" t="s">
        <v>30</v>
      </c>
      <c r="D903" s="3" t="s">
        <v>31</v>
      </c>
      <c r="E903" s="3" t="s">
        <v>32</v>
      </c>
    </row>
    <row r="904" spans="1:7">
      <c r="A904" s="4" t="s">
        <v>380</v>
      </c>
      <c r="B904" s="1">
        <v>94</v>
      </c>
      <c r="C904" s="1">
        <v>293</v>
      </c>
      <c r="D904" s="1">
        <v>509</v>
      </c>
      <c r="E904" s="13">
        <v>1131</v>
      </c>
    </row>
    <row r="905" spans="1:7">
      <c r="A905" s="4" t="s">
        <v>381</v>
      </c>
      <c r="B905" s="1">
        <v>118</v>
      </c>
      <c r="C905" s="1">
        <v>372</v>
      </c>
      <c r="D905" s="1">
        <v>644</v>
      </c>
      <c r="E905" s="13">
        <v>1420</v>
      </c>
    </row>
    <row r="906" spans="1:7">
      <c r="A906" s="23" t="s">
        <v>34</v>
      </c>
      <c r="B906" s="23"/>
      <c r="C906" s="23"/>
      <c r="D906" s="23"/>
      <c r="E906" s="23"/>
      <c r="F906" s="23"/>
      <c r="G906" s="23"/>
    </row>
    <row r="907" spans="1:7" ht="15" customHeight="1">
      <c r="A907" s="22" t="s">
        <v>35</v>
      </c>
      <c r="B907" s="22"/>
      <c r="C907" s="22"/>
      <c r="D907" s="22"/>
      <c r="E907" s="22"/>
      <c r="F907" s="22"/>
      <c r="G907" s="22"/>
    </row>
    <row r="908" spans="1:7" ht="25.5" customHeight="1">
      <c r="A908" s="23" t="s">
        <v>385</v>
      </c>
      <c r="B908" s="23"/>
      <c r="C908" s="23"/>
      <c r="D908" s="23"/>
      <c r="E908" s="23"/>
      <c r="F908" s="23"/>
      <c r="G908" s="23"/>
    </row>
    <row r="909" spans="1:7" ht="15" customHeight="1">
      <c r="A909" s="22" t="s">
        <v>37</v>
      </c>
      <c r="B909" s="22"/>
      <c r="C909" s="22"/>
      <c r="D909" s="22"/>
      <c r="E909" s="22"/>
      <c r="F909" s="22"/>
      <c r="G909" s="22"/>
    </row>
    <row r="910" spans="1:7" ht="63.75" customHeight="1">
      <c r="A910" s="23" t="s">
        <v>386</v>
      </c>
      <c r="B910" s="23"/>
      <c r="C910" s="23"/>
      <c r="D910" s="23"/>
      <c r="E910" s="23"/>
      <c r="F910" s="23"/>
      <c r="G910" s="23"/>
    </row>
    <row r="911" spans="1:7" ht="25.5" customHeight="1">
      <c r="A911" s="23" t="s">
        <v>387</v>
      </c>
      <c r="B911" s="23"/>
      <c r="C911" s="23"/>
      <c r="D911" s="23"/>
      <c r="E911" s="23"/>
      <c r="F911" s="23"/>
      <c r="G911" s="23"/>
    </row>
    <row r="912" spans="1:7" ht="76.5" customHeight="1">
      <c r="A912" s="23" t="s">
        <v>388</v>
      </c>
      <c r="B912" s="23"/>
      <c r="C912" s="23"/>
      <c r="D912" s="23"/>
      <c r="E912" s="23"/>
      <c r="F912" s="23"/>
      <c r="G912" s="23"/>
    </row>
    <row r="913" spans="1:7" ht="25.5" customHeight="1">
      <c r="A913" s="23" t="s">
        <v>389</v>
      </c>
      <c r="B913" s="23"/>
      <c r="C913" s="23"/>
      <c r="D913" s="23"/>
      <c r="E913" s="23"/>
      <c r="F913" s="23"/>
      <c r="G913" s="23"/>
    </row>
    <row r="914" spans="1:7" ht="38.25" customHeight="1">
      <c r="A914" s="23" t="s">
        <v>167</v>
      </c>
      <c r="B914" s="23"/>
      <c r="C914" s="23"/>
      <c r="D914" s="23"/>
      <c r="E914" s="23"/>
      <c r="F914" s="23"/>
      <c r="G914" s="23"/>
    </row>
    <row r="915" spans="1:7" ht="25.5" customHeight="1">
      <c r="A915" s="23" t="s">
        <v>195</v>
      </c>
      <c r="B915" s="23"/>
      <c r="C915" s="23"/>
      <c r="D915" s="23"/>
      <c r="E915" s="23"/>
      <c r="F915" s="23"/>
      <c r="G915" s="23"/>
    </row>
    <row r="916" spans="1:7" ht="15" customHeight="1">
      <c r="A916" s="22" t="s">
        <v>110</v>
      </c>
      <c r="B916" s="22"/>
      <c r="C916" s="22"/>
      <c r="D916" s="22"/>
      <c r="E916" s="22"/>
      <c r="F916" s="22"/>
      <c r="G916" s="22"/>
    </row>
    <row r="917" spans="1:7" ht="25.5" customHeight="1">
      <c r="A917" s="23" t="s">
        <v>53</v>
      </c>
      <c r="B917" s="23"/>
      <c r="C917" s="23"/>
      <c r="D917" s="23"/>
      <c r="E917" s="23"/>
      <c r="F917" s="23"/>
      <c r="G917" s="23"/>
    </row>
    <row r="918" spans="1:7" ht="25.5" customHeight="1">
      <c r="A918" s="24" t="s">
        <v>354</v>
      </c>
      <c r="B918" s="24"/>
      <c r="C918" s="24"/>
      <c r="D918" s="24"/>
      <c r="E918" s="24"/>
      <c r="F918" s="24"/>
      <c r="G918" s="24"/>
    </row>
    <row r="919" spans="1:7" ht="38.25" customHeight="1">
      <c r="A919" s="24" t="s">
        <v>332</v>
      </c>
      <c r="B919" s="24"/>
      <c r="C919" s="24"/>
      <c r="D919" s="24"/>
      <c r="E919" s="24"/>
      <c r="F919" s="24"/>
      <c r="G919" s="24"/>
    </row>
    <row r="920" spans="1:7" ht="51" customHeight="1">
      <c r="A920" s="24" t="s">
        <v>390</v>
      </c>
      <c r="B920" s="24"/>
      <c r="C920" s="24"/>
      <c r="D920" s="24"/>
      <c r="E920" s="24"/>
      <c r="F920" s="24"/>
      <c r="G920" s="24"/>
    </row>
    <row r="921" spans="1:7" ht="38.25" customHeight="1">
      <c r="A921" s="24" t="s">
        <v>391</v>
      </c>
      <c r="B921" s="24"/>
      <c r="C921" s="24"/>
      <c r="D921" s="24"/>
      <c r="E921" s="24"/>
      <c r="F921" s="24"/>
      <c r="G921" s="24"/>
    </row>
    <row r="922" spans="1:7" ht="51" customHeight="1">
      <c r="A922" s="24" t="s">
        <v>356</v>
      </c>
      <c r="B922" s="24"/>
      <c r="C922" s="24"/>
      <c r="D922" s="24"/>
      <c r="E922" s="24"/>
      <c r="F922" s="24"/>
      <c r="G922" s="24"/>
    </row>
    <row r="923" spans="1:7" ht="25.5" customHeight="1">
      <c r="A923" s="24" t="s">
        <v>200</v>
      </c>
      <c r="B923" s="24"/>
      <c r="C923" s="24"/>
      <c r="D923" s="24"/>
      <c r="E923" s="24"/>
      <c r="F923" s="24"/>
      <c r="G923" s="24"/>
    </row>
    <row r="924" spans="1:7" ht="15" customHeight="1">
      <c r="A924" s="22" t="s">
        <v>62</v>
      </c>
      <c r="B924" s="22"/>
      <c r="C924" s="22"/>
      <c r="D924" s="22"/>
      <c r="E924" s="22"/>
      <c r="F924" s="22"/>
      <c r="G924" s="22"/>
    </row>
    <row r="925" spans="1:7" ht="38.25" customHeight="1">
      <c r="A925" s="23" t="s">
        <v>254</v>
      </c>
      <c r="B925" s="23"/>
      <c r="C925" s="23"/>
      <c r="D925" s="23"/>
      <c r="E925" s="23"/>
      <c r="F925" s="23"/>
      <c r="G925" s="23"/>
    </row>
    <row r="926" spans="1:7" ht="15" customHeight="1">
      <c r="A926" s="22" t="s">
        <v>64</v>
      </c>
      <c r="B926" s="22"/>
      <c r="C926" s="22"/>
      <c r="D926" s="22"/>
      <c r="E926" s="22"/>
      <c r="F926" s="22"/>
      <c r="G926" s="22"/>
    </row>
    <row r="927" spans="1:7">
      <c r="A927" s="1"/>
    </row>
    <row r="928" spans="1:7">
      <c r="A928" s="1"/>
    </row>
    <row r="929" spans="1:7">
      <c r="A929" s="1"/>
    </row>
    <row r="930" spans="1:7">
      <c r="A930" s="11"/>
      <c r="B930" s="11"/>
      <c r="C930" s="11"/>
      <c r="D930" s="11"/>
    </row>
    <row r="931" spans="1:7">
      <c r="A931" s="9"/>
      <c r="B931" s="9"/>
      <c r="C931" s="9"/>
      <c r="D931" s="9"/>
    </row>
    <row r="932" spans="1:7">
      <c r="A932" s="2" t="s">
        <v>65</v>
      </c>
      <c r="B932" s="10" t="s">
        <v>66</v>
      </c>
      <c r="C932" s="10">
        <v>27.68</v>
      </c>
      <c r="D932" s="2" t="s">
        <v>67</v>
      </c>
    </row>
    <row r="933" spans="1:7">
      <c r="A933" s="2" t="s">
        <v>68</v>
      </c>
      <c r="B933" s="10" t="s">
        <v>69</v>
      </c>
      <c r="C933" s="10">
        <v>-32.68</v>
      </c>
      <c r="D933" s="2" t="s">
        <v>67</v>
      </c>
    </row>
    <row r="934" spans="1:7" ht="15" customHeight="1">
      <c r="A934" s="22" t="s">
        <v>70</v>
      </c>
      <c r="B934" s="22"/>
      <c r="C934" s="22"/>
      <c r="D934" s="22"/>
      <c r="E934" s="22"/>
      <c r="F934" s="22"/>
      <c r="G934" s="22"/>
    </row>
    <row r="935" spans="1:7" ht="30">
      <c r="A935" s="3" t="s">
        <v>392</v>
      </c>
      <c r="B935" s="3" t="s">
        <v>72</v>
      </c>
      <c r="C935" s="3" t="s">
        <v>73</v>
      </c>
      <c r="D935" s="3" t="s">
        <v>74</v>
      </c>
      <c r="E935" s="3" t="s">
        <v>259</v>
      </c>
      <c r="F935" s="3" t="s">
        <v>75</v>
      </c>
      <c r="G935" s="3" t="s">
        <v>76</v>
      </c>
    </row>
    <row r="936" spans="1:7">
      <c r="A936" s="4" t="s">
        <v>380</v>
      </c>
      <c r="B936" s="1" t="s">
        <v>230</v>
      </c>
      <c r="C936" s="8">
        <v>9.8199999999999996E-2</v>
      </c>
      <c r="D936" s="8">
        <v>0.15670000000000001</v>
      </c>
      <c r="E936" s="8">
        <v>7.8399999999999997E-2</v>
      </c>
      <c r="F936" s="1"/>
      <c r="G936" s="1"/>
    </row>
    <row r="937" spans="1:7">
      <c r="A937" s="4" t="s">
        <v>381</v>
      </c>
      <c r="B937" s="1" t="s">
        <v>231</v>
      </c>
      <c r="C937" s="8">
        <v>9.5500000000000002E-2</v>
      </c>
      <c r="D937" s="8">
        <v>0.15390000000000001</v>
      </c>
      <c r="E937" s="1"/>
      <c r="F937" s="8">
        <v>0.18190000000000001</v>
      </c>
      <c r="G937" s="12">
        <v>39934</v>
      </c>
    </row>
    <row r="938" spans="1:7" ht="45">
      <c r="A938" s="4" t="s">
        <v>393</v>
      </c>
      <c r="B938" s="1" t="s">
        <v>394</v>
      </c>
      <c r="C938" s="8">
        <v>0.13220000000000001</v>
      </c>
      <c r="D938" s="8">
        <v>0.1719</v>
      </c>
      <c r="E938" s="8">
        <v>9.5600000000000004E-2</v>
      </c>
      <c r="F938" s="8">
        <v>0.21049999999999999</v>
      </c>
      <c r="G938" s="12">
        <v>39934</v>
      </c>
    </row>
    <row r="939" spans="1:7" ht="15" customHeight="1">
      <c r="A939" s="22" t="s">
        <v>395</v>
      </c>
      <c r="B939" s="22"/>
      <c r="C939" s="22"/>
      <c r="D939" s="22"/>
      <c r="E939" s="22"/>
      <c r="F939" s="22"/>
      <c r="G939" s="22"/>
    </row>
    <row r="940" spans="1:7" ht="15" customHeight="1">
      <c r="A940" s="22" t="s">
        <v>396</v>
      </c>
      <c r="B940" s="22"/>
      <c r="C940" s="22"/>
      <c r="D940" s="22"/>
      <c r="E940" s="22"/>
      <c r="F940" s="22"/>
      <c r="G940" s="22"/>
    </row>
    <row r="941" spans="1:7" ht="15" customHeight="1">
      <c r="A941" s="22" t="s">
        <v>2</v>
      </c>
      <c r="B941" s="22"/>
      <c r="C941" s="22"/>
      <c r="D941" s="22"/>
      <c r="E941" s="22"/>
      <c r="F941" s="22"/>
      <c r="G941" s="22"/>
    </row>
    <row r="942" spans="1:7">
      <c r="A942" s="23" t="s">
        <v>397</v>
      </c>
      <c r="B942" s="23"/>
      <c r="C942" s="23"/>
      <c r="D942" s="23"/>
      <c r="E942" s="23"/>
      <c r="F942" s="23"/>
      <c r="G942" s="23"/>
    </row>
    <row r="943" spans="1:7" ht="15" customHeight="1">
      <c r="A943" s="22" t="s">
        <v>4</v>
      </c>
      <c r="B943" s="22"/>
      <c r="C943" s="22"/>
      <c r="D943" s="22"/>
      <c r="E943" s="22"/>
      <c r="F943" s="22"/>
      <c r="G943" s="22"/>
    </row>
    <row r="944" spans="1:7" ht="25.5" customHeight="1">
      <c r="A944" s="23" t="s">
        <v>5</v>
      </c>
      <c r="B944" s="23"/>
      <c r="C944" s="23"/>
      <c r="D944" s="23"/>
      <c r="E944" s="23"/>
      <c r="F944" s="23"/>
      <c r="G944" s="23"/>
    </row>
    <row r="945" spans="1:7" ht="15" customHeight="1">
      <c r="A945" s="22" t="s">
        <v>6</v>
      </c>
      <c r="B945" s="22"/>
      <c r="C945" s="22"/>
      <c r="D945" s="22"/>
      <c r="E945" s="22"/>
      <c r="F945" s="22"/>
      <c r="G945" s="22"/>
    </row>
    <row r="946" spans="1:7" ht="30">
      <c r="A946" s="3" t="s">
        <v>398</v>
      </c>
      <c r="B946" s="3" t="s">
        <v>399</v>
      </c>
      <c r="C946" s="3" t="s">
        <v>400</v>
      </c>
    </row>
    <row r="947" spans="1:7" ht="45">
      <c r="A947" s="4" t="s">
        <v>10</v>
      </c>
      <c r="B947" s="5" t="s">
        <v>11</v>
      </c>
      <c r="C947" s="5" t="s">
        <v>11</v>
      </c>
    </row>
    <row r="948" spans="1:7" ht="30">
      <c r="A948" s="4" t="s">
        <v>104</v>
      </c>
      <c r="B948" s="5" t="s">
        <v>11</v>
      </c>
      <c r="C948" s="5" t="s">
        <v>11</v>
      </c>
    </row>
    <row r="949" spans="1:7" ht="30">
      <c r="A949" s="4" t="s">
        <v>13</v>
      </c>
      <c r="B949" s="5" t="s">
        <v>11</v>
      </c>
      <c r="C949" s="5" t="s">
        <v>11</v>
      </c>
    </row>
    <row r="950" spans="1:7" ht="15" customHeight="1">
      <c r="A950" s="22" t="s">
        <v>14</v>
      </c>
      <c r="B950" s="22"/>
      <c r="C950" s="22"/>
      <c r="D950" s="22"/>
      <c r="E950" s="22"/>
      <c r="F950" s="22"/>
      <c r="G950" s="22"/>
    </row>
    <row r="951" spans="1:7" ht="30">
      <c r="A951" s="3" t="s">
        <v>401</v>
      </c>
      <c r="B951" s="3" t="s">
        <v>399</v>
      </c>
      <c r="C951" s="3" t="s">
        <v>400</v>
      </c>
    </row>
    <row r="952" spans="1:7" ht="30">
      <c r="A952" s="4" t="s">
        <v>16</v>
      </c>
      <c r="B952" s="8">
        <v>1.0999999999999999E-2</v>
      </c>
      <c r="C952" s="8">
        <v>1.0999999999999999E-2</v>
      </c>
    </row>
    <row r="953" spans="1:7">
      <c r="A953" s="4" t="s">
        <v>17</v>
      </c>
      <c r="B953" s="5" t="s">
        <v>11</v>
      </c>
      <c r="C953" s="8">
        <v>2.5000000000000001E-3</v>
      </c>
    </row>
    <row r="954" spans="1:7" ht="30">
      <c r="A954" s="4" t="s">
        <v>18</v>
      </c>
      <c r="B954" s="8">
        <v>1E-4</v>
      </c>
      <c r="C954" s="8">
        <v>1E-4</v>
      </c>
    </row>
    <row r="955" spans="1:7">
      <c r="A955" s="4" t="s">
        <v>21</v>
      </c>
      <c r="B955" s="8">
        <v>1.11E-2</v>
      </c>
      <c r="C955" s="8">
        <v>1.3599999999999999E-2</v>
      </c>
    </row>
    <row r="956" spans="1:7" ht="15" customHeight="1">
      <c r="A956" s="22" t="s">
        <v>25</v>
      </c>
      <c r="B956" s="22"/>
      <c r="C956" s="22"/>
      <c r="D956" s="22"/>
      <c r="E956" s="22"/>
      <c r="F956" s="22"/>
      <c r="G956" s="22"/>
    </row>
    <row r="957" spans="1:7">
      <c r="A957" s="23" t="s">
        <v>26</v>
      </c>
      <c r="B957" s="23"/>
      <c r="C957" s="23"/>
      <c r="D957" s="23"/>
      <c r="E957" s="23"/>
      <c r="F957" s="23"/>
      <c r="G957" s="23"/>
    </row>
    <row r="958" spans="1:7" ht="30" customHeight="1">
      <c r="A958" s="22" t="s">
        <v>88</v>
      </c>
      <c r="B958" s="22"/>
      <c r="C958" s="22"/>
      <c r="D958" s="22"/>
      <c r="E958" s="22"/>
      <c r="F958" s="22"/>
      <c r="G958" s="22"/>
    </row>
    <row r="959" spans="1:7" ht="30">
      <c r="A959" s="3" t="s">
        <v>402</v>
      </c>
      <c r="B959" s="3" t="s">
        <v>29</v>
      </c>
      <c r="C959" s="3" t="s">
        <v>30</v>
      </c>
      <c r="D959" s="3" t="s">
        <v>31</v>
      </c>
      <c r="E959" s="3" t="s">
        <v>32</v>
      </c>
    </row>
    <row r="960" spans="1:7">
      <c r="A960" s="4" t="s">
        <v>399</v>
      </c>
      <c r="B960" s="1">
        <v>113</v>
      </c>
      <c r="C960" s="1">
        <v>353</v>
      </c>
      <c r="D960" s="1">
        <v>612</v>
      </c>
      <c r="E960" s="13">
        <v>1352</v>
      </c>
    </row>
    <row r="961" spans="1:7">
      <c r="A961" s="4" t="s">
        <v>400</v>
      </c>
      <c r="B961" s="1">
        <v>138</v>
      </c>
      <c r="C961" s="1">
        <v>431</v>
      </c>
      <c r="D961" s="1">
        <v>745</v>
      </c>
      <c r="E961" s="13">
        <v>1635</v>
      </c>
    </row>
    <row r="962" spans="1:7">
      <c r="A962" s="23" t="s">
        <v>34</v>
      </c>
      <c r="B962" s="23"/>
      <c r="C962" s="23"/>
      <c r="D962" s="23"/>
      <c r="E962" s="23"/>
      <c r="F962" s="23"/>
      <c r="G962" s="23"/>
    </row>
    <row r="963" spans="1:7" ht="15" customHeight="1">
      <c r="A963" s="22" t="s">
        <v>35</v>
      </c>
      <c r="B963" s="22"/>
      <c r="C963" s="22"/>
      <c r="D963" s="22"/>
      <c r="E963" s="22"/>
      <c r="F963" s="22"/>
      <c r="G963" s="22"/>
    </row>
    <row r="964" spans="1:7" ht="25.5" customHeight="1">
      <c r="A964" s="23" t="s">
        <v>403</v>
      </c>
      <c r="B964" s="23"/>
      <c r="C964" s="23"/>
      <c r="D964" s="23"/>
      <c r="E964" s="23"/>
      <c r="F964" s="23"/>
      <c r="G964" s="23"/>
    </row>
    <row r="965" spans="1:7" ht="15" customHeight="1">
      <c r="A965" s="22" t="s">
        <v>37</v>
      </c>
      <c r="B965" s="22"/>
      <c r="C965" s="22"/>
      <c r="D965" s="22"/>
      <c r="E965" s="22"/>
      <c r="F965" s="22"/>
      <c r="G965" s="22"/>
    </row>
    <row r="966" spans="1:7" ht="51" customHeight="1">
      <c r="A966" s="23" t="s">
        <v>404</v>
      </c>
      <c r="B966" s="23"/>
      <c r="C966" s="23"/>
      <c r="D966" s="23"/>
      <c r="E966" s="23"/>
      <c r="F966" s="23"/>
      <c r="G966" s="23"/>
    </row>
    <row r="967" spans="1:7" ht="63.75" customHeight="1">
      <c r="A967" s="23" t="s">
        <v>405</v>
      </c>
      <c r="B967" s="23"/>
      <c r="C967" s="23"/>
      <c r="D967" s="23"/>
      <c r="E967" s="23"/>
      <c r="F967" s="23"/>
      <c r="G967" s="23"/>
    </row>
    <row r="968" spans="1:7" ht="25.5" customHeight="1">
      <c r="A968" s="23" t="s">
        <v>195</v>
      </c>
      <c r="B968" s="23"/>
      <c r="C968" s="23"/>
      <c r="D968" s="23"/>
      <c r="E968" s="23"/>
      <c r="F968" s="23"/>
      <c r="G968" s="23"/>
    </row>
    <row r="969" spans="1:7" ht="15" customHeight="1">
      <c r="A969" s="22" t="s">
        <v>110</v>
      </c>
      <c r="B969" s="22"/>
      <c r="C969" s="22"/>
      <c r="D969" s="22"/>
      <c r="E969" s="22"/>
      <c r="F969" s="22"/>
      <c r="G969" s="22"/>
    </row>
    <row r="970" spans="1:7" ht="25.5" customHeight="1">
      <c r="A970" s="23" t="s">
        <v>53</v>
      </c>
      <c r="B970" s="23"/>
      <c r="C970" s="23"/>
      <c r="D970" s="23"/>
      <c r="E970" s="23"/>
      <c r="F970" s="23"/>
      <c r="G970" s="23"/>
    </row>
    <row r="971" spans="1:7" ht="25.5" customHeight="1">
      <c r="A971" s="24" t="s">
        <v>354</v>
      </c>
      <c r="B971" s="24"/>
      <c r="C971" s="24"/>
      <c r="D971" s="24"/>
      <c r="E971" s="24"/>
      <c r="F971" s="24"/>
      <c r="G971" s="24"/>
    </row>
    <row r="972" spans="1:7" ht="38.25" customHeight="1">
      <c r="A972" s="24" t="s">
        <v>332</v>
      </c>
      <c r="B972" s="24"/>
      <c r="C972" s="24"/>
      <c r="D972" s="24"/>
      <c r="E972" s="24"/>
      <c r="F972" s="24"/>
      <c r="G972" s="24"/>
    </row>
    <row r="973" spans="1:7" ht="25.5" customHeight="1">
      <c r="A973" s="24" t="s">
        <v>406</v>
      </c>
      <c r="B973" s="24"/>
      <c r="C973" s="24"/>
      <c r="D973" s="24"/>
      <c r="E973" s="24"/>
      <c r="F973" s="24"/>
      <c r="G973" s="24"/>
    </row>
    <row r="974" spans="1:7" ht="38.25" customHeight="1">
      <c r="A974" s="24" t="s">
        <v>407</v>
      </c>
      <c r="B974" s="24"/>
      <c r="C974" s="24"/>
      <c r="D974" s="24"/>
      <c r="E974" s="24"/>
      <c r="F974" s="24"/>
      <c r="G974" s="24"/>
    </row>
    <row r="975" spans="1:7" ht="25.5" customHeight="1">
      <c r="A975" s="24" t="s">
        <v>408</v>
      </c>
      <c r="B975" s="24"/>
      <c r="C975" s="24"/>
      <c r="D975" s="24"/>
      <c r="E975" s="24"/>
      <c r="F975" s="24"/>
      <c r="G975" s="24"/>
    </row>
    <row r="976" spans="1:7" ht="51" customHeight="1">
      <c r="A976" s="24" t="s">
        <v>356</v>
      </c>
      <c r="B976" s="24"/>
      <c r="C976" s="24"/>
      <c r="D976" s="24"/>
      <c r="E976" s="24"/>
      <c r="F976" s="24"/>
      <c r="G976" s="24"/>
    </row>
    <row r="977" spans="1:7" ht="25.5" customHeight="1">
      <c r="A977" s="24" t="s">
        <v>288</v>
      </c>
      <c r="B977" s="24"/>
      <c r="C977" s="24"/>
      <c r="D977" s="24"/>
      <c r="E977" s="24"/>
      <c r="F977" s="24"/>
      <c r="G977" s="24"/>
    </row>
    <row r="978" spans="1:7" ht="15" customHeight="1">
      <c r="A978" s="22" t="s">
        <v>62</v>
      </c>
      <c r="B978" s="22"/>
      <c r="C978" s="22"/>
      <c r="D978" s="22"/>
      <c r="E978" s="22"/>
      <c r="F978" s="22"/>
      <c r="G978" s="22"/>
    </row>
    <row r="979" spans="1:7" ht="38.25" customHeight="1">
      <c r="A979" s="23" t="s">
        <v>409</v>
      </c>
      <c r="B979" s="23"/>
      <c r="C979" s="23"/>
      <c r="D979" s="23"/>
      <c r="E979" s="23"/>
      <c r="F979" s="23"/>
      <c r="G979" s="23"/>
    </row>
    <row r="980" spans="1:7" ht="15" customHeight="1">
      <c r="A980" s="22" t="s">
        <v>64</v>
      </c>
      <c r="B980" s="22"/>
      <c r="C980" s="22"/>
      <c r="D980" s="22"/>
      <c r="E980" s="22"/>
      <c r="F980" s="22"/>
      <c r="G980" s="22"/>
    </row>
    <row r="981" spans="1:7">
      <c r="A981" s="1"/>
    </row>
    <row r="982" spans="1:7">
      <c r="A982" s="1"/>
    </row>
    <row r="983" spans="1:7">
      <c r="A983" s="1"/>
    </row>
    <row r="984" spans="1:7">
      <c r="A984" s="11"/>
      <c r="B984" s="11"/>
      <c r="C984" s="11"/>
      <c r="D984" s="11"/>
    </row>
    <row r="985" spans="1:7">
      <c r="A985" s="9"/>
      <c r="B985" s="9"/>
      <c r="C985" s="9"/>
      <c r="D985" s="9"/>
    </row>
    <row r="986" spans="1:7">
      <c r="A986" s="2" t="s">
        <v>65</v>
      </c>
      <c r="B986" s="10" t="s">
        <v>313</v>
      </c>
      <c r="C986" s="10">
        <v>21.55</v>
      </c>
      <c r="D986" s="2" t="s">
        <v>67</v>
      </c>
    </row>
    <row r="987" spans="1:7">
      <c r="A987" s="2" t="s">
        <v>68</v>
      </c>
      <c r="B987" s="10" t="s">
        <v>69</v>
      </c>
      <c r="C987" s="10">
        <v>-23.32</v>
      </c>
      <c r="D987" s="2" t="s">
        <v>67</v>
      </c>
    </row>
    <row r="988" spans="1:7" ht="15" customHeight="1">
      <c r="A988" s="22" t="s">
        <v>70</v>
      </c>
      <c r="B988" s="22"/>
      <c r="C988" s="22"/>
      <c r="D988" s="22"/>
      <c r="E988" s="22"/>
      <c r="F988" s="22"/>
      <c r="G988" s="22"/>
    </row>
    <row r="989" spans="1:7" ht="30">
      <c r="A989" s="3" t="s">
        <v>410</v>
      </c>
      <c r="B989" s="3" t="s">
        <v>72</v>
      </c>
      <c r="C989" s="3" t="s">
        <v>73</v>
      </c>
      <c r="D989" s="3" t="s">
        <v>74</v>
      </c>
      <c r="E989" s="3" t="s">
        <v>75</v>
      </c>
      <c r="F989" s="3" t="s">
        <v>76</v>
      </c>
    </row>
    <row r="990" spans="1:7">
      <c r="A990" s="4" t="s">
        <v>399</v>
      </c>
      <c r="B990" s="1" t="s">
        <v>77</v>
      </c>
      <c r="C990" s="8">
        <v>7.5200000000000003E-2</v>
      </c>
      <c r="D990" s="8">
        <v>0.1608</v>
      </c>
      <c r="E990" s="8">
        <v>8.4699999999999998E-2</v>
      </c>
      <c r="F990" s="12">
        <v>39203</v>
      </c>
    </row>
    <row r="991" spans="1:7">
      <c r="A991" s="4" t="s">
        <v>400</v>
      </c>
      <c r="B991" s="1" t="s">
        <v>174</v>
      </c>
      <c r="C991" s="8">
        <v>7.2499999999999995E-2</v>
      </c>
      <c r="D991" s="8">
        <v>0.15790000000000001</v>
      </c>
      <c r="E991" s="8">
        <v>0.19439999999999999</v>
      </c>
      <c r="F991" s="12">
        <v>39934</v>
      </c>
    </row>
    <row r="992" spans="1:7" ht="45">
      <c r="A992" s="4" t="s">
        <v>411</v>
      </c>
      <c r="B992" s="1" t="s">
        <v>412</v>
      </c>
      <c r="C992" s="8">
        <v>4.8899999999999999E-2</v>
      </c>
      <c r="D992" s="8">
        <v>0.1555</v>
      </c>
      <c r="E992" s="8">
        <v>6.6799999999999998E-2</v>
      </c>
      <c r="F992" s="12">
        <v>39203</v>
      </c>
    </row>
    <row r="993" spans="1:7" ht="30">
      <c r="A993" s="4" t="s">
        <v>413</v>
      </c>
      <c r="B993" s="1"/>
      <c r="C993" s="1"/>
      <c r="D993" s="1"/>
      <c r="E993" s="8">
        <v>0.18920000000000001</v>
      </c>
      <c r="F993" s="12">
        <v>39934</v>
      </c>
    </row>
    <row r="994" spans="1:7" ht="15" customHeight="1">
      <c r="A994" s="22" t="s">
        <v>414</v>
      </c>
      <c r="B994" s="22"/>
      <c r="C994" s="22"/>
      <c r="D994" s="22"/>
      <c r="E994" s="22"/>
      <c r="F994" s="22"/>
      <c r="G994" s="22"/>
    </row>
    <row r="995" spans="1:7" ht="15" customHeight="1">
      <c r="A995" s="22" t="s">
        <v>415</v>
      </c>
      <c r="B995" s="22"/>
      <c r="C995" s="22"/>
      <c r="D995" s="22"/>
      <c r="E995" s="22"/>
      <c r="F995" s="22"/>
      <c r="G995" s="22"/>
    </row>
    <row r="996" spans="1:7" ht="15" customHeight="1">
      <c r="A996" s="22" t="s">
        <v>2</v>
      </c>
      <c r="B996" s="22"/>
      <c r="C996" s="22"/>
      <c r="D996" s="22"/>
      <c r="E996" s="22"/>
      <c r="F996" s="22"/>
      <c r="G996" s="22"/>
    </row>
    <row r="997" spans="1:7">
      <c r="A997" s="23" t="s">
        <v>416</v>
      </c>
      <c r="B997" s="23"/>
      <c r="C997" s="23"/>
      <c r="D997" s="23"/>
      <c r="E997" s="23"/>
      <c r="F997" s="23"/>
      <c r="G997" s="23"/>
    </row>
    <row r="998" spans="1:7" ht="15" customHeight="1">
      <c r="A998" s="22" t="s">
        <v>4</v>
      </c>
      <c r="B998" s="22"/>
      <c r="C998" s="22"/>
      <c r="D998" s="22"/>
      <c r="E998" s="22"/>
      <c r="F998" s="22"/>
      <c r="G998" s="22"/>
    </row>
    <row r="999" spans="1:7" ht="25.5" customHeight="1">
      <c r="A999" s="23" t="s">
        <v>5</v>
      </c>
      <c r="B999" s="23"/>
      <c r="C999" s="23"/>
      <c r="D999" s="23"/>
      <c r="E999" s="23"/>
      <c r="F999" s="23"/>
      <c r="G999" s="23"/>
    </row>
    <row r="1000" spans="1:7" ht="15" customHeight="1">
      <c r="A1000" s="22" t="s">
        <v>6</v>
      </c>
      <c r="B1000" s="22"/>
      <c r="C1000" s="22"/>
      <c r="D1000" s="22"/>
      <c r="E1000" s="22"/>
      <c r="F1000" s="22"/>
      <c r="G1000" s="22"/>
    </row>
    <row r="1001" spans="1:7" ht="30">
      <c r="A1001" s="3" t="s">
        <v>417</v>
      </c>
      <c r="B1001" s="3" t="s">
        <v>418</v>
      </c>
      <c r="C1001" s="3" t="s">
        <v>419</v>
      </c>
    </row>
    <row r="1002" spans="1:7" ht="45">
      <c r="A1002" s="4" t="s">
        <v>10</v>
      </c>
      <c r="B1002" s="5" t="s">
        <v>11</v>
      </c>
      <c r="C1002" s="5" t="s">
        <v>11</v>
      </c>
    </row>
    <row r="1003" spans="1:7" ht="30">
      <c r="A1003" s="4" t="s">
        <v>104</v>
      </c>
      <c r="B1003" s="5" t="s">
        <v>11</v>
      </c>
      <c r="C1003" s="5" t="s">
        <v>11</v>
      </c>
    </row>
    <row r="1004" spans="1:7" ht="30">
      <c r="A1004" s="4" t="s">
        <v>13</v>
      </c>
      <c r="B1004" s="5" t="s">
        <v>11</v>
      </c>
      <c r="C1004" s="5" t="s">
        <v>11</v>
      </c>
    </row>
    <row r="1005" spans="1:7" ht="15" customHeight="1">
      <c r="A1005" s="22" t="s">
        <v>14</v>
      </c>
      <c r="B1005" s="22"/>
      <c r="C1005" s="22"/>
      <c r="D1005" s="22"/>
      <c r="E1005" s="22"/>
      <c r="F1005" s="22"/>
      <c r="G1005" s="22"/>
    </row>
    <row r="1006" spans="1:7" ht="30">
      <c r="A1006" s="3" t="s">
        <v>420</v>
      </c>
      <c r="B1006" s="3" t="s">
        <v>418</v>
      </c>
      <c r="C1006" s="3" t="s">
        <v>419</v>
      </c>
    </row>
    <row r="1007" spans="1:7" ht="30">
      <c r="A1007" s="4" t="s">
        <v>16</v>
      </c>
      <c r="B1007" s="8">
        <v>1.15E-2</v>
      </c>
      <c r="C1007" s="8">
        <v>1.15E-2</v>
      </c>
    </row>
    <row r="1008" spans="1:7">
      <c r="A1008" s="4" t="s">
        <v>17</v>
      </c>
      <c r="B1008" s="5" t="s">
        <v>11</v>
      </c>
      <c r="C1008" s="8">
        <v>2.5000000000000001E-3</v>
      </c>
    </row>
    <row r="1009" spans="1:7" ht="30">
      <c r="A1009" s="4" t="s">
        <v>18</v>
      </c>
      <c r="B1009" s="8">
        <v>2.0000000000000001E-4</v>
      </c>
      <c r="C1009" s="8">
        <v>2.0000000000000001E-4</v>
      </c>
    </row>
    <row r="1010" spans="1:7">
      <c r="A1010" s="4" t="s">
        <v>21</v>
      </c>
      <c r="B1010" s="8">
        <v>1.17E-2</v>
      </c>
      <c r="C1010" s="8">
        <v>1.4200000000000001E-2</v>
      </c>
    </row>
    <row r="1011" spans="1:7" ht="15" customHeight="1">
      <c r="A1011" s="22" t="s">
        <v>25</v>
      </c>
      <c r="B1011" s="22"/>
      <c r="C1011" s="22"/>
      <c r="D1011" s="22"/>
      <c r="E1011" s="22"/>
      <c r="F1011" s="22"/>
      <c r="G1011" s="22"/>
    </row>
    <row r="1012" spans="1:7">
      <c r="A1012" s="23" t="s">
        <v>26</v>
      </c>
      <c r="B1012" s="23"/>
      <c r="C1012" s="23"/>
      <c r="D1012" s="23"/>
      <c r="E1012" s="23"/>
      <c r="F1012" s="23"/>
      <c r="G1012" s="23"/>
    </row>
    <row r="1013" spans="1:7" ht="30" customHeight="1">
      <c r="A1013" s="22" t="s">
        <v>88</v>
      </c>
      <c r="B1013" s="22"/>
      <c r="C1013" s="22"/>
      <c r="D1013" s="22"/>
      <c r="E1013" s="22"/>
      <c r="F1013" s="22"/>
      <c r="G1013" s="22"/>
    </row>
    <row r="1014" spans="1:7" ht="30">
      <c r="A1014" s="3" t="s">
        <v>421</v>
      </c>
      <c r="B1014" s="3" t="s">
        <v>29</v>
      </c>
      <c r="C1014" s="3" t="s">
        <v>30</v>
      </c>
      <c r="D1014" s="3" t="s">
        <v>31</v>
      </c>
      <c r="E1014" s="3" t="s">
        <v>32</v>
      </c>
    </row>
    <row r="1015" spans="1:7">
      <c r="A1015" s="4" t="s">
        <v>418</v>
      </c>
      <c r="B1015" s="1">
        <v>119</v>
      </c>
      <c r="C1015" s="1">
        <v>372</v>
      </c>
      <c r="D1015" s="1">
        <v>644</v>
      </c>
      <c r="E1015" s="13">
        <v>1420</v>
      </c>
    </row>
    <row r="1016" spans="1:7">
      <c r="A1016" s="4" t="s">
        <v>419</v>
      </c>
      <c r="B1016" s="1">
        <v>145</v>
      </c>
      <c r="C1016" s="1">
        <v>449</v>
      </c>
      <c r="D1016" s="1">
        <v>776</v>
      </c>
      <c r="E1016" s="13">
        <v>1702</v>
      </c>
    </row>
    <row r="1017" spans="1:7">
      <c r="A1017" s="23" t="s">
        <v>34</v>
      </c>
      <c r="B1017" s="23"/>
      <c r="C1017" s="23"/>
      <c r="D1017" s="23"/>
      <c r="E1017" s="23"/>
      <c r="F1017" s="23"/>
      <c r="G1017" s="23"/>
    </row>
    <row r="1018" spans="1:7" ht="15" customHeight="1">
      <c r="A1018" s="22" t="s">
        <v>35</v>
      </c>
      <c r="B1018" s="22"/>
      <c r="C1018" s="22"/>
      <c r="D1018" s="22"/>
      <c r="E1018" s="22"/>
      <c r="F1018" s="22"/>
      <c r="G1018" s="22"/>
    </row>
    <row r="1019" spans="1:7" ht="25.5" customHeight="1">
      <c r="A1019" s="23" t="s">
        <v>90</v>
      </c>
      <c r="B1019" s="23"/>
      <c r="C1019" s="23"/>
      <c r="D1019" s="23"/>
      <c r="E1019" s="23"/>
      <c r="F1019" s="23"/>
      <c r="G1019" s="23"/>
    </row>
    <row r="1020" spans="1:7" ht="15" customHeight="1">
      <c r="A1020" s="22" t="s">
        <v>37</v>
      </c>
      <c r="B1020" s="22"/>
      <c r="C1020" s="22"/>
      <c r="D1020" s="22"/>
      <c r="E1020" s="22"/>
      <c r="F1020" s="22"/>
      <c r="G1020" s="22"/>
    </row>
    <row r="1021" spans="1:7" ht="89.25" customHeight="1">
      <c r="A1021" s="23" t="s">
        <v>422</v>
      </c>
      <c r="B1021" s="23"/>
      <c r="C1021" s="23"/>
      <c r="D1021" s="23"/>
      <c r="E1021" s="23"/>
      <c r="F1021" s="23"/>
      <c r="G1021" s="23"/>
    </row>
    <row r="1022" spans="1:7" ht="51" customHeight="1">
      <c r="A1022" s="23" t="s">
        <v>423</v>
      </c>
      <c r="B1022" s="23"/>
      <c r="C1022" s="23"/>
      <c r="D1022" s="23"/>
      <c r="E1022" s="23"/>
      <c r="F1022" s="23"/>
      <c r="G1022" s="23"/>
    </row>
    <row r="1023" spans="1:7" ht="38.25" customHeight="1">
      <c r="A1023" s="23" t="s">
        <v>330</v>
      </c>
      <c r="B1023" s="23"/>
      <c r="C1023" s="23"/>
      <c r="D1023" s="23"/>
      <c r="E1023" s="23"/>
      <c r="F1023" s="23"/>
      <c r="G1023" s="23"/>
    </row>
    <row r="1024" spans="1:7" ht="25.5" customHeight="1">
      <c r="A1024" s="23" t="s">
        <v>195</v>
      </c>
      <c r="B1024" s="23"/>
      <c r="C1024" s="23"/>
      <c r="D1024" s="23"/>
      <c r="E1024" s="23"/>
      <c r="F1024" s="23"/>
      <c r="G1024" s="23"/>
    </row>
    <row r="1025" spans="1:7" ht="15" customHeight="1">
      <c r="A1025" s="22" t="s">
        <v>110</v>
      </c>
      <c r="B1025" s="22"/>
      <c r="C1025" s="22"/>
      <c r="D1025" s="22"/>
      <c r="E1025" s="22"/>
      <c r="F1025" s="22"/>
      <c r="G1025" s="22"/>
    </row>
    <row r="1026" spans="1:7" ht="25.5" customHeight="1">
      <c r="A1026" s="23" t="s">
        <v>53</v>
      </c>
      <c r="B1026" s="23"/>
      <c r="C1026" s="23"/>
      <c r="D1026" s="23"/>
      <c r="E1026" s="23"/>
      <c r="F1026" s="23"/>
      <c r="G1026" s="23"/>
    </row>
    <row r="1027" spans="1:7" ht="25.5" customHeight="1">
      <c r="A1027" s="24" t="s">
        <v>354</v>
      </c>
      <c r="B1027" s="24"/>
      <c r="C1027" s="24"/>
      <c r="D1027" s="24"/>
      <c r="E1027" s="24"/>
      <c r="F1027" s="24"/>
      <c r="G1027" s="24"/>
    </row>
    <row r="1028" spans="1:7" ht="38.25" customHeight="1">
      <c r="A1028" s="24" t="s">
        <v>332</v>
      </c>
      <c r="B1028" s="24"/>
      <c r="C1028" s="24"/>
      <c r="D1028" s="24"/>
      <c r="E1028" s="24"/>
      <c r="F1028" s="24"/>
      <c r="G1028" s="24"/>
    </row>
    <row r="1029" spans="1:7" ht="25.5" customHeight="1">
      <c r="A1029" s="24" t="s">
        <v>424</v>
      </c>
      <c r="B1029" s="24"/>
      <c r="C1029" s="24"/>
      <c r="D1029" s="24"/>
      <c r="E1029" s="24"/>
      <c r="F1029" s="24"/>
      <c r="G1029" s="24"/>
    </row>
    <row r="1030" spans="1:7">
      <c r="A1030" s="22"/>
      <c r="B1030" s="22"/>
      <c r="C1030" s="22"/>
      <c r="D1030" s="22"/>
      <c r="E1030" s="22"/>
      <c r="F1030" s="22"/>
      <c r="G1030" s="22"/>
    </row>
    <row r="1031" spans="1:7" ht="25.5" customHeight="1">
      <c r="A1031" s="24" t="s">
        <v>425</v>
      </c>
      <c r="B1031" s="24"/>
      <c r="C1031" s="24"/>
      <c r="D1031" s="24"/>
      <c r="E1031" s="24"/>
      <c r="F1031" s="24"/>
      <c r="G1031" s="24"/>
    </row>
    <row r="1032" spans="1:7">
      <c r="A1032" s="9"/>
      <c r="B1032" s="9"/>
    </row>
    <row r="1033" spans="1:7">
      <c r="A1033" s="21" t="s">
        <v>162</v>
      </c>
      <c r="B1033" s="18" t="s">
        <v>426</v>
      </c>
    </row>
    <row r="1034" spans="1:7">
      <c r="A1034" s="9"/>
      <c r="B1034" s="9"/>
    </row>
    <row r="1035" spans="1:7" ht="38.25">
      <c r="A1035" s="21" t="s">
        <v>162</v>
      </c>
      <c r="B1035" s="18" t="s">
        <v>427</v>
      </c>
    </row>
    <row r="1036" spans="1:7">
      <c r="A1036" s="9"/>
      <c r="B1036" s="9"/>
    </row>
    <row r="1037" spans="1:7" ht="89.25">
      <c r="A1037" s="21" t="s">
        <v>162</v>
      </c>
      <c r="B1037" s="18" t="s">
        <v>428</v>
      </c>
    </row>
    <row r="1038" spans="1:7">
      <c r="A1038" s="9"/>
      <c r="B1038" s="9"/>
    </row>
    <row r="1039" spans="1:7" ht="25.5">
      <c r="A1039" s="21" t="s">
        <v>162</v>
      </c>
      <c r="B1039" s="18" t="s">
        <v>429</v>
      </c>
    </row>
    <row r="1040" spans="1:7">
      <c r="A1040" s="9"/>
      <c r="B1040" s="9"/>
    </row>
    <row r="1041" spans="1:7">
      <c r="A1041" s="21" t="s">
        <v>162</v>
      </c>
      <c r="B1041" s="18" t="s">
        <v>430</v>
      </c>
    </row>
    <row r="1042" spans="1:7">
      <c r="A1042" s="9"/>
      <c r="B1042" s="9"/>
    </row>
    <row r="1043" spans="1:7" ht="127.5">
      <c r="A1043" s="21" t="s">
        <v>162</v>
      </c>
      <c r="B1043" s="18" t="s">
        <v>431</v>
      </c>
    </row>
    <row r="1044" spans="1:7">
      <c r="A1044" s="23" t="s">
        <v>432</v>
      </c>
      <c r="B1044" s="23"/>
      <c r="C1044" s="23"/>
      <c r="D1044" s="23"/>
      <c r="E1044" s="23"/>
      <c r="F1044" s="23"/>
      <c r="G1044" s="23"/>
    </row>
    <row r="1045" spans="1:7" ht="15" customHeight="1">
      <c r="A1045" s="22" t="s">
        <v>62</v>
      </c>
      <c r="B1045" s="22"/>
      <c r="C1045" s="22"/>
      <c r="D1045" s="22"/>
      <c r="E1045" s="22"/>
      <c r="F1045" s="22"/>
      <c r="G1045" s="22"/>
    </row>
    <row r="1046" spans="1:7" ht="38.25" customHeight="1">
      <c r="A1046" s="23" t="s">
        <v>254</v>
      </c>
      <c r="B1046" s="23"/>
      <c r="C1046" s="23"/>
      <c r="D1046" s="23"/>
      <c r="E1046" s="23"/>
      <c r="F1046" s="23"/>
      <c r="G1046" s="23"/>
    </row>
    <row r="1047" spans="1:7">
      <c r="A1047" s="23" t="s">
        <v>433</v>
      </c>
      <c r="B1047" s="23"/>
      <c r="C1047" s="23"/>
      <c r="D1047" s="23"/>
      <c r="E1047" s="23"/>
      <c r="F1047" s="23"/>
      <c r="G1047" s="23"/>
    </row>
    <row r="1048" spans="1:7" ht="15" customHeight="1">
      <c r="A1048" s="22" t="s">
        <v>64</v>
      </c>
      <c r="B1048" s="22"/>
      <c r="C1048" s="22"/>
      <c r="D1048" s="22"/>
      <c r="E1048" s="22"/>
      <c r="F1048" s="22"/>
      <c r="G1048" s="22"/>
    </row>
    <row r="1049" spans="1:7">
      <c r="A1049" s="1"/>
    </row>
    <row r="1050" spans="1:7">
      <c r="A1050" s="1"/>
    </row>
    <row r="1051" spans="1:7">
      <c r="A1051" s="1"/>
    </row>
    <row r="1052" spans="1:7">
      <c r="A1052" s="11"/>
      <c r="B1052" s="11"/>
      <c r="C1052" s="11"/>
      <c r="D1052" s="11"/>
    </row>
    <row r="1053" spans="1:7">
      <c r="A1053" s="9"/>
      <c r="B1053" s="9"/>
      <c r="C1053" s="9"/>
      <c r="D1053" s="9"/>
    </row>
    <row r="1054" spans="1:7">
      <c r="A1054" s="2" t="s">
        <v>65</v>
      </c>
      <c r="B1054" s="10" t="s">
        <v>66</v>
      </c>
      <c r="C1054" s="10">
        <v>22.7</v>
      </c>
      <c r="D1054" s="2" t="s">
        <v>67</v>
      </c>
    </row>
    <row r="1055" spans="1:7">
      <c r="A1055" s="2" t="s">
        <v>68</v>
      </c>
      <c r="B1055" s="10" t="s">
        <v>434</v>
      </c>
      <c r="C1055" s="10">
        <v>-18.170000000000002</v>
      </c>
      <c r="D1055" s="2" t="s">
        <v>67</v>
      </c>
    </row>
    <row r="1056" spans="1:7" ht="15" customHeight="1">
      <c r="A1056" s="22" t="s">
        <v>70</v>
      </c>
      <c r="B1056" s="22"/>
      <c r="C1056" s="22"/>
      <c r="D1056" s="22"/>
      <c r="E1056" s="22"/>
      <c r="F1056" s="22"/>
      <c r="G1056" s="22"/>
    </row>
    <row r="1057" spans="1:7" ht="30">
      <c r="A1057" s="3" t="s">
        <v>435</v>
      </c>
      <c r="B1057" s="3" t="s">
        <v>72</v>
      </c>
      <c r="C1057" s="3" t="s">
        <v>73</v>
      </c>
      <c r="D1057" s="3" t="s">
        <v>74</v>
      </c>
      <c r="E1057" s="3" t="s">
        <v>259</v>
      </c>
      <c r="F1057" s="3" t="s">
        <v>75</v>
      </c>
      <c r="G1057" s="3" t="s">
        <v>76</v>
      </c>
    </row>
    <row r="1058" spans="1:7">
      <c r="A1058" s="4" t="s">
        <v>418</v>
      </c>
      <c r="B1058" s="1" t="s">
        <v>230</v>
      </c>
      <c r="C1058" s="8">
        <v>-6.7599999999999993E-2</v>
      </c>
      <c r="D1058" s="8">
        <v>6.1899999999999997E-2</v>
      </c>
      <c r="E1058" s="8">
        <v>5.5100000000000003E-2</v>
      </c>
      <c r="F1058" s="1"/>
      <c r="G1058" s="1"/>
    </row>
    <row r="1059" spans="1:7">
      <c r="A1059" s="4" t="s">
        <v>419</v>
      </c>
      <c r="B1059" s="1" t="s">
        <v>231</v>
      </c>
      <c r="C1059" s="8">
        <v>-6.9900000000000004E-2</v>
      </c>
      <c r="D1059" s="8">
        <v>5.9299999999999999E-2</v>
      </c>
      <c r="E1059" s="1"/>
      <c r="F1059" s="8">
        <v>0.1053</v>
      </c>
      <c r="G1059" s="12">
        <v>39934</v>
      </c>
    </row>
    <row r="1060" spans="1:7" ht="45">
      <c r="A1060" s="4" t="s">
        <v>436</v>
      </c>
      <c r="B1060" s="1" t="s">
        <v>437</v>
      </c>
      <c r="C1060" s="8">
        <v>-4.9000000000000002E-2</v>
      </c>
      <c r="D1060" s="8">
        <v>5.33E-2</v>
      </c>
      <c r="E1060" s="8">
        <v>4.4299999999999999E-2</v>
      </c>
      <c r="F1060" s="8">
        <v>0.1048</v>
      </c>
      <c r="G1060" s="12">
        <v>39934</v>
      </c>
    </row>
  </sheetData>
  <mergeCells count="577">
    <mergeCell ref="A1056:G1056"/>
    <mergeCell ref="A1031:G1031"/>
    <mergeCell ref="A1044:G1044"/>
    <mergeCell ref="A1045:G1045"/>
    <mergeCell ref="A1046:G1046"/>
    <mergeCell ref="A1047:G1047"/>
    <mergeCell ref="A1048:G1048"/>
    <mergeCell ref="A1025:G1025"/>
    <mergeCell ref="A1026:G1026"/>
    <mergeCell ref="A1027:G1027"/>
    <mergeCell ref="A1028:G1028"/>
    <mergeCell ref="A1029:G1029"/>
    <mergeCell ref="A1030:G1030"/>
    <mergeCell ref="A1019:G1019"/>
    <mergeCell ref="A1020:G1020"/>
    <mergeCell ref="A1021:G1021"/>
    <mergeCell ref="A1022:G1022"/>
    <mergeCell ref="A1023:G1023"/>
    <mergeCell ref="A1024:G1024"/>
    <mergeCell ref="A1005:G1005"/>
    <mergeCell ref="A1011:G1011"/>
    <mergeCell ref="A1012:G1012"/>
    <mergeCell ref="A1013:G1013"/>
    <mergeCell ref="A1017:G1017"/>
    <mergeCell ref="A1018:G1018"/>
    <mergeCell ref="A995:G995"/>
    <mergeCell ref="A996:G996"/>
    <mergeCell ref="A997:G997"/>
    <mergeCell ref="A998:G998"/>
    <mergeCell ref="A999:G999"/>
    <mergeCell ref="A1000:G1000"/>
    <mergeCell ref="A977:G977"/>
    <mergeCell ref="A978:G978"/>
    <mergeCell ref="A979:G979"/>
    <mergeCell ref="A980:G980"/>
    <mergeCell ref="A988:G988"/>
    <mergeCell ref="A994:G994"/>
    <mergeCell ref="A971:G971"/>
    <mergeCell ref="A972:G972"/>
    <mergeCell ref="A973:G973"/>
    <mergeCell ref="A974:G974"/>
    <mergeCell ref="A975:G975"/>
    <mergeCell ref="A976:G976"/>
    <mergeCell ref="A965:G965"/>
    <mergeCell ref="A966:G966"/>
    <mergeCell ref="A967:G967"/>
    <mergeCell ref="A968:G968"/>
    <mergeCell ref="A969:G969"/>
    <mergeCell ref="A970:G970"/>
    <mergeCell ref="A956:G956"/>
    <mergeCell ref="A957:G957"/>
    <mergeCell ref="A958:G958"/>
    <mergeCell ref="A962:G962"/>
    <mergeCell ref="A963:G963"/>
    <mergeCell ref="A964:G964"/>
    <mergeCell ref="A941:G941"/>
    <mergeCell ref="A942:G942"/>
    <mergeCell ref="A943:G943"/>
    <mergeCell ref="A944:G944"/>
    <mergeCell ref="A945:G945"/>
    <mergeCell ref="A950:G950"/>
    <mergeCell ref="A924:G924"/>
    <mergeCell ref="A925:G925"/>
    <mergeCell ref="A926:G926"/>
    <mergeCell ref="A934:G934"/>
    <mergeCell ref="A939:G939"/>
    <mergeCell ref="A940:G940"/>
    <mergeCell ref="A918:G918"/>
    <mergeCell ref="A919:G919"/>
    <mergeCell ref="A920:G920"/>
    <mergeCell ref="A921:G921"/>
    <mergeCell ref="A922:G922"/>
    <mergeCell ref="A923:G923"/>
    <mergeCell ref="A912:G912"/>
    <mergeCell ref="A913:G913"/>
    <mergeCell ref="A914:G914"/>
    <mergeCell ref="A915:G915"/>
    <mergeCell ref="A916:G916"/>
    <mergeCell ref="A917:G917"/>
    <mergeCell ref="A906:G906"/>
    <mergeCell ref="A907:G907"/>
    <mergeCell ref="A908:G908"/>
    <mergeCell ref="A909:G909"/>
    <mergeCell ref="A910:G910"/>
    <mergeCell ref="A911:G911"/>
    <mergeCell ref="A886:G886"/>
    <mergeCell ref="A887:G887"/>
    <mergeCell ref="A892:G892"/>
    <mergeCell ref="A900:G900"/>
    <mergeCell ref="A901:G901"/>
    <mergeCell ref="A902:G902"/>
    <mergeCell ref="A875:G875"/>
    <mergeCell ref="A881:G881"/>
    <mergeCell ref="A882:G882"/>
    <mergeCell ref="A883:G883"/>
    <mergeCell ref="A884:G884"/>
    <mergeCell ref="A885:G885"/>
    <mergeCell ref="A862:G862"/>
    <mergeCell ref="A863:G863"/>
    <mergeCell ref="A864:G864"/>
    <mergeCell ref="A865:G865"/>
    <mergeCell ref="A866:G866"/>
    <mergeCell ref="A867:G867"/>
    <mergeCell ref="A856:G856"/>
    <mergeCell ref="A857:G857"/>
    <mergeCell ref="A858:G858"/>
    <mergeCell ref="A859:G859"/>
    <mergeCell ref="A860:G860"/>
    <mergeCell ref="A861:G861"/>
    <mergeCell ref="A847:G847"/>
    <mergeCell ref="A851:G851"/>
    <mergeCell ref="A852:G852"/>
    <mergeCell ref="A853:G853"/>
    <mergeCell ref="A854:G854"/>
    <mergeCell ref="A855:G855"/>
    <mergeCell ref="A832:G832"/>
    <mergeCell ref="A833:G833"/>
    <mergeCell ref="A834:G834"/>
    <mergeCell ref="A839:G839"/>
    <mergeCell ref="A845:G845"/>
    <mergeCell ref="A846:G846"/>
    <mergeCell ref="A815:G815"/>
    <mergeCell ref="A823:G823"/>
    <mergeCell ref="A828:G828"/>
    <mergeCell ref="A829:G829"/>
    <mergeCell ref="A830:G830"/>
    <mergeCell ref="A831:G831"/>
    <mergeCell ref="A809:G809"/>
    <mergeCell ref="A810:G810"/>
    <mergeCell ref="A811:G811"/>
    <mergeCell ref="A812:G812"/>
    <mergeCell ref="A813:G813"/>
    <mergeCell ref="A814:G814"/>
    <mergeCell ref="A803:G803"/>
    <mergeCell ref="A804:G804"/>
    <mergeCell ref="A805:G805"/>
    <mergeCell ref="A806:G806"/>
    <mergeCell ref="A807:G807"/>
    <mergeCell ref="A808:G808"/>
    <mergeCell ref="A794:G794"/>
    <mergeCell ref="A798:G798"/>
    <mergeCell ref="A799:G799"/>
    <mergeCell ref="A800:G800"/>
    <mergeCell ref="A801:G801"/>
    <mergeCell ref="A802:G802"/>
    <mergeCell ref="A779:G779"/>
    <mergeCell ref="A780:G780"/>
    <mergeCell ref="A781:G781"/>
    <mergeCell ref="A786:G786"/>
    <mergeCell ref="A792:G792"/>
    <mergeCell ref="A793:G793"/>
    <mergeCell ref="A760:G760"/>
    <mergeCell ref="A768:G768"/>
    <mergeCell ref="A775:G775"/>
    <mergeCell ref="A776:G776"/>
    <mergeCell ref="A777:G777"/>
    <mergeCell ref="A778:G778"/>
    <mergeCell ref="A754:G754"/>
    <mergeCell ref="A755:G755"/>
    <mergeCell ref="A756:G756"/>
    <mergeCell ref="A757:G757"/>
    <mergeCell ref="A758:G758"/>
    <mergeCell ref="A759:G759"/>
    <mergeCell ref="A748:G748"/>
    <mergeCell ref="A749:G749"/>
    <mergeCell ref="A750:G750"/>
    <mergeCell ref="A751:G751"/>
    <mergeCell ref="A752:G752"/>
    <mergeCell ref="A753:G753"/>
    <mergeCell ref="A742:G742"/>
    <mergeCell ref="A743:G743"/>
    <mergeCell ref="A744:G744"/>
    <mergeCell ref="A745:G745"/>
    <mergeCell ref="A746:G746"/>
    <mergeCell ref="A747:G747"/>
    <mergeCell ref="A733:G733"/>
    <mergeCell ref="A734:G734"/>
    <mergeCell ref="A738:G738"/>
    <mergeCell ref="A739:G739"/>
    <mergeCell ref="A740:G740"/>
    <mergeCell ref="A741:G741"/>
    <mergeCell ref="A718:G718"/>
    <mergeCell ref="A719:G719"/>
    <mergeCell ref="A720:G720"/>
    <mergeCell ref="A721:G721"/>
    <mergeCell ref="A726:G726"/>
    <mergeCell ref="A732:G732"/>
    <mergeCell ref="A701:G701"/>
    <mergeCell ref="A702:G702"/>
    <mergeCell ref="A710:G710"/>
    <mergeCell ref="A715:G715"/>
    <mergeCell ref="A716:G716"/>
    <mergeCell ref="A717:G717"/>
    <mergeCell ref="A695:G695"/>
    <mergeCell ref="A696:G696"/>
    <mergeCell ref="A697:G697"/>
    <mergeCell ref="A698:G698"/>
    <mergeCell ref="A699:G699"/>
    <mergeCell ref="A700:G700"/>
    <mergeCell ref="A679:G679"/>
    <mergeCell ref="A680:G680"/>
    <mergeCell ref="A691:G691"/>
    <mergeCell ref="A692:G692"/>
    <mergeCell ref="A693:G693"/>
    <mergeCell ref="A694:G694"/>
    <mergeCell ref="A670:G670"/>
    <mergeCell ref="A671:G671"/>
    <mergeCell ref="A675:G675"/>
    <mergeCell ref="A676:G676"/>
    <mergeCell ref="A677:G677"/>
    <mergeCell ref="A678:G678"/>
    <mergeCell ref="A655:G655"/>
    <mergeCell ref="A656:G656"/>
    <mergeCell ref="A657:G657"/>
    <mergeCell ref="A658:G658"/>
    <mergeCell ref="A663:G663"/>
    <mergeCell ref="A669:G669"/>
    <mergeCell ref="A641:G641"/>
    <mergeCell ref="A642:G642"/>
    <mergeCell ref="A646:G646"/>
    <mergeCell ref="A652:G652"/>
    <mergeCell ref="A653:G653"/>
    <mergeCell ref="A654:G654"/>
    <mergeCell ref="A635:G635"/>
    <mergeCell ref="A636:G636"/>
    <mergeCell ref="A637:G637"/>
    <mergeCell ref="A638:G638"/>
    <mergeCell ref="A639:G639"/>
    <mergeCell ref="A640:G640"/>
    <mergeCell ref="A629:G629"/>
    <mergeCell ref="A630:G630"/>
    <mergeCell ref="A631:G631"/>
    <mergeCell ref="A632:G632"/>
    <mergeCell ref="A633:G633"/>
    <mergeCell ref="A634:G634"/>
    <mergeCell ref="A613:G613"/>
    <mergeCell ref="A614:G614"/>
    <mergeCell ref="A615:G615"/>
    <mergeCell ref="A616:G616"/>
    <mergeCell ref="A617:G617"/>
    <mergeCell ref="A628:G628"/>
    <mergeCell ref="A595:G595"/>
    <mergeCell ref="A600:G600"/>
    <mergeCell ref="A606:G606"/>
    <mergeCell ref="A607:G607"/>
    <mergeCell ref="A608:G608"/>
    <mergeCell ref="A612:G612"/>
    <mergeCell ref="A589:G589"/>
    <mergeCell ref="A590:G590"/>
    <mergeCell ref="A591:G591"/>
    <mergeCell ref="A592:G592"/>
    <mergeCell ref="A593:G593"/>
    <mergeCell ref="A594:G594"/>
    <mergeCell ref="A572:G572"/>
    <mergeCell ref="A573:G573"/>
    <mergeCell ref="A574:G574"/>
    <mergeCell ref="A575:G575"/>
    <mergeCell ref="A576:G576"/>
    <mergeCell ref="A584:G584"/>
    <mergeCell ref="A566:G566"/>
    <mergeCell ref="A567:G567"/>
    <mergeCell ref="A568:G568"/>
    <mergeCell ref="A569:G569"/>
    <mergeCell ref="A570:G570"/>
    <mergeCell ref="A571:G571"/>
    <mergeCell ref="A550:G550"/>
    <mergeCell ref="A558:G558"/>
    <mergeCell ref="A559:G559"/>
    <mergeCell ref="A560:G560"/>
    <mergeCell ref="A564:G564"/>
    <mergeCell ref="A565:G565"/>
    <mergeCell ref="A540:G540"/>
    <mergeCell ref="A541:G541"/>
    <mergeCell ref="A542:G542"/>
    <mergeCell ref="A543:G543"/>
    <mergeCell ref="A544:G544"/>
    <mergeCell ref="A545:G545"/>
    <mergeCell ref="A516:G516"/>
    <mergeCell ref="A517:G517"/>
    <mergeCell ref="A518:G518"/>
    <mergeCell ref="A519:G519"/>
    <mergeCell ref="A520:G520"/>
    <mergeCell ref="A521:G521"/>
    <mergeCell ref="A510:G510"/>
    <mergeCell ref="A511:G511"/>
    <mergeCell ref="A512:G512"/>
    <mergeCell ref="A513:G513"/>
    <mergeCell ref="A514:G514"/>
    <mergeCell ref="A515:G515"/>
    <mergeCell ref="A504:G504"/>
    <mergeCell ref="A505:G505"/>
    <mergeCell ref="A506:G506"/>
    <mergeCell ref="A507:G507"/>
    <mergeCell ref="A508:G508"/>
    <mergeCell ref="A509:G509"/>
    <mergeCell ref="A485:G485"/>
    <mergeCell ref="A486:G486"/>
    <mergeCell ref="A487:G487"/>
    <mergeCell ref="A495:G495"/>
    <mergeCell ref="A496:G496"/>
    <mergeCell ref="A497:G497"/>
    <mergeCell ref="A466:G466"/>
    <mergeCell ref="A477:G477"/>
    <mergeCell ref="A478:G478"/>
    <mergeCell ref="A479:G479"/>
    <mergeCell ref="A483:G483"/>
    <mergeCell ref="A484:G484"/>
    <mergeCell ref="A456:G456"/>
    <mergeCell ref="A457:G457"/>
    <mergeCell ref="A458:G458"/>
    <mergeCell ref="A459:G459"/>
    <mergeCell ref="A460:G460"/>
    <mergeCell ref="A461:G461"/>
    <mergeCell ref="A436:G436"/>
    <mergeCell ref="A437:G437"/>
    <mergeCell ref="A438:G438"/>
    <mergeCell ref="A446:G446"/>
    <mergeCell ref="A454:G454"/>
    <mergeCell ref="A455:G455"/>
    <mergeCell ref="A430:G430"/>
    <mergeCell ref="A431:G431"/>
    <mergeCell ref="A432:G432"/>
    <mergeCell ref="A433:G433"/>
    <mergeCell ref="A434:G434"/>
    <mergeCell ref="A435:G435"/>
    <mergeCell ref="A424:G424"/>
    <mergeCell ref="A425:G425"/>
    <mergeCell ref="A426:G426"/>
    <mergeCell ref="A427:G427"/>
    <mergeCell ref="A428:G428"/>
    <mergeCell ref="A429:G429"/>
    <mergeCell ref="A404:G404"/>
    <mergeCell ref="A413:G413"/>
    <mergeCell ref="A414:G414"/>
    <mergeCell ref="A421:G421"/>
    <mergeCell ref="A422:G422"/>
    <mergeCell ref="A423:G423"/>
    <mergeCell ref="A395:G395"/>
    <mergeCell ref="A396:G396"/>
    <mergeCell ref="A400:G400"/>
    <mergeCell ref="A401:G401"/>
    <mergeCell ref="A402:G402"/>
    <mergeCell ref="A403:G403"/>
    <mergeCell ref="A375:G375"/>
    <mergeCell ref="A376:G376"/>
    <mergeCell ref="A377:G377"/>
    <mergeCell ref="A378:G378"/>
    <mergeCell ref="A383:G383"/>
    <mergeCell ref="A394:G394"/>
    <mergeCell ref="A351:G351"/>
    <mergeCell ref="A352:G352"/>
    <mergeCell ref="A353:G353"/>
    <mergeCell ref="A354:G354"/>
    <mergeCell ref="A355:G355"/>
    <mergeCell ref="A363:G363"/>
    <mergeCell ref="A345:G345"/>
    <mergeCell ref="A346:G346"/>
    <mergeCell ref="A347:G347"/>
    <mergeCell ref="A348:G348"/>
    <mergeCell ref="A349:G349"/>
    <mergeCell ref="A350:G350"/>
    <mergeCell ref="A339:G339"/>
    <mergeCell ref="A340:G340"/>
    <mergeCell ref="A341:G341"/>
    <mergeCell ref="A342:G342"/>
    <mergeCell ref="A343:G343"/>
    <mergeCell ref="A344:G344"/>
    <mergeCell ref="A319:G319"/>
    <mergeCell ref="A320:G320"/>
    <mergeCell ref="A321:G321"/>
    <mergeCell ref="A330:G330"/>
    <mergeCell ref="A331:G331"/>
    <mergeCell ref="A338:G338"/>
    <mergeCell ref="A300:G300"/>
    <mergeCell ref="A311:G311"/>
    <mergeCell ref="A312:G312"/>
    <mergeCell ref="A313:G313"/>
    <mergeCell ref="A317:G317"/>
    <mergeCell ref="A318:G318"/>
    <mergeCell ref="A290:G290"/>
    <mergeCell ref="A291:G291"/>
    <mergeCell ref="A292:G292"/>
    <mergeCell ref="A293:G293"/>
    <mergeCell ref="A294:G294"/>
    <mergeCell ref="A295:G295"/>
    <mergeCell ref="A273:G273"/>
    <mergeCell ref="A274:G274"/>
    <mergeCell ref="A275:G275"/>
    <mergeCell ref="A276:G276"/>
    <mergeCell ref="A284:G284"/>
    <mergeCell ref="A289:G289"/>
    <mergeCell ref="A267:G267"/>
    <mergeCell ref="A268:G268"/>
    <mergeCell ref="A269:G269"/>
    <mergeCell ref="A270:G270"/>
    <mergeCell ref="A271:G271"/>
    <mergeCell ref="A272:G272"/>
    <mergeCell ref="A261:G261"/>
    <mergeCell ref="A262:G262"/>
    <mergeCell ref="A263:G263"/>
    <mergeCell ref="A264:G264"/>
    <mergeCell ref="A265:G265"/>
    <mergeCell ref="A266:G266"/>
    <mergeCell ref="A249:G249"/>
    <mergeCell ref="A250:G250"/>
    <mergeCell ref="A251:G251"/>
    <mergeCell ref="A252:G252"/>
    <mergeCell ref="A259:G259"/>
    <mergeCell ref="A260:G260"/>
    <mergeCell ref="A221:G221"/>
    <mergeCell ref="A222:G222"/>
    <mergeCell ref="A223:G223"/>
    <mergeCell ref="A230:G230"/>
    <mergeCell ref="A241:G241"/>
    <mergeCell ref="A242:G242"/>
    <mergeCell ref="A204:G204"/>
    <mergeCell ref="A212:G212"/>
    <mergeCell ref="A217:G217"/>
    <mergeCell ref="A218:G218"/>
    <mergeCell ref="A219:G219"/>
    <mergeCell ref="A220:G220"/>
    <mergeCell ref="A198:G198"/>
    <mergeCell ref="A199:G199"/>
    <mergeCell ref="A200:G200"/>
    <mergeCell ref="A201:G201"/>
    <mergeCell ref="A202:G202"/>
    <mergeCell ref="A203:G203"/>
    <mergeCell ref="A192:G192"/>
    <mergeCell ref="A193:G193"/>
    <mergeCell ref="A194:G194"/>
    <mergeCell ref="A195:G195"/>
    <mergeCell ref="A196:G196"/>
    <mergeCell ref="A197:G197"/>
    <mergeCell ref="A180:G180"/>
    <mergeCell ref="A187:G187"/>
    <mergeCell ref="A188:G188"/>
    <mergeCell ref="A189:G189"/>
    <mergeCell ref="A190:G190"/>
    <mergeCell ref="A191:G191"/>
    <mergeCell ref="A174:G174"/>
    <mergeCell ref="A175:G175"/>
    <mergeCell ref="A176:G176"/>
    <mergeCell ref="A177:G177"/>
    <mergeCell ref="A178:G178"/>
    <mergeCell ref="A179:G179"/>
    <mergeCell ref="A150:G150"/>
    <mergeCell ref="A151:G151"/>
    <mergeCell ref="A158:G158"/>
    <mergeCell ref="A169:G169"/>
    <mergeCell ref="A170:G170"/>
    <mergeCell ref="A171:G171"/>
    <mergeCell ref="A140:G140"/>
    <mergeCell ref="A145:G145"/>
    <mergeCell ref="A146:G146"/>
    <mergeCell ref="A147:G147"/>
    <mergeCell ref="A148:G148"/>
    <mergeCell ref="A149:G149"/>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05:G105"/>
    <mergeCell ref="A106:G106"/>
    <mergeCell ref="A107:G107"/>
    <mergeCell ref="A108:G108"/>
    <mergeCell ref="A115:G115"/>
    <mergeCell ref="A116:G116"/>
    <mergeCell ref="A97:G97"/>
    <mergeCell ref="A98:G98"/>
    <mergeCell ref="A99:G99"/>
    <mergeCell ref="A102:G102"/>
    <mergeCell ref="A103:G103"/>
    <mergeCell ref="A104:G104"/>
    <mergeCell ref="A75:G75"/>
    <mergeCell ref="A76:G76"/>
    <mergeCell ref="A77:G77"/>
    <mergeCell ref="A78:G78"/>
    <mergeCell ref="A79:G79"/>
    <mergeCell ref="A86:G86"/>
    <mergeCell ref="A58:G58"/>
    <mergeCell ref="A59:G59"/>
    <mergeCell ref="A60:G60"/>
    <mergeCell ref="A68:G68"/>
    <mergeCell ref="A73:G73"/>
    <mergeCell ref="A74:G74"/>
    <mergeCell ref="A52:G52"/>
    <mergeCell ref="A53:G53"/>
    <mergeCell ref="A54:G54"/>
    <mergeCell ref="A55:G55"/>
    <mergeCell ref="A56:G56"/>
    <mergeCell ref="A57:G57"/>
    <mergeCell ref="A46:G46"/>
    <mergeCell ref="A47:G47"/>
    <mergeCell ref="A48:G48"/>
    <mergeCell ref="A49:G49"/>
    <mergeCell ref="A50:G50"/>
    <mergeCell ref="A51:G51"/>
    <mergeCell ref="A34:G34"/>
    <mergeCell ref="A35:G35"/>
    <mergeCell ref="A36:G36"/>
    <mergeCell ref="A43:G43"/>
    <mergeCell ref="A44:G44"/>
    <mergeCell ref="A45:G45"/>
    <mergeCell ref="A6:G6"/>
    <mergeCell ref="A7:G7"/>
    <mergeCell ref="A14:G14"/>
    <mergeCell ref="A25:G25"/>
    <mergeCell ref="A26:G26"/>
    <mergeCell ref="A27:G27"/>
    <mergeCell ref="A871:D871"/>
    <mergeCell ref="A893:B893"/>
    <mergeCell ref="A930:D930"/>
    <mergeCell ref="A984:D984"/>
    <mergeCell ref="A1052:D1052"/>
    <mergeCell ref="A1:G1"/>
    <mergeCell ref="A2:G2"/>
    <mergeCell ref="A3:G3"/>
    <mergeCell ref="A4:G4"/>
    <mergeCell ref="A5:G5"/>
    <mergeCell ref="A525:D525"/>
    <mergeCell ref="A551:B551"/>
    <mergeCell ref="A580:D580"/>
    <mergeCell ref="A706:D706"/>
    <mergeCell ref="A764:D764"/>
    <mergeCell ref="A819:D819"/>
    <mergeCell ref="A529:G529"/>
    <mergeCell ref="A537:G537"/>
    <mergeCell ref="A538:G538"/>
    <mergeCell ref="A539:G539"/>
    <mergeCell ref="A359:D359"/>
    <mergeCell ref="A384:B384"/>
    <mergeCell ref="A405:B405"/>
    <mergeCell ref="A442:D442"/>
    <mergeCell ref="A467:B467"/>
    <mergeCell ref="A488:B488"/>
    <mergeCell ref="A371:G371"/>
    <mergeCell ref="A372:G372"/>
    <mergeCell ref="A373:G373"/>
    <mergeCell ref="A374:G374"/>
    <mergeCell ref="A224:A226"/>
    <mergeCell ref="A231:B233"/>
    <mergeCell ref="A253:D253"/>
    <mergeCell ref="A280:D280"/>
    <mergeCell ref="A301:B301"/>
    <mergeCell ref="A322:B322"/>
    <mergeCell ref="A243:G243"/>
    <mergeCell ref="A246:G246"/>
    <mergeCell ref="A247:G247"/>
    <mergeCell ref="A248:G248"/>
    <mergeCell ref="A109:D109"/>
    <mergeCell ref="A136:D136"/>
    <mergeCell ref="A152:A154"/>
    <mergeCell ref="A159:B161"/>
    <mergeCell ref="A181:D181"/>
    <mergeCell ref="A208:D208"/>
    <mergeCell ref="A117:G117"/>
    <mergeCell ref="A118:G118"/>
    <mergeCell ref="A119:G119"/>
    <mergeCell ref="A120:G120"/>
    <mergeCell ref="A8:A10"/>
    <mergeCell ref="A15:B17"/>
    <mergeCell ref="A37:D37"/>
    <mergeCell ref="A64:D64"/>
    <mergeCell ref="A80:A82"/>
    <mergeCell ref="A87:B89"/>
    <mergeCell ref="A30:G30"/>
    <mergeCell ref="A31:G31"/>
    <mergeCell ref="A32:G32"/>
    <mergeCell ref="A33:G3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45"/>
  <sheetViews>
    <sheetView showGridLines="0" workbookViewId="0"/>
  </sheetViews>
  <sheetFormatPr defaultRowHeight="15"/>
  <cols>
    <col min="1" max="2" width="36.5703125" bestFit="1" customWidth="1"/>
    <col min="3" max="3" width="26.140625" customWidth="1"/>
    <col min="4" max="4" width="36.5703125" bestFit="1" customWidth="1"/>
    <col min="5" max="5" width="6.85546875" customWidth="1"/>
    <col min="6" max="6" width="3.42578125" customWidth="1"/>
    <col min="7" max="7" width="4.5703125" bestFit="1" customWidth="1"/>
  </cols>
  <sheetData>
    <row r="1" spans="1:7" ht="15" customHeight="1">
      <c r="A1" s="3" t="s">
        <v>72</v>
      </c>
      <c r="B1" s="3" t="s">
        <v>438</v>
      </c>
      <c r="C1" s="6" t="s">
        <v>439</v>
      </c>
      <c r="D1" s="6"/>
      <c r="E1" s="6"/>
      <c r="F1" s="6"/>
      <c r="G1" s="6"/>
    </row>
    <row r="2" spans="1:7">
      <c r="A2" s="28" t="s">
        <v>440</v>
      </c>
      <c r="B2" s="1" t="s">
        <v>441</v>
      </c>
      <c r="C2" s="22"/>
      <c r="D2" s="22"/>
      <c r="E2" s="22"/>
      <c r="F2" s="22"/>
      <c r="G2" s="1"/>
    </row>
    <row r="3" spans="1:7" ht="15" customHeight="1">
      <c r="A3" s="4" t="s">
        <v>442</v>
      </c>
      <c r="B3" s="1" t="s">
        <v>443</v>
      </c>
      <c r="C3" s="22" t="s">
        <v>444</v>
      </c>
      <c r="D3" s="22"/>
      <c r="E3" s="22"/>
      <c r="F3" s="22"/>
      <c r="G3" s="1"/>
    </row>
    <row r="4" spans="1:7" ht="15" customHeight="1">
      <c r="A4" s="4" t="s">
        <v>445</v>
      </c>
      <c r="B4" s="1" t="s">
        <v>446</v>
      </c>
      <c r="C4" s="29">
        <v>42125</v>
      </c>
      <c r="D4" s="29"/>
      <c r="E4" s="29"/>
      <c r="F4" s="29"/>
      <c r="G4" s="1"/>
    </row>
    <row r="5" spans="1:7" ht="15" customHeight="1">
      <c r="A5" s="4" t="s">
        <v>447</v>
      </c>
      <c r="B5" s="1" t="s">
        <v>448</v>
      </c>
      <c r="C5" s="22" t="s">
        <v>449</v>
      </c>
      <c r="D5" s="22"/>
      <c r="E5" s="22"/>
      <c r="F5" s="22"/>
      <c r="G5" s="1"/>
    </row>
    <row r="6" spans="1:7" ht="15" customHeight="1">
      <c r="A6" s="4" t="s">
        <v>450</v>
      </c>
      <c r="B6" s="1" t="s">
        <v>451</v>
      </c>
      <c r="C6" s="22">
        <v>732697</v>
      </c>
      <c r="D6" s="22"/>
      <c r="E6" s="22"/>
      <c r="F6" s="22"/>
      <c r="G6" s="1"/>
    </row>
    <row r="7" spans="1:7">
      <c r="A7" s="4" t="s">
        <v>452</v>
      </c>
      <c r="B7" s="1" t="s">
        <v>453</v>
      </c>
      <c r="C7" s="22" t="b">
        <v>0</v>
      </c>
      <c r="D7" s="22"/>
      <c r="E7" s="22"/>
      <c r="F7" s="22"/>
      <c r="G7" s="1"/>
    </row>
    <row r="8" spans="1:7" ht="15" customHeight="1">
      <c r="A8" s="4" t="s">
        <v>454</v>
      </c>
      <c r="B8" s="1" t="s">
        <v>455</v>
      </c>
      <c r="C8" s="29">
        <v>42124</v>
      </c>
      <c r="D8" s="29"/>
      <c r="E8" s="29"/>
      <c r="F8" s="29"/>
      <c r="G8" s="1"/>
    </row>
    <row r="9" spans="1:7" ht="15" customHeight="1">
      <c r="A9" s="4" t="s">
        <v>456</v>
      </c>
      <c r="B9" s="1" t="s">
        <v>457</v>
      </c>
      <c r="C9" s="29">
        <v>42125</v>
      </c>
      <c r="D9" s="29"/>
      <c r="E9" s="29"/>
      <c r="F9" s="29"/>
      <c r="G9" s="1"/>
    </row>
    <row r="10" spans="1:7" ht="15" customHeight="1">
      <c r="A10" s="4" t="s">
        <v>458</v>
      </c>
      <c r="B10" s="1" t="s">
        <v>459</v>
      </c>
      <c r="C10" s="29">
        <v>42125</v>
      </c>
      <c r="D10" s="29"/>
      <c r="E10" s="29"/>
      <c r="F10" s="29"/>
      <c r="G10" s="1"/>
    </row>
    <row r="11" spans="1:7" ht="30">
      <c r="A11" s="4" t="s">
        <v>460</v>
      </c>
      <c r="B11" s="1"/>
      <c r="C11" s="22"/>
      <c r="D11" s="22"/>
      <c r="E11" s="22"/>
      <c r="F11" s="22"/>
      <c r="G11" s="1"/>
    </row>
    <row r="12" spans="1:7">
      <c r="A12" s="28" t="s">
        <v>440</v>
      </c>
      <c r="B12" s="1" t="s">
        <v>441</v>
      </c>
      <c r="C12" s="22"/>
      <c r="D12" s="22"/>
      <c r="E12" s="22"/>
      <c r="F12" s="22"/>
      <c r="G12" s="1"/>
    </row>
    <row r="13" spans="1:7" ht="15" customHeight="1">
      <c r="A13" s="4" t="s">
        <v>461</v>
      </c>
      <c r="B13" s="1" t="s">
        <v>462</v>
      </c>
      <c r="C13" s="22" t="s">
        <v>1</v>
      </c>
      <c r="D13" s="22"/>
      <c r="E13" s="22"/>
      <c r="F13" s="22"/>
      <c r="G13" s="1"/>
    </row>
    <row r="14" spans="1:7" ht="15" customHeight="1">
      <c r="A14" s="4" t="s">
        <v>463</v>
      </c>
      <c r="B14" s="1" t="s">
        <v>464</v>
      </c>
      <c r="C14" s="22" t="s">
        <v>2</v>
      </c>
      <c r="D14" s="22"/>
      <c r="E14" s="22"/>
      <c r="F14" s="22"/>
      <c r="G14" s="1"/>
    </row>
    <row r="15" spans="1:7" ht="25.5" customHeight="1">
      <c r="A15" s="4" t="s">
        <v>465</v>
      </c>
      <c r="B15" s="1" t="s">
        <v>466</v>
      </c>
      <c r="C15" s="23" t="s">
        <v>3</v>
      </c>
      <c r="D15" s="23"/>
      <c r="E15" s="23"/>
      <c r="F15" s="23"/>
      <c r="G15" s="1"/>
    </row>
    <row r="16" spans="1:7" ht="15" customHeight="1">
      <c r="A16" s="4" t="s">
        <v>467</v>
      </c>
      <c r="B16" s="1" t="s">
        <v>468</v>
      </c>
      <c r="C16" s="22" t="s">
        <v>4</v>
      </c>
      <c r="D16" s="22"/>
      <c r="E16" s="22"/>
      <c r="F16" s="22"/>
      <c r="G16" s="1"/>
    </row>
    <row r="17" spans="1:7" ht="63.75" customHeight="1">
      <c r="A17" s="4" t="s">
        <v>469</v>
      </c>
      <c r="B17" s="1" t="s">
        <v>470</v>
      </c>
      <c r="C17" s="23" t="s">
        <v>5</v>
      </c>
      <c r="D17" s="23"/>
      <c r="E17" s="23"/>
      <c r="F17" s="23"/>
      <c r="G17" s="1"/>
    </row>
    <row r="18" spans="1:7" ht="15" customHeight="1">
      <c r="A18" s="4" t="s">
        <v>471</v>
      </c>
      <c r="B18" s="1" t="s">
        <v>472</v>
      </c>
      <c r="C18" s="22" t="s">
        <v>6</v>
      </c>
      <c r="D18" s="22"/>
      <c r="E18" s="22"/>
      <c r="F18" s="22"/>
      <c r="G18" s="1"/>
    </row>
    <row r="19" spans="1:7" ht="30" customHeight="1">
      <c r="A19" s="4" t="s">
        <v>473</v>
      </c>
      <c r="B19" s="1" t="s">
        <v>474</v>
      </c>
      <c r="C19" s="22" t="s">
        <v>14</v>
      </c>
      <c r="D19" s="22"/>
      <c r="E19" s="22"/>
      <c r="F19" s="22"/>
      <c r="G19" s="1"/>
    </row>
    <row r="20" spans="1:7" ht="15" customHeight="1">
      <c r="A20" s="4" t="s">
        <v>475</v>
      </c>
      <c r="B20" s="1" t="s">
        <v>476</v>
      </c>
      <c r="C20" s="22" t="s">
        <v>35</v>
      </c>
      <c r="D20" s="22"/>
      <c r="E20" s="22"/>
      <c r="F20" s="22"/>
      <c r="G20" s="1"/>
    </row>
    <row r="21" spans="1:7" ht="76.5" customHeight="1">
      <c r="A21" s="4" t="s">
        <v>477</v>
      </c>
      <c r="B21" s="1" t="s">
        <v>478</v>
      </c>
      <c r="C21" s="23" t="s">
        <v>36</v>
      </c>
      <c r="D21" s="23"/>
      <c r="E21" s="23"/>
      <c r="F21" s="23"/>
      <c r="G21" s="1"/>
    </row>
    <row r="22" spans="1:7" ht="15" customHeight="1">
      <c r="A22" s="4" t="s">
        <v>479</v>
      </c>
      <c r="B22" s="1" t="s">
        <v>480</v>
      </c>
      <c r="C22" s="30">
        <v>1.42</v>
      </c>
      <c r="D22" s="30"/>
      <c r="E22" s="30"/>
      <c r="F22" s="30"/>
      <c r="G22" s="1"/>
    </row>
    <row r="23" spans="1:7" ht="15" customHeight="1">
      <c r="A23" s="4" t="s">
        <v>481</v>
      </c>
      <c r="B23" s="1" t="s">
        <v>482</v>
      </c>
      <c r="C23" s="22" t="s">
        <v>25</v>
      </c>
      <c r="D23" s="22"/>
      <c r="E23" s="22"/>
      <c r="F23" s="22"/>
      <c r="G23" s="1"/>
    </row>
    <row r="24" spans="1:7" ht="30.75">
      <c r="A24" s="4" t="s">
        <v>483</v>
      </c>
      <c r="B24" s="1" t="s">
        <v>484</v>
      </c>
      <c r="C24" s="23" t="s">
        <v>26</v>
      </c>
      <c r="D24" s="23"/>
      <c r="E24" s="23"/>
      <c r="F24" s="23"/>
      <c r="G24" s="1"/>
    </row>
    <row r="25" spans="1:7" ht="75" customHeight="1">
      <c r="A25" s="4" t="s">
        <v>485</v>
      </c>
      <c r="B25" s="1" t="s">
        <v>486</v>
      </c>
      <c r="C25" s="22" t="s">
        <v>27</v>
      </c>
      <c r="D25" s="22"/>
      <c r="E25" s="22"/>
      <c r="F25" s="22"/>
      <c r="G25" s="1"/>
    </row>
    <row r="26" spans="1:7" ht="38.25" customHeight="1">
      <c r="A26" s="4" t="s">
        <v>487</v>
      </c>
      <c r="B26" s="1" t="s">
        <v>488</v>
      </c>
      <c r="C26" s="23" t="s">
        <v>34</v>
      </c>
      <c r="D26" s="23"/>
      <c r="E26" s="23"/>
      <c r="F26" s="23"/>
      <c r="G26" s="1"/>
    </row>
    <row r="27" spans="1:7" ht="15" customHeight="1">
      <c r="A27" s="4" t="s">
        <v>489</v>
      </c>
      <c r="B27" s="1" t="s">
        <v>490</v>
      </c>
      <c r="C27" s="22" t="s">
        <v>37</v>
      </c>
      <c r="D27" s="22"/>
      <c r="E27" s="22"/>
      <c r="F27" s="22"/>
      <c r="G27" s="1"/>
    </row>
    <row r="28" spans="1:7" ht="127.5" customHeight="1">
      <c r="A28" s="31" t="s">
        <v>491</v>
      </c>
      <c r="B28" s="22" t="s">
        <v>492</v>
      </c>
      <c r="C28" s="23" t="s">
        <v>38</v>
      </c>
      <c r="D28" s="23"/>
      <c r="E28" s="23"/>
      <c r="F28" s="23"/>
      <c r="G28" s="22"/>
    </row>
    <row r="29" spans="1:7" ht="63.75" customHeight="1">
      <c r="A29" s="31"/>
      <c r="B29" s="22"/>
      <c r="C29" s="23" t="s">
        <v>39</v>
      </c>
      <c r="D29" s="23"/>
      <c r="E29" s="23"/>
      <c r="F29" s="23"/>
      <c r="G29" s="22"/>
    </row>
    <row r="30" spans="1:7" ht="51" customHeight="1">
      <c r="A30" s="31"/>
      <c r="B30" s="22"/>
      <c r="C30" s="23" t="s">
        <v>40</v>
      </c>
      <c r="D30" s="23"/>
      <c r="E30" s="23"/>
      <c r="F30" s="23"/>
      <c r="G30" s="22"/>
    </row>
    <row r="31" spans="1:7">
      <c r="A31" s="31"/>
      <c r="B31" s="22"/>
      <c r="C31" s="11"/>
      <c r="D31" s="11"/>
      <c r="E31" s="11"/>
      <c r="F31" s="11"/>
      <c r="G31" s="22"/>
    </row>
    <row r="32" spans="1:7">
      <c r="A32" s="31"/>
      <c r="B32" s="22"/>
      <c r="C32" s="9"/>
      <c r="D32" s="9"/>
      <c r="E32" s="9"/>
      <c r="F32" s="9"/>
      <c r="G32" s="22"/>
    </row>
    <row r="33" spans="1:7">
      <c r="A33" s="31"/>
      <c r="B33" s="22"/>
      <c r="C33" s="10" t="s">
        <v>41</v>
      </c>
      <c r="D33" s="2" t="s">
        <v>42</v>
      </c>
      <c r="E33" s="10">
        <v>59.1</v>
      </c>
      <c r="F33" s="2" t="s">
        <v>43</v>
      </c>
      <c r="G33" s="22"/>
    </row>
    <row r="34" spans="1:7">
      <c r="A34" s="31"/>
      <c r="B34" s="22"/>
      <c r="C34" s="10" t="s">
        <v>41</v>
      </c>
      <c r="D34" s="2" t="s">
        <v>44</v>
      </c>
      <c r="E34" s="10">
        <v>35.299999999999997</v>
      </c>
      <c r="F34" s="2" t="s">
        <v>43</v>
      </c>
      <c r="G34" s="22"/>
    </row>
    <row r="35" spans="1:7">
      <c r="A35" s="31"/>
      <c r="B35" s="22"/>
      <c r="C35" s="10" t="s">
        <v>41</v>
      </c>
      <c r="D35" s="2" t="s">
        <v>45</v>
      </c>
      <c r="E35" s="10">
        <v>4.5</v>
      </c>
      <c r="F35" s="2" t="s">
        <v>43</v>
      </c>
      <c r="G35" s="22"/>
    </row>
    <row r="36" spans="1:7">
      <c r="A36" s="31"/>
      <c r="B36" s="22"/>
      <c r="C36" s="10" t="s">
        <v>41</v>
      </c>
      <c r="D36" s="2" t="s">
        <v>46</v>
      </c>
      <c r="E36" s="10">
        <v>1.1000000000000001</v>
      </c>
      <c r="F36" s="2" t="s">
        <v>43</v>
      </c>
      <c r="G36" s="22"/>
    </row>
    <row r="37" spans="1:7" ht="89.25" customHeight="1">
      <c r="A37" s="31"/>
      <c r="B37" s="22"/>
      <c r="C37" s="23" t="s">
        <v>47</v>
      </c>
      <c r="D37" s="23"/>
      <c r="E37" s="23"/>
      <c r="F37" s="23"/>
      <c r="G37" s="22"/>
    </row>
    <row r="38" spans="1:7" ht="51" customHeight="1">
      <c r="A38" s="31"/>
      <c r="B38" s="22"/>
      <c r="C38" s="23" t="s">
        <v>48</v>
      </c>
      <c r="D38" s="23"/>
      <c r="E38" s="23"/>
      <c r="F38" s="23"/>
      <c r="G38" s="22"/>
    </row>
    <row r="39" spans="1:7" ht="89.25" customHeight="1">
      <c r="A39" s="31"/>
      <c r="B39" s="22"/>
      <c r="C39" s="23" t="s">
        <v>49</v>
      </c>
      <c r="D39" s="23"/>
      <c r="E39" s="23"/>
      <c r="F39" s="23"/>
      <c r="G39" s="22"/>
    </row>
    <row r="40" spans="1:7" ht="63.75" customHeight="1">
      <c r="A40" s="31"/>
      <c r="B40" s="22"/>
      <c r="C40" s="23" t="s">
        <v>50</v>
      </c>
      <c r="D40" s="23"/>
      <c r="E40" s="23"/>
      <c r="F40" s="23"/>
      <c r="G40" s="22"/>
    </row>
    <row r="41" spans="1:7" ht="15" customHeight="1">
      <c r="A41" s="4" t="s">
        <v>493</v>
      </c>
      <c r="B41" s="1" t="s">
        <v>494</v>
      </c>
      <c r="C41" s="22" t="s">
        <v>51</v>
      </c>
      <c r="D41" s="22"/>
      <c r="E41" s="22"/>
      <c r="F41" s="22"/>
      <c r="G41" s="1"/>
    </row>
    <row r="42" spans="1:7" ht="89.25" customHeight="1">
      <c r="A42" s="31" t="s">
        <v>495</v>
      </c>
      <c r="B42" s="22" t="s">
        <v>496</v>
      </c>
      <c r="C42" s="23" t="s">
        <v>52</v>
      </c>
      <c r="D42" s="23"/>
      <c r="E42" s="23"/>
      <c r="F42" s="23"/>
      <c r="G42" s="22"/>
    </row>
    <row r="43" spans="1:7" ht="76.5" customHeight="1">
      <c r="A43" s="31"/>
      <c r="B43" s="22"/>
      <c r="C43" s="23" t="s">
        <v>53</v>
      </c>
      <c r="D43" s="23"/>
      <c r="E43" s="23"/>
      <c r="F43" s="23"/>
      <c r="G43" s="22"/>
    </row>
    <row r="44" spans="1:7" ht="51" customHeight="1">
      <c r="A44" s="31"/>
      <c r="B44" s="22"/>
      <c r="C44" s="24" t="s">
        <v>54</v>
      </c>
      <c r="D44" s="24"/>
      <c r="E44" s="24"/>
      <c r="F44" s="24"/>
      <c r="G44" s="22"/>
    </row>
    <row r="45" spans="1:7" ht="63.75" customHeight="1">
      <c r="A45" s="31"/>
      <c r="B45" s="22"/>
      <c r="C45" s="24" t="s">
        <v>55</v>
      </c>
      <c r="D45" s="24"/>
      <c r="E45" s="24"/>
      <c r="F45" s="24"/>
      <c r="G45" s="22"/>
    </row>
    <row r="46" spans="1:7" ht="63.75" customHeight="1">
      <c r="A46" s="31"/>
      <c r="B46" s="22"/>
      <c r="C46" s="24" t="s">
        <v>56</v>
      </c>
      <c r="D46" s="24"/>
      <c r="E46" s="24"/>
      <c r="F46" s="24"/>
      <c r="G46" s="22"/>
    </row>
    <row r="47" spans="1:7" ht="76.5" customHeight="1">
      <c r="A47" s="31"/>
      <c r="B47" s="22"/>
      <c r="C47" s="24" t="s">
        <v>57</v>
      </c>
      <c r="D47" s="24"/>
      <c r="E47" s="24"/>
      <c r="F47" s="24"/>
      <c r="G47" s="22"/>
    </row>
    <row r="48" spans="1:7" ht="102" customHeight="1">
      <c r="A48" s="31"/>
      <c r="B48" s="22"/>
      <c r="C48" s="24" t="s">
        <v>58</v>
      </c>
      <c r="D48" s="24"/>
      <c r="E48" s="24"/>
      <c r="F48" s="24"/>
      <c r="G48" s="22"/>
    </row>
    <row r="49" spans="1:7" ht="102" customHeight="1">
      <c r="A49" s="31"/>
      <c r="B49" s="22"/>
      <c r="C49" s="24" t="s">
        <v>59</v>
      </c>
      <c r="D49" s="24"/>
      <c r="E49" s="24"/>
      <c r="F49" s="24"/>
      <c r="G49" s="22"/>
    </row>
    <row r="50" spans="1:7" ht="127.5" customHeight="1">
      <c r="A50" s="31"/>
      <c r="B50" s="22"/>
      <c r="C50" s="24" t="s">
        <v>60</v>
      </c>
      <c r="D50" s="24"/>
      <c r="E50" s="24"/>
      <c r="F50" s="24"/>
      <c r="G50" s="22"/>
    </row>
    <row r="51" spans="1:7" ht="89.25" customHeight="1">
      <c r="A51" s="31"/>
      <c r="B51" s="22"/>
      <c r="C51" s="24" t="s">
        <v>61</v>
      </c>
      <c r="D51" s="24"/>
      <c r="E51" s="24"/>
      <c r="F51" s="24"/>
      <c r="G51" s="22"/>
    </row>
    <row r="52" spans="1:7" ht="15" customHeight="1">
      <c r="A52" s="4" t="s">
        <v>497</v>
      </c>
      <c r="B52" s="1" t="s">
        <v>498</v>
      </c>
      <c r="C52" s="22" t="s">
        <v>499</v>
      </c>
      <c r="D52" s="22"/>
      <c r="E52" s="22"/>
      <c r="F52" s="22"/>
      <c r="G52" s="1"/>
    </row>
    <row r="53" spans="1:7" ht="30">
      <c r="A53" s="4" t="s">
        <v>500</v>
      </c>
      <c r="B53" s="1" t="s">
        <v>501</v>
      </c>
      <c r="C53" s="22" t="s">
        <v>62</v>
      </c>
      <c r="D53" s="22"/>
      <c r="E53" s="22"/>
      <c r="F53" s="22"/>
      <c r="G53" s="1"/>
    </row>
    <row r="54" spans="1:7" ht="114.75" customHeight="1">
      <c r="A54" s="4" t="s">
        <v>502</v>
      </c>
      <c r="B54" s="1" t="s">
        <v>503</v>
      </c>
      <c r="C54" s="23" t="s">
        <v>63</v>
      </c>
      <c r="D54" s="23"/>
      <c r="E54" s="23"/>
      <c r="F54" s="23"/>
      <c r="G54" s="1"/>
    </row>
    <row r="55" spans="1:7" ht="45" customHeight="1">
      <c r="A55" s="4" t="s">
        <v>504</v>
      </c>
      <c r="B55" s="1" t="s">
        <v>505</v>
      </c>
      <c r="C55" s="22" t="s">
        <v>506</v>
      </c>
      <c r="D55" s="22"/>
      <c r="E55" s="22"/>
      <c r="F55" s="22"/>
      <c r="G55" s="1"/>
    </row>
    <row r="56" spans="1:7" ht="15" customHeight="1">
      <c r="A56" s="4" t="s">
        <v>507</v>
      </c>
      <c r="B56" s="1" t="s">
        <v>508</v>
      </c>
      <c r="C56" s="22" t="s">
        <v>509</v>
      </c>
      <c r="D56" s="22"/>
      <c r="E56" s="22"/>
      <c r="F56" s="22"/>
      <c r="G56" s="1"/>
    </row>
    <row r="57" spans="1:7" ht="30">
      <c r="A57" s="4" t="s">
        <v>510</v>
      </c>
      <c r="B57" s="1" t="s">
        <v>511</v>
      </c>
      <c r="C57" s="22" t="s">
        <v>512</v>
      </c>
      <c r="D57" s="22"/>
      <c r="E57" s="22"/>
      <c r="F57" s="22"/>
      <c r="G57" s="1"/>
    </row>
    <row r="58" spans="1:7" ht="30" customHeight="1">
      <c r="A58" s="4" t="s">
        <v>513</v>
      </c>
      <c r="B58" s="1" t="s">
        <v>514</v>
      </c>
      <c r="C58" s="22" t="s">
        <v>515</v>
      </c>
      <c r="D58" s="22"/>
      <c r="E58" s="22"/>
      <c r="F58" s="22"/>
      <c r="G58" s="1"/>
    </row>
    <row r="59" spans="1:7" ht="15" customHeight="1">
      <c r="A59" s="4" t="s">
        <v>516</v>
      </c>
      <c r="B59" s="1" t="s">
        <v>517</v>
      </c>
      <c r="C59" s="22" t="s">
        <v>64</v>
      </c>
      <c r="D59" s="22"/>
      <c r="E59" s="22"/>
      <c r="F59" s="22"/>
      <c r="G59" s="1"/>
    </row>
    <row r="60" spans="1:7">
      <c r="A60" s="31" t="s">
        <v>518</v>
      </c>
      <c r="B60" s="22" t="s">
        <v>519</v>
      </c>
      <c r="C60" s="11"/>
      <c r="D60" s="11"/>
      <c r="E60" s="11"/>
      <c r="F60" s="11"/>
      <c r="G60" s="22"/>
    </row>
    <row r="61" spans="1:7">
      <c r="A61" s="31"/>
      <c r="B61" s="22"/>
      <c r="C61" s="9"/>
      <c r="D61" s="9"/>
      <c r="E61" s="9"/>
      <c r="F61" s="9"/>
      <c r="G61" s="22"/>
    </row>
    <row r="62" spans="1:7">
      <c r="A62" s="31"/>
      <c r="B62" s="22"/>
      <c r="C62" s="2" t="s">
        <v>65</v>
      </c>
      <c r="D62" s="10" t="s">
        <v>66</v>
      </c>
      <c r="E62" s="10">
        <v>15.29</v>
      </c>
      <c r="F62" s="2" t="s">
        <v>67</v>
      </c>
      <c r="G62" s="22"/>
    </row>
    <row r="63" spans="1:7">
      <c r="A63" s="31"/>
      <c r="B63" s="22"/>
      <c r="C63" s="2" t="s">
        <v>68</v>
      </c>
      <c r="D63" s="10" t="s">
        <v>69</v>
      </c>
      <c r="E63" s="10">
        <v>-19.670000000000002</v>
      </c>
      <c r="F63" s="2" t="s">
        <v>67</v>
      </c>
      <c r="G63" s="22"/>
    </row>
    <row r="64" spans="1:7" ht="15" customHeight="1">
      <c r="A64" s="4" t="s">
        <v>520</v>
      </c>
      <c r="B64" s="1" t="s">
        <v>521</v>
      </c>
      <c r="C64" s="22" t="s">
        <v>70</v>
      </c>
      <c r="D64" s="22"/>
      <c r="E64" s="22"/>
      <c r="F64" s="22"/>
      <c r="G64" s="1"/>
    </row>
    <row r="65" spans="1:7" ht="45">
      <c r="A65" s="4" t="s">
        <v>522</v>
      </c>
      <c r="B65" s="1"/>
      <c r="C65" s="22"/>
      <c r="D65" s="22"/>
      <c r="E65" s="22"/>
      <c r="F65" s="22"/>
      <c r="G65" s="1"/>
    </row>
    <row r="66" spans="1:7">
      <c r="A66" s="28" t="s">
        <v>440</v>
      </c>
      <c r="B66" s="1" t="s">
        <v>441</v>
      </c>
      <c r="C66" s="22"/>
      <c r="D66" s="22"/>
      <c r="E66" s="22"/>
      <c r="F66" s="22"/>
      <c r="G66" s="1"/>
    </row>
    <row r="67" spans="1:7" ht="30">
      <c r="A67" s="4" t="s">
        <v>523</v>
      </c>
      <c r="B67" s="1" t="s">
        <v>524</v>
      </c>
      <c r="C67" s="22" t="s">
        <v>525</v>
      </c>
      <c r="D67" s="22"/>
      <c r="E67" s="22"/>
      <c r="F67" s="22"/>
      <c r="G67" s="1"/>
    </row>
    <row r="68" spans="1:7" ht="30" customHeight="1">
      <c r="A68" s="4" t="s">
        <v>72</v>
      </c>
      <c r="B68" s="1" t="s">
        <v>526</v>
      </c>
      <c r="C68" s="22" t="s">
        <v>79</v>
      </c>
      <c r="D68" s="22"/>
      <c r="E68" s="22"/>
      <c r="F68" s="22"/>
      <c r="G68" s="1"/>
    </row>
    <row r="69" spans="1:7" ht="15" customHeight="1">
      <c r="A69" s="4" t="s">
        <v>73</v>
      </c>
      <c r="B69" s="1" t="s">
        <v>527</v>
      </c>
      <c r="C69" s="30">
        <v>4.9000000000000002E-2</v>
      </c>
      <c r="D69" s="30"/>
      <c r="E69" s="30"/>
      <c r="F69" s="30"/>
      <c r="G69" s="1"/>
    </row>
    <row r="70" spans="1:7" ht="15" customHeight="1">
      <c r="A70" s="4" t="s">
        <v>74</v>
      </c>
      <c r="B70" s="1" t="s">
        <v>528</v>
      </c>
      <c r="C70" s="30">
        <v>7.8200000000000006E-2</v>
      </c>
      <c r="D70" s="30"/>
      <c r="E70" s="30"/>
      <c r="F70" s="30"/>
      <c r="G70" s="1"/>
    </row>
    <row r="71" spans="1:7" ht="30">
      <c r="A71" s="4" t="s">
        <v>75</v>
      </c>
      <c r="B71" s="1" t="s">
        <v>529</v>
      </c>
      <c r="C71" s="30">
        <v>3.8399999999999997E-2</v>
      </c>
      <c r="D71" s="30"/>
      <c r="E71" s="30"/>
      <c r="F71" s="30"/>
      <c r="G71" s="1"/>
    </row>
    <row r="72" spans="1:7" ht="15" customHeight="1">
      <c r="A72" s="4" t="s">
        <v>76</v>
      </c>
      <c r="B72" s="1" t="s">
        <v>530</v>
      </c>
      <c r="C72" s="29">
        <v>39356</v>
      </c>
      <c r="D72" s="29"/>
      <c r="E72" s="29"/>
      <c r="F72" s="29"/>
      <c r="G72" s="1"/>
    </row>
    <row r="73" spans="1:7" ht="45">
      <c r="A73" s="4" t="s">
        <v>531</v>
      </c>
      <c r="B73" s="1"/>
      <c r="C73" s="22"/>
      <c r="D73" s="22"/>
      <c r="E73" s="22"/>
      <c r="F73" s="22"/>
      <c r="G73" s="1"/>
    </row>
    <row r="74" spans="1:7">
      <c r="A74" s="28" t="s">
        <v>440</v>
      </c>
      <c r="B74" s="1" t="s">
        <v>441</v>
      </c>
      <c r="C74" s="22"/>
      <c r="D74" s="22"/>
      <c r="E74" s="22"/>
      <c r="F74" s="22"/>
      <c r="G74" s="1"/>
    </row>
    <row r="75" spans="1:7" ht="30">
      <c r="A75" s="4" t="s">
        <v>523</v>
      </c>
      <c r="B75" s="1" t="s">
        <v>524</v>
      </c>
      <c r="C75" s="22" t="s">
        <v>525</v>
      </c>
      <c r="D75" s="22"/>
      <c r="E75" s="22"/>
      <c r="F75" s="22"/>
      <c r="G75" s="1"/>
    </row>
    <row r="76" spans="1:7" ht="30" customHeight="1">
      <c r="A76" s="4" t="s">
        <v>72</v>
      </c>
      <c r="B76" s="1" t="s">
        <v>526</v>
      </c>
      <c r="C76" s="22" t="s">
        <v>81</v>
      </c>
      <c r="D76" s="22"/>
      <c r="E76" s="22"/>
      <c r="F76" s="22"/>
      <c r="G76" s="1"/>
    </row>
    <row r="77" spans="1:7" ht="15" customHeight="1">
      <c r="A77" s="4" t="s">
        <v>73</v>
      </c>
      <c r="B77" s="1" t="s">
        <v>527</v>
      </c>
      <c r="C77" s="30">
        <v>4.8099999999999997E-2</v>
      </c>
      <c r="D77" s="30"/>
      <c r="E77" s="30"/>
      <c r="F77" s="30"/>
      <c r="G77" s="1"/>
    </row>
    <row r="78" spans="1:7" ht="15" customHeight="1">
      <c r="A78" s="4" t="s">
        <v>74</v>
      </c>
      <c r="B78" s="1" t="s">
        <v>528</v>
      </c>
      <c r="C78" s="30">
        <v>7.4399999999999994E-2</v>
      </c>
      <c r="D78" s="30"/>
      <c r="E78" s="30"/>
      <c r="F78" s="30"/>
      <c r="G78" s="1"/>
    </row>
    <row r="79" spans="1:7" ht="30">
      <c r="A79" s="4" t="s">
        <v>75</v>
      </c>
      <c r="B79" s="1" t="s">
        <v>529</v>
      </c>
      <c r="C79" s="30">
        <v>4.0399999999999998E-2</v>
      </c>
      <c r="D79" s="30"/>
      <c r="E79" s="30"/>
      <c r="F79" s="30"/>
      <c r="G79" s="1"/>
    </row>
    <row r="80" spans="1:7" ht="15" customHeight="1">
      <c r="A80" s="4" t="s">
        <v>76</v>
      </c>
      <c r="B80" s="1" t="s">
        <v>530</v>
      </c>
      <c r="C80" s="29">
        <v>39356</v>
      </c>
      <c r="D80" s="29"/>
      <c r="E80" s="29"/>
      <c r="F80" s="29"/>
      <c r="G80" s="1"/>
    </row>
    <row r="81" spans="1:7" ht="45">
      <c r="A81" s="4" t="s">
        <v>532</v>
      </c>
      <c r="B81" s="1"/>
      <c r="C81" s="22"/>
      <c r="D81" s="22"/>
      <c r="E81" s="22"/>
      <c r="F81" s="22"/>
      <c r="G81" s="1"/>
    </row>
    <row r="82" spans="1:7">
      <c r="A82" s="28" t="s">
        <v>440</v>
      </c>
      <c r="B82" s="1" t="s">
        <v>441</v>
      </c>
      <c r="C82" s="22"/>
      <c r="D82" s="22"/>
      <c r="E82" s="22"/>
      <c r="F82" s="22"/>
      <c r="G82" s="1"/>
    </row>
    <row r="83" spans="1:7" ht="45">
      <c r="A83" s="4" t="s">
        <v>10</v>
      </c>
      <c r="B83" s="1" t="s">
        <v>533</v>
      </c>
      <c r="C83" s="32" t="s">
        <v>11</v>
      </c>
      <c r="D83" s="32"/>
      <c r="E83" s="32"/>
      <c r="F83" s="32"/>
      <c r="G83" s="1"/>
    </row>
    <row r="84" spans="1:7" ht="30">
      <c r="A84" s="4" t="s">
        <v>12</v>
      </c>
      <c r="B84" s="1" t="s">
        <v>534</v>
      </c>
      <c r="C84" s="32" t="s">
        <v>11</v>
      </c>
      <c r="D84" s="32"/>
      <c r="E84" s="32"/>
      <c r="F84" s="32"/>
      <c r="G84" s="1"/>
    </row>
    <row r="85" spans="1:7" ht="30">
      <c r="A85" s="4" t="s">
        <v>13</v>
      </c>
      <c r="B85" s="1" t="s">
        <v>535</v>
      </c>
      <c r="C85" s="32" t="s">
        <v>11</v>
      </c>
      <c r="D85" s="32"/>
      <c r="E85" s="32"/>
      <c r="F85" s="32"/>
      <c r="G85" s="1"/>
    </row>
    <row r="86" spans="1:7" ht="30">
      <c r="A86" s="4" t="s">
        <v>16</v>
      </c>
      <c r="B86" s="1" t="s">
        <v>536</v>
      </c>
      <c r="C86" s="32" t="s">
        <v>11</v>
      </c>
      <c r="D86" s="32"/>
      <c r="E86" s="32"/>
      <c r="F86" s="32"/>
      <c r="G86" s="1"/>
    </row>
    <row r="87" spans="1:7" ht="30">
      <c r="A87" s="4" t="s">
        <v>17</v>
      </c>
      <c r="B87" s="1" t="s">
        <v>537</v>
      </c>
      <c r="C87" s="32" t="s">
        <v>11</v>
      </c>
      <c r="D87" s="32"/>
      <c r="E87" s="32"/>
      <c r="F87" s="32"/>
      <c r="G87" s="1"/>
    </row>
    <row r="88" spans="1:7" ht="30">
      <c r="A88" s="4" t="s">
        <v>18</v>
      </c>
      <c r="B88" s="1" t="s">
        <v>538</v>
      </c>
      <c r="C88" s="32" t="s">
        <v>11</v>
      </c>
      <c r="D88" s="32"/>
      <c r="E88" s="32"/>
      <c r="F88" s="32"/>
      <c r="G88" s="1"/>
    </row>
    <row r="89" spans="1:7" ht="30">
      <c r="A89" s="4" t="s">
        <v>19</v>
      </c>
      <c r="B89" s="1" t="s">
        <v>539</v>
      </c>
      <c r="C89" s="30">
        <v>5.4999999999999997E-3</v>
      </c>
      <c r="D89" s="30"/>
      <c r="E89" s="30"/>
      <c r="F89" s="30"/>
      <c r="G89" s="7" t="s">
        <v>20</v>
      </c>
    </row>
    <row r="90" spans="1:7" ht="17.25">
      <c r="A90" s="4" t="s">
        <v>21</v>
      </c>
      <c r="B90" s="1" t="s">
        <v>540</v>
      </c>
      <c r="C90" s="30">
        <v>5.4999999999999997E-3</v>
      </c>
      <c r="D90" s="30"/>
      <c r="E90" s="30"/>
      <c r="F90" s="30"/>
      <c r="G90" s="7" t="s">
        <v>22</v>
      </c>
    </row>
    <row r="91" spans="1:7" ht="30">
      <c r="A91" s="4" t="s">
        <v>29</v>
      </c>
      <c r="B91" s="1" t="s">
        <v>541</v>
      </c>
      <c r="C91" s="22">
        <v>56</v>
      </c>
      <c r="D91" s="22"/>
      <c r="E91" s="22"/>
      <c r="F91" s="22"/>
      <c r="G91" s="1"/>
    </row>
    <row r="92" spans="1:7" ht="30">
      <c r="A92" s="4" t="s">
        <v>30</v>
      </c>
      <c r="B92" s="1" t="s">
        <v>542</v>
      </c>
      <c r="C92" s="22">
        <v>176</v>
      </c>
      <c r="D92" s="22"/>
      <c r="E92" s="22"/>
      <c r="F92" s="22"/>
      <c r="G92" s="1"/>
    </row>
    <row r="93" spans="1:7" ht="30">
      <c r="A93" s="4" t="s">
        <v>31</v>
      </c>
      <c r="B93" s="1" t="s">
        <v>543</v>
      </c>
      <c r="C93" s="22">
        <v>307</v>
      </c>
      <c r="D93" s="22"/>
      <c r="E93" s="22"/>
      <c r="F93" s="22"/>
      <c r="G93" s="1"/>
    </row>
    <row r="94" spans="1:7" ht="30">
      <c r="A94" s="4" t="s">
        <v>32</v>
      </c>
      <c r="B94" s="1" t="s">
        <v>544</v>
      </c>
      <c r="C94" s="22">
        <v>689</v>
      </c>
      <c r="D94" s="22"/>
      <c r="E94" s="22"/>
      <c r="F94" s="22"/>
      <c r="G94" s="1"/>
    </row>
    <row r="95" spans="1:7" ht="15" customHeight="1">
      <c r="A95" s="4" t="s">
        <v>545</v>
      </c>
      <c r="B95" s="1" t="s">
        <v>546</v>
      </c>
      <c r="C95" s="30">
        <v>-0.35310000000000002</v>
      </c>
      <c r="D95" s="30"/>
      <c r="E95" s="30"/>
      <c r="F95" s="30"/>
      <c r="G95" s="1"/>
    </row>
    <row r="96" spans="1:7" ht="15" customHeight="1">
      <c r="A96" s="4" t="s">
        <v>547</v>
      </c>
      <c r="B96" s="1" t="s">
        <v>548</v>
      </c>
      <c r="C96" s="30">
        <v>0.2893</v>
      </c>
      <c r="D96" s="30"/>
      <c r="E96" s="30"/>
      <c r="F96" s="30"/>
      <c r="G96" s="1"/>
    </row>
    <row r="97" spans="1:7" ht="15" customHeight="1">
      <c r="A97" s="4" t="s">
        <v>549</v>
      </c>
      <c r="B97" s="1" t="s">
        <v>550</v>
      </c>
      <c r="C97" s="30">
        <v>9.01E-2</v>
      </c>
      <c r="D97" s="30"/>
      <c r="E97" s="30"/>
      <c r="F97" s="30"/>
      <c r="G97" s="1"/>
    </row>
    <row r="98" spans="1:7" ht="15" customHeight="1">
      <c r="A98" s="4" t="s">
        <v>551</v>
      </c>
      <c r="B98" s="1" t="s">
        <v>552</v>
      </c>
      <c r="C98" s="30">
        <v>2.1100000000000001E-2</v>
      </c>
      <c r="D98" s="30"/>
      <c r="E98" s="30"/>
      <c r="F98" s="30"/>
      <c r="G98" s="1"/>
    </row>
    <row r="99" spans="1:7" ht="15" customHeight="1">
      <c r="A99" s="4" t="s">
        <v>553</v>
      </c>
      <c r="B99" s="1" t="s">
        <v>554</v>
      </c>
      <c r="C99" s="30">
        <v>9.98E-2</v>
      </c>
      <c r="D99" s="30"/>
      <c r="E99" s="30"/>
      <c r="F99" s="30"/>
      <c r="G99" s="1"/>
    </row>
    <row r="100" spans="1:7" ht="15" customHeight="1">
      <c r="A100" s="4" t="s">
        <v>555</v>
      </c>
      <c r="B100" s="1" t="s">
        <v>556</v>
      </c>
      <c r="C100" s="30">
        <v>0.1094</v>
      </c>
      <c r="D100" s="30"/>
      <c r="E100" s="30"/>
      <c r="F100" s="30"/>
      <c r="G100" s="1"/>
    </row>
    <row r="101" spans="1:7" ht="15" customHeight="1">
      <c r="A101" s="4" t="s">
        <v>557</v>
      </c>
      <c r="B101" s="1" t="s">
        <v>558</v>
      </c>
      <c r="C101" s="30">
        <v>7.1099999999999997E-2</v>
      </c>
      <c r="D101" s="30"/>
      <c r="E101" s="30"/>
      <c r="F101" s="30"/>
      <c r="G101" s="1"/>
    </row>
    <row r="102" spans="1:7" ht="15" customHeight="1">
      <c r="A102" s="4" t="s">
        <v>559</v>
      </c>
      <c r="B102" s="1" t="s">
        <v>560</v>
      </c>
      <c r="C102" s="22" t="s">
        <v>65</v>
      </c>
      <c r="D102" s="22"/>
      <c r="E102" s="22"/>
      <c r="F102" s="22"/>
      <c r="G102" s="1"/>
    </row>
    <row r="103" spans="1:7" ht="30">
      <c r="A103" s="4" t="s">
        <v>561</v>
      </c>
      <c r="B103" s="1" t="s">
        <v>562</v>
      </c>
      <c r="C103" s="29">
        <v>39994</v>
      </c>
      <c r="D103" s="29"/>
      <c r="E103" s="29"/>
      <c r="F103" s="29"/>
      <c r="G103" s="1"/>
    </row>
    <row r="104" spans="1:7" ht="15" customHeight="1">
      <c r="A104" s="4" t="s">
        <v>563</v>
      </c>
      <c r="B104" s="1" t="s">
        <v>564</v>
      </c>
      <c r="C104" s="30">
        <v>0.15290000000000001</v>
      </c>
      <c r="D104" s="30"/>
      <c r="E104" s="30"/>
      <c r="F104" s="30"/>
      <c r="G104" s="1"/>
    </row>
    <row r="105" spans="1:7" ht="15" customHeight="1">
      <c r="A105" s="4" t="s">
        <v>565</v>
      </c>
      <c r="B105" s="1" t="s">
        <v>566</v>
      </c>
      <c r="C105" s="22" t="s">
        <v>68</v>
      </c>
      <c r="D105" s="22"/>
      <c r="E105" s="22"/>
      <c r="F105" s="22"/>
      <c r="G105" s="1"/>
    </row>
    <row r="106" spans="1:7" ht="30">
      <c r="A106" s="4" t="s">
        <v>567</v>
      </c>
      <c r="B106" s="1" t="s">
        <v>568</v>
      </c>
      <c r="C106" s="29">
        <v>39813</v>
      </c>
      <c r="D106" s="29"/>
      <c r="E106" s="29"/>
      <c r="F106" s="29"/>
      <c r="G106" s="1"/>
    </row>
    <row r="107" spans="1:7" ht="15" customHeight="1">
      <c r="A107" s="4" t="s">
        <v>569</v>
      </c>
      <c r="B107" s="1" t="s">
        <v>570</v>
      </c>
      <c r="C107" s="30">
        <v>-0.19670000000000001</v>
      </c>
      <c r="D107" s="30"/>
      <c r="E107" s="30"/>
      <c r="F107" s="30"/>
      <c r="G107" s="1"/>
    </row>
    <row r="108" spans="1:7" ht="15" customHeight="1">
      <c r="A108" s="4" t="s">
        <v>72</v>
      </c>
      <c r="B108" s="1" t="s">
        <v>526</v>
      </c>
      <c r="C108" s="22" t="s">
        <v>77</v>
      </c>
      <c r="D108" s="22"/>
      <c r="E108" s="22"/>
      <c r="F108" s="22"/>
      <c r="G108" s="1"/>
    </row>
    <row r="109" spans="1:7" ht="15" customHeight="1">
      <c r="A109" s="4" t="s">
        <v>73</v>
      </c>
      <c r="B109" s="1" t="s">
        <v>527</v>
      </c>
      <c r="C109" s="30">
        <v>7.1099999999999997E-2</v>
      </c>
      <c r="D109" s="30"/>
      <c r="E109" s="30"/>
      <c r="F109" s="30"/>
      <c r="G109" s="1"/>
    </row>
    <row r="110" spans="1:7" ht="15" customHeight="1">
      <c r="A110" s="4" t="s">
        <v>74</v>
      </c>
      <c r="B110" s="1" t="s">
        <v>528</v>
      </c>
      <c r="C110" s="30">
        <v>7.7799999999999994E-2</v>
      </c>
      <c r="D110" s="30"/>
      <c r="E110" s="30"/>
      <c r="F110" s="30"/>
      <c r="G110" s="1"/>
    </row>
    <row r="111" spans="1:7" ht="30">
      <c r="A111" s="4" t="s">
        <v>75</v>
      </c>
      <c r="B111" s="1" t="s">
        <v>529</v>
      </c>
      <c r="C111" s="30">
        <v>2.4199999999999999E-2</v>
      </c>
      <c r="D111" s="30"/>
      <c r="E111" s="30"/>
      <c r="F111" s="30"/>
      <c r="G111" s="1"/>
    </row>
    <row r="112" spans="1:7" ht="15" customHeight="1">
      <c r="A112" s="4" t="s">
        <v>76</v>
      </c>
      <c r="B112" s="1" t="s">
        <v>530</v>
      </c>
      <c r="C112" s="29">
        <v>39356</v>
      </c>
      <c r="D112" s="29"/>
      <c r="E112" s="29"/>
      <c r="F112" s="29"/>
      <c r="G112" s="1"/>
    </row>
    <row r="113" spans="1:7" ht="30">
      <c r="A113" s="4" t="s">
        <v>571</v>
      </c>
      <c r="B113" s="1"/>
      <c r="C113" s="22"/>
      <c r="D113" s="22"/>
      <c r="E113" s="22"/>
      <c r="F113" s="22"/>
      <c r="G113" s="1"/>
    </row>
    <row r="114" spans="1:7">
      <c r="A114" s="28" t="s">
        <v>440</v>
      </c>
      <c r="B114" s="1" t="s">
        <v>441</v>
      </c>
      <c r="C114" s="22"/>
      <c r="D114" s="22"/>
      <c r="E114" s="22"/>
      <c r="F114" s="22"/>
      <c r="G114" s="1"/>
    </row>
    <row r="115" spans="1:7" ht="15" customHeight="1">
      <c r="A115" s="4" t="s">
        <v>461</v>
      </c>
      <c r="B115" s="1" t="s">
        <v>462</v>
      </c>
      <c r="C115" s="22" t="s">
        <v>83</v>
      </c>
      <c r="D115" s="22"/>
      <c r="E115" s="22"/>
      <c r="F115" s="22"/>
      <c r="G115" s="1"/>
    </row>
    <row r="116" spans="1:7" ht="15" customHeight="1">
      <c r="A116" s="4" t="s">
        <v>463</v>
      </c>
      <c r="B116" s="1" t="s">
        <v>464</v>
      </c>
      <c r="C116" s="22" t="s">
        <v>2</v>
      </c>
      <c r="D116" s="22"/>
      <c r="E116" s="22"/>
      <c r="F116" s="22"/>
      <c r="G116" s="1"/>
    </row>
    <row r="117" spans="1:7" ht="25.5" customHeight="1">
      <c r="A117" s="4" t="s">
        <v>465</v>
      </c>
      <c r="B117" s="1" t="s">
        <v>466</v>
      </c>
      <c r="C117" s="23" t="s">
        <v>84</v>
      </c>
      <c r="D117" s="23"/>
      <c r="E117" s="23"/>
      <c r="F117" s="23"/>
      <c r="G117" s="1"/>
    </row>
    <row r="118" spans="1:7" ht="15" customHeight="1">
      <c r="A118" s="4" t="s">
        <v>467</v>
      </c>
      <c r="B118" s="1" t="s">
        <v>468</v>
      </c>
      <c r="C118" s="22" t="s">
        <v>4</v>
      </c>
      <c r="D118" s="22"/>
      <c r="E118" s="22"/>
      <c r="F118" s="22"/>
      <c r="G118" s="1"/>
    </row>
    <row r="119" spans="1:7" ht="63.75" customHeight="1">
      <c r="A119" s="4" t="s">
        <v>469</v>
      </c>
      <c r="B119" s="1" t="s">
        <v>470</v>
      </c>
      <c r="C119" s="23" t="s">
        <v>5</v>
      </c>
      <c r="D119" s="23"/>
      <c r="E119" s="23"/>
      <c r="F119" s="23"/>
      <c r="G119" s="1"/>
    </row>
    <row r="120" spans="1:7" ht="15" customHeight="1">
      <c r="A120" s="4" t="s">
        <v>471</v>
      </c>
      <c r="B120" s="1" t="s">
        <v>472</v>
      </c>
      <c r="C120" s="22" t="s">
        <v>6</v>
      </c>
      <c r="D120" s="22"/>
      <c r="E120" s="22"/>
      <c r="F120" s="22"/>
      <c r="G120" s="1"/>
    </row>
    <row r="121" spans="1:7" ht="30" customHeight="1">
      <c r="A121" s="4" t="s">
        <v>473</v>
      </c>
      <c r="B121" s="1" t="s">
        <v>474</v>
      </c>
      <c r="C121" s="22" t="s">
        <v>14</v>
      </c>
      <c r="D121" s="22"/>
      <c r="E121" s="22"/>
      <c r="F121" s="22"/>
      <c r="G121" s="1"/>
    </row>
    <row r="122" spans="1:7" ht="15" customHeight="1">
      <c r="A122" s="4" t="s">
        <v>475</v>
      </c>
      <c r="B122" s="1" t="s">
        <v>476</v>
      </c>
      <c r="C122" s="22" t="s">
        <v>35</v>
      </c>
      <c r="D122" s="22"/>
      <c r="E122" s="22"/>
      <c r="F122" s="22"/>
      <c r="G122" s="1"/>
    </row>
    <row r="123" spans="1:7" ht="76.5" customHeight="1">
      <c r="A123" s="4" t="s">
        <v>477</v>
      </c>
      <c r="B123" s="1" t="s">
        <v>478</v>
      </c>
      <c r="C123" s="23" t="s">
        <v>90</v>
      </c>
      <c r="D123" s="23"/>
      <c r="E123" s="23"/>
      <c r="F123" s="23"/>
      <c r="G123" s="1"/>
    </row>
    <row r="124" spans="1:7" ht="15" customHeight="1">
      <c r="A124" s="4" t="s">
        <v>479</v>
      </c>
      <c r="B124" s="1" t="s">
        <v>480</v>
      </c>
      <c r="C124" s="30">
        <v>1.03</v>
      </c>
      <c r="D124" s="30"/>
      <c r="E124" s="30"/>
      <c r="F124" s="30"/>
      <c r="G124" s="1"/>
    </row>
    <row r="125" spans="1:7" ht="15" customHeight="1">
      <c r="A125" s="4" t="s">
        <v>481</v>
      </c>
      <c r="B125" s="1" t="s">
        <v>482</v>
      </c>
      <c r="C125" s="22" t="s">
        <v>25</v>
      </c>
      <c r="D125" s="22"/>
      <c r="E125" s="22"/>
      <c r="F125" s="22"/>
      <c r="G125" s="1"/>
    </row>
    <row r="126" spans="1:7" ht="30.75">
      <c r="A126" s="4" t="s">
        <v>483</v>
      </c>
      <c r="B126" s="1" t="s">
        <v>484</v>
      </c>
      <c r="C126" s="23" t="s">
        <v>26</v>
      </c>
      <c r="D126" s="23"/>
      <c r="E126" s="23"/>
      <c r="F126" s="23"/>
      <c r="G126" s="1"/>
    </row>
    <row r="127" spans="1:7" ht="75" customHeight="1">
      <c r="A127" s="4" t="s">
        <v>485</v>
      </c>
      <c r="B127" s="1" t="s">
        <v>486</v>
      </c>
      <c r="C127" s="22" t="s">
        <v>88</v>
      </c>
      <c r="D127" s="22"/>
      <c r="E127" s="22"/>
      <c r="F127" s="22"/>
      <c r="G127" s="1"/>
    </row>
    <row r="128" spans="1:7" ht="38.25" customHeight="1">
      <c r="A128" s="4" t="s">
        <v>487</v>
      </c>
      <c r="B128" s="1" t="s">
        <v>488</v>
      </c>
      <c r="C128" s="23" t="s">
        <v>34</v>
      </c>
      <c r="D128" s="23"/>
      <c r="E128" s="23"/>
      <c r="F128" s="23"/>
      <c r="G128" s="1"/>
    </row>
    <row r="129" spans="1:7" ht="15" customHeight="1">
      <c r="A129" s="4" t="s">
        <v>489</v>
      </c>
      <c r="B129" s="1" t="s">
        <v>490</v>
      </c>
      <c r="C129" s="22" t="s">
        <v>37</v>
      </c>
      <c r="D129" s="22"/>
      <c r="E129" s="22"/>
      <c r="F129" s="22"/>
      <c r="G129" s="1"/>
    </row>
    <row r="130" spans="1:7" ht="127.5" customHeight="1">
      <c r="A130" s="31" t="s">
        <v>491</v>
      </c>
      <c r="B130" s="22" t="s">
        <v>492</v>
      </c>
      <c r="C130" s="23" t="s">
        <v>91</v>
      </c>
      <c r="D130" s="23"/>
      <c r="E130" s="23"/>
      <c r="F130" s="23"/>
      <c r="G130" s="22"/>
    </row>
    <row r="131" spans="1:7" ht="63.75" customHeight="1">
      <c r="A131" s="31"/>
      <c r="B131" s="22"/>
      <c r="C131" s="23" t="s">
        <v>92</v>
      </c>
      <c r="D131" s="23"/>
      <c r="E131" s="23"/>
      <c r="F131" s="23"/>
      <c r="G131" s="22"/>
    </row>
    <row r="132" spans="1:7" ht="51" customHeight="1">
      <c r="A132" s="31"/>
      <c r="B132" s="22"/>
      <c r="C132" s="23" t="s">
        <v>40</v>
      </c>
      <c r="D132" s="23"/>
      <c r="E132" s="23"/>
      <c r="F132" s="23"/>
      <c r="G132" s="22"/>
    </row>
    <row r="133" spans="1:7">
      <c r="A133" s="31"/>
      <c r="B133" s="22"/>
      <c r="C133" s="11"/>
      <c r="D133" s="11"/>
      <c r="E133" s="11"/>
      <c r="F133" s="11"/>
      <c r="G133" s="22"/>
    </row>
    <row r="134" spans="1:7">
      <c r="A134" s="31"/>
      <c r="B134" s="22"/>
      <c r="C134" s="9"/>
      <c r="D134" s="9"/>
      <c r="E134" s="9"/>
      <c r="F134" s="9"/>
      <c r="G134" s="22"/>
    </row>
    <row r="135" spans="1:7">
      <c r="A135" s="31"/>
      <c r="B135" s="22"/>
      <c r="C135" s="10" t="s">
        <v>41</v>
      </c>
      <c r="D135" s="2" t="s">
        <v>44</v>
      </c>
      <c r="E135" s="10">
        <v>54.7</v>
      </c>
      <c r="F135" s="2" t="s">
        <v>43</v>
      </c>
      <c r="G135" s="22"/>
    </row>
    <row r="136" spans="1:7">
      <c r="A136" s="31"/>
      <c r="B136" s="22"/>
      <c r="C136" s="10" t="s">
        <v>41</v>
      </c>
      <c r="D136" s="2" t="s">
        <v>42</v>
      </c>
      <c r="E136" s="10">
        <v>37.1</v>
      </c>
      <c r="F136" s="2" t="s">
        <v>43</v>
      </c>
      <c r="G136" s="22"/>
    </row>
    <row r="137" spans="1:7">
      <c r="A137" s="31"/>
      <c r="B137" s="22"/>
      <c r="C137" s="10" t="s">
        <v>41</v>
      </c>
      <c r="D137" s="2" t="s">
        <v>45</v>
      </c>
      <c r="E137" s="10">
        <v>7</v>
      </c>
      <c r="F137" s="2" t="s">
        <v>43</v>
      </c>
      <c r="G137" s="22"/>
    </row>
    <row r="138" spans="1:7">
      <c r="A138" s="31"/>
      <c r="B138" s="22"/>
      <c r="C138" s="10" t="s">
        <v>41</v>
      </c>
      <c r="D138" s="2" t="s">
        <v>46</v>
      </c>
      <c r="E138" s="10">
        <v>1.2</v>
      </c>
      <c r="F138" s="2" t="s">
        <v>43</v>
      </c>
      <c r="G138" s="22"/>
    </row>
    <row r="139" spans="1:7" ht="89.25" customHeight="1">
      <c r="A139" s="31"/>
      <c r="B139" s="22"/>
      <c r="C139" s="23" t="s">
        <v>47</v>
      </c>
      <c r="D139" s="23"/>
      <c r="E139" s="23"/>
      <c r="F139" s="23"/>
      <c r="G139" s="22"/>
    </row>
    <row r="140" spans="1:7" ht="51" customHeight="1">
      <c r="A140" s="31"/>
      <c r="B140" s="22"/>
      <c r="C140" s="23" t="s">
        <v>93</v>
      </c>
      <c r="D140" s="23"/>
      <c r="E140" s="23"/>
      <c r="F140" s="23"/>
      <c r="G140" s="22"/>
    </row>
    <row r="141" spans="1:7" ht="89.25" customHeight="1">
      <c r="A141" s="31"/>
      <c r="B141" s="22"/>
      <c r="C141" s="23" t="s">
        <v>49</v>
      </c>
      <c r="D141" s="23"/>
      <c r="E141" s="23"/>
      <c r="F141" s="23"/>
      <c r="G141" s="22"/>
    </row>
    <row r="142" spans="1:7" ht="63.75" customHeight="1">
      <c r="A142" s="31"/>
      <c r="B142" s="22"/>
      <c r="C142" s="23" t="s">
        <v>50</v>
      </c>
      <c r="D142" s="23"/>
      <c r="E142" s="23"/>
      <c r="F142" s="23"/>
      <c r="G142" s="22"/>
    </row>
    <row r="143" spans="1:7" ht="15" customHeight="1">
      <c r="A143" s="4" t="s">
        <v>493</v>
      </c>
      <c r="B143" s="1" t="s">
        <v>494</v>
      </c>
      <c r="C143" s="22" t="s">
        <v>51</v>
      </c>
      <c r="D143" s="22"/>
      <c r="E143" s="22"/>
      <c r="F143" s="22"/>
      <c r="G143" s="1"/>
    </row>
    <row r="144" spans="1:7" ht="89.25" customHeight="1">
      <c r="A144" s="31" t="s">
        <v>495</v>
      </c>
      <c r="B144" s="22" t="s">
        <v>496</v>
      </c>
      <c r="C144" s="23" t="s">
        <v>52</v>
      </c>
      <c r="D144" s="23"/>
      <c r="E144" s="23"/>
      <c r="F144" s="23"/>
      <c r="G144" s="22"/>
    </row>
    <row r="145" spans="1:7" ht="76.5" customHeight="1">
      <c r="A145" s="31"/>
      <c r="B145" s="22"/>
      <c r="C145" s="23" t="s">
        <v>94</v>
      </c>
      <c r="D145" s="23"/>
      <c r="E145" s="23"/>
      <c r="F145" s="23"/>
      <c r="G145" s="22"/>
    </row>
    <row r="146" spans="1:7" ht="51" customHeight="1">
      <c r="A146" s="31"/>
      <c r="B146" s="22"/>
      <c r="C146" s="24" t="s">
        <v>54</v>
      </c>
      <c r="D146" s="24"/>
      <c r="E146" s="24"/>
      <c r="F146" s="24"/>
      <c r="G146" s="22"/>
    </row>
    <row r="147" spans="1:7" ht="63.75" customHeight="1">
      <c r="A147" s="31"/>
      <c r="B147" s="22"/>
      <c r="C147" s="24" t="s">
        <v>55</v>
      </c>
      <c r="D147" s="24"/>
      <c r="E147" s="24"/>
      <c r="F147" s="24"/>
      <c r="G147" s="22"/>
    </row>
    <row r="148" spans="1:7" ht="63.75" customHeight="1">
      <c r="A148" s="31"/>
      <c r="B148" s="22"/>
      <c r="C148" s="24" t="s">
        <v>56</v>
      </c>
      <c r="D148" s="24"/>
      <c r="E148" s="24"/>
      <c r="F148" s="24"/>
      <c r="G148" s="22"/>
    </row>
    <row r="149" spans="1:7" ht="76.5" customHeight="1">
      <c r="A149" s="31"/>
      <c r="B149" s="22"/>
      <c r="C149" s="24" t="s">
        <v>57</v>
      </c>
      <c r="D149" s="24"/>
      <c r="E149" s="24"/>
      <c r="F149" s="24"/>
      <c r="G149" s="22"/>
    </row>
    <row r="150" spans="1:7" ht="102" customHeight="1">
      <c r="A150" s="31"/>
      <c r="B150" s="22"/>
      <c r="C150" s="24" t="s">
        <v>58</v>
      </c>
      <c r="D150" s="24"/>
      <c r="E150" s="24"/>
      <c r="F150" s="24"/>
      <c r="G150" s="22"/>
    </row>
    <row r="151" spans="1:7" ht="102" customHeight="1">
      <c r="A151" s="31"/>
      <c r="B151" s="22"/>
      <c r="C151" s="24" t="s">
        <v>59</v>
      </c>
      <c r="D151" s="24"/>
      <c r="E151" s="24"/>
      <c r="F151" s="24"/>
      <c r="G151" s="22"/>
    </row>
    <row r="152" spans="1:7" ht="127.5" customHeight="1">
      <c r="A152" s="31"/>
      <c r="B152" s="22"/>
      <c r="C152" s="24" t="s">
        <v>60</v>
      </c>
      <c r="D152" s="24"/>
      <c r="E152" s="24"/>
      <c r="F152" s="24"/>
      <c r="G152" s="22"/>
    </row>
    <row r="153" spans="1:7" ht="89.25" customHeight="1">
      <c r="A153" s="31"/>
      <c r="B153" s="22"/>
      <c r="C153" s="24" t="s">
        <v>61</v>
      </c>
      <c r="D153" s="24"/>
      <c r="E153" s="24"/>
      <c r="F153" s="24"/>
      <c r="G153" s="22"/>
    </row>
    <row r="154" spans="1:7" ht="15" customHeight="1">
      <c r="A154" s="4" t="s">
        <v>497</v>
      </c>
      <c r="B154" s="1" t="s">
        <v>498</v>
      </c>
      <c r="C154" s="22" t="s">
        <v>499</v>
      </c>
      <c r="D154" s="22"/>
      <c r="E154" s="22"/>
      <c r="F154" s="22"/>
      <c r="G154" s="1"/>
    </row>
    <row r="155" spans="1:7" ht="30">
      <c r="A155" s="4" t="s">
        <v>500</v>
      </c>
      <c r="B155" s="1" t="s">
        <v>501</v>
      </c>
      <c r="C155" s="22" t="s">
        <v>62</v>
      </c>
      <c r="D155" s="22"/>
      <c r="E155" s="22"/>
      <c r="F155" s="22"/>
      <c r="G155" s="1"/>
    </row>
    <row r="156" spans="1:7" ht="114.75" customHeight="1">
      <c r="A156" s="4" t="s">
        <v>502</v>
      </c>
      <c r="B156" s="1" t="s">
        <v>503</v>
      </c>
      <c r="C156" s="23" t="s">
        <v>63</v>
      </c>
      <c r="D156" s="23"/>
      <c r="E156" s="23"/>
      <c r="F156" s="23"/>
      <c r="G156" s="1"/>
    </row>
    <row r="157" spans="1:7" ht="45" customHeight="1">
      <c r="A157" s="4" t="s">
        <v>504</v>
      </c>
      <c r="B157" s="1" t="s">
        <v>505</v>
      </c>
      <c r="C157" s="22" t="s">
        <v>506</v>
      </c>
      <c r="D157" s="22"/>
      <c r="E157" s="22"/>
      <c r="F157" s="22"/>
      <c r="G157" s="1"/>
    </row>
    <row r="158" spans="1:7" ht="15" customHeight="1">
      <c r="A158" s="4" t="s">
        <v>507</v>
      </c>
      <c r="B158" s="1" t="s">
        <v>508</v>
      </c>
      <c r="C158" s="22" t="s">
        <v>509</v>
      </c>
      <c r="D158" s="22"/>
      <c r="E158" s="22"/>
      <c r="F158" s="22"/>
      <c r="G158" s="1"/>
    </row>
    <row r="159" spans="1:7" ht="30">
      <c r="A159" s="4" t="s">
        <v>510</v>
      </c>
      <c r="B159" s="1" t="s">
        <v>511</v>
      </c>
      <c r="C159" s="22" t="s">
        <v>512</v>
      </c>
      <c r="D159" s="22"/>
      <c r="E159" s="22"/>
      <c r="F159" s="22"/>
      <c r="G159" s="1"/>
    </row>
    <row r="160" spans="1:7" ht="30" customHeight="1">
      <c r="A160" s="4" t="s">
        <v>513</v>
      </c>
      <c r="B160" s="1" t="s">
        <v>514</v>
      </c>
      <c r="C160" s="22" t="s">
        <v>515</v>
      </c>
      <c r="D160" s="22"/>
      <c r="E160" s="22"/>
      <c r="F160" s="22"/>
      <c r="G160" s="1"/>
    </row>
    <row r="161" spans="1:7" ht="15" customHeight="1">
      <c r="A161" s="4" t="s">
        <v>516</v>
      </c>
      <c r="B161" s="1" t="s">
        <v>517</v>
      </c>
      <c r="C161" s="22" t="s">
        <v>64</v>
      </c>
      <c r="D161" s="22"/>
      <c r="E161" s="22"/>
      <c r="F161" s="22"/>
      <c r="G161" s="1"/>
    </row>
    <row r="162" spans="1:7">
      <c r="A162" s="31" t="s">
        <v>518</v>
      </c>
      <c r="B162" s="22" t="s">
        <v>519</v>
      </c>
      <c r="C162" s="11"/>
      <c r="D162" s="11"/>
      <c r="E162" s="11"/>
      <c r="F162" s="11"/>
      <c r="G162" s="22"/>
    </row>
    <row r="163" spans="1:7">
      <c r="A163" s="31"/>
      <c r="B163" s="22"/>
      <c r="C163" s="9"/>
      <c r="D163" s="9"/>
      <c r="E163" s="9"/>
      <c r="F163" s="9"/>
      <c r="G163" s="22"/>
    </row>
    <row r="164" spans="1:7">
      <c r="A164" s="31"/>
      <c r="B164" s="22"/>
      <c r="C164" s="2" t="s">
        <v>65</v>
      </c>
      <c r="D164" s="10" t="s">
        <v>66</v>
      </c>
      <c r="E164" s="10">
        <v>16.77</v>
      </c>
      <c r="F164" s="2" t="s">
        <v>67</v>
      </c>
      <c r="G164" s="22"/>
    </row>
    <row r="165" spans="1:7">
      <c r="A165" s="31"/>
      <c r="B165" s="22"/>
      <c r="C165" s="2" t="s">
        <v>68</v>
      </c>
      <c r="D165" s="10" t="s">
        <v>69</v>
      </c>
      <c r="E165" s="10">
        <v>-21.65</v>
      </c>
      <c r="F165" s="2" t="s">
        <v>67</v>
      </c>
      <c r="G165" s="22"/>
    </row>
    <row r="166" spans="1:7" ht="15" customHeight="1">
      <c r="A166" s="4" t="s">
        <v>520</v>
      </c>
      <c r="B166" s="1" t="s">
        <v>521</v>
      </c>
      <c r="C166" s="22" t="s">
        <v>70</v>
      </c>
      <c r="D166" s="22"/>
      <c r="E166" s="22"/>
      <c r="F166" s="22"/>
      <c r="G166" s="1"/>
    </row>
    <row r="167" spans="1:7" ht="45">
      <c r="A167" s="4" t="s">
        <v>572</v>
      </c>
      <c r="B167" s="1"/>
      <c r="C167" s="22"/>
      <c r="D167" s="22"/>
      <c r="E167" s="22"/>
      <c r="F167" s="22"/>
      <c r="G167" s="1"/>
    </row>
    <row r="168" spans="1:7">
      <c r="A168" s="28" t="s">
        <v>440</v>
      </c>
      <c r="B168" s="1" t="s">
        <v>441</v>
      </c>
      <c r="C168" s="22"/>
      <c r="D168" s="22"/>
      <c r="E168" s="22"/>
      <c r="F168" s="22"/>
      <c r="G168" s="1"/>
    </row>
    <row r="169" spans="1:7" ht="30">
      <c r="A169" s="4" t="s">
        <v>523</v>
      </c>
      <c r="B169" s="1" t="s">
        <v>524</v>
      </c>
      <c r="C169" s="22" t="s">
        <v>573</v>
      </c>
      <c r="D169" s="22"/>
      <c r="E169" s="22"/>
      <c r="F169" s="22"/>
      <c r="G169" s="1"/>
    </row>
    <row r="170" spans="1:7" ht="30" customHeight="1">
      <c r="A170" s="4" t="s">
        <v>72</v>
      </c>
      <c r="B170" s="1" t="s">
        <v>526</v>
      </c>
      <c r="C170" s="22" t="s">
        <v>97</v>
      </c>
      <c r="D170" s="22"/>
      <c r="E170" s="22"/>
      <c r="F170" s="22"/>
      <c r="G170" s="1"/>
    </row>
    <row r="171" spans="1:7" ht="15" customHeight="1">
      <c r="A171" s="4" t="s">
        <v>73</v>
      </c>
      <c r="B171" s="1" t="s">
        <v>527</v>
      </c>
      <c r="C171" s="30">
        <v>4.9500000000000002E-2</v>
      </c>
      <c r="D171" s="30"/>
      <c r="E171" s="30"/>
      <c r="F171" s="30"/>
      <c r="G171" s="1"/>
    </row>
    <row r="172" spans="1:7" ht="15" customHeight="1">
      <c r="A172" s="4" t="s">
        <v>74</v>
      </c>
      <c r="B172" s="1" t="s">
        <v>528</v>
      </c>
      <c r="C172" s="30">
        <v>9.11E-2</v>
      </c>
      <c r="D172" s="30"/>
      <c r="E172" s="30"/>
      <c r="F172" s="30"/>
      <c r="G172" s="1"/>
    </row>
    <row r="173" spans="1:7" ht="30">
      <c r="A173" s="4" t="s">
        <v>75</v>
      </c>
      <c r="B173" s="1" t="s">
        <v>529</v>
      </c>
      <c r="C173" s="30">
        <v>3.6200000000000003E-2</v>
      </c>
      <c r="D173" s="30"/>
      <c r="E173" s="30"/>
      <c r="F173" s="30"/>
      <c r="G173" s="1"/>
    </row>
    <row r="174" spans="1:7" ht="15" customHeight="1">
      <c r="A174" s="4" t="s">
        <v>76</v>
      </c>
      <c r="B174" s="1" t="s">
        <v>530</v>
      </c>
      <c r="C174" s="29">
        <v>39356</v>
      </c>
      <c r="D174" s="29"/>
      <c r="E174" s="29"/>
      <c r="F174" s="29"/>
      <c r="G174" s="1"/>
    </row>
    <row r="175" spans="1:7" ht="45">
      <c r="A175" s="4" t="s">
        <v>574</v>
      </c>
      <c r="B175" s="1"/>
      <c r="C175" s="22"/>
      <c r="D175" s="22"/>
      <c r="E175" s="22"/>
      <c r="F175" s="22"/>
      <c r="G175" s="1"/>
    </row>
    <row r="176" spans="1:7">
      <c r="A176" s="28" t="s">
        <v>440</v>
      </c>
      <c r="B176" s="1" t="s">
        <v>441</v>
      </c>
      <c r="C176" s="22"/>
      <c r="D176" s="22"/>
      <c r="E176" s="22"/>
      <c r="F176" s="22"/>
      <c r="G176" s="1"/>
    </row>
    <row r="177" spans="1:7" ht="30">
      <c r="A177" s="4" t="s">
        <v>523</v>
      </c>
      <c r="B177" s="1" t="s">
        <v>524</v>
      </c>
      <c r="C177" s="22" t="s">
        <v>573</v>
      </c>
      <c r="D177" s="22"/>
      <c r="E177" s="22"/>
      <c r="F177" s="22"/>
      <c r="G177" s="1"/>
    </row>
    <row r="178" spans="1:7" ht="30" customHeight="1">
      <c r="A178" s="4" t="s">
        <v>72</v>
      </c>
      <c r="B178" s="1" t="s">
        <v>526</v>
      </c>
      <c r="C178" s="22" t="s">
        <v>99</v>
      </c>
      <c r="D178" s="22"/>
      <c r="E178" s="22"/>
      <c r="F178" s="22"/>
      <c r="G178" s="1"/>
    </row>
    <row r="179" spans="1:7" ht="15" customHeight="1">
      <c r="A179" s="4" t="s">
        <v>73</v>
      </c>
      <c r="B179" s="1" t="s">
        <v>527</v>
      </c>
      <c r="C179" s="30">
        <v>5.5E-2</v>
      </c>
      <c r="D179" s="30"/>
      <c r="E179" s="30"/>
      <c r="F179" s="30"/>
      <c r="G179" s="1"/>
    </row>
    <row r="180" spans="1:7" ht="15" customHeight="1">
      <c r="A180" s="4" t="s">
        <v>74</v>
      </c>
      <c r="B180" s="1" t="s">
        <v>528</v>
      </c>
      <c r="C180" s="30">
        <v>9.6100000000000005E-2</v>
      </c>
      <c r="D180" s="30"/>
      <c r="E180" s="30"/>
      <c r="F180" s="30"/>
      <c r="G180" s="1"/>
    </row>
    <row r="181" spans="1:7" ht="30">
      <c r="A181" s="4" t="s">
        <v>75</v>
      </c>
      <c r="B181" s="1" t="s">
        <v>529</v>
      </c>
      <c r="C181" s="30">
        <v>4.3099999999999999E-2</v>
      </c>
      <c r="D181" s="30"/>
      <c r="E181" s="30"/>
      <c r="F181" s="30"/>
      <c r="G181" s="1"/>
    </row>
    <row r="182" spans="1:7" ht="15" customHeight="1">
      <c r="A182" s="4" t="s">
        <v>76</v>
      </c>
      <c r="B182" s="1" t="s">
        <v>530</v>
      </c>
      <c r="C182" s="29">
        <v>39356</v>
      </c>
      <c r="D182" s="29"/>
      <c r="E182" s="29"/>
      <c r="F182" s="29"/>
      <c r="G182" s="1"/>
    </row>
    <row r="183" spans="1:7" ht="45">
      <c r="A183" s="4" t="s">
        <v>575</v>
      </c>
      <c r="B183" s="1"/>
      <c r="C183" s="22"/>
      <c r="D183" s="22"/>
      <c r="E183" s="22"/>
      <c r="F183" s="22"/>
      <c r="G183" s="1"/>
    </row>
    <row r="184" spans="1:7">
      <c r="A184" s="28" t="s">
        <v>440</v>
      </c>
      <c r="B184" s="1" t="s">
        <v>441</v>
      </c>
      <c r="C184" s="22"/>
      <c r="D184" s="22"/>
      <c r="E184" s="22"/>
      <c r="F184" s="22"/>
      <c r="G184" s="1"/>
    </row>
    <row r="185" spans="1:7" ht="45">
      <c r="A185" s="4" t="s">
        <v>10</v>
      </c>
      <c r="B185" s="1" t="s">
        <v>533</v>
      </c>
      <c r="C185" s="32" t="s">
        <v>11</v>
      </c>
      <c r="D185" s="32"/>
      <c r="E185" s="32"/>
      <c r="F185" s="32"/>
      <c r="G185" s="1"/>
    </row>
    <row r="186" spans="1:7" ht="30">
      <c r="A186" s="4" t="s">
        <v>12</v>
      </c>
      <c r="B186" s="1" t="s">
        <v>534</v>
      </c>
      <c r="C186" s="32" t="s">
        <v>11</v>
      </c>
      <c r="D186" s="32"/>
      <c r="E186" s="32"/>
      <c r="F186" s="32"/>
      <c r="G186" s="1"/>
    </row>
    <row r="187" spans="1:7" ht="30">
      <c r="A187" s="4" t="s">
        <v>86</v>
      </c>
      <c r="B187" s="1" t="s">
        <v>576</v>
      </c>
      <c r="C187" s="32" t="s">
        <v>11</v>
      </c>
      <c r="D187" s="32"/>
      <c r="E187" s="32"/>
      <c r="F187" s="32"/>
      <c r="G187" s="1"/>
    </row>
    <row r="188" spans="1:7" ht="30">
      <c r="A188" s="4" t="s">
        <v>16</v>
      </c>
      <c r="B188" s="1" t="s">
        <v>536</v>
      </c>
      <c r="C188" s="32" t="s">
        <v>11</v>
      </c>
      <c r="D188" s="32"/>
      <c r="E188" s="32"/>
      <c r="F188" s="32"/>
      <c r="G188" s="1"/>
    </row>
    <row r="189" spans="1:7" ht="30">
      <c r="A189" s="4" t="s">
        <v>17</v>
      </c>
      <c r="B189" s="1" t="s">
        <v>537</v>
      </c>
      <c r="C189" s="32" t="s">
        <v>11</v>
      </c>
      <c r="D189" s="32"/>
      <c r="E189" s="32"/>
      <c r="F189" s="32"/>
      <c r="G189" s="1"/>
    </row>
    <row r="190" spans="1:7" ht="30">
      <c r="A190" s="4" t="s">
        <v>18</v>
      </c>
      <c r="B190" s="1" t="s">
        <v>538</v>
      </c>
      <c r="C190" s="32" t="s">
        <v>11</v>
      </c>
      <c r="D190" s="32"/>
      <c r="E190" s="32"/>
      <c r="F190" s="32"/>
      <c r="G190" s="1"/>
    </row>
    <row r="191" spans="1:7" ht="30">
      <c r="A191" s="4" t="s">
        <v>19</v>
      </c>
      <c r="B191" s="1" t="s">
        <v>539</v>
      </c>
      <c r="C191" s="30">
        <v>5.4999999999999997E-3</v>
      </c>
      <c r="D191" s="30"/>
      <c r="E191" s="30"/>
      <c r="F191" s="30"/>
      <c r="G191" s="7" t="s">
        <v>577</v>
      </c>
    </row>
    <row r="192" spans="1:7" ht="17.25">
      <c r="A192" s="4" t="s">
        <v>21</v>
      </c>
      <c r="B192" s="1" t="s">
        <v>540</v>
      </c>
      <c r="C192" s="30">
        <v>5.4999999999999997E-3</v>
      </c>
      <c r="D192" s="30"/>
      <c r="E192" s="30"/>
      <c r="F192" s="30"/>
      <c r="G192" s="7" t="s">
        <v>22</v>
      </c>
    </row>
    <row r="193" spans="1:7" ht="30">
      <c r="A193" s="4" t="s">
        <v>29</v>
      </c>
      <c r="B193" s="1" t="s">
        <v>541</v>
      </c>
      <c r="C193" s="22">
        <v>56</v>
      </c>
      <c r="D193" s="22"/>
      <c r="E193" s="22"/>
      <c r="F193" s="22"/>
      <c r="G193" s="1"/>
    </row>
    <row r="194" spans="1:7" ht="30">
      <c r="A194" s="4" t="s">
        <v>30</v>
      </c>
      <c r="B194" s="1" t="s">
        <v>542</v>
      </c>
      <c r="C194" s="22">
        <v>176</v>
      </c>
      <c r="D194" s="22"/>
      <c r="E194" s="22"/>
      <c r="F194" s="22"/>
      <c r="G194" s="1"/>
    </row>
    <row r="195" spans="1:7" ht="30">
      <c r="A195" s="4" t="s">
        <v>31</v>
      </c>
      <c r="B195" s="1" t="s">
        <v>543</v>
      </c>
      <c r="C195" s="22">
        <v>307</v>
      </c>
      <c r="D195" s="22"/>
      <c r="E195" s="22"/>
      <c r="F195" s="22"/>
      <c r="G195" s="1"/>
    </row>
    <row r="196" spans="1:7" ht="30">
      <c r="A196" s="4" t="s">
        <v>32</v>
      </c>
      <c r="B196" s="1" t="s">
        <v>544</v>
      </c>
      <c r="C196" s="22">
        <v>689</v>
      </c>
      <c r="D196" s="22"/>
      <c r="E196" s="22"/>
      <c r="F196" s="22"/>
      <c r="G196" s="1"/>
    </row>
    <row r="197" spans="1:7" ht="15" customHeight="1">
      <c r="A197" s="4" t="s">
        <v>545</v>
      </c>
      <c r="B197" s="1" t="s">
        <v>546</v>
      </c>
      <c r="C197" s="30">
        <v>-0.38350000000000001</v>
      </c>
      <c r="D197" s="30"/>
      <c r="E197" s="30"/>
      <c r="F197" s="30"/>
      <c r="G197" s="1"/>
    </row>
    <row r="198" spans="1:7" ht="15" customHeight="1">
      <c r="A198" s="4" t="s">
        <v>547</v>
      </c>
      <c r="B198" s="1" t="s">
        <v>548</v>
      </c>
      <c r="C198" s="30">
        <v>0.30940000000000001</v>
      </c>
      <c r="D198" s="30"/>
      <c r="E198" s="30"/>
      <c r="F198" s="30"/>
      <c r="G198" s="1"/>
    </row>
    <row r="199" spans="1:7" ht="15" customHeight="1">
      <c r="A199" s="4" t="s">
        <v>549</v>
      </c>
      <c r="B199" s="1" t="s">
        <v>550</v>
      </c>
      <c r="C199" s="30">
        <v>9.5600000000000004E-2</v>
      </c>
      <c r="D199" s="30"/>
      <c r="E199" s="30"/>
      <c r="F199" s="30"/>
      <c r="G199" s="1"/>
    </row>
    <row r="200" spans="1:7" ht="15" customHeight="1">
      <c r="A200" s="4" t="s">
        <v>551</v>
      </c>
      <c r="B200" s="1" t="s">
        <v>552</v>
      </c>
      <c r="C200" s="30">
        <v>1.1599999999999999E-2</v>
      </c>
      <c r="D200" s="30"/>
      <c r="E200" s="30"/>
      <c r="F200" s="30"/>
      <c r="G200" s="1"/>
    </row>
    <row r="201" spans="1:7" ht="15" customHeight="1">
      <c r="A201" s="4" t="s">
        <v>553</v>
      </c>
      <c r="B201" s="1" t="s">
        <v>554</v>
      </c>
      <c r="C201" s="30">
        <v>0.1105</v>
      </c>
      <c r="D201" s="30"/>
      <c r="E201" s="30"/>
      <c r="F201" s="30"/>
      <c r="G201" s="1"/>
    </row>
    <row r="202" spans="1:7" ht="15" customHeight="1">
      <c r="A202" s="4" t="s">
        <v>555</v>
      </c>
      <c r="B202" s="1" t="s">
        <v>556</v>
      </c>
      <c r="C202" s="30">
        <v>0.1656</v>
      </c>
      <c r="D202" s="30"/>
      <c r="E202" s="30"/>
      <c r="F202" s="30"/>
      <c r="G202" s="1"/>
    </row>
    <row r="203" spans="1:7" ht="15" customHeight="1">
      <c r="A203" s="4" t="s">
        <v>557</v>
      </c>
      <c r="B203" s="1" t="s">
        <v>558</v>
      </c>
      <c r="C203" s="30">
        <v>8.0600000000000005E-2</v>
      </c>
      <c r="D203" s="30"/>
      <c r="E203" s="30"/>
      <c r="F203" s="30"/>
      <c r="G203" s="1"/>
    </row>
    <row r="204" spans="1:7" ht="15" customHeight="1">
      <c r="A204" s="4" t="s">
        <v>559</v>
      </c>
      <c r="B204" s="1" t="s">
        <v>560</v>
      </c>
      <c r="C204" s="22" t="s">
        <v>65</v>
      </c>
      <c r="D204" s="22"/>
      <c r="E204" s="22"/>
      <c r="F204" s="22"/>
      <c r="G204" s="1"/>
    </row>
    <row r="205" spans="1:7" ht="30">
      <c r="A205" s="4" t="s">
        <v>561</v>
      </c>
      <c r="B205" s="1" t="s">
        <v>562</v>
      </c>
      <c r="C205" s="29">
        <v>39994</v>
      </c>
      <c r="D205" s="29"/>
      <c r="E205" s="29"/>
      <c r="F205" s="29"/>
      <c r="G205" s="1"/>
    </row>
    <row r="206" spans="1:7" ht="15" customHeight="1">
      <c r="A206" s="4" t="s">
        <v>563</v>
      </c>
      <c r="B206" s="1" t="s">
        <v>564</v>
      </c>
      <c r="C206" s="30">
        <v>0.16769999999999999</v>
      </c>
      <c r="D206" s="30"/>
      <c r="E206" s="30"/>
      <c r="F206" s="30"/>
      <c r="G206" s="1"/>
    </row>
    <row r="207" spans="1:7" ht="15" customHeight="1">
      <c r="A207" s="4" t="s">
        <v>565</v>
      </c>
      <c r="B207" s="1" t="s">
        <v>566</v>
      </c>
      <c r="C207" s="22" t="s">
        <v>68</v>
      </c>
      <c r="D207" s="22"/>
      <c r="E207" s="22"/>
      <c r="F207" s="22"/>
      <c r="G207" s="1"/>
    </row>
    <row r="208" spans="1:7" ht="30">
      <c r="A208" s="4" t="s">
        <v>567</v>
      </c>
      <c r="B208" s="1" t="s">
        <v>568</v>
      </c>
      <c r="C208" s="29">
        <v>39813</v>
      </c>
      <c r="D208" s="29"/>
      <c r="E208" s="29"/>
      <c r="F208" s="29"/>
      <c r="G208" s="1"/>
    </row>
    <row r="209" spans="1:7" ht="15" customHeight="1">
      <c r="A209" s="4" t="s">
        <v>569</v>
      </c>
      <c r="B209" s="1" t="s">
        <v>570</v>
      </c>
      <c r="C209" s="30">
        <v>-0.2165</v>
      </c>
      <c r="D209" s="30"/>
      <c r="E209" s="30"/>
      <c r="F209" s="30"/>
      <c r="G209" s="1"/>
    </row>
    <row r="210" spans="1:7" ht="15" customHeight="1">
      <c r="A210" s="4" t="s">
        <v>72</v>
      </c>
      <c r="B210" s="1" t="s">
        <v>526</v>
      </c>
      <c r="C210" s="22" t="s">
        <v>77</v>
      </c>
      <c r="D210" s="22"/>
      <c r="E210" s="22"/>
      <c r="F210" s="22"/>
      <c r="G210" s="1"/>
    </row>
    <row r="211" spans="1:7" ht="15" customHeight="1">
      <c r="A211" s="4" t="s">
        <v>73</v>
      </c>
      <c r="B211" s="1" t="s">
        <v>527</v>
      </c>
      <c r="C211" s="30">
        <v>8.0600000000000005E-2</v>
      </c>
      <c r="D211" s="30"/>
      <c r="E211" s="30"/>
      <c r="F211" s="30"/>
      <c r="G211" s="1"/>
    </row>
    <row r="212" spans="1:7" ht="15" customHeight="1">
      <c r="A212" s="4" t="s">
        <v>74</v>
      </c>
      <c r="B212" s="1" t="s">
        <v>528</v>
      </c>
      <c r="C212" s="30">
        <v>9.1600000000000001E-2</v>
      </c>
      <c r="D212" s="30"/>
      <c r="E212" s="30"/>
      <c r="F212" s="30"/>
      <c r="G212" s="1"/>
    </row>
    <row r="213" spans="1:7" ht="30">
      <c r="A213" s="4" t="s">
        <v>75</v>
      </c>
      <c r="B213" s="1" t="s">
        <v>529</v>
      </c>
      <c r="C213" s="30">
        <v>2.7799999999999998E-2</v>
      </c>
      <c r="D213" s="30"/>
      <c r="E213" s="30"/>
      <c r="F213" s="30"/>
      <c r="G213" s="1"/>
    </row>
    <row r="214" spans="1:7" ht="15" customHeight="1">
      <c r="A214" s="4" t="s">
        <v>76</v>
      </c>
      <c r="B214" s="1" t="s">
        <v>530</v>
      </c>
      <c r="C214" s="29">
        <v>39356</v>
      </c>
      <c r="D214" s="29"/>
      <c r="E214" s="29"/>
      <c r="F214" s="29"/>
      <c r="G214" s="1"/>
    </row>
    <row r="215" spans="1:7" ht="30">
      <c r="A215" s="4" t="s">
        <v>578</v>
      </c>
      <c r="B215" s="1"/>
      <c r="C215" s="22"/>
      <c r="D215" s="22"/>
      <c r="E215" s="22"/>
      <c r="F215" s="22"/>
      <c r="G215" s="1"/>
    </row>
    <row r="216" spans="1:7">
      <c r="A216" s="28" t="s">
        <v>440</v>
      </c>
      <c r="B216" s="1" t="s">
        <v>441</v>
      </c>
      <c r="C216" s="22"/>
      <c r="D216" s="22"/>
      <c r="E216" s="22"/>
      <c r="F216" s="22"/>
      <c r="G216" s="1"/>
    </row>
    <row r="217" spans="1:7" ht="15" customHeight="1">
      <c r="A217" s="4" t="s">
        <v>461</v>
      </c>
      <c r="B217" s="1" t="s">
        <v>462</v>
      </c>
      <c r="C217" s="22" t="s">
        <v>101</v>
      </c>
      <c r="D217" s="22"/>
      <c r="E217" s="22"/>
      <c r="F217" s="22"/>
      <c r="G217" s="1"/>
    </row>
    <row r="218" spans="1:7" ht="15" customHeight="1">
      <c r="A218" s="4" t="s">
        <v>463</v>
      </c>
      <c r="B218" s="1" t="s">
        <v>464</v>
      </c>
      <c r="C218" s="22" t="s">
        <v>2</v>
      </c>
      <c r="D218" s="22"/>
      <c r="E218" s="22"/>
      <c r="F218" s="22"/>
      <c r="G218" s="1"/>
    </row>
    <row r="219" spans="1:7" ht="25.5" customHeight="1">
      <c r="A219" s="4" t="s">
        <v>465</v>
      </c>
      <c r="B219" s="1" t="s">
        <v>466</v>
      </c>
      <c r="C219" s="23" t="s">
        <v>102</v>
      </c>
      <c r="D219" s="23"/>
      <c r="E219" s="23"/>
      <c r="F219" s="23"/>
      <c r="G219" s="1"/>
    </row>
    <row r="220" spans="1:7" ht="15" customHeight="1">
      <c r="A220" s="4" t="s">
        <v>467</v>
      </c>
      <c r="B220" s="1" t="s">
        <v>468</v>
      </c>
      <c r="C220" s="22" t="s">
        <v>4</v>
      </c>
      <c r="D220" s="22"/>
      <c r="E220" s="22"/>
      <c r="F220" s="22"/>
      <c r="G220" s="1"/>
    </row>
    <row r="221" spans="1:7" ht="63.75" customHeight="1">
      <c r="A221" s="4" t="s">
        <v>469</v>
      </c>
      <c r="B221" s="1" t="s">
        <v>470</v>
      </c>
      <c r="C221" s="23" t="s">
        <v>5</v>
      </c>
      <c r="D221" s="23"/>
      <c r="E221" s="23"/>
      <c r="F221" s="23"/>
      <c r="G221" s="1"/>
    </row>
    <row r="222" spans="1:7" ht="15" customHeight="1">
      <c r="A222" s="4" t="s">
        <v>471</v>
      </c>
      <c r="B222" s="1" t="s">
        <v>472</v>
      </c>
      <c r="C222" s="22" t="s">
        <v>6</v>
      </c>
      <c r="D222" s="22"/>
      <c r="E222" s="22"/>
      <c r="F222" s="22"/>
      <c r="G222" s="1"/>
    </row>
    <row r="223" spans="1:7" ht="30" customHeight="1">
      <c r="A223" s="4" t="s">
        <v>473</v>
      </c>
      <c r="B223" s="1" t="s">
        <v>474</v>
      </c>
      <c r="C223" s="22" t="s">
        <v>14</v>
      </c>
      <c r="D223" s="22"/>
      <c r="E223" s="22"/>
      <c r="F223" s="22"/>
      <c r="G223" s="1"/>
    </row>
    <row r="224" spans="1:7" ht="15" customHeight="1">
      <c r="A224" s="4" t="s">
        <v>475</v>
      </c>
      <c r="B224" s="1" t="s">
        <v>476</v>
      </c>
      <c r="C224" s="22" t="s">
        <v>35</v>
      </c>
      <c r="D224" s="22"/>
      <c r="E224" s="22"/>
      <c r="F224" s="22"/>
      <c r="G224" s="1"/>
    </row>
    <row r="225" spans="1:7" ht="76.5" customHeight="1">
      <c r="A225" s="4" t="s">
        <v>477</v>
      </c>
      <c r="B225" s="1" t="s">
        <v>478</v>
      </c>
      <c r="C225" s="23" t="s">
        <v>107</v>
      </c>
      <c r="D225" s="23"/>
      <c r="E225" s="23"/>
      <c r="F225" s="23"/>
      <c r="G225" s="1"/>
    </row>
    <row r="226" spans="1:7" ht="15" customHeight="1">
      <c r="A226" s="4" t="s">
        <v>479</v>
      </c>
      <c r="B226" s="1" t="s">
        <v>480</v>
      </c>
      <c r="C226" s="30">
        <v>1.08</v>
      </c>
      <c r="D226" s="30"/>
      <c r="E226" s="30"/>
      <c r="F226" s="30"/>
      <c r="G226" s="1"/>
    </row>
    <row r="227" spans="1:7" ht="15" customHeight="1">
      <c r="A227" s="4" t="s">
        <v>481</v>
      </c>
      <c r="B227" s="1" t="s">
        <v>482</v>
      </c>
      <c r="C227" s="22" t="s">
        <v>25</v>
      </c>
      <c r="D227" s="22"/>
      <c r="E227" s="22"/>
      <c r="F227" s="22"/>
      <c r="G227" s="1"/>
    </row>
    <row r="228" spans="1:7" ht="30.75">
      <c r="A228" s="4" t="s">
        <v>483</v>
      </c>
      <c r="B228" s="1" t="s">
        <v>484</v>
      </c>
      <c r="C228" s="23" t="s">
        <v>26</v>
      </c>
      <c r="D228" s="23"/>
      <c r="E228" s="23"/>
      <c r="F228" s="23"/>
      <c r="G228" s="1"/>
    </row>
    <row r="229" spans="1:7" ht="75" customHeight="1">
      <c r="A229" s="4" t="s">
        <v>485</v>
      </c>
      <c r="B229" s="1" t="s">
        <v>486</v>
      </c>
      <c r="C229" s="22" t="s">
        <v>88</v>
      </c>
      <c r="D229" s="22"/>
      <c r="E229" s="22"/>
      <c r="F229" s="22"/>
      <c r="G229" s="1"/>
    </row>
    <row r="230" spans="1:7" ht="38.25" customHeight="1">
      <c r="A230" s="4" t="s">
        <v>487</v>
      </c>
      <c r="B230" s="1" t="s">
        <v>488</v>
      </c>
      <c r="C230" s="23" t="s">
        <v>34</v>
      </c>
      <c r="D230" s="23"/>
      <c r="E230" s="23"/>
      <c r="F230" s="23"/>
      <c r="G230" s="1"/>
    </row>
    <row r="231" spans="1:7" ht="15" customHeight="1">
      <c r="A231" s="4" t="s">
        <v>489</v>
      </c>
      <c r="B231" s="1" t="s">
        <v>490</v>
      </c>
      <c r="C231" s="22" t="s">
        <v>37</v>
      </c>
      <c r="D231" s="22"/>
      <c r="E231" s="22"/>
      <c r="F231" s="22"/>
      <c r="G231" s="1"/>
    </row>
    <row r="232" spans="1:7" ht="127.5" customHeight="1">
      <c r="A232" s="31" t="s">
        <v>491</v>
      </c>
      <c r="B232" s="22" t="s">
        <v>492</v>
      </c>
      <c r="C232" s="23" t="s">
        <v>108</v>
      </c>
      <c r="D232" s="23"/>
      <c r="E232" s="23"/>
      <c r="F232" s="23"/>
      <c r="G232" s="22"/>
    </row>
    <row r="233" spans="1:7" ht="63.75" customHeight="1">
      <c r="A233" s="31"/>
      <c r="B233" s="22"/>
      <c r="C233" s="23" t="s">
        <v>109</v>
      </c>
      <c r="D233" s="23"/>
      <c r="E233" s="23"/>
      <c r="F233" s="23"/>
      <c r="G233" s="22"/>
    </row>
    <row r="234" spans="1:7" ht="51" customHeight="1">
      <c r="A234" s="31"/>
      <c r="B234" s="22"/>
      <c r="C234" s="23" t="s">
        <v>40</v>
      </c>
      <c r="D234" s="23"/>
      <c r="E234" s="23"/>
      <c r="F234" s="23"/>
      <c r="G234" s="22"/>
    </row>
    <row r="235" spans="1:7">
      <c r="A235" s="31"/>
      <c r="B235" s="22"/>
      <c r="C235" s="11"/>
      <c r="D235" s="11"/>
      <c r="E235" s="11"/>
      <c r="F235" s="11"/>
      <c r="G235" s="22"/>
    </row>
    <row r="236" spans="1:7">
      <c r="A236" s="31"/>
      <c r="B236" s="22"/>
      <c r="C236" s="9"/>
      <c r="D236" s="9"/>
      <c r="E236" s="9"/>
      <c r="F236" s="9"/>
      <c r="G236" s="22"/>
    </row>
    <row r="237" spans="1:7">
      <c r="A237" s="31"/>
      <c r="B237" s="22"/>
      <c r="C237" s="10" t="s">
        <v>41</v>
      </c>
      <c r="D237" s="2" t="s">
        <v>44</v>
      </c>
      <c r="E237" s="10">
        <v>62.2</v>
      </c>
      <c r="F237" s="2" t="s">
        <v>43</v>
      </c>
      <c r="G237" s="22"/>
    </row>
    <row r="238" spans="1:7">
      <c r="A238" s="31"/>
      <c r="B238" s="22"/>
      <c r="C238" s="10" t="s">
        <v>41</v>
      </c>
      <c r="D238" s="2" t="s">
        <v>42</v>
      </c>
      <c r="E238" s="10">
        <v>27.1</v>
      </c>
      <c r="F238" s="2" t="s">
        <v>43</v>
      </c>
      <c r="G238" s="22"/>
    </row>
    <row r="239" spans="1:7">
      <c r="A239" s="31"/>
      <c r="B239" s="22"/>
      <c r="C239" s="10" t="s">
        <v>41</v>
      </c>
      <c r="D239" s="2" t="s">
        <v>45</v>
      </c>
      <c r="E239" s="10">
        <v>9.5</v>
      </c>
      <c r="F239" s="2" t="s">
        <v>43</v>
      </c>
      <c r="G239" s="22"/>
    </row>
    <row r="240" spans="1:7">
      <c r="A240" s="31"/>
      <c r="B240" s="22"/>
      <c r="C240" s="10" t="s">
        <v>41</v>
      </c>
      <c r="D240" s="2" t="s">
        <v>46</v>
      </c>
      <c r="E240" s="10">
        <v>1.2</v>
      </c>
      <c r="F240" s="2" t="s">
        <v>43</v>
      </c>
      <c r="G240" s="22"/>
    </row>
    <row r="241" spans="1:7" ht="89.25" customHeight="1">
      <c r="A241" s="31"/>
      <c r="B241" s="22"/>
      <c r="C241" s="23" t="s">
        <v>47</v>
      </c>
      <c r="D241" s="23"/>
      <c r="E241" s="23"/>
      <c r="F241" s="23"/>
      <c r="G241" s="22"/>
    </row>
    <row r="242" spans="1:7" ht="51" customHeight="1">
      <c r="A242" s="31"/>
      <c r="B242" s="22"/>
      <c r="C242" s="23" t="s">
        <v>48</v>
      </c>
      <c r="D242" s="23"/>
      <c r="E242" s="23"/>
      <c r="F242" s="23"/>
      <c r="G242" s="22"/>
    </row>
    <row r="243" spans="1:7" ht="89.25" customHeight="1">
      <c r="A243" s="31"/>
      <c r="B243" s="22"/>
      <c r="C243" s="23" t="s">
        <v>49</v>
      </c>
      <c r="D243" s="23"/>
      <c r="E243" s="23"/>
      <c r="F243" s="23"/>
      <c r="G243" s="22"/>
    </row>
    <row r="244" spans="1:7" ht="63.75" customHeight="1">
      <c r="A244" s="31"/>
      <c r="B244" s="22"/>
      <c r="C244" s="23" t="s">
        <v>50</v>
      </c>
      <c r="D244" s="23"/>
      <c r="E244" s="23"/>
      <c r="F244" s="23"/>
      <c r="G244" s="22"/>
    </row>
    <row r="245" spans="1:7" ht="15" customHeight="1">
      <c r="A245" s="4" t="s">
        <v>493</v>
      </c>
      <c r="B245" s="1" t="s">
        <v>494</v>
      </c>
      <c r="C245" s="22" t="s">
        <v>110</v>
      </c>
      <c r="D245" s="22"/>
      <c r="E245" s="22"/>
      <c r="F245" s="22"/>
      <c r="G245" s="1"/>
    </row>
    <row r="246" spans="1:7" ht="89.25" customHeight="1">
      <c r="A246" s="31" t="s">
        <v>495</v>
      </c>
      <c r="B246" s="22" t="s">
        <v>496</v>
      </c>
      <c r="C246" s="23" t="s">
        <v>52</v>
      </c>
      <c r="D246" s="23"/>
      <c r="E246" s="23"/>
      <c r="F246" s="23"/>
      <c r="G246" s="22"/>
    </row>
    <row r="247" spans="1:7" ht="76.5" customHeight="1">
      <c r="A247" s="31"/>
      <c r="B247" s="22"/>
      <c r="C247" s="23" t="s">
        <v>94</v>
      </c>
      <c r="D247" s="23"/>
      <c r="E247" s="23"/>
      <c r="F247" s="23"/>
      <c r="G247" s="22"/>
    </row>
    <row r="248" spans="1:7" ht="51" customHeight="1">
      <c r="A248" s="31"/>
      <c r="B248" s="22"/>
      <c r="C248" s="24" t="s">
        <v>54</v>
      </c>
      <c r="D248" s="24"/>
      <c r="E248" s="24"/>
      <c r="F248" s="24"/>
      <c r="G248" s="22"/>
    </row>
    <row r="249" spans="1:7" ht="63.75" customHeight="1">
      <c r="A249" s="31"/>
      <c r="B249" s="22"/>
      <c r="C249" s="24" t="s">
        <v>55</v>
      </c>
      <c r="D249" s="24"/>
      <c r="E249" s="24"/>
      <c r="F249" s="24"/>
      <c r="G249" s="22"/>
    </row>
    <row r="250" spans="1:7" ht="63.75" customHeight="1">
      <c r="A250" s="31"/>
      <c r="B250" s="22"/>
      <c r="C250" s="24" t="s">
        <v>56</v>
      </c>
      <c r="D250" s="24"/>
      <c r="E250" s="24"/>
      <c r="F250" s="24"/>
      <c r="G250" s="22"/>
    </row>
    <row r="251" spans="1:7" ht="76.5" customHeight="1">
      <c r="A251" s="31"/>
      <c r="B251" s="22"/>
      <c r="C251" s="24" t="s">
        <v>57</v>
      </c>
      <c r="D251" s="24"/>
      <c r="E251" s="24"/>
      <c r="F251" s="24"/>
      <c r="G251" s="22"/>
    </row>
    <row r="252" spans="1:7" ht="102" customHeight="1">
      <c r="A252" s="31"/>
      <c r="B252" s="22"/>
      <c r="C252" s="24" t="s">
        <v>58</v>
      </c>
      <c r="D252" s="24"/>
      <c r="E252" s="24"/>
      <c r="F252" s="24"/>
      <c r="G252" s="22"/>
    </row>
    <row r="253" spans="1:7" ht="102" customHeight="1">
      <c r="A253" s="31"/>
      <c r="B253" s="22"/>
      <c r="C253" s="24" t="s">
        <v>59</v>
      </c>
      <c r="D253" s="24"/>
      <c r="E253" s="24"/>
      <c r="F253" s="24"/>
      <c r="G253" s="22"/>
    </row>
    <row r="254" spans="1:7" ht="127.5" customHeight="1">
      <c r="A254" s="31"/>
      <c r="B254" s="22"/>
      <c r="C254" s="24" t="s">
        <v>60</v>
      </c>
      <c r="D254" s="24"/>
      <c r="E254" s="24"/>
      <c r="F254" s="24"/>
      <c r="G254" s="22"/>
    </row>
    <row r="255" spans="1:7" ht="89.25" customHeight="1">
      <c r="A255" s="31"/>
      <c r="B255" s="22"/>
      <c r="C255" s="24" t="s">
        <v>61</v>
      </c>
      <c r="D255" s="24"/>
      <c r="E255" s="24"/>
      <c r="F255" s="24"/>
      <c r="G255" s="22"/>
    </row>
    <row r="256" spans="1:7" ht="15" customHeight="1">
      <c r="A256" s="4" t="s">
        <v>497</v>
      </c>
      <c r="B256" s="1" t="s">
        <v>498</v>
      </c>
      <c r="C256" s="22" t="s">
        <v>499</v>
      </c>
      <c r="D256" s="22"/>
      <c r="E256" s="22"/>
      <c r="F256" s="22"/>
      <c r="G256" s="1"/>
    </row>
    <row r="257" spans="1:7" ht="30">
      <c r="A257" s="4" t="s">
        <v>500</v>
      </c>
      <c r="B257" s="1" t="s">
        <v>501</v>
      </c>
      <c r="C257" s="22" t="s">
        <v>62</v>
      </c>
      <c r="D257" s="22"/>
      <c r="E257" s="22"/>
      <c r="F257" s="22"/>
      <c r="G257" s="1"/>
    </row>
    <row r="258" spans="1:7" ht="114.75" customHeight="1">
      <c r="A258" s="4" t="s">
        <v>502</v>
      </c>
      <c r="B258" s="1" t="s">
        <v>503</v>
      </c>
      <c r="C258" s="23" t="s">
        <v>111</v>
      </c>
      <c r="D258" s="23"/>
      <c r="E258" s="23"/>
      <c r="F258" s="23"/>
      <c r="G258" s="1"/>
    </row>
    <row r="259" spans="1:7" ht="45" customHeight="1">
      <c r="A259" s="4" t="s">
        <v>504</v>
      </c>
      <c r="B259" s="1" t="s">
        <v>505</v>
      </c>
      <c r="C259" s="22" t="s">
        <v>579</v>
      </c>
      <c r="D259" s="22"/>
      <c r="E259" s="22"/>
      <c r="F259" s="22"/>
      <c r="G259" s="1"/>
    </row>
    <row r="260" spans="1:7" ht="15" customHeight="1">
      <c r="A260" s="4" t="s">
        <v>507</v>
      </c>
      <c r="B260" s="1" t="s">
        <v>508</v>
      </c>
      <c r="C260" s="22" t="s">
        <v>509</v>
      </c>
      <c r="D260" s="22"/>
      <c r="E260" s="22"/>
      <c r="F260" s="22"/>
      <c r="G260" s="1"/>
    </row>
    <row r="261" spans="1:7" ht="30">
      <c r="A261" s="4" t="s">
        <v>510</v>
      </c>
      <c r="B261" s="1" t="s">
        <v>511</v>
      </c>
      <c r="C261" s="22" t="s">
        <v>512</v>
      </c>
      <c r="D261" s="22"/>
      <c r="E261" s="22"/>
      <c r="F261" s="22"/>
      <c r="G261" s="1"/>
    </row>
    <row r="262" spans="1:7" ht="30" customHeight="1">
      <c r="A262" s="4" t="s">
        <v>513</v>
      </c>
      <c r="B262" s="1" t="s">
        <v>514</v>
      </c>
      <c r="C262" s="22" t="s">
        <v>515</v>
      </c>
      <c r="D262" s="22"/>
      <c r="E262" s="22"/>
      <c r="F262" s="22"/>
      <c r="G262" s="1"/>
    </row>
    <row r="263" spans="1:7" ht="15" customHeight="1">
      <c r="A263" s="4" t="s">
        <v>516</v>
      </c>
      <c r="B263" s="1" t="s">
        <v>517</v>
      </c>
      <c r="C263" s="22" t="s">
        <v>64</v>
      </c>
      <c r="D263" s="22"/>
      <c r="E263" s="22"/>
      <c r="F263" s="22"/>
      <c r="G263" s="1"/>
    </row>
    <row r="264" spans="1:7">
      <c r="A264" s="31" t="s">
        <v>518</v>
      </c>
      <c r="B264" s="22" t="s">
        <v>519</v>
      </c>
      <c r="C264" s="11"/>
      <c r="D264" s="11"/>
      <c r="E264" s="11"/>
      <c r="F264" s="11"/>
      <c r="G264" s="22"/>
    </row>
    <row r="265" spans="1:7">
      <c r="A265" s="31"/>
      <c r="B265" s="22"/>
      <c r="C265" s="9"/>
      <c r="D265" s="9"/>
      <c r="E265" s="9"/>
      <c r="F265" s="9"/>
      <c r="G265" s="22"/>
    </row>
    <row r="266" spans="1:7">
      <c r="A266" s="31"/>
      <c r="B266" s="22"/>
      <c r="C266" s="2" t="s">
        <v>65</v>
      </c>
      <c r="D266" s="10" t="s">
        <v>66</v>
      </c>
      <c r="E266" s="10">
        <v>18.13</v>
      </c>
      <c r="F266" s="2" t="s">
        <v>67</v>
      </c>
      <c r="G266" s="22"/>
    </row>
    <row r="267" spans="1:7">
      <c r="A267" s="31"/>
      <c r="B267" s="22"/>
      <c r="C267" s="2" t="s">
        <v>68</v>
      </c>
      <c r="D267" s="10" t="s">
        <v>69</v>
      </c>
      <c r="E267" s="10">
        <v>-23.55</v>
      </c>
      <c r="F267" s="2" t="s">
        <v>67</v>
      </c>
      <c r="G267" s="22"/>
    </row>
    <row r="268" spans="1:7" ht="15" customHeight="1">
      <c r="A268" s="4" t="s">
        <v>520</v>
      </c>
      <c r="B268" s="1" t="s">
        <v>521</v>
      </c>
      <c r="C268" s="22" t="s">
        <v>70</v>
      </c>
      <c r="D268" s="22"/>
      <c r="E268" s="22"/>
      <c r="F268" s="22"/>
      <c r="G268" s="1"/>
    </row>
    <row r="269" spans="1:7" ht="45">
      <c r="A269" s="4" t="s">
        <v>580</v>
      </c>
      <c r="B269" s="1"/>
      <c r="C269" s="22"/>
      <c r="D269" s="22"/>
      <c r="E269" s="22"/>
      <c r="F269" s="22"/>
      <c r="G269" s="1"/>
    </row>
    <row r="270" spans="1:7">
      <c r="A270" s="28" t="s">
        <v>440</v>
      </c>
      <c r="B270" s="1" t="s">
        <v>441</v>
      </c>
      <c r="C270" s="22"/>
      <c r="D270" s="22"/>
      <c r="E270" s="22"/>
      <c r="F270" s="22"/>
      <c r="G270" s="1"/>
    </row>
    <row r="271" spans="1:7" ht="30">
      <c r="A271" s="4" t="s">
        <v>523</v>
      </c>
      <c r="B271" s="1" t="s">
        <v>524</v>
      </c>
      <c r="C271" s="22" t="s">
        <v>573</v>
      </c>
      <c r="D271" s="22"/>
      <c r="E271" s="22"/>
      <c r="F271" s="22"/>
      <c r="G271" s="1"/>
    </row>
    <row r="272" spans="1:7" ht="30" customHeight="1">
      <c r="A272" s="4" t="s">
        <v>72</v>
      </c>
      <c r="B272" s="1" t="s">
        <v>526</v>
      </c>
      <c r="C272" s="22" t="s">
        <v>114</v>
      </c>
      <c r="D272" s="22"/>
      <c r="E272" s="22"/>
      <c r="F272" s="22"/>
      <c r="G272" s="1"/>
    </row>
    <row r="273" spans="1:7" ht="15" customHeight="1">
      <c r="A273" s="4" t="s">
        <v>73</v>
      </c>
      <c r="B273" s="1" t="s">
        <v>527</v>
      </c>
      <c r="C273" s="30">
        <v>4.9099999999999998E-2</v>
      </c>
      <c r="D273" s="30"/>
      <c r="E273" s="30"/>
      <c r="F273" s="30"/>
      <c r="G273" s="1"/>
    </row>
    <row r="274" spans="1:7" ht="15" customHeight="1">
      <c r="A274" s="4" t="s">
        <v>74</v>
      </c>
      <c r="B274" s="1" t="s">
        <v>528</v>
      </c>
      <c r="C274" s="30">
        <v>0.1014</v>
      </c>
      <c r="D274" s="30"/>
      <c r="E274" s="30"/>
      <c r="F274" s="30"/>
      <c r="G274" s="1"/>
    </row>
    <row r="275" spans="1:7" ht="30">
      <c r="A275" s="4" t="s">
        <v>75</v>
      </c>
      <c r="B275" s="1" t="s">
        <v>529</v>
      </c>
      <c r="C275" s="30">
        <v>3.5400000000000001E-2</v>
      </c>
      <c r="D275" s="30"/>
      <c r="E275" s="30"/>
      <c r="F275" s="30"/>
      <c r="G275" s="1"/>
    </row>
    <row r="276" spans="1:7" ht="15" customHeight="1">
      <c r="A276" s="4" t="s">
        <v>76</v>
      </c>
      <c r="B276" s="1" t="s">
        <v>530</v>
      </c>
      <c r="C276" s="29">
        <v>39356</v>
      </c>
      <c r="D276" s="29"/>
      <c r="E276" s="29"/>
      <c r="F276" s="29"/>
      <c r="G276" s="1"/>
    </row>
    <row r="277" spans="1:7" ht="45">
      <c r="A277" s="4" t="s">
        <v>581</v>
      </c>
      <c r="B277" s="1"/>
      <c r="C277" s="22"/>
      <c r="D277" s="22"/>
      <c r="E277" s="22"/>
      <c r="F277" s="22"/>
      <c r="G277" s="1"/>
    </row>
    <row r="278" spans="1:7">
      <c r="A278" s="28" t="s">
        <v>440</v>
      </c>
      <c r="B278" s="1" t="s">
        <v>441</v>
      </c>
      <c r="C278" s="22"/>
      <c r="D278" s="22"/>
      <c r="E278" s="22"/>
      <c r="F278" s="22"/>
      <c r="G278" s="1"/>
    </row>
    <row r="279" spans="1:7" ht="30">
      <c r="A279" s="4" t="s">
        <v>523</v>
      </c>
      <c r="B279" s="1" t="s">
        <v>524</v>
      </c>
      <c r="C279" s="22" t="s">
        <v>573</v>
      </c>
      <c r="D279" s="22"/>
      <c r="E279" s="22"/>
      <c r="F279" s="22"/>
      <c r="G279" s="1"/>
    </row>
    <row r="280" spans="1:7" ht="30" customHeight="1">
      <c r="A280" s="4" t="s">
        <v>72</v>
      </c>
      <c r="B280" s="1" t="s">
        <v>526</v>
      </c>
      <c r="C280" s="22" t="s">
        <v>116</v>
      </c>
      <c r="D280" s="22"/>
      <c r="E280" s="22"/>
      <c r="F280" s="22"/>
      <c r="G280" s="1"/>
    </row>
    <row r="281" spans="1:7" ht="15" customHeight="1">
      <c r="A281" s="4" t="s">
        <v>73</v>
      </c>
      <c r="B281" s="1" t="s">
        <v>527</v>
      </c>
      <c r="C281" s="30">
        <v>6.0299999999999999E-2</v>
      </c>
      <c r="D281" s="30"/>
      <c r="E281" s="30"/>
      <c r="F281" s="30"/>
      <c r="G281" s="1"/>
    </row>
    <row r="282" spans="1:7" ht="15" customHeight="1">
      <c r="A282" s="4" t="s">
        <v>74</v>
      </c>
      <c r="B282" s="1" t="s">
        <v>528</v>
      </c>
      <c r="C282" s="30">
        <v>0.1108</v>
      </c>
      <c r="D282" s="30"/>
      <c r="E282" s="30"/>
      <c r="F282" s="30"/>
      <c r="G282" s="1"/>
    </row>
    <row r="283" spans="1:7" ht="30">
      <c r="A283" s="4" t="s">
        <v>75</v>
      </c>
      <c r="B283" s="1" t="s">
        <v>529</v>
      </c>
      <c r="C283" s="30">
        <v>4.6600000000000003E-2</v>
      </c>
      <c r="D283" s="30"/>
      <c r="E283" s="30"/>
      <c r="F283" s="30"/>
      <c r="G283" s="1"/>
    </row>
    <row r="284" spans="1:7" ht="15" customHeight="1">
      <c r="A284" s="4" t="s">
        <v>76</v>
      </c>
      <c r="B284" s="1" t="s">
        <v>530</v>
      </c>
      <c r="C284" s="29">
        <v>39356</v>
      </c>
      <c r="D284" s="29"/>
      <c r="E284" s="29"/>
      <c r="F284" s="29"/>
      <c r="G284" s="1"/>
    </row>
    <row r="285" spans="1:7" ht="45">
      <c r="A285" s="4" t="s">
        <v>582</v>
      </c>
      <c r="B285" s="1"/>
      <c r="C285" s="22"/>
      <c r="D285" s="22"/>
      <c r="E285" s="22"/>
      <c r="F285" s="22"/>
      <c r="G285" s="1"/>
    </row>
    <row r="286" spans="1:7">
      <c r="A286" s="28" t="s">
        <v>440</v>
      </c>
      <c r="B286" s="1" t="s">
        <v>441</v>
      </c>
      <c r="C286" s="22"/>
      <c r="D286" s="22"/>
      <c r="E286" s="22"/>
      <c r="F286" s="22"/>
      <c r="G286" s="1"/>
    </row>
    <row r="287" spans="1:7" ht="45">
      <c r="A287" s="4" t="s">
        <v>10</v>
      </c>
      <c r="B287" s="1" t="s">
        <v>533</v>
      </c>
      <c r="C287" s="32" t="s">
        <v>11</v>
      </c>
      <c r="D287" s="32"/>
      <c r="E287" s="32"/>
      <c r="F287" s="32"/>
      <c r="G287" s="1"/>
    </row>
    <row r="288" spans="1:7" ht="30">
      <c r="A288" s="4" t="s">
        <v>104</v>
      </c>
      <c r="B288" s="1" t="s">
        <v>583</v>
      </c>
      <c r="C288" s="32" t="s">
        <v>11</v>
      </c>
      <c r="D288" s="32"/>
      <c r="E288" s="32"/>
      <c r="F288" s="32"/>
      <c r="G288" s="1"/>
    </row>
    <row r="289" spans="1:7" ht="30">
      <c r="A289" s="4" t="s">
        <v>13</v>
      </c>
      <c r="B289" s="1" t="s">
        <v>535</v>
      </c>
      <c r="C289" s="32" t="s">
        <v>11</v>
      </c>
      <c r="D289" s="32"/>
      <c r="E289" s="32"/>
      <c r="F289" s="32"/>
      <c r="G289" s="1"/>
    </row>
    <row r="290" spans="1:7" ht="30">
      <c r="A290" s="4" t="s">
        <v>16</v>
      </c>
      <c r="B290" s="1" t="s">
        <v>536</v>
      </c>
      <c r="C290" s="32" t="s">
        <v>11</v>
      </c>
      <c r="D290" s="32"/>
      <c r="E290" s="32"/>
      <c r="F290" s="32"/>
      <c r="G290" s="1"/>
    </row>
    <row r="291" spans="1:7" ht="30">
      <c r="A291" s="4" t="s">
        <v>17</v>
      </c>
      <c r="B291" s="1" t="s">
        <v>537</v>
      </c>
      <c r="C291" s="32" t="s">
        <v>11</v>
      </c>
      <c r="D291" s="32"/>
      <c r="E291" s="32"/>
      <c r="F291" s="32"/>
      <c r="G291" s="1"/>
    </row>
    <row r="292" spans="1:7" ht="30">
      <c r="A292" s="4" t="s">
        <v>18</v>
      </c>
      <c r="B292" s="1" t="s">
        <v>538</v>
      </c>
      <c r="C292" s="32" t="s">
        <v>11</v>
      </c>
      <c r="D292" s="32"/>
      <c r="E292" s="32"/>
      <c r="F292" s="32"/>
      <c r="G292" s="1"/>
    </row>
    <row r="293" spans="1:7" ht="30">
      <c r="A293" s="4" t="s">
        <v>19</v>
      </c>
      <c r="B293" s="1" t="s">
        <v>539</v>
      </c>
      <c r="C293" s="30">
        <v>5.4999999999999997E-3</v>
      </c>
      <c r="D293" s="30"/>
      <c r="E293" s="30"/>
      <c r="F293" s="30"/>
      <c r="G293" s="7" t="s">
        <v>584</v>
      </c>
    </row>
    <row r="294" spans="1:7" ht="17.25">
      <c r="A294" s="4" t="s">
        <v>21</v>
      </c>
      <c r="B294" s="1" t="s">
        <v>540</v>
      </c>
      <c r="C294" s="30">
        <v>5.4999999999999997E-3</v>
      </c>
      <c r="D294" s="30"/>
      <c r="E294" s="30"/>
      <c r="F294" s="30"/>
      <c r="G294" s="7" t="s">
        <v>22</v>
      </c>
    </row>
    <row r="295" spans="1:7" ht="30">
      <c r="A295" s="4" t="s">
        <v>29</v>
      </c>
      <c r="B295" s="1" t="s">
        <v>541</v>
      </c>
      <c r="C295" s="22">
        <v>56</v>
      </c>
      <c r="D295" s="22"/>
      <c r="E295" s="22"/>
      <c r="F295" s="22"/>
      <c r="G295" s="1"/>
    </row>
    <row r="296" spans="1:7" ht="30">
      <c r="A296" s="4" t="s">
        <v>30</v>
      </c>
      <c r="B296" s="1" t="s">
        <v>542</v>
      </c>
      <c r="C296" s="22">
        <v>176</v>
      </c>
      <c r="D296" s="22"/>
      <c r="E296" s="22"/>
      <c r="F296" s="22"/>
      <c r="G296" s="1"/>
    </row>
    <row r="297" spans="1:7" ht="30">
      <c r="A297" s="4" t="s">
        <v>31</v>
      </c>
      <c r="B297" s="1" t="s">
        <v>543</v>
      </c>
      <c r="C297" s="22">
        <v>307</v>
      </c>
      <c r="D297" s="22"/>
      <c r="E297" s="22"/>
      <c r="F297" s="22"/>
      <c r="G297" s="1"/>
    </row>
    <row r="298" spans="1:7" ht="30">
      <c r="A298" s="4" t="s">
        <v>32</v>
      </c>
      <c r="B298" s="1" t="s">
        <v>544</v>
      </c>
      <c r="C298" s="22">
        <v>689</v>
      </c>
      <c r="D298" s="22"/>
      <c r="E298" s="22"/>
      <c r="F298" s="22"/>
      <c r="G298" s="1"/>
    </row>
    <row r="299" spans="1:7" ht="15" customHeight="1">
      <c r="A299" s="4" t="s">
        <v>545</v>
      </c>
      <c r="B299" s="1" t="s">
        <v>546</v>
      </c>
      <c r="C299" s="30">
        <v>-0.41649999999999998</v>
      </c>
      <c r="D299" s="30"/>
      <c r="E299" s="30"/>
      <c r="F299" s="30"/>
      <c r="G299" s="1"/>
    </row>
    <row r="300" spans="1:7" ht="15" customHeight="1">
      <c r="A300" s="4" t="s">
        <v>547</v>
      </c>
      <c r="B300" s="1" t="s">
        <v>548</v>
      </c>
      <c r="C300" s="30">
        <v>0.31640000000000001</v>
      </c>
      <c r="D300" s="30"/>
      <c r="E300" s="30"/>
      <c r="F300" s="30"/>
      <c r="G300" s="1"/>
    </row>
    <row r="301" spans="1:7" ht="15" customHeight="1">
      <c r="A301" s="4" t="s">
        <v>549</v>
      </c>
      <c r="B301" s="1" t="s">
        <v>550</v>
      </c>
      <c r="C301" s="30">
        <v>9.9699999999999997E-2</v>
      </c>
      <c r="D301" s="30"/>
      <c r="E301" s="30"/>
      <c r="F301" s="30"/>
      <c r="G301" s="1"/>
    </row>
    <row r="302" spans="1:7" ht="15" customHeight="1">
      <c r="A302" s="4" t="s">
        <v>551</v>
      </c>
      <c r="B302" s="1" t="s">
        <v>552</v>
      </c>
      <c r="C302" s="30">
        <v>4.7000000000000002E-3</v>
      </c>
      <c r="D302" s="30"/>
      <c r="E302" s="30"/>
      <c r="F302" s="30"/>
      <c r="G302" s="1"/>
    </row>
    <row r="303" spans="1:7" ht="15" customHeight="1">
      <c r="A303" s="4" t="s">
        <v>553</v>
      </c>
      <c r="B303" s="1" t="s">
        <v>554</v>
      </c>
      <c r="C303" s="30">
        <v>0.1142</v>
      </c>
      <c r="D303" s="30"/>
      <c r="E303" s="30"/>
      <c r="F303" s="30"/>
      <c r="G303" s="1"/>
    </row>
    <row r="304" spans="1:7" ht="15" customHeight="1">
      <c r="A304" s="4" t="s">
        <v>555</v>
      </c>
      <c r="B304" s="1" t="s">
        <v>556</v>
      </c>
      <c r="C304" s="30">
        <v>0.1963</v>
      </c>
      <c r="D304" s="30"/>
      <c r="E304" s="30"/>
      <c r="F304" s="30"/>
      <c r="G304" s="1"/>
    </row>
    <row r="305" spans="1:7" ht="15" customHeight="1">
      <c r="A305" s="4" t="s">
        <v>557</v>
      </c>
      <c r="B305" s="1" t="s">
        <v>558</v>
      </c>
      <c r="C305" s="30">
        <v>8.2699999999999996E-2</v>
      </c>
      <c r="D305" s="30"/>
      <c r="E305" s="30"/>
      <c r="F305" s="30"/>
      <c r="G305" s="1"/>
    </row>
    <row r="306" spans="1:7" ht="15" customHeight="1">
      <c r="A306" s="4" t="s">
        <v>559</v>
      </c>
      <c r="B306" s="1" t="s">
        <v>560</v>
      </c>
      <c r="C306" s="22" t="s">
        <v>65</v>
      </c>
      <c r="D306" s="22"/>
      <c r="E306" s="22"/>
      <c r="F306" s="22"/>
      <c r="G306" s="1"/>
    </row>
    <row r="307" spans="1:7" ht="30">
      <c r="A307" s="4" t="s">
        <v>561</v>
      </c>
      <c r="B307" s="1" t="s">
        <v>562</v>
      </c>
      <c r="C307" s="29">
        <v>39994</v>
      </c>
      <c r="D307" s="29"/>
      <c r="E307" s="29"/>
      <c r="F307" s="29"/>
      <c r="G307" s="1"/>
    </row>
    <row r="308" spans="1:7" ht="15" customHeight="1">
      <c r="A308" s="4" t="s">
        <v>563</v>
      </c>
      <c r="B308" s="1" t="s">
        <v>564</v>
      </c>
      <c r="C308" s="30">
        <v>0.18129999999999999</v>
      </c>
      <c r="D308" s="30"/>
      <c r="E308" s="30"/>
      <c r="F308" s="30"/>
      <c r="G308" s="1"/>
    </row>
    <row r="309" spans="1:7" ht="15" customHeight="1">
      <c r="A309" s="4" t="s">
        <v>565</v>
      </c>
      <c r="B309" s="1" t="s">
        <v>566</v>
      </c>
      <c r="C309" s="22" t="s">
        <v>68</v>
      </c>
      <c r="D309" s="22"/>
      <c r="E309" s="22"/>
      <c r="F309" s="22"/>
      <c r="G309" s="1"/>
    </row>
    <row r="310" spans="1:7" ht="30">
      <c r="A310" s="4" t="s">
        <v>567</v>
      </c>
      <c r="B310" s="1" t="s">
        <v>568</v>
      </c>
      <c r="C310" s="29">
        <v>39813</v>
      </c>
      <c r="D310" s="29"/>
      <c r="E310" s="29"/>
      <c r="F310" s="29"/>
      <c r="G310" s="1"/>
    </row>
    <row r="311" spans="1:7" ht="15" customHeight="1">
      <c r="A311" s="4" t="s">
        <v>569</v>
      </c>
      <c r="B311" s="1" t="s">
        <v>570</v>
      </c>
      <c r="C311" s="30">
        <v>-0.23549999999999999</v>
      </c>
      <c r="D311" s="30"/>
      <c r="E311" s="30"/>
      <c r="F311" s="30"/>
      <c r="G311" s="1"/>
    </row>
    <row r="312" spans="1:7" ht="15" customHeight="1">
      <c r="A312" s="4" t="s">
        <v>72</v>
      </c>
      <c r="B312" s="1" t="s">
        <v>526</v>
      </c>
      <c r="C312" s="22" t="s">
        <v>77</v>
      </c>
      <c r="D312" s="22"/>
      <c r="E312" s="22"/>
      <c r="F312" s="22"/>
      <c r="G312" s="1"/>
    </row>
    <row r="313" spans="1:7" ht="15" customHeight="1">
      <c r="A313" s="4" t="s">
        <v>73</v>
      </c>
      <c r="B313" s="1" t="s">
        <v>527</v>
      </c>
      <c r="C313" s="30">
        <v>8.2699999999999996E-2</v>
      </c>
      <c r="D313" s="30"/>
      <c r="E313" s="30"/>
      <c r="F313" s="30"/>
      <c r="G313" s="1"/>
    </row>
    <row r="314" spans="1:7" ht="15" customHeight="1">
      <c r="A314" s="4" t="s">
        <v>74</v>
      </c>
      <c r="B314" s="1" t="s">
        <v>528</v>
      </c>
      <c r="C314" s="30">
        <v>9.7799999999999998E-2</v>
      </c>
      <c r="D314" s="30"/>
      <c r="E314" s="30"/>
      <c r="F314" s="30"/>
      <c r="G314" s="1"/>
    </row>
    <row r="315" spans="1:7" ht="30">
      <c r="A315" s="4" t="s">
        <v>75</v>
      </c>
      <c r="B315" s="1" t="s">
        <v>529</v>
      </c>
      <c r="C315" s="30">
        <v>2.4199999999999999E-2</v>
      </c>
      <c r="D315" s="30"/>
      <c r="E315" s="30"/>
      <c r="F315" s="30"/>
      <c r="G315" s="1"/>
    </row>
    <row r="316" spans="1:7" ht="15" customHeight="1">
      <c r="A316" s="4" t="s">
        <v>76</v>
      </c>
      <c r="B316" s="1" t="s">
        <v>530</v>
      </c>
      <c r="C316" s="29">
        <v>39356</v>
      </c>
      <c r="D316" s="29"/>
      <c r="E316" s="29"/>
      <c r="F316" s="29"/>
      <c r="G316" s="1"/>
    </row>
    <row r="317" spans="1:7" ht="30">
      <c r="A317" s="4" t="s">
        <v>585</v>
      </c>
      <c r="B317" s="1"/>
      <c r="C317" s="22"/>
      <c r="D317" s="22"/>
      <c r="E317" s="22"/>
      <c r="F317" s="22"/>
      <c r="G317" s="1"/>
    </row>
    <row r="318" spans="1:7">
      <c r="A318" s="28" t="s">
        <v>440</v>
      </c>
      <c r="B318" s="1" t="s">
        <v>441</v>
      </c>
      <c r="C318" s="22"/>
      <c r="D318" s="22"/>
      <c r="E318" s="22"/>
      <c r="F318" s="22"/>
      <c r="G318" s="1"/>
    </row>
    <row r="319" spans="1:7" ht="15" customHeight="1">
      <c r="A319" s="4" t="s">
        <v>461</v>
      </c>
      <c r="B319" s="1" t="s">
        <v>462</v>
      </c>
      <c r="C319" s="22" t="s">
        <v>118</v>
      </c>
      <c r="D319" s="22"/>
      <c r="E319" s="22"/>
      <c r="F319" s="22"/>
      <c r="G319" s="1"/>
    </row>
    <row r="320" spans="1:7" ht="15" customHeight="1">
      <c r="A320" s="4" t="s">
        <v>463</v>
      </c>
      <c r="B320" s="1" t="s">
        <v>464</v>
      </c>
      <c r="C320" s="22" t="s">
        <v>2</v>
      </c>
      <c r="D320" s="22"/>
      <c r="E320" s="22"/>
      <c r="F320" s="22"/>
      <c r="G320" s="1"/>
    </row>
    <row r="321" spans="1:7" ht="25.5" customHeight="1">
      <c r="A321" s="4" t="s">
        <v>465</v>
      </c>
      <c r="B321" s="1" t="s">
        <v>466</v>
      </c>
      <c r="C321" s="23" t="s">
        <v>119</v>
      </c>
      <c r="D321" s="23"/>
      <c r="E321" s="23"/>
      <c r="F321" s="23"/>
      <c r="G321" s="1"/>
    </row>
    <row r="322" spans="1:7" ht="15" customHeight="1">
      <c r="A322" s="4" t="s">
        <v>467</v>
      </c>
      <c r="B322" s="1" t="s">
        <v>468</v>
      </c>
      <c r="C322" s="22" t="s">
        <v>4</v>
      </c>
      <c r="D322" s="22"/>
      <c r="E322" s="22"/>
      <c r="F322" s="22"/>
      <c r="G322" s="1"/>
    </row>
    <row r="323" spans="1:7" ht="63.75" customHeight="1">
      <c r="A323" s="4" t="s">
        <v>469</v>
      </c>
      <c r="B323" s="1" t="s">
        <v>470</v>
      </c>
      <c r="C323" s="23" t="s">
        <v>5</v>
      </c>
      <c r="D323" s="23"/>
      <c r="E323" s="23"/>
      <c r="F323" s="23"/>
      <c r="G323" s="1"/>
    </row>
    <row r="324" spans="1:7" ht="15" customHeight="1">
      <c r="A324" s="4" t="s">
        <v>471</v>
      </c>
      <c r="B324" s="1" t="s">
        <v>472</v>
      </c>
      <c r="C324" s="22" t="s">
        <v>6</v>
      </c>
      <c r="D324" s="22"/>
      <c r="E324" s="22"/>
      <c r="F324" s="22"/>
      <c r="G324" s="1"/>
    </row>
    <row r="325" spans="1:7" ht="30" customHeight="1">
      <c r="A325" s="4" t="s">
        <v>473</v>
      </c>
      <c r="B325" s="1" t="s">
        <v>474</v>
      </c>
      <c r="C325" s="22" t="s">
        <v>14</v>
      </c>
      <c r="D325" s="22"/>
      <c r="E325" s="22"/>
      <c r="F325" s="22"/>
      <c r="G325" s="1"/>
    </row>
    <row r="326" spans="1:7" ht="15" customHeight="1">
      <c r="A326" s="4" t="s">
        <v>475</v>
      </c>
      <c r="B326" s="1" t="s">
        <v>476</v>
      </c>
      <c r="C326" s="22" t="s">
        <v>35</v>
      </c>
      <c r="D326" s="22"/>
      <c r="E326" s="22"/>
      <c r="F326" s="22"/>
      <c r="G326" s="1"/>
    </row>
    <row r="327" spans="1:7" ht="76.5" customHeight="1">
      <c r="A327" s="4" t="s">
        <v>477</v>
      </c>
      <c r="B327" s="1" t="s">
        <v>478</v>
      </c>
      <c r="C327" s="23" t="s">
        <v>123</v>
      </c>
      <c r="D327" s="23"/>
      <c r="E327" s="23"/>
      <c r="F327" s="23"/>
      <c r="G327" s="1"/>
    </row>
    <row r="328" spans="1:7" ht="15" customHeight="1">
      <c r="A328" s="4" t="s">
        <v>479</v>
      </c>
      <c r="B328" s="1" t="s">
        <v>480</v>
      </c>
      <c r="C328" s="30">
        <v>1.33</v>
      </c>
      <c r="D328" s="30"/>
      <c r="E328" s="30"/>
      <c r="F328" s="30"/>
      <c r="G328" s="1"/>
    </row>
    <row r="329" spans="1:7" ht="15" customHeight="1">
      <c r="A329" s="4" t="s">
        <v>481</v>
      </c>
      <c r="B329" s="1" t="s">
        <v>482</v>
      </c>
      <c r="C329" s="22" t="s">
        <v>25</v>
      </c>
      <c r="D329" s="22"/>
      <c r="E329" s="22"/>
      <c r="F329" s="22"/>
      <c r="G329" s="1"/>
    </row>
    <row r="330" spans="1:7" ht="30.75">
      <c r="A330" s="4" t="s">
        <v>483</v>
      </c>
      <c r="B330" s="1" t="s">
        <v>484</v>
      </c>
      <c r="C330" s="23" t="s">
        <v>26</v>
      </c>
      <c r="D330" s="23"/>
      <c r="E330" s="23"/>
      <c r="F330" s="23"/>
      <c r="G330" s="1"/>
    </row>
    <row r="331" spans="1:7" ht="75" customHeight="1">
      <c r="A331" s="4" t="s">
        <v>485</v>
      </c>
      <c r="B331" s="1" t="s">
        <v>486</v>
      </c>
      <c r="C331" s="22" t="s">
        <v>88</v>
      </c>
      <c r="D331" s="22"/>
      <c r="E331" s="22"/>
      <c r="F331" s="22"/>
      <c r="G331" s="1"/>
    </row>
    <row r="332" spans="1:7" ht="38.25" customHeight="1">
      <c r="A332" s="4" t="s">
        <v>487</v>
      </c>
      <c r="B332" s="1" t="s">
        <v>488</v>
      </c>
      <c r="C332" s="23" t="s">
        <v>34</v>
      </c>
      <c r="D332" s="23"/>
      <c r="E332" s="23"/>
      <c r="F332" s="23"/>
      <c r="G332" s="1"/>
    </row>
    <row r="333" spans="1:7" ht="15" customHeight="1">
      <c r="A333" s="4" t="s">
        <v>489</v>
      </c>
      <c r="B333" s="1" t="s">
        <v>490</v>
      </c>
      <c r="C333" s="22" t="s">
        <v>37</v>
      </c>
      <c r="D333" s="22"/>
      <c r="E333" s="22"/>
      <c r="F333" s="22"/>
      <c r="G333" s="1"/>
    </row>
    <row r="334" spans="1:7" ht="127.5" customHeight="1">
      <c r="A334" s="31" t="s">
        <v>491</v>
      </c>
      <c r="B334" s="22" t="s">
        <v>492</v>
      </c>
      <c r="C334" s="23" t="s">
        <v>124</v>
      </c>
      <c r="D334" s="23"/>
      <c r="E334" s="23"/>
      <c r="F334" s="23"/>
      <c r="G334" s="22"/>
    </row>
    <row r="335" spans="1:7" ht="63.75" customHeight="1">
      <c r="A335" s="31"/>
      <c r="B335" s="22"/>
      <c r="C335" s="23" t="s">
        <v>125</v>
      </c>
      <c r="D335" s="23"/>
      <c r="E335" s="23"/>
      <c r="F335" s="23"/>
      <c r="G335" s="22"/>
    </row>
    <row r="336" spans="1:7" ht="51" customHeight="1">
      <c r="A336" s="31"/>
      <c r="B336" s="22"/>
      <c r="C336" s="23" t="s">
        <v>40</v>
      </c>
      <c r="D336" s="23"/>
      <c r="E336" s="23"/>
      <c r="F336" s="23"/>
      <c r="G336" s="22"/>
    </row>
    <row r="337" spans="1:7">
      <c r="A337" s="31"/>
      <c r="B337" s="22"/>
      <c r="C337" s="11"/>
      <c r="D337" s="11"/>
      <c r="E337" s="11"/>
      <c r="F337" s="11"/>
      <c r="G337" s="22"/>
    </row>
    <row r="338" spans="1:7">
      <c r="A338" s="31"/>
      <c r="B338" s="22"/>
      <c r="C338" s="9"/>
      <c r="D338" s="9"/>
      <c r="E338" s="9"/>
      <c r="F338" s="9"/>
      <c r="G338" s="22"/>
    </row>
    <row r="339" spans="1:7">
      <c r="A339" s="31"/>
      <c r="B339" s="22"/>
      <c r="C339" s="10" t="s">
        <v>41</v>
      </c>
      <c r="D339" s="2" t="s">
        <v>44</v>
      </c>
      <c r="E339" s="10">
        <v>70.3</v>
      </c>
      <c r="F339" s="2" t="s">
        <v>43</v>
      </c>
      <c r="G339" s="22"/>
    </row>
    <row r="340" spans="1:7">
      <c r="A340" s="31"/>
      <c r="B340" s="22"/>
      <c r="C340" s="10" t="s">
        <v>41</v>
      </c>
      <c r="D340" s="2" t="s">
        <v>42</v>
      </c>
      <c r="E340" s="10">
        <v>17.100000000000001</v>
      </c>
      <c r="F340" s="2" t="s">
        <v>43</v>
      </c>
      <c r="G340" s="22"/>
    </row>
    <row r="341" spans="1:7">
      <c r="A341" s="31"/>
      <c r="B341" s="22"/>
      <c r="C341" s="10" t="s">
        <v>41</v>
      </c>
      <c r="D341" s="2" t="s">
        <v>45</v>
      </c>
      <c r="E341" s="10">
        <v>11.5</v>
      </c>
      <c r="F341" s="2" t="s">
        <v>43</v>
      </c>
      <c r="G341" s="22"/>
    </row>
    <row r="342" spans="1:7">
      <c r="A342" s="31"/>
      <c r="B342" s="22"/>
      <c r="C342" s="10" t="s">
        <v>41</v>
      </c>
      <c r="D342" s="2" t="s">
        <v>46</v>
      </c>
      <c r="E342" s="10">
        <v>1.1000000000000001</v>
      </c>
      <c r="F342" s="2" t="s">
        <v>43</v>
      </c>
      <c r="G342" s="22"/>
    </row>
    <row r="343" spans="1:7" ht="89.25" customHeight="1">
      <c r="A343" s="31"/>
      <c r="B343" s="22"/>
      <c r="C343" s="23" t="s">
        <v>47</v>
      </c>
      <c r="D343" s="23"/>
      <c r="E343" s="23"/>
      <c r="F343" s="23"/>
      <c r="G343" s="22"/>
    </row>
    <row r="344" spans="1:7" ht="51" customHeight="1">
      <c r="A344" s="31"/>
      <c r="B344" s="22"/>
      <c r="C344" s="23" t="s">
        <v>48</v>
      </c>
      <c r="D344" s="23"/>
      <c r="E344" s="23"/>
      <c r="F344" s="23"/>
      <c r="G344" s="22"/>
    </row>
    <row r="345" spans="1:7" ht="89.25" customHeight="1">
      <c r="A345" s="31"/>
      <c r="B345" s="22"/>
      <c r="C345" s="23" t="s">
        <v>49</v>
      </c>
      <c r="D345" s="23"/>
      <c r="E345" s="23"/>
      <c r="F345" s="23"/>
      <c r="G345" s="22"/>
    </row>
    <row r="346" spans="1:7" ht="63.75" customHeight="1">
      <c r="A346" s="31"/>
      <c r="B346" s="22"/>
      <c r="C346" s="23" t="s">
        <v>50</v>
      </c>
      <c r="D346" s="23"/>
      <c r="E346" s="23"/>
      <c r="F346" s="23"/>
      <c r="G346" s="22"/>
    </row>
    <row r="347" spans="1:7" ht="15" customHeight="1">
      <c r="A347" s="4" t="s">
        <v>493</v>
      </c>
      <c r="B347" s="1" t="s">
        <v>494</v>
      </c>
      <c r="C347" s="22" t="s">
        <v>51</v>
      </c>
      <c r="D347" s="22"/>
      <c r="E347" s="22"/>
      <c r="F347" s="22"/>
      <c r="G347" s="1"/>
    </row>
    <row r="348" spans="1:7" ht="89.25" customHeight="1">
      <c r="A348" s="31" t="s">
        <v>495</v>
      </c>
      <c r="B348" s="22" t="s">
        <v>496</v>
      </c>
      <c r="C348" s="23" t="s">
        <v>52</v>
      </c>
      <c r="D348" s="23"/>
      <c r="E348" s="23"/>
      <c r="F348" s="23"/>
      <c r="G348" s="22"/>
    </row>
    <row r="349" spans="1:7" ht="76.5" customHeight="1">
      <c r="A349" s="31"/>
      <c r="B349" s="22"/>
      <c r="C349" s="23" t="s">
        <v>94</v>
      </c>
      <c r="D349" s="23"/>
      <c r="E349" s="23"/>
      <c r="F349" s="23"/>
      <c r="G349" s="22"/>
    </row>
    <row r="350" spans="1:7" ht="51" customHeight="1">
      <c r="A350" s="31"/>
      <c r="B350" s="22"/>
      <c r="C350" s="24" t="s">
        <v>54</v>
      </c>
      <c r="D350" s="24"/>
      <c r="E350" s="24"/>
      <c r="F350" s="24"/>
      <c r="G350" s="22"/>
    </row>
    <row r="351" spans="1:7" ht="63.75" customHeight="1">
      <c r="A351" s="31"/>
      <c r="B351" s="22"/>
      <c r="C351" s="24" t="s">
        <v>55</v>
      </c>
      <c r="D351" s="24"/>
      <c r="E351" s="24"/>
      <c r="F351" s="24"/>
      <c r="G351" s="22"/>
    </row>
    <row r="352" spans="1:7" ht="63.75" customHeight="1">
      <c r="A352" s="31"/>
      <c r="B352" s="22"/>
      <c r="C352" s="24" t="s">
        <v>56</v>
      </c>
      <c r="D352" s="24"/>
      <c r="E352" s="24"/>
      <c r="F352" s="24"/>
      <c r="G352" s="22"/>
    </row>
    <row r="353" spans="1:7" ht="76.5" customHeight="1">
      <c r="A353" s="31"/>
      <c r="B353" s="22"/>
      <c r="C353" s="24" t="s">
        <v>57</v>
      </c>
      <c r="D353" s="24"/>
      <c r="E353" s="24"/>
      <c r="F353" s="24"/>
      <c r="G353" s="22"/>
    </row>
    <row r="354" spans="1:7" ht="102" customHeight="1">
      <c r="A354" s="31"/>
      <c r="B354" s="22"/>
      <c r="C354" s="24" t="s">
        <v>58</v>
      </c>
      <c r="D354" s="24"/>
      <c r="E354" s="24"/>
      <c r="F354" s="24"/>
      <c r="G354" s="22"/>
    </row>
    <row r="355" spans="1:7" ht="102" customHeight="1">
      <c r="A355" s="31"/>
      <c r="B355" s="22"/>
      <c r="C355" s="24" t="s">
        <v>59</v>
      </c>
      <c r="D355" s="24"/>
      <c r="E355" s="24"/>
      <c r="F355" s="24"/>
      <c r="G355" s="22"/>
    </row>
    <row r="356" spans="1:7" ht="127.5" customHeight="1">
      <c r="A356" s="31"/>
      <c r="B356" s="22"/>
      <c r="C356" s="24" t="s">
        <v>60</v>
      </c>
      <c r="D356" s="24"/>
      <c r="E356" s="24"/>
      <c r="F356" s="24"/>
      <c r="G356" s="22"/>
    </row>
    <row r="357" spans="1:7" ht="89.25" customHeight="1">
      <c r="A357" s="31"/>
      <c r="B357" s="22"/>
      <c r="C357" s="24" t="s">
        <v>61</v>
      </c>
      <c r="D357" s="24"/>
      <c r="E357" s="24"/>
      <c r="F357" s="24"/>
      <c r="G357" s="22"/>
    </row>
    <row r="358" spans="1:7" ht="15" customHeight="1">
      <c r="A358" s="4" t="s">
        <v>497</v>
      </c>
      <c r="B358" s="1" t="s">
        <v>498</v>
      </c>
      <c r="C358" s="22" t="s">
        <v>499</v>
      </c>
      <c r="D358" s="22"/>
      <c r="E358" s="22"/>
      <c r="F358" s="22"/>
      <c r="G358" s="1"/>
    </row>
    <row r="359" spans="1:7" ht="30">
      <c r="A359" s="4" t="s">
        <v>500</v>
      </c>
      <c r="B359" s="1" t="s">
        <v>501</v>
      </c>
      <c r="C359" s="22" t="s">
        <v>126</v>
      </c>
      <c r="D359" s="22"/>
      <c r="E359" s="22"/>
      <c r="F359" s="22"/>
      <c r="G359" s="1"/>
    </row>
    <row r="360" spans="1:7" ht="114.75" customHeight="1">
      <c r="A360" s="4" t="s">
        <v>502</v>
      </c>
      <c r="B360" s="1" t="s">
        <v>503</v>
      </c>
      <c r="C360" s="23" t="s">
        <v>63</v>
      </c>
      <c r="D360" s="23"/>
      <c r="E360" s="23"/>
      <c r="F360" s="23"/>
      <c r="G360" s="1"/>
    </row>
    <row r="361" spans="1:7" ht="45" customHeight="1">
      <c r="A361" s="4" t="s">
        <v>504</v>
      </c>
      <c r="B361" s="1" t="s">
        <v>505</v>
      </c>
      <c r="C361" s="22" t="s">
        <v>506</v>
      </c>
      <c r="D361" s="22"/>
      <c r="E361" s="22"/>
      <c r="F361" s="22"/>
      <c r="G361" s="1"/>
    </row>
    <row r="362" spans="1:7" ht="15" customHeight="1">
      <c r="A362" s="4" t="s">
        <v>507</v>
      </c>
      <c r="B362" s="1" t="s">
        <v>508</v>
      </c>
      <c r="C362" s="22" t="s">
        <v>509</v>
      </c>
      <c r="D362" s="22"/>
      <c r="E362" s="22"/>
      <c r="F362" s="22"/>
      <c r="G362" s="1"/>
    </row>
    <row r="363" spans="1:7" ht="30">
      <c r="A363" s="4" t="s">
        <v>510</v>
      </c>
      <c r="B363" s="1" t="s">
        <v>511</v>
      </c>
      <c r="C363" s="22" t="s">
        <v>512</v>
      </c>
      <c r="D363" s="22"/>
      <c r="E363" s="22"/>
      <c r="F363" s="22"/>
      <c r="G363" s="1"/>
    </row>
    <row r="364" spans="1:7" ht="30" customHeight="1">
      <c r="A364" s="4" t="s">
        <v>513</v>
      </c>
      <c r="B364" s="1" t="s">
        <v>514</v>
      </c>
      <c r="C364" s="22" t="s">
        <v>515</v>
      </c>
      <c r="D364" s="22"/>
      <c r="E364" s="22"/>
      <c r="F364" s="22"/>
      <c r="G364" s="1"/>
    </row>
    <row r="365" spans="1:7" ht="15" customHeight="1">
      <c r="A365" s="4" t="s">
        <v>516</v>
      </c>
      <c r="B365" s="1" t="s">
        <v>517</v>
      </c>
      <c r="C365" s="22" t="s">
        <v>64</v>
      </c>
      <c r="D365" s="22"/>
      <c r="E365" s="22"/>
      <c r="F365" s="22"/>
      <c r="G365" s="1"/>
    </row>
    <row r="366" spans="1:7">
      <c r="A366" s="31" t="s">
        <v>518</v>
      </c>
      <c r="B366" s="22" t="s">
        <v>519</v>
      </c>
      <c r="C366" s="11"/>
      <c r="D366" s="11"/>
      <c r="E366" s="11"/>
      <c r="F366" s="11"/>
      <c r="G366" s="22"/>
    </row>
    <row r="367" spans="1:7">
      <c r="A367" s="31"/>
      <c r="B367" s="22"/>
      <c r="C367" s="9"/>
      <c r="D367" s="9"/>
      <c r="E367" s="9"/>
      <c r="F367" s="9"/>
      <c r="G367" s="22"/>
    </row>
    <row r="368" spans="1:7">
      <c r="A368" s="31"/>
      <c r="B368" s="22"/>
      <c r="C368" s="2" t="s">
        <v>65</v>
      </c>
      <c r="D368" s="10" t="s">
        <v>127</v>
      </c>
      <c r="E368" s="10">
        <v>8.01</v>
      </c>
      <c r="F368" s="2" t="s">
        <v>67</v>
      </c>
      <c r="G368" s="22"/>
    </row>
    <row r="369" spans="1:7">
      <c r="A369" s="31"/>
      <c r="B369" s="22"/>
      <c r="C369" s="2" t="s">
        <v>68</v>
      </c>
      <c r="D369" s="10" t="s">
        <v>128</v>
      </c>
      <c r="E369" s="10">
        <v>-2.67</v>
      </c>
      <c r="F369" s="2" t="s">
        <v>67</v>
      </c>
      <c r="G369" s="22"/>
    </row>
    <row r="370" spans="1:7" ht="15" customHeight="1">
      <c r="A370" s="4" t="s">
        <v>520</v>
      </c>
      <c r="B370" s="1" t="s">
        <v>521</v>
      </c>
      <c r="C370" s="22" t="s">
        <v>129</v>
      </c>
      <c r="D370" s="22"/>
      <c r="E370" s="22"/>
      <c r="F370" s="22"/>
      <c r="G370" s="1"/>
    </row>
    <row r="371" spans="1:7" ht="45">
      <c r="A371" s="4" t="s">
        <v>586</v>
      </c>
      <c r="B371" s="1"/>
      <c r="C371" s="22"/>
      <c r="D371" s="22"/>
      <c r="E371" s="22"/>
      <c r="F371" s="22"/>
      <c r="G371" s="1"/>
    </row>
    <row r="372" spans="1:7">
      <c r="A372" s="28" t="s">
        <v>440</v>
      </c>
      <c r="B372" s="1" t="s">
        <v>441</v>
      </c>
      <c r="C372" s="22"/>
      <c r="D372" s="22"/>
      <c r="E372" s="22"/>
      <c r="F372" s="22"/>
      <c r="G372" s="1"/>
    </row>
    <row r="373" spans="1:7" ht="30">
      <c r="A373" s="4" t="s">
        <v>523</v>
      </c>
      <c r="B373" s="1" t="s">
        <v>524</v>
      </c>
      <c r="C373" s="22" t="s">
        <v>573</v>
      </c>
      <c r="D373" s="22"/>
      <c r="E373" s="22"/>
      <c r="F373" s="22"/>
      <c r="G373" s="1"/>
    </row>
    <row r="374" spans="1:7" ht="30" customHeight="1">
      <c r="A374" s="4" t="s">
        <v>72</v>
      </c>
      <c r="B374" s="1" t="s">
        <v>526</v>
      </c>
      <c r="C374" s="22" t="s">
        <v>132</v>
      </c>
      <c r="D374" s="22"/>
      <c r="E374" s="22"/>
      <c r="F374" s="22"/>
      <c r="G374" s="1"/>
    </row>
    <row r="375" spans="1:7" ht="15" customHeight="1">
      <c r="A375" s="4" t="s">
        <v>73</v>
      </c>
      <c r="B375" s="1" t="s">
        <v>527</v>
      </c>
      <c r="C375" s="30">
        <v>4.7699999999999999E-2</v>
      </c>
      <c r="D375" s="30"/>
      <c r="E375" s="30"/>
      <c r="F375" s="30"/>
      <c r="G375" s="1"/>
    </row>
    <row r="376" spans="1:7" ht="15" customHeight="1">
      <c r="A376" s="4" t="s">
        <v>74</v>
      </c>
      <c r="B376" s="1" t="s">
        <v>528</v>
      </c>
      <c r="C376" s="30">
        <v>0.1396</v>
      </c>
      <c r="D376" s="30"/>
      <c r="E376" s="30"/>
      <c r="F376" s="30"/>
      <c r="G376" s="1"/>
    </row>
    <row r="377" spans="1:7" ht="30">
      <c r="A377" s="4" t="s">
        <v>75</v>
      </c>
      <c r="B377" s="1" t="s">
        <v>529</v>
      </c>
      <c r="C377" s="30">
        <v>9.1999999999999998E-2</v>
      </c>
      <c r="D377" s="30"/>
      <c r="E377" s="30"/>
      <c r="F377" s="30"/>
      <c r="G377" s="1"/>
    </row>
    <row r="378" spans="1:7" ht="15" customHeight="1">
      <c r="A378" s="4" t="s">
        <v>76</v>
      </c>
      <c r="B378" s="1" t="s">
        <v>530</v>
      </c>
      <c r="C378" s="29">
        <v>40546</v>
      </c>
      <c r="D378" s="29"/>
      <c r="E378" s="29"/>
      <c r="F378" s="29"/>
      <c r="G378" s="1"/>
    </row>
    <row r="379" spans="1:7" ht="45">
      <c r="A379" s="4" t="s">
        <v>587</v>
      </c>
      <c r="B379" s="1"/>
      <c r="C379" s="22"/>
      <c r="D379" s="22"/>
      <c r="E379" s="22"/>
      <c r="F379" s="22"/>
      <c r="G379" s="1"/>
    </row>
    <row r="380" spans="1:7">
      <c r="A380" s="28" t="s">
        <v>440</v>
      </c>
      <c r="B380" s="1" t="s">
        <v>441</v>
      </c>
      <c r="C380" s="22"/>
      <c r="D380" s="22"/>
      <c r="E380" s="22"/>
      <c r="F380" s="22"/>
      <c r="G380" s="1"/>
    </row>
    <row r="381" spans="1:7" ht="30">
      <c r="A381" s="4" t="s">
        <v>523</v>
      </c>
      <c r="B381" s="1" t="s">
        <v>524</v>
      </c>
      <c r="C381" s="22" t="s">
        <v>573</v>
      </c>
      <c r="D381" s="22"/>
      <c r="E381" s="22"/>
      <c r="F381" s="22"/>
      <c r="G381" s="1"/>
    </row>
    <row r="382" spans="1:7" ht="30" customHeight="1">
      <c r="A382" s="4" t="s">
        <v>72</v>
      </c>
      <c r="B382" s="1" t="s">
        <v>526</v>
      </c>
      <c r="C382" s="22" t="s">
        <v>134</v>
      </c>
      <c r="D382" s="22"/>
      <c r="E382" s="22"/>
      <c r="F382" s="22"/>
      <c r="G382" s="1"/>
    </row>
    <row r="383" spans="1:7" ht="15" customHeight="1">
      <c r="A383" s="4" t="s">
        <v>73</v>
      </c>
      <c r="B383" s="1" t="s">
        <v>527</v>
      </c>
      <c r="C383" s="30">
        <v>6.1899999999999997E-2</v>
      </c>
      <c r="D383" s="30"/>
      <c r="E383" s="30"/>
      <c r="F383" s="30"/>
      <c r="G383" s="1"/>
    </row>
    <row r="384" spans="1:7" ht="15" customHeight="1">
      <c r="A384" s="4" t="s">
        <v>74</v>
      </c>
      <c r="B384" s="1" t="s">
        <v>528</v>
      </c>
      <c r="C384" s="30">
        <v>0.14910000000000001</v>
      </c>
      <c r="D384" s="30"/>
      <c r="E384" s="30"/>
      <c r="F384" s="30"/>
      <c r="G384" s="1"/>
    </row>
    <row r="385" spans="1:7" ht="30">
      <c r="A385" s="4" t="s">
        <v>75</v>
      </c>
      <c r="B385" s="1" t="s">
        <v>529</v>
      </c>
      <c r="C385" s="30">
        <v>9.64E-2</v>
      </c>
      <c r="D385" s="30"/>
      <c r="E385" s="30"/>
      <c r="F385" s="30"/>
      <c r="G385" s="1"/>
    </row>
    <row r="386" spans="1:7" ht="15" customHeight="1">
      <c r="A386" s="4" t="s">
        <v>76</v>
      </c>
      <c r="B386" s="1" t="s">
        <v>530</v>
      </c>
      <c r="C386" s="29">
        <v>40546</v>
      </c>
      <c r="D386" s="29"/>
      <c r="E386" s="29"/>
      <c r="F386" s="29"/>
      <c r="G386" s="1"/>
    </row>
    <row r="387" spans="1:7" ht="45">
      <c r="A387" s="4" t="s">
        <v>588</v>
      </c>
      <c r="B387" s="1"/>
      <c r="C387" s="22"/>
      <c r="D387" s="22"/>
      <c r="E387" s="22"/>
      <c r="F387" s="22"/>
      <c r="G387" s="1"/>
    </row>
    <row r="388" spans="1:7">
      <c r="A388" s="28" t="s">
        <v>440</v>
      </c>
      <c r="B388" s="1" t="s">
        <v>441</v>
      </c>
      <c r="C388" s="22"/>
      <c r="D388" s="22"/>
      <c r="E388" s="22"/>
      <c r="F388" s="22"/>
      <c r="G388" s="1"/>
    </row>
    <row r="389" spans="1:7" ht="45">
      <c r="A389" s="4" t="s">
        <v>10</v>
      </c>
      <c r="B389" s="1" t="s">
        <v>533</v>
      </c>
      <c r="C389" s="32" t="s">
        <v>11</v>
      </c>
      <c r="D389" s="32"/>
      <c r="E389" s="32"/>
      <c r="F389" s="32"/>
      <c r="G389" s="1"/>
    </row>
    <row r="390" spans="1:7" ht="30">
      <c r="A390" s="4" t="s">
        <v>104</v>
      </c>
      <c r="B390" s="1" t="s">
        <v>583</v>
      </c>
      <c r="C390" s="32" t="s">
        <v>11</v>
      </c>
      <c r="D390" s="32"/>
      <c r="E390" s="32"/>
      <c r="F390" s="32"/>
      <c r="G390" s="1"/>
    </row>
    <row r="391" spans="1:7" ht="30">
      <c r="A391" s="4" t="s">
        <v>13</v>
      </c>
      <c r="B391" s="1" t="s">
        <v>535</v>
      </c>
      <c r="C391" s="32" t="s">
        <v>11</v>
      </c>
      <c r="D391" s="32"/>
      <c r="E391" s="32"/>
      <c r="F391" s="32"/>
      <c r="G391" s="1"/>
    </row>
    <row r="392" spans="1:7" ht="30">
      <c r="A392" s="4" t="s">
        <v>16</v>
      </c>
      <c r="B392" s="1" t="s">
        <v>536</v>
      </c>
      <c r="C392" s="32" t="s">
        <v>11</v>
      </c>
      <c r="D392" s="32"/>
      <c r="E392" s="32"/>
      <c r="F392" s="32"/>
      <c r="G392" s="1"/>
    </row>
    <row r="393" spans="1:7" ht="30">
      <c r="A393" s="4" t="s">
        <v>17</v>
      </c>
      <c r="B393" s="1" t="s">
        <v>537</v>
      </c>
      <c r="C393" s="32" t="s">
        <v>11</v>
      </c>
      <c r="D393" s="32"/>
      <c r="E393" s="32"/>
      <c r="F393" s="32"/>
      <c r="G393" s="1"/>
    </row>
    <row r="394" spans="1:7" ht="30">
      <c r="A394" s="4" t="s">
        <v>18</v>
      </c>
      <c r="B394" s="1" t="s">
        <v>538</v>
      </c>
      <c r="C394" s="32" t="s">
        <v>11</v>
      </c>
      <c r="D394" s="32"/>
      <c r="E394" s="32"/>
      <c r="F394" s="32"/>
      <c r="G394" s="1"/>
    </row>
    <row r="395" spans="1:7" ht="30">
      <c r="A395" s="4" t="s">
        <v>19</v>
      </c>
      <c r="B395" s="1" t="s">
        <v>539</v>
      </c>
      <c r="C395" s="30">
        <v>5.4999999999999997E-3</v>
      </c>
      <c r="D395" s="30"/>
      <c r="E395" s="30"/>
      <c r="F395" s="30"/>
      <c r="G395" s="7" t="s">
        <v>589</v>
      </c>
    </row>
    <row r="396" spans="1:7" ht="17.25">
      <c r="A396" s="4" t="s">
        <v>21</v>
      </c>
      <c r="B396" s="1" t="s">
        <v>540</v>
      </c>
      <c r="C396" s="30">
        <v>5.4999999999999997E-3</v>
      </c>
      <c r="D396" s="30"/>
      <c r="E396" s="30"/>
      <c r="F396" s="30"/>
      <c r="G396" s="7" t="s">
        <v>22</v>
      </c>
    </row>
    <row r="397" spans="1:7" ht="30">
      <c r="A397" s="4" t="s">
        <v>29</v>
      </c>
      <c r="B397" s="1" t="s">
        <v>541</v>
      </c>
      <c r="C397" s="22">
        <v>56</v>
      </c>
      <c r="D397" s="22"/>
      <c r="E397" s="22"/>
      <c r="F397" s="22"/>
      <c r="G397" s="1"/>
    </row>
    <row r="398" spans="1:7" ht="30">
      <c r="A398" s="4" t="s">
        <v>30</v>
      </c>
      <c r="B398" s="1" t="s">
        <v>542</v>
      </c>
      <c r="C398" s="22">
        <v>176</v>
      </c>
      <c r="D398" s="22"/>
      <c r="E398" s="22"/>
      <c r="F398" s="22"/>
      <c r="G398" s="1"/>
    </row>
    <row r="399" spans="1:7" ht="30">
      <c r="A399" s="4" t="s">
        <v>31</v>
      </c>
      <c r="B399" s="1" t="s">
        <v>543</v>
      </c>
      <c r="C399" s="22">
        <v>307</v>
      </c>
      <c r="D399" s="22"/>
      <c r="E399" s="22"/>
      <c r="F399" s="22"/>
      <c r="G399" s="1"/>
    </row>
    <row r="400" spans="1:7" ht="30">
      <c r="A400" s="4" t="s">
        <v>32</v>
      </c>
      <c r="B400" s="1" t="s">
        <v>544</v>
      </c>
      <c r="C400" s="22">
        <v>689</v>
      </c>
      <c r="D400" s="22"/>
      <c r="E400" s="22"/>
      <c r="F400" s="22"/>
      <c r="G400" s="1"/>
    </row>
    <row r="401" spans="1:7" ht="15" customHeight="1">
      <c r="A401" s="4" t="s">
        <v>553</v>
      </c>
      <c r="B401" s="1" t="s">
        <v>554</v>
      </c>
      <c r="C401" s="30">
        <v>0.1212</v>
      </c>
      <c r="D401" s="30"/>
      <c r="E401" s="30"/>
      <c r="F401" s="30"/>
      <c r="G401" s="1"/>
    </row>
    <row r="402" spans="1:7" ht="15" customHeight="1">
      <c r="A402" s="4" t="s">
        <v>555</v>
      </c>
      <c r="B402" s="1" t="s">
        <v>556</v>
      </c>
      <c r="C402" s="30">
        <v>0.2278</v>
      </c>
      <c r="D402" s="30"/>
      <c r="E402" s="30"/>
      <c r="F402" s="30"/>
      <c r="G402" s="1"/>
    </row>
    <row r="403" spans="1:7" ht="15" customHeight="1">
      <c r="A403" s="4" t="s">
        <v>557</v>
      </c>
      <c r="B403" s="1" t="s">
        <v>558</v>
      </c>
      <c r="C403" s="30">
        <v>8.5099999999999995E-2</v>
      </c>
      <c r="D403" s="30"/>
      <c r="E403" s="30"/>
      <c r="F403" s="30"/>
      <c r="G403" s="1"/>
    </row>
    <row r="404" spans="1:7" ht="15" customHeight="1">
      <c r="A404" s="4" t="s">
        <v>559</v>
      </c>
      <c r="B404" s="1" t="s">
        <v>560</v>
      </c>
      <c r="C404" s="22" t="s">
        <v>65</v>
      </c>
      <c r="D404" s="22"/>
      <c r="E404" s="22"/>
      <c r="F404" s="22"/>
      <c r="G404" s="1"/>
    </row>
    <row r="405" spans="1:7" ht="30">
      <c r="A405" s="4" t="s">
        <v>561</v>
      </c>
      <c r="B405" s="1" t="s">
        <v>562</v>
      </c>
      <c r="C405" s="29">
        <v>40999</v>
      </c>
      <c r="D405" s="29"/>
      <c r="E405" s="29"/>
      <c r="F405" s="29"/>
      <c r="G405" s="1"/>
    </row>
    <row r="406" spans="1:7" ht="15" customHeight="1">
      <c r="A406" s="4" t="s">
        <v>563</v>
      </c>
      <c r="B406" s="1" t="s">
        <v>564</v>
      </c>
      <c r="C406" s="30">
        <v>8.0100000000000005E-2</v>
      </c>
      <c r="D406" s="30"/>
      <c r="E406" s="30"/>
      <c r="F406" s="30"/>
      <c r="G406" s="1"/>
    </row>
    <row r="407" spans="1:7" ht="15" customHeight="1">
      <c r="A407" s="4" t="s">
        <v>565</v>
      </c>
      <c r="B407" s="1" t="s">
        <v>566</v>
      </c>
      <c r="C407" s="22" t="s">
        <v>68</v>
      </c>
      <c r="D407" s="22"/>
      <c r="E407" s="22"/>
      <c r="F407" s="22"/>
      <c r="G407" s="1"/>
    </row>
    <row r="408" spans="1:7" ht="30">
      <c r="A408" s="4" t="s">
        <v>567</v>
      </c>
      <c r="B408" s="1" t="s">
        <v>568</v>
      </c>
      <c r="C408" s="29">
        <v>41090</v>
      </c>
      <c r="D408" s="29"/>
      <c r="E408" s="29"/>
      <c r="F408" s="29"/>
      <c r="G408" s="1"/>
    </row>
    <row r="409" spans="1:7" ht="15" customHeight="1">
      <c r="A409" s="4" t="s">
        <v>569</v>
      </c>
      <c r="B409" s="1" t="s">
        <v>570</v>
      </c>
      <c r="C409" s="30">
        <v>-2.6700000000000002E-2</v>
      </c>
      <c r="D409" s="30"/>
      <c r="E409" s="30"/>
      <c r="F409" s="30"/>
      <c r="G409" s="1"/>
    </row>
    <row r="410" spans="1:7" ht="15" customHeight="1">
      <c r="A410" s="4" t="s">
        <v>72</v>
      </c>
      <c r="B410" s="1" t="s">
        <v>526</v>
      </c>
      <c r="C410" s="22" t="s">
        <v>77</v>
      </c>
      <c r="D410" s="22"/>
      <c r="E410" s="22"/>
      <c r="F410" s="22"/>
      <c r="G410" s="1"/>
    </row>
    <row r="411" spans="1:7" ht="15" customHeight="1">
      <c r="A411" s="4" t="s">
        <v>73</v>
      </c>
      <c r="B411" s="1" t="s">
        <v>527</v>
      </c>
      <c r="C411" s="30">
        <v>8.5099999999999995E-2</v>
      </c>
      <c r="D411" s="30"/>
      <c r="E411" s="30"/>
      <c r="F411" s="30"/>
      <c r="G411" s="1"/>
    </row>
    <row r="412" spans="1:7" ht="15" customHeight="1">
      <c r="A412" s="4" t="s">
        <v>74</v>
      </c>
      <c r="B412" s="1" t="s">
        <v>528</v>
      </c>
      <c r="C412" s="30">
        <v>0.1431</v>
      </c>
      <c r="D412" s="30"/>
      <c r="E412" s="30"/>
      <c r="F412" s="30"/>
      <c r="G412" s="1"/>
    </row>
    <row r="413" spans="1:7" ht="30">
      <c r="A413" s="4" t="s">
        <v>75</v>
      </c>
      <c r="B413" s="1" t="s">
        <v>529</v>
      </c>
      <c r="C413" s="30">
        <v>0.1028</v>
      </c>
      <c r="D413" s="30"/>
      <c r="E413" s="30"/>
      <c r="F413" s="30"/>
      <c r="G413" s="1"/>
    </row>
    <row r="414" spans="1:7" ht="15" customHeight="1">
      <c r="A414" s="4" t="s">
        <v>76</v>
      </c>
      <c r="B414" s="1" t="s">
        <v>530</v>
      </c>
      <c r="C414" s="29">
        <v>40546</v>
      </c>
      <c r="D414" s="29"/>
      <c r="E414" s="29"/>
      <c r="F414" s="29"/>
      <c r="G414" s="1"/>
    </row>
    <row r="415" spans="1:7" ht="30">
      <c r="A415" s="4" t="s">
        <v>590</v>
      </c>
      <c r="B415" s="1"/>
      <c r="C415" s="22"/>
      <c r="D415" s="22"/>
      <c r="E415" s="22"/>
      <c r="F415" s="22"/>
      <c r="G415" s="1"/>
    </row>
    <row r="416" spans="1:7">
      <c r="A416" s="28" t="s">
        <v>440</v>
      </c>
      <c r="B416" s="1" t="s">
        <v>441</v>
      </c>
      <c r="C416" s="22"/>
      <c r="D416" s="22"/>
      <c r="E416" s="22"/>
      <c r="F416" s="22"/>
      <c r="G416" s="1"/>
    </row>
    <row r="417" spans="1:7" ht="15" customHeight="1">
      <c r="A417" s="4" t="s">
        <v>461</v>
      </c>
      <c r="B417" s="1" t="s">
        <v>462</v>
      </c>
      <c r="C417" s="22" t="s">
        <v>136</v>
      </c>
      <c r="D417" s="22"/>
      <c r="E417" s="22"/>
      <c r="F417" s="22"/>
      <c r="G417" s="1"/>
    </row>
    <row r="418" spans="1:7" ht="15" customHeight="1">
      <c r="A418" s="4" t="s">
        <v>463</v>
      </c>
      <c r="B418" s="1" t="s">
        <v>464</v>
      </c>
      <c r="C418" s="22" t="s">
        <v>2</v>
      </c>
      <c r="D418" s="22"/>
      <c r="E418" s="22"/>
      <c r="F418" s="22"/>
      <c r="G418" s="1"/>
    </row>
    <row r="419" spans="1:7" ht="25.5" customHeight="1">
      <c r="A419" s="4" t="s">
        <v>465</v>
      </c>
      <c r="B419" s="1" t="s">
        <v>466</v>
      </c>
      <c r="C419" s="23" t="s">
        <v>137</v>
      </c>
      <c r="D419" s="23"/>
      <c r="E419" s="23"/>
      <c r="F419" s="23"/>
      <c r="G419" s="1"/>
    </row>
    <row r="420" spans="1:7" ht="15" customHeight="1">
      <c r="A420" s="4" t="s">
        <v>467</v>
      </c>
      <c r="B420" s="1" t="s">
        <v>468</v>
      </c>
      <c r="C420" s="22" t="s">
        <v>4</v>
      </c>
      <c r="D420" s="22"/>
      <c r="E420" s="22"/>
      <c r="F420" s="22"/>
      <c r="G420" s="1"/>
    </row>
    <row r="421" spans="1:7" ht="63.75" customHeight="1">
      <c r="A421" s="4" t="s">
        <v>469</v>
      </c>
      <c r="B421" s="1" t="s">
        <v>470</v>
      </c>
      <c r="C421" s="23" t="s">
        <v>5</v>
      </c>
      <c r="D421" s="23"/>
      <c r="E421" s="23"/>
      <c r="F421" s="23"/>
      <c r="G421" s="1"/>
    </row>
    <row r="422" spans="1:7" ht="15" customHeight="1">
      <c r="A422" s="4" t="s">
        <v>471</v>
      </c>
      <c r="B422" s="1" t="s">
        <v>472</v>
      </c>
      <c r="C422" s="22" t="s">
        <v>6</v>
      </c>
      <c r="D422" s="22"/>
      <c r="E422" s="22"/>
      <c r="F422" s="22"/>
      <c r="G422" s="1"/>
    </row>
    <row r="423" spans="1:7" ht="30" customHeight="1">
      <c r="A423" s="4" t="s">
        <v>473</v>
      </c>
      <c r="B423" s="1" t="s">
        <v>474</v>
      </c>
      <c r="C423" s="22" t="s">
        <v>14</v>
      </c>
      <c r="D423" s="22"/>
      <c r="E423" s="22"/>
      <c r="F423" s="22"/>
      <c r="G423" s="1"/>
    </row>
    <row r="424" spans="1:7" ht="15" customHeight="1">
      <c r="A424" s="4" t="s">
        <v>475</v>
      </c>
      <c r="B424" s="1" t="s">
        <v>476</v>
      </c>
      <c r="C424" s="22" t="s">
        <v>35</v>
      </c>
      <c r="D424" s="22"/>
      <c r="E424" s="22"/>
      <c r="F424" s="22"/>
      <c r="G424" s="1"/>
    </row>
    <row r="425" spans="1:7" ht="76.5" customHeight="1">
      <c r="A425" s="4" t="s">
        <v>477</v>
      </c>
      <c r="B425" s="1" t="s">
        <v>478</v>
      </c>
      <c r="C425" s="23" t="s">
        <v>147</v>
      </c>
      <c r="D425" s="23"/>
      <c r="E425" s="23"/>
      <c r="F425" s="23"/>
      <c r="G425" s="1"/>
    </row>
    <row r="426" spans="1:7" ht="15" customHeight="1">
      <c r="A426" s="4" t="s">
        <v>479</v>
      </c>
      <c r="B426" s="1" t="s">
        <v>480</v>
      </c>
      <c r="C426" s="30">
        <v>0.73</v>
      </c>
      <c r="D426" s="30"/>
      <c r="E426" s="30"/>
      <c r="F426" s="30"/>
      <c r="G426" s="1"/>
    </row>
    <row r="427" spans="1:7" ht="15" customHeight="1">
      <c r="A427" s="4" t="s">
        <v>481</v>
      </c>
      <c r="B427" s="1" t="s">
        <v>482</v>
      </c>
      <c r="C427" s="22" t="s">
        <v>25</v>
      </c>
      <c r="D427" s="22"/>
      <c r="E427" s="22"/>
      <c r="F427" s="22"/>
      <c r="G427" s="1"/>
    </row>
    <row r="428" spans="1:7" ht="30.75">
      <c r="A428" s="4" t="s">
        <v>483</v>
      </c>
      <c r="B428" s="1" t="s">
        <v>484</v>
      </c>
      <c r="C428" s="23" t="s">
        <v>26</v>
      </c>
      <c r="D428" s="23"/>
      <c r="E428" s="23"/>
      <c r="F428" s="23"/>
      <c r="G428" s="1"/>
    </row>
    <row r="429" spans="1:7" ht="75" customHeight="1">
      <c r="A429" s="4" t="s">
        <v>485</v>
      </c>
      <c r="B429" s="1" t="s">
        <v>486</v>
      </c>
      <c r="C429" s="22" t="s">
        <v>88</v>
      </c>
      <c r="D429" s="22"/>
      <c r="E429" s="22"/>
      <c r="F429" s="22"/>
      <c r="G429" s="1"/>
    </row>
    <row r="430" spans="1:7" ht="38.25" customHeight="1">
      <c r="A430" s="4" t="s">
        <v>487</v>
      </c>
      <c r="B430" s="1" t="s">
        <v>488</v>
      </c>
      <c r="C430" s="23" t="s">
        <v>34</v>
      </c>
      <c r="D430" s="23"/>
      <c r="E430" s="23"/>
      <c r="F430" s="23"/>
      <c r="G430" s="1"/>
    </row>
    <row r="431" spans="1:7" ht="15" customHeight="1">
      <c r="A431" s="4" t="s">
        <v>489</v>
      </c>
      <c r="B431" s="1" t="s">
        <v>490</v>
      </c>
      <c r="C431" s="22" t="s">
        <v>37</v>
      </c>
      <c r="D431" s="22"/>
      <c r="E431" s="22"/>
      <c r="F431" s="22"/>
      <c r="G431" s="1"/>
    </row>
    <row r="432" spans="1:7" ht="165.75" customHeight="1">
      <c r="A432" s="31" t="s">
        <v>491</v>
      </c>
      <c r="B432" s="22" t="s">
        <v>492</v>
      </c>
      <c r="C432" s="23" t="s">
        <v>148</v>
      </c>
      <c r="D432" s="23"/>
      <c r="E432" s="23"/>
      <c r="F432" s="23"/>
      <c r="G432" s="22"/>
    </row>
    <row r="433" spans="1:7">
      <c r="A433" s="31"/>
      <c r="B433" s="22"/>
      <c r="C433" s="11"/>
      <c r="D433" s="11"/>
      <c r="G433" s="22"/>
    </row>
    <row r="434" spans="1:7">
      <c r="A434" s="31"/>
      <c r="B434" s="22"/>
      <c r="C434" s="9"/>
      <c r="D434" s="9"/>
      <c r="G434" s="22"/>
    </row>
    <row r="435" spans="1:7">
      <c r="A435" s="31"/>
      <c r="B435" s="22"/>
      <c r="C435" s="10" t="s">
        <v>149</v>
      </c>
      <c r="D435" s="2" t="s">
        <v>150</v>
      </c>
      <c r="G435" s="22"/>
    </row>
    <row r="436" spans="1:7" ht="26.25">
      <c r="A436" s="31"/>
      <c r="B436" s="22"/>
      <c r="C436" s="10" t="s">
        <v>151</v>
      </c>
      <c r="D436" s="2" t="s">
        <v>152</v>
      </c>
      <c r="G436" s="22"/>
    </row>
    <row r="437" spans="1:7" ht="26.25">
      <c r="A437" s="31"/>
      <c r="B437" s="22"/>
      <c r="C437" s="10" t="s">
        <v>149</v>
      </c>
      <c r="D437" s="2" t="s">
        <v>153</v>
      </c>
      <c r="G437" s="22"/>
    </row>
    <row r="438" spans="1:7">
      <c r="A438" s="31"/>
      <c r="B438" s="22"/>
      <c r="C438" s="10" t="s">
        <v>154</v>
      </c>
      <c r="D438" s="2" t="s">
        <v>155</v>
      </c>
      <c r="G438" s="22"/>
    </row>
    <row r="439" spans="1:7" ht="39">
      <c r="A439" s="31"/>
      <c r="B439" s="22"/>
      <c r="C439" s="10" t="s">
        <v>156</v>
      </c>
      <c r="D439" s="2" t="s">
        <v>157</v>
      </c>
      <c r="G439" s="22"/>
    </row>
    <row r="440" spans="1:7" ht="51.75">
      <c r="A440" s="31"/>
      <c r="B440" s="22"/>
      <c r="C440" s="14" t="s">
        <v>158</v>
      </c>
      <c r="D440" s="2" t="s">
        <v>159</v>
      </c>
      <c r="G440" s="22"/>
    </row>
    <row r="441" spans="1:7" ht="38.25" customHeight="1">
      <c r="A441" s="31"/>
      <c r="B441" s="22"/>
      <c r="C441" s="23" t="s">
        <v>160</v>
      </c>
      <c r="D441" s="23"/>
      <c r="E441" s="23"/>
      <c r="F441" s="23"/>
      <c r="G441" s="22"/>
    </row>
    <row r="442" spans="1:7" ht="25.5" customHeight="1">
      <c r="A442" s="31"/>
      <c r="B442" s="22"/>
      <c r="C442" s="23" t="s">
        <v>161</v>
      </c>
      <c r="D442" s="23"/>
      <c r="E442" s="23"/>
      <c r="F442" s="23"/>
      <c r="G442" s="22"/>
    </row>
    <row r="443" spans="1:7">
      <c r="A443" s="31"/>
      <c r="B443" s="22"/>
      <c r="C443" s="9"/>
      <c r="D443" s="9"/>
      <c r="G443" s="22"/>
    </row>
    <row r="444" spans="1:7" ht="89.25">
      <c r="A444" s="31"/>
      <c r="B444" s="22"/>
      <c r="C444" s="15" t="s">
        <v>162</v>
      </c>
      <c r="D444" s="16" t="s">
        <v>163</v>
      </c>
      <c r="G444" s="22"/>
    </row>
    <row r="445" spans="1:7">
      <c r="A445" s="31"/>
      <c r="B445" s="22"/>
      <c r="C445" s="9"/>
      <c r="D445" s="9"/>
      <c r="G445" s="22"/>
    </row>
    <row r="446" spans="1:7" ht="76.5">
      <c r="A446" s="31"/>
      <c r="B446" s="22"/>
      <c r="C446" s="15" t="s">
        <v>162</v>
      </c>
      <c r="D446" s="16" t="s">
        <v>164</v>
      </c>
      <c r="G446" s="22"/>
    </row>
    <row r="447" spans="1:7">
      <c r="A447" s="31"/>
      <c r="B447" s="22"/>
      <c r="C447" s="9"/>
      <c r="D447" s="9"/>
      <c r="G447" s="22"/>
    </row>
    <row r="448" spans="1:7" ht="102">
      <c r="A448" s="31"/>
      <c r="B448" s="22"/>
      <c r="C448" s="15" t="s">
        <v>162</v>
      </c>
      <c r="D448" s="16" t="s">
        <v>165</v>
      </c>
      <c r="G448" s="22"/>
    </row>
    <row r="449" spans="1:7" ht="38.25" customHeight="1">
      <c r="A449" s="31"/>
      <c r="B449" s="22"/>
      <c r="C449" s="23" t="s">
        <v>166</v>
      </c>
      <c r="D449" s="23"/>
      <c r="E449" s="23"/>
      <c r="F449" s="23"/>
      <c r="G449" s="22"/>
    </row>
    <row r="450" spans="1:7" ht="89.25" customHeight="1">
      <c r="A450" s="31"/>
      <c r="B450" s="22"/>
      <c r="C450" s="23" t="s">
        <v>167</v>
      </c>
      <c r="D450" s="23"/>
      <c r="E450" s="23"/>
      <c r="F450" s="23"/>
      <c r="G450" s="22"/>
    </row>
    <row r="451" spans="1:7" ht="63.75" customHeight="1">
      <c r="A451" s="31"/>
      <c r="B451" s="22"/>
      <c r="C451" s="23" t="s">
        <v>50</v>
      </c>
      <c r="D451" s="23"/>
      <c r="E451" s="23"/>
      <c r="F451" s="23"/>
      <c r="G451" s="22"/>
    </row>
    <row r="452" spans="1:7" ht="15" customHeight="1">
      <c r="A452" s="4" t="s">
        <v>493</v>
      </c>
      <c r="B452" s="1" t="s">
        <v>494</v>
      </c>
      <c r="C452" s="22" t="s">
        <v>51</v>
      </c>
      <c r="D452" s="22"/>
      <c r="E452" s="22"/>
      <c r="F452" s="22"/>
      <c r="G452" s="1"/>
    </row>
    <row r="453" spans="1:7" ht="89.25" customHeight="1">
      <c r="A453" s="31" t="s">
        <v>495</v>
      </c>
      <c r="B453" s="22" t="s">
        <v>496</v>
      </c>
      <c r="C453" s="23" t="s">
        <v>52</v>
      </c>
      <c r="D453" s="23"/>
      <c r="E453" s="23"/>
      <c r="F453" s="23"/>
      <c r="G453" s="22"/>
    </row>
    <row r="454" spans="1:7" ht="76.5" customHeight="1">
      <c r="A454" s="31"/>
      <c r="B454" s="22"/>
      <c r="C454" s="23" t="s">
        <v>53</v>
      </c>
      <c r="D454" s="23"/>
      <c r="E454" s="23"/>
      <c r="F454" s="23"/>
      <c r="G454" s="22"/>
    </row>
    <row r="455" spans="1:7" ht="51" customHeight="1">
      <c r="A455" s="31"/>
      <c r="B455" s="22"/>
      <c r="C455" s="24" t="s">
        <v>168</v>
      </c>
      <c r="D455" s="24"/>
      <c r="E455" s="24"/>
      <c r="F455" s="24"/>
      <c r="G455" s="22"/>
    </row>
    <row r="456" spans="1:7" ht="63.75" customHeight="1">
      <c r="A456" s="31"/>
      <c r="B456" s="22"/>
      <c r="C456" s="24" t="s">
        <v>55</v>
      </c>
      <c r="D456" s="24"/>
      <c r="E456" s="24"/>
      <c r="F456" s="24"/>
      <c r="G456" s="22"/>
    </row>
    <row r="457" spans="1:7" ht="63.75" customHeight="1">
      <c r="A457" s="31"/>
      <c r="B457" s="22"/>
      <c r="C457" s="24" t="s">
        <v>56</v>
      </c>
      <c r="D457" s="24"/>
      <c r="E457" s="24"/>
      <c r="F457" s="24"/>
      <c r="G457" s="22"/>
    </row>
    <row r="458" spans="1:7" ht="76.5" customHeight="1">
      <c r="A458" s="31"/>
      <c r="B458" s="22"/>
      <c r="C458" s="24" t="s">
        <v>57</v>
      </c>
      <c r="D458" s="24"/>
      <c r="E458" s="24"/>
      <c r="F458" s="24"/>
      <c r="G458" s="22"/>
    </row>
    <row r="459" spans="1:7" ht="102" customHeight="1">
      <c r="A459" s="31"/>
      <c r="B459" s="22"/>
      <c r="C459" s="24" t="s">
        <v>58</v>
      </c>
      <c r="D459" s="24"/>
      <c r="E459" s="24"/>
      <c r="F459" s="24"/>
      <c r="G459" s="22"/>
    </row>
    <row r="460" spans="1:7" ht="102" customHeight="1">
      <c r="A460" s="31"/>
      <c r="B460" s="22"/>
      <c r="C460" s="24" t="s">
        <v>59</v>
      </c>
      <c r="D460" s="24"/>
      <c r="E460" s="24"/>
      <c r="F460" s="24"/>
      <c r="G460" s="22"/>
    </row>
    <row r="461" spans="1:7" ht="127.5" customHeight="1">
      <c r="A461" s="31"/>
      <c r="B461" s="22"/>
      <c r="C461" s="24" t="s">
        <v>169</v>
      </c>
      <c r="D461" s="24"/>
      <c r="E461" s="24"/>
      <c r="F461" s="24"/>
      <c r="G461" s="22"/>
    </row>
    <row r="462" spans="1:7" ht="89.25" customHeight="1">
      <c r="A462" s="31"/>
      <c r="B462" s="22"/>
      <c r="C462" s="24" t="s">
        <v>61</v>
      </c>
      <c r="D462" s="24"/>
      <c r="E462" s="24"/>
      <c r="F462" s="24"/>
      <c r="G462" s="22"/>
    </row>
    <row r="463" spans="1:7" ht="15" customHeight="1">
      <c r="A463" s="4" t="s">
        <v>497</v>
      </c>
      <c r="B463" s="1" t="s">
        <v>498</v>
      </c>
      <c r="C463" s="22" t="s">
        <v>499</v>
      </c>
      <c r="D463" s="22"/>
      <c r="E463" s="22"/>
      <c r="F463" s="22"/>
      <c r="G463" s="1"/>
    </row>
    <row r="464" spans="1:7" ht="30">
      <c r="A464" s="4" t="s">
        <v>500</v>
      </c>
      <c r="B464" s="1" t="s">
        <v>501</v>
      </c>
      <c r="C464" s="22" t="s">
        <v>62</v>
      </c>
      <c r="D464" s="22"/>
      <c r="E464" s="22"/>
      <c r="F464" s="22"/>
      <c r="G464" s="1"/>
    </row>
    <row r="465" spans="1:7" ht="127.5" customHeight="1">
      <c r="A465" s="31" t="s">
        <v>502</v>
      </c>
      <c r="B465" s="22" t="s">
        <v>503</v>
      </c>
      <c r="C465" s="23" t="s">
        <v>170</v>
      </c>
      <c r="D465" s="23"/>
      <c r="E465" s="23"/>
      <c r="F465" s="23"/>
      <c r="G465" s="22"/>
    </row>
    <row r="466" spans="1:7" ht="51" customHeight="1">
      <c r="A466" s="31"/>
      <c r="B466" s="22"/>
      <c r="C466" s="23" t="s">
        <v>171</v>
      </c>
      <c r="D466" s="23"/>
      <c r="E466" s="23"/>
      <c r="F466" s="23"/>
      <c r="G466" s="22"/>
    </row>
    <row r="467" spans="1:7" ht="45" customHeight="1">
      <c r="A467" s="4" t="s">
        <v>504</v>
      </c>
      <c r="B467" s="1" t="s">
        <v>505</v>
      </c>
      <c r="C467" s="22" t="s">
        <v>506</v>
      </c>
      <c r="D467" s="22"/>
      <c r="E467" s="22"/>
      <c r="F467" s="22"/>
      <c r="G467" s="1"/>
    </row>
    <row r="468" spans="1:7" ht="30" customHeight="1">
      <c r="A468" s="4" t="s">
        <v>591</v>
      </c>
      <c r="B468" s="1" t="s">
        <v>592</v>
      </c>
      <c r="C468" s="22" t="s">
        <v>593</v>
      </c>
      <c r="D468" s="22"/>
      <c r="E468" s="22"/>
      <c r="F468" s="22"/>
      <c r="G468" s="1"/>
    </row>
    <row r="469" spans="1:7" ht="15" customHeight="1">
      <c r="A469" s="4" t="s">
        <v>507</v>
      </c>
      <c r="B469" s="1" t="s">
        <v>508</v>
      </c>
      <c r="C469" s="22" t="s">
        <v>509</v>
      </c>
      <c r="D469" s="22"/>
      <c r="E469" s="22"/>
      <c r="F469" s="22"/>
      <c r="G469" s="1"/>
    </row>
    <row r="470" spans="1:7" ht="30">
      <c r="A470" s="4" t="s">
        <v>510</v>
      </c>
      <c r="B470" s="1" t="s">
        <v>511</v>
      </c>
      <c r="C470" s="22" t="s">
        <v>512</v>
      </c>
      <c r="D470" s="22"/>
      <c r="E470" s="22"/>
      <c r="F470" s="22"/>
      <c r="G470" s="1"/>
    </row>
    <row r="471" spans="1:7" ht="30" customHeight="1">
      <c r="A471" s="4" t="s">
        <v>513</v>
      </c>
      <c r="B471" s="1" t="s">
        <v>514</v>
      </c>
      <c r="C471" s="22" t="s">
        <v>515</v>
      </c>
      <c r="D471" s="22"/>
      <c r="E471" s="22"/>
      <c r="F471" s="22"/>
      <c r="G471" s="1"/>
    </row>
    <row r="472" spans="1:7" ht="15" customHeight="1">
      <c r="A472" s="4" t="s">
        <v>516</v>
      </c>
      <c r="B472" s="1" t="s">
        <v>517</v>
      </c>
      <c r="C472" s="22" t="s">
        <v>172</v>
      </c>
      <c r="D472" s="22"/>
      <c r="E472" s="22"/>
      <c r="F472" s="22"/>
      <c r="G472" s="1"/>
    </row>
    <row r="473" spans="1:7">
      <c r="A473" s="31" t="s">
        <v>518</v>
      </c>
      <c r="B473" s="22" t="s">
        <v>519</v>
      </c>
      <c r="C473" s="11"/>
      <c r="D473" s="11"/>
      <c r="E473" s="11"/>
      <c r="F473" s="11"/>
      <c r="G473" s="22"/>
    </row>
    <row r="474" spans="1:7">
      <c r="A474" s="31"/>
      <c r="B474" s="22"/>
      <c r="C474" s="9"/>
      <c r="D474" s="9"/>
      <c r="E474" s="9"/>
      <c r="F474" s="9"/>
      <c r="G474" s="22"/>
    </row>
    <row r="475" spans="1:7">
      <c r="A475" s="31"/>
      <c r="B475" s="22"/>
      <c r="C475" s="2" t="s">
        <v>65</v>
      </c>
      <c r="D475" s="10" t="s">
        <v>66</v>
      </c>
      <c r="E475" s="10">
        <v>8.94</v>
      </c>
      <c r="F475" s="2" t="s">
        <v>67</v>
      </c>
      <c r="G475" s="22"/>
    </row>
    <row r="476" spans="1:7">
      <c r="A476" s="31"/>
      <c r="B476" s="22"/>
      <c r="C476" s="2" t="s">
        <v>68</v>
      </c>
      <c r="D476" s="10" t="s">
        <v>69</v>
      </c>
      <c r="E476" s="10">
        <v>-8.7200000000000006</v>
      </c>
      <c r="F476" s="2" t="s">
        <v>67</v>
      </c>
      <c r="G476" s="22"/>
    </row>
    <row r="477" spans="1:7" ht="15" customHeight="1">
      <c r="A477" s="4" t="s">
        <v>520</v>
      </c>
      <c r="B477" s="1" t="s">
        <v>521</v>
      </c>
      <c r="C477" s="22" t="s">
        <v>70</v>
      </c>
      <c r="D477" s="22"/>
      <c r="E477" s="22"/>
      <c r="F477" s="22"/>
      <c r="G477" s="1"/>
    </row>
    <row r="478" spans="1:7" ht="24" customHeight="1">
      <c r="A478" s="4" t="s">
        <v>594</v>
      </c>
      <c r="B478" s="1" t="s">
        <v>595</v>
      </c>
      <c r="C478" s="25" t="s">
        <v>181</v>
      </c>
      <c r="D478" s="25"/>
      <c r="E478" s="25"/>
      <c r="F478" s="25"/>
      <c r="G478" s="1"/>
    </row>
    <row r="479" spans="1:7" ht="75">
      <c r="A479" s="4" t="s">
        <v>596</v>
      </c>
      <c r="B479" s="1"/>
      <c r="C479" s="22"/>
      <c r="D479" s="22"/>
      <c r="E479" s="22"/>
      <c r="F479" s="22"/>
      <c r="G479" s="1"/>
    </row>
    <row r="480" spans="1:7">
      <c r="A480" s="28" t="s">
        <v>440</v>
      </c>
      <c r="B480" s="1" t="s">
        <v>441</v>
      </c>
      <c r="C480" s="22"/>
      <c r="D480" s="22"/>
      <c r="E480" s="22"/>
      <c r="F480" s="22"/>
      <c r="G480" s="1"/>
    </row>
    <row r="481" spans="1:7" ht="30">
      <c r="A481" s="4" t="s">
        <v>523</v>
      </c>
      <c r="B481" s="1" t="s">
        <v>524</v>
      </c>
      <c r="C481" s="22" t="s">
        <v>573</v>
      </c>
      <c r="D481" s="22"/>
      <c r="E481" s="22"/>
      <c r="F481" s="22"/>
      <c r="G481" s="1"/>
    </row>
    <row r="482" spans="1:7" ht="30" customHeight="1">
      <c r="A482" s="4" t="s">
        <v>72</v>
      </c>
      <c r="B482" s="1" t="s">
        <v>526</v>
      </c>
      <c r="C482" s="22" t="s">
        <v>176</v>
      </c>
      <c r="D482" s="22"/>
      <c r="E482" s="22"/>
      <c r="F482" s="22"/>
      <c r="G482" s="1"/>
    </row>
    <row r="483" spans="1:7" ht="15" customHeight="1">
      <c r="A483" s="4" t="s">
        <v>73</v>
      </c>
      <c r="B483" s="1" t="s">
        <v>527</v>
      </c>
      <c r="C483" s="30">
        <v>6.3700000000000007E-2</v>
      </c>
      <c r="D483" s="30"/>
      <c r="E483" s="30"/>
      <c r="F483" s="30"/>
      <c r="G483" s="1"/>
    </row>
    <row r="484" spans="1:7" ht="15" customHeight="1">
      <c r="A484" s="4" t="s">
        <v>74</v>
      </c>
      <c r="B484" s="1" t="s">
        <v>528</v>
      </c>
      <c r="C484" s="30">
        <v>4.4900000000000002E-2</v>
      </c>
      <c r="D484" s="30"/>
      <c r="E484" s="30"/>
      <c r="F484" s="30"/>
      <c r="G484" s="1"/>
    </row>
    <row r="485" spans="1:7" ht="30">
      <c r="A485" s="4" t="s">
        <v>75</v>
      </c>
      <c r="B485" s="1" t="s">
        <v>529</v>
      </c>
      <c r="C485" s="30">
        <v>5.4399999999999997E-2</v>
      </c>
      <c r="D485" s="30"/>
      <c r="E485" s="30"/>
      <c r="F485" s="30"/>
      <c r="G485" s="1"/>
    </row>
    <row r="486" spans="1:7" ht="15" customHeight="1">
      <c r="A486" s="4" t="s">
        <v>76</v>
      </c>
      <c r="B486" s="1" t="s">
        <v>530</v>
      </c>
      <c r="C486" s="29">
        <v>38898</v>
      </c>
      <c r="D486" s="29"/>
      <c r="E486" s="29"/>
      <c r="F486" s="29"/>
      <c r="G486" s="1"/>
    </row>
    <row r="487" spans="1:7" ht="75">
      <c r="A487" s="4" t="s">
        <v>597</v>
      </c>
      <c r="B487" s="1"/>
      <c r="C487" s="22"/>
      <c r="D487" s="22"/>
      <c r="E487" s="22"/>
      <c r="F487" s="22"/>
      <c r="G487" s="1"/>
    </row>
    <row r="488" spans="1:7">
      <c r="A488" s="28" t="s">
        <v>440</v>
      </c>
      <c r="B488" s="1" t="s">
        <v>441</v>
      </c>
      <c r="C488" s="22"/>
      <c r="D488" s="22"/>
      <c r="E488" s="22"/>
      <c r="F488" s="22"/>
      <c r="G488" s="1"/>
    </row>
    <row r="489" spans="1:7" ht="30">
      <c r="A489" s="4" t="s">
        <v>523</v>
      </c>
      <c r="B489" s="1" t="s">
        <v>524</v>
      </c>
      <c r="C489" s="22" t="s">
        <v>573</v>
      </c>
      <c r="D489" s="22"/>
      <c r="E489" s="22"/>
      <c r="F489" s="22"/>
      <c r="G489" s="1"/>
    </row>
    <row r="490" spans="1:7" ht="30">
      <c r="A490" s="4" t="s">
        <v>75</v>
      </c>
      <c r="B490" s="1" t="s">
        <v>529</v>
      </c>
      <c r="C490" s="30">
        <v>4.8500000000000001E-2</v>
      </c>
      <c r="D490" s="30"/>
      <c r="E490" s="30"/>
      <c r="F490" s="30"/>
      <c r="G490" s="1"/>
    </row>
    <row r="491" spans="1:7" ht="15" customHeight="1">
      <c r="A491" s="4" t="s">
        <v>76</v>
      </c>
      <c r="B491" s="1" t="s">
        <v>530</v>
      </c>
      <c r="C491" s="29">
        <v>39934</v>
      </c>
      <c r="D491" s="29"/>
      <c r="E491" s="29"/>
      <c r="F491" s="29"/>
      <c r="G491" s="1"/>
    </row>
    <row r="492" spans="1:7" ht="60">
      <c r="A492" s="4" t="s">
        <v>598</v>
      </c>
      <c r="B492" s="1"/>
      <c r="C492" s="22"/>
      <c r="D492" s="22"/>
      <c r="E492" s="22"/>
      <c r="F492" s="22"/>
      <c r="G492" s="1"/>
    </row>
    <row r="493" spans="1:7">
      <c r="A493" s="28" t="s">
        <v>440</v>
      </c>
      <c r="B493" s="1" t="s">
        <v>441</v>
      </c>
      <c r="C493" s="22"/>
      <c r="D493" s="22"/>
      <c r="E493" s="22"/>
      <c r="F493" s="22"/>
      <c r="G493" s="1"/>
    </row>
    <row r="494" spans="1:7" ht="30">
      <c r="A494" s="4" t="s">
        <v>523</v>
      </c>
      <c r="B494" s="1" t="s">
        <v>524</v>
      </c>
      <c r="C494" s="22" t="s">
        <v>573</v>
      </c>
      <c r="D494" s="22"/>
      <c r="E494" s="22"/>
      <c r="F494" s="22"/>
      <c r="G494" s="1"/>
    </row>
    <row r="495" spans="1:7" ht="30" customHeight="1">
      <c r="A495" s="4" t="s">
        <v>72</v>
      </c>
      <c r="B495" s="1" t="s">
        <v>526</v>
      </c>
      <c r="C495" s="22" t="s">
        <v>179</v>
      </c>
      <c r="D495" s="22"/>
      <c r="E495" s="22"/>
      <c r="F495" s="22"/>
      <c r="G495" s="1"/>
    </row>
    <row r="496" spans="1:7" ht="15" customHeight="1">
      <c r="A496" s="4" t="s">
        <v>73</v>
      </c>
      <c r="B496" s="1" t="s">
        <v>527</v>
      </c>
      <c r="C496" s="30">
        <v>7.1300000000000002E-2</v>
      </c>
      <c r="D496" s="30"/>
      <c r="E496" s="30"/>
      <c r="F496" s="30"/>
      <c r="G496" s="1"/>
    </row>
    <row r="497" spans="1:7" ht="15" customHeight="1">
      <c r="A497" s="4" t="s">
        <v>74</v>
      </c>
      <c r="B497" s="1" t="s">
        <v>528</v>
      </c>
      <c r="C497" s="30">
        <v>7.7499999999999999E-2</v>
      </c>
      <c r="D497" s="30"/>
      <c r="E497" s="30"/>
      <c r="F497" s="30"/>
      <c r="G497" s="1"/>
    </row>
    <row r="498" spans="1:7" ht="30">
      <c r="A498" s="4" t="s">
        <v>75</v>
      </c>
      <c r="B498" s="1" t="s">
        <v>529</v>
      </c>
      <c r="C498" s="30">
        <v>6.3500000000000001E-2</v>
      </c>
      <c r="D498" s="30"/>
      <c r="E498" s="30"/>
      <c r="F498" s="30"/>
      <c r="G498" s="1"/>
    </row>
    <row r="499" spans="1:7" ht="15" customHeight="1">
      <c r="A499" s="4" t="s">
        <v>76</v>
      </c>
      <c r="B499" s="1" t="s">
        <v>530</v>
      </c>
      <c r="C499" s="29">
        <v>38898</v>
      </c>
      <c r="D499" s="29"/>
      <c r="E499" s="29"/>
      <c r="F499" s="29"/>
      <c r="G499" s="1"/>
    </row>
    <row r="500" spans="1:7" ht="60">
      <c r="A500" s="4" t="s">
        <v>599</v>
      </c>
      <c r="B500" s="1"/>
      <c r="C500" s="22"/>
      <c r="D500" s="22"/>
      <c r="E500" s="22"/>
      <c r="F500" s="22"/>
      <c r="G500" s="1"/>
    </row>
    <row r="501" spans="1:7">
      <c r="A501" s="28" t="s">
        <v>440</v>
      </c>
      <c r="B501" s="1" t="s">
        <v>441</v>
      </c>
      <c r="C501" s="22"/>
      <c r="D501" s="22"/>
      <c r="E501" s="22"/>
      <c r="F501" s="22"/>
      <c r="G501" s="1"/>
    </row>
    <row r="502" spans="1:7" ht="30">
      <c r="A502" s="4" t="s">
        <v>523</v>
      </c>
      <c r="B502" s="1" t="s">
        <v>524</v>
      </c>
      <c r="C502" s="22" t="s">
        <v>573</v>
      </c>
      <c r="D502" s="22"/>
      <c r="E502" s="22"/>
      <c r="F502" s="22"/>
      <c r="G502" s="1"/>
    </row>
    <row r="503" spans="1:7" ht="30">
      <c r="A503" s="4" t="s">
        <v>75</v>
      </c>
      <c r="B503" s="1" t="s">
        <v>529</v>
      </c>
      <c r="C503" s="30">
        <v>9.3200000000000005E-2</v>
      </c>
      <c r="D503" s="30"/>
      <c r="E503" s="30"/>
      <c r="F503" s="30"/>
      <c r="G503" s="1"/>
    </row>
    <row r="504" spans="1:7" ht="15" customHeight="1">
      <c r="A504" s="4" t="s">
        <v>76</v>
      </c>
      <c r="B504" s="1" t="s">
        <v>530</v>
      </c>
      <c r="C504" s="29">
        <v>39934</v>
      </c>
      <c r="D504" s="29"/>
      <c r="E504" s="29"/>
      <c r="F504" s="29"/>
      <c r="G504" s="1"/>
    </row>
    <row r="505" spans="1:7" ht="45">
      <c r="A505" s="4" t="s">
        <v>600</v>
      </c>
      <c r="B505" s="1"/>
      <c r="C505" s="22"/>
      <c r="D505" s="22"/>
      <c r="E505" s="22"/>
      <c r="F505" s="22"/>
      <c r="G505" s="1"/>
    </row>
    <row r="506" spans="1:7">
      <c r="A506" s="28" t="s">
        <v>440</v>
      </c>
      <c r="B506" s="1" t="s">
        <v>441</v>
      </c>
      <c r="C506" s="22"/>
      <c r="D506" s="22"/>
      <c r="E506" s="22"/>
      <c r="F506" s="22"/>
      <c r="G506" s="1"/>
    </row>
    <row r="507" spans="1:7" ht="45">
      <c r="A507" s="4" t="s">
        <v>10</v>
      </c>
      <c r="B507" s="1" t="s">
        <v>533</v>
      </c>
      <c r="C507" s="32" t="s">
        <v>11</v>
      </c>
      <c r="D507" s="32"/>
      <c r="E507" s="32"/>
      <c r="F507" s="32"/>
      <c r="G507" s="1"/>
    </row>
    <row r="508" spans="1:7" ht="30">
      <c r="A508" s="4" t="s">
        <v>104</v>
      </c>
      <c r="B508" s="1" t="s">
        <v>583</v>
      </c>
      <c r="C508" s="32" t="s">
        <v>11</v>
      </c>
      <c r="D508" s="32"/>
      <c r="E508" s="32"/>
      <c r="F508" s="32"/>
      <c r="G508" s="1"/>
    </row>
    <row r="509" spans="1:7" ht="30">
      <c r="A509" s="4" t="s">
        <v>13</v>
      </c>
      <c r="B509" s="1" t="s">
        <v>535</v>
      </c>
      <c r="C509" s="32" t="s">
        <v>11</v>
      </c>
      <c r="D509" s="32"/>
      <c r="E509" s="32"/>
      <c r="F509" s="32"/>
      <c r="G509" s="1"/>
    </row>
    <row r="510" spans="1:7" ht="30">
      <c r="A510" s="4" t="s">
        <v>16</v>
      </c>
      <c r="B510" s="1" t="s">
        <v>536</v>
      </c>
      <c r="C510" s="30">
        <v>3.0000000000000001E-3</v>
      </c>
      <c r="D510" s="30"/>
      <c r="E510" s="30"/>
      <c r="F510" s="30"/>
      <c r="G510" s="1"/>
    </row>
    <row r="511" spans="1:7" ht="30">
      <c r="A511" s="4" t="s">
        <v>17</v>
      </c>
      <c r="B511" s="1" t="s">
        <v>537</v>
      </c>
      <c r="C511" s="32" t="s">
        <v>11</v>
      </c>
      <c r="D511" s="32"/>
      <c r="E511" s="32"/>
      <c r="F511" s="32"/>
      <c r="G511" s="1"/>
    </row>
    <row r="512" spans="1:7" ht="30">
      <c r="A512" s="4" t="s">
        <v>18</v>
      </c>
      <c r="B512" s="1" t="s">
        <v>538</v>
      </c>
      <c r="C512" s="30">
        <v>1E-4</v>
      </c>
      <c r="D512" s="30"/>
      <c r="E512" s="30"/>
      <c r="F512" s="30"/>
      <c r="G512" s="1"/>
    </row>
    <row r="513" spans="1:7" ht="30">
      <c r="A513" s="4" t="s">
        <v>19</v>
      </c>
      <c r="B513" s="1" t="s">
        <v>539</v>
      </c>
      <c r="C513" s="30">
        <v>5.3E-3</v>
      </c>
      <c r="D513" s="30"/>
      <c r="E513" s="30"/>
      <c r="F513" s="30"/>
      <c r="G513" s="7" t="s">
        <v>601</v>
      </c>
    </row>
    <row r="514" spans="1:7" ht="15" customHeight="1">
      <c r="A514" s="4" t="s">
        <v>21</v>
      </c>
      <c r="B514" s="1" t="s">
        <v>540</v>
      </c>
      <c r="C514" s="30">
        <v>8.3999999999999995E-3</v>
      </c>
      <c r="D514" s="30"/>
      <c r="E514" s="30"/>
      <c r="F514" s="30"/>
      <c r="G514" s="1"/>
    </row>
    <row r="515" spans="1:7" ht="30">
      <c r="A515" s="4" t="s">
        <v>142</v>
      </c>
      <c r="B515" s="1" t="s">
        <v>602</v>
      </c>
      <c r="C515" s="30">
        <v>-1E-3</v>
      </c>
      <c r="D515" s="30"/>
      <c r="E515" s="30"/>
      <c r="F515" s="30"/>
      <c r="G515" s="7" t="s">
        <v>603</v>
      </c>
    </row>
    <row r="516" spans="1:7" ht="30">
      <c r="A516" s="4" t="s">
        <v>143</v>
      </c>
      <c r="B516" s="1" t="s">
        <v>604</v>
      </c>
      <c r="C516" s="30">
        <v>7.4000000000000003E-3</v>
      </c>
      <c r="D516" s="30"/>
      <c r="E516" s="30"/>
      <c r="F516" s="30"/>
      <c r="G516" s="1"/>
    </row>
    <row r="517" spans="1:7" ht="30">
      <c r="A517" s="4" t="s">
        <v>605</v>
      </c>
      <c r="B517" s="1" t="s">
        <v>606</v>
      </c>
      <c r="C517" s="29">
        <v>42490</v>
      </c>
      <c r="D517" s="29"/>
      <c r="E517" s="29"/>
      <c r="F517" s="29"/>
      <c r="G517" s="1"/>
    </row>
    <row r="518" spans="1:7" ht="30">
      <c r="A518" s="4" t="s">
        <v>29</v>
      </c>
      <c r="B518" s="1" t="s">
        <v>541</v>
      </c>
      <c r="C518" s="22">
        <v>76</v>
      </c>
      <c r="D518" s="22"/>
      <c r="E518" s="22"/>
      <c r="F518" s="22"/>
      <c r="G518" s="1"/>
    </row>
    <row r="519" spans="1:7" ht="30">
      <c r="A519" s="4" t="s">
        <v>30</v>
      </c>
      <c r="B519" s="1" t="s">
        <v>542</v>
      </c>
      <c r="C519" s="22">
        <v>258</v>
      </c>
      <c r="D519" s="22"/>
      <c r="E519" s="22"/>
      <c r="F519" s="22"/>
      <c r="G519" s="1"/>
    </row>
    <row r="520" spans="1:7" ht="30">
      <c r="A520" s="4" t="s">
        <v>31</v>
      </c>
      <c r="B520" s="1" t="s">
        <v>543</v>
      </c>
      <c r="C520" s="22">
        <v>456</v>
      </c>
      <c r="D520" s="22"/>
      <c r="E520" s="22"/>
      <c r="F520" s="22"/>
      <c r="G520" s="1"/>
    </row>
    <row r="521" spans="1:7" ht="30">
      <c r="A521" s="4" t="s">
        <v>32</v>
      </c>
      <c r="B521" s="1" t="s">
        <v>544</v>
      </c>
      <c r="C521" s="33">
        <v>1028</v>
      </c>
      <c r="D521" s="33"/>
      <c r="E521" s="33"/>
      <c r="F521" s="33"/>
      <c r="G521" s="1"/>
    </row>
    <row r="522" spans="1:7" ht="15" customHeight="1">
      <c r="A522" s="4" t="s">
        <v>607</v>
      </c>
      <c r="B522" s="1" t="s">
        <v>608</v>
      </c>
      <c r="C522" s="30">
        <v>3.9199999999999999E-2</v>
      </c>
      <c r="D522" s="30"/>
      <c r="E522" s="30"/>
      <c r="F522" s="30"/>
      <c r="G522" s="1"/>
    </row>
    <row r="523" spans="1:7" ht="15" customHeight="1">
      <c r="A523" s="4" t="s">
        <v>545</v>
      </c>
      <c r="B523" s="1" t="s">
        <v>546</v>
      </c>
      <c r="C523" s="30">
        <v>-0.1789</v>
      </c>
      <c r="D523" s="30"/>
      <c r="E523" s="30"/>
      <c r="F523" s="30"/>
      <c r="G523" s="1"/>
    </row>
    <row r="524" spans="1:7" ht="15" customHeight="1">
      <c r="A524" s="4" t="s">
        <v>547</v>
      </c>
      <c r="B524" s="1" t="s">
        <v>548</v>
      </c>
      <c r="C524" s="30">
        <v>0.1676</v>
      </c>
      <c r="D524" s="30"/>
      <c r="E524" s="30"/>
      <c r="F524" s="30"/>
      <c r="G524" s="1"/>
    </row>
    <row r="525" spans="1:7" ht="15" customHeight="1">
      <c r="A525" s="4" t="s">
        <v>549</v>
      </c>
      <c r="B525" s="1" t="s">
        <v>550</v>
      </c>
      <c r="C525" s="30">
        <v>8.3699999999999997E-2</v>
      </c>
      <c r="D525" s="30"/>
      <c r="E525" s="30"/>
      <c r="F525" s="30"/>
      <c r="G525" s="1"/>
    </row>
    <row r="526" spans="1:7" ht="15" customHeight="1">
      <c r="A526" s="4" t="s">
        <v>551</v>
      </c>
      <c r="B526" s="1" t="s">
        <v>552</v>
      </c>
      <c r="C526" s="30">
        <v>3.1399999999999997E-2</v>
      </c>
      <c r="D526" s="30"/>
      <c r="E526" s="30"/>
      <c r="F526" s="30"/>
      <c r="G526" s="1"/>
    </row>
    <row r="527" spans="1:7" ht="15" customHeight="1">
      <c r="A527" s="4" t="s">
        <v>553</v>
      </c>
      <c r="B527" s="1" t="s">
        <v>554</v>
      </c>
      <c r="C527" s="30">
        <v>8.9800000000000005E-2</v>
      </c>
      <c r="D527" s="30"/>
      <c r="E527" s="30"/>
      <c r="F527" s="30"/>
      <c r="G527" s="1"/>
    </row>
    <row r="528" spans="1:7" ht="15" customHeight="1">
      <c r="A528" s="4" t="s">
        <v>555</v>
      </c>
      <c r="B528" s="1" t="s">
        <v>556</v>
      </c>
      <c r="C528" s="30">
        <v>7.6100000000000001E-2</v>
      </c>
      <c r="D528" s="30"/>
      <c r="E528" s="30"/>
      <c r="F528" s="30"/>
      <c r="G528" s="1"/>
    </row>
    <row r="529" spans="1:7" ht="15" customHeight="1">
      <c r="A529" s="4" t="s">
        <v>557</v>
      </c>
      <c r="B529" s="1" t="s">
        <v>558</v>
      </c>
      <c r="C529" s="30">
        <v>6.0299999999999999E-2</v>
      </c>
      <c r="D529" s="30"/>
      <c r="E529" s="30"/>
      <c r="F529" s="30"/>
      <c r="G529" s="1"/>
    </row>
    <row r="530" spans="1:7" ht="15" customHeight="1">
      <c r="A530" s="4" t="s">
        <v>559</v>
      </c>
      <c r="B530" s="1" t="s">
        <v>560</v>
      </c>
      <c r="C530" s="22" t="s">
        <v>65</v>
      </c>
      <c r="D530" s="22"/>
      <c r="E530" s="22"/>
      <c r="F530" s="22"/>
      <c r="G530" s="1"/>
    </row>
    <row r="531" spans="1:7" ht="30">
      <c r="A531" s="4" t="s">
        <v>561</v>
      </c>
      <c r="B531" s="1" t="s">
        <v>562</v>
      </c>
      <c r="C531" s="29">
        <v>39994</v>
      </c>
      <c r="D531" s="29"/>
      <c r="E531" s="29"/>
      <c r="F531" s="29"/>
      <c r="G531" s="1"/>
    </row>
    <row r="532" spans="1:7" ht="15" customHeight="1">
      <c r="A532" s="4" t="s">
        <v>563</v>
      </c>
      <c r="B532" s="1" t="s">
        <v>564</v>
      </c>
      <c r="C532" s="30">
        <v>8.9399999999999993E-2</v>
      </c>
      <c r="D532" s="30"/>
      <c r="E532" s="30"/>
      <c r="F532" s="30"/>
      <c r="G532" s="1"/>
    </row>
    <row r="533" spans="1:7" ht="15" customHeight="1">
      <c r="A533" s="4" t="s">
        <v>565</v>
      </c>
      <c r="B533" s="1" t="s">
        <v>566</v>
      </c>
      <c r="C533" s="22" t="s">
        <v>68</v>
      </c>
      <c r="D533" s="22"/>
      <c r="E533" s="22"/>
      <c r="F533" s="22"/>
      <c r="G533" s="1"/>
    </row>
    <row r="534" spans="1:7" ht="30">
      <c r="A534" s="4" t="s">
        <v>567</v>
      </c>
      <c r="B534" s="1" t="s">
        <v>568</v>
      </c>
      <c r="C534" s="29">
        <v>39813</v>
      </c>
      <c r="D534" s="29"/>
      <c r="E534" s="29"/>
      <c r="F534" s="29"/>
      <c r="G534" s="1"/>
    </row>
    <row r="535" spans="1:7" ht="15" customHeight="1">
      <c r="A535" s="4" t="s">
        <v>569</v>
      </c>
      <c r="B535" s="1" t="s">
        <v>570</v>
      </c>
      <c r="C535" s="30">
        <v>-8.72E-2</v>
      </c>
      <c r="D535" s="30"/>
      <c r="E535" s="30"/>
      <c r="F535" s="30"/>
      <c r="G535" s="1"/>
    </row>
    <row r="536" spans="1:7" ht="15" customHeight="1">
      <c r="A536" s="4" t="s">
        <v>72</v>
      </c>
      <c r="B536" s="1" t="s">
        <v>526</v>
      </c>
      <c r="C536" s="22" t="s">
        <v>77</v>
      </c>
      <c r="D536" s="22"/>
      <c r="E536" s="22"/>
      <c r="F536" s="22"/>
      <c r="G536" s="1"/>
    </row>
    <row r="537" spans="1:7" ht="15" customHeight="1">
      <c r="A537" s="4" t="s">
        <v>73</v>
      </c>
      <c r="B537" s="1" t="s">
        <v>527</v>
      </c>
      <c r="C537" s="30">
        <v>6.0299999999999999E-2</v>
      </c>
      <c r="D537" s="30"/>
      <c r="E537" s="30"/>
      <c r="F537" s="30"/>
      <c r="G537" s="1"/>
    </row>
    <row r="538" spans="1:7" ht="15" customHeight="1">
      <c r="A538" s="4" t="s">
        <v>74</v>
      </c>
      <c r="B538" s="1" t="s">
        <v>528</v>
      </c>
      <c r="C538" s="30">
        <v>6.8099999999999994E-2</v>
      </c>
      <c r="D538" s="30"/>
      <c r="E538" s="30"/>
      <c r="F538" s="30"/>
      <c r="G538" s="1"/>
    </row>
    <row r="539" spans="1:7" ht="30">
      <c r="A539" s="4" t="s">
        <v>75</v>
      </c>
      <c r="B539" s="1" t="s">
        <v>529</v>
      </c>
      <c r="C539" s="30">
        <v>4.7699999999999999E-2</v>
      </c>
      <c r="D539" s="30"/>
      <c r="E539" s="30"/>
      <c r="F539" s="30"/>
      <c r="G539" s="1"/>
    </row>
    <row r="540" spans="1:7" ht="15" customHeight="1">
      <c r="A540" s="4" t="s">
        <v>76</v>
      </c>
      <c r="B540" s="1" t="s">
        <v>530</v>
      </c>
      <c r="C540" s="29">
        <v>38898</v>
      </c>
      <c r="D540" s="29"/>
      <c r="E540" s="29"/>
      <c r="F540" s="29"/>
      <c r="G540" s="1"/>
    </row>
    <row r="541" spans="1:7" ht="45">
      <c r="A541" s="4" t="s">
        <v>609</v>
      </c>
      <c r="B541" s="1"/>
      <c r="C541" s="22"/>
      <c r="D541" s="22"/>
      <c r="E541" s="22"/>
      <c r="F541" s="22"/>
      <c r="G541" s="1"/>
    </row>
    <row r="542" spans="1:7">
      <c r="A542" s="28" t="s">
        <v>440</v>
      </c>
      <c r="B542" s="1" t="s">
        <v>441</v>
      </c>
      <c r="C542" s="22"/>
      <c r="D542" s="22"/>
      <c r="E542" s="22"/>
      <c r="F542" s="22"/>
      <c r="G542" s="1"/>
    </row>
    <row r="543" spans="1:7" ht="45">
      <c r="A543" s="4" t="s">
        <v>10</v>
      </c>
      <c r="B543" s="1" t="s">
        <v>533</v>
      </c>
      <c r="C543" s="32" t="s">
        <v>11</v>
      </c>
      <c r="D543" s="32"/>
      <c r="E543" s="32"/>
      <c r="F543" s="32"/>
      <c r="G543" s="1"/>
    </row>
    <row r="544" spans="1:7" ht="30">
      <c r="A544" s="4" t="s">
        <v>104</v>
      </c>
      <c r="B544" s="1" t="s">
        <v>583</v>
      </c>
      <c r="C544" s="32" t="s">
        <v>11</v>
      </c>
      <c r="D544" s="32"/>
      <c r="E544" s="32"/>
      <c r="F544" s="32"/>
      <c r="G544" s="1"/>
    </row>
    <row r="545" spans="1:7" ht="30">
      <c r="A545" s="4" t="s">
        <v>13</v>
      </c>
      <c r="B545" s="1" t="s">
        <v>535</v>
      </c>
      <c r="C545" s="32" t="s">
        <v>11</v>
      </c>
      <c r="D545" s="32"/>
      <c r="E545" s="32"/>
      <c r="F545" s="32"/>
      <c r="G545" s="1"/>
    </row>
    <row r="546" spans="1:7" ht="30">
      <c r="A546" s="4" t="s">
        <v>16</v>
      </c>
      <c r="B546" s="1" t="s">
        <v>536</v>
      </c>
      <c r="C546" s="30">
        <v>3.0000000000000001E-3</v>
      </c>
      <c r="D546" s="30"/>
      <c r="E546" s="30"/>
      <c r="F546" s="30"/>
      <c r="G546" s="1"/>
    </row>
    <row r="547" spans="1:7" ht="30">
      <c r="A547" s="4" t="s">
        <v>17</v>
      </c>
      <c r="B547" s="1" t="s">
        <v>537</v>
      </c>
      <c r="C547" s="30">
        <v>2.5000000000000001E-3</v>
      </c>
      <c r="D547" s="30"/>
      <c r="E547" s="30"/>
      <c r="F547" s="30"/>
      <c r="G547" s="1"/>
    </row>
    <row r="548" spans="1:7" ht="30">
      <c r="A548" s="4" t="s">
        <v>18</v>
      </c>
      <c r="B548" s="1" t="s">
        <v>538</v>
      </c>
      <c r="C548" s="30">
        <v>1E-4</v>
      </c>
      <c r="D548" s="30"/>
      <c r="E548" s="30"/>
      <c r="F548" s="30"/>
      <c r="G548" s="1"/>
    </row>
    <row r="549" spans="1:7" ht="30">
      <c r="A549" s="4" t="s">
        <v>19</v>
      </c>
      <c r="B549" s="1" t="s">
        <v>539</v>
      </c>
      <c r="C549" s="30">
        <v>5.3E-3</v>
      </c>
      <c r="D549" s="30"/>
      <c r="E549" s="30"/>
      <c r="F549" s="30"/>
      <c r="G549" s="7" t="s">
        <v>601</v>
      </c>
    </row>
    <row r="550" spans="1:7" ht="15" customHeight="1">
      <c r="A550" s="4" t="s">
        <v>21</v>
      </c>
      <c r="B550" s="1" t="s">
        <v>540</v>
      </c>
      <c r="C550" s="30">
        <v>1.09E-2</v>
      </c>
      <c r="D550" s="30"/>
      <c r="E550" s="30"/>
      <c r="F550" s="30"/>
      <c r="G550" s="1"/>
    </row>
    <row r="551" spans="1:7" ht="30">
      <c r="A551" s="4" t="s">
        <v>142</v>
      </c>
      <c r="B551" s="1" t="s">
        <v>602</v>
      </c>
      <c r="C551" s="30">
        <v>-1E-3</v>
      </c>
      <c r="D551" s="30"/>
      <c r="E551" s="30"/>
      <c r="F551" s="30"/>
      <c r="G551" s="7" t="s">
        <v>603</v>
      </c>
    </row>
    <row r="552" spans="1:7" ht="30">
      <c r="A552" s="4" t="s">
        <v>143</v>
      </c>
      <c r="B552" s="1" t="s">
        <v>604</v>
      </c>
      <c r="C552" s="30">
        <v>9.9000000000000008E-3</v>
      </c>
      <c r="D552" s="30"/>
      <c r="E552" s="30"/>
      <c r="F552" s="30"/>
      <c r="G552" s="1"/>
    </row>
    <row r="553" spans="1:7" ht="30">
      <c r="A553" s="4" t="s">
        <v>605</v>
      </c>
      <c r="B553" s="1" t="s">
        <v>606</v>
      </c>
      <c r="C553" s="29">
        <v>42490</v>
      </c>
      <c r="D553" s="29"/>
      <c r="E553" s="29"/>
      <c r="F553" s="29"/>
      <c r="G553" s="1"/>
    </row>
    <row r="554" spans="1:7" ht="30">
      <c r="A554" s="4" t="s">
        <v>29</v>
      </c>
      <c r="B554" s="1" t="s">
        <v>541</v>
      </c>
      <c r="C554" s="22">
        <v>101</v>
      </c>
      <c r="D554" s="22"/>
      <c r="E554" s="22"/>
      <c r="F554" s="22"/>
      <c r="G554" s="1"/>
    </row>
    <row r="555" spans="1:7" ht="30">
      <c r="A555" s="4" t="s">
        <v>30</v>
      </c>
      <c r="B555" s="1" t="s">
        <v>542</v>
      </c>
      <c r="C555" s="22">
        <v>337</v>
      </c>
      <c r="D555" s="22"/>
      <c r="E555" s="22"/>
      <c r="F555" s="22"/>
      <c r="G555" s="1"/>
    </row>
    <row r="556" spans="1:7" ht="30">
      <c r="A556" s="4" t="s">
        <v>31</v>
      </c>
      <c r="B556" s="1" t="s">
        <v>543</v>
      </c>
      <c r="C556" s="22">
        <v>591</v>
      </c>
      <c r="D556" s="22"/>
      <c r="E556" s="22"/>
      <c r="F556" s="22"/>
      <c r="G556" s="1"/>
    </row>
    <row r="557" spans="1:7" ht="30">
      <c r="A557" s="4" t="s">
        <v>32</v>
      </c>
      <c r="B557" s="1" t="s">
        <v>544</v>
      </c>
      <c r="C557" s="33">
        <v>1320</v>
      </c>
      <c r="D557" s="33"/>
      <c r="E557" s="33"/>
      <c r="F557" s="33"/>
      <c r="G557" s="1"/>
    </row>
    <row r="558" spans="1:7" ht="15" customHeight="1">
      <c r="A558" s="4" t="s">
        <v>72</v>
      </c>
      <c r="B558" s="1" t="s">
        <v>526</v>
      </c>
      <c r="C558" s="22" t="s">
        <v>174</v>
      </c>
      <c r="D558" s="22"/>
      <c r="E558" s="22"/>
      <c r="F558" s="22"/>
      <c r="G558" s="1"/>
    </row>
    <row r="559" spans="1:7" ht="15" customHeight="1">
      <c r="A559" s="4" t="s">
        <v>73</v>
      </c>
      <c r="B559" s="1" t="s">
        <v>527</v>
      </c>
      <c r="C559" s="30">
        <v>5.7700000000000001E-2</v>
      </c>
      <c r="D559" s="30"/>
      <c r="E559" s="30"/>
      <c r="F559" s="30"/>
      <c r="G559" s="1"/>
    </row>
    <row r="560" spans="1:7" ht="15" customHeight="1">
      <c r="A560" s="4" t="s">
        <v>74</v>
      </c>
      <c r="B560" s="1" t="s">
        <v>528</v>
      </c>
      <c r="C560" s="30">
        <v>6.54E-2</v>
      </c>
      <c r="D560" s="30"/>
      <c r="E560" s="30"/>
      <c r="F560" s="30"/>
      <c r="G560" s="1"/>
    </row>
    <row r="561" spans="1:7" ht="30">
      <c r="A561" s="4" t="s">
        <v>75</v>
      </c>
      <c r="B561" s="1" t="s">
        <v>529</v>
      </c>
      <c r="C561" s="30">
        <v>8.3699999999999997E-2</v>
      </c>
      <c r="D561" s="30"/>
      <c r="E561" s="30"/>
      <c r="F561" s="30"/>
      <c r="G561" s="1"/>
    </row>
    <row r="562" spans="1:7" ht="15" customHeight="1">
      <c r="A562" s="4" t="s">
        <v>76</v>
      </c>
      <c r="B562" s="1" t="s">
        <v>530</v>
      </c>
      <c r="C562" s="29">
        <v>39934</v>
      </c>
      <c r="D562" s="29"/>
      <c r="E562" s="29"/>
      <c r="F562" s="29"/>
      <c r="G562" s="1"/>
    </row>
    <row r="563" spans="1:7" ht="30">
      <c r="A563" s="4" t="s">
        <v>610</v>
      </c>
      <c r="B563" s="1"/>
      <c r="C563" s="22"/>
      <c r="D563" s="22"/>
      <c r="E563" s="22"/>
      <c r="F563" s="22"/>
      <c r="G563" s="1"/>
    </row>
    <row r="564" spans="1:7">
      <c r="A564" s="28" t="s">
        <v>440</v>
      </c>
      <c r="B564" s="1" t="s">
        <v>441</v>
      </c>
      <c r="C564" s="22"/>
      <c r="D564" s="22"/>
      <c r="E564" s="22"/>
      <c r="F564" s="22"/>
      <c r="G564" s="1"/>
    </row>
    <row r="565" spans="1:7" ht="15" customHeight="1">
      <c r="A565" s="4" t="s">
        <v>461</v>
      </c>
      <c r="B565" s="1" t="s">
        <v>462</v>
      </c>
      <c r="C565" s="22" t="s">
        <v>183</v>
      </c>
      <c r="D565" s="22"/>
      <c r="E565" s="22"/>
      <c r="F565" s="22"/>
      <c r="G565" s="1"/>
    </row>
    <row r="566" spans="1:7" ht="15" customHeight="1">
      <c r="A566" s="4" t="s">
        <v>463</v>
      </c>
      <c r="B566" s="1" t="s">
        <v>464</v>
      </c>
      <c r="C566" s="22" t="s">
        <v>2</v>
      </c>
      <c r="D566" s="22"/>
      <c r="E566" s="22"/>
      <c r="F566" s="22"/>
      <c r="G566" s="1"/>
    </row>
    <row r="567" spans="1:7" ht="25.5" customHeight="1">
      <c r="A567" s="4" t="s">
        <v>465</v>
      </c>
      <c r="B567" s="1" t="s">
        <v>466</v>
      </c>
      <c r="C567" s="23" t="s">
        <v>184</v>
      </c>
      <c r="D567" s="23"/>
      <c r="E567" s="23"/>
      <c r="F567" s="23"/>
      <c r="G567" s="1"/>
    </row>
    <row r="568" spans="1:7" ht="15" customHeight="1">
      <c r="A568" s="4" t="s">
        <v>467</v>
      </c>
      <c r="B568" s="1" t="s">
        <v>468</v>
      </c>
      <c r="C568" s="22" t="s">
        <v>4</v>
      </c>
      <c r="D568" s="22"/>
      <c r="E568" s="22"/>
      <c r="F568" s="22"/>
      <c r="G568" s="1"/>
    </row>
    <row r="569" spans="1:7" ht="63.75" customHeight="1">
      <c r="A569" s="4" t="s">
        <v>469</v>
      </c>
      <c r="B569" s="1" t="s">
        <v>470</v>
      </c>
      <c r="C569" s="23" t="s">
        <v>5</v>
      </c>
      <c r="D569" s="23"/>
      <c r="E569" s="23"/>
      <c r="F569" s="23"/>
      <c r="G569" s="1"/>
    </row>
    <row r="570" spans="1:7" ht="15" customHeight="1">
      <c r="A570" s="4" t="s">
        <v>471</v>
      </c>
      <c r="B570" s="1" t="s">
        <v>472</v>
      </c>
      <c r="C570" s="22" t="s">
        <v>6</v>
      </c>
      <c r="D570" s="22"/>
      <c r="E570" s="22"/>
      <c r="F570" s="22"/>
      <c r="G570" s="1"/>
    </row>
    <row r="571" spans="1:7" ht="30" customHeight="1">
      <c r="A571" s="4" t="s">
        <v>473</v>
      </c>
      <c r="B571" s="1" t="s">
        <v>474</v>
      </c>
      <c r="C571" s="22" t="s">
        <v>14</v>
      </c>
      <c r="D571" s="22"/>
      <c r="E571" s="22"/>
      <c r="F571" s="22"/>
      <c r="G571" s="1"/>
    </row>
    <row r="572" spans="1:7" ht="15" customHeight="1">
      <c r="A572" s="4" t="s">
        <v>475</v>
      </c>
      <c r="B572" s="1" t="s">
        <v>476</v>
      </c>
      <c r="C572" s="22" t="s">
        <v>35</v>
      </c>
      <c r="D572" s="22"/>
      <c r="E572" s="22"/>
      <c r="F572" s="22"/>
      <c r="G572" s="1"/>
    </row>
    <row r="573" spans="1:7" ht="76.5" customHeight="1">
      <c r="A573" s="4" t="s">
        <v>477</v>
      </c>
      <c r="B573" s="1" t="s">
        <v>478</v>
      </c>
      <c r="C573" s="23" t="s">
        <v>147</v>
      </c>
      <c r="D573" s="23"/>
      <c r="E573" s="23"/>
      <c r="F573" s="23"/>
      <c r="G573" s="1"/>
    </row>
    <row r="574" spans="1:7" ht="15" customHeight="1">
      <c r="A574" s="4" t="s">
        <v>479</v>
      </c>
      <c r="B574" s="1" t="s">
        <v>480</v>
      </c>
      <c r="C574" s="30">
        <v>0.73</v>
      </c>
      <c r="D574" s="30"/>
      <c r="E574" s="30"/>
      <c r="F574" s="30"/>
      <c r="G574" s="1"/>
    </row>
    <row r="575" spans="1:7" ht="15" customHeight="1">
      <c r="A575" s="4" t="s">
        <v>481</v>
      </c>
      <c r="B575" s="1" t="s">
        <v>482</v>
      </c>
      <c r="C575" s="22" t="s">
        <v>25</v>
      </c>
      <c r="D575" s="22"/>
      <c r="E575" s="22"/>
      <c r="F575" s="22"/>
      <c r="G575" s="1"/>
    </row>
    <row r="576" spans="1:7" ht="30.75">
      <c r="A576" s="4" t="s">
        <v>483</v>
      </c>
      <c r="B576" s="1" t="s">
        <v>484</v>
      </c>
      <c r="C576" s="23" t="s">
        <v>26</v>
      </c>
      <c r="D576" s="23"/>
      <c r="E576" s="23"/>
      <c r="F576" s="23"/>
      <c r="G576" s="1"/>
    </row>
    <row r="577" spans="1:7" ht="75" customHeight="1">
      <c r="A577" s="4" t="s">
        <v>485</v>
      </c>
      <c r="B577" s="1" t="s">
        <v>486</v>
      </c>
      <c r="C577" s="22" t="s">
        <v>88</v>
      </c>
      <c r="D577" s="22"/>
      <c r="E577" s="22"/>
      <c r="F577" s="22"/>
      <c r="G577" s="1"/>
    </row>
    <row r="578" spans="1:7" ht="38.25" customHeight="1">
      <c r="A578" s="4" t="s">
        <v>487</v>
      </c>
      <c r="B578" s="1" t="s">
        <v>488</v>
      </c>
      <c r="C578" s="23" t="s">
        <v>34</v>
      </c>
      <c r="D578" s="23"/>
      <c r="E578" s="23"/>
      <c r="F578" s="23"/>
      <c r="G578" s="1"/>
    </row>
    <row r="579" spans="1:7" ht="15" customHeight="1">
      <c r="A579" s="4" t="s">
        <v>489</v>
      </c>
      <c r="B579" s="1" t="s">
        <v>490</v>
      </c>
      <c r="C579" s="22" t="s">
        <v>37</v>
      </c>
      <c r="D579" s="22"/>
      <c r="E579" s="22"/>
      <c r="F579" s="22"/>
      <c r="G579" s="1"/>
    </row>
    <row r="580" spans="1:7" ht="165.75" customHeight="1">
      <c r="A580" s="31" t="s">
        <v>491</v>
      </c>
      <c r="B580" s="22" t="s">
        <v>492</v>
      </c>
      <c r="C580" s="23" t="s">
        <v>190</v>
      </c>
      <c r="D580" s="23"/>
      <c r="E580" s="23"/>
      <c r="F580" s="23"/>
      <c r="G580" s="22"/>
    </row>
    <row r="581" spans="1:7">
      <c r="A581" s="31"/>
      <c r="B581" s="22"/>
      <c r="C581" s="11"/>
      <c r="D581" s="11"/>
      <c r="G581" s="22"/>
    </row>
    <row r="582" spans="1:7">
      <c r="A582" s="31"/>
      <c r="B582" s="22"/>
      <c r="C582" s="9"/>
      <c r="D582" s="9"/>
      <c r="G582" s="22"/>
    </row>
    <row r="583" spans="1:7">
      <c r="A583" s="31"/>
      <c r="B583" s="22"/>
      <c r="C583" s="10" t="s">
        <v>191</v>
      </c>
      <c r="D583" s="2" t="s">
        <v>150</v>
      </c>
      <c r="G583" s="22"/>
    </row>
    <row r="584" spans="1:7" ht="26.25">
      <c r="A584" s="31"/>
      <c r="B584" s="22"/>
      <c r="C584" s="10" t="s">
        <v>192</v>
      </c>
      <c r="D584" s="2" t="s">
        <v>152</v>
      </c>
      <c r="G584" s="22"/>
    </row>
    <row r="585" spans="1:7" ht="26.25">
      <c r="A585" s="31"/>
      <c r="B585" s="22"/>
      <c r="C585" s="10" t="s">
        <v>149</v>
      </c>
      <c r="D585" s="2" t="s">
        <v>153</v>
      </c>
      <c r="G585" s="22"/>
    </row>
    <row r="586" spans="1:7">
      <c r="A586" s="31"/>
      <c r="B586" s="22"/>
      <c r="C586" s="10" t="s">
        <v>151</v>
      </c>
      <c r="D586" s="2" t="s">
        <v>155</v>
      </c>
      <c r="G586" s="22"/>
    </row>
    <row r="587" spans="1:7" ht="39">
      <c r="A587" s="31"/>
      <c r="B587" s="22"/>
      <c r="C587" s="10" t="s">
        <v>193</v>
      </c>
      <c r="D587" s="2" t="s">
        <v>157</v>
      </c>
      <c r="G587" s="22"/>
    </row>
    <row r="588" spans="1:7" ht="51.75">
      <c r="A588" s="31"/>
      <c r="B588" s="22"/>
      <c r="C588" s="14" t="s">
        <v>149</v>
      </c>
      <c r="D588" s="2" t="s">
        <v>159</v>
      </c>
      <c r="G588" s="22"/>
    </row>
    <row r="589" spans="1:7" ht="38.25" customHeight="1">
      <c r="A589" s="31"/>
      <c r="B589" s="22"/>
      <c r="C589" s="23" t="s">
        <v>194</v>
      </c>
      <c r="D589" s="23"/>
      <c r="E589" s="23"/>
      <c r="F589" s="23"/>
      <c r="G589" s="22"/>
    </row>
    <row r="590" spans="1:7" ht="25.5" customHeight="1">
      <c r="A590" s="31"/>
      <c r="B590" s="22"/>
      <c r="C590" s="23" t="s">
        <v>161</v>
      </c>
      <c r="D590" s="23"/>
      <c r="E590" s="23"/>
      <c r="F590" s="23"/>
      <c r="G590" s="22"/>
    </row>
    <row r="591" spans="1:7">
      <c r="A591" s="31"/>
      <c r="B591" s="22"/>
      <c r="C591" s="9"/>
      <c r="D591" s="9"/>
      <c r="G591" s="22"/>
    </row>
    <row r="592" spans="1:7" ht="89.25">
      <c r="A592" s="31"/>
      <c r="B592" s="22"/>
      <c r="C592" s="15" t="s">
        <v>162</v>
      </c>
      <c r="D592" s="16" t="s">
        <v>163</v>
      </c>
      <c r="G592" s="22"/>
    </row>
    <row r="593" spans="1:7">
      <c r="A593" s="31"/>
      <c r="B593" s="22"/>
      <c r="C593" s="9"/>
      <c r="D593" s="9"/>
      <c r="G593" s="22"/>
    </row>
    <row r="594" spans="1:7" ht="76.5">
      <c r="A594" s="31"/>
      <c r="B594" s="22"/>
      <c r="C594" s="15" t="s">
        <v>162</v>
      </c>
      <c r="D594" s="16" t="s">
        <v>164</v>
      </c>
      <c r="G594" s="22"/>
    </row>
    <row r="595" spans="1:7">
      <c r="A595" s="31"/>
      <c r="B595" s="22"/>
      <c r="C595" s="9"/>
      <c r="D595" s="9"/>
      <c r="G595" s="22"/>
    </row>
    <row r="596" spans="1:7" ht="102">
      <c r="A596" s="31"/>
      <c r="B596" s="22"/>
      <c r="C596" s="15" t="s">
        <v>162</v>
      </c>
      <c r="D596" s="16" t="s">
        <v>165</v>
      </c>
      <c r="G596" s="22"/>
    </row>
    <row r="597" spans="1:7" ht="38.25" customHeight="1">
      <c r="A597" s="31"/>
      <c r="B597" s="22"/>
      <c r="C597" s="23" t="s">
        <v>166</v>
      </c>
      <c r="D597" s="23"/>
      <c r="E597" s="23"/>
      <c r="F597" s="23"/>
      <c r="G597" s="22"/>
    </row>
    <row r="598" spans="1:7" ht="89.25" customHeight="1">
      <c r="A598" s="31"/>
      <c r="B598" s="22"/>
      <c r="C598" s="23" t="s">
        <v>167</v>
      </c>
      <c r="D598" s="23"/>
      <c r="E598" s="23"/>
      <c r="F598" s="23"/>
      <c r="G598" s="22"/>
    </row>
    <row r="599" spans="1:7" ht="63.75" customHeight="1">
      <c r="A599" s="31"/>
      <c r="B599" s="22"/>
      <c r="C599" s="23" t="s">
        <v>195</v>
      </c>
      <c r="D599" s="23"/>
      <c r="E599" s="23"/>
      <c r="F599" s="23"/>
      <c r="G599" s="22"/>
    </row>
    <row r="600" spans="1:7" ht="15" customHeight="1">
      <c r="A600" s="4" t="s">
        <v>493</v>
      </c>
      <c r="B600" s="1" t="s">
        <v>494</v>
      </c>
      <c r="C600" s="22" t="s">
        <v>51</v>
      </c>
      <c r="D600" s="22"/>
      <c r="E600" s="22"/>
      <c r="F600" s="22"/>
      <c r="G600" s="1"/>
    </row>
    <row r="601" spans="1:7" ht="89.25" customHeight="1">
      <c r="A601" s="31" t="s">
        <v>495</v>
      </c>
      <c r="B601" s="22" t="s">
        <v>496</v>
      </c>
      <c r="C601" s="23" t="s">
        <v>52</v>
      </c>
      <c r="D601" s="23"/>
      <c r="E601" s="23"/>
      <c r="F601" s="23"/>
      <c r="G601" s="22"/>
    </row>
    <row r="602" spans="1:7" ht="76.5" customHeight="1">
      <c r="A602" s="31"/>
      <c r="B602" s="22"/>
      <c r="C602" s="23" t="s">
        <v>53</v>
      </c>
      <c r="D602" s="23"/>
      <c r="E602" s="23"/>
      <c r="F602" s="23"/>
      <c r="G602" s="22"/>
    </row>
    <row r="603" spans="1:7" ht="51" customHeight="1">
      <c r="A603" s="31"/>
      <c r="B603" s="22"/>
      <c r="C603" s="24" t="s">
        <v>196</v>
      </c>
      <c r="D603" s="24"/>
      <c r="E603" s="24"/>
      <c r="F603" s="24"/>
      <c r="G603" s="22"/>
    </row>
    <row r="604" spans="1:7" ht="63.75" customHeight="1">
      <c r="A604" s="31"/>
      <c r="B604" s="22"/>
      <c r="C604" s="24" t="s">
        <v>197</v>
      </c>
      <c r="D604" s="24"/>
      <c r="E604" s="24"/>
      <c r="F604" s="24"/>
      <c r="G604" s="22"/>
    </row>
    <row r="605" spans="1:7" ht="102" customHeight="1">
      <c r="A605" s="31"/>
      <c r="B605" s="22"/>
      <c r="C605" s="24" t="s">
        <v>59</v>
      </c>
      <c r="D605" s="24"/>
      <c r="E605" s="24"/>
      <c r="F605" s="24"/>
      <c r="G605" s="22"/>
    </row>
    <row r="606" spans="1:7" ht="63.75" customHeight="1">
      <c r="A606" s="31"/>
      <c r="B606" s="22"/>
      <c r="C606" s="24" t="s">
        <v>198</v>
      </c>
      <c r="D606" s="24"/>
      <c r="E606" s="24"/>
      <c r="F606" s="24"/>
      <c r="G606" s="22"/>
    </row>
    <row r="607" spans="1:7" ht="76.5" customHeight="1">
      <c r="A607" s="31"/>
      <c r="B607" s="22"/>
      <c r="C607" s="24" t="s">
        <v>57</v>
      </c>
      <c r="D607" s="24"/>
      <c r="E607" s="24"/>
      <c r="F607" s="24"/>
      <c r="G607" s="22"/>
    </row>
    <row r="608" spans="1:7" ht="102" customHeight="1">
      <c r="A608" s="31"/>
      <c r="B608" s="22"/>
      <c r="C608" s="24" t="s">
        <v>199</v>
      </c>
      <c r="D608" s="24"/>
      <c r="E608" s="24"/>
      <c r="F608" s="24"/>
      <c r="G608" s="22"/>
    </row>
    <row r="609" spans="1:7" ht="127.5" customHeight="1">
      <c r="A609" s="31"/>
      <c r="B609" s="22"/>
      <c r="C609" s="24" t="s">
        <v>169</v>
      </c>
      <c r="D609" s="24"/>
      <c r="E609" s="24"/>
      <c r="F609" s="24"/>
      <c r="G609" s="22"/>
    </row>
    <row r="610" spans="1:7" ht="89.25" customHeight="1">
      <c r="A610" s="31"/>
      <c r="B610" s="22"/>
      <c r="C610" s="24" t="s">
        <v>200</v>
      </c>
      <c r="D610" s="24"/>
      <c r="E610" s="24"/>
      <c r="F610" s="24"/>
      <c r="G610" s="22"/>
    </row>
    <row r="611" spans="1:7" ht="15" customHeight="1">
      <c r="A611" s="4" t="s">
        <v>497</v>
      </c>
      <c r="B611" s="1" t="s">
        <v>498</v>
      </c>
      <c r="C611" s="22" t="s">
        <v>499</v>
      </c>
      <c r="D611" s="22"/>
      <c r="E611" s="22"/>
      <c r="F611" s="22"/>
      <c r="G611" s="1"/>
    </row>
    <row r="612" spans="1:7" ht="30">
      <c r="A612" s="4" t="s">
        <v>500</v>
      </c>
      <c r="B612" s="1" t="s">
        <v>501</v>
      </c>
      <c r="C612" s="22" t="s">
        <v>62</v>
      </c>
      <c r="D612" s="22"/>
      <c r="E612" s="22"/>
      <c r="F612" s="22"/>
      <c r="G612" s="1"/>
    </row>
    <row r="613" spans="1:7" ht="127.5" customHeight="1">
      <c r="A613" s="31" t="s">
        <v>502</v>
      </c>
      <c r="B613" s="22" t="s">
        <v>503</v>
      </c>
      <c r="C613" s="23" t="s">
        <v>201</v>
      </c>
      <c r="D613" s="23"/>
      <c r="E613" s="23"/>
      <c r="F613" s="23"/>
      <c r="G613" s="22"/>
    </row>
    <row r="614" spans="1:7" ht="51" customHeight="1">
      <c r="A614" s="31"/>
      <c r="B614" s="22"/>
      <c r="C614" s="23" t="s">
        <v>171</v>
      </c>
      <c r="D614" s="23"/>
      <c r="E614" s="23"/>
      <c r="F614" s="23"/>
      <c r="G614" s="22"/>
    </row>
    <row r="615" spans="1:7" ht="45" customHeight="1">
      <c r="A615" s="4" t="s">
        <v>504</v>
      </c>
      <c r="B615" s="1" t="s">
        <v>505</v>
      </c>
      <c r="C615" s="22" t="s">
        <v>506</v>
      </c>
      <c r="D615" s="22"/>
      <c r="E615" s="22"/>
      <c r="F615" s="22"/>
      <c r="G615" s="1"/>
    </row>
    <row r="616" spans="1:7" ht="30" customHeight="1">
      <c r="A616" s="4" t="s">
        <v>591</v>
      </c>
      <c r="B616" s="1" t="s">
        <v>592</v>
      </c>
      <c r="C616" s="22" t="s">
        <v>611</v>
      </c>
      <c r="D616" s="22"/>
      <c r="E616" s="22"/>
      <c r="F616" s="22"/>
      <c r="G616" s="1"/>
    </row>
    <row r="617" spans="1:7" ht="15" customHeight="1">
      <c r="A617" s="4" t="s">
        <v>507</v>
      </c>
      <c r="B617" s="1" t="s">
        <v>508</v>
      </c>
      <c r="C617" s="22" t="s">
        <v>509</v>
      </c>
      <c r="D617" s="22"/>
      <c r="E617" s="22"/>
      <c r="F617" s="22"/>
      <c r="G617" s="1"/>
    </row>
    <row r="618" spans="1:7" ht="30">
      <c r="A618" s="4" t="s">
        <v>510</v>
      </c>
      <c r="B618" s="1" t="s">
        <v>511</v>
      </c>
      <c r="C618" s="22" t="s">
        <v>512</v>
      </c>
      <c r="D618" s="22"/>
      <c r="E618" s="22"/>
      <c r="F618" s="22"/>
      <c r="G618" s="1"/>
    </row>
    <row r="619" spans="1:7" ht="30" customHeight="1">
      <c r="A619" s="4" t="s">
        <v>513</v>
      </c>
      <c r="B619" s="1" t="s">
        <v>514</v>
      </c>
      <c r="C619" s="22" t="s">
        <v>515</v>
      </c>
      <c r="D619" s="22"/>
      <c r="E619" s="22"/>
      <c r="F619" s="22"/>
      <c r="G619" s="1"/>
    </row>
    <row r="620" spans="1:7" ht="15" customHeight="1">
      <c r="A620" s="4" t="s">
        <v>516</v>
      </c>
      <c r="B620" s="1" t="s">
        <v>517</v>
      </c>
      <c r="C620" s="22" t="s">
        <v>64</v>
      </c>
      <c r="D620" s="22"/>
      <c r="E620" s="22"/>
      <c r="F620" s="22"/>
      <c r="G620" s="1"/>
    </row>
    <row r="621" spans="1:7">
      <c r="A621" s="31" t="s">
        <v>518</v>
      </c>
      <c r="B621" s="22" t="s">
        <v>519</v>
      </c>
      <c r="C621" s="11"/>
      <c r="D621" s="11"/>
      <c r="E621" s="11"/>
      <c r="F621" s="11"/>
      <c r="G621" s="22"/>
    </row>
    <row r="622" spans="1:7">
      <c r="A622" s="31"/>
      <c r="B622" s="22"/>
      <c r="C622" s="9"/>
      <c r="D622" s="9"/>
      <c r="E622" s="9"/>
      <c r="F622" s="9"/>
      <c r="G622" s="22"/>
    </row>
    <row r="623" spans="1:7">
      <c r="A623" s="31"/>
      <c r="B623" s="22"/>
      <c r="C623" s="2" t="s">
        <v>65</v>
      </c>
      <c r="D623" s="10" t="s">
        <v>66</v>
      </c>
      <c r="E623" s="10">
        <v>12.22</v>
      </c>
      <c r="F623" s="2" t="s">
        <v>67</v>
      </c>
      <c r="G623" s="22"/>
    </row>
    <row r="624" spans="1:7">
      <c r="A624" s="31"/>
      <c r="B624" s="22"/>
      <c r="C624" s="2" t="s">
        <v>68</v>
      </c>
      <c r="D624" s="10" t="s">
        <v>69</v>
      </c>
      <c r="E624" s="10">
        <v>-16.16</v>
      </c>
      <c r="F624" s="2" t="s">
        <v>67</v>
      </c>
      <c r="G624" s="22"/>
    </row>
    <row r="625" spans="1:7" ht="15" customHeight="1">
      <c r="A625" s="4" t="s">
        <v>520</v>
      </c>
      <c r="B625" s="1" t="s">
        <v>521</v>
      </c>
      <c r="C625" s="22" t="s">
        <v>129</v>
      </c>
      <c r="D625" s="22"/>
      <c r="E625" s="22"/>
      <c r="F625" s="22"/>
      <c r="G625" s="1"/>
    </row>
    <row r="626" spans="1:7" ht="24" customHeight="1">
      <c r="A626" s="4" t="s">
        <v>594</v>
      </c>
      <c r="B626" s="1" t="s">
        <v>595</v>
      </c>
      <c r="C626" s="25" t="s">
        <v>209</v>
      </c>
      <c r="D626" s="25"/>
      <c r="E626" s="25"/>
      <c r="F626" s="25"/>
      <c r="G626" s="1"/>
    </row>
    <row r="627" spans="1:7" ht="45">
      <c r="A627" s="4" t="s">
        <v>612</v>
      </c>
      <c r="B627" s="1"/>
      <c r="C627" s="22"/>
      <c r="D627" s="22"/>
      <c r="E627" s="22"/>
      <c r="F627" s="22"/>
      <c r="G627" s="1"/>
    </row>
    <row r="628" spans="1:7">
      <c r="A628" s="28" t="s">
        <v>440</v>
      </c>
      <c r="B628" s="1" t="s">
        <v>441</v>
      </c>
      <c r="C628" s="22"/>
      <c r="D628" s="22"/>
      <c r="E628" s="22"/>
      <c r="F628" s="22"/>
      <c r="G628" s="1"/>
    </row>
    <row r="629" spans="1:7" ht="30">
      <c r="A629" s="4" t="s">
        <v>523</v>
      </c>
      <c r="B629" s="1" t="s">
        <v>524</v>
      </c>
      <c r="C629" s="22" t="s">
        <v>573</v>
      </c>
      <c r="D629" s="22"/>
      <c r="E629" s="22"/>
      <c r="F629" s="22"/>
      <c r="G629" s="1"/>
    </row>
    <row r="630" spans="1:7" ht="30" customHeight="1">
      <c r="A630" s="4" t="s">
        <v>72</v>
      </c>
      <c r="B630" s="1" t="s">
        <v>526</v>
      </c>
      <c r="C630" s="22" t="s">
        <v>204</v>
      </c>
      <c r="D630" s="22"/>
      <c r="E630" s="22"/>
      <c r="F630" s="22"/>
      <c r="G630" s="1"/>
    </row>
    <row r="631" spans="1:7" ht="15" customHeight="1">
      <c r="A631" s="4" t="s">
        <v>73</v>
      </c>
      <c r="B631" s="1" t="s">
        <v>527</v>
      </c>
      <c r="C631" s="30">
        <v>0.13689999999999999</v>
      </c>
      <c r="D631" s="30"/>
      <c r="E631" s="30"/>
      <c r="F631" s="30"/>
      <c r="G631" s="1"/>
    </row>
    <row r="632" spans="1:7" ht="15" customHeight="1">
      <c r="A632" s="4" t="s">
        <v>74</v>
      </c>
      <c r="B632" s="1" t="s">
        <v>528</v>
      </c>
      <c r="C632" s="30">
        <v>0.1545</v>
      </c>
      <c r="D632" s="30"/>
      <c r="E632" s="30"/>
      <c r="F632" s="30"/>
      <c r="G632" s="1"/>
    </row>
    <row r="633" spans="1:7" ht="30">
      <c r="A633" s="4" t="s">
        <v>75</v>
      </c>
      <c r="B633" s="1" t="s">
        <v>529</v>
      </c>
      <c r="C633" s="30">
        <v>8.1299999999999997E-2</v>
      </c>
      <c r="D633" s="30"/>
      <c r="E633" s="30"/>
      <c r="F633" s="30"/>
      <c r="G633" s="1"/>
    </row>
    <row r="634" spans="1:7" ht="15" customHeight="1">
      <c r="A634" s="4" t="s">
        <v>76</v>
      </c>
      <c r="B634" s="1" t="s">
        <v>530</v>
      </c>
      <c r="C634" s="29">
        <v>38898</v>
      </c>
      <c r="D634" s="29"/>
      <c r="E634" s="29"/>
      <c r="F634" s="29"/>
      <c r="G634" s="1"/>
    </row>
    <row r="635" spans="1:7" ht="45">
      <c r="A635" s="4" t="s">
        <v>613</v>
      </c>
      <c r="B635" s="1"/>
      <c r="C635" s="22"/>
      <c r="D635" s="22"/>
      <c r="E635" s="22"/>
      <c r="F635" s="22"/>
      <c r="G635" s="1"/>
    </row>
    <row r="636" spans="1:7">
      <c r="A636" s="28" t="s">
        <v>440</v>
      </c>
      <c r="B636" s="1" t="s">
        <v>441</v>
      </c>
      <c r="C636" s="22"/>
      <c r="D636" s="22"/>
      <c r="E636" s="22"/>
      <c r="F636" s="22"/>
      <c r="G636" s="1"/>
    </row>
    <row r="637" spans="1:7" ht="30">
      <c r="A637" s="4" t="s">
        <v>523</v>
      </c>
      <c r="B637" s="1" t="s">
        <v>524</v>
      </c>
      <c r="C637" s="22" t="s">
        <v>573</v>
      </c>
      <c r="D637" s="22"/>
      <c r="E637" s="22"/>
      <c r="F637" s="22"/>
      <c r="G637" s="1"/>
    </row>
    <row r="638" spans="1:7" ht="30">
      <c r="A638" s="4" t="s">
        <v>75</v>
      </c>
      <c r="B638" s="1" t="s">
        <v>529</v>
      </c>
      <c r="C638" s="30">
        <v>0.18729999999999999</v>
      </c>
      <c r="D638" s="30"/>
      <c r="E638" s="30"/>
      <c r="F638" s="30"/>
      <c r="G638" s="1"/>
    </row>
    <row r="639" spans="1:7" ht="15" customHeight="1">
      <c r="A639" s="4" t="s">
        <v>76</v>
      </c>
      <c r="B639" s="1" t="s">
        <v>530</v>
      </c>
      <c r="C639" s="29">
        <v>39934</v>
      </c>
      <c r="D639" s="29"/>
      <c r="E639" s="29"/>
      <c r="F639" s="29"/>
      <c r="G639" s="1"/>
    </row>
    <row r="640" spans="1:7" ht="60">
      <c r="A640" s="4" t="s">
        <v>614</v>
      </c>
      <c r="B640" s="1"/>
      <c r="C640" s="22"/>
      <c r="D640" s="22"/>
      <c r="E640" s="22"/>
      <c r="F640" s="22"/>
      <c r="G640" s="1"/>
    </row>
    <row r="641" spans="1:7">
      <c r="A641" s="28" t="s">
        <v>440</v>
      </c>
      <c r="B641" s="1" t="s">
        <v>441</v>
      </c>
      <c r="C641" s="22"/>
      <c r="D641" s="22"/>
      <c r="E641" s="22"/>
      <c r="F641" s="22"/>
      <c r="G641" s="1"/>
    </row>
    <row r="642" spans="1:7" ht="30">
      <c r="A642" s="4" t="s">
        <v>523</v>
      </c>
      <c r="B642" s="1" t="s">
        <v>524</v>
      </c>
      <c r="C642" s="22" t="s">
        <v>573</v>
      </c>
      <c r="D642" s="22"/>
      <c r="E642" s="22"/>
      <c r="F642" s="22"/>
      <c r="G642" s="1"/>
    </row>
    <row r="643" spans="1:7" ht="30" customHeight="1">
      <c r="A643" s="4" t="s">
        <v>72</v>
      </c>
      <c r="B643" s="1" t="s">
        <v>526</v>
      </c>
      <c r="C643" s="22" t="s">
        <v>207</v>
      </c>
      <c r="D643" s="22"/>
      <c r="E643" s="22"/>
      <c r="F643" s="22"/>
      <c r="G643" s="1"/>
    </row>
    <row r="644" spans="1:7" ht="15" customHeight="1">
      <c r="A644" s="4" t="s">
        <v>73</v>
      </c>
      <c r="B644" s="1" t="s">
        <v>527</v>
      </c>
      <c r="C644" s="30">
        <v>7.9200000000000007E-2</v>
      </c>
      <c r="D644" s="30"/>
      <c r="E644" s="30"/>
      <c r="F644" s="30"/>
      <c r="G644" s="1"/>
    </row>
    <row r="645" spans="1:7" ht="15" customHeight="1">
      <c r="A645" s="4" t="s">
        <v>74</v>
      </c>
      <c r="B645" s="1" t="s">
        <v>528</v>
      </c>
      <c r="C645" s="30">
        <v>0.1</v>
      </c>
      <c r="D645" s="30"/>
      <c r="E645" s="30"/>
      <c r="F645" s="30"/>
      <c r="G645" s="1"/>
    </row>
    <row r="646" spans="1:7" ht="30">
      <c r="A646" s="4" t="s">
        <v>75</v>
      </c>
      <c r="B646" s="1" t="s">
        <v>529</v>
      </c>
      <c r="C646" s="30">
        <v>6.8500000000000005E-2</v>
      </c>
      <c r="D646" s="30"/>
      <c r="E646" s="30"/>
      <c r="F646" s="30"/>
      <c r="G646" s="1"/>
    </row>
    <row r="647" spans="1:7" ht="15" customHeight="1">
      <c r="A647" s="4" t="s">
        <v>76</v>
      </c>
      <c r="B647" s="1" t="s">
        <v>530</v>
      </c>
      <c r="C647" s="29">
        <v>38898</v>
      </c>
      <c r="D647" s="29"/>
      <c r="E647" s="29"/>
      <c r="F647" s="29"/>
      <c r="G647" s="1"/>
    </row>
    <row r="648" spans="1:7" ht="60">
      <c r="A648" s="4" t="s">
        <v>615</v>
      </c>
      <c r="B648" s="1"/>
      <c r="C648" s="22"/>
      <c r="D648" s="22"/>
      <c r="E648" s="22"/>
      <c r="F648" s="22"/>
      <c r="G648" s="1"/>
    </row>
    <row r="649" spans="1:7">
      <c r="A649" s="28" t="s">
        <v>440</v>
      </c>
      <c r="B649" s="1" t="s">
        <v>441</v>
      </c>
      <c r="C649" s="22"/>
      <c r="D649" s="22"/>
      <c r="E649" s="22"/>
      <c r="F649" s="22"/>
      <c r="G649" s="1"/>
    </row>
    <row r="650" spans="1:7" ht="30">
      <c r="A650" s="4" t="s">
        <v>523</v>
      </c>
      <c r="B650" s="1" t="s">
        <v>524</v>
      </c>
      <c r="C650" s="22" t="s">
        <v>573</v>
      </c>
      <c r="D650" s="22"/>
      <c r="E650" s="22"/>
      <c r="F650" s="22"/>
      <c r="G650" s="1"/>
    </row>
    <row r="651" spans="1:7" ht="30">
      <c r="A651" s="4" t="s">
        <v>75</v>
      </c>
      <c r="B651" s="1" t="s">
        <v>529</v>
      </c>
      <c r="C651" s="30">
        <v>0.1242</v>
      </c>
      <c r="D651" s="30"/>
      <c r="E651" s="30"/>
      <c r="F651" s="30"/>
      <c r="G651" s="1"/>
    </row>
    <row r="652" spans="1:7" ht="15" customHeight="1">
      <c r="A652" s="4" t="s">
        <v>76</v>
      </c>
      <c r="B652" s="1" t="s">
        <v>530</v>
      </c>
      <c r="C652" s="29">
        <v>39934</v>
      </c>
      <c r="D652" s="29"/>
      <c r="E652" s="29"/>
      <c r="F652" s="29"/>
      <c r="G652" s="1"/>
    </row>
    <row r="653" spans="1:7" ht="45">
      <c r="A653" s="4" t="s">
        <v>616</v>
      </c>
      <c r="B653" s="1"/>
      <c r="C653" s="22"/>
      <c r="D653" s="22"/>
      <c r="E653" s="22"/>
      <c r="F653" s="22"/>
      <c r="G653" s="1"/>
    </row>
    <row r="654" spans="1:7">
      <c r="A654" s="28" t="s">
        <v>440</v>
      </c>
      <c r="B654" s="1" t="s">
        <v>441</v>
      </c>
      <c r="C654" s="22"/>
      <c r="D654" s="22"/>
      <c r="E654" s="22"/>
      <c r="F654" s="22"/>
      <c r="G654" s="1"/>
    </row>
    <row r="655" spans="1:7" ht="45">
      <c r="A655" s="4" t="s">
        <v>10</v>
      </c>
      <c r="B655" s="1" t="s">
        <v>533</v>
      </c>
      <c r="C655" s="32" t="s">
        <v>11</v>
      </c>
      <c r="D655" s="32"/>
      <c r="E655" s="32"/>
      <c r="F655" s="32"/>
      <c r="G655" s="1"/>
    </row>
    <row r="656" spans="1:7" ht="30">
      <c r="A656" s="4" t="s">
        <v>104</v>
      </c>
      <c r="B656" s="1" t="s">
        <v>583</v>
      </c>
      <c r="C656" s="32" t="s">
        <v>11</v>
      </c>
      <c r="D656" s="32"/>
      <c r="E656" s="32"/>
      <c r="F656" s="32"/>
      <c r="G656" s="1"/>
    </row>
    <row r="657" spans="1:7" ht="30">
      <c r="A657" s="4" t="s">
        <v>13</v>
      </c>
      <c r="B657" s="1" t="s">
        <v>535</v>
      </c>
      <c r="C657" s="32" t="s">
        <v>11</v>
      </c>
      <c r="D657" s="32"/>
      <c r="E657" s="32"/>
      <c r="F657" s="32"/>
      <c r="G657" s="1"/>
    </row>
    <row r="658" spans="1:7" ht="30">
      <c r="A658" s="4" t="s">
        <v>16</v>
      </c>
      <c r="B658" s="1" t="s">
        <v>536</v>
      </c>
      <c r="C658" s="30">
        <v>3.0000000000000001E-3</v>
      </c>
      <c r="D658" s="30"/>
      <c r="E658" s="30"/>
      <c r="F658" s="30"/>
      <c r="G658" s="1"/>
    </row>
    <row r="659" spans="1:7" ht="30">
      <c r="A659" s="4" t="s">
        <v>17</v>
      </c>
      <c r="B659" s="1" t="s">
        <v>537</v>
      </c>
      <c r="C659" s="32" t="s">
        <v>11</v>
      </c>
      <c r="D659" s="32"/>
      <c r="E659" s="32"/>
      <c r="F659" s="32"/>
      <c r="G659" s="1"/>
    </row>
    <row r="660" spans="1:7" ht="30">
      <c r="A660" s="4" t="s">
        <v>18</v>
      </c>
      <c r="B660" s="1" t="s">
        <v>538</v>
      </c>
      <c r="C660" s="30">
        <v>1E-4</v>
      </c>
      <c r="D660" s="30"/>
      <c r="E660" s="30"/>
      <c r="F660" s="30"/>
      <c r="G660" s="1"/>
    </row>
    <row r="661" spans="1:7" ht="30">
      <c r="A661" s="4" t="s">
        <v>19</v>
      </c>
      <c r="B661" s="1" t="s">
        <v>539</v>
      </c>
      <c r="C661" s="30">
        <v>5.7999999999999996E-3</v>
      </c>
      <c r="D661" s="30"/>
      <c r="E661" s="30"/>
      <c r="F661" s="30"/>
      <c r="G661" s="7" t="s">
        <v>601</v>
      </c>
    </row>
    <row r="662" spans="1:7" ht="15" customHeight="1">
      <c r="A662" s="4" t="s">
        <v>21</v>
      </c>
      <c r="B662" s="1" t="s">
        <v>540</v>
      </c>
      <c r="C662" s="30">
        <v>8.8999999999999999E-3</v>
      </c>
      <c r="D662" s="30"/>
      <c r="E662" s="30"/>
      <c r="F662" s="30"/>
      <c r="G662" s="1"/>
    </row>
    <row r="663" spans="1:7" ht="30">
      <c r="A663" s="4" t="s">
        <v>142</v>
      </c>
      <c r="B663" s="1" t="s">
        <v>602</v>
      </c>
      <c r="C663" s="30">
        <v>-1E-3</v>
      </c>
      <c r="D663" s="30"/>
      <c r="E663" s="30"/>
      <c r="F663" s="30"/>
      <c r="G663" s="7" t="s">
        <v>603</v>
      </c>
    </row>
    <row r="664" spans="1:7" ht="30">
      <c r="A664" s="4" t="s">
        <v>143</v>
      </c>
      <c r="B664" s="1" t="s">
        <v>604</v>
      </c>
      <c r="C664" s="30">
        <v>7.9000000000000008E-3</v>
      </c>
      <c r="D664" s="30"/>
      <c r="E664" s="30"/>
      <c r="F664" s="30"/>
      <c r="G664" s="1"/>
    </row>
    <row r="665" spans="1:7" ht="30">
      <c r="A665" s="4" t="s">
        <v>605</v>
      </c>
      <c r="B665" s="1" t="s">
        <v>606</v>
      </c>
      <c r="C665" s="29">
        <v>42490</v>
      </c>
      <c r="D665" s="29"/>
      <c r="E665" s="29"/>
      <c r="F665" s="29"/>
      <c r="G665" s="1"/>
    </row>
    <row r="666" spans="1:7" ht="30">
      <c r="A666" s="4" t="s">
        <v>29</v>
      </c>
      <c r="B666" s="1" t="s">
        <v>541</v>
      </c>
      <c r="C666" s="22">
        <v>81</v>
      </c>
      <c r="D666" s="22"/>
      <c r="E666" s="22"/>
      <c r="F666" s="22"/>
      <c r="G666" s="1"/>
    </row>
    <row r="667" spans="1:7" ht="30">
      <c r="A667" s="4" t="s">
        <v>30</v>
      </c>
      <c r="B667" s="1" t="s">
        <v>542</v>
      </c>
      <c r="C667" s="22">
        <v>274</v>
      </c>
      <c r="D667" s="22"/>
      <c r="E667" s="22"/>
      <c r="F667" s="22"/>
      <c r="G667" s="1"/>
    </row>
    <row r="668" spans="1:7" ht="30">
      <c r="A668" s="4" t="s">
        <v>31</v>
      </c>
      <c r="B668" s="1" t="s">
        <v>543</v>
      </c>
      <c r="C668" s="22">
        <v>483</v>
      </c>
      <c r="D668" s="22"/>
      <c r="E668" s="22"/>
      <c r="F668" s="22"/>
      <c r="G668" s="1"/>
    </row>
    <row r="669" spans="1:7" ht="30">
      <c r="A669" s="4" t="s">
        <v>32</v>
      </c>
      <c r="B669" s="1" t="s">
        <v>544</v>
      </c>
      <c r="C669" s="33">
        <v>1087</v>
      </c>
      <c r="D669" s="33"/>
      <c r="E669" s="33"/>
      <c r="F669" s="33"/>
      <c r="G669" s="1"/>
    </row>
    <row r="670" spans="1:7" ht="15" customHeight="1">
      <c r="A670" s="4" t="s">
        <v>607</v>
      </c>
      <c r="B670" s="1" t="s">
        <v>608</v>
      </c>
      <c r="C670" s="30">
        <v>5.5599999999999997E-2</v>
      </c>
      <c r="D670" s="30"/>
      <c r="E670" s="30"/>
      <c r="F670" s="30"/>
      <c r="G670" s="1"/>
    </row>
    <row r="671" spans="1:7" ht="15" customHeight="1">
      <c r="A671" s="4" t="s">
        <v>545</v>
      </c>
      <c r="B671" s="1" t="s">
        <v>546</v>
      </c>
      <c r="C671" s="30">
        <v>-0.30230000000000001</v>
      </c>
      <c r="D671" s="30"/>
      <c r="E671" s="30"/>
      <c r="F671" s="30"/>
      <c r="G671" s="1"/>
    </row>
    <row r="672" spans="1:7" ht="15" customHeight="1">
      <c r="A672" s="4" t="s">
        <v>547</v>
      </c>
      <c r="B672" s="1" t="s">
        <v>548</v>
      </c>
      <c r="C672" s="30">
        <v>0.20610000000000001</v>
      </c>
      <c r="D672" s="30"/>
      <c r="E672" s="30"/>
      <c r="F672" s="30"/>
      <c r="G672" s="1"/>
    </row>
    <row r="673" spans="1:7" ht="15" customHeight="1">
      <c r="A673" s="4" t="s">
        <v>549</v>
      </c>
      <c r="B673" s="1" t="s">
        <v>550</v>
      </c>
      <c r="C673" s="30">
        <v>0.1022</v>
      </c>
      <c r="D673" s="30"/>
      <c r="E673" s="30"/>
      <c r="F673" s="30"/>
      <c r="G673" s="1"/>
    </row>
    <row r="674" spans="1:7" ht="15" customHeight="1">
      <c r="A674" s="4" t="s">
        <v>551</v>
      </c>
      <c r="B674" s="1" t="s">
        <v>552</v>
      </c>
      <c r="C674" s="30">
        <v>2.0299999999999999E-2</v>
      </c>
      <c r="D674" s="30"/>
      <c r="E674" s="30"/>
      <c r="F674" s="30"/>
      <c r="G674" s="1"/>
    </row>
    <row r="675" spans="1:7" ht="15" customHeight="1">
      <c r="A675" s="4" t="s">
        <v>553</v>
      </c>
      <c r="B675" s="1" t="s">
        <v>554</v>
      </c>
      <c r="C675" s="30">
        <v>0.10539999999999999</v>
      </c>
      <c r="D675" s="30"/>
      <c r="E675" s="30"/>
      <c r="F675" s="30"/>
      <c r="G675" s="1"/>
    </row>
    <row r="676" spans="1:7" ht="15" customHeight="1">
      <c r="A676" s="4" t="s">
        <v>555</v>
      </c>
      <c r="B676" s="1" t="s">
        <v>556</v>
      </c>
      <c r="C676" s="30">
        <v>0.15659999999999999</v>
      </c>
      <c r="D676" s="30"/>
      <c r="E676" s="30"/>
      <c r="F676" s="30"/>
      <c r="G676" s="1"/>
    </row>
    <row r="677" spans="1:7" ht="15" customHeight="1">
      <c r="A677" s="4" t="s">
        <v>557</v>
      </c>
      <c r="B677" s="1" t="s">
        <v>558</v>
      </c>
      <c r="C677" s="30">
        <v>6.8500000000000005E-2</v>
      </c>
      <c r="D677" s="30"/>
      <c r="E677" s="30"/>
      <c r="F677" s="30"/>
      <c r="G677" s="1"/>
    </row>
    <row r="678" spans="1:7" ht="15" customHeight="1">
      <c r="A678" s="4" t="s">
        <v>559</v>
      </c>
      <c r="B678" s="1" t="s">
        <v>560</v>
      </c>
      <c r="C678" s="22" t="s">
        <v>65</v>
      </c>
      <c r="D678" s="22"/>
      <c r="E678" s="22"/>
      <c r="F678" s="22"/>
      <c r="G678" s="1"/>
    </row>
    <row r="679" spans="1:7" ht="30">
      <c r="A679" s="4" t="s">
        <v>561</v>
      </c>
      <c r="B679" s="1" t="s">
        <v>562</v>
      </c>
      <c r="C679" s="29">
        <v>39994</v>
      </c>
      <c r="D679" s="29"/>
      <c r="E679" s="29"/>
      <c r="F679" s="29"/>
      <c r="G679" s="1"/>
    </row>
    <row r="680" spans="1:7" ht="15" customHeight="1">
      <c r="A680" s="4" t="s">
        <v>563</v>
      </c>
      <c r="B680" s="1" t="s">
        <v>564</v>
      </c>
      <c r="C680" s="30">
        <v>0.1222</v>
      </c>
      <c r="D680" s="30"/>
      <c r="E680" s="30"/>
      <c r="F680" s="30"/>
      <c r="G680" s="1"/>
    </row>
    <row r="681" spans="1:7" ht="15" customHeight="1">
      <c r="A681" s="4" t="s">
        <v>565</v>
      </c>
      <c r="B681" s="1" t="s">
        <v>566</v>
      </c>
      <c r="C681" s="22" t="s">
        <v>68</v>
      </c>
      <c r="D681" s="22"/>
      <c r="E681" s="22"/>
      <c r="F681" s="22"/>
      <c r="G681" s="1"/>
    </row>
    <row r="682" spans="1:7" ht="30">
      <c r="A682" s="4" t="s">
        <v>567</v>
      </c>
      <c r="B682" s="1" t="s">
        <v>568</v>
      </c>
      <c r="C682" s="29">
        <v>39813</v>
      </c>
      <c r="D682" s="29"/>
      <c r="E682" s="29"/>
      <c r="F682" s="29"/>
      <c r="G682" s="1"/>
    </row>
    <row r="683" spans="1:7" ht="15" customHeight="1">
      <c r="A683" s="4" t="s">
        <v>569</v>
      </c>
      <c r="B683" s="1" t="s">
        <v>570</v>
      </c>
      <c r="C683" s="30">
        <v>-0.16159999999999999</v>
      </c>
      <c r="D683" s="30"/>
      <c r="E683" s="30"/>
      <c r="F683" s="30"/>
      <c r="G683" s="1"/>
    </row>
    <row r="684" spans="1:7" ht="15" customHeight="1">
      <c r="A684" s="4" t="s">
        <v>72</v>
      </c>
      <c r="B684" s="1" t="s">
        <v>526</v>
      </c>
      <c r="C684" s="22" t="s">
        <v>77</v>
      </c>
      <c r="D684" s="22"/>
      <c r="E684" s="22"/>
      <c r="F684" s="22"/>
      <c r="G684" s="1"/>
    </row>
    <row r="685" spans="1:7" ht="15" customHeight="1">
      <c r="A685" s="4" t="s">
        <v>73</v>
      </c>
      <c r="B685" s="1" t="s">
        <v>527</v>
      </c>
      <c r="C685" s="30">
        <v>6.8500000000000005E-2</v>
      </c>
      <c r="D685" s="30"/>
      <c r="E685" s="30"/>
      <c r="F685" s="30"/>
      <c r="G685" s="1"/>
    </row>
    <row r="686" spans="1:7" ht="15" customHeight="1">
      <c r="A686" s="4" t="s">
        <v>74</v>
      </c>
      <c r="B686" s="1" t="s">
        <v>528</v>
      </c>
      <c r="C686" s="30">
        <v>8.9700000000000002E-2</v>
      </c>
      <c r="D686" s="30"/>
      <c r="E686" s="30"/>
      <c r="F686" s="30"/>
      <c r="G686" s="1"/>
    </row>
    <row r="687" spans="1:7" ht="30">
      <c r="A687" s="4" t="s">
        <v>75</v>
      </c>
      <c r="B687" s="1" t="s">
        <v>529</v>
      </c>
      <c r="C687" s="30">
        <v>4.8800000000000003E-2</v>
      </c>
      <c r="D687" s="30"/>
      <c r="E687" s="30"/>
      <c r="F687" s="30"/>
      <c r="G687" s="1"/>
    </row>
    <row r="688" spans="1:7" ht="15" customHeight="1">
      <c r="A688" s="4" t="s">
        <v>76</v>
      </c>
      <c r="B688" s="1" t="s">
        <v>530</v>
      </c>
      <c r="C688" s="29">
        <v>38898</v>
      </c>
      <c r="D688" s="29"/>
      <c r="E688" s="29"/>
      <c r="F688" s="29"/>
      <c r="G688" s="1"/>
    </row>
    <row r="689" spans="1:7" ht="45">
      <c r="A689" s="4" t="s">
        <v>617</v>
      </c>
      <c r="B689" s="1"/>
      <c r="C689" s="22"/>
      <c r="D689" s="22"/>
      <c r="E689" s="22"/>
      <c r="F689" s="22"/>
      <c r="G689" s="1"/>
    </row>
    <row r="690" spans="1:7">
      <c r="A690" s="28" t="s">
        <v>440</v>
      </c>
      <c r="B690" s="1" t="s">
        <v>441</v>
      </c>
      <c r="C690" s="22"/>
      <c r="D690" s="22"/>
      <c r="E690" s="22"/>
      <c r="F690" s="22"/>
      <c r="G690" s="1"/>
    </row>
    <row r="691" spans="1:7" ht="45">
      <c r="A691" s="4" t="s">
        <v>10</v>
      </c>
      <c r="B691" s="1" t="s">
        <v>533</v>
      </c>
      <c r="C691" s="32" t="s">
        <v>11</v>
      </c>
      <c r="D691" s="32"/>
      <c r="E691" s="32"/>
      <c r="F691" s="32"/>
      <c r="G691" s="1"/>
    </row>
    <row r="692" spans="1:7" ht="30">
      <c r="A692" s="4" t="s">
        <v>104</v>
      </c>
      <c r="B692" s="1" t="s">
        <v>583</v>
      </c>
      <c r="C692" s="32" t="s">
        <v>11</v>
      </c>
      <c r="D692" s="32"/>
      <c r="E692" s="32"/>
      <c r="F692" s="32"/>
      <c r="G692" s="1"/>
    </row>
    <row r="693" spans="1:7" ht="30">
      <c r="A693" s="4" t="s">
        <v>13</v>
      </c>
      <c r="B693" s="1" t="s">
        <v>535</v>
      </c>
      <c r="C693" s="32" t="s">
        <v>11</v>
      </c>
      <c r="D693" s="32"/>
      <c r="E693" s="32"/>
      <c r="F693" s="32"/>
      <c r="G693" s="1"/>
    </row>
    <row r="694" spans="1:7" ht="30">
      <c r="A694" s="4" t="s">
        <v>16</v>
      </c>
      <c r="B694" s="1" t="s">
        <v>536</v>
      </c>
      <c r="C694" s="30">
        <v>3.0000000000000001E-3</v>
      </c>
      <c r="D694" s="30"/>
      <c r="E694" s="30"/>
      <c r="F694" s="30"/>
      <c r="G694" s="1"/>
    </row>
    <row r="695" spans="1:7" ht="30">
      <c r="A695" s="4" t="s">
        <v>17</v>
      </c>
      <c r="B695" s="1" t="s">
        <v>537</v>
      </c>
      <c r="C695" s="30">
        <v>2.5000000000000001E-3</v>
      </c>
      <c r="D695" s="30"/>
      <c r="E695" s="30"/>
      <c r="F695" s="30"/>
      <c r="G695" s="1"/>
    </row>
    <row r="696" spans="1:7" ht="30">
      <c r="A696" s="4" t="s">
        <v>18</v>
      </c>
      <c r="B696" s="1" t="s">
        <v>538</v>
      </c>
      <c r="C696" s="30">
        <v>1E-4</v>
      </c>
      <c r="D696" s="30"/>
      <c r="E696" s="30"/>
      <c r="F696" s="30"/>
      <c r="G696" s="1"/>
    </row>
    <row r="697" spans="1:7" ht="30">
      <c r="A697" s="4" t="s">
        <v>19</v>
      </c>
      <c r="B697" s="1" t="s">
        <v>539</v>
      </c>
      <c r="C697" s="30">
        <v>5.7999999999999996E-3</v>
      </c>
      <c r="D697" s="30"/>
      <c r="E697" s="30"/>
      <c r="F697" s="30"/>
      <c r="G697" s="7" t="s">
        <v>601</v>
      </c>
    </row>
    <row r="698" spans="1:7" ht="15" customHeight="1">
      <c r="A698" s="4" t="s">
        <v>21</v>
      </c>
      <c r="B698" s="1" t="s">
        <v>540</v>
      </c>
      <c r="C698" s="30">
        <v>1.14E-2</v>
      </c>
      <c r="D698" s="30"/>
      <c r="E698" s="30"/>
      <c r="F698" s="30"/>
      <c r="G698" s="1"/>
    </row>
    <row r="699" spans="1:7" ht="30">
      <c r="A699" s="4" t="s">
        <v>142</v>
      </c>
      <c r="B699" s="1" t="s">
        <v>602</v>
      </c>
      <c r="C699" s="30">
        <v>-1E-3</v>
      </c>
      <c r="D699" s="30"/>
      <c r="E699" s="30"/>
      <c r="F699" s="30"/>
      <c r="G699" s="7" t="s">
        <v>603</v>
      </c>
    </row>
    <row r="700" spans="1:7" ht="30">
      <c r="A700" s="4" t="s">
        <v>143</v>
      </c>
      <c r="B700" s="1" t="s">
        <v>604</v>
      </c>
      <c r="C700" s="30">
        <v>1.04E-2</v>
      </c>
      <c r="D700" s="30"/>
      <c r="E700" s="30"/>
      <c r="F700" s="30"/>
      <c r="G700" s="1"/>
    </row>
    <row r="701" spans="1:7" ht="30">
      <c r="A701" s="4" t="s">
        <v>605</v>
      </c>
      <c r="B701" s="1" t="s">
        <v>606</v>
      </c>
      <c r="C701" s="29">
        <v>42490</v>
      </c>
      <c r="D701" s="29"/>
      <c r="E701" s="29"/>
      <c r="F701" s="29"/>
      <c r="G701" s="1"/>
    </row>
    <row r="702" spans="1:7" ht="30">
      <c r="A702" s="4" t="s">
        <v>29</v>
      </c>
      <c r="B702" s="1" t="s">
        <v>541</v>
      </c>
      <c r="C702" s="22">
        <v>106</v>
      </c>
      <c r="D702" s="22"/>
      <c r="E702" s="22"/>
      <c r="F702" s="22"/>
      <c r="G702" s="1"/>
    </row>
    <row r="703" spans="1:7" ht="30">
      <c r="A703" s="4" t="s">
        <v>30</v>
      </c>
      <c r="B703" s="1" t="s">
        <v>542</v>
      </c>
      <c r="C703" s="22">
        <v>352</v>
      </c>
      <c r="D703" s="22"/>
      <c r="E703" s="22"/>
      <c r="F703" s="22"/>
      <c r="G703" s="1"/>
    </row>
    <row r="704" spans="1:7" ht="30">
      <c r="A704" s="4" t="s">
        <v>31</v>
      </c>
      <c r="B704" s="1" t="s">
        <v>543</v>
      </c>
      <c r="C704" s="22">
        <v>619</v>
      </c>
      <c r="D704" s="22"/>
      <c r="E704" s="22"/>
      <c r="F704" s="22"/>
      <c r="G704" s="1"/>
    </row>
    <row r="705" spans="1:7" ht="30">
      <c r="A705" s="4" t="s">
        <v>32</v>
      </c>
      <c r="B705" s="1" t="s">
        <v>544</v>
      </c>
      <c r="C705" s="33">
        <v>1382</v>
      </c>
      <c r="D705" s="33"/>
      <c r="E705" s="33"/>
      <c r="F705" s="33"/>
      <c r="G705" s="1"/>
    </row>
    <row r="706" spans="1:7" ht="15" customHeight="1">
      <c r="A706" s="4" t="s">
        <v>72</v>
      </c>
      <c r="B706" s="1" t="s">
        <v>526</v>
      </c>
      <c r="C706" s="22" t="s">
        <v>174</v>
      </c>
      <c r="D706" s="22"/>
      <c r="E706" s="22"/>
      <c r="F706" s="22"/>
      <c r="G706" s="1"/>
    </row>
    <row r="707" spans="1:7" ht="15" customHeight="1">
      <c r="A707" s="4" t="s">
        <v>73</v>
      </c>
      <c r="B707" s="1" t="s">
        <v>527</v>
      </c>
      <c r="C707" s="30">
        <v>6.5799999999999997E-2</v>
      </c>
      <c r="D707" s="30"/>
      <c r="E707" s="30"/>
      <c r="F707" s="30"/>
      <c r="G707" s="1"/>
    </row>
    <row r="708" spans="1:7" ht="15" customHeight="1">
      <c r="A708" s="4" t="s">
        <v>74</v>
      </c>
      <c r="B708" s="1" t="s">
        <v>528</v>
      </c>
      <c r="C708" s="30">
        <v>8.6900000000000005E-2</v>
      </c>
      <c r="D708" s="30"/>
      <c r="E708" s="30"/>
      <c r="F708" s="30"/>
      <c r="G708" s="1"/>
    </row>
    <row r="709" spans="1:7" ht="30">
      <c r="A709" s="4" t="s">
        <v>75</v>
      </c>
      <c r="B709" s="1" t="s">
        <v>529</v>
      </c>
      <c r="C709" s="30">
        <v>0.1095</v>
      </c>
      <c r="D709" s="30"/>
      <c r="E709" s="30"/>
      <c r="F709" s="30"/>
      <c r="G709" s="1"/>
    </row>
    <row r="710" spans="1:7" ht="15" customHeight="1">
      <c r="A710" s="4" t="s">
        <v>76</v>
      </c>
      <c r="B710" s="1" t="s">
        <v>530</v>
      </c>
      <c r="C710" s="29">
        <v>39934</v>
      </c>
      <c r="D710" s="29"/>
      <c r="E710" s="29"/>
      <c r="F710" s="29"/>
      <c r="G710" s="1"/>
    </row>
    <row r="711" spans="1:7" ht="30">
      <c r="A711" s="4" t="s">
        <v>618</v>
      </c>
      <c r="B711" s="1"/>
      <c r="C711" s="22"/>
      <c r="D711" s="22"/>
      <c r="E711" s="22"/>
      <c r="F711" s="22"/>
      <c r="G711" s="1"/>
    </row>
    <row r="712" spans="1:7">
      <c r="A712" s="28" t="s">
        <v>440</v>
      </c>
      <c r="B712" s="1" t="s">
        <v>441</v>
      </c>
      <c r="C712" s="22"/>
      <c r="D712" s="22"/>
      <c r="E712" s="22"/>
      <c r="F712" s="22"/>
      <c r="G712" s="1"/>
    </row>
    <row r="713" spans="1:7" ht="15" customHeight="1">
      <c r="A713" s="4" t="s">
        <v>461</v>
      </c>
      <c r="B713" s="1" t="s">
        <v>462</v>
      </c>
      <c r="C713" s="22" t="s">
        <v>211</v>
      </c>
      <c r="D713" s="22"/>
      <c r="E713" s="22"/>
      <c r="F713" s="22"/>
      <c r="G713" s="1"/>
    </row>
    <row r="714" spans="1:7" ht="15" customHeight="1">
      <c r="A714" s="4" t="s">
        <v>463</v>
      </c>
      <c r="B714" s="1" t="s">
        <v>464</v>
      </c>
      <c r="C714" s="22" t="s">
        <v>2</v>
      </c>
      <c r="D714" s="22"/>
      <c r="E714" s="22"/>
      <c r="F714" s="22"/>
      <c r="G714" s="1"/>
    </row>
    <row r="715" spans="1:7" ht="15.75">
      <c r="A715" s="4" t="s">
        <v>465</v>
      </c>
      <c r="B715" s="1" t="s">
        <v>466</v>
      </c>
      <c r="C715" s="23" t="s">
        <v>212</v>
      </c>
      <c r="D715" s="23"/>
      <c r="E715" s="23"/>
      <c r="F715" s="23"/>
      <c r="G715" s="1"/>
    </row>
    <row r="716" spans="1:7" ht="15" customHeight="1">
      <c r="A716" s="4" t="s">
        <v>467</v>
      </c>
      <c r="B716" s="1" t="s">
        <v>468</v>
      </c>
      <c r="C716" s="22" t="s">
        <v>4</v>
      </c>
      <c r="D716" s="22"/>
      <c r="E716" s="22"/>
      <c r="F716" s="22"/>
      <c r="G716" s="1"/>
    </row>
    <row r="717" spans="1:7" ht="63.75" customHeight="1">
      <c r="A717" s="4" t="s">
        <v>469</v>
      </c>
      <c r="B717" s="1" t="s">
        <v>470</v>
      </c>
      <c r="C717" s="23" t="s">
        <v>5</v>
      </c>
      <c r="D717" s="23"/>
      <c r="E717" s="23"/>
      <c r="F717" s="23"/>
      <c r="G717" s="1"/>
    </row>
    <row r="718" spans="1:7" ht="15" customHeight="1">
      <c r="A718" s="4" t="s">
        <v>471</v>
      </c>
      <c r="B718" s="1" t="s">
        <v>472</v>
      </c>
      <c r="C718" s="22" t="s">
        <v>6</v>
      </c>
      <c r="D718" s="22"/>
      <c r="E718" s="22"/>
      <c r="F718" s="22"/>
      <c r="G718" s="1"/>
    </row>
    <row r="719" spans="1:7" ht="30" customHeight="1">
      <c r="A719" s="4" t="s">
        <v>473</v>
      </c>
      <c r="B719" s="1" t="s">
        <v>474</v>
      </c>
      <c r="C719" s="22" t="s">
        <v>14</v>
      </c>
      <c r="D719" s="22"/>
      <c r="E719" s="22"/>
      <c r="F719" s="22"/>
      <c r="G719" s="1"/>
    </row>
    <row r="720" spans="1:7" ht="15" customHeight="1">
      <c r="A720" s="4" t="s">
        <v>475</v>
      </c>
      <c r="B720" s="1" t="s">
        <v>476</v>
      </c>
      <c r="C720" s="22" t="s">
        <v>35</v>
      </c>
      <c r="D720" s="22"/>
      <c r="E720" s="22"/>
      <c r="F720" s="22"/>
      <c r="G720" s="1"/>
    </row>
    <row r="721" spans="1:7" ht="76.5" customHeight="1">
      <c r="A721" s="4" t="s">
        <v>477</v>
      </c>
      <c r="B721" s="1" t="s">
        <v>478</v>
      </c>
      <c r="C721" s="23" t="s">
        <v>219</v>
      </c>
      <c r="D721" s="23"/>
      <c r="E721" s="23"/>
      <c r="F721" s="23"/>
      <c r="G721" s="1"/>
    </row>
    <row r="722" spans="1:7" ht="15" customHeight="1">
      <c r="A722" s="4" t="s">
        <v>479</v>
      </c>
      <c r="B722" s="1" t="s">
        <v>480</v>
      </c>
      <c r="C722" s="30">
        <v>0.7</v>
      </c>
      <c r="D722" s="30"/>
      <c r="E722" s="30"/>
      <c r="F722" s="30"/>
      <c r="G722" s="1"/>
    </row>
    <row r="723" spans="1:7" ht="15" customHeight="1">
      <c r="A723" s="4" t="s">
        <v>481</v>
      </c>
      <c r="B723" s="1" t="s">
        <v>482</v>
      </c>
      <c r="C723" s="22" t="s">
        <v>25</v>
      </c>
      <c r="D723" s="22"/>
      <c r="E723" s="22"/>
      <c r="F723" s="22"/>
      <c r="G723" s="1"/>
    </row>
    <row r="724" spans="1:7" ht="30.75">
      <c r="A724" s="4" t="s">
        <v>483</v>
      </c>
      <c r="B724" s="1" t="s">
        <v>484</v>
      </c>
      <c r="C724" s="23" t="s">
        <v>217</v>
      </c>
      <c r="D724" s="23"/>
      <c r="E724" s="23"/>
      <c r="F724" s="23"/>
      <c r="G724" s="1"/>
    </row>
    <row r="725" spans="1:7" ht="75" customHeight="1">
      <c r="A725" s="4" t="s">
        <v>485</v>
      </c>
      <c r="B725" s="1" t="s">
        <v>486</v>
      </c>
      <c r="C725" s="22" t="s">
        <v>88</v>
      </c>
      <c r="D725" s="22"/>
      <c r="E725" s="22"/>
      <c r="F725" s="22"/>
      <c r="G725" s="1"/>
    </row>
    <row r="726" spans="1:7" ht="38.25" customHeight="1">
      <c r="A726" s="4" t="s">
        <v>487</v>
      </c>
      <c r="B726" s="1" t="s">
        <v>488</v>
      </c>
      <c r="C726" s="23" t="s">
        <v>34</v>
      </c>
      <c r="D726" s="23"/>
      <c r="E726" s="23"/>
      <c r="F726" s="23"/>
      <c r="G726" s="1"/>
    </row>
    <row r="727" spans="1:7" ht="15" customHeight="1">
      <c r="A727" s="4" t="s">
        <v>489</v>
      </c>
      <c r="B727" s="1" t="s">
        <v>490</v>
      </c>
      <c r="C727" s="22" t="s">
        <v>37</v>
      </c>
      <c r="D727" s="22"/>
      <c r="E727" s="22"/>
      <c r="F727" s="22"/>
      <c r="G727" s="1"/>
    </row>
    <row r="728" spans="1:7" ht="165.75" customHeight="1">
      <c r="A728" s="31" t="s">
        <v>491</v>
      </c>
      <c r="B728" s="22" t="s">
        <v>492</v>
      </c>
      <c r="C728" s="23" t="s">
        <v>220</v>
      </c>
      <c r="D728" s="23"/>
      <c r="E728" s="23"/>
      <c r="F728" s="23"/>
      <c r="G728" s="22"/>
    </row>
    <row r="729" spans="1:7">
      <c r="A729" s="31"/>
      <c r="B729" s="22"/>
      <c r="C729" s="11"/>
      <c r="D729" s="11"/>
      <c r="G729" s="22"/>
    </row>
    <row r="730" spans="1:7">
      <c r="A730" s="31"/>
      <c r="B730" s="22"/>
      <c r="C730" s="9"/>
      <c r="D730" s="9"/>
      <c r="G730" s="22"/>
    </row>
    <row r="731" spans="1:7">
      <c r="A731" s="31"/>
      <c r="B731" s="22"/>
      <c r="C731" s="17" t="s">
        <v>221</v>
      </c>
      <c r="D731" s="18" t="s">
        <v>150</v>
      </c>
      <c r="G731" s="22"/>
    </row>
    <row r="732" spans="1:7" ht="51">
      <c r="A732" s="31"/>
      <c r="B732" s="22"/>
      <c r="C732" s="17" t="s">
        <v>156</v>
      </c>
      <c r="D732" s="18" t="s">
        <v>222</v>
      </c>
      <c r="G732" s="22"/>
    </row>
    <row r="733" spans="1:7">
      <c r="A733" s="31"/>
      <c r="B733" s="22"/>
      <c r="C733" s="17" t="s">
        <v>223</v>
      </c>
      <c r="D733" s="18" t="s">
        <v>155</v>
      </c>
      <c r="G733" s="22"/>
    </row>
    <row r="734" spans="1:7" ht="38.25">
      <c r="A734" s="31"/>
      <c r="B734" s="22"/>
      <c r="C734" s="17" t="s">
        <v>224</v>
      </c>
      <c r="D734" s="18" t="s">
        <v>157</v>
      </c>
      <c r="G734" s="22"/>
    </row>
    <row r="735" spans="1:7" ht="51">
      <c r="A735" s="31"/>
      <c r="B735" s="22"/>
      <c r="C735" s="17" t="s">
        <v>149</v>
      </c>
      <c r="D735" s="18" t="s">
        <v>159</v>
      </c>
      <c r="G735" s="22"/>
    </row>
    <row r="736" spans="1:7">
      <c r="A736" s="31"/>
      <c r="B736" s="22"/>
      <c r="C736" s="23" t="s">
        <v>225</v>
      </c>
      <c r="D736" s="23"/>
      <c r="E736" s="23"/>
      <c r="F736" s="23"/>
      <c r="G736" s="22"/>
    </row>
    <row r="737" spans="1:7" ht="38.25" customHeight="1">
      <c r="A737" s="31"/>
      <c r="B737" s="22"/>
      <c r="C737" s="23" t="s">
        <v>226</v>
      </c>
      <c r="D737" s="23"/>
      <c r="E737" s="23"/>
      <c r="F737" s="23"/>
      <c r="G737" s="22"/>
    </row>
    <row r="738" spans="1:7" ht="25.5" customHeight="1">
      <c r="A738" s="31"/>
      <c r="B738" s="22"/>
      <c r="C738" s="23" t="s">
        <v>161</v>
      </c>
      <c r="D738" s="23"/>
      <c r="E738" s="23"/>
      <c r="F738" s="23"/>
      <c r="G738" s="22"/>
    </row>
    <row r="739" spans="1:7">
      <c r="A739" s="31"/>
      <c r="B739" s="22"/>
      <c r="C739" s="9"/>
      <c r="D739" s="9"/>
      <c r="G739" s="22"/>
    </row>
    <row r="740" spans="1:7" ht="89.25">
      <c r="A740" s="31"/>
      <c r="B740" s="22"/>
      <c r="C740" s="15" t="s">
        <v>162</v>
      </c>
      <c r="D740" s="16" t="s">
        <v>163</v>
      </c>
      <c r="G740" s="22"/>
    </row>
    <row r="741" spans="1:7">
      <c r="A741" s="31"/>
      <c r="B741" s="22"/>
      <c r="C741" s="9"/>
      <c r="D741" s="9"/>
      <c r="G741" s="22"/>
    </row>
    <row r="742" spans="1:7" ht="76.5">
      <c r="A742" s="31"/>
      <c r="B742" s="22"/>
      <c r="C742" s="15" t="s">
        <v>162</v>
      </c>
      <c r="D742" s="16" t="s">
        <v>164</v>
      </c>
      <c r="G742" s="22"/>
    </row>
    <row r="743" spans="1:7">
      <c r="A743" s="31"/>
      <c r="B743" s="22"/>
      <c r="C743" s="9"/>
      <c r="D743" s="9"/>
      <c r="G743" s="22"/>
    </row>
    <row r="744" spans="1:7" ht="102">
      <c r="A744" s="31"/>
      <c r="B744" s="22"/>
      <c r="C744" s="15" t="s">
        <v>162</v>
      </c>
      <c r="D744" s="16" t="s">
        <v>165</v>
      </c>
      <c r="G744" s="22"/>
    </row>
    <row r="745" spans="1:7" ht="38.25" customHeight="1">
      <c r="A745" s="31"/>
      <c r="B745" s="22"/>
      <c r="C745" s="23" t="s">
        <v>166</v>
      </c>
      <c r="D745" s="23"/>
      <c r="E745" s="23"/>
      <c r="F745" s="23"/>
      <c r="G745" s="22"/>
    </row>
    <row r="746" spans="1:7" ht="89.25" customHeight="1">
      <c r="A746" s="31"/>
      <c r="B746" s="22"/>
      <c r="C746" s="23" t="s">
        <v>167</v>
      </c>
      <c r="D746" s="23"/>
      <c r="E746" s="23"/>
      <c r="F746" s="23"/>
      <c r="G746" s="22"/>
    </row>
    <row r="747" spans="1:7" ht="63.75" customHeight="1">
      <c r="A747" s="31"/>
      <c r="B747" s="22"/>
      <c r="C747" s="23" t="s">
        <v>195</v>
      </c>
      <c r="D747" s="23"/>
      <c r="E747" s="23"/>
      <c r="F747" s="23"/>
      <c r="G747" s="22"/>
    </row>
    <row r="748" spans="1:7" ht="15" customHeight="1">
      <c r="A748" s="4" t="s">
        <v>493</v>
      </c>
      <c r="B748" s="1" t="s">
        <v>494</v>
      </c>
      <c r="C748" s="22" t="s">
        <v>51</v>
      </c>
      <c r="D748" s="22"/>
      <c r="E748" s="22"/>
      <c r="F748" s="22"/>
      <c r="G748" s="1"/>
    </row>
    <row r="749" spans="1:7" ht="89.25" customHeight="1">
      <c r="A749" s="31" t="s">
        <v>495</v>
      </c>
      <c r="B749" s="22" t="s">
        <v>496</v>
      </c>
      <c r="C749" s="23" t="s">
        <v>52</v>
      </c>
      <c r="D749" s="23"/>
      <c r="E749" s="23"/>
      <c r="F749" s="23"/>
      <c r="G749" s="22"/>
    </row>
    <row r="750" spans="1:7" ht="76.5" customHeight="1">
      <c r="A750" s="31"/>
      <c r="B750" s="22"/>
      <c r="C750" s="23" t="s">
        <v>53</v>
      </c>
      <c r="D750" s="23"/>
      <c r="E750" s="23"/>
      <c r="F750" s="23"/>
      <c r="G750" s="22"/>
    </row>
    <row r="751" spans="1:7" ht="51" customHeight="1">
      <c r="A751" s="31"/>
      <c r="B751" s="22"/>
      <c r="C751" s="24" t="s">
        <v>196</v>
      </c>
      <c r="D751" s="24"/>
      <c r="E751" s="24"/>
      <c r="F751" s="24"/>
      <c r="G751" s="22"/>
    </row>
    <row r="752" spans="1:7" ht="63.75" customHeight="1">
      <c r="A752" s="31"/>
      <c r="B752" s="22"/>
      <c r="C752" s="24" t="s">
        <v>197</v>
      </c>
      <c r="D752" s="24"/>
      <c r="E752" s="24"/>
      <c r="F752" s="24"/>
      <c r="G752" s="22"/>
    </row>
    <row r="753" spans="1:7" ht="102" customHeight="1">
      <c r="A753" s="31"/>
      <c r="B753" s="22"/>
      <c r="C753" s="24" t="s">
        <v>59</v>
      </c>
      <c r="D753" s="24"/>
      <c r="E753" s="24"/>
      <c r="F753" s="24"/>
      <c r="G753" s="22"/>
    </row>
    <row r="754" spans="1:7" ht="76.5" customHeight="1">
      <c r="A754" s="31"/>
      <c r="B754" s="22"/>
      <c r="C754" s="24" t="s">
        <v>227</v>
      </c>
      <c r="D754" s="24"/>
      <c r="E754" s="24"/>
      <c r="F754" s="24"/>
      <c r="G754" s="22"/>
    </row>
    <row r="755" spans="1:7" ht="76.5" customHeight="1">
      <c r="A755" s="31"/>
      <c r="B755" s="22"/>
      <c r="C755" s="24" t="s">
        <v>57</v>
      </c>
      <c r="D755" s="24"/>
      <c r="E755" s="24"/>
      <c r="F755" s="24"/>
      <c r="G755" s="22"/>
    </row>
    <row r="756" spans="1:7" ht="102" customHeight="1">
      <c r="A756" s="31"/>
      <c r="B756" s="22"/>
      <c r="C756" s="24" t="s">
        <v>228</v>
      </c>
      <c r="D756" s="24"/>
      <c r="E756" s="24"/>
      <c r="F756" s="24"/>
      <c r="G756" s="22"/>
    </row>
    <row r="757" spans="1:7" ht="127.5" customHeight="1">
      <c r="A757" s="31"/>
      <c r="B757" s="22"/>
      <c r="C757" s="24" t="s">
        <v>169</v>
      </c>
      <c r="D757" s="24"/>
      <c r="E757" s="24"/>
      <c r="F757" s="24"/>
      <c r="G757" s="22"/>
    </row>
    <row r="758" spans="1:7" ht="89.25" customHeight="1">
      <c r="A758" s="31"/>
      <c r="B758" s="22"/>
      <c r="C758" s="24" t="s">
        <v>200</v>
      </c>
      <c r="D758" s="24"/>
      <c r="E758" s="24"/>
      <c r="F758" s="24"/>
      <c r="G758" s="22"/>
    </row>
    <row r="759" spans="1:7" ht="15" customHeight="1">
      <c r="A759" s="4" t="s">
        <v>497</v>
      </c>
      <c r="B759" s="1" t="s">
        <v>498</v>
      </c>
      <c r="C759" s="22" t="s">
        <v>499</v>
      </c>
      <c r="D759" s="22"/>
      <c r="E759" s="22"/>
      <c r="F759" s="22"/>
      <c r="G759" s="1"/>
    </row>
    <row r="760" spans="1:7" ht="30">
      <c r="A760" s="4" t="s">
        <v>500</v>
      </c>
      <c r="B760" s="1" t="s">
        <v>501</v>
      </c>
      <c r="C760" s="22" t="s">
        <v>62</v>
      </c>
      <c r="D760" s="22"/>
      <c r="E760" s="22"/>
      <c r="F760" s="22"/>
      <c r="G760" s="1"/>
    </row>
    <row r="761" spans="1:7" ht="127.5" customHeight="1">
      <c r="A761" s="31" t="s">
        <v>502</v>
      </c>
      <c r="B761" s="22" t="s">
        <v>503</v>
      </c>
      <c r="C761" s="23" t="s">
        <v>201</v>
      </c>
      <c r="D761" s="23"/>
      <c r="E761" s="23"/>
      <c r="F761" s="23"/>
      <c r="G761" s="22"/>
    </row>
    <row r="762" spans="1:7" ht="51" customHeight="1">
      <c r="A762" s="31"/>
      <c r="B762" s="22"/>
      <c r="C762" s="23" t="s">
        <v>171</v>
      </c>
      <c r="D762" s="23"/>
      <c r="E762" s="23"/>
      <c r="F762" s="23"/>
      <c r="G762" s="22"/>
    </row>
    <row r="763" spans="1:7" ht="45" customHeight="1">
      <c r="A763" s="4" t="s">
        <v>504</v>
      </c>
      <c r="B763" s="1" t="s">
        <v>505</v>
      </c>
      <c r="C763" s="22" t="s">
        <v>506</v>
      </c>
      <c r="D763" s="22"/>
      <c r="E763" s="22"/>
      <c r="F763" s="22"/>
      <c r="G763" s="1"/>
    </row>
    <row r="764" spans="1:7" ht="30" customHeight="1">
      <c r="A764" s="4" t="s">
        <v>591</v>
      </c>
      <c r="B764" s="1" t="s">
        <v>592</v>
      </c>
      <c r="C764" s="22" t="s">
        <v>619</v>
      </c>
      <c r="D764" s="22"/>
      <c r="E764" s="22"/>
      <c r="F764" s="22"/>
      <c r="G764" s="1"/>
    </row>
    <row r="765" spans="1:7" ht="15" customHeight="1">
      <c r="A765" s="4" t="s">
        <v>507</v>
      </c>
      <c r="B765" s="1" t="s">
        <v>508</v>
      </c>
      <c r="C765" s="22" t="s">
        <v>509</v>
      </c>
      <c r="D765" s="22"/>
      <c r="E765" s="22"/>
      <c r="F765" s="22"/>
      <c r="G765" s="1"/>
    </row>
    <row r="766" spans="1:7" ht="30">
      <c r="A766" s="4" t="s">
        <v>510</v>
      </c>
      <c r="B766" s="1" t="s">
        <v>511</v>
      </c>
      <c r="C766" s="22" t="s">
        <v>512</v>
      </c>
      <c r="D766" s="22"/>
      <c r="E766" s="22"/>
      <c r="F766" s="22"/>
      <c r="G766" s="1"/>
    </row>
    <row r="767" spans="1:7" ht="30" customHeight="1">
      <c r="A767" s="4" t="s">
        <v>513</v>
      </c>
      <c r="B767" s="1" t="s">
        <v>514</v>
      </c>
      <c r="C767" s="22" t="s">
        <v>515</v>
      </c>
      <c r="D767" s="22"/>
      <c r="E767" s="22"/>
      <c r="F767" s="22"/>
      <c r="G767" s="1"/>
    </row>
    <row r="768" spans="1:7" ht="15" customHeight="1">
      <c r="A768" s="4" t="s">
        <v>516</v>
      </c>
      <c r="B768" s="1" t="s">
        <v>517</v>
      </c>
      <c r="C768" s="22" t="s">
        <v>64</v>
      </c>
      <c r="D768" s="22"/>
      <c r="E768" s="22"/>
      <c r="F768" s="22"/>
      <c r="G768" s="1"/>
    </row>
    <row r="769" spans="1:7">
      <c r="A769" s="31" t="s">
        <v>518</v>
      </c>
      <c r="B769" s="22" t="s">
        <v>519</v>
      </c>
      <c r="C769" s="11"/>
      <c r="D769" s="11"/>
      <c r="E769" s="11"/>
      <c r="F769" s="11"/>
      <c r="G769" s="22"/>
    </row>
    <row r="770" spans="1:7">
      <c r="A770" s="31"/>
      <c r="B770" s="22"/>
      <c r="C770" s="9"/>
      <c r="D770" s="9"/>
      <c r="E770" s="9"/>
      <c r="F770" s="9"/>
      <c r="G770" s="22"/>
    </row>
    <row r="771" spans="1:7">
      <c r="A771" s="31"/>
      <c r="B771" s="22"/>
      <c r="C771" s="2" t="s">
        <v>65</v>
      </c>
      <c r="D771" s="10" t="s">
        <v>66</v>
      </c>
      <c r="E771" s="10">
        <v>17.13</v>
      </c>
      <c r="F771" s="2" t="s">
        <v>67</v>
      </c>
      <c r="G771" s="22"/>
    </row>
    <row r="772" spans="1:7">
      <c r="A772" s="31"/>
      <c r="B772" s="22"/>
      <c r="C772" s="2" t="s">
        <v>68</v>
      </c>
      <c r="D772" s="10" t="s">
        <v>69</v>
      </c>
      <c r="E772" s="10">
        <v>-23.84</v>
      </c>
      <c r="F772" s="2" t="s">
        <v>67</v>
      </c>
      <c r="G772" s="22"/>
    </row>
    <row r="773" spans="1:7" ht="15" customHeight="1">
      <c r="A773" s="4" t="s">
        <v>520</v>
      </c>
      <c r="B773" s="1" t="s">
        <v>521</v>
      </c>
      <c r="C773" s="22" t="s">
        <v>129</v>
      </c>
      <c r="D773" s="22"/>
      <c r="E773" s="22"/>
      <c r="F773" s="22"/>
      <c r="G773" s="1"/>
    </row>
    <row r="774" spans="1:7" ht="24" customHeight="1">
      <c r="A774" s="31" t="s">
        <v>594</v>
      </c>
      <c r="B774" s="22" t="s">
        <v>595</v>
      </c>
      <c r="C774" s="25" t="s">
        <v>235</v>
      </c>
      <c r="D774" s="25"/>
      <c r="E774" s="25"/>
      <c r="F774" s="25"/>
      <c r="G774" s="22"/>
    </row>
    <row r="775" spans="1:7">
      <c r="A775" s="31"/>
      <c r="B775" s="22"/>
      <c r="C775" s="25" t="s">
        <v>236</v>
      </c>
      <c r="D775" s="25"/>
      <c r="E775" s="25"/>
      <c r="F775" s="25"/>
      <c r="G775" s="22"/>
    </row>
    <row r="776" spans="1:7" ht="45">
      <c r="A776" s="4" t="s">
        <v>620</v>
      </c>
      <c r="B776" s="1"/>
      <c r="C776" s="22"/>
      <c r="D776" s="22"/>
      <c r="E776" s="22"/>
      <c r="F776" s="22"/>
      <c r="G776" s="1"/>
    </row>
    <row r="777" spans="1:7">
      <c r="A777" s="28" t="s">
        <v>440</v>
      </c>
      <c r="B777" s="1" t="s">
        <v>441</v>
      </c>
      <c r="C777" s="22"/>
      <c r="D777" s="22"/>
      <c r="E777" s="22"/>
      <c r="F777" s="22"/>
      <c r="G777" s="1"/>
    </row>
    <row r="778" spans="1:7" ht="30">
      <c r="A778" s="4" t="s">
        <v>523</v>
      </c>
      <c r="B778" s="1" t="s">
        <v>524</v>
      </c>
      <c r="C778" s="22" t="s">
        <v>573</v>
      </c>
      <c r="D778" s="22"/>
      <c r="E778" s="22"/>
      <c r="F778" s="22"/>
      <c r="G778" s="1"/>
    </row>
    <row r="779" spans="1:7" ht="30" customHeight="1">
      <c r="A779" s="4" t="s">
        <v>72</v>
      </c>
      <c r="B779" s="1" t="s">
        <v>526</v>
      </c>
      <c r="C779" s="22" t="s">
        <v>204</v>
      </c>
      <c r="D779" s="22"/>
      <c r="E779" s="22"/>
      <c r="F779" s="22"/>
      <c r="G779" s="1"/>
    </row>
    <row r="780" spans="1:7" ht="15" customHeight="1">
      <c r="A780" s="4" t="s">
        <v>73</v>
      </c>
      <c r="B780" s="1" t="s">
        <v>527</v>
      </c>
      <c r="C780" s="30">
        <v>0.13689999999999999</v>
      </c>
      <c r="D780" s="30"/>
      <c r="E780" s="30"/>
      <c r="F780" s="30"/>
      <c r="G780" s="1"/>
    </row>
    <row r="781" spans="1:7" ht="15" customHeight="1">
      <c r="A781" s="4" t="s">
        <v>74</v>
      </c>
      <c r="B781" s="1" t="s">
        <v>528</v>
      </c>
      <c r="C781" s="30">
        <v>0.2041</v>
      </c>
      <c r="D781" s="30"/>
      <c r="E781" s="30"/>
      <c r="F781" s="30"/>
      <c r="G781" s="1"/>
    </row>
    <row r="782" spans="1:7" ht="30">
      <c r="A782" s="4" t="s">
        <v>75</v>
      </c>
      <c r="B782" s="1" t="s">
        <v>529</v>
      </c>
      <c r="C782" s="30">
        <v>8.1299999999999997E-2</v>
      </c>
      <c r="D782" s="30"/>
      <c r="E782" s="30"/>
      <c r="F782" s="30"/>
      <c r="G782" s="1"/>
    </row>
    <row r="783" spans="1:7" ht="15" customHeight="1">
      <c r="A783" s="4" t="s">
        <v>76</v>
      </c>
      <c r="B783" s="1" t="s">
        <v>530</v>
      </c>
      <c r="C783" s="29">
        <v>38898</v>
      </c>
      <c r="D783" s="29"/>
      <c r="E783" s="29"/>
      <c r="F783" s="29"/>
      <c r="G783" s="1"/>
    </row>
    <row r="784" spans="1:7" ht="45">
      <c r="A784" s="4" t="s">
        <v>621</v>
      </c>
      <c r="B784" s="1"/>
      <c r="C784" s="22"/>
      <c r="D784" s="22"/>
      <c r="E784" s="22"/>
      <c r="F784" s="22"/>
      <c r="G784" s="1"/>
    </row>
    <row r="785" spans="1:7">
      <c r="A785" s="28" t="s">
        <v>440</v>
      </c>
      <c r="B785" s="1" t="s">
        <v>441</v>
      </c>
      <c r="C785" s="22"/>
      <c r="D785" s="22"/>
      <c r="E785" s="22"/>
      <c r="F785" s="22"/>
      <c r="G785" s="1"/>
    </row>
    <row r="786" spans="1:7" ht="30">
      <c r="A786" s="4" t="s">
        <v>523</v>
      </c>
      <c r="B786" s="1" t="s">
        <v>524</v>
      </c>
      <c r="C786" s="22" t="s">
        <v>573</v>
      </c>
      <c r="D786" s="22"/>
      <c r="E786" s="22"/>
      <c r="F786" s="22"/>
      <c r="G786" s="1"/>
    </row>
    <row r="787" spans="1:7" ht="30">
      <c r="A787" s="4" t="s">
        <v>75</v>
      </c>
      <c r="B787" s="1" t="s">
        <v>529</v>
      </c>
      <c r="C787" s="30">
        <v>0.18729999999999999</v>
      </c>
      <c r="D787" s="30"/>
      <c r="E787" s="30"/>
      <c r="F787" s="30"/>
      <c r="G787" s="1"/>
    </row>
    <row r="788" spans="1:7" ht="15" customHeight="1">
      <c r="A788" s="4" t="s">
        <v>76</v>
      </c>
      <c r="B788" s="1" t="s">
        <v>530</v>
      </c>
      <c r="C788" s="29">
        <v>39934</v>
      </c>
      <c r="D788" s="29"/>
      <c r="E788" s="29"/>
      <c r="F788" s="29"/>
      <c r="G788" s="1"/>
    </row>
    <row r="789" spans="1:7" ht="60">
      <c r="A789" s="4" t="s">
        <v>622</v>
      </c>
      <c r="B789" s="1"/>
      <c r="C789" s="22"/>
      <c r="D789" s="22"/>
      <c r="E789" s="22"/>
      <c r="F789" s="22"/>
      <c r="G789" s="1"/>
    </row>
    <row r="790" spans="1:7">
      <c r="A790" s="28" t="s">
        <v>440</v>
      </c>
      <c r="B790" s="1" t="s">
        <v>441</v>
      </c>
      <c r="C790" s="22"/>
      <c r="D790" s="22"/>
      <c r="E790" s="22"/>
      <c r="F790" s="22"/>
      <c r="G790" s="1"/>
    </row>
    <row r="791" spans="1:7" ht="30">
      <c r="A791" s="4" t="s">
        <v>523</v>
      </c>
      <c r="B791" s="1" t="s">
        <v>524</v>
      </c>
      <c r="C791" s="22" t="s">
        <v>573</v>
      </c>
      <c r="D791" s="22"/>
      <c r="E791" s="22"/>
      <c r="F791" s="22"/>
      <c r="G791" s="1"/>
    </row>
    <row r="792" spans="1:7" ht="30" customHeight="1">
      <c r="A792" s="4" t="s">
        <v>72</v>
      </c>
      <c r="B792" s="1" t="s">
        <v>526</v>
      </c>
      <c r="C792" s="22" t="s">
        <v>233</v>
      </c>
      <c r="D792" s="22"/>
      <c r="E792" s="22"/>
      <c r="F792" s="22"/>
      <c r="G792" s="1"/>
    </row>
    <row r="793" spans="1:7" ht="15" customHeight="1">
      <c r="A793" s="4" t="s">
        <v>73</v>
      </c>
      <c r="B793" s="1" t="s">
        <v>527</v>
      </c>
      <c r="C793" s="30">
        <v>8.5300000000000001E-2</v>
      </c>
      <c r="D793" s="30"/>
      <c r="E793" s="30"/>
      <c r="F793" s="30"/>
      <c r="G793" s="1"/>
    </row>
    <row r="794" spans="1:7" ht="15" customHeight="1">
      <c r="A794" s="4" t="s">
        <v>74</v>
      </c>
      <c r="B794" s="1" t="s">
        <v>528</v>
      </c>
      <c r="C794" s="30">
        <v>0.15</v>
      </c>
      <c r="D794" s="30"/>
      <c r="E794" s="30"/>
      <c r="F794" s="30"/>
      <c r="G794" s="1"/>
    </row>
    <row r="795" spans="1:7" ht="30">
      <c r="A795" s="4" t="s">
        <v>75</v>
      </c>
      <c r="B795" s="1" t="s">
        <v>529</v>
      </c>
      <c r="C795" s="30">
        <v>7.1099999999999997E-2</v>
      </c>
      <c r="D795" s="30"/>
      <c r="E795" s="30"/>
      <c r="F795" s="30"/>
      <c r="G795" s="1"/>
    </row>
    <row r="796" spans="1:7" ht="15" customHeight="1">
      <c r="A796" s="4" t="s">
        <v>76</v>
      </c>
      <c r="B796" s="1" t="s">
        <v>530</v>
      </c>
      <c r="C796" s="29">
        <v>38898</v>
      </c>
      <c r="D796" s="29"/>
      <c r="E796" s="29"/>
      <c r="F796" s="29"/>
      <c r="G796" s="1"/>
    </row>
    <row r="797" spans="1:7" ht="60">
      <c r="A797" s="4" t="s">
        <v>623</v>
      </c>
      <c r="B797" s="1"/>
      <c r="C797" s="22"/>
      <c r="D797" s="22"/>
      <c r="E797" s="22"/>
      <c r="F797" s="22"/>
      <c r="G797" s="1"/>
    </row>
    <row r="798" spans="1:7">
      <c r="A798" s="28" t="s">
        <v>440</v>
      </c>
      <c r="B798" s="1" t="s">
        <v>441</v>
      </c>
      <c r="C798" s="22"/>
      <c r="D798" s="22"/>
      <c r="E798" s="22"/>
      <c r="F798" s="22"/>
      <c r="G798" s="1"/>
    </row>
    <row r="799" spans="1:7" ht="30">
      <c r="A799" s="4" t="s">
        <v>523</v>
      </c>
      <c r="B799" s="1" t="s">
        <v>524</v>
      </c>
      <c r="C799" s="22" t="s">
        <v>573</v>
      </c>
      <c r="D799" s="22"/>
      <c r="E799" s="22"/>
      <c r="F799" s="22"/>
      <c r="G799" s="1"/>
    </row>
    <row r="800" spans="1:7" ht="30">
      <c r="A800" s="4" t="s">
        <v>75</v>
      </c>
      <c r="B800" s="1" t="s">
        <v>529</v>
      </c>
      <c r="C800" s="30">
        <v>0.14849999999999999</v>
      </c>
      <c r="D800" s="30"/>
      <c r="E800" s="30"/>
      <c r="F800" s="30"/>
      <c r="G800" s="1"/>
    </row>
    <row r="801" spans="1:7" ht="15" customHeight="1">
      <c r="A801" s="4" t="s">
        <v>76</v>
      </c>
      <c r="B801" s="1" t="s">
        <v>530</v>
      </c>
      <c r="C801" s="29">
        <v>39934</v>
      </c>
      <c r="D801" s="29"/>
      <c r="E801" s="29"/>
      <c r="F801" s="29"/>
      <c r="G801" s="1"/>
    </row>
    <row r="802" spans="1:7" ht="45">
      <c r="A802" s="4" t="s">
        <v>624</v>
      </c>
      <c r="B802" s="1"/>
      <c r="C802" s="22"/>
      <c r="D802" s="22"/>
      <c r="E802" s="22"/>
      <c r="F802" s="22"/>
      <c r="G802" s="1"/>
    </row>
    <row r="803" spans="1:7">
      <c r="A803" s="28" t="s">
        <v>440</v>
      </c>
      <c r="B803" s="1" t="s">
        <v>441</v>
      </c>
      <c r="C803" s="22"/>
      <c r="D803" s="22"/>
      <c r="E803" s="22"/>
      <c r="F803" s="22"/>
      <c r="G803" s="1"/>
    </row>
    <row r="804" spans="1:7" ht="45">
      <c r="A804" s="4" t="s">
        <v>10</v>
      </c>
      <c r="B804" s="1" t="s">
        <v>533</v>
      </c>
      <c r="C804" s="32" t="s">
        <v>11</v>
      </c>
      <c r="D804" s="32"/>
      <c r="E804" s="32"/>
      <c r="F804" s="32"/>
      <c r="G804" s="1"/>
    </row>
    <row r="805" spans="1:7" ht="30">
      <c r="A805" s="4" t="s">
        <v>104</v>
      </c>
      <c r="B805" s="1" t="s">
        <v>583</v>
      </c>
      <c r="C805" s="32" t="s">
        <v>11</v>
      </c>
      <c r="D805" s="32"/>
      <c r="E805" s="32"/>
      <c r="F805" s="32"/>
      <c r="G805" s="1"/>
    </row>
    <row r="806" spans="1:7" ht="30">
      <c r="A806" s="4" t="s">
        <v>13</v>
      </c>
      <c r="B806" s="1" t="s">
        <v>535</v>
      </c>
      <c r="C806" s="32" t="s">
        <v>11</v>
      </c>
      <c r="D806" s="32"/>
      <c r="E806" s="32"/>
      <c r="F806" s="32"/>
      <c r="G806" s="1"/>
    </row>
    <row r="807" spans="1:7" ht="30">
      <c r="A807" s="4" t="s">
        <v>16</v>
      </c>
      <c r="B807" s="1" t="s">
        <v>536</v>
      </c>
      <c r="C807" s="30">
        <v>3.0000000000000001E-3</v>
      </c>
      <c r="D807" s="30"/>
      <c r="E807" s="30"/>
      <c r="F807" s="30"/>
      <c r="G807" s="1"/>
    </row>
    <row r="808" spans="1:7" ht="30">
      <c r="A808" s="4" t="s">
        <v>17</v>
      </c>
      <c r="B808" s="1" t="s">
        <v>537</v>
      </c>
      <c r="C808" s="32" t="s">
        <v>11</v>
      </c>
      <c r="D808" s="32"/>
      <c r="E808" s="32"/>
      <c r="F808" s="32"/>
      <c r="G808" s="1"/>
    </row>
    <row r="809" spans="1:7" ht="30">
      <c r="A809" s="4" t="s">
        <v>18</v>
      </c>
      <c r="B809" s="1" t="s">
        <v>538</v>
      </c>
      <c r="C809" s="30">
        <v>1E-4</v>
      </c>
      <c r="D809" s="30"/>
      <c r="E809" s="30"/>
      <c r="F809" s="30"/>
      <c r="G809" s="1"/>
    </row>
    <row r="810" spans="1:7" ht="30">
      <c r="A810" s="4" t="s">
        <v>19</v>
      </c>
      <c r="B810" s="1" t="s">
        <v>539</v>
      </c>
      <c r="C810" s="30">
        <v>6.0000000000000001E-3</v>
      </c>
      <c r="D810" s="30"/>
      <c r="E810" s="30"/>
      <c r="F810" s="30"/>
      <c r="G810" s="7" t="s">
        <v>601</v>
      </c>
    </row>
    <row r="811" spans="1:7" ht="15" customHeight="1">
      <c r="A811" s="4" t="s">
        <v>21</v>
      </c>
      <c r="B811" s="1" t="s">
        <v>540</v>
      </c>
      <c r="C811" s="30">
        <v>9.1000000000000004E-3</v>
      </c>
      <c r="D811" s="30"/>
      <c r="E811" s="30"/>
      <c r="F811" s="30"/>
      <c r="G811" s="1"/>
    </row>
    <row r="812" spans="1:7" ht="30">
      <c r="A812" s="4" t="s">
        <v>142</v>
      </c>
      <c r="B812" s="1" t="s">
        <v>602</v>
      </c>
      <c r="C812" s="30">
        <v>-1E-3</v>
      </c>
      <c r="D812" s="30"/>
      <c r="E812" s="30"/>
      <c r="F812" s="30"/>
      <c r="G812" s="7" t="s">
        <v>603</v>
      </c>
    </row>
    <row r="813" spans="1:7" ht="30">
      <c r="A813" s="4" t="s">
        <v>143</v>
      </c>
      <c r="B813" s="1" t="s">
        <v>604</v>
      </c>
      <c r="C813" s="30">
        <v>8.0999999999999996E-3</v>
      </c>
      <c r="D813" s="30"/>
      <c r="E813" s="30"/>
      <c r="F813" s="30"/>
      <c r="G813" s="1"/>
    </row>
    <row r="814" spans="1:7" ht="30">
      <c r="A814" s="4" t="s">
        <v>605</v>
      </c>
      <c r="B814" s="1" t="s">
        <v>606</v>
      </c>
      <c r="C814" s="34">
        <v>42490</v>
      </c>
      <c r="D814" s="34"/>
      <c r="E814" s="34"/>
      <c r="F814" s="34"/>
      <c r="G814" s="1"/>
    </row>
    <row r="815" spans="1:7" ht="30">
      <c r="A815" s="4" t="s">
        <v>29</v>
      </c>
      <c r="B815" s="1" t="s">
        <v>541</v>
      </c>
      <c r="C815" s="22">
        <v>83</v>
      </c>
      <c r="D815" s="22"/>
      <c r="E815" s="22"/>
      <c r="F815" s="22"/>
      <c r="G815" s="1"/>
    </row>
    <row r="816" spans="1:7" ht="30">
      <c r="A816" s="4" t="s">
        <v>30</v>
      </c>
      <c r="B816" s="1" t="s">
        <v>542</v>
      </c>
      <c r="C816" s="22">
        <v>280</v>
      </c>
      <c r="D816" s="22"/>
      <c r="E816" s="22"/>
      <c r="F816" s="22"/>
      <c r="G816" s="1"/>
    </row>
    <row r="817" spans="1:7" ht="30">
      <c r="A817" s="4" t="s">
        <v>31</v>
      </c>
      <c r="B817" s="1" t="s">
        <v>543</v>
      </c>
      <c r="C817" s="22">
        <v>494</v>
      </c>
      <c r="D817" s="22"/>
      <c r="E817" s="22"/>
      <c r="F817" s="22"/>
      <c r="G817" s="1"/>
    </row>
    <row r="818" spans="1:7" ht="30">
      <c r="A818" s="4" t="s">
        <v>32</v>
      </c>
      <c r="B818" s="1" t="s">
        <v>544</v>
      </c>
      <c r="C818" s="33">
        <v>1110</v>
      </c>
      <c r="D818" s="33"/>
      <c r="E818" s="33"/>
      <c r="F818" s="33"/>
      <c r="G818" s="1"/>
    </row>
    <row r="819" spans="1:7" ht="15" customHeight="1">
      <c r="A819" s="4" t="s">
        <v>607</v>
      </c>
      <c r="B819" s="1" t="s">
        <v>608</v>
      </c>
      <c r="C819" s="30">
        <v>7.6899999999999996E-2</v>
      </c>
      <c r="D819" s="30"/>
      <c r="E819" s="30"/>
      <c r="F819" s="30"/>
      <c r="G819" s="1"/>
    </row>
    <row r="820" spans="1:7" ht="15" customHeight="1">
      <c r="A820" s="4" t="s">
        <v>545</v>
      </c>
      <c r="B820" s="1" t="s">
        <v>546</v>
      </c>
      <c r="C820" s="30">
        <v>-0.41089999999999999</v>
      </c>
      <c r="D820" s="30"/>
      <c r="E820" s="30"/>
      <c r="F820" s="30"/>
      <c r="G820" s="1"/>
    </row>
    <row r="821" spans="1:7" ht="15" customHeight="1">
      <c r="A821" s="4" t="s">
        <v>547</v>
      </c>
      <c r="B821" s="1" t="s">
        <v>548</v>
      </c>
      <c r="C821" s="30">
        <v>0.27910000000000001</v>
      </c>
      <c r="D821" s="30"/>
      <c r="E821" s="30"/>
      <c r="F821" s="30"/>
      <c r="G821" s="1"/>
    </row>
    <row r="822" spans="1:7" ht="15" customHeight="1">
      <c r="A822" s="4" t="s">
        <v>549</v>
      </c>
      <c r="B822" s="1" t="s">
        <v>550</v>
      </c>
      <c r="C822" s="30">
        <v>0.1115</v>
      </c>
      <c r="D822" s="30"/>
      <c r="E822" s="30"/>
      <c r="F822" s="30"/>
      <c r="G822" s="1"/>
    </row>
    <row r="823" spans="1:7" ht="15" customHeight="1">
      <c r="A823" s="4" t="s">
        <v>551</v>
      </c>
      <c r="B823" s="1" t="s">
        <v>552</v>
      </c>
      <c r="C823" s="30">
        <v>4.7999999999999996E-3</v>
      </c>
      <c r="D823" s="30"/>
      <c r="E823" s="30"/>
      <c r="F823" s="30"/>
      <c r="G823" s="1"/>
    </row>
    <row r="824" spans="1:7" ht="15" customHeight="1">
      <c r="A824" s="4" t="s">
        <v>553</v>
      </c>
      <c r="B824" s="1" t="s">
        <v>554</v>
      </c>
      <c r="C824" s="30">
        <v>0.1134</v>
      </c>
      <c r="D824" s="30"/>
      <c r="E824" s="30"/>
      <c r="F824" s="30"/>
      <c r="G824" s="1"/>
    </row>
    <row r="825" spans="1:7" ht="15" customHeight="1">
      <c r="A825" s="4" t="s">
        <v>555</v>
      </c>
      <c r="B825" s="1" t="s">
        <v>556</v>
      </c>
      <c r="C825" s="30">
        <v>0.2235</v>
      </c>
      <c r="D825" s="30"/>
      <c r="E825" s="30"/>
      <c r="F825" s="30"/>
      <c r="G825" s="1"/>
    </row>
    <row r="826" spans="1:7" ht="15" customHeight="1">
      <c r="A826" s="4" t="s">
        <v>557</v>
      </c>
      <c r="B826" s="1" t="s">
        <v>558</v>
      </c>
      <c r="C826" s="30">
        <v>7.46E-2</v>
      </c>
      <c r="D826" s="30"/>
      <c r="E826" s="30"/>
      <c r="F826" s="30"/>
      <c r="G826" s="1"/>
    </row>
    <row r="827" spans="1:7" ht="15" customHeight="1">
      <c r="A827" s="4" t="s">
        <v>559</v>
      </c>
      <c r="B827" s="1" t="s">
        <v>560</v>
      </c>
      <c r="C827" s="22" t="s">
        <v>65</v>
      </c>
      <c r="D827" s="22"/>
      <c r="E827" s="22"/>
      <c r="F827" s="22"/>
      <c r="G827" s="1"/>
    </row>
    <row r="828" spans="1:7" ht="30">
      <c r="A828" s="4" t="s">
        <v>561</v>
      </c>
      <c r="B828" s="1" t="s">
        <v>562</v>
      </c>
      <c r="C828" s="29">
        <v>39994</v>
      </c>
      <c r="D828" s="29"/>
      <c r="E828" s="29"/>
      <c r="F828" s="29"/>
      <c r="G828" s="1"/>
    </row>
    <row r="829" spans="1:7" ht="15" customHeight="1">
      <c r="A829" s="4" t="s">
        <v>563</v>
      </c>
      <c r="B829" s="1" t="s">
        <v>564</v>
      </c>
      <c r="C829" s="30">
        <v>0.17130000000000001</v>
      </c>
      <c r="D829" s="30"/>
      <c r="E829" s="30"/>
      <c r="F829" s="30"/>
      <c r="G829" s="1"/>
    </row>
    <row r="830" spans="1:7" ht="15" customHeight="1">
      <c r="A830" s="4" t="s">
        <v>565</v>
      </c>
      <c r="B830" s="1" t="s">
        <v>566</v>
      </c>
      <c r="C830" s="22" t="s">
        <v>68</v>
      </c>
      <c r="D830" s="22"/>
      <c r="E830" s="22"/>
      <c r="F830" s="22"/>
      <c r="G830" s="1"/>
    </row>
    <row r="831" spans="1:7" ht="30">
      <c r="A831" s="4" t="s">
        <v>567</v>
      </c>
      <c r="B831" s="1" t="s">
        <v>568</v>
      </c>
      <c r="C831" s="29">
        <v>39813</v>
      </c>
      <c r="D831" s="29"/>
      <c r="E831" s="29"/>
      <c r="F831" s="29"/>
      <c r="G831" s="1"/>
    </row>
    <row r="832" spans="1:7" ht="15" customHeight="1">
      <c r="A832" s="4" t="s">
        <v>569</v>
      </c>
      <c r="B832" s="1" t="s">
        <v>570</v>
      </c>
      <c r="C832" s="30">
        <v>-0.2384</v>
      </c>
      <c r="D832" s="30"/>
      <c r="E832" s="30"/>
      <c r="F832" s="30"/>
      <c r="G832" s="1"/>
    </row>
    <row r="833" spans="1:7" ht="15" customHeight="1">
      <c r="A833" s="4" t="s">
        <v>72</v>
      </c>
      <c r="B833" s="1" t="s">
        <v>526</v>
      </c>
      <c r="C833" s="22" t="s">
        <v>230</v>
      </c>
      <c r="D833" s="22"/>
      <c r="E833" s="22"/>
      <c r="F833" s="22"/>
      <c r="G833" s="1"/>
    </row>
    <row r="834" spans="1:7" ht="15" customHeight="1">
      <c r="A834" s="4" t="s">
        <v>73</v>
      </c>
      <c r="B834" s="1" t="s">
        <v>527</v>
      </c>
      <c r="C834" s="30">
        <v>7.46E-2</v>
      </c>
      <c r="D834" s="30"/>
      <c r="E834" s="30"/>
      <c r="F834" s="30"/>
      <c r="G834" s="1"/>
    </row>
    <row r="835" spans="1:7" ht="15" customHeight="1">
      <c r="A835" s="4" t="s">
        <v>74</v>
      </c>
      <c r="B835" s="1" t="s">
        <v>528</v>
      </c>
      <c r="C835" s="30">
        <v>0.13539999999999999</v>
      </c>
      <c r="D835" s="30"/>
      <c r="E835" s="30"/>
      <c r="F835" s="30"/>
      <c r="G835" s="1"/>
    </row>
    <row r="836" spans="1:7" ht="30">
      <c r="A836" s="4" t="s">
        <v>75</v>
      </c>
      <c r="B836" s="1" t="s">
        <v>529</v>
      </c>
      <c r="C836" s="30">
        <v>4.82E-2</v>
      </c>
      <c r="D836" s="30"/>
      <c r="E836" s="30"/>
      <c r="F836" s="30"/>
      <c r="G836" s="1"/>
    </row>
    <row r="837" spans="1:7" ht="15" customHeight="1">
      <c r="A837" s="4" t="s">
        <v>76</v>
      </c>
      <c r="B837" s="1" t="s">
        <v>530</v>
      </c>
      <c r="C837" s="29">
        <v>38898</v>
      </c>
      <c r="D837" s="29"/>
      <c r="E837" s="29"/>
      <c r="F837" s="29"/>
      <c r="G837" s="1"/>
    </row>
    <row r="838" spans="1:7" ht="45">
      <c r="A838" s="4" t="s">
        <v>625</v>
      </c>
      <c r="B838" s="1"/>
      <c r="C838" s="22"/>
      <c r="D838" s="22"/>
      <c r="E838" s="22"/>
      <c r="F838" s="22"/>
      <c r="G838" s="1"/>
    </row>
    <row r="839" spans="1:7">
      <c r="A839" s="28" t="s">
        <v>440</v>
      </c>
      <c r="B839" s="1" t="s">
        <v>441</v>
      </c>
      <c r="C839" s="22"/>
      <c r="D839" s="22"/>
      <c r="E839" s="22"/>
      <c r="F839" s="22"/>
      <c r="G839" s="1"/>
    </row>
    <row r="840" spans="1:7" ht="45">
      <c r="A840" s="4" t="s">
        <v>10</v>
      </c>
      <c r="B840" s="1" t="s">
        <v>533</v>
      </c>
      <c r="C840" s="32" t="s">
        <v>11</v>
      </c>
      <c r="D840" s="32"/>
      <c r="E840" s="32"/>
      <c r="F840" s="32"/>
      <c r="G840" s="1"/>
    </row>
    <row r="841" spans="1:7" ht="30">
      <c r="A841" s="4" t="s">
        <v>104</v>
      </c>
      <c r="B841" s="1" t="s">
        <v>583</v>
      </c>
      <c r="C841" s="32" t="s">
        <v>11</v>
      </c>
      <c r="D841" s="32"/>
      <c r="E841" s="32"/>
      <c r="F841" s="32"/>
      <c r="G841" s="1"/>
    </row>
    <row r="842" spans="1:7" ht="30">
      <c r="A842" s="4" t="s">
        <v>13</v>
      </c>
      <c r="B842" s="1" t="s">
        <v>535</v>
      </c>
      <c r="C842" s="32" t="s">
        <v>11</v>
      </c>
      <c r="D842" s="32"/>
      <c r="E842" s="32"/>
      <c r="F842" s="32"/>
      <c r="G842" s="1"/>
    </row>
    <row r="843" spans="1:7" ht="30">
      <c r="A843" s="4" t="s">
        <v>16</v>
      </c>
      <c r="B843" s="1" t="s">
        <v>536</v>
      </c>
      <c r="C843" s="30">
        <v>3.0000000000000001E-3</v>
      </c>
      <c r="D843" s="30"/>
      <c r="E843" s="30"/>
      <c r="F843" s="30"/>
      <c r="G843" s="1"/>
    </row>
    <row r="844" spans="1:7" ht="30">
      <c r="A844" s="4" t="s">
        <v>17</v>
      </c>
      <c r="B844" s="1" t="s">
        <v>537</v>
      </c>
      <c r="C844" s="30">
        <v>2.5000000000000001E-3</v>
      </c>
      <c r="D844" s="30"/>
      <c r="E844" s="30"/>
      <c r="F844" s="30"/>
      <c r="G844" s="1"/>
    </row>
    <row r="845" spans="1:7" ht="30">
      <c r="A845" s="4" t="s">
        <v>18</v>
      </c>
      <c r="B845" s="1" t="s">
        <v>538</v>
      </c>
      <c r="C845" s="30">
        <v>1E-4</v>
      </c>
      <c r="D845" s="30"/>
      <c r="E845" s="30"/>
      <c r="F845" s="30"/>
      <c r="G845" s="1"/>
    </row>
    <row r="846" spans="1:7" ht="30">
      <c r="A846" s="4" t="s">
        <v>19</v>
      </c>
      <c r="B846" s="1" t="s">
        <v>539</v>
      </c>
      <c r="C846" s="30">
        <v>6.0000000000000001E-3</v>
      </c>
      <c r="D846" s="30"/>
      <c r="E846" s="30"/>
      <c r="F846" s="30"/>
      <c r="G846" s="7" t="s">
        <v>601</v>
      </c>
    </row>
    <row r="847" spans="1:7" ht="15" customHeight="1">
      <c r="A847" s="4" t="s">
        <v>21</v>
      </c>
      <c r="B847" s="1" t="s">
        <v>540</v>
      </c>
      <c r="C847" s="30">
        <v>1.1599999999999999E-2</v>
      </c>
      <c r="D847" s="30"/>
      <c r="E847" s="30"/>
      <c r="F847" s="30"/>
      <c r="G847" s="1"/>
    </row>
    <row r="848" spans="1:7" ht="30">
      <c r="A848" s="4" t="s">
        <v>142</v>
      </c>
      <c r="B848" s="1" t="s">
        <v>602</v>
      </c>
      <c r="C848" s="30">
        <v>-1E-3</v>
      </c>
      <c r="D848" s="30"/>
      <c r="E848" s="30"/>
      <c r="F848" s="30"/>
      <c r="G848" s="7" t="s">
        <v>603</v>
      </c>
    </row>
    <row r="849" spans="1:7" ht="30">
      <c r="A849" s="4" t="s">
        <v>143</v>
      </c>
      <c r="B849" s="1" t="s">
        <v>604</v>
      </c>
      <c r="C849" s="30">
        <v>1.06E-2</v>
      </c>
      <c r="D849" s="30"/>
      <c r="E849" s="30"/>
      <c r="F849" s="30"/>
      <c r="G849" s="1"/>
    </row>
    <row r="850" spans="1:7" ht="30">
      <c r="A850" s="4" t="s">
        <v>605</v>
      </c>
      <c r="B850" s="1" t="s">
        <v>606</v>
      </c>
      <c r="C850" s="34">
        <v>42491</v>
      </c>
      <c r="D850" s="34"/>
      <c r="E850" s="34"/>
      <c r="F850" s="34"/>
      <c r="G850" s="1"/>
    </row>
    <row r="851" spans="1:7" ht="30">
      <c r="A851" s="4" t="s">
        <v>29</v>
      </c>
      <c r="B851" s="1" t="s">
        <v>541</v>
      </c>
      <c r="C851" s="22">
        <v>108</v>
      </c>
      <c r="D851" s="22"/>
      <c r="E851" s="22"/>
      <c r="F851" s="22"/>
      <c r="G851" s="1"/>
    </row>
    <row r="852" spans="1:7" ht="30">
      <c r="A852" s="4" t="s">
        <v>30</v>
      </c>
      <c r="B852" s="1" t="s">
        <v>542</v>
      </c>
      <c r="C852" s="22">
        <v>359</v>
      </c>
      <c r="D852" s="22"/>
      <c r="E852" s="22"/>
      <c r="F852" s="22"/>
      <c r="G852" s="1"/>
    </row>
    <row r="853" spans="1:7" ht="30">
      <c r="A853" s="4" t="s">
        <v>31</v>
      </c>
      <c r="B853" s="1" t="s">
        <v>543</v>
      </c>
      <c r="C853" s="22">
        <v>629</v>
      </c>
      <c r="D853" s="22"/>
      <c r="E853" s="22"/>
      <c r="F853" s="22"/>
      <c r="G853" s="1"/>
    </row>
    <row r="854" spans="1:7" ht="30">
      <c r="A854" s="4" t="s">
        <v>32</v>
      </c>
      <c r="B854" s="1" t="s">
        <v>544</v>
      </c>
      <c r="C854" s="33">
        <v>1400</v>
      </c>
      <c r="D854" s="33"/>
      <c r="E854" s="33"/>
      <c r="F854" s="33"/>
      <c r="G854" s="1"/>
    </row>
    <row r="855" spans="1:7" ht="15" customHeight="1">
      <c r="A855" s="4" t="s">
        <v>72</v>
      </c>
      <c r="B855" s="1" t="s">
        <v>526</v>
      </c>
      <c r="C855" s="22" t="s">
        <v>231</v>
      </c>
      <c r="D855" s="22"/>
      <c r="E855" s="22"/>
      <c r="F855" s="22"/>
      <c r="G855" s="1"/>
    </row>
    <row r="856" spans="1:7" ht="15" customHeight="1">
      <c r="A856" s="4" t="s">
        <v>73</v>
      </c>
      <c r="B856" s="1" t="s">
        <v>527</v>
      </c>
      <c r="C856" s="30">
        <v>7.1900000000000006E-2</v>
      </c>
      <c r="D856" s="30"/>
      <c r="E856" s="30"/>
      <c r="F856" s="30"/>
      <c r="G856" s="1"/>
    </row>
    <row r="857" spans="1:7" ht="15" customHeight="1">
      <c r="A857" s="4" t="s">
        <v>74</v>
      </c>
      <c r="B857" s="1" t="s">
        <v>528</v>
      </c>
      <c r="C857" s="30">
        <v>0.1326</v>
      </c>
      <c r="D857" s="30"/>
      <c r="E857" s="30"/>
      <c r="F857" s="30"/>
      <c r="G857" s="1"/>
    </row>
    <row r="858" spans="1:7" ht="30">
      <c r="A858" s="4" t="s">
        <v>75</v>
      </c>
      <c r="B858" s="1" t="s">
        <v>529</v>
      </c>
      <c r="C858" s="30">
        <v>0.13200000000000001</v>
      </c>
      <c r="D858" s="30"/>
      <c r="E858" s="30"/>
      <c r="F858" s="30"/>
      <c r="G858" s="1"/>
    </row>
    <row r="859" spans="1:7" ht="15" customHeight="1">
      <c r="A859" s="4" t="s">
        <v>76</v>
      </c>
      <c r="B859" s="1" t="s">
        <v>530</v>
      </c>
      <c r="C859" s="29">
        <v>39934</v>
      </c>
      <c r="D859" s="29"/>
      <c r="E859" s="29"/>
      <c r="F859" s="29"/>
      <c r="G859" s="1"/>
    </row>
    <row r="860" spans="1:7">
      <c r="A860" s="4" t="s">
        <v>626</v>
      </c>
      <c r="B860" s="1"/>
      <c r="C860" s="22"/>
      <c r="D860" s="22"/>
      <c r="E860" s="22"/>
      <c r="F860" s="22"/>
      <c r="G860" s="1"/>
    </row>
    <row r="861" spans="1:7">
      <c r="A861" s="28" t="s">
        <v>440</v>
      </c>
      <c r="B861" s="1" t="s">
        <v>441</v>
      </c>
      <c r="C861" s="22"/>
      <c r="D861" s="22"/>
      <c r="E861" s="22"/>
      <c r="F861" s="22"/>
      <c r="G861" s="1"/>
    </row>
    <row r="862" spans="1:7" ht="15" customHeight="1">
      <c r="A862" s="4" t="s">
        <v>461</v>
      </c>
      <c r="B862" s="1" t="s">
        <v>462</v>
      </c>
      <c r="C862" s="22" t="s">
        <v>238</v>
      </c>
      <c r="D862" s="22"/>
      <c r="E862" s="22"/>
      <c r="F862" s="22"/>
      <c r="G862" s="1"/>
    </row>
    <row r="863" spans="1:7" ht="15" customHeight="1">
      <c r="A863" s="4" t="s">
        <v>463</v>
      </c>
      <c r="B863" s="1" t="s">
        <v>464</v>
      </c>
      <c r="C863" s="22" t="s">
        <v>2</v>
      </c>
      <c r="D863" s="22"/>
      <c r="E863" s="22"/>
      <c r="F863" s="22"/>
      <c r="G863" s="1"/>
    </row>
    <row r="864" spans="1:7" ht="25.5" customHeight="1">
      <c r="A864" s="4" t="s">
        <v>465</v>
      </c>
      <c r="B864" s="1" t="s">
        <v>466</v>
      </c>
      <c r="C864" s="23" t="s">
        <v>239</v>
      </c>
      <c r="D864" s="23"/>
      <c r="E864" s="23"/>
      <c r="F864" s="23"/>
      <c r="G864" s="1"/>
    </row>
    <row r="865" spans="1:7" ht="15" customHeight="1">
      <c r="A865" s="4" t="s">
        <v>467</v>
      </c>
      <c r="B865" s="1" t="s">
        <v>468</v>
      </c>
      <c r="C865" s="22" t="s">
        <v>4</v>
      </c>
      <c r="D865" s="22"/>
      <c r="E865" s="22"/>
      <c r="F865" s="22"/>
      <c r="G865" s="1"/>
    </row>
    <row r="866" spans="1:7" ht="63.75" customHeight="1">
      <c r="A866" s="4" t="s">
        <v>469</v>
      </c>
      <c r="B866" s="1" t="s">
        <v>470</v>
      </c>
      <c r="C866" s="23" t="s">
        <v>5</v>
      </c>
      <c r="D866" s="23"/>
      <c r="E866" s="23"/>
      <c r="F866" s="23"/>
      <c r="G866" s="1"/>
    </row>
    <row r="867" spans="1:7" ht="15" customHeight="1">
      <c r="A867" s="4" t="s">
        <v>471</v>
      </c>
      <c r="B867" s="1" t="s">
        <v>472</v>
      </c>
      <c r="C867" s="22" t="s">
        <v>6</v>
      </c>
      <c r="D867" s="22"/>
      <c r="E867" s="22"/>
      <c r="F867" s="22"/>
      <c r="G867" s="1"/>
    </row>
    <row r="868" spans="1:7" ht="30" customHeight="1">
      <c r="A868" s="4" t="s">
        <v>473</v>
      </c>
      <c r="B868" s="1" t="s">
        <v>474</v>
      </c>
      <c r="C868" s="22" t="s">
        <v>14</v>
      </c>
      <c r="D868" s="22"/>
      <c r="E868" s="22"/>
      <c r="F868" s="22"/>
      <c r="G868" s="1"/>
    </row>
    <row r="869" spans="1:7" ht="15" customHeight="1">
      <c r="A869" s="4" t="s">
        <v>481</v>
      </c>
      <c r="B869" s="1" t="s">
        <v>482</v>
      </c>
      <c r="C869" s="22" t="s">
        <v>25</v>
      </c>
      <c r="D869" s="22"/>
      <c r="E869" s="22"/>
      <c r="F869" s="22"/>
      <c r="G869" s="1"/>
    </row>
    <row r="870" spans="1:7" ht="30.75">
      <c r="A870" s="4" t="s">
        <v>483</v>
      </c>
      <c r="B870" s="1" t="s">
        <v>484</v>
      </c>
      <c r="C870" s="23" t="s">
        <v>26</v>
      </c>
      <c r="D870" s="23"/>
      <c r="E870" s="23"/>
      <c r="F870" s="23"/>
      <c r="G870" s="1"/>
    </row>
    <row r="871" spans="1:7" ht="75" customHeight="1">
      <c r="A871" s="4" t="s">
        <v>485</v>
      </c>
      <c r="B871" s="1" t="s">
        <v>486</v>
      </c>
      <c r="C871" s="22" t="s">
        <v>88</v>
      </c>
      <c r="D871" s="22"/>
      <c r="E871" s="22"/>
      <c r="F871" s="22"/>
      <c r="G871" s="1"/>
    </row>
    <row r="872" spans="1:7" ht="38.25" customHeight="1">
      <c r="A872" s="4" t="s">
        <v>487</v>
      </c>
      <c r="B872" s="1" t="s">
        <v>488</v>
      </c>
      <c r="C872" s="23" t="s">
        <v>34</v>
      </c>
      <c r="D872" s="23"/>
      <c r="E872" s="23"/>
      <c r="F872" s="23"/>
      <c r="G872" s="1"/>
    </row>
    <row r="873" spans="1:7" ht="15" customHeight="1">
      <c r="A873" s="4" t="s">
        <v>489</v>
      </c>
      <c r="B873" s="1" t="s">
        <v>490</v>
      </c>
      <c r="C873" s="22" t="s">
        <v>37</v>
      </c>
      <c r="D873" s="22"/>
      <c r="E873" s="22"/>
      <c r="F873" s="22"/>
      <c r="G873" s="1"/>
    </row>
    <row r="874" spans="1:7" ht="102" customHeight="1">
      <c r="A874" s="31" t="s">
        <v>491</v>
      </c>
      <c r="B874" s="22" t="s">
        <v>492</v>
      </c>
      <c r="C874" s="23" t="s">
        <v>248</v>
      </c>
      <c r="D874" s="23"/>
      <c r="E874" s="23"/>
      <c r="F874" s="23"/>
      <c r="G874" s="22"/>
    </row>
    <row r="875" spans="1:7" ht="76.5" customHeight="1">
      <c r="A875" s="31"/>
      <c r="B875" s="22"/>
      <c r="C875" s="23" t="s">
        <v>249</v>
      </c>
      <c r="D875" s="23"/>
      <c r="E875" s="23"/>
      <c r="F875" s="23"/>
      <c r="G875" s="22"/>
    </row>
    <row r="876" spans="1:7" ht="38.25" customHeight="1">
      <c r="A876" s="31"/>
      <c r="B876" s="22"/>
      <c r="C876" s="23" t="s">
        <v>250</v>
      </c>
      <c r="D876" s="23"/>
      <c r="E876" s="23"/>
      <c r="F876" s="23"/>
      <c r="G876" s="22"/>
    </row>
    <row r="877" spans="1:7" ht="15" customHeight="1">
      <c r="A877" s="4" t="s">
        <v>493</v>
      </c>
      <c r="B877" s="1" t="s">
        <v>494</v>
      </c>
      <c r="C877" s="22" t="s">
        <v>110</v>
      </c>
      <c r="D877" s="22"/>
      <c r="E877" s="22"/>
      <c r="F877" s="22"/>
      <c r="G877" s="1"/>
    </row>
    <row r="878" spans="1:7" ht="38.25" customHeight="1">
      <c r="A878" s="31" t="s">
        <v>495</v>
      </c>
      <c r="B878" s="22" t="s">
        <v>496</v>
      </c>
      <c r="C878" s="23" t="s">
        <v>251</v>
      </c>
      <c r="D878" s="23"/>
      <c r="E878" s="23"/>
      <c r="F878" s="23"/>
      <c r="G878" s="22"/>
    </row>
    <row r="879" spans="1:7" ht="38.25" customHeight="1">
      <c r="A879" s="31"/>
      <c r="B879" s="22"/>
      <c r="C879" s="23" t="s">
        <v>252</v>
      </c>
      <c r="D879" s="23"/>
      <c r="E879" s="23"/>
      <c r="F879" s="23"/>
      <c r="G879" s="22"/>
    </row>
    <row r="880" spans="1:7" ht="51" customHeight="1">
      <c r="A880" s="31"/>
      <c r="B880" s="22"/>
      <c r="C880" s="23" t="s">
        <v>253</v>
      </c>
      <c r="D880" s="23"/>
      <c r="E880" s="23"/>
      <c r="F880" s="23"/>
      <c r="G880" s="22"/>
    </row>
    <row r="881" spans="1:7" ht="45" customHeight="1">
      <c r="A881" s="4" t="s">
        <v>497</v>
      </c>
      <c r="B881" s="1" t="s">
        <v>498</v>
      </c>
      <c r="C881" s="22" t="s">
        <v>627</v>
      </c>
      <c r="D881" s="22"/>
      <c r="E881" s="22"/>
      <c r="F881" s="22"/>
      <c r="G881" s="1"/>
    </row>
    <row r="882" spans="1:7" ht="30">
      <c r="A882" s="4" t="s">
        <v>500</v>
      </c>
      <c r="B882" s="1" t="s">
        <v>501</v>
      </c>
      <c r="C882" s="22" t="s">
        <v>62</v>
      </c>
      <c r="D882" s="22"/>
      <c r="E882" s="22"/>
      <c r="F882" s="22"/>
      <c r="G882" s="1"/>
    </row>
    <row r="883" spans="1:7" ht="114.75" customHeight="1">
      <c r="A883" s="31" t="s">
        <v>502</v>
      </c>
      <c r="B883" s="22" t="s">
        <v>503</v>
      </c>
      <c r="C883" s="23" t="s">
        <v>254</v>
      </c>
      <c r="D883" s="23"/>
      <c r="E883" s="23"/>
      <c r="F883" s="23"/>
      <c r="G883" s="22"/>
    </row>
    <row r="884" spans="1:7" ht="76.5" customHeight="1">
      <c r="A884" s="31"/>
      <c r="B884" s="22"/>
      <c r="C884" s="23" t="s">
        <v>255</v>
      </c>
      <c r="D884" s="23"/>
      <c r="E884" s="23"/>
      <c r="F884" s="23"/>
      <c r="G884" s="22"/>
    </row>
    <row r="885" spans="1:7" ht="45" customHeight="1">
      <c r="A885" s="4" t="s">
        <v>504</v>
      </c>
      <c r="B885" s="1" t="s">
        <v>505</v>
      </c>
      <c r="C885" s="22" t="s">
        <v>506</v>
      </c>
      <c r="D885" s="22"/>
      <c r="E885" s="22"/>
      <c r="F885" s="22"/>
      <c r="G885" s="1"/>
    </row>
    <row r="886" spans="1:7" ht="15" customHeight="1">
      <c r="A886" s="4" t="s">
        <v>507</v>
      </c>
      <c r="B886" s="1" t="s">
        <v>508</v>
      </c>
      <c r="C886" s="22" t="s">
        <v>509</v>
      </c>
      <c r="D886" s="22"/>
      <c r="E886" s="22"/>
      <c r="F886" s="22"/>
      <c r="G886" s="1"/>
    </row>
    <row r="887" spans="1:7" ht="30">
      <c r="A887" s="4" t="s">
        <v>510</v>
      </c>
      <c r="B887" s="1" t="s">
        <v>511</v>
      </c>
      <c r="C887" s="22" t="s">
        <v>512</v>
      </c>
      <c r="D887" s="22"/>
      <c r="E887" s="22"/>
      <c r="F887" s="22"/>
      <c r="G887" s="1"/>
    </row>
    <row r="888" spans="1:7" ht="30" customHeight="1">
      <c r="A888" s="4" t="s">
        <v>513</v>
      </c>
      <c r="B888" s="1" t="s">
        <v>514</v>
      </c>
      <c r="C888" s="22" t="s">
        <v>515</v>
      </c>
      <c r="D888" s="22"/>
      <c r="E888" s="22"/>
      <c r="F888" s="22"/>
      <c r="G888" s="1"/>
    </row>
    <row r="889" spans="1:7" ht="15" customHeight="1">
      <c r="A889" s="4" t="s">
        <v>516</v>
      </c>
      <c r="B889" s="1" t="s">
        <v>517</v>
      </c>
      <c r="C889" s="22" t="s">
        <v>64</v>
      </c>
      <c r="D889" s="22"/>
      <c r="E889" s="22"/>
      <c r="F889" s="22"/>
      <c r="G889" s="1"/>
    </row>
    <row r="890" spans="1:7">
      <c r="A890" s="31" t="s">
        <v>518</v>
      </c>
      <c r="B890" s="22" t="s">
        <v>519</v>
      </c>
      <c r="C890" s="11"/>
      <c r="D890" s="11"/>
      <c r="E890" s="11"/>
      <c r="F890" s="11"/>
      <c r="G890" s="22"/>
    </row>
    <row r="891" spans="1:7">
      <c r="A891" s="31"/>
      <c r="B891" s="22"/>
      <c r="C891" s="9"/>
      <c r="D891" s="9"/>
      <c r="E891" s="9"/>
      <c r="F891" s="9"/>
      <c r="G891" s="22"/>
    </row>
    <row r="892" spans="1:7">
      <c r="A892" s="31"/>
      <c r="B892" s="22"/>
      <c r="C892" s="2" t="s">
        <v>65</v>
      </c>
      <c r="D892" s="2" t="s">
        <v>256</v>
      </c>
      <c r="E892" s="10">
        <v>1.2</v>
      </c>
      <c r="F892" s="2" t="s">
        <v>43</v>
      </c>
      <c r="G892" s="22"/>
    </row>
    <row r="893" spans="1:7" ht="25.5">
      <c r="A893" s="31"/>
      <c r="B893" s="22"/>
      <c r="C893" s="18" t="s">
        <v>68</v>
      </c>
      <c r="D893" s="18" t="s">
        <v>257</v>
      </c>
      <c r="E893" s="14">
        <v>0</v>
      </c>
      <c r="F893" s="18" t="s">
        <v>43</v>
      </c>
      <c r="G893" s="22"/>
    </row>
    <row r="894" spans="1:7" ht="15" customHeight="1">
      <c r="A894" s="4" t="s">
        <v>520</v>
      </c>
      <c r="B894" s="1" t="s">
        <v>521</v>
      </c>
      <c r="C894" s="22" t="s">
        <v>70</v>
      </c>
      <c r="D894" s="22"/>
      <c r="E894" s="22"/>
      <c r="F894" s="22"/>
      <c r="G894" s="1"/>
    </row>
    <row r="895" spans="1:7" ht="45">
      <c r="A895" s="4" t="s">
        <v>628</v>
      </c>
      <c r="B895" s="1"/>
      <c r="C895" s="22"/>
      <c r="D895" s="22"/>
      <c r="E895" s="22"/>
      <c r="F895" s="22"/>
      <c r="G895" s="1"/>
    </row>
    <row r="896" spans="1:7">
      <c r="A896" s="28" t="s">
        <v>440</v>
      </c>
      <c r="B896" s="1" t="s">
        <v>441</v>
      </c>
      <c r="C896" s="22"/>
      <c r="D896" s="22"/>
      <c r="E896" s="22"/>
      <c r="F896" s="22"/>
      <c r="G896" s="1"/>
    </row>
    <row r="897" spans="1:7" ht="30">
      <c r="A897" s="4" t="s">
        <v>523</v>
      </c>
      <c r="B897" s="1" t="s">
        <v>524</v>
      </c>
      <c r="C897" s="22" t="s">
        <v>573</v>
      </c>
      <c r="D897" s="22"/>
      <c r="E897" s="22"/>
      <c r="F897" s="22"/>
      <c r="G897" s="1"/>
    </row>
    <row r="898" spans="1:7" ht="30" customHeight="1">
      <c r="A898" s="4" t="s">
        <v>72</v>
      </c>
      <c r="B898" s="1" t="s">
        <v>526</v>
      </c>
      <c r="C898" s="22" t="s">
        <v>261</v>
      </c>
      <c r="D898" s="22"/>
      <c r="E898" s="22"/>
      <c r="F898" s="22"/>
      <c r="G898" s="1"/>
    </row>
    <row r="899" spans="1:7" ht="15" customHeight="1">
      <c r="A899" s="4" t="s">
        <v>73</v>
      </c>
      <c r="B899" s="1" t="s">
        <v>527</v>
      </c>
      <c r="C899" s="30">
        <v>2.9999999999999997E-4</v>
      </c>
      <c r="D899" s="30"/>
      <c r="E899" s="30"/>
      <c r="F899" s="30"/>
      <c r="G899" s="1"/>
    </row>
    <row r="900" spans="1:7" ht="15" customHeight="1">
      <c r="A900" s="4" t="s">
        <v>74</v>
      </c>
      <c r="B900" s="1" t="s">
        <v>528</v>
      </c>
      <c r="C900" s="30">
        <v>6.9999999999999999E-4</v>
      </c>
      <c r="D900" s="30"/>
      <c r="E900" s="30"/>
      <c r="F900" s="30"/>
      <c r="G900" s="1"/>
    </row>
    <row r="901" spans="1:7" ht="15" customHeight="1">
      <c r="A901" s="4" t="s">
        <v>259</v>
      </c>
      <c r="B901" s="1" t="s">
        <v>629</v>
      </c>
      <c r="C901" s="30">
        <v>1.46E-2</v>
      </c>
      <c r="D901" s="30"/>
      <c r="E901" s="30"/>
      <c r="F901" s="30"/>
      <c r="G901" s="1"/>
    </row>
    <row r="902" spans="1:7" ht="30">
      <c r="A902" s="4" t="s">
        <v>75</v>
      </c>
      <c r="B902" s="1" t="s">
        <v>529</v>
      </c>
      <c r="C902" s="30">
        <v>8.0000000000000004E-4</v>
      </c>
      <c r="D902" s="30"/>
      <c r="E902" s="30"/>
      <c r="F902" s="30"/>
      <c r="G902" s="1"/>
    </row>
    <row r="903" spans="1:7" ht="15" customHeight="1">
      <c r="A903" s="4" t="s">
        <v>76</v>
      </c>
      <c r="B903" s="1" t="s">
        <v>530</v>
      </c>
      <c r="C903" s="29">
        <v>39934</v>
      </c>
      <c r="D903" s="29"/>
      <c r="E903" s="29"/>
      <c r="F903" s="29"/>
      <c r="G903" s="1"/>
    </row>
    <row r="904" spans="1:7" ht="30">
      <c r="A904" s="4" t="s">
        <v>630</v>
      </c>
      <c r="B904" s="1"/>
      <c r="C904" s="22"/>
      <c r="D904" s="22"/>
      <c r="E904" s="22"/>
      <c r="F904" s="22"/>
      <c r="G904" s="1"/>
    </row>
    <row r="905" spans="1:7">
      <c r="A905" s="28" t="s">
        <v>440</v>
      </c>
      <c r="B905" s="1" t="s">
        <v>441</v>
      </c>
      <c r="C905" s="22"/>
      <c r="D905" s="22"/>
      <c r="E905" s="22"/>
      <c r="F905" s="22"/>
      <c r="G905" s="1"/>
    </row>
    <row r="906" spans="1:7" ht="45">
      <c r="A906" s="4" t="s">
        <v>10</v>
      </c>
      <c r="B906" s="1" t="s">
        <v>533</v>
      </c>
      <c r="C906" s="32" t="s">
        <v>11</v>
      </c>
      <c r="D906" s="32"/>
      <c r="E906" s="32"/>
      <c r="F906" s="32"/>
      <c r="G906" s="1"/>
    </row>
    <row r="907" spans="1:7" ht="30">
      <c r="A907" s="4" t="s">
        <v>104</v>
      </c>
      <c r="B907" s="1" t="s">
        <v>583</v>
      </c>
      <c r="C907" s="32" t="s">
        <v>11</v>
      </c>
      <c r="D907" s="32"/>
      <c r="E907" s="32"/>
      <c r="F907" s="32"/>
      <c r="G907" s="1"/>
    </row>
    <row r="908" spans="1:7" ht="30">
      <c r="A908" s="4" t="s">
        <v>13</v>
      </c>
      <c r="B908" s="1" t="s">
        <v>535</v>
      </c>
      <c r="C908" s="32" t="s">
        <v>11</v>
      </c>
      <c r="D908" s="32"/>
      <c r="E908" s="32"/>
      <c r="F908" s="32"/>
      <c r="G908" s="1"/>
    </row>
    <row r="909" spans="1:7" ht="30">
      <c r="A909" s="4" t="s">
        <v>16</v>
      </c>
      <c r="B909" s="1" t="s">
        <v>536</v>
      </c>
      <c r="C909" s="30">
        <v>4.4999999999999997E-3</v>
      </c>
      <c r="D909" s="30"/>
      <c r="E909" s="30"/>
      <c r="F909" s="30"/>
      <c r="G909" s="1"/>
    </row>
    <row r="910" spans="1:7" ht="30">
      <c r="A910" s="4" t="s">
        <v>17</v>
      </c>
      <c r="B910" s="1" t="s">
        <v>537</v>
      </c>
      <c r="C910" s="32" t="s">
        <v>11</v>
      </c>
      <c r="D910" s="32"/>
      <c r="E910" s="32"/>
      <c r="F910" s="32"/>
      <c r="G910" s="1"/>
    </row>
    <row r="911" spans="1:7" ht="30">
      <c r="A911" s="4" t="s">
        <v>18</v>
      </c>
      <c r="B911" s="1" t="s">
        <v>538</v>
      </c>
      <c r="C911" s="30">
        <v>1E-4</v>
      </c>
      <c r="D911" s="30"/>
      <c r="E911" s="30"/>
      <c r="F911" s="30"/>
      <c r="G911" s="1"/>
    </row>
    <row r="912" spans="1:7" ht="17.25">
      <c r="A912" s="4" t="s">
        <v>21</v>
      </c>
      <c r="B912" s="1" t="s">
        <v>540</v>
      </c>
      <c r="C912" s="30">
        <v>4.5999999999999999E-3</v>
      </c>
      <c r="D912" s="30"/>
      <c r="E912" s="30"/>
      <c r="F912" s="30"/>
      <c r="G912" s="7" t="s">
        <v>631</v>
      </c>
    </row>
    <row r="913" spans="1:7" ht="30">
      <c r="A913" s="4" t="s">
        <v>29</v>
      </c>
      <c r="B913" s="1" t="s">
        <v>541</v>
      </c>
      <c r="C913" s="22">
        <v>47</v>
      </c>
      <c r="D913" s="22"/>
      <c r="E913" s="22"/>
      <c r="F913" s="22"/>
      <c r="G913" s="1"/>
    </row>
    <row r="914" spans="1:7" ht="30">
      <c r="A914" s="4" t="s">
        <v>30</v>
      </c>
      <c r="B914" s="1" t="s">
        <v>542</v>
      </c>
      <c r="C914" s="22">
        <v>148</v>
      </c>
      <c r="D914" s="22"/>
      <c r="E914" s="22"/>
      <c r="F914" s="22"/>
      <c r="G914" s="1"/>
    </row>
    <row r="915" spans="1:7" ht="30">
      <c r="A915" s="4" t="s">
        <v>31</v>
      </c>
      <c r="B915" s="1" t="s">
        <v>543</v>
      </c>
      <c r="C915" s="22">
        <v>258</v>
      </c>
      <c r="D915" s="22"/>
      <c r="E915" s="22"/>
      <c r="F915" s="22"/>
      <c r="G915" s="1"/>
    </row>
    <row r="916" spans="1:7" ht="30">
      <c r="A916" s="4" t="s">
        <v>32</v>
      </c>
      <c r="B916" s="1" t="s">
        <v>544</v>
      </c>
      <c r="C916" s="22">
        <v>579</v>
      </c>
      <c r="D916" s="22"/>
      <c r="E916" s="22"/>
      <c r="F916" s="22"/>
      <c r="G916" s="1"/>
    </row>
    <row r="917" spans="1:7" ht="15" customHeight="1">
      <c r="A917" s="4" t="s">
        <v>632</v>
      </c>
      <c r="B917" s="1" t="s">
        <v>633</v>
      </c>
      <c r="C917" s="30">
        <v>2.87E-2</v>
      </c>
      <c r="D917" s="30"/>
      <c r="E917" s="30"/>
      <c r="F917" s="30"/>
      <c r="G917" s="1"/>
    </row>
    <row r="918" spans="1:7" ht="15" customHeight="1">
      <c r="A918" s="4" t="s">
        <v>634</v>
      </c>
      <c r="B918" s="1" t="s">
        <v>635</v>
      </c>
      <c r="C918" s="30">
        <v>4.5400000000000003E-2</v>
      </c>
      <c r="D918" s="30"/>
      <c r="E918" s="30"/>
      <c r="F918" s="30"/>
      <c r="G918" s="1"/>
    </row>
    <row r="919" spans="1:7" ht="15" customHeight="1">
      <c r="A919" s="4" t="s">
        <v>607</v>
      </c>
      <c r="B919" s="1" t="s">
        <v>608</v>
      </c>
      <c r="C919" s="30">
        <v>4.7100000000000003E-2</v>
      </c>
      <c r="D919" s="30"/>
      <c r="E919" s="30"/>
      <c r="F919" s="30"/>
      <c r="G919" s="1"/>
    </row>
    <row r="920" spans="1:7" ht="15" customHeight="1">
      <c r="A920" s="4" t="s">
        <v>545</v>
      </c>
      <c r="B920" s="1" t="s">
        <v>546</v>
      </c>
      <c r="C920" s="30">
        <v>1.7500000000000002E-2</v>
      </c>
      <c r="D920" s="30"/>
      <c r="E920" s="30"/>
      <c r="F920" s="30"/>
      <c r="G920" s="1"/>
    </row>
    <row r="921" spans="1:7" ht="15" customHeight="1">
      <c r="A921" s="4" t="s">
        <v>547</v>
      </c>
      <c r="B921" s="1" t="s">
        <v>548</v>
      </c>
      <c r="C921" s="30">
        <v>0</v>
      </c>
      <c r="D921" s="30"/>
      <c r="E921" s="30"/>
      <c r="F921" s="30"/>
      <c r="G921" s="1"/>
    </row>
    <row r="922" spans="1:7" ht="15" customHeight="1">
      <c r="A922" s="4" t="s">
        <v>549</v>
      </c>
      <c r="B922" s="1" t="s">
        <v>550</v>
      </c>
      <c r="C922" s="30">
        <v>0</v>
      </c>
      <c r="D922" s="30"/>
      <c r="E922" s="30"/>
      <c r="F922" s="30"/>
      <c r="G922" s="1"/>
    </row>
    <row r="923" spans="1:7" ht="15" customHeight="1">
      <c r="A923" s="4" t="s">
        <v>551</v>
      </c>
      <c r="B923" s="1" t="s">
        <v>552</v>
      </c>
      <c r="C923" s="30">
        <v>0</v>
      </c>
      <c r="D923" s="30"/>
      <c r="E923" s="30"/>
      <c r="F923" s="30"/>
      <c r="G923" s="1"/>
    </row>
    <row r="924" spans="1:7" ht="15" customHeight="1">
      <c r="A924" s="4" t="s">
        <v>553</v>
      </c>
      <c r="B924" s="1" t="s">
        <v>554</v>
      </c>
      <c r="C924" s="30">
        <v>0</v>
      </c>
      <c r="D924" s="30"/>
      <c r="E924" s="30"/>
      <c r="F924" s="30"/>
      <c r="G924" s="1"/>
    </row>
    <row r="925" spans="1:7" ht="15" customHeight="1">
      <c r="A925" s="4" t="s">
        <v>555</v>
      </c>
      <c r="B925" s="1" t="s">
        <v>556</v>
      </c>
      <c r="C925" s="30">
        <v>0</v>
      </c>
      <c r="D925" s="30"/>
      <c r="E925" s="30"/>
      <c r="F925" s="30"/>
      <c r="G925" s="1"/>
    </row>
    <row r="926" spans="1:7" ht="15" customHeight="1">
      <c r="A926" s="4" t="s">
        <v>557</v>
      </c>
      <c r="B926" s="1" t="s">
        <v>558</v>
      </c>
      <c r="C926" s="30">
        <v>0</v>
      </c>
      <c r="D926" s="30"/>
      <c r="E926" s="30"/>
      <c r="F926" s="30"/>
      <c r="G926" s="1"/>
    </row>
    <row r="927" spans="1:7" ht="15" customHeight="1">
      <c r="A927" s="4" t="s">
        <v>559</v>
      </c>
      <c r="B927" s="1" t="s">
        <v>560</v>
      </c>
      <c r="C927" s="22" t="s">
        <v>65</v>
      </c>
      <c r="D927" s="22"/>
      <c r="E927" s="22"/>
      <c r="F927" s="22"/>
      <c r="G927" s="1"/>
    </row>
    <row r="928" spans="1:7" ht="30">
      <c r="A928" s="4" t="s">
        <v>561</v>
      </c>
      <c r="B928" s="1" t="s">
        <v>562</v>
      </c>
      <c r="C928" s="29">
        <v>38990</v>
      </c>
      <c r="D928" s="29"/>
      <c r="E928" s="29"/>
      <c r="F928" s="29"/>
      <c r="G928" s="1"/>
    </row>
    <row r="929" spans="1:7" ht="15" customHeight="1">
      <c r="A929" s="4" t="s">
        <v>563</v>
      </c>
      <c r="B929" s="1" t="s">
        <v>564</v>
      </c>
      <c r="C929" s="30">
        <v>1.2E-2</v>
      </c>
      <c r="D929" s="30"/>
      <c r="E929" s="30"/>
      <c r="F929" s="30"/>
      <c r="G929" s="1"/>
    </row>
    <row r="930" spans="1:7" ht="15" customHeight="1">
      <c r="A930" s="4" t="s">
        <v>565</v>
      </c>
      <c r="B930" s="1" t="s">
        <v>566</v>
      </c>
      <c r="C930" s="22" t="s">
        <v>68</v>
      </c>
      <c r="D930" s="22"/>
      <c r="E930" s="22"/>
      <c r="F930" s="22"/>
      <c r="G930" s="1"/>
    </row>
    <row r="931" spans="1:7" ht="15" customHeight="1">
      <c r="A931" s="4" t="s">
        <v>569</v>
      </c>
      <c r="B931" s="1" t="s">
        <v>570</v>
      </c>
      <c r="C931" s="30">
        <v>0</v>
      </c>
      <c r="D931" s="30"/>
      <c r="E931" s="30"/>
      <c r="F931" s="30"/>
      <c r="G931" s="1"/>
    </row>
    <row r="932" spans="1:7" ht="15" customHeight="1">
      <c r="A932" s="4" t="s">
        <v>72</v>
      </c>
      <c r="B932" s="1" t="s">
        <v>526</v>
      </c>
      <c r="C932" s="22" t="s">
        <v>230</v>
      </c>
      <c r="D932" s="22"/>
      <c r="E932" s="22"/>
      <c r="F932" s="22"/>
      <c r="G932" s="1"/>
    </row>
    <row r="933" spans="1:7" ht="15" customHeight="1">
      <c r="A933" s="4" t="s">
        <v>73</v>
      </c>
      <c r="B933" s="1" t="s">
        <v>527</v>
      </c>
      <c r="C933" s="32" t="s">
        <v>11</v>
      </c>
      <c r="D933" s="32"/>
      <c r="E933" s="32"/>
      <c r="F933" s="32"/>
      <c r="G933" s="1"/>
    </row>
    <row r="934" spans="1:7" ht="15" customHeight="1">
      <c r="A934" s="4" t="s">
        <v>74</v>
      </c>
      <c r="B934" s="1" t="s">
        <v>528</v>
      </c>
      <c r="C934" s="32" t="s">
        <v>11</v>
      </c>
      <c r="D934" s="32"/>
      <c r="E934" s="32"/>
      <c r="F934" s="32"/>
      <c r="G934" s="1"/>
    </row>
    <row r="935" spans="1:7" ht="15" customHeight="1">
      <c r="A935" s="4" t="s">
        <v>259</v>
      </c>
      <c r="B935" s="1" t="s">
        <v>629</v>
      </c>
      <c r="C935" s="30">
        <v>1.3599999999999999E-2</v>
      </c>
      <c r="D935" s="30"/>
      <c r="E935" s="30"/>
      <c r="F935" s="30"/>
      <c r="G935" s="1"/>
    </row>
    <row r="936" spans="1:7" ht="30">
      <c r="A936" s="4" t="s">
        <v>636</v>
      </c>
      <c r="B936" s="1"/>
      <c r="C936" s="22"/>
      <c r="D936" s="22"/>
      <c r="E936" s="22"/>
      <c r="F936" s="22"/>
      <c r="G936" s="1"/>
    </row>
    <row r="937" spans="1:7">
      <c r="A937" s="28" t="s">
        <v>440</v>
      </c>
      <c r="B937" s="1" t="s">
        <v>441</v>
      </c>
      <c r="C937" s="22"/>
      <c r="D937" s="22"/>
      <c r="E937" s="22"/>
      <c r="F937" s="22"/>
      <c r="G937" s="1"/>
    </row>
    <row r="938" spans="1:7" ht="45">
      <c r="A938" s="4" t="s">
        <v>10</v>
      </c>
      <c r="B938" s="1" t="s">
        <v>533</v>
      </c>
      <c r="C938" s="32" t="s">
        <v>11</v>
      </c>
      <c r="D938" s="32"/>
      <c r="E938" s="32"/>
      <c r="F938" s="32"/>
      <c r="G938" s="1"/>
    </row>
    <row r="939" spans="1:7" ht="30">
      <c r="A939" s="4" t="s">
        <v>104</v>
      </c>
      <c r="B939" s="1" t="s">
        <v>583</v>
      </c>
      <c r="C939" s="32" t="s">
        <v>11</v>
      </c>
      <c r="D939" s="32"/>
      <c r="E939" s="32"/>
      <c r="F939" s="32"/>
      <c r="G939" s="1"/>
    </row>
    <row r="940" spans="1:7" ht="30">
      <c r="A940" s="4" t="s">
        <v>13</v>
      </c>
      <c r="B940" s="1" t="s">
        <v>535</v>
      </c>
      <c r="C940" s="32" t="s">
        <v>11</v>
      </c>
      <c r="D940" s="32"/>
      <c r="E940" s="32"/>
      <c r="F940" s="32"/>
      <c r="G940" s="1"/>
    </row>
    <row r="941" spans="1:7" ht="30">
      <c r="A941" s="4" t="s">
        <v>16</v>
      </c>
      <c r="B941" s="1" t="s">
        <v>536</v>
      </c>
      <c r="C941" s="30">
        <v>4.4999999999999997E-3</v>
      </c>
      <c r="D941" s="30"/>
      <c r="E941" s="30"/>
      <c r="F941" s="30"/>
      <c r="G941" s="1"/>
    </row>
    <row r="942" spans="1:7" ht="30">
      <c r="A942" s="4" t="s">
        <v>17</v>
      </c>
      <c r="B942" s="1" t="s">
        <v>537</v>
      </c>
      <c r="C942" s="30">
        <v>2.5000000000000001E-3</v>
      </c>
      <c r="D942" s="30"/>
      <c r="E942" s="30"/>
      <c r="F942" s="30"/>
      <c r="G942" s="1"/>
    </row>
    <row r="943" spans="1:7" ht="30">
      <c r="A943" s="4" t="s">
        <v>18</v>
      </c>
      <c r="B943" s="1" t="s">
        <v>538</v>
      </c>
      <c r="C943" s="30">
        <v>1E-4</v>
      </c>
      <c r="D943" s="30"/>
      <c r="E943" s="30"/>
      <c r="F943" s="30"/>
      <c r="G943" s="1"/>
    </row>
    <row r="944" spans="1:7" ht="17.25">
      <c r="A944" s="4" t="s">
        <v>21</v>
      </c>
      <c r="B944" s="1" t="s">
        <v>540</v>
      </c>
      <c r="C944" s="30">
        <v>7.1000000000000004E-3</v>
      </c>
      <c r="D944" s="30"/>
      <c r="E944" s="30"/>
      <c r="F944" s="30"/>
      <c r="G944" s="7" t="s">
        <v>631</v>
      </c>
    </row>
    <row r="945" spans="1:7" ht="30">
      <c r="A945" s="4" t="s">
        <v>29</v>
      </c>
      <c r="B945" s="1" t="s">
        <v>541</v>
      </c>
      <c r="C945" s="22">
        <v>73</v>
      </c>
      <c r="D945" s="22"/>
      <c r="E945" s="22"/>
      <c r="F945" s="22"/>
      <c r="G945" s="1"/>
    </row>
    <row r="946" spans="1:7" ht="30">
      <c r="A946" s="4" t="s">
        <v>30</v>
      </c>
      <c r="B946" s="1" t="s">
        <v>542</v>
      </c>
      <c r="C946" s="22">
        <v>227</v>
      </c>
      <c r="D946" s="22"/>
      <c r="E946" s="22"/>
      <c r="F946" s="22"/>
      <c r="G946" s="1"/>
    </row>
    <row r="947" spans="1:7" ht="30">
      <c r="A947" s="4" t="s">
        <v>31</v>
      </c>
      <c r="B947" s="1" t="s">
        <v>543</v>
      </c>
      <c r="C947" s="22">
        <v>395</v>
      </c>
      <c r="D947" s="22"/>
      <c r="E947" s="22"/>
      <c r="F947" s="22"/>
      <c r="G947" s="1"/>
    </row>
    <row r="948" spans="1:7" ht="30">
      <c r="A948" s="4" t="s">
        <v>32</v>
      </c>
      <c r="B948" s="1" t="s">
        <v>544</v>
      </c>
      <c r="C948" s="22">
        <v>883</v>
      </c>
      <c r="D948" s="22"/>
      <c r="E948" s="22"/>
      <c r="F948" s="22"/>
      <c r="G948" s="1"/>
    </row>
    <row r="949" spans="1:7" ht="15" customHeight="1">
      <c r="A949" s="4" t="s">
        <v>72</v>
      </c>
      <c r="B949" s="1" t="s">
        <v>526</v>
      </c>
      <c r="C949" s="22" t="s">
        <v>231</v>
      </c>
      <c r="D949" s="22"/>
      <c r="E949" s="22"/>
      <c r="F949" s="22"/>
      <c r="G949" s="1"/>
    </row>
    <row r="950" spans="1:7" ht="15" customHeight="1">
      <c r="A950" s="4" t="s">
        <v>73</v>
      </c>
      <c r="B950" s="1" t="s">
        <v>527</v>
      </c>
      <c r="C950" s="32" t="s">
        <v>11</v>
      </c>
      <c r="D950" s="32"/>
      <c r="E950" s="32"/>
      <c r="F950" s="32"/>
      <c r="G950" s="1"/>
    </row>
    <row r="951" spans="1:7" ht="30">
      <c r="A951" s="4" t="s">
        <v>75</v>
      </c>
      <c r="B951" s="1" t="s">
        <v>529</v>
      </c>
      <c r="C951" s="32" t="s">
        <v>11</v>
      </c>
      <c r="D951" s="32"/>
      <c r="E951" s="32"/>
      <c r="F951" s="32"/>
      <c r="G951" s="1"/>
    </row>
    <row r="952" spans="1:7" ht="15" customHeight="1">
      <c r="A952" s="4" t="s">
        <v>76</v>
      </c>
      <c r="B952" s="1" t="s">
        <v>530</v>
      </c>
      <c r="C952" s="29">
        <v>39934</v>
      </c>
      <c r="D952" s="29"/>
      <c r="E952" s="29"/>
      <c r="F952" s="29"/>
      <c r="G952" s="1"/>
    </row>
    <row r="953" spans="1:7">
      <c r="A953" s="4" t="s">
        <v>637</v>
      </c>
      <c r="B953" s="1"/>
      <c r="C953" s="22"/>
      <c r="D953" s="22"/>
      <c r="E953" s="22"/>
      <c r="F953" s="22"/>
      <c r="G953" s="1"/>
    </row>
    <row r="954" spans="1:7">
      <c r="A954" s="28" t="s">
        <v>440</v>
      </c>
      <c r="B954" s="1" t="s">
        <v>441</v>
      </c>
      <c r="C954" s="22"/>
      <c r="D954" s="22"/>
      <c r="E954" s="22"/>
      <c r="F954" s="22"/>
      <c r="G954" s="1"/>
    </row>
    <row r="955" spans="1:7" ht="15" customHeight="1">
      <c r="A955" s="4" t="s">
        <v>461</v>
      </c>
      <c r="B955" s="1" t="s">
        <v>462</v>
      </c>
      <c r="C955" s="22" t="s">
        <v>263</v>
      </c>
      <c r="D955" s="22"/>
      <c r="E955" s="22"/>
      <c r="F955" s="22"/>
      <c r="G955" s="1"/>
    </row>
    <row r="956" spans="1:7" ht="15" customHeight="1">
      <c r="A956" s="4" t="s">
        <v>463</v>
      </c>
      <c r="B956" s="1" t="s">
        <v>464</v>
      </c>
      <c r="C956" s="22" t="s">
        <v>2</v>
      </c>
      <c r="D956" s="22"/>
      <c r="E956" s="22"/>
      <c r="F956" s="22"/>
      <c r="G956" s="1"/>
    </row>
    <row r="957" spans="1:7" ht="25.5" customHeight="1">
      <c r="A957" s="4" t="s">
        <v>465</v>
      </c>
      <c r="B957" s="1" t="s">
        <v>466</v>
      </c>
      <c r="C957" s="23" t="s">
        <v>264</v>
      </c>
      <c r="D957" s="23"/>
      <c r="E957" s="23"/>
      <c r="F957" s="23"/>
      <c r="G957" s="1"/>
    </row>
    <row r="958" spans="1:7" ht="15" customHeight="1">
      <c r="A958" s="4" t="s">
        <v>638</v>
      </c>
      <c r="B958" s="1" t="s">
        <v>639</v>
      </c>
      <c r="C958" s="26" t="s">
        <v>4</v>
      </c>
      <c r="D958" s="26"/>
      <c r="E958" s="26"/>
      <c r="F958" s="26"/>
      <c r="G958" s="1"/>
    </row>
    <row r="959" spans="1:7" ht="75" customHeight="1">
      <c r="A959" s="4" t="s">
        <v>467</v>
      </c>
      <c r="B959" s="1" t="s">
        <v>468</v>
      </c>
      <c r="C959" s="22" t="s">
        <v>5</v>
      </c>
      <c r="D959" s="22"/>
      <c r="E959" s="22"/>
      <c r="F959" s="22"/>
      <c r="G959" s="1"/>
    </row>
    <row r="960" spans="1:7" ht="15" customHeight="1">
      <c r="A960" s="4" t="s">
        <v>471</v>
      </c>
      <c r="B960" s="1" t="s">
        <v>472</v>
      </c>
      <c r="C960" s="22" t="s">
        <v>6</v>
      </c>
      <c r="D960" s="22"/>
      <c r="E960" s="22"/>
      <c r="F960" s="22"/>
      <c r="G960" s="1"/>
    </row>
    <row r="961" spans="1:7" ht="30" customHeight="1">
      <c r="A961" s="4" t="s">
        <v>473</v>
      </c>
      <c r="B961" s="1" t="s">
        <v>474</v>
      </c>
      <c r="C961" s="22" t="s">
        <v>14</v>
      </c>
      <c r="D961" s="22"/>
      <c r="E961" s="22"/>
      <c r="F961" s="22"/>
      <c r="G961" s="1"/>
    </row>
    <row r="962" spans="1:7" ht="15" customHeight="1">
      <c r="A962" s="4" t="s">
        <v>475</v>
      </c>
      <c r="B962" s="1" t="s">
        <v>476</v>
      </c>
      <c r="C962" s="22" t="s">
        <v>35</v>
      </c>
      <c r="D962" s="22"/>
      <c r="E962" s="22"/>
      <c r="F962" s="22"/>
      <c r="G962" s="1"/>
    </row>
    <row r="963" spans="1:7" ht="76.5" customHeight="1">
      <c r="A963" s="4" t="s">
        <v>477</v>
      </c>
      <c r="B963" s="1" t="s">
        <v>478</v>
      </c>
      <c r="C963" s="23" t="s">
        <v>270</v>
      </c>
      <c r="D963" s="23"/>
      <c r="E963" s="23"/>
      <c r="F963" s="23"/>
      <c r="G963" s="1"/>
    </row>
    <row r="964" spans="1:7" ht="15" customHeight="1">
      <c r="A964" s="4" t="s">
        <v>479</v>
      </c>
      <c r="B964" s="1" t="s">
        <v>480</v>
      </c>
      <c r="C964" s="30">
        <v>0.17</v>
      </c>
      <c r="D964" s="30"/>
      <c r="E964" s="30"/>
      <c r="F964" s="30"/>
      <c r="G964" s="1"/>
    </row>
    <row r="965" spans="1:7" ht="15" customHeight="1">
      <c r="A965" s="4" t="s">
        <v>481</v>
      </c>
      <c r="B965" s="1" t="s">
        <v>482</v>
      </c>
      <c r="C965" s="22" t="s">
        <v>25</v>
      </c>
      <c r="D965" s="22"/>
      <c r="E965" s="22"/>
      <c r="F965" s="22"/>
      <c r="G965" s="1"/>
    </row>
    <row r="966" spans="1:7" ht="30.75">
      <c r="A966" s="4" t="s">
        <v>483</v>
      </c>
      <c r="B966" s="1" t="s">
        <v>484</v>
      </c>
      <c r="C966" s="23" t="s">
        <v>26</v>
      </c>
      <c r="D966" s="23"/>
      <c r="E966" s="23"/>
      <c r="F966" s="23"/>
      <c r="G966" s="1"/>
    </row>
    <row r="967" spans="1:7" ht="75" customHeight="1">
      <c r="A967" s="4" t="s">
        <v>485</v>
      </c>
      <c r="B967" s="1" t="s">
        <v>486</v>
      </c>
      <c r="C967" s="22" t="s">
        <v>88</v>
      </c>
      <c r="D967" s="22"/>
      <c r="E967" s="22"/>
      <c r="F967" s="22"/>
      <c r="G967" s="1"/>
    </row>
    <row r="968" spans="1:7" ht="38.25" customHeight="1">
      <c r="A968" s="4" t="s">
        <v>487</v>
      </c>
      <c r="B968" s="1" t="s">
        <v>488</v>
      </c>
      <c r="C968" s="23" t="s">
        <v>34</v>
      </c>
      <c r="D968" s="23"/>
      <c r="E968" s="23"/>
      <c r="F968" s="23"/>
      <c r="G968" s="1"/>
    </row>
    <row r="969" spans="1:7" ht="15" customHeight="1">
      <c r="A969" s="4" t="s">
        <v>489</v>
      </c>
      <c r="B969" s="1" t="s">
        <v>490</v>
      </c>
      <c r="C969" s="22" t="s">
        <v>37</v>
      </c>
      <c r="D969" s="22"/>
      <c r="E969" s="22"/>
      <c r="F969" s="22"/>
      <c r="G969" s="1"/>
    </row>
    <row r="970" spans="1:7" ht="153" customHeight="1">
      <c r="A970" s="31" t="s">
        <v>491</v>
      </c>
      <c r="B970" s="22" t="s">
        <v>492</v>
      </c>
      <c r="C970" s="23" t="s">
        <v>271</v>
      </c>
      <c r="D970" s="23"/>
      <c r="E970" s="23"/>
      <c r="F970" s="23"/>
      <c r="G970" s="22"/>
    </row>
    <row r="971" spans="1:7" ht="76.5" customHeight="1">
      <c r="A971" s="31"/>
      <c r="B971" s="22"/>
      <c r="C971" s="23" t="s">
        <v>272</v>
      </c>
      <c r="D971" s="23"/>
      <c r="E971" s="23"/>
      <c r="F971" s="23"/>
      <c r="G971" s="22"/>
    </row>
    <row r="972" spans="1:7">
      <c r="A972" s="31"/>
      <c r="B972" s="22"/>
      <c r="C972" s="9"/>
      <c r="D972" s="9"/>
      <c r="G972" s="22"/>
    </row>
    <row r="973" spans="1:7" ht="191.25">
      <c r="A973" s="31"/>
      <c r="B973" s="22"/>
      <c r="C973" s="15" t="s">
        <v>162</v>
      </c>
      <c r="D973" s="16" t="s">
        <v>273</v>
      </c>
      <c r="G973" s="22"/>
    </row>
    <row r="974" spans="1:7">
      <c r="A974" s="31"/>
      <c r="B974" s="22"/>
      <c r="C974" s="9"/>
      <c r="D974" s="9"/>
      <c r="G974" s="22"/>
    </row>
    <row r="975" spans="1:7" ht="51">
      <c r="A975" s="31"/>
      <c r="B975" s="22"/>
      <c r="C975" s="19" t="s">
        <v>162</v>
      </c>
      <c r="D975" s="16" t="s">
        <v>274</v>
      </c>
      <c r="G975" s="22"/>
    </row>
    <row r="976" spans="1:7">
      <c r="A976" s="31"/>
      <c r="B976" s="22"/>
      <c r="C976" s="9"/>
      <c r="D976" s="9"/>
      <c r="G976" s="22"/>
    </row>
    <row r="977" spans="1:7" ht="89.25">
      <c r="A977" s="31"/>
      <c r="B977" s="22"/>
      <c r="C977" s="19" t="s">
        <v>162</v>
      </c>
      <c r="D977" s="16" t="s">
        <v>275</v>
      </c>
      <c r="G977" s="22"/>
    </row>
    <row r="978" spans="1:7">
      <c r="A978" s="31"/>
      <c r="B978" s="22"/>
      <c r="C978" s="9"/>
      <c r="D978" s="9"/>
      <c r="G978" s="22"/>
    </row>
    <row r="979" spans="1:7" ht="114.75">
      <c r="A979" s="31"/>
      <c r="B979" s="22"/>
      <c r="C979" s="19" t="s">
        <v>162</v>
      </c>
      <c r="D979" s="16" t="s">
        <v>276</v>
      </c>
      <c r="G979" s="22"/>
    </row>
    <row r="980" spans="1:7">
      <c r="A980" s="31"/>
      <c r="B980" s="22"/>
      <c r="C980" s="9"/>
      <c r="D980" s="9"/>
      <c r="G980" s="22"/>
    </row>
    <row r="981" spans="1:7" ht="153">
      <c r="A981" s="31"/>
      <c r="B981" s="22"/>
      <c r="C981" s="19" t="s">
        <v>162</v>
      </c>
      <c r="D981" s="16" t="s">
        <v>277</v>
      </c>
      <c r="G981" s="22"/>
    </row>
    <row r="982" spans="1:7" ht="280.5" customHeight="1">
      <c r="A982" s="31"/>
      <c r="B982" s="22"/>
      <c r="C982" s="23" t="s">
        <v>278</v>
      </c>
      <c r="D982" s="23"/>
      <c r="E982" s="23"/>
      <c r="F982" s="23"/>
      <c r="G982" s="22"/>
    </row>
    <row r="983" spans="1:7" ht="153" customHeight="1">
      <c r="A983" s="31"/>
      <c r="B983" s="22"/>
      <c r="C983" s="23" t="s">
        <v>279</v>
      </c>
      <c r="D983" s="23"/>
      <c r="E983" s="23"/>
      <c r="F983" s="23"/>
      <c r="G983" s="22"/>
    </row>
    <row r="984" spans="1:7" ht="89.25" customHeight="1">
      <c r="A984" s="31"/>
      <c r="B984" s="22"/>
      <c r="C984" s="23" t="s">
        <v>280</v>
      </c>
      <c r="D984" s="23"/>
      <c r="E984" s="23"/>
      <c r="F984" s="23"/>
      <c r="G984" s="22"/>
    </row>
    <row r="985" spans="1:7" ht="15" customHeight="1">
      <c r="A985" s="4" t="s">
        <v>493</v>
      </c>
      <c r="B985" s="1" t="s">
        <v>494</v>
      </c>
      <c r="C985" s="22" t="s">
        <v>110</v>
      </c>
      <c r="D985" s="22"/>
      <c r="E985" s="22"/>
      <c r="F985" s="22"/>
      <c r="G985" s="1"/>
    </row>
    <row r="986" spans="1:7" ht="76.5" customHeight="1">
      <c r="A986" s="31" t="s">
        <v>495</v>
      </c>
      <c r="B986" s="22" t="s">
        <v>496</v>
      </c>
      <c r="C986" s="23" t="s">
        <v>53</v>
      </c>
      <c r="D986" s="23"/>
      <c r="E986" s="23"/>
      <c r="F986" s="23"/>
      <c r="G986" s="22"/>
    </row>
    <row r="987" spans="1:7" ht="63.75" customHeight="1">
      <c r="A987" s="31"/>
      <c r="B987" s="22"/>
      <c r="C987" s="24" t="s">
        <v>281</v>
      </c>
      <c r="D987" s="24"/>
      <c r="E987" s="24"/>
      <c r="F987" s="24"/>
      <c r="G987" s="22"/>
    </row>
    <row r="988" spans="1:7" ht="51" customHeight="1">
      <c r="A988" s="31"/>
      <c r="B988" s="22"/>
      <c r="C988" s="24" t="s">
        <v>282</v>
      </c>
      <c r="D988" s="24"/>
      <c r="E988" s="24"/>
      <c r="F988" s="24"/>
      <c r="G988" s="22"/>
    </row>
    <row r="989" spans="1:7" ht="76.5" customHeight="1">
      <c r="A989" s="31"/>
      <c r="B989" s="22"/>
      <c r="C989" s="24" t="s">
        <v>283</v>
      </c>
      <c r="D989" s="24"/>
      <c r="E989" s="24"/>
      <c r="F989" s="24"/>
      <c r="G989" s="22"/>
    </row>
    <row r="990" spans="1:7" ht="89.25" customHeight="1">
      <c r="A990" s="31"/>
      <c r="B990" s="22"/>
      <c r="C990" s="24" t="s">
        <v>284</v>
      </c>
      <c r="D990" s="24"/>
      <c r="E990" s="24"/>
      <c r="F990" s="24"/>
      <c r="G990" s="22"/>
    </row>
    <row r="991" spans="1:7" ht="114.75" customHeight="1">
      <c r="A991" s="31"/>
      <c r="B991" s="22"/>
      <c r="C991" s="24" t="s">
        <v>285</v>
      </c>
      <c r="D991" s="24"/>
      <c r="E991" s="24"/>
      <c r="F991" s="24"/>
      <c r="G991" s="22"/>
    </row>
    <row r="992" spans="1:7" ht="76.5" customHeight="1">
      <c r="A992" s="31"/>
      <c r="B992" s="22"/>
      <c r="C992" s="24" t="s">
        <v>286</v>
      </c>
      <c r="D992" s="24"/>
      <c r="E992" s="24"/>
      <c r="F992" s="24"/>
      <c r="G992" s="22"/>
    </row>
    <row r="993" spans="1:7" ht="102" customHeight="1">
      <c r="A993" s="31"/>
      <c r="B993" s="22"/>
      <c r="C993" s="24" t="s">
        <v>287</v>
      </c>
      <c r="D993" s="24"/>
      <c r="E993" s="24"/>
      <c r="F993" s="24"/>
      <c r="G993" s="22"/>
    </row>
    <row r="994" spans="1:7" ht="89.25" customHeight="1">
      <c r="A994" s="31"/>
      <c r="B994" s="22"/>
      <c r="C994" s="24" t="s">
        <v>288</v>
      </c>
      <c r="D994" s="24"/>
      <c r="E994" s="24"/>
      <c r="F994" s="24"/>
      <c r="G994" s="22"/>
    </row>
    <row r="995" spans="1:7" ht="15" customHeight="1">
      <c r="A995" s="4" t="s">
        <v>497</v>
      </c>
      <c r="B995" s="1" t="s">
        <v>498</v>
      </c>
      <c r="C995" s="22" t="s">
        <v>499</v>
      </c>
      <c r="D995" s="22"/>
      <c r="E995" s="22"/>
      <c r="F995" s="22"/>
      <c r="G995" s="1"/>
    </row>
    <row r="996" spans="1:7" ht="30">
      <c r="A996" s="4" t="s">
        <v>500</v>
      </c>
      <c r="B996" s="1" t="s">
        <v>501</v>
      </c>
      <c r="C996" s="22" t="s">
        <v>62</v>
      </c>
      <c r="D996" s="22"/>
      <c r="E996" s="22"/>
      <c r="F996" s="22"/>
      <c r="G996" s="1"/>
    </row>
    <row r="997" spans="1:7" ht="114.75" customHeight="1">
      <c r="A997" s="4" t="s">
        <v>502</v>
      </c>
      <c r="B997" s="1" t="s">
        <v>503</v>
      </c>
      <c r="C997" s="23" t="s">
        <v>254</v>
      </c>
      <c r="D997" s="23"/>
      <c r="E997" s="23"/>
      <c r="F997" s="23"/>
      <c r="G997" s="1"/>
    </row>
    <row r="998" spans="1:7" ht="45" customHeight="1">
      <c r="A998" s="4" t="s">
        <v>504</v>
      </c>
      <c r="B998" s="1" t="s">
        <v>505</v>
      </c>
      <c r="C998" s="22" t="s">
        <v>506</v>
      </c>
      <c r="D998" s="22"/>
      <c r="E998" s="22"/>
      <c r="F998" s="22"/>
      <c r="G998" s="1"/>
    </row>
    <row r="999" spans="1:7" ht="15" customHeight="1">
      <c r="A999" s="4" t="s">
        <v>507</v>
      </c>
      <c r="B999" s="1" t="s">
        <v>508</v>
      </c>
      <c r="C999" s="22" t="s">
        <v>509</v>
      </c>
      <c r="D999" s="22"/>
      <c r="E999" s="22"/>
      <c r="F999" s="22"/>
      <c r="G999" s="1"/>
    </row>
    <row r="1000" spans="1:7" ht="30">
      <c r="A1000" s="4" t="s">
        <v>510</v>
      </c>
      <c r="B1000" s="1" t="s">
        <v>511</v>
      </c>
      <c r="C1000" s="22" t="s">
        <v>512</v>
      </c>
      <c r="D1000" s="22"/>
      <c r="E1000" s="22"/>
      <c r="F1000" s="22"/>
      <c r="G1000" s="1"/>
    </row>
    <row r="1001" spans="1:7" ht="30" customHeight="1">
      <c r="A1001" s="4" t="s">
        <v>513</v>
      </c>
      <c r="B1001" s="1" t="s">
        <v>514</v>
      </c>
      <c r="C1001" s="22" t="s">
        <v>515</v>
      </c>
      <c r="D1001" s="22"/>
      <c r="E1001" s="22"/>
      <c r="F1001" s="22"/>
      <c r="G1001" s="1"/>
    </row>
    <row r="1002" spans="1:7" ht="15" customHeight="1">
      <c r="A1002" s="4" t="s">
        <v>520</v>
      </c>
      <c r="B1002" s="1" t="s">
        <v>521</v>
      </c>
      <c r="C1002" s="22" t="s">
        <v>70</v>
      </c>
      <c r="D1002" s="22"/>
      <c r="E1002" s="22"/>
      <c r="F1002" s="22"/>
      <c r="G1002" s="1"/>
    </row>
    <row r="1003" spans="1:7" ht="60">
      <c r="A1003" s="4" t="s">
        <v>640</v>
      </c>
      <c r="B1003" s="1"/>
      <c r="C1003" s="22"/>
      <c r="D1003" s="22"/>
      <c r="E1003" s="22"/>
      <c r="F1003" s="22"/>
      <c r="G1003" s="1"/>
    </row>
    <row r="1004" spans="1:7">
      <c r="A1004" s="28" t="s">
        <v>440</v>
      </c>
      <c r="B1004" s="1" t="s">
        <v>441</v>
      </c>
      <c r="C1004" s="22"/>
      <c r="D1004" s="22"/>
      <c r="E1004" s="22"/>
      <c r="F1004" s="22"/>
      <c r="G1004" s="1"/>
    </row>
    <row r="1005" spans="1:7" ht="30">
      <c r="A1005" s="4" t="s">
        <v>523</v>
      </c>
      <c r="B1005" s="1" t="s">
        <v>524</v>
      </c>
      <c r="C1005" s="22" t="s">
        <v>573</v>
      </c>
      <c r="D1005" s="22"/>
      <c r="E1005" s="22"/>
      <c r="F1005" s="22"/>
      <c r="G1005" s="1"/>
    </row>
    <row r="1006" spans="1:7" ht="30" customHeight="1">
      <c r="A1006" s="4" t="s">
        <v>72</v>
      </c>
      <c r="B1006" s="1" t="s">
        <v>526</v>
      </c>
      <c r="C1006" s="22" t="s">
        <v>176</v>
      </c>
      <c r="D1006" s="22"/>
      <c r="E1006" s="22"/>
      <c r="F1006" s="22"/>
      <c r="G1006" s="1"/>
    </row>
    <row r="1007" spans="1:7" ht="15" customHeight="1">
      <c r="A1007" s="4" t="s">
        <v>73</v>
      </c>
      <c r="B1007" s="1" t="s">
        <v>527</v>
      </c>
      <c r="C1007" s="30">
        <v>6.3700000000000007E-2</v>
      </c>
      <c r="D1007" s="30"/>
      <c r="E1007" s="30"/>
      <c r="F1007" s="30"/>
      <c r="G1007" s="1"/>
    </row>
    <row r="1008" spans="1:7" ht="15" customHeight="1">
      <c r="A1008" s="4" t="s">
        <v>74</v>
      </c>
      <c r="B1008" s="1" t="s">
        <v>528</v>
      </c>
      <c r="C1008" s="30">
        <v>4.4900000000000002E-2</v>
      </c>
      <c r="D1008" s="30"/>
      <c r="E1008" s="30"/>
      <c r="F1008" s="30"/>
      <c r="G1008" s="1"/>
    </row>
    <row r="1009" spans="1:7" ht="15" customHeight="1">
      <c r="A1009" s="4" t="s">
        <v>259</v>
      </c>
      <c r="B1009" s="1" t="s">
        <v>629</v>
      </c>
      <c r="C1009" s="30">
        <v>4.7899999999999998E-2</v>
      </c>
      <c r="D1009" s="30"/>
      <c r="E1009" s="30"/>
      <c r="F1009" s="30"/>
      <c r="G1009" s="1"/>
    </row>
    <row r="1010" spans="1:7" ht="30">
      <c r="A1010" s="4" t="s">
        <v>75</v>
      </c>
      <c r="B1010" s="1" t="s">
        <v>529</v>
      </c>
      <c r="C1010" s="30">
        <v>4.8500000000000001E-2</v>
      </c>
      <c r="D1010" s="30"/>
      <c r="E1010" s="30"/>
      <c r="F1010" s="30"/>
      <c r="G1010" s="1"/>
    </row>
    <row r="1011" spans="1:7" ht="15" customHeight="1">
      <c r="A1011" s="4" t="s">
        <v>76</v>
      </c>
      <c r="B1011" s="1" t="s">
        <v>530</v>
      </c>
      <c r="C1011" s="29">
        <v>39934</v>
      </c>
      <c r="D1011" s="29"/>
      <c r="E1011" s="29"/>
      <c r="F1011" s="29"/>
      <c r="G1011" s="1"/>
    </row>
    <row r="1012" spans="1:7" ht="30">
      <c r="A1012" s="4" t="s">
        <v>641</v>
      </c>
      <c r="B1012" s="1"/>
      <c r="C1012" s="22"/>
      <c r="D1012" s="22"/>
      <c r="E1012" s="22"/>
      <c r="F1012" s="22"/>
      <c r="G1012" s="1"/>
    </row>
    <row r="1013" spans="1:7">
      <c r="A1013" s="28" t="s">
        <v>440</v>
      </c>
      <c r="B1013" s="1" t="s">
        <v>441</v>
      </c>
      <c r="C1013" s="22"/>
      <c r="D1013" s="22"/>
      <c r="E1013" s="22"/>
      <c r="F1013" s="22"/>
      <c r="G1013" s="1"/>
    </row>
    <row r="1014" spans="1:7" ht="30">
      <c r="A1014" s="4" t="s">
        <v>523</v>
      </c>
      <c r="B1014" s="1" t="s">
        <v>524</v>
      </c>
      <c r="C1014" s="22" t="s">
        <v>573</v>
      </c>
      <c r="D1014" s="22"/>
      <c r="E1014" s="22"/>
      <c r="F1014" s="22"/>
      <c r="G1014" s="1"/>
    </row>
    <row r="1015" spans="1:7" ht="30" customHeight="1">
      <c r="A1015" s="4" t="s">
        <v>72</v>
      </c>
      <c r="B1015" s="1" t="s">
        <v>526</v>
      </c>
      <c r="C1015" s="22" t="s">
        <v>291</v>
      </c>
      <c r="D1015" s="22"/>
      <c r="E1015" s="22"/>
      <c r="F1015" s="22"/>
      <c r="G1015" s="1"/>
    </row>
    <row r="1016" spans="1:7" ht="15" customHeight="1">
      <c r="A1016" s="4" t="s">
        <v>73</v>
      </c>
      <c r="B1016" s="1" t="s">
        <v>527</v>
      </c>
      <c r="C1016" s="30">
        <v>5.9700000000000003E-2</v>
      </c>
      <c r="D1016" s="30"/>
      <c r="E1016" s="30"/>
      <c r="F1016" s="30"/>
      <c r="G1016" s="1"/>
    </row>
    <row r="1017" spans="1:7" ht="15" customHeight="1">
      <c r="A1017" s="4" t="s">
        <v>74</v>
      </c>
      <c r="B1017" s="1" t="s">
        <v>528</v>
      </c>
      <c r="C1017" s="30">
        <v>4.4499999999999998E-2</v>
      </c>
      <c r="D1017" s="30"/>
      <c r="E1017" s="30"/>
      <c r="F1017" s="30"/>
      <c r="G1017" s="1"/>
    </row>
    <row r="1018" spans="1:7" ht="15" customHeight="1">
      <c r="A1018" s="4" t="s">
        <v>259</v>
      </c>
      <c r="B1018" s="1" t="s">
        <v>629</v>
      </c>
      <c r="C1018" s="30">
        <v>4.7100000000000003E-2</v>
      </c>
      <c r="D1018" s="30"/>
      <c r="E1018" s="30"/>
      <c r="F1018" s="30"/>
      <c r="G1018" s="1"/>
    </row>
    <row r="1019" spans="1:7" ht="30">
      <c r="A1019" s="4" t="s">
        <v>75</v>
      </c>
      <c r="B1019" s="1" t="s">
        <v>529</v>
      </c>
      <c r="C1019" s="30">
        <v>4.8899999999999999E-2</v>
      </c>
      <c r="D1019" s="30"/>
      <c r="E1019" s="30"/>
      <c r="F1019" s="30"/>
      <c r="G1019" s="1"/>
    </row>
    <row r="1020" spans="1:7" ht="15" customHeight="1">
      <c r="A1020" s="4" t="s">
        <v>76</v>
      </c>
      <c r="B1020" s="1" t="s">
        <v>530</v>
      </c>
      <c r="C1020" s="29">
        <v>39934</v>
      </c>
      <c r="D1020" s="29"/>
      <c r="E1020" s="29"/>
      <c r="F1020" s="29"/>
      <c r="G1020" s="1"/>
    </row>
    <row r="1021" spans="1:7" ht="30">
      <c r="A1021" s="4" t="s">
        <v>642</v>
      </c>
      <c r="B1021" s="1"/>
      <c r="C1021" s="22"/>
      <c r="D1021" s="22"/>
      <c r="E1021" s="22"/>
      <c r="F1021" s="22"/>
      <c r="G1021" s="1"/>
    </row>
    <row r="1022" spans="1:7">
      <c r="A1022" s="28" t="s">
        <v>440</v>
      </c>
      <c r="B1022" s="1" t="s">
        <v>441</v>
      </c>
      <c r="C1022" s="22"/>
      <c r="D1022" s="22"/>
      <c r="E1022" s="22"/>
      <c r="F1022" s="22"/>
      <c r="G1022" s="1"/>
    </row>
    <row r="1023" spans="1:7" ht="45">
      <c r="A1023" s="4" t="s">
        <v>10</v>
      </c>
      <c r="B1023" s="1" t="s">
        <v>533</v>
      </c>
      <c r="C1023" s="32" t="s">
        <v>11</v>
      </c>
      <c r="D1023" s="32"/>
      <c r="E1023" s="32"/>
      <c r="F1023" s="32"/>
      <c r="G1023" s="1"/>
    </row>
    <row r="1024" spans="1:7" ht="30">
      <c r="A1024" s="4" t="s">
        <v>104</v>
      </c>
      <c r="B1024" s="1" t="s">
        <v>583</v>
      </c>
      <c r="C1024" s="32" t="s">
        <v>11</v>
      </c>
      <c r="D1024" s="32"/>
      <c r="E1024" s="32"/>
      <c r="F1024" s="32"/>
      <c r="G1024" s="1"/>
    </row>
    <row r="1025" spans="1:7" ht="30">
      <c r="A1025" s="4" t="s">
        <v>13</v>
      </c>
      <c r="B1025" s="1" t="s">
        <v>535</v>
      </c>
      <c r="C1025" s="32" t="s">
        <v>11</v>
      </c>
      <c r="D1025" s="32"/>
      <c r="E1025" s="32"/>
      <c r="F1025" s="32"/>
      <c r="G1025" s="1"/>
    </row>
    <row r="1026" spans="1:7" ht="30">
      <c r="A1026" s="4" t="s">
        <v>16</v>
      </c>
      <c r="B1026" s="1" t="s">
        <v>536</v>
      </c>
      <c r="C1026" s="30">
        <v>5.4999999999999997E-3</v>
      </c>
      <c r="D1026" s="30"/>
      <c r="E1026" s="30"/>
      <c r="F1026" s="30"/>
      <c r="G1026" s="1"/>
    </row>
    <row r="1027" spans="1:7" ht="30">
      <c r="A1027" s="4" t="s">
        <v>17</v>
      </c>
      <c r="B1027" s="1" t="s">
        <v>537</v>
      </c>
      <c r="C1027" s="32" t="s">
        <v>11</v>
      </c>
      <c r="D1027" s="32"/>
      <c r="E1027" s="32"/>
      <c r="F1027" s="32"/>
      <c r="G1027" s="1"/>
    </row>
    <row r="1028" spans="1:7" ht="30">
      <c r="A1028" s="4" t="s">
        <v>18</v>
      </c>
      <c r="B1028" s="1" t="s">
        <v>538</v>
      </c>
      <c r="C1028" s="30">
        <v>1E-4</v>
      </c>
      <c r="D1028" s="30"/>
      <c r="E1028" s="30"/>
      <c r="F1028" s="30"/>
      <c r="G1028" s="1"/>
    </row>
    <row r="1029" spans="1:7" ht="15" customHeight="1">
      <c r="A1029" s="4" t="s">
        <v>21</v>
      </c>
      <c r="B1029" s="1" t="s">
        <v>540</v>
      </c>
      <c r="C1029" s="30">
        <v>5.5999999999999999E-3</v>
      </c>
      <c r="D1029" s="30"/>
      <c r="E1029" s="30"/>
      <c r="F1029" s="30"/>
      <c r="G1029" s="1"/>
    </row>
    <row r="1030" spans="1:7" ht="30">
      <c r="A1030" s="4" t="s">
        <v>29</v>
      </c>
      <c r="B1030" s="1" t="s">
        <v>541</v>
      </c>
      <c r="C1030" s="22">
        <v>57</v>
      </c>
      <c r="D1030" s="22"/>
      <c r="E1030" s="22"/>
      <c r="F1030" s="22"/>
      <c r="G1030" s="1"/>
    </row>
    <row r="1031" spans="1:7" ht="30">
      <c r="A1031" s="4" t="s">
        <v>30</v>
      </c>
      <c r="B1031" s="1" t="s">
        <v>542</v>
      </c>
      <c r="C1031" s="22">
        <v>179</v>
      </c>
      <c r="D1031" s="22"/>
      <c r="E1031" s="22"/>
      <c r="F1031" s="22"/>
      <c r="G1031" s="1"/>
    </row>
    <row r="1032" spans="1:7" ht="30">
      <c r="A1032" s="4" t="s">
        <v>31</v>
      </c>
      <c r="B1032" s="1" t="s">
        <v>543</v>
      </c>
      <c r="C1032" s="22">
        <v>313</v>
      </c>
      <c r="D1032" s="22"/>
      <c r="E1032" s="22"/>
      <c r="F1032" s="22"/>
      <c r="G1032" s="1"/>
    </row>
    <row r="1033" spans="1:7" ht="30">
      <c r="A1033" s="4" t="s">
        <v>32</v>
      </c>
      <c r="B1033" s="1" t="s">
        <v>544</v>
      </c>
      <c r="C1033" s="22">
        <v>701</v>
      </c>
      <c r="D1033" s="22"/>
      <c r="E1033" s="22"/>
      <c r="F1033" s="22"/>
      <c r="G1033" s="1"/>
    </row>
    <row r="1034" spans="1:7" ht="15" customHeight="1">
      <c r="A1034" s="4" t="s">
        <v>632</v>
      </c>
      <c r="B1034" s="1" t="s">
        <v>633</v>
      </c>
      <c r="C1034" s="30">
        <v>2.5100000000000001E-2</v>
      </c>
      <c r="D1034" s="30"/>
      <c r="E1034" s="30"/>
      <c r="F1034" s="30"/>
      <c r="G1034" s="1"/>
    </row>
    <row r="1035" spans="1:7" ht="15" customHeight="1">
      <c r="A1035" s="4" t="s">
        <v>634</v>
      </c>
      <c r="B1035" s="1" t="s">
        <v>635</v>
      </c>
      <c r="C1035" s="30">
        <v>4.0099999999999997E-2</v>
      </c>
      <c r="D1035" s="30"/>
      <c r="E1035" s="30"/>
      <c r="F1035" s="30"/>
      <c r="G1035" s="1"/>
    </row>
    <row r="1036" spans="1:7" ht="15" customHeight="1">
      <c r="A1036" s="4" t="s">
        <v>607</v>
      </c>
      <c r="B1036" s="1" t="s">
        <v>608</v>
      </c>
      <c r="C1036" s="30">
        <v>5.0500000000000003E-2</v>
      </c>
      <c r="D1036" s="30"/>
      <c r="E1036" s="30"/>
      <c r="F1036" s="30"/>
      <c r="G1036" s="1"/>
    </row>
    <row r="1037" spans="1:7" ht="15" customHeight="1">
      <c r="A1037" s="4" t="s">
        <v>545</v>
      </c>
      <c r="B1037" s="1" t="s">
        <v>546</v>
      </c>
      <c r="C1037" s="30">
        <v>2.86E-2</v>
      </c>
      <c r="D1037" s="30"/>
      <c r="E1037" s="30"/>
      <c r="F1037" s="30"/>
      <c r="G1037" s="1"/>
    </row>
    <row r="1038" spans="1:7" ht="15" customHeight="1">
      <c r="A1038" s="4" t="s">
        <v>547</v>
      </c>
      <c r="B1038" s="1" t="s">
        <v>548</v>
      </c>
      <c r="C1038" s="30">
        <v>6.5000000000000002E-2</v>
      </c>
      <c r="D1038" s="30"/>
      <c r="E1038" s="30"/>
      <c r="F1038" s="30"/>
      <c r="G1038" s="1"/>
    </row>
    <row r="1039" spans="1:7" ht="15" customHeight="1">
      <c r="A1039" s="4" t="s">
        <v>549</v>
      </c>
      <c r="B1039" s="1" t="s">
        <v>550</v>
      </c>
      <c r="C1039" s="30">
        <v>5.9200000000000003E-2</v>
      </c>
      <c r="D1039" s="30"/>
      <c r="E1039" s="30"/>
      <c r="F1039" s="30"/>
      <c r="G1039" s="1"/>
    </row>
    <row r="1040" spans="1:7" ht="15" customHeight="1">
      <c r="A1040" s="4" t="s">
        <v>551</v>
      </c>
      <c r="B1040" s="1" t="s">
        <v>552</v>
      </c>
      <c r="C1040" s="30">
        <v>6.7299999999999999E-2</v>
      </c>
      <c r="D1040" s="30"/>
      <c r="E1040" s="30"/>
      <c r="F1040" s="30"/>
      <c r="G1040" s="1"/>
    </row>
    <row r="1041" spans="1:7" ht="15" customHeight="1">
      <c r="A1041" s="4" t="s">
        <v>553</v>
      </c>
      <c r="B1041" s="1" t="s">
        <v>554</v>
      </c>
      <c r="C1041" s="30">
        <v>3.2099999999999997E-2</v>
      </c>
      <c r="D1041" s="30"/>
      <c r="E1041" s="30"/>
      <c r="F1041" s="30"/>
      <c r="G1041" s="1"/>
    </row>
    <row r="1042" spans="1:7" ht="15" customHeight="1">
      <c r="A1042" s="4" t="s">
        <v>555</v>
      </c>
      <c r="B1042" s="1" t="s">
        <v>556</v>
      </c>
      <c r="C1042" s="30">
        <v>-2.24E-2</v>
      </c>
      <c r="D1042" s="30"/>
      <c r="E1042" s="30"/>
      <c r="F1042" s="30"/>
      <c r="G1042" s="1"/>
    </row>
    <row r="1043" spans="1:7" ht="15" customHeight="1">
      <c r="A1043" s="4" t="s">
        <v>557</v>
      </c>
      <c r="B1043" s="1" t="s">
        <v>558</v>
      </c>
      <c r="C1043" s="30">
        <v>5.0900000000000001E-2</v>
      </c>
      <c r="D1043" s="30"/>
      <c r="E1043" s="30"/>
      <c r="F1043" s="30"/>
      <c r="G1043" s="1"/>
    </row>
    <row r="1044" spans="1:7" ht="15" customHeight="1">
      <c r="A1044" s="4" t="s">
        <v>559</v>
      </c>
      <c r="B1044" s="1" t="s">
        <v>560</v>
      </c>
      <c r="C1044" s="22" t="s">
        <v>65</v>
      </c>
      <c r="D1044" s="22"/>
      <c r="E1044" s="22"/>
      <c r="F1044" s="22"/>
      <c r="G1044" s="1"/>
    </row>
    <row r="1045" spans="1:7" ht="30">
      <c r="A1045" s="4" t="s">
        <v>561</v>
      </c>
      <c r="B1045" s="1" t="s">
        <v>562</v>
      </c>
      <c r="C1045" s="29">
        <v>38990</v>
      </c>
      <c r="D1045" s="29"/>
      <c r="E1045" s="29"/>
      <c r="F1045" s="29"/>
      <c r="G1045" s="1"/>
    </row>
    <row r="1046" spans="1:7" ht="15" customHeight="1">
      <c r="A1046" s="4" t="s">
        <v>563</v>
      </c>
      <c r="B1046" s="1" t="s">
        <v>564</v>
      </c>
      <c r="C1046" s="30">
        <v>3.7100000000000001E-2</v>
      </c>
      <c r="D1046" s="30"/>
      <c r="E1046" s="30"/>
      <c r="F1046" s="30"/>
      <c r="G1046" s="1"/>
    </row>
    <row r="1047" spans="1:7" ht="15" customHeight="1">
      <c r="A1047" s="4" t="s">
        <v>565</v>
      </c>
      <c r="B1047" s="1" t="s">
        <v>566</v>
      </c>
      <c r="C1047" s="22" t="s">
        <v>68</v>
      </c>
      <c r="D1047" s="22"/>
      <c r="E1047" s="22"/>
      <c r="F1047" s="22"/>
      <c r="G1047" s="1"/>
    </row>
    <row r="1048" spans="1:7" ht="30">
      <c r="A1048" s="4" t="s">
        <v>567</v>
      </c>
      <c r="B1048" s="1" t="s">
        <v>568</v>
      </c>
      <c r="C1048" s="29">
        <v>38168</v>
      </c>
      <c r="D1048" s="29"/>
      <c r="E1048" s="29"/>
      <c r="F1048" s="29"/>
      <c r="G1048" s="1"/>
    </row>
    <row r="1049" spans="1:7" ht="15" customHeight="1">
      <c r="A1049" s="4" t="s">
        <v>569</v>
      </c>
      <c r="B1049" s="1" t="s">
        <v>570</v>
      </c>
      <c r="C1049" s="30">
        <v>-2.5499999999999998E-2</v>
      </c>
      <c r="D1049" s="30"/>
      <c r="E1049" s="30"/>
      <c r="F1049" s="30"/>
      <c r="G1049" s="1"/>
    </row>
    <row r="1050" spans="1:7" ht="15" customHeight="1">
      <c r="A1050" s="4" t="s">
        <v>72</v>
      </c>
      <c r="B1050" s="1" t="s">
        <v>526</v>
      </c>
      <c r="C1050" s="22" t="s">
        <v>230</v>
      </c>
      <c r="D1050" s="22"/>
      <c r="E1050" s="22"/>
      <c r="F1050" s="22"/>
      <c r="G1050" s="1"/>
    </row>
    <row r="1051" spans="1:7" ht="15" customHeight="1">
      <c r="A1051" s="4" t="s">
        <v>73</v>
      </c>
      <c r="B1051" s="1" t="s">
        <v>527</v>
      </c>
      <c r="C1051" s="30">
        <v>5.0900000000000001E-2</v>
      </c>
      <c r="D1051" s="30"/>
      <c r="E1051" s="30"/>
      <c r="F1051" s="30"/>
      <c r="G1051" s="1"/>
    </row>
    <row r="1052" spans="1:7" ht="15" customHeight="1">
      <c r="A1052" s="4" t="s">
        <v>74</v>
      </c>
      <c r="B1052" s="1" t="s">
        <v>528</v>
      </c>
      <c r="C1052" s="30">
        <v>3.6900000000000002E-2</v>
      </c>
      <c r="D1052" s="30"/>
      <c r="E1052" s="30"/>
      <c r="F1052" s="30"/>
      <c r="G1052" s="1"/>
    </row>
    <row r="1053" spans="1:7" ht="15" customHeight="1">
      <c r="A1053" s="4" t="s">
        <v>259</v>
      </c>
      <c r="B1053" s="1" t="s">
        <v>629</v>
      </c>
      <c r="C1053" s="30">
        <v>3.9300000000000002E-2</v>
      </c>
      <c r="D1053" s="30"/>
      <c r="E1053" s="30"/>
      <c r="F1053" s="30"/>
      <c r="G1053" s="1"/>
    </row>
    <row r="1054" spans="1:7" ht="30">
      <c r="A1054" s="4" t="s">
        <v>643</v>
      </c>
      <c r="B1054" s="1"/>
      <c r="C1054" s="22"/>
      <c r="D1054" s="22"/>
      <c r="E1054" s="22"/>
      <c r="F1054" s="22"/>
      <c r="G1054" s="1"/>
    </row>
    <row r="1055" spans="1:7">
      <c r="A1055" s="28" t="s">
        <v>440</v>
      </c>
      <c r="B1055" s="1" t="s">
        <v>441</v>
      </c>
      <c r="C1055" s="22"/>
      <c r="D1055" s="22"/>
      <c r="E1055" s="22"/>
      <c r="F1055" s="22"/>
      <c r="G1055" s="1"/>
    </row>
    <row r="1056" spans="1:7" ht="45">
      <c r="A1056" s="4" t="s">
        <v>10</v>
      </c>
      <c r="B1056" s="1" t="s">
        <v>533</v>
      </c>
      <c r="C1056" s="32" t="s">
        <v>11</v>
      </c>
      <c r="D1056" s="32"/>
      <c r="E1056" s="32"/>
      <c r="F1056" s="32"/>
      <c r="G1056" s="1"/>
    </row>
    <row r="1057" spans="1:7" ht="30">
      <c r="A1057" s="4" t="s">
        <v>104</v>
      </c>
      <c r="B1057" s="1" t="s">
        <v>583</v>
      </c>
      <c r="C1057" s="32" t="s">
        <v>11</v>
      </c>
      <c r="D1057" s="32"/>
      <c r="E1057" s="32"/>
      <c r="F1057" s="32"/>
      <c r="G1057" s="1"/>
    </row>
    <row r="1058" spans="1:7" ht="30">
      <c r="A1058" s="4" t="s">
        <v>13</v>
      </c>
      <c r="B1058" s="1" t="s">
        <v>535</v>
      </c>
      <c r="C1058" s="32" t="s">
        <v>11</v>
      </c>
      <c r="D1058" s="32"/>
      <c r="E1058" s="32"/>
      <c r="F1058" s="32"/>
      <c r="G1058" s="1"/>
    </row>
    <row r="1059" spans="1:7" ht="30">
      <c r="A1059" s="4" t="s">
        <v>16</v>
      </c>
      <c r="B1059" s="1" t="s">
        <v>536</v>
      </c>
      <c r="C1059" s="30">
        <v>5.4999999999999997E-3</v>
      </c>
      <c r="D1059" s="30"/>
      <c r="E1059" s="30"/>
      <c r="F1059" s="30"/>
      <c r="G1059" s="1"/>
    </row>
    <row r="1060" spans="1:7" ht="30">
      <c r="A1060" s="4" t="s">
        <v>17</v>
      </c>
      <c r="B1060" s="1" t="s">
        <v>537</v>
      </c>
      <c r="C1060" s="30">
        <v>2.5000000000000001E-3</v>
      </c>
      <c r="D1060" s="30"/>
      <c r="E1060" s="30"/>
      <c r="F1060" s="30"/>
      <c r="G1060" s="1"/>
    </row>
    <row r="1061" spans="1:7" ht="30">
      <c r="A1061" s="4" t="s">
        <v>18</v>
      </c>
      <c r="B1061" s="1" t="s">
        <v>538</v>
      </c>
      <c r="C1061" s="30">
        <v>1E-4</v>
      </c>
      <c r="D1061" s="30"/>
      <c r="E1061" s="30"/>
      <c r="F1061" s="30"/>
      <c r="G1061" s="1"/>
    </row>
    <row r="1062" spans="1:7" ht="15" customHeight="1">
      <c r="A1062" s="4" t="s">
        <v>21</v>
      </c>
      <c r="B1062" s="1" t="s">
        <v>540</v>
      </c>
      <c r="C1062" s="30">
        <v>8.0999999999999996E-3</v>
      </c>
      <c r="D1062" s="30"/>
      <c r="E1062" s="30"/>
      <c r="F1062" s="30"/>
      <c r="G1062" s="1"/>
    </row>
    <row r="1063" spans="1:7" ht="30">
      <c r="A1063" s="4" t="s">
        <v>29</v>
      </c>
      <c r="B1063" s="1" t="s">
        <v>541</v>
      </c>
      <c r="C1063" s="22">
        <v>83</v>
      </c>
      <c r="D1063" s="22"/>
      <c r="E1063" s="22"/>
      <c r="F1063" s="22"/>
      <c r="G1063" s="1"/>
    </row>
    <row r="1064" spans="1:7" ht="30">
      <c r="A1064" s="4" t="s">
        <v>30</v>
      </c>
      <c r="B1064" s="1" t="s">
        <v>542</v>
      </c>
      <c r="C1064" s="22">
        <v>259</v>
      </c>
      <c r="D1064" s="22"/>
      <c r="E1064" s="22"/>
      <c r="F1064" s="22"/>
      <c r="G1064" s="1"/>
    </row>
    <row r="1065" spans="1:7" ht="30">
      <c r="A1065" s="4" t="s">
        <v>31</v>
      </c>
      <c r="B1065" s="1" t="s">
        <v>543</v>
      </c>
      <c r="C1065" s="22">
        <v>450</v>
      </c>
      <c r="D1065" s="22"/>
      <c r="E1065" s="22"/>
      <c r="F1065" s="22"/>
      <c r="G1065" s="1"/>
    </row>
    <row r="1066" spans="1:7" ht="30">
      <c r="A1066" s="4" t="s">
        <v>32</v>
      </c>
      <c r="B1066" s="1" t="s">
        <v>544</v>
      </c>
      <c r="C1066" s="33">
        <v>1002</v>
      </c>
      <c r="D1066" s="33"/>
      <c r="E1066" s="33"/>
      <c r="F1066" s="33"/>
      <c r="G1066" s="1"/>
    </row>
    <row r="1067" spans="1:7" ht="15" customHeight="1">
      <c r="A1067" s="4" t="s">
        <v>72</v>
      </c>
      <c r="B1067" s="1" t="s">
        <v>526</v>
      </c>
      <c r="C1067" s="22" t="s">
        <v>231</v>
      </c>
      <c r="D1067" s="22"/>
      <c r="E1067" s="22"/>
      <c r="F1067" s="22"/>
      <c r="G1067" s="1"/>
    </row>
    <row r="1068" spans="1:7" ht="15" customHeight="1">
      <c r="A1068" s="4" t="s">
        <v>73</v>
      </c>
      <c r="B1068" s="1" t="s">
        <v>527</v>
      </c>
      <c r="C1068" s="30">
        <v>4.8300000000000003E-2</v>
      </c>
      <c r="D1068" s="30"/>
      <c r="E1068" s="30"/>
      <c r="F1068" s="30"/>
      <c r="G1068" s="1"/>
    </row>
    <row r="1069" spans="1:7" ht="15" customHeight="1">
      <c r="A1069" s="4" t="s">
        <v>74</v>
      </c>
      <c r="B1069" s="1" t="s">
        <v>528</v>
      </c>
      <c r="C1069" s="30">
        <v>3.4299999999999997E-2</v>
      </c>
      <c r="D1069" s="30"/>
      <c r="E1069" s="30"/>
      <c r="F1069" s="30"/>
      <c r="G1069" s="1"/>
    </row>
    <row r="1070" spans="1:7" ht="30">
      <c r="A1070" s="4" t="s">
        <v>75</v>
      </c>
      <c r="B1070" s="1" t="s">
        <v>529</v>
      </c>
      <c r="C1070" s="30">
        <v>4.0099999999999997E-2</v>
      </c>
      <c r="D1070" s="30"/>
      <c r="E1070" s="30"/>
      <c r="F1070" s="30"/>
      <c r="G1070" s="1"/>
    </row>
    <row r="1071" spans="1:7" ht="15" customHeight="1">
      <c r="A1071" s="4" t="s">
        <v>76</v>
      </c>
      <c r="B1071" s="1" t="s">
        <v>530</v>
      </c>
      <c r="C1071" s="29">
        <v>39934</v>
      </c>
      <c r="D1071" s="29"/>
      <c r="E1071" s="29"/>
      <c r="F1071" s="29"/>
      <c r="G1071" s="1"/>
    </row>
    <row r="1072" spans="1:7">
      <c r="A1072" s="4" t="s">
        <v>644</v>
      </c>
      <c r="B1072" s="1"/>
      <c r="C1072" s="22"/>
      <c r="D1072" s="22"/>
      <c r="E1072" s="22"/>
      <c r="F1072" s="22"/>
      <c r="G1072" s="1"/>
    </row>
    <row r="1073" spans="1:7">
      <c r="A1073" s="28" t="s">
        <v>440</v>
      </c>
      <c r="B1073" s="1" t="s">
        <v>441</v>
      </c>
      <c r="C1073" s="22"/>
      <c r="D1073" s="22"/>
      <c r="E1073" s="22"/>
      <c r="F1073" s="22"/>
      <c r="G1073" s="1"/>
    </row>
    <row r="1074" spans="1:7" ht="15" customHeight="1">
      <c r="A1074" s="4" t="s">
        <v>461</v>
      </c>
      <c r="B1074" s="1" t="s">
        <v>462</v>
      </c>
      <c r="C1074" s="22" t="s">
        <v>293</v>
      </c>
      <c r="D1074" s="22"/>
      <c r="E1074" s="22"/>
      <c r="F1074" s="22"/>
      <c r="G1074" s="1"/>
    </row>
    <row r="1075" spans="1:7" ht="15" customHeight="1">
      <c r="A1075" s="4" t="s">
        <v>463</v>
      </c>
      <c r="B1075" s="1" t="s">
        <v>464</v>
      </c>
      <c r="C1075" s="22" t="s">
        <v>2</v>
      </c>
      <c r="D1075" s="22"/>
      <c r="E1075" s="22"/>
      <c r="F1075" s="22"/>
      <c r="G1075" s="1"/>
    </row>
    <row r="1076" spans="1:7" ht="25.5" customHeight="1">
      <c r="A1076" s="4" t="s">
        <v>465</v>
      </c>
      <c r="B1076" s="1" t="s">
        <v>466</v>
      </c>
      <c r="C1076" s="23" t="s">
        <v>294</v>
      </c>
      <c r="D1076" s="23"/>
      <c r="E1076" s="23"/>
      <c r="F1076" s="23"/>
      <c r="G1076" s="1"/>
    </row>
    <row r="1077" spans="1:7" ht="15" customHeight="1">
      <c r="A1077" s="4" t="s">
        <v>467</v>
      </c>
      <c r="B1077" s="1" t="s">
        <v>468</v>
      </c>
      <c r="C1077" s="22" t="s">
        <v>4</v>
      </c>
      <c r="D1077" s="22"/>
      <c r="E1077" s="22"/>
      <c r="F1077" s="22"/>
      <c r="G1077" s="1"/>
    </row>
    <row r="1078" spans="1:7" ht="63.75" customHeight="1">
      <c r="A1078" s="4" t="s">
        <v>469</v>
      </c>
      <c r="B1078" s="1" t="s">
        <v>470</v>
      </c>
      <c r="C1078" s="23" t="s">
        <v>5</v>
      </c>
      <c r="D1078" s="23"/>
      <c r="E1078" s="23"/>
      <c r="F1078" s="23"/>
      <c r="G1078" s="1"/>
    </row>
    <row r="1079" spans="1:7" ht="15" customHeight="1">
      <c r="A1079" s="4" t="s">
        <v>471</v>
      </c>
      <c r="B1079" s="1" t="s">
        <v>472</v>
      </c>
      <c r="C1079" s="22" t="s">
        <v>6</v>
      </c>
      <c r="D1079" s="22"/>
      <c r="E1079" s="22"/>
      <c r="F1079" s="22"/>
      <c r="G1079" s="1"/>
    </row>
    <row r="1080" spans="1:7" ht="30" customHeight="1">
      <c r="A1080" s="4" t="s">
        <v>473</v>
      </c>
      <c r="B1080" s="1" t="s">
        <v>474</v>
      </c>
      <c r="C1080" s="22" t="s">
        <v>14</v>
      </c>
      <c r="D1080" s="22"/>
      <c r="E1080" s="22"/>
      <c r="F1080" s="22"/>
      <c r="G1080" s="1"/>
    </row>
    <row r="1081" spans="1:7" ht="15" customHeight="1">
      <c r="A1081" s="4" t="s">
        <v>475</v>
      </c>
      <c r="B1081" s="1" t="s">
        <v>476</v>
      </c>
      <c r="C1081" s="22" t="s">
        <v>35</v>
      </c>
      <c r="D1081" s="22"/>
      <c r="E1081" s="22"/>
      <c r="F1081" s="22"/>
      <c r="G1081" s="1"/>
    </row>
    <row r="1082" spans="1:7" ht="76.5" customHeight="1">
      <c r="A1082" s="4" t="s">
        <v>477</v>
      </c>
      <c r="B1082" s="1" t="s">
        <v>478</v>
      </c>
      <c r="C1082" s="23" t="s">
        <v>300</v>
      </c>
      <c r="D1082" s="23"/>
      <c r="E1082" s="23"/>
      <c r="F1082" s="23"/>
      <c r="G1082" s="1"/>
    </row>
    <row r="1083" spans="1:7" ht="15" customHeight="1">
      <c r="A1083" s="4" t="s">
        <v>479</v>
      </c>
      <c r="B1083" s="1" t="s">
        <v>480</v>
      </c>
      <c r="C1083" s="30">
        <v>0.53</v>
      </c>
      <c r="D1083" s="30"/>
      <c r="E1083" s="30"/>
      <c r="F1083" s="30"/>
      <c r="G1083" s="1"/>
    </row>
    <row r="1084" spans="1:7" ht="15" customHeight="1">
      <c r="A1084" s="4" t="s">
        <v>481</v>
      </c>
      <c r="B1084" s="1" t="s">
        <v>482</v>
      </c>
      <c r="C1084" s="22" t="s">
        <v>25</v>
      </c>
      <c r="D1084" s="22"/>
      <c r="E1084" s="22"/>
      <c r="F1084" s="22"/>
      <c r="G1084" s="1"/>
    </row>
    <row r="1085" spans="1:7" ht="30.75">
      <c r="A1085" s="4" t="s">
        <v>483</v>
      </c>
      <c r="B1085" s="1" t="s">
        <v>484</v>
      </c>
      <c r="C1085" s="23" t="s">
        <v>26</v>
      </c>
      <c r="D1085" s="23"/>
      <c r="E1085" s="23"/>
      <c r="F1085" s="23"/>
      <c r="G1085" s="1"/>
    </row>
    <row r="1086" spans="1:7" ht="75" customHeight="1">
      <c r="A1086" s="4" t="s">
        <v>485</v>
      </c>
      <c r="B1086" s="1" t="s">
        <v>486</v>
      </c>
      <c r="C1086" s="22" t="s">
        <v>88</v>
      </c>
      <c r="D1086" s="22"/>
      <c r="E1086" s="22"/>
      <c r="F1086" s="22"/>
      <c r="G1086" s="1"/>
    </row>
    <row r="1087" spans="1:7" ht="38.25" customHeight="1">
      <c r="A1087" s="4" t="s">
        <v>487</v>
      </c>
      <c r="B1087" s="1" t="s">
        <v>488</v>
      </c>
      <c r="C1087" s="23" t="s">
        <v>34</v>
      </c>
      <c r="D1087" s="23"/>
      <c r="E1087" s="23"/>
      <c r="F1087" s="23"/>
      <c r="G1087" s="1"/>
    </row>
    <row r="1088" spans="1:7" ht="15" customHeight="1">
      <c r="A1088" s="4" t="s">
        <v>489</v>
      </c>
      <c r="B1088" s="1" t="s">
        <v>490</v>
      </c>
      <c r="C1088" s="22" t="s">
        <v>37</v>
      </c>
      <c r="D1088" s="22"/>
      <c r="E1088" s="22"/>
      <c r="F1088" s="22"/>
      <c r="G1088" s="1"/>
    </row>
    <row r="1089" spans="1:7" ht="191.25" customHeight="1">
      <c r="A1089" s="31" t="s">
        <v>491</v>
      </c>
      <c r="B1089" s="22" t="s">
        <v>492</v>
      </c>
      <c r="C1089" s="23" t="s">
        <v>301</v>
      </c>
      <c r="D1089" s="23"/>
      <c r="E1089" s="23"/>
      <c r="F1089" s="23"/>
      <c r="G1089" s="22"/>
    </row>
    <row r="1090" spans="1:7" ht="102" customHeight="1">
      <c r="A1090" s="31"/>
      <c r="B1090" s="22"/>
      <c r="C1090" s="23" t="s">
        <v>302</v>
      </c>
      <c r="D1090" s="23"/>
      <c r="E1090" s="23"/>
      <c r="F1090" s="23"/>
      <c r="G1090" s="22"/>
    </row>
    <row r="1091" spans="1:7">
      <c r="A1091" s="31"/>
      <c r="B1091" s="22"/>
      <c r="C1091" s="9"/>
      <c r="D1091" s="9"/>
      <c r="G1091" s="22"/>
    </row>
    <row r="1092" spans="1:7" ht="51">
      <c r="A1092" s="31"/>
      <c r="B1092" s="22"/>
      <c r="C1092" s="20" t="s">
        <v>162</v>
      </c>
      <c r="D1092" s="18" t="s">
        <v>303</v>
      </c>
      <c r="G1092" s="22"/>
    </row>
    <row r="1093" spans="1:7">
      <c r="A1093" s="31"/>
      <c r="B1093" s="22"/>
      <c r="C1093" s="9"/>
      <c r="D1093" s="9"/>
      <c r="G1093" s="22"/>
    </row>
    <row r="1094" spans="1:7" ht="25.5">
      <c r="A1094" s="31"/>
      <c r="B1094" s="22"/>
      <c r="C1094" s="20" t="s">
        <v>162</v>
      </c>
      <c r="D1094" s="18" t="s">
        <v>304</v>
      </c>
      <c r="G1094" s="22"/>
    </row>
    <row r="1095" spans="1:7">
      <c r="A1095" s="31"/>
      <c r="B1095" s="22"/>
      <c r="C1095" s="9"/>
      <c r="D1095" s="9"/>
      <c r="G1095" s="22"/>
    </row>
    <row r="1096" spans="1:7" ht="25.5">
      <c r="A1096" s="31"/>
      <c r="B1096" s="22"/>
      <c r="C1096" s="20" t="s">
        <v>162</v>
      </c>
      <c r="D1096" s="18" t="s">
        <v>305</v>
      </c>
      <c r="G1096" s="22"/>
    </row>
    <row r="1097" spans="1:7">
      <c r="A1097" s="31"/>
      <c r="B1097" s="22"/>
      <c r="C1097" s="9"/>
      <c r="D1097" s="9"/>
      <c r="G1097" s="22"/>
    </row>
    <row r="1098" spans="1:7" ht="38.25">
      <c r="A1098" s="31"/>
      <c r="B1098" s="22"/>
      <c r="C1098" s="20" t="s">
        <v>162</v>
      </c>
      <c r="D1098" s="18" t="s">
        <v>306</v>
      </c>
      <c r="G1098" s="22"/>
    </row>
    <row r="1099" spans="1:7">
      <c r="A1099" s="31"/>
      <c r="B1099" s="22"/>
      <c r="C1099" s="9"/>
      <c r="D1099" s="9"/>
      <c r="G1099" s="22"/>
    </row>
    <row r="1100" spans="1:7" ht="25.5">
      <c r="A1100" s="31"/>
      <c r="B1100" s="22"/>
      <c r="C1100" s="20" t="s">
        <v>162</v>
      </c>
      <c r="D1100" s="18" t="s">
        <v>307</v>
      </c>
      <c r="G1100" s="22"/>
    </row>
    <row r="1101" spans="1:7" ht="38.25" customHeight="1">
      <c r="A1101" s="31"/>
      <c r="B1101" s="22"/>
      <c r="C1101" s="27" t="s">
        <v>308</v>
      </c>
      <c r="D1101" s="27"/>
      <c r="E1101" s="27"/>
      <c r="F1101" s="27"/>
      <c r="G1101" s="22"/>
    </row>
    <row r="1102" spans="1:7" ht="63.75" customHeight="1">
      <c r="A1102" s="31"/>
      <c r="B1102" s="22"/>
      <c r="C1102" s="23" t="s">
        <v>195</v>
      </c>
      <c r="D1102" s="23"/>
      <c r="E1102" s="23"/>
      <c r="F1102" s="23"/>
      <c r="G1102" s="22"/>
    </row>
    <row r="1103" spans="1:7" ht="15" customHeight="1">
      <c r="A1103" s="4" t="s">
        <v>493</v>
      </c>
      <c r="B1103" s="1" t="s">
        <v>494</v>
      </c>
      <c r="C1103" s="22" t="s">
        <v>110</v>
      </c>
      <c r="D1103" s="22"/>
      <c r="E1103" s="22"/>
      <c r="F1103" s="22"/>
      <c r="G1103" s="1"/>
    </row>
    <row r="1104" spans="1:7" ht="76.5" customHeight="1">
      <c r="A1104" s="31" t="s">
        <v>495</v>
      </c>
      <c r="B1104" s="22" t="s">
        <v>496</v>
      </c>
      <c r="C1104" s="23" t="s">
        <v>53</v>
      </c>
      <c r="D1104" s="23"/>
      <c r="E1104" s="23"/>
      <c r="F1104" s="23"/>
      <c r="G1104" s="22"/>
    </row>
    <row r="1105" spans="1:7" ht="89.25" customHeight="1">
      <c r="A1105" s="31"/>
      <c r="B1105" s="22"/>
      <c r="C1105" s="24" t="s">
        <v>309</v>
      </c>
      <c r="D1105" s="24"/>
      <c r="E1105" s="24"/>
      <c r="F1105" s="24"/>
      <c r="G1105" s="22"/>
    </row>
    <row r="1106" spans="1:7" ht="165.75" customHeight="1">
      <c r="A1106" s="31"/>
      <c r="B1106" s="22"/>
      <c r="C1106" s="24" t="s">
        <v>310</v>
      </c>
      <c r="D1106" s="24"/>
      <c r="E1106" s="24"/>
      <c r="F1106" s="24"/>
      <c r="G1106" s="22"/>
    </row>
    <row r="1107" spans="1:7" ht="178.5" customHeight="1">
      <c r="A1107" s="31"/>
      <c r="B1107" s="22"/>
      <c r="C1107" s="24" t="s">
        <v>311</v>
      </c>
      <c r="D1107" s="24"/>
      <c r="E1107" s="24"/>
      <c r="F1107" s="24"/>
      <c r="G1107" s="22"/>
    </row>
    <row r="1108" spans="1:7" ht="89.25" customHeight="1">
      <c r="A1108" s="31"/>
      <c r="B1108" s="22"/>
      <c r="C1108" s="24" t="s">
        <v>200</v>
      </c>
      <c r="D1108" s="24"/>
      <c r="E1108" s="24"/>
      <c r="F1108" s="24"/>
      <c r="G1108" s="22"/>
    </row>
    <row r="1109" spans="1:7" ht="51" customHeight="1">
      <c r="A1109" s="31"/>
      <c r="B1109" s="22"/>
      <c r="C1109" s="24" t="s">
        <v>312</v>
      </c>
      <c r="D1109" s="24"/>
      <c r="E1109" s="24"/>
      <c r="F1109" s="24"/>
      <c r="G1109" s="22"/>
    </row>
    <row r="1110" spans="1:7" ht="15" customHeight="1">
      <c r="A1110" s="4" t="s">
        <v>497</v>
      </c>
      <c r="B1110" s="1" t="s">
        <v>498</v>
      </c>
      <c r="C1110" s="22" t="s">
        <v>499</v>
      </c>
      <c r="D1110" s="22"/>
      <c r="E1110" s="22"/>
      <c r="F1110" s="22"/>
      <c r="G1110" s="1"/>
    </row>
    <row r="1111" spans="1:7" ht="30">
      <c r="A1111" s="4" t="s">
        <v>500</v>
      </c>
      <c r="B1111" s="1" t="s">
        <v>501</v>
      </c>
      <c r="C1111" s="22" t="s">
        <v>62</v>
      </c>
      <c r="D1111" s="22"/>
      <c r="E1111" s="22"/>
      <c r="F1111" s="22"/>
      <c r="G1111" s="1"/>
    </row>
    <row r="1112" spans="1:7" ht="114.75" customHeight="1">
      <c r="A1112" s="4" t="s">
        <v>502</v>
      </c>
      <c r="B1112" s="1" t="s">
        <v>503</v>
      </c>
      <c r="C1112" s="23" t="s">
        <v>254</v>
      </c>
      <c r="D1112" s="23"/>
      <c r="E1112" s="23"/>
      <c r="F1112" s="23"/>
      <c r="G1112" s="1"/>
    </row>
    <row r="1113" spans="1:7" ht="45" customHeight="1">
      <c r="A1113" s="4" t="s">
        <v>504</v>
      </c>
      <c r="B1113" s="1" t="s">
        <v>505</v>
      </c>
      <c r="C1113" s="22" t="s">
        <v>506</v>
      </c>
      <c r="D1113" s="22"/>
      <c r="E1113" s="22"/>
      <c r="F1113" s="22"/>
      <c r="G1113" s="1"/>
    </row>
    <row r="1114" spans="1:7" ht="15" customHeight="1">
      <c r="A1114" s="4" t="s">
        <v>507</v>
      </c>
      <c r="B1114" s="1" t="s">
        <v>508</v>
      </c>
      <c r="C1114" s="22" t="s">
        <v>509</v>
      </c>
      <c r="D1114" s="22"/>
      <c r="E1114" s="22"/>
      <c r="F1114" s="22"/>
      <c r="G1114" s="1"/>
    </row>
    <row r="1115" spans="1:7" ht="30">
      <c r="A1115" s="4" t="s">
        <v>510</v>
      </c>
      <c r="B1115" s="1" t="s">
        <v>511</v>
      </c>
      <c r="C1115" s="22" t="s">
        <v>512</v>
      </c>
      <c r="D1115" s="22"/>
      <c r="E1115" s="22"/>
      <c r="F1115" s="22"/>
      <c r="G1115" s="1"/>
    </row>
    <row r="1116" spans="1:7" ht="30" customHeight="1">
      <c r="A1116" s="4" t="s">
        <v>513</v>
      </c>
      <c r="B1116" s="1" t="s">
        <v>514</v>
      </c>
      <c r="C1116" s="22" t="s">
        <v>515</v>
      </c>
      <c r="D1116" s="22"/>
      <c r="E1116" s="22"/>
      <c r="F1116" s="22"/>
      <c r="G1116" s="1"/>
    </row>
    <row r="1117" spans="1:7" ht="15" customHeight="1">
      <c r="A1117" s="4" t="s">
        <v>516</v>
      </c>
      <c r="B1117" s="1" t="s">
        <v>517</v>
      </c>
      <c r="C1117" s="22" t="s">
        <v>64</v>
      </c>
      <c r="D1117" s="22"/>
      <c r="E1117" s="22"/>
      <c r="F1117" s="22"/>
      <c r="G1117" s="1"/>
    </row>
    <row r="1118" spans="1:7">
      <c r="A1118" s="31" t="s">
        <v>518</v>
      </c>
      <c r="B1118" s="22" t="s">
        <v>519</v>
      </c>
      <c r="C1118" s="11"/>
      <c r="D1118" s="11"/>
      <c r="E1118" s="11"/>
      <c r="F1118" s="11"/>
      <c r="G1118" s="22"/>
    </row>
    <row r="1119" spans="1:7">
      <c r="A1119" s="31"/>
      <c r="B1119" s="22"/>
      <c r="C1119" s="9"/>
      <c r="D1119" s="9"/>
      <c r="E1119" s="9"/>
      <c r="F1119" s="9"/>
      <c r="G1119" s="22"/>
    </row>
    <row r="1120" spans="1:7">
      <c r="A1120" s="31"/>
      <c r="B1120" s="22"/>
      <c r="C1120" s="2" t="s">
        <v>65</v>
      </c>
      <c r="D1120" s="10" t="s">
        <v>313</v>
      </c>
      <c r="E1120" s="10">
        <v>9.51</v>
      </c>
      <c r="F1120" s="2" t="s">
        <v>67</v>
      </c>
      <c r="G1120" s="22"/>
    </row>
    <row r="1121" spans="1:7">
      <c r="A1121" s="31"/>
      <c r="B1121" s="22"/>
      <c r="C1121" s="2" t="s">
        <v>68</v>
      </c>
      <c r="D1121" s="10" t="s">
        <v>69</v>
      </c>
      <c r="E1121" s="10">
        <v>-10.47</v>
      </c>
      <c r="F1121" s="2" t="s">
        <v>67</v>
      </c>
      <c r="G1121" s="22"/>
    </row>
    <row r="1122" spans="1:7" ht="15" customHeight="1">
      <c r="A1122" s="4" t="s">
        <v>520</v>
      </c>
      <c r="B1122" s="1" t="s">
        <v>521</v>
      </c>
      <c r="C1122" s="22" t="s">
        <v>70</v>
      </c>
      <c r="D1122" s="22"/>
      <c r="E1122" s="22"/>
      <c r="F1122" s="22"/>
      <c r="G1122" s="1"/>
    </row>
    <row r="1123" spans="1:7" ht="60">
      <c r="A1123" s="4" t="s">
        <v>645</v>
      </c>
      <c r="B1123" s="1"/>
      <c r="C1123" s="22"/>
      <c r="D1123" s="22"/>
      <c r="E1123" s="22"/>
      <c r="F1123" s="22"/>
      <c r="G1123" s="1"/>
    </row>
    <row r="1124" spans="1:7">
      <c r="A1124" s="28" t="s">
        <v>440</v>
      </c>
      <c r="B1124" s="1" t="s">
        <v>441</v>
      </c>
      <c r="C1124" s="22"/>
      <c r="D1124" s="22"/>
      <c r="E1124" s="22"/>
      <c r="F1124" s="22"/>
      <c r="G1124" s="1"/>
    </row>
    <row r="1125" spans="1:7" ht="30">
      <c r="A1125" s="4" t="s">
        <v>523</v>
      </c>
      <c r="B1125" s="1" t="s">
        <v>524</v>
      </c>
      <c r="C1125" s="22" t="s">
        <v>573</v>
      </c>
      <c r="D1125" s="22"/>
      <c r="E1125" s="22"/>
      <c r="F1125" s="22"/>
      <c r="G1125" s="1"/>
    </row>
    <row r="1126" spans="1:7" ht="30" customHeight="1">
      <c r="A1126" s="4" t="s">
        <v>72</v>
      </c>
      <c r="B1126" s="1" t="s">
        <v>526</v>
      </c>
      <c r="C1126" s="22" t="s">
        <v>316</v>
      </c>
      <c r="D1126" s="22"/>
      <c r="E1126" s="22"/>
      <c r="F1126" s="22"/>
      <c r="G1126" s="1"/>
    </row>
    <row r="1127" spans="1:7" ht="15" customHeight="1">
      <c r="A1127" s="4" t="s">
        <v>73</v>
      </c>
      <c r="B1127" s="1" t="s">
        <v>527</v>
      </c>
      <c r="C1127" s="30">
        <v>2.5100000000000001E-2</v>
      </c>
      <c r="D1127" s="30"/>
      <c r="E1127" s="30"/>
      <c r="F1127" s="30"/>
      <c r="G1127" s="1"/>
    </row>
    <row r="1128" spans="1:7" ht="15" customHeight="1">
      <c r="A1128" s="4" t="s">
        <v>74</v>
      </c>
      <c r="B1128" s="1" t="s">
        <v>528</v>
      </c>
      <c r="C1128" s="30">
        <v>8.8499999999999995E-2</v>
      </c>
      <c r="D1128" s="30"/>
      <c r="E1128" s="30"/>
      <c r="F1128" s="30"/>
      <c r="G1128" s="1"/>
    </row>
    <row r="1129" spans="1:7" ht="15" customHeight="1">
      <c r="A1129" s="4" t="s">
        <v>259</v>
      </c>
      <c r="B1129" s="1" t="s">
        <v>629</v>
      </c>
      <c r="C1129" s="30">
        <v>7.6200000000000004E-2</v>
      </c>
      <c r="D1129" s="30"/>
      <c r="E1129" s="30"/>
      <c r="F1129" s="30"/>
      <c r="G1129" s="1"/>
    </row>
    <row r="1130" spans="1:7" ht="30">
      <c r="A1130" s="4" t="s">
        <v>75</v>
      </c>
      <c r="B1130" s="1" t="s">
        <v>529</v>
      </c>
      <c r="C1130" s="30">
        <v>0.13489999999999999</v>
      </c>
      <c r="D1130" s="30"/>
      <c r="E1130" s="30"/>
      <c r="F1130" s="30"/>
      <c r="G1130" s="1"/>
    </row>
    <row r="1131" spans="1:7" ht="15" customHeight="1">
      <c r="A1131" s="4" t="s">
        <v>76</v>
      </c>
      <c r="B1131" s="1" t="s">
        <v>530</v>
      </c>
      <c r="C1131" s="29">
        <v>39934</v>
      </c>
      <c r="D1131" s="29"/>
      <c r="E1131" s="29"/>
      <c r="F1131" s="29"/>
      <c r="G1131" s="1"/>
    </row>
    <row r="1132" spans="1:7" ht="30">
      <c r="A1132" s="4" t="s">
        <v>646</v>
      </c>
      <c r="B1132" s="1"/>
      <c r="C1132" s="22"/>
      <c r="D1132" s="22"/>
      <c r="E1132" s="22"/>
      <c r="F1132" s="22"/>
      <c r="G1132" s="1"/>
    </row>
    <row r="1133" spans="1:7">
      <c r="A1133" s="28" t="s">
        <v>440</v>
      </c>
      <c r="B1133" s="1" t="s">
        <v>441</v>
      </c>
      <c r="C1133" s="22"/>
      <c r="D1133" s="22"/>
      <c r="E1133" s="22"/>
      <c r="F1133" s="22"/>
      <c r="G1133" s="1"/>
    </row>
    <row r="1134" spans="1:7" ht="45">
      <c r="A1134" s="4" t="s">
        <v>10</v>
      </c>
      <c r="B1134" s="1" t="s">
        <v>533</v>
      </c>
      <c r="C1134" s="32" t="s">
        <v>11</v>
      </c>
      <c r="D1134" s="32"/>
      <c r="E1134" s="32"/>
      <c r="F1134" s="32"/>
      <c r="G1134" s="1"/>
    </row>
    <row r="1135" spans="1:7" ht="30">
      <c r="A1135" s="4" t="s">
        <v>104</v>
      </c>
      <c r="B1135" s="1" t="s">
        <v>583</v>
      </c>
      <c r="C1135" s="32" t="s">
        <v>11</v>
      </c>
      <c r="D1135" s="32"/>
      <c r="E1135" s="32"/>
      <c r="F1135" s="32"/>
      <c r="G1135" s="1"/>
    </row>
    <row r="1136" spans="1:7" ht="30">
      <c r="A1136" s="4" t="s">
        <v>13</v>
      </c>
      <c r="B1136" s="1" t="s">
        <v>535</v>
      </c>
      <c r="C1136" s="32" t="s">
        <v>11</v>
      </c>
      <c r="D1136" s="32"/>
      <c r="E1136" s="32"/>
      <c r="F1136" s="32"/>
      <c r="G1136" s="1"/>
    </row>
    <row r="1137" spans="1:7" ht="30">
      <c r="A1137" s="4" t="s">
        <v>16</v>
      </c>
      <c r="B1137" s="1" t="s">
        <v>536</v>
      </c>
      <c r="C1137" s="30">
        <v>7.4999999999999997E-3</v>
      </c>
      <c r="D1137" s="30"/>
      <c r="E1137" s="30"/>
      <c r="F1137" s="30"/>
      <c r="G1137" s="1"/>
    </row>
    <row r="1138" spans="1:7" ht="30">
      <c r="A1138" s="4" t="s">
        <v>17</v>
      </c>
      <c r="B1138" s="1" t="s">
        <v>537</v>
      </c>
      <c r="C1138" s="32" t="s">
        <v>11</v>
      </c>
      <c r="D1138" s="32"/>
      <c r="E1138" s="32"/>
      <c r="F1138" s="32"/>
      <c r="G1138" s="1"/>
    </row>
    <row r="1139" spans="1:7" ht="30">
      <c r="A1139" s="4" t="s">
        <v>18</v>
      </c>
      <c r="B1139" s="1" t="s">
        <v>538</v>
      </c>
      <c r="C1139" s="30">
        <v>1E-4</v>
      </c>
      <c r="D1139" s="30"/>
      <c r="E1139" s="30"/>
      <c r="F1139" s="30"/>
      <c r="G1139" s="1"/>
    </row>
    <row r="1140" spans="1:7" ht="15" customHeight="1">
      <c r="A1140" s="4" t="s">
        <v>21</v>
      </c>
      <c r="B1140" s="1" t="s">
        <v>540</v>
      </c>
      <c r="C1140" s="30">
        <v>7.6E-3</v>
      </c>
      <c r="D1140" s="30"/>
      <c r="E1140" s="30"/>
      <c r="F1140" s="30"/>
      <c r="G1140" s="1"/>
    </row>
    <row r="1141" spans="1:7" ht="30">
      <c r="A1141" s="4" t="s">
        <v>29</v>
      </c>
      <c r="B1141" s="1" t="s">
        <v>541</v>
      </c>
      <c r="C1141" s="22">
        <v>78</v>
      </c>
      <c r="D1141" s="22"/>
      <c r="E1141" s="22"/>
      <c r="F1141" s="22"/>
      <c r="G1141" s="1"/>
    </row>
    <row r="1142" spans="1:7" ht="30">
      <c r="A1142" s="4" t="s">
        <v>30</v>
      </c>
      <c r="B1142" s="1" t="s">
        <v>542</v>
      </c>
      <c r="C1142" s="22">
        <v>243</v>
      </c>
      <c r="D1142" s="22"/>
      <c r="E1142" s="22"/>
      <c r="F1142" s="22"/>
      <c r="G1142" s="1"/>
    </row>
    <row r="1143" spans="1:7" ht="30">
      <c r="A1143" s="4" t="s">
        <v>31</v>
      </c>
      <c r="B1143" s="1" t="s">
        <v>543</v>
      </c>
      <c r="C1143" s="22">
        <v>422</v>
      </c>
      <c r="D1143" s="22"/>
      <c r="E1143" s="22"/>
      <c r="F1143" s="22"/>
      <c r="G1143" s="1"/>
    </row>
    <row r="1144" spans="1:7" ht="30">
      <c r="A1144" s="4" t="s">
        <v>32</v>
      </c>
      <c r="B1144" s="1" t="s">
        <v>544</v>
      </c>
      <c r="C1144" s="22">
        <v>952</v>
      </c>
      <c r="D1144" s="22"/>
      <c r="E1144" s="22"/>
      <c r="F1144" s="22"/>
      <c r="G1144" s="1"/>
    </row>
    <row r="1145" spans="1:7" ht="15" customHeight="1">
      <c r="A1145" s="4" t="s">
        <v>632</v>
      </c>
      <c r="B1145" s="1" t="s">
        <v>633</v>
      </c>
      <c r="C1145" s="30">
        <v>2.5100000000000001E-2</v>
      </c>
      <c r="D1145" s="30"/>
      <c r="E1145" s="30"/>
      <c r="F1145" s="30"/>
      <c r="G1145" s="1"/>
    </row>
    <row r="1146" spans="1:7" ht="15" customHeight="1">
      <c r="A1146" s="4" t="s">
        <v>634</v>
      </c>
      <c r="B1146" s="1" t="s">
        <v>635</v>
      </c>
      <c r="C1146" s="30">
        <v>9.0300000000000005E-2</v>
      </c>
      <c r="D1146" s="30"/>
      <c r="E1146" s="30"/>
      <c r="F1146" s="30"/>
      <c r="G1146" s="1"/>
    </row>
    <row r="1147" spans="1:7" ht="15" customHeight="1">
      <c r="A1147" s="4" t="s">
        <v>607</v>
      </c>
      <c r="B1147" s="1" t="s">
        <v>608</v>
      </c>
      <c r="C1147" s="30">
        <v>2.29E-2</v>
      </c>
      <c r="D1147" s="30"/>
      <c r="E1147" s="30"/>
      <c r="F1147" s="30"/>
      <c r="G1147" s="1"/>
    </row>
    <row r="1148" spans="1:7" ht="15" customHeight="1">
      <c r="A1148" s="4" t="s">
        <v>545</v>
      </c>
      <c r="B1148" s="1" t="s">
        <v>546</v>
      </c>
      <c r="C1148" s="30">
        <v>-0.1474</v>
      </c>
      <c r="D1148" s="30"/>
      <c r="E1148" s="30"/>
      <c r="F1148" s="30"/>
      <c r="G1148" s="1"/>
    </row>
    <row r="1149" spans="1:7" ht="15" customHeight="1">
      <c r="A1149" s="4" t="s">
        <v>547</v>
      </c>
      <c r="B1149" s="1" t="s">
        <v>548</v>
      </c>
      <c r="C1149" s="30">
        <v>0.34289999999999998</v>
      </c>
      <c r="D1149" s="30"/>
      <c r="E1149" s="30"/>
      <c r="F1149" s="30"/>
      <c r="G1149" s="1"/>
    </row>
    <row r="1150" spans="1:7" ht="15" customHeight="1">
      <c r="A1150" s="4" t="s">
        <v>549</v>
      </c>
      <c r="B1150" s="1" t="s">
        <v>550</v>
      </c>
      <c r="C1150" s="30">
        <v>0.1173</v>
      </c>
      <c r="D1150" s="30"/>
      <c r="E1150" s="30"/>
      <c r="F1150" s="30"/>
      <c r="G1150" s="1"/>
    </row>
    <row r="1151" spans="1:7" ht="15" customHeight="1">
      <c r="A1151" s="4" t="s">
        <v>551</v>
      </c>
      <c r="B1151" s="1" t="s">
        <v>552</v>
      </c>
      <c r="C1151" s="30">
        <v>5.0099999999999999E-2</v>
      </c>
      <c r="D1151" s="30"/>
      <c r="E1151" s="30"/>
      <c r="F1151" s="30"/>
      <c r="G1151" s="1"/>
    </row>
    <row r="1152" spans="1:7" ht="15" customHeight="1">
      <c r="A1152" s="4" t="s">
        <v>553</v>
      </c>
      <c r="B1152" s="1" t="s">
        <v>554</v>
      </c>
      <c r="C1152" s="30">
        <v>0.1123</v>
      </c>
      <c r="D1152" s="30"/>
      <c r="E1152" s="30"/>
      <c r="F1152" s="30"/>
      <c r="G1152" s="1"/>
    </row>
    <row r="1153" spans="1:7" ht="15" customHeight="1">
      <c r="A1153" s="4" t="s">
        <v>555</v>
      </c>
      <c r="B1153" s="1" t="s">
        <v>556</v>
      </c>
      <c r="C1153" s="30">
        <v>5.4899999999999997E-2</v>
      </c>
      <c r="D1153" s="30"/>
      <c r="E1153" s="30"/>
      <c r="F1153" s="30"/>
      <c r="G1153" s="1"/>
    </row>
    <row r="1154" spans="1:7" ht="15" customHeight="1">
      <c r="A1154" s="4" t="s">
        <v>557</v>
      </c>
      <c r="B1154" s="1" t="s">
        <v>558</v>
      </c>
      <c r="C1154" s="30">
        <v>1.7399999999999999E-2</v>
      </c>
      <c r="D1154" s="30"/>
      <c r="E1154" s="30"/>
      <c r="F1154" s="30"/>
      <c r="G1154" s="1"/>
    </row>
    <row r="1155" spans="1:7" ht="15" customHeight="1">
      <c r="A1155" s="4" t="s">
        <v>559</v>
      </c>
      <c r="B1155" s="1" t="s">
        <v>560</v>
      </c>
      <c r="C1155" s="22" t="s">
        <v>65</v>
      </c>
      <c r="D1155" s="22"/>
      <c r="E1155" s="22"/>
      <c r="F1155" s="22"/>
      <c r="G1155" s="1"/>
    </row>
    <row r="1156" spans="1:7" ht="30">
      <c r="A1156" s="4" t="s">
        <v>561</v>
      </c>
      <c r="B1156" s="1" t="s">
        <v>562</v>
      </c>
      <c r="C1156" s="29">
        <v>40086</v>
      </c>
      <c r="D1156" s="29"/>
      <c r="E1156" s="29"/>
      <c r="F1156" s="29"/>
      <c r="G1156" s="1"/>
    </row>
    <row r="1157" spans="1:7" ht="15" customHeight="1">
      <c r="A1157" s="4" t="s">
        <v>563</v>
      </c>
      <c r="B1157" s="1" t="s">
        <v>564</v>
      </c>
      <c r="C1157" s="30">
        <v>9.5100000000000004E-2</v>
      </c>
      <c r="D1157" s="30"/>
      <c r="E1157" s="30"/>
      <c r="F1157" s="30"/>
      <c r="G1157" s="1"/>
    </row>
    <row r="1158" spans="1:7" ht="15" customHeight="1">
      <c r="A1158" s="4" t="s">
        <v>565</v>
      </c>
      <c r="B1158" s="1" t="s">
        <v>566</v>
      </c>
      <c r="C1158" s="22" t="s">
        <v>68</v>
      </c>
      <c r="D1158" s="22"/>
      <c r="E1158" s="22"/>
      <c r="F1158" s="22"/>
      <c r="G1158" s="1"/>
    </row>
    <row r="1159" spans="1:7" ht="30">
      <c r="A1159" s="4" t="s">
        <v>567</v>
      </c>
      <c r="B1159" s="1" t="s">
        <v>568</v>
      </c>
      <c r="C1159" s="29">
        <v>39813</v>
      </c>
      <c r="D1159" s="29"/>
      <c r="E1159" s="29"/>
      <c r="F1159" s="29"/>
      <c r="G1159" s="1"/>
    </row>
    <row r="1160" spans="1:7" ht="15" customHeight="1">
      <c r="A1160" s="4" t="s">
        <v>569</v>
      </c>
      <c r="B1160" s="1" t="s">
        <v>570</v>
      </c>
      <c r="C1160" s="30">
        <v>-0.1047</v>
      </c>
      <c r="D1160" s="30"/>
      <c r="E1160" s="30"/>
      <c r="F1160" s="30"/>
      <c r="G1160" s="1"/>
    </row>
    <row r="1161" spans="1:7" ht="15" customHeight="1">
      <c r="A1161" s="4" t="s">
        <v>72</v>
      </c>
      <c r="B1161" s="1" t="s">
        <v>526</v>
      </c>
      <c r="C1161" s="22" t="s">
        <v>230</v>
      </c>
      <c r="D1161" s="22"/>
      <c r="E1161" s="22"/>
      <c r="F1161" s="22"/>
      <c r="G1161" s="1"/>
    </row>
    <row r="1162" spans="1:7" ht="15" customHeight="1">
      <c r="A1162" s="4" t="s">
        <v>73</v>
      </c>
      <c r="B1162" s="1" t="s">
        <v>527</v>
      </c>
      <c r="C1162" s="30">
        <v>1.7399999999999999E-2</v>
      </c>
      <c r="D1162" s="30"/>
      <c r="E1162" s="30"/>
      <c r="F1162" s="30"/>
      <c r="G1162" s="1"/>
    </row>
    <row r="1163" spans="1:7" ht="15" customHeight="1">
      <c r="A1163" s="4" t="s">
        <v>74</v>
      </c>
      <c r="B1163" s="1" t="s">
        <v>528</v>
      </c>
      <c r="C1163" s="30">
        <v>6.9699999999999998E-2</v>
      </c>
      <c r="D1163" s="30"/>
      <c r="E1163" s="30"/>
      <c r="F1163" s="30"/>
      <c r="G1163" s="1"/>
    </row>
    <row r="1164" spans="1:7" ht="15" customHeight="1">
      <c r="A1164" s="4" t="s">
        <v>259</v>
      </c>
      <c r="B1164" s="1" t="s">
        <v>629</v>
      </c>
      <c r="C1164" s="30">
        <v>6.25E-2</v>
      </c>
      <c r="D1164" s="30"/>
      <c r="E1164" s="30"/>
      <c r="F1164" s="30"/>
      <c r="G1164" s="1"/>
    </row>
    <row r="1165" spans="1:7" ht="30">
      <c r="A1165" s="4" t="s">
        <v>647</v>
      </c>
      <c r="B1165" s="1"/>
      <c r="C1165" s="22"/>
      <c r="D1165" s="22"/>
      <c r="E1165" s="22"/>
      <c r="F1165" s="22"/>
      <c r="G1165" s="1"/>
    </row>
    <row r="1166" spans="1:7">
      <c r="A1166" s="28" t="s">
        <v>440</v>
      </c>
      <c r="B1166" s="1" t="s">
        <v>441</v>
      </c>
      <c r="C1166" s="22"/>
      <c r="D1166" s="22"/>
      <c r="E1166" s="22"/>
      <c r="F1166" s="22"/>
      <c r="G1166" s="1"/>
    </row>
    <row r="1167" spans="1:7" ht="45">
      <c r="A1167" s="4" t="s">
        <v>10</v>
      </c>
      <c r="B1167" s="1" t="s">
        <v>533</v>
      </c>
      <c r="C1167" s="32" t="s">
        <v>11</v>
      </c>
      <c r="D1167" s="32"/>
      <c r="E1167" s="32"/>
      <c r="F1167" s="32"/>
      <c r="G1167" s="1"/>
    </row>
    <row r="1168" spans="1:7" ht="30">
      <c r="A1168" s="4" t="s">
        <v>104</v>
      </c>
      <c r="B1168" s="1" t="s">
        <v>583</v>
      </c>
      <c r="C1168" s="32" t="s">
        <v>11</v>
      </c>
      <c r="D1168" s="32"/>
      <c r="E1168" s="32"/>
      <c r="F1168" s="32"/>
      <c r="G1168" s="1"/>
    </row>
    <row r="1169" spans="1:7" ht="30">
      <c r="A1169" s="4" t="s">
        <v>13</v>
      </c>
      <c r="B1169" s="1" t="s">
        <v>535</v>
      </c>
      <c r="C1169" s="32" t="s">
        <v>11</v>
      </c>
      <c r="D1169" s="32"/>
      <c r="E1169" s="32"/>
      <c r="F1169" s="32"/>
      <c r="G1169" s="1"/>
    </row>
    <row r="1170" spans="1:7" ht="30">
      <c r="A1170" s="4" t="s">
        <v>16</v>
      </c>
      <c r="B1170" s="1" t="s">
        <v>536</v>
      </c>
      <c r="C1170" s="30">
        <v>7.4999999999999997E-3</v>
      </c>
      <c r="D1170" s="30"/>
      <c r="E1170" s="30"/>
      <c r="F1170" s="30"/>
      <c r="G1170" s="1"/>
    </row>
    <row r="1171" spans="1:7" ht="30">
      <c r="A1171" s="4" t="s">
        <v>17</v>
      </c>
      <c r="B1171" s="1" t="s">
        <v>537</v>
      </c>
      <c r="C1171" s="30">
        <v>2.5000000000000001E-3</v>
      </c>
      <c r="D1171" s="30"/>
      <c r="E1171" s="30"/>
      <c r="F1171" s="30"/>
      <c r="G1171" s="1"/>
    </row>
    <row r="1172" spans="1:7" ht="30">
      <c r="A1172" s="4" t="s">
        <v>18</v>
      </c>
      <c r="B1172" s="1" t="s">
        <v>538</v>
      </c>
      <c r="C1172" s="30">
        <v>1E-4</v>
      </c>
      <c r="D1172" s="30"/>
      <c r="E1172" s="30"/>
      <c r="F1172" s="30"/>
      <c r="G1172" s="1"/>
    </row>
    <row r="1173" spans="1:7" ht="15" customHeight="1">
      <c r="A1173" s="4" t="s">
        <v>21</v>
      </c>
      <c r="B1173" s="1" t="s">
        <v>540</v>
      </c>
      <c r="C1173" s="30">
        <v>1.01E-2</v>
      </c>
      <c r="D1173" s="30"/>
      <c r="E1173" s="30"/>
      <c r="F1173" s="30"/>
      <c r="G1173" s="1"/>
    </row>
    <row r="1174" spans="1:7" ht="30">
      <c r="A1174" s="4" t="s">
        <v>29</v>
      </c>
      <c r="B1174" s="1" t="s">
        <v>541</v>
      </c>
      <c r="C1174" s="22">
        <v>103</v>
      </c>
      <c r="D1174" s="22"/>
      <c r="E1174" s="22"/>
      <c r="F1174" s="22"/>
      <c r="G1174" s="1"/>
    </row>
    <row r="1175" spans="1:7" ht="30">
      <c r="A1175" s="4" t="s">
        <v>30</v>
      </c>
      <c r="B1175" s="1" t="s">
        <v>542</v>
      </c>
      <c r="C1175" s="22">
        <v>322</v>
      </c>
      <c r="D1175" s="22"/>
      <c r="E1175" s="22"/>
      <c r="F1175" s="22"/>
      <c r="G1175" s="1"/>
    </row>
    <row r="1176" spans="1:7" ht="30">
      <c r="A1176" s="4" t="s">
        <v>31</v>
      </c>
      <c r="B1176" s="1" t="s">
        <v>543</v>
      </c>
      <c r="C1176" s="22">
        <v>558</v>
      </c>
      <c r="D1176" s="22"/>
      <c r="E1176" s="22"/>
      <c r="F1176" s="22"/>
      <c r="G1176" s="1"/>
    </row>
    <row r="1177" spans="1:7" ht="30">
      <c r="A1177" s="4" t="s">
        <v>32</v>
      </c>
      <c r="B1177" s="1" t="s">
        <v>544</v>
      </c>
      <c r="C1177" s="33">
        <v>1236</v>
      </c>
      <c r="D1177" s="33"/>
      <c r="E1177" s="33"/>
      <c r="F1177" s="33"/>
      <c r="G1177" s="1"/>
    </row>
    <row r="1178" spans="1:7" ht="15" customHeight="1">
      <c r="A1178" s="4" t="s">
        <v>72</v>
      </c>
      <c r="B1178" s="1" t="s">
        <v>526</v>
      </c>
      <c r="C1178" s="22" t="s">
        <v>231</v>
      </c>
      <c r="D1178" s="22"/>
      <c r="E1178" s="22"/>
      <c r="F1178" s="22"/>
      <c r="G1178" s="1"/>
    </row>
    <row r="1179" spans="1:7" ht="15" customHeight="1">
      <c r="A1179" s="4" t="s">
        <v>73</v>
      </c>
      <c r="B1179" s="1" t="s">
        <v>527</v>
      </c>
      <c r="C1179" s="30">
        <v>1.4800000000000001E-2</v>
      </c>
      <c r="D1179" s="30"/>
      <c r="E1179" s="30"/>
      <c r="F1179" s="30"/>
      <c r="G1179" s="1"/>
    </row>
    <row r="1180" spans="1:7" ht="15" customHeight="1">
      <c r="A1180" s="4" t="s">
        <v>74</v>
      </c>
      <c r="B1180" s="1" t="s">
        <v>528</v>
      </c>
      <c r="C1180" s="30">
        <v>6.7000000000000004E-2</v>
      </c>
      <c r="D1180" s="30"/>
      <c r="E1180" s="30"/>
      <c r="F1180" s="30"/>
      <c r="G1180" s="1"/>
    </row>
    <row r="1181" spans="1:7" ht="30">
      <c r="A1181" s="4" t="s">
        <v>75</v>
      </c>
      <c r="B1181" s="1" t="s">
        <v>529</v>
      </c>
      <c r="C1181" s="30">
        <v>8.9399999999999993E-2</v>
      </c>
      <c r="D1181" s="30"/>
      <c r="E1181" s="30"/>
      <c r="F1181" s="30"/>
      <c r="G1181" s="1"/>
    </row>
    <row r="1182" spans="1:7" ht="15" customHeight="1">
      <c r="A1182" s="4" t="s">
        <v>76</v>
      </c>
      <c r="B1182" s="1" t="s">
        <v>530</v>
      </c>
      <c r="C1182" s="29">
        <v>39934</v>
      </c>
      <c r="D1182" s="29"/>
      <c r="E1182" s="29"/>
      <c r="F1182" s="29"/>
      <c r="G1182" s="1"/>
    </row>
    <row r="1183" spans="1:7" ht="30">
      <c r="A1183" s="4" t="s">
        <v>648</v>
      </c>
      <c r="B1183" s="1"/>
      <c r="C1183" s="22"/>
      <c r="D1183" s="22"/>
      <c r="E1183" s="22"/>
      <c r="F1183" s="22"/>
      <c r="G1183" s="1"/>
    </row>
    <row r="1184" spans="1:7">
      <c r="A1184" s="28" t="s">
        <v>440</v>
      </c>
      <c r="B1184" s="1" t="s">
        <v>441</v>
      </c>
      <c r="C1184" s="22"/>
      <c r="D1184" s="22"/>
      <c r="E1184" s="22"/>
      <c r="F1184" s="22"/>
      <c r="G1184" s="1"/>
    </row>
    <row r="1185" spans="1:7" ht="15" customHeight="1">
      <c r="A1185" s="4" t="s">
        <v>461</v>
      </c>
      <c r="B1185" s="1" t="s">
        <v>462</v>
      </c>
      <c r="C1185" s="22" t="s">
        <v>318</v>
      </c>
      <c r="D1185" s="22"/>
      <c r="E1185" s="22"/>
      <c r="F1185" s="22"/>
      <c r="G1185" s="1"/>
    </row>
    <row r="1186" spans="1:7" ht="15" customHeight="1">
      <c r="A1186" s="4" t="s">
        <v>463</v>
      </c>
      <c r="B1186" s="1" t="s">
        <v>464</v>
      </c>
      <c r="C1186" s="22" t="s">
        <v>2</v>
      </c>
      <c r="D1186" s="22"/>
      <c r="E1186" s="22"/>
      <c r="F1186" s="22"/>
      <c r="G1186" s="1"/>
    </row>
    <row r="1187" spans="1:7" ht="25.5" customHeight="1">
      <c r="A1187" s="4" t="s">
        <v>465</v>
      </c>
      <c r="B1187" s="1" t="s">
        <v>466</v>
      </c>
      <c r="C1187" s="23" t="s">
        <v>319</v>
      </c>
      <c r="D1187" s="23"/>
      <c r="E1187" s="23"/>
      <c r="F1187" s="23"/>
      <c r="G1187" s="1"/>
    </row>
    <row r="1188" spans="1:7" ht="15" customHeight="1">
      <c r="A1188" s="4" t="s">
        <v>467</v>
      </c>
      <c r="B1188" s="1" t="s">
        <v>468</v>
      </c>
      <c r="C1188" s="22" t="s">
        <v>4</v>
      </c>
      <c r="D1188" s="22"/>
      <c r="E1188" s="22"/>
      <c r="F1188" s="22"/>
      <c r="G1188" s="1"/>
    </row>
    <row r="1189" spans="1:7" ht="63.75" customHeight="1">
      <c r="A1189" s="4" t="s">
        <v>469</v>
      </c>
      <c r="B1189" s="1" t="s">
        <v>470</v>
      </c>
      <c r="C1189" s="23" t="s">
        <v>5</v>
      </c>
      <c r="D1189" s="23"/>
      <c r="E1189" s="23"/>
      <c r="F1189" s="23"/>
      <c r="G1189" s="1"/>
    </row>
    <row r="1190" spans="1:7" ht="15" customHeight="1">
      <c r="A1190" s="4" t="s">
        <v>471</v>
      </c>
      <c r="B1190" s="1" t="s">
        <v>472</v>
      </c>
      <c r="C1190" s="22" t="s">
        <v>6</v>
      </c>
      <c r="D1190" s="22"/>
      <c r="E1190" s="22"/>
      <c r="F1190" s="22"/>
      <c r="G1190" s="1"/>
    </row>
    <row r="1191" spans="1:7" ht="30" customHeight="1">
      <c r="A1191" s="4" t="s">
        <v>473</v>
      </c>
      <c r="B1191" s="1" t="s">
        <v>474</v>
      </c>
      <c r="C1191" s="22" t="s">
        <v>14</v>
      </c>
      <c r="D1191" s="22"/>
      <c r="E1191" s="22"/>
      <c r="F1191" s="22"/>
      <c r="G1191" s="1"/>
    </row>
    <row r="1192" spans="1:7" ht="15" customHeight="1">
      <c r="A1192" s="4" t="s">
        <v>475</v>
      </c>
      <c r="B1192" s="1" t="s">
        <v>476</v>
      </c>
      <c r="C1192" s="22" t="s">
        <v>35</v>
      </c>
      <c r="D1192" s="22"/>
      <c r="E1192" s="22"/>
      <c r="F1192" s="22"/>
      <c r="G1192" s="1"/>
    </row>
    <row r="1193" spans="1:7" ht="76.5" customHeight="1">
      <c r="A1193" s="4" t="s">
        <v>477</v>
      </c>
      <c r="B1193" s="1" t="s">
        <v>478</v>
      </c>
      <c r="C1193" s="23" t="s">
        <v>325</v>
      </c>
      <c r="D1193" s="23"/>
      <c r="E1193" s="23"/>
      <c r="F1193" s="23"/>
      <c r="G1193" s="1"/>
    </row>
    <row r="1194" spans="1:7" ht="15" customHeight="1">
      <c r="A1194" s="4" t="s">
        <v>479</v>
      </c>
      <c r="B1194" s="1" t="s">
        <v>480</v>
      </c>
      <c r="C1194" s="30">
        <v>0.24</v>
      </c>
      <c r="D1194" s="30"/>
      <c r="E1194" s="30"/>
      <c r="F1194" s="30"/>
      <c r="G1194" s="1"/>
    </row>
    <row r="1195" spans="1:7" ht="15" customHeight="1">
      <c r="A1195" s="4" t="s">
        <v>481</v>
      </c>
      <c r="B1195" s="1" t="s">
        <v>482</v>
      </c>
      <c r="C1195" s="22" t="s">
        <v>25</v>
      </c>
      <c r="D1195" s="22"/>
      <c r="E1195" s="22"/>
      <c r="F1195" s="22"/>
      <c r="G1195" s="1"/>
    </row>
    <row r="1196" spans="1:7" ht="30.75">
      <c r="A1196" s="4" t="s">
        <v>483</v>
      </c>
      <c r="B1196" s="1" t="s">
        <v>484</v>
      </c>
      <c r="C1196" s="23" t="s">
        <v>26</v>
      </c>
      <c r="D1196" s="23"/>
      <c r="E1196" s="23"/>
      <c r="F1196" s="23"/>
      <c r="G1196" s="1"/>
    </row>
    <row r="1197" spans="1:7" ht="75" customHeight="1">
      <c r="A1197" s="4" t="s">
        <v>485</v>
      </c>
      <c r="B1197" s="1" t="s">
        <v>486</v>
      </c>
      <c r="C1197" s="22" t="s">
        <v>88</v>
      </c>
      <c r="D1197" s="22"/>
      <c r="E1197" s="22"/>
      <c r="F1197" s="22"/>
      <c r="G1197" s="1"/>
    </row>
    <row r="1198" spans="1:7" ht="38.25" customHeight="1">
      <c r="A1198" s="4" t="s">
        <v>487</v>
      </c>
      <c r="B1198" s="1" t="s">
        <v>488</v>
      </c>
      <c r="C1198" s="23" t="s">
        <v>34</v>
      </c>
      <c r="D1198" s="23"/>
      <c r="E1198" s="23"/>
      <c r="F1198" s="23"/>
      <c r="G1198" s="1"/>
    </row>
    <row r="1199" spans="1:7" ht="15" customHeight="1">
      <c r="A1199" s="4" t="s">
        <v>489</v>
      </c>
      <c r="B1199" s="1" t="s">
        <v>490</v>
      </c>
      <c r="C1199" s="22" t="s">
        <v>37</v>
      </c>
      <c r="D1199" s="22"/>
      <c r="E1199" s="22"/>
      <c r="F1199" s="22"/>
      <c r="G1199" s="1"/>
    </row>
    <row r="1200" spans="1:7" ht="191.25" customHeight="1">
      <c r="A1200" s="31" t="s">
        <v>491</v>
      </c>
      <c r="B1200" s="22" t="s">
        <v>492</v>
      </c>
      <c r="C1200" s="23" t="s">
        <v>326</v>
      </c>
      <c r="D1200" s="23"/>
      <c r="E1200" s="23"/>
      <c r="F1200" s="23"/>
      <c r="G1200" s="22"/>
    </row>
    <row r="1201" spans="1:7">
      <c r="A1201" s="31"/>
      <c r="B1201" s="22"/>
      <c r="C1201" s="22"/>
      <c r="D1201" s="22"/>
      <c r="E1201" s="22"/>
      <c r="F1201" s="22"/>
      <c r="G1201" s="22"/>
    </row>
    <row r="1202" spans="1:7" ht="153" customHeight="1">
      <c r="A1202" s="31"/>
      <c r="B1202" s="22"/>
      <c r="C1202" s="23" t="s">
        <v>327</v>
      </c>
      <c r="D1202" s="23"/>
      <c r="E1202" s="23"/>
      <c r="F1202" s="23"/>
      <c r="G1202" s="22"/>
    </row>
    <row r="1203" spans="1:7" ht="140.25" customHeight="1">
      <c r="A1203" s="31"/>
      <c r="B1203" s="22"/>
      <c r="C1203" s="23" t="s">
        <v>328</v>
      </c>
      <c r="D1203" s="23"/>
      <c r="E1203" s="23"/>
      <c r="F1203" s="23"/>
      <c r="G1203" s="22"/>
    </row>
    <row r="1204" spans="1:7" ht="38.25" customHeight="1">
      <c r="A1204" s="31"/>
      <c r="B1204" s="22"/>
      <c r="C1204" s="23" t="s">
        <v>329</v>
      </c>
      <c r="D1204" s="23"/>
      <c r="E1204" s="23"/>
      <c r="F1204" s="23"/>
      <c r="G1204" s="22"/>
    </row>
    <row r="1205" spans="1:7" ht="102" customHeight="1">
      <c r="A1205" s="31"/>
      <c r="B1205" s="22"/>
      <c r="C1205" s="23" t="s">
        <v>330</v>
      </c>
      <c r="D1205" s="23"/>
      <c r="E1205" s="23"/>
      <c r="F1205" s="23"/>
      <c r="G1205" s="22"/>
    </row>
    <row r="1206" spans="1:7" ht="63.75" customHeight="1">
      <c r="A1206" s="31"/>
      <c r="B1206" s="22"/>
      <c r="C1206" s="23" t="s">
        <v>195</v>
      </c>
      <c r="D1206" s="23"/>
      <c r="E1206" s="23"/>
      <c r="F1206" s="23"/>
      <c r="G1206" s="22"/>
    </row>
    <row r="1207" spans="1:7" ht="15" customHeight="1">
      <c r="A1207" s="4" t="s">
        <v>493</v>
      </c>
      <c r="B1207" s="1" t="s">
        <v>494</v>
      </c>
      <c r="C1207" s="22" t="s">
        <v>51</v>
      </c>
      <c r="D1207" s="22"/>
      <c r="E1207" s="22"/>
      <c r="F1207" s="22"/>
      <c r="G1207" s="1"/>
    </row>
    <row r="1208" spans="1:7" ht="76.5" customHeight="1">
      <c r="A1208" s="31" t="s">
        <v>495</v>
      </c>
      <c r="B1208" s="22" t="s">
        <v>496</v>
      </c>
      <c r="C1208" s="23" t="s">
        <v>53</v>
      </c>
      <c r="D1208" s="23"/>
      <c r="E1208" s="23"/>
      <c r="F1208" s="23"/>
      <c r="G1208" s="22"/>
    </row>
    <row r="1209" spans="1:7" ht="51" customHeight="1">
      <c r="A1209" s="31"/>
      <c r="B1209" s="22"/>
      <c r="C1209" s="24" t="s">
        <v>331</v>
      </c>
      <c r="D1209" s="24"/>
      <c r="E1209" s="24"/>
      <c r="F1209" s="24"/>
      <c r="G1209" s="22"/>
    </row>
    <row r="1210" spans="1:7" ht="89.25" customHeight="1">
      <c r="A1210" s="31"/>
      <c r="B1210" s="22"/>
      <c r="C1210" s="24" t="s">
        <v>332</v>
      </c>
      <c r="D1210" s="24"/>
      <c r="E1210" s="24"/>
      <c r="F1210" s="24"/>
      <c r="G1210" s="22"/>
    </row>
    <row r="1211" spans="1:7" ht="63.75" customHeight="1">
      <c r="A1211" s="31"/>
      <c r="B1211" s="22"/>
      <c r="C1211" s="24" t="s">
        <v>333</v>
      </c>
      <c r="D1211" s="24"/>
      <c r="E1211" s="24"/>
      <c r="F1211" s="24"/>
      <c r="G1211" s="22"/>
    </row>
    <row r="1212" spans="1:7" ht="38.25" customHeight="1">
      <c r="A1212" s="31"/>
      <c r="B1212" s="22"/>
      <c r="C1212" s="24" t="s">
        <v>334</v>
      </c>
      <c r="D1212" s="24"/>
      <c r="E1212" s="24"/>
      <c r="F1212" s="24"/>
      <c r="G1212" s="22"/>
    </row>
    <row r="1213" spans="1:7" ht="178.5" customHeight="1">
      <c r="A1213" s="31"/>
      <c r="B1213" s="22"/>
      <c r="C1213" s="24" t="s">
        <v>335</v>
      </c>
      <c r="D1213" s="24"/>
      <c r="E1213" s="24"/>
      <c r="F1213" s="24"/>
      <c r="G1213" s="22"/>
    </row>
    <row r="1214" spans="1:7" ht="153" customHeight="1">
      <c r="A1214" s="31"/>
      <c r="B1214" s="22"/>
      <c r="C1214" s="24" t="s">
        <v>336</v>
      </c>
      <c r="D1214" s="24"/>
      <c r="E1214" s="24"/>
      <c r="F1214" s="24"/>
      <c r="G1214" s="22"/>
    </row>
    <row r="1215" spans="1:7" ht="89.25" customHeight="1">
      <c r="A1215" s="31"/>
      <c r="B1215" s="22"/>
      <c r="C1215" s="24" t="s">
        <v>200</v>
      </c>
      <c r="D1215" s="24"/>
      <c r="E1215" s="24"/>
      <c r="F1215" s="24"/>
      <c r="G1215" s="22"/>
    </row>
    <row r="1216" spans="1:7" ht="15" customHeight="1">
      <c r="A1216" s="4" t="s">
        <v>497</v>
      </c>
      <c r="B1216" s="1" t="s">
        <v>498</v>
      </c>
      <c r="C1216" s="22" t="s">
        <v>499</v>
      </c>
      <c r="D1216" s="22"/>
      <c r="E1216" s="22"/>
      <c r="F1216" s="22"/>
      <c r="G1216" s="1"/>
    </row>
    <row r="1217" spans="1:7" ht="30">
      <c r="A1217" s="4" t="s">
        <v>500</v>
      </c>
      <c r="B1217" s="1" t="s">
        <v>501</v>
      </c>
      <c r="C1217" s="22" t="s">
        <v>62</v>
      </c>
      <c r="D1217" s="22"/>
      <c r="E1217" s="22"/>
      <c r="F1217" s="22"/>
      <c r="G1217" s="1"/>
    </row>
    <row r="1218" spans="1:7" ht="140.25" customHeight="1">
      <c r="A1218" s="4" t="s">
        <v>502</v>
      </c>
      <c r="B1218" s="1" t="s">
        <v>503</v>
      </c>
      <c r="C1218" s="23" t="s">
        <v>337</v>
      </c>
      <c r="D1218" s="23"/>
      <c r="E1218" s="23"/>
      <c r="F1218" s="23"/>
      <c r="G1218" s="1"/>
    </row>
    <row r="1219" spans="1:7" ht="45" customHeight="1">
      <c r="A1219" s="4" t="s">
        <v>504</v>
      </c>
      <c r="B1219" s="1" t="s">
        <v>505</v>
      </c>
      <c r="C1219" s="22" t="s">
        <v>506</v>
      </c>
      <c r="D1219" s="22"/>
      <c r="E1219" s="22"/>
      <c r="F1219" s="22"/>
      <c r="G1219" s="1"/>
    </row>
    <row r="1220" spans="1:7" ht="15" customHeight="1">
      <c r="A1220" s="4" t="s">
        <v>507</v>
      </c>
      <c r="B1220" s="1" t="s">
        <v>508</v>
      </c>
      <c r="C1220" s="22" t="s">
        <v>509</v>
      </c>
      <c r="D1220" s="22"/>
      <c r="E1220" s="22"/>
      <c r="F1220" s="22"/>
      <c r="G1220" s="1"/>
    </row>
    <row r="1221" spans="1:7" ht="30">
      <c r="A1221" s="4" t="s">
        <v>510</v>
      </c>
      <c r="B1221" s="1" t="s">
        <v>511</v>
      </c>
      <c r="C1221" s="22" t="s">
        <v>512</v>
      </c>
      <c r="D1221" s="22"/>
      <c r="E1221" s="22"/>
      <c r="F1221" s="22"/>
      <c r="G1221" s="1"/>
    </row>
    <row r="1222" spans="1:7" ht="30" customHeight="1">
      <c r="A1222" s="4" t="s">
        <v>513</v>
      </c>
      <c r="B1222" s="1" t="s">
        <v>514</v>
      </c>
      <c r="C1222" s="22" t="s">
        <v>515</v>
      </c>
      <c r="D1222" s="22"/>
      <c r="E1222" s="22"/>
      <c r="F1222" s="22"/>
      <c r="G1222" s="1"/>
    </row>
    <row r="1223" spans="1:7" ht="15" customHeight="1">
      <c r="A1223" s="4" t="s">
        <v>516</v>
      </c>
      <c r="B1223" s="1" t="s">
        <v>517</v>
      </c>
      <c r="C1223" s="22" t="s">
        <v>64</v>
      </c>
      <c r="D1223" s="22"/>
      <c r="E1223" s="22"/>
      <c r="F1223" s="22"/>
      <c r="G1223" s="1"/>
    </row>
    <row r="1224" spans="1:7">
      <c r="A1224" s="31" t="s">
        <v>518</v>
      </c>
      <c r="B1224" s="22" t="s">
        <v>519</v>
      </c>
      <c r="C1224" s="11"/>
      <c r="D1224" s="11"/>
      <c r="E1224" s="11"/>
      <c r="F1224" s="11"/>
      <c r="G1224" s="22"/>
    </row>
    <row r="1225" spans="1:7">
      <c r="A1225" s="31"/>
      <c r="B1225" s="22"/>
      <c r="C1225" s="9"/>
      <c r="D1225" s="9"/>
      <c r="E1225" s="9"/>
      <c r="F1225" s="9"/>
      <c r="G1225" s="22"/>
    </row>
    <row r="1226" spans="1:7">
      <c r="A1226" s="31"/>
      <c r="B1226" s="22"/>
      <c r="C1226" s="2" t="s">
        <v>65</v>
      </c>
      <c r="D1226" s="10" t="s">
        <v>313</v>
      </c>
      <c r="E1226" s="10">
        <v>7.65</v>
      </c>
      <c r="F1226" s="2" t="s">
        <v>67</v>
      </c>
      <c r="G1226" s="22"/>
    </row>
    <row r="1227" spans="1:7">
      <c r="A1227" s="31"/>
      <c r="B1227" s="22"/>
      <c r="C1227" s="2" t="s">
        <v>68</v>
      </c>
      <c r="D1227" s="10" t="s">
        <v>69</v>
      </c>
      <c r="E1227" s="10">
        <v>-7.3</v>
      </c>
      <c r="F1227" s="2" t="s">
        <v>67</v>
      </c>
      <c r="G1227" s="22"/>
    </row>
    <row r="1228" spans="1:7" ht="15" customHeight="1">
      <c r="A1228" s="4" t="s">
        <v>520</v>
      </c>
      <c r="B1228" s="1" t="s">
        <v>521</v>
      </c>
      <c r="C1228" s="22" t="s">
        <v>70</v>
      </c>
      <c r="D1228" s="22"/>
      <c r="E1228" s="22"/>
      <c r="F1228" s="22"/>
      <c r="G1228" s="1"/>
    </row>
    <row r="1229" spans="1:7" ht="75">
      <c r="A1229" s="4" t="s">
        <v>649</v>
      </c>
      <c r="B1229" s="1"/>
      <c r="C1229" s="22"/>
      <c r="D1229" s="22"/>
      <c r="E1229" s="22"/>
      <c r="F1229" s="22"/>
      <c r="G1229" s="1"/>
    </row>
    <row r="1230" spans="1:7">
      <c r="A1230" s="28" t="s">
        <v>440</v>
      </c>
      <c r="B1230" s="1" t="s">
        <v>441</v>
      </c>
      <c r="C1230" s="22"/>
      <c r="D1230" s="22"/>
      <c r="E1230" s="22"/>
      <c r="F1230" s="22"/>
      <c r="G1230" s="1"/>
    </row>
    <row r="1231" spans="1:7" ht="30">
      <c r="A1231" s="4" t="s">
        <v>523</v>
      </c>
      <c r="B1231" s="1" t="s">
        <v>524</v>
      </c>
      <c r="C1231" s="22" t="s">
        <v>573</v>
      </c>
      <c r="D1231" s="22"/>
      <c r="E1231" s="22"/>
      <c r="F1231" s="22"/>
      <c r="G1231" s="1"/>
    </row>
    <row r="1232" spans="1:7" ht="30" customHeight="1">
      <c r="A1232" s="4" t="s">
        <v>72</v>
      </c>
      <c r="B1232" s="1" t="s">
        <v>526</v>
      </c>
      <c r="C1232" s="22" t="s">
        <v>176</v>
      </c>
      <c r="D1232" s="22"/>
      <c r="E1232" s="22"/>
      <c r="F1232" s="22"/>
      <c r="G1232" s="1"/>
    </row>
    <row r="1233" spans="1:7" ht="15" customHeight="1">
      <c r="A1233" s="4" t="s">
        <v>73</v>
      </c>
      <c r="B1233" s="1" t="s">
        <v>527</v>
      </c>
      <c r="C1233" s="30">
        <v>6.3700000000000007E-2</v>
      </c>
      <c r="D1233" s="30"/>
      <c r="E1233" s="30"/>
      <c r="F1233" s="30"/>
      <c r="G1233" s="1"/>
    </row>
    <row r="1234" spans="1:7" ht="15" customHeight="1">
      <c r="A1234" s="4" t="s">
        <v>74</v>
      </c>
      <c r="B1234" s="1" t="s">
        <v>528</v>
      </c>
      <c r="C1234" s="30">
        <v>4.4900000000000002E-2</v>
      </c>
      <c r="D1234" s="30"/>
      <c r="E1234" s="30"/>
      <c r="F1234" s="30"/>
      <c r="G1234" s="1"/>
    </row>
    <row r="1235" spans="1:7" ht="15" customHeight="1">
      <c r="A1235" s="4" t="s">
        <v>259</v>
      </c>
      <c r="B1235" s="1" t="s">
        <v>629</v>
      </c>
      <c r="C1235" s="30">
        <v>4.7899999999999998E-2</v>
      </c>
      <c r="D1235" s="30"/>
      <c r="E1235" s="30"/>
      <c r="F1235" s="30"/>
      <c r="G1235" s="1"/>
    </row>
    <row r="1236" spans="1:7" ht="30">
      <c r="A1236" s="4" t="s">
        <v>75</v>
      </c>
      <c r="B1236" s="1" t="s">
        <v>529</v>
      </c>
      <c r="C1236" s="30">
        <v>4.8500000000000001E-2</v>
      </c>
      <c r="D1236" s="30"/>
      <c r="E1236" s="30"/>
      <c r="F1236" s="30"/>
      <c r="G1236" s="1"/>
    </row>
    <row r="1237" spans="1:7" ht="15" customHeight="1">
      <c r="A1237" s="4" t="s">
        <v>76</v>
      </c>
      <c r="B1237" s="1" t="s">
        <v>530</v>
      </c>
      <c r="C1237" s="29">
        <v>39934</v>
      </c>
      <c r="D1237" s="29"/>
      <c r="E1237" s="29"/>
      <c r="F1237" s="29"/>
      <c r="G1237" s="1"/>
    </row>
    <row r="1238" spans="1:7" ht="45">
      <c r="A1238" s="4" t="s">
        <v>650</v>
      </c>
      <c r="B1238" s="1"/>
      <c r="C1238" s="22"/>
      <c r="D1238" s="22"/>
      <c r="E1238" s="22"/>
      <c r="F1238" s="22"/>
      <c r="G1238" s="1"/>
    </row>
    <row r="1239" spans="1:7">
      <c r="A1239" s="28" t="s">
        <v>440</v>
      </c>
      <c r="B1239" s="1" t="s">
        <v>441</v>
      </c>
      <c r="C1239" s="22"/>
      <c r="D1239" s="22"/>
      <c r="E1239" s="22"/>
      <c r="F1239" s="22"/>
      <c r="G1239" s="1"/>
    </row>
    <row r="1240" spans="1:7" ht="30">
      <c r="A1240" s="4" t="s">
        <v>523</v>
      </c>
      <c r="B1240" s="1" t="s">
        <v>524</v>
      </c>
      <c r="C1240" s="22" t="s">
        <v>573</v>
      </c>
      <c r="D1240" s="22"/>
      <c r="E1240" s="22"/>
      <c r="F1240" s="22"/>
      <c r="G1240" s="1"/>
    </row>
    <row r="1241" spans="1:7" ht="30" customHeight="1">
      <c r="A1241" s="4" t="s">
        <v>72</v>
      </c>
      <c r="B1241" s="1" t="s">
        <v>526</v>
      </c>
      <c r="C1241" s="22" t="s">
        <v>204</v>
      </c>
      <c r="D1241" s="22"/>
      <c r="E1241" s="22"/>
      <c r="F1241" s="22"/>
      <c r="G1241" s="1"/>
    </row>
    <row r="1242" spans="1:7" ht="15" customHeight="1">
      <c r="A1242" s="4" t="s">
        <v>73</v>
      </c>
      <c r="B1242" s="1" t="s">
        <v>527</v>
      </c>
      <c r="C1242" s="30">
        <v>0.13689999999999999</v>
      </c>
      <c r="D1242" s="30"/>
      <c r="E1242" s="30"/>
      <c r="F1242" s="30"/>
      <c r="G1242" s="1"/>
    </row>
    <row r="1243" spans="1:7" ht="15" customHeight="1">
      <c r="A1243" s="4" t="s">
        <v>74</v>
      </c>
      <c r="B1243" s="1" t="s">
        <v>528</v>
      </c>
      <c r="C1243" s="30">
        <v>0.1545</v>
      </c>
      <c r="D1243" s="30"/>
      <c r="E1243" s="30"/>
      <c r="F1243" s="30"/>
      <c r="G1243" s="1"/>
    </row>
    <row r="1244" spans="1:7" ht="15" customHeight="1">
      <c r="A1244" s="4" t="s">
        <v>259</v>
      </c>
      <c r="B1244" s="1" t="s">
        <v>629</v>
      </c>
      <c r="C1244" s="30">
        <v>7.6700000000000004E-2</v>
      </c>
      <c r="D1244" s="30"/>
      <c r="E1244" s="30"/>
      <c r="F1244" s="30"/>
      <c r="G1244" s="1"/>
    </row>
    <row r="1245" spans="1:7" ht="30">
      <c r="A1245" s="4" t="s">
        <v>75</v>
      </c>
      <c r="B1245" s="1" t="s">
        <v>529</v>
      </c>
      <c r="C1245" s="30">
        <v>0.18729999999999999</v>
      </c>
      <c r="D1245" s="30"/>
      <c r="E1245" s="30"/>
      <c r="F1245" s="30"/>
      <c r="G1245" s="1"/>
    </row>
    <row r="1246" spans="1:7" ht="15" customHeight="1">
      <c r="A1246" s="4" t="s">
        <v>76</v>
      </c>
      <c r="B1246" s="1" t="s">
        <v>530</v>
      </c>
      <c r="C1246" s="29">
        <v>39934</v>
      </c>
      <c r="D1246" s="29"/>
      <c r="E1246" s="29"/>
      <c r="F1246" s="29"/>
      <c r="G1246" s="1"/>
    </row>
    <row r="1247" spans="1:7" ht="30">
      <c r="A1247" s="4" t="s">
        <v>651</v>
      </c>
      <c r="B1247" s="1"/>
      <c r="C1247" s="22"/>
      <c r="D1247" s="22"/>
      <c r="E1247" s="22"/>
      <c r="F1247" s="22"/>
      <c r="G1247" s="1"/>
    </row>
    <row r="1248" spans="1:7">
      <c r="A1248" s="28" t="s">
        <v>440</v>
      </c>
      <c r="B1248" s="1" t="s">
        <v>441</v>
      </c>
      <c r="C1248" s="22"/>
      <c r="D1248" s="22"/>
      <c r="E1248" s="22"/>
      <c r="F1248" s="22"/>
      <c r="G1248" s="1"/>
    </row>
    <row r="1249" spans="1:7" ht="30">
      <c r="A1249" s="4" t="s">
        <v>523</v>
      </c>
      <c r="B1249" s="1" t="s">
        <v>524</v>
      </c>
      <c r="C1249" s="22" t="s">
        <v>573</v>
      </c>
      <c r="D1249" s="22"/>
      <c r="E1249" s="22"/>
      <c r="F1249" s="22"/>
      <c r="G1249" s="1"/>
    </row>
    <row r="1250" spans="1:7" ht="30" customHeight="1">
      <c r="A1250" s="4" t="s">
        <v>72</v>
      </c>
      <c r="B1250" s="1" t="s">
        <v>526</v>
      </c>
      <c r="C1250" s="22" t="s">
        <v>340</v>
      </c>
      <c r="D1250" s="22"/>
      <c r="E1250" s="22"/>
      <c r="F1250" s="22"/>
      <c r="G1250" s="1"/>
    </row>
    <row r="1251" spans="1:7" ht="15" customHeight="1">
      <c r="A1251" s="4" t="s">
        <v>73</v>
      </c>
      <c r="B1251" s="1" t="s">
        <v>527</v>
      </c>
      <c r="C1251" s="30">
        <v>0.10050000000000001</v>
      </c>
      <c r="D1251" s="30"/>
      <c r="E1251" s="30"/>
      <c r="F1251" s="30"/>
      <c r="G1251" s="1"/>
    </row>
    <row r="1252" spans="1:7" ht="15" customHeight="1">
      <c r="A1252" s="4" t="s">
        <v>74</v>
      </c>
      <c r="B1252" s="1" t="s">
        <v>528</v>
      </c>
      <c r="C1252" s="30">
        <v>0.1011</v>
      </c>
      <c r="D1252" s="30"/>
      <c r="E1252" s="30"/>
      <c r="F1252" s="30"/>
      <c r="G1252" s="1"/>
    </row>
    <row r="1253" spans="1:7" ht="15" customHeight="1">
      <c r="A1253" s="4" t="s">
        <v>259</v>
      </c>
      <c r="B1253" s="1" t="s">
        <v>629</v>
      </c>
      <c r="C1253" s="30">
        <v>6.5299999999999997E-2</v>
      </c>
      <c r="D1253" s="30"/>
      <c r="E1253" s="30"/>
      <c r="F1253" s="30"/>
      <c r="G1253" s="1"/>
    </row>
    <row r="1254" spans="1:7" ht="30">
      <c r="A1254" s="4" t="s">
        <v>75</v>
      </c>
      <c r="B1254" s="1" t="s">
        <v>529</v>
      </c>
      <c r="C1254" s="30">
        <v>0.11849999999999999</v>
      </c>
      <c r="D1254" s="30"/>
      <c r="E1254" s="30"/>
      <c r="F1254" s="30"/>
      <c r="G1254" s="1"/>
    </row>
    <row r="1255" spans="1:7" ht="15" customHeight="1">
      <c r="A1255" s="4" t="s">
        <v>76</v>
      </c>
      <c r="B1255" s="1" t="s">
        <v>530</v>
      </c>
      <c r="C1255" s="29">
        <v>39934</v>
      </c>
      <c r="D1255" s="29"/>
      <c r="E1255" s="29"/>
      <c r="F1255" s="29"/>
      <c r="G1255" s="1"/>
    </row>
    <row r="1256" spans="1:7" ht="30">
      <c r="A1256" s="4" t="s">
        <v>652</v>
      </c>
      <c r="B1256" s="1"/>
      <c r="C1256" s="22"/>
      <c r="D1256" s="22"/>
      <c r="E1256" s="22"/>
      <c r="F1256" s="22"/>
      <c r="G1256" s="1"/>
    </row>
    <row r="1257" spans="1:7">
      <c r="A1257" s="28" t="s">
        <v>440</v>
      </c>
      <c r="B1257" s="1" t="s">
        <v>441</v>
      </c>
      <c r="C1257" s="22"/>
      <c r="D1257" s="22"/>
      <c r="E1257" s="22"/>
      <c r="F1257" s="22"/>
      <c r="G1257" s="1"/>
    </row>
    <row r="1258" spans="1:7" ht="45">
      <c r="A1258" s="4" t="s">
        <v>10</v>
      </c>
      <c r="B1258" s="1" t="s">
        <v>533</v>
      </c>
      <c r="C1258" s="32" t="s">
        <v>11</v>
      </c>
      <c r="D1258" s="32"/>
      <c r="E1258" s="32"/>
      <c r="F1258" s="32"/>
      <c r="G1258" s="1"/>
    </row>
    <row r="1259" spans="1:7" ht="30">
      <c r="A1259" s="4" t="s">
        <v>104</v>
      </c>
      <c r="B1259" s="1" t="s">
        <v>583</v>
      </c>
      <c r="C1259" s="32" t="s">
        <v>11</v>
      </c>
      <c r="D1259" s="32"/>
      <c r="E1259" s="32"/>
      <c r="F1259" s="32"/>
      <c r="G1259" s="1"/>
    </row>
    <row r="1260" spans="1:7" ht="30">
      <c r="A1260" s="4" t="s">
        <v>13</v>
      </c>
      <c r="B1260" s="1" t="s">
        <v>535</v>
      </c>
      <c r="C1260" s="32" t="s">
        <v>11</v>
      </c>
      <c r="D1260" s="32"/>
      <c r="E1260" s="32"/>
      <c r="F1260" s="32"/>
      <c r="G1260" s="1"/>
    </row>
    <row r="1261" spans="1:7" ht="30">
      <c r="A1261" s="4" t="s">
        <v>16</v>
      </c>
      <c r="B1261" s="1" t="s">
        <v>536</v>
      </c>
      <c r="C1261" s="30">
        <v>7.0000000000000001E-3</v>
      </c>
      <c r="D1261" s="30"/>
      <c r="E1261" s="30"/>
      <c r="F1261" s="30"/>
      <c r="G1261" s="1"/>
    </row>
    <row r="1262" spans="1:7" ht="30">
      <c r="A1262" s="4" t="s">
        <v>17</v>
      </c>
      <c r="B1262" s="1" t="s">
        <v>537</v>
      </c>
      <c r="C1262" s="32" t="s">
        <v>11</v>
      </c>
      <c r="D1262" s="32"/>
      <c r="E1262" s="32"/>
      <c r="F1262" s="32"/>
      <c r="G1262" s="1"/>
    </row>
    <row r="1263" spans="1:7" ht="30">
      <c r="A1263" s="4" t="s">
        <v>18</v>
      </c>
      <c r="B1263" s="1" t="s">
        <v>538</v>
      </c>
      <c r="C1263" s="30">
        <v>1E-4</v>
      </c>
      <c r="D1263" s="30"/>
      <c r="E1263" s="30"/>
      <c r="F1263" s="30"/>
      <c r="G1263" s="1"/>
    </row>
    <row r="1264" spans="1:7" ht="15" customHeight="1">
      <c r="A1264" s="4" t="s">
        <v>21</v>
      </c>
      <c r="B1264" s="1" t="s">
        <v>540</v>
      </c>
      <c r="C1264" s="30">
        <v>7.1000000000000004E-3</v>
      </c>
      <c r="D1264" s="30"/>
      <c r="E1264" s="30"/>
      <c r="F1264" s="30"/>
      <c r="G1264" s="1"/>
    </row>
    <row r="1265" spans="1:7" ht="30">
      <c r="A1265" s="4" t="s">
        <v>29</v>
      </c>
      <c r="B1265" s="1" t="s">
        <v>541</v>
      </c>
      <c r="C1265" s="22">
        <v>73</v>
      </c>
      <c r="D1265" s="22"/>
      <c r="E1265" s="22"/>
      <c r="F1265" s="22"/>
      <c r="G1265" s="1"/>
    </row>
    <row r="1266" spans="1:7" ht="30">
      <c r="A1266" s="4" t="s">
        <v>30</v>
      </c>
      <c r="B1266" s="1" t="s">
        <v>542</v>
      </c>
      <c r="C1266" s="22">
        <v>227</v>
      </c>
      <c r="D1266" s="22"/>
      <c r="E1266" s="22"/>
      <c r="F1266" s="22"/>
      <c r="G1266" s="1"/>
    </row>
    <row r="1267" spans="1:7" ht="30">
      <c r="A1267" s="4" t="s">
        <v>31</v>
      </c>
      <c r="B1267" s="1" t="s">
        <v>543</v>
      </c>
      <c r="C1267" s="22">
        <v>395</v>
      </c>
      <c r="D1267" s="22"/>
      <c r="E1267" s="22"/>
      <c r="F1267" s="22"/>
      <c r="G1267" s="1"/>
    </row>
    <row r="1268" spans="1:7" ht="30">
      <c r="A1268" s="4" t="s">
        <v>32</v>
      </c>
      <c r="B1268" s="1" t="s">
        <v>544</v>
      </c>
      <c r="C1268" s="22">
        <v>883</v>
      </c>
      <c r="D1268" s="22"/>
      <c r="E1268" s="22"/>
      <c r="F1268" s="22"/>
      <c r="G1268" s="1"/>
    </row>
    <row r="1269" spans="1:7" ht="15" customHeight="1">
      <c r="A1269" s="4" t="s">
        <v>632</v>
      </c>
      <c r="B1269" s="1" t="s">
        <v>633</v>
      </c>
      <c r="C1269" s="30">
        <v>3.8899999999999997E-2</v>
      </c>
      <c r="D1269" s="30"/>
      <c r="E1269" s="30"/>
      <c r="F1269" s="30"/>
      <c r="G1269" s="1"/>
    </row>
    <row r="1270" spans="1:7" ht="15" customHeight="1">
      <c r="A1270" s="4" t="s">
        <v>634</v>
      </c>
      <c r="B1270" s="1" t="s">
        <v>635</v>
      </c>
      <c r="C1270" s="30">
        <v>9.98E-2</v>
      </c>
      <c r="D1270" s="30"/>
      <c r="E1270" s="30"/>
      <c r="F1270" s="30"/>
      <c r="G1270" s="1"/>
    </row>
    <row r="1271" spans="1:7" ht="15" customHeight="1">
      <c r="A1271" s="4" t="s">
        <v>607</v>
      </c>
      <c r="B1271" s="1" t="s">
        <v>608</v>
      </c>
      <c r="C1271" s="30">
        <v>2.5100000000000001E-2</v>
      </c>
      <c r="D1271" s="30"/>
      <c r="E1271" s="30"/>
      <c r="F1271" s="30"/>
      <c r="G1271" s="1"/>
    </row>
    <row r="1272" spans="1:7" ht="15" customHeight="1">
      <c r="A1272" s="4" t="s">
        <v>545</v>
      </c>
      <c r="B1272" s="1" t="s">
        <v>546</v>
      </c>
      <c r="C1272" s="30">
        <v>-0.13250000000000001</v>
      </c>
      <c r="D1272" s="30"/>
      <c r="E1272" s="30"/>
      <c r="F1272" s="30"/>
      <c r="G1272" s="1"/>
    </row>
    <row r="1273" spans="1:7" ht="15" customHeight="1">
      <c r="A1273" s="4" t="s">
        <v>547</v>
      </c>
      <c r="B1273" s="1" t="s">
        <v>548</v>
      </c>
      <c r="C1273" s="30">
        <v>0.1074</v>
      </c>
      <c r="D1273" s="30"/>
      <c r="E1273" s="30"/>
      <c r="F1273" s="30"/>
      <c r="G1273" s="1"/>
    </row>
    <row r="1274" spans="1:7" ht="15" customHeight="1">
      <c r="A1274" s="4" t="s">
        <v>549</v>
      </c>
      <c r="B1274" s="1" t="s">
        <v>550</v>
      </c>
      <c r="C1274" s="30">
        <v>0.12039999999999999</v>
      </c>
      <c r="D1274" s="30"/>
      <c r="E1274" s="30"/>
      <c r="F1274" s="30"/>
      <c r="G1274" s="1"/>
    </row>
    <row r="1275" spans="1:7" ht="15" customHeight="1">
      <c r="A1275" s="4" t="s">
        <v>551</v>
      </c>
      <c r="B1275" s="1" t="s">
        <v>552</v>
      </c>
      <c r="C1275" s="30">
        <v>7.8399999999999997E-2</v>
      </c>
      <c r="D1275" s="30"/>
      <c r="E1275" s="30"/>
      <c r="F1275" s="30"/>
      <c r="G1275" s="1"/>
    </row>
    <row r="1276" spans="1:7" ht="15" customHeight="1">
      <c r="A1276" s="4" t="s">
        <v>553</v>
      </c>
      <c r="B1276" s="1" t="s">
        <v>554</v>
      </c>
      <c r="C1276" s="30">
        <v>8.1600000000000006E-2</v>
      </c>
      <c r="D1276" s="30"/>
      <c r="E1276" s="30"/>
      <c r="F1276" s="30"/>
      <c r="G1276" s="1"/>
    </row>
    <row r="1277" spans="1:7" ht="15" customHeight="1">
      <c r="A1277" s="4" t="s">
        <v>555</v>
      </c>
      <c r="B1277" s="1" t="s">
        <v>556</v>
      </c>
      <c r="C1277" s="30">
        <v>0.16070000000000001</v>
      </c>
      <c r="D1277" s="30"/>
      <c r="E1277" s="30"/>
      <c r="F1277" s="30"/>
      <c r="G1277" s="1"/>
    </row>
    <row r="1278" spans="1:7" ht="15" customHeight="1">
      <c r="A1278" s="4" t="s">
        <v>557</v>
      </c>
      <c r="B1278" s="1" t="s">
        <v>558</v>
      </c>
      <c r="C1278" s="30">
        <v>7.1199999999999999E-2</v>
      </c>
      <c r="D1278" s="30"/>
      <c r="E1278" s="30"/>
      <c r="F1278" s="30"/>
      <c r="G1278" s="1"/>
    </row>
    <row r="1279" spans="1:7" ht="15" customHeight="1">
      <c r="A1279" s="4" t="s">
        <v>559</v>
      </c>
      <c r="B1279" s="1" t="s">
        <v>560</v>
      </c>
      <c r="C1279" s="22" t="s">
        <v>65</v>
      </c>
      <c r="D1279" s="22"/>
      <c r="E1279" s="22"/>
      <c r="F1279" s="22"/>
      <c r="G1279" s="1"/>
    </row>
    <row r="1280" spans="1:7" ht="30">
      <c r="A1280" s="4" t="s">
        <v>561</v>
      </c>
      <c r="B1280" s="1" t="s">
        <v>562</v>
      </c>
      <c r="C1280" s="29">
        <v>40086</v>
      </c>
      <c r="D1280" s="29"/>
      <c r="E1280" s="29"/>
      <c r="F1280" s="29"/>
      <c r="G1280" s="1"/>
    </row>
    <row r="1281" spans="1:7" ht="15" customHeight="1">
      <c r="A1281" s="4" t="s">
        <v>563</v>
      </c>
      <c r="B1281" s="1" t="s">
        <v>564</v>
      </c>
      <c r="C1281" s="30">
        <v>7.6499999999999999E-2</v>
      </c>
      <c r="D1281" s="30"/>
      <c r="E1281" s="30"/>
      <c r="F1281" s="30"/>
      <c r="G1281" s="1"/>
    </row>
    <row r="1282" spans="1:7" ht="15" customHeight="1">
      <c r="A1282" s="4" t="s">
        <v>565</v>
      </c>
      <c r="B1282" s="1" t="s">
        <v>566</v>
      </c>
      <c r="C1282" s="22" t="s">
        <v>68</v>
      </c>
      <c r="D1282" s="22"/>
      <c r="E1282" s="22"/>
      <c r="F1282" s="22"/>
      <c r="G1282" s="1"/>
    </row>
    <row r="1283" spans="1:7" ht="30">
      <c r="A1283" s="4" t="s">
        <v>567</v>
      </c>
      <c r="B1283" s="1" t="s">
        <v>568</v>
      </c>
      <c r="C1283" s="29">
        <v>39813</v>
      </c>
      <c r="D1283" s="29"/>
      <c r="E1283" s="29"/>
      <c r="F1283" s="29"/>
      <c r="G1283" s="1"/>
    </row>
    <row r="1284" spans="1:7" ht="15" customHeight="1">
      <c r="A1284" s="4" t="s">
        <v>569</v>
      </c>
      <c r="B1284" s="1" t="s">
        <v>570</v>
      </c>
      <c r="C1284" s="30">
        <v>-7.2999999999999995E-2</v>
      </c>
      <c r="D1284" s="30"/>
      <c r="E1284" s="30"/>
      <c r="F1284" s="30"/>
      <c r="G1284" s="1"/>
    </row>
    <row r="1285" spans="1:7" ht="15" customHeight="1">
      <c r="A1285" s="4" t="s">
        <v>72</v>
      </c>
      <c r="B1285" s="1" t="s">
        <v>526</v>
      </c>
      <c r="C1285" s="22" t="s">
        <v>230</v>
      </c>
      <c r="D1285" s="22"/>
      <c r="E1285" s="22"/>
      <c r="F1285" s="22"/>
      <c r="G1285" s="1"/>
    </row>
    <row r="1286" spans="1:7" ht="15" customHeight="1">
      <c r="A1286" s="4" t="s">
        <v>73</v>
      </c>
      <c r="B1286" s="1" t="s">
        <v>527</v>
      </c>
      <c r="C1286" s="30">
        <v>7.1199999999999999E-2</v>
      </c>
      <c r="D1286" s="30"/>
      <c r="E1286" s="30"/>
      <c r="F1286" s="30"/>
      <c r="G1286" s="1"/>
    </row>
    <row r="1287" spans="1:7" ht="15" customHeight="1">
      <c r="A1287" s="4" t="s">
        <v>74</v>
      </c>
      <c r="B1287" s="1" t="s">
        <v>528</v>
      </c>
      <c r="C1287" s="30">
        <v>0.10199999999999999</v>
      </c>
      <c r="D1287" s="30"/>
      <c r="E1287" s="30"/>
      <c r="F1287" s="30"/>
      <c r="G1287" s="1"/>
    </row>
    <row r="1288" spans="1:7" ht="15" customHeight="1">
      <c r="A1288" s="4" t="s">
        <v>259</v>
      </c>
      <c r="B1288" s="1" t="s">
        <v>629</v>
      </c>
      <c r="C1288" s="30">
        <v>6.2199999999999998E-2</v>
      </c>
      <c r="D1288" s="30"/>
      <c r="E1288" s="30"/>
      <c r="F1288" s="30"/>
      <c r="G1288" s="1"/>
    </row>
    <row r="1289" spans="1:7" ht="45">
      <c r="A1289" s="4" t="s">
        <v>653</v>
      </c>
      <c r="B1289" s="1"/>
      <c r="C1289" s="22"/>
      <c r="D1289" s="22"/>
      <c r="E1289" s="22"/>
      <c r="F1289" s="22"/>
      <c r="G1289" s="1"/>
    </row>
    <row r="1290" spans="1:7">
      <c r="A1290" s="28" t="s">
        <v>440</v>
      </c>
      <c r="B1290" s="1" t="s">
        <v>441</v>
      </c>
      <c r="C1290" s="22"/>
      <c r="D1290" s="22"/>
      <c r="E1290" s="22"/>
      <c r="F1290" s="22"/>
      <c r="G1290" s="1"/>
    </row>
    <row r="1291" spans="1:7" ht="45">
      <c r="A1291" s="4" t="s">
        <v>10</v>
      </c>
      <c r="B1291" s="1" t="s">
        <v>533</v>
      </c>
      <c r="C1291" s="32" t="s">
        <v>11</v>
      </c>
      <c r="D1291" s="32"/>
      <c r="E1291" s="32"/>
      <c r="F1291" s="32"/>
      <c r="G1291" s="1"/>
    </row>
    <row r="1292" spans="1:7" ht="30">
      <c r="A1292" s="4" t="s">
        <v>104</v>
      </c>
      <c r="B1292" s="1" t="s">
        <v>583</v>
      </c>
      <c r="C1292" s="32" t="s">
        <v>11</v>
      </c>
      <c r="D1292" s="32"/>
      <c r="E1292" s="32"/>
      <c r="F1292" s="32"/>
      <c r="G1292" s="1"/>
    </row>
    <row r="1293" spans="1:7" ht="30">
      <c r="A1293" s="4" t="s">
        <v>13</v>
      </c>
      <c r="B1293" s="1" t="s">
        <v>535</v>
      </c>
      <c r="C1293" s="32" t="s">
        <v>11</v>
      </c>
      <c r="D1293" s="32"/>
      <c r="E1293" s="32"/>
      <c r="F1293" s="32"/>
      <c r="G1293" s="1"/>
    </row>
    <row r="1294" spans="1:7" ht="30">
      <c r="A1294" s="4" t="s">
        <v>16</v>
      </c>
      <c r="B1294" s="1" t="s">
        <v>536</v>
      </c>
      <c r="C1294" s="30">
        <v>7.0000000000000001E-3</v>
      </c>
      <c r="D1294" s="30"/>
      <c r="E1294" s="30"/>
      <c r="F1294" s="30"/>
      <c r="G1294" s="1"/>
    </row>
    <row r="1295" spans="1:7" ht="30">
      <c r="A1295" s="4" t="s">
        <v>17</v>
      </c>
      <c r="B1295" s="1" t="s">
        <v>537</v>
      </c>
      <c r="C1295" s="30">
        <v>2.5000000000000001E-3</v>
      </c>
      <c r="D1295" s="30"/>
      <c r="E1295" s="30"/>
      <c r="F1295" s="30"/>
      <c r="G1295" s="1"/>
    </row>
    <row r="1296" spans="1:7" ht="30">
      <c r="A1296" s="4" t="s">
        <v>18</v>
      </c>
      <c r="B1296" s="1" t="s">
        <v>538</v>
      </c>
      <c r="C1296" s="30">
        <v>1E-4</v>
      </c>
      <c r="D1296" s="30"/>
      <c r="E1296" s="30"/>
      <c r="F1296" s="30"/>
      <c r="G1296" s="1"/>
    </row>
    <row r="1297" spans="1:7" ht="15" customHeight="1">
      <c r="A1297" s="4" t="s">
        <v>21</v>
      </c>
      <c r="B1297" s="1" t="s">
        <v>540</v>
      </c>
      <c r="C1297" s="30">
        <v>9.5999999999999992E-3</v>
      </c>
      <c r="D1297" s="30"/>
      <c r="E1297" s="30"/>
      <c r="F1297" s="30"/>
      <c r="G1297" s="1"/>
    </row>
    <row r="1298" spans="1:7" ht="30">
      <c r="A1298" s="4" t="s">
        <v>29</v>
      </c>
      <c r="B1298" s="1" t="s">
        <v>541</v>
      </c>
      <c r="C1298" s="22">
        <v>98</v>
      </c>
      <c r="D1298" s="22"/>
      <c r="E1298" s="22"/>
      <c r="F1298" s="22"/>
      <c r="G1298" s="1"/>
    </row>
    <row r="1299" spans="1:7" ht="30">
      <c r="A1299" s="4" t="s">
        <v>30</v>
      </c>
      <c r="B1299" s="1" t="s">
        <v>542</v>
      </c>
      <c r="C1299" s="22">
        <v>306</v>
      </c>
      <c r="D1299" s="22"/>
      <c r="E1299" s="22"/>
      <c r="F1299" s="22"/>
      <c r="G1299" s="1"/>
    </row>
    <row r="1300" spans="1:7" ht="30">
      <c r="A1300" s="4" t="s">
        <v>31</v>
      </c>
      <c r="B1300" s="1" t="s">
        <v>543</v>
      </c>
      <c r="C1300" s="22">
        <v>531</v>
      </c>
      <c r="D1300" s="22"/>
      <c r="E1300" s="22"/>
      <c r="F1300" s="22"/>
      <c r="G1300" s="1"/>
    </row>
    <row r="1301" spans="1:7" ht="30">
      <c r="A1301" s="4" t="s">
        <v>32</v>
      </c>
      <c r="B1301" s="1" t="s">
        <v>544</v>
      </c>
      <c r="C1301" s="33">
        <v>1178</v>
      </c>
      <c r="D1301" s="33"/>
      <c r="E1301" s="33"/>
      <c r="F1301" s="33"/>
      <c r="G1301" s="1"/>
    </row>
    <row r="1302" spans="1:7" ht="15" customHeight="1">
      <c r="A1302" s="4" t="s">
        <v>72</v>
      </c>
      <c r="B1302" s="1" t="s">
        <v>526</v>
      </c>
      <c r="C1302" s="22" t="s">
        <v>174</v>
      </c>
      <c r="D1302" s="22"/>
      <c r="E1302" s="22"/>
      <c r="F1302" s="22"/>
      <c r="G1302" s="1"/>
    </row>
    <row r="1303" spans="1:7" ht="15" customHeight="1">
      <c r="A1303" s="4" t="s">
        <v>73</v>
      </c>
      <c r="B1303" s="1" t="s">
        <v>527</v>
      </c>
      <c r="C1303" s="30">
        <v>6.8500000000000005E-2</v>
      </c>
      <c r="D1303" s="30"/>
      <c r="E1303" s="30"/>
      <c r="F1303" s="30"/>
      <c r="G1303" s="1"/>
    </row>
    <row r="1304" spans="1:7" ht="15" customHeight="1">
      <c r="A1304" s="4" t="s">
        <v>74</v>
      </c>
      <c r="B1304" s="1" t="s">
        <v>528</v>
      </c>
      <c r="C1304" s="30">
        <v>9.9199999999999997E-2</v>
      </c>
      <c r="D1304" s="30"/>
      <c r="E1304" s="30"/>
      <c r="F1304" s="30"/>
      <c r="G1304" s="1"/>
    </row>
    <row r="1305" spans="1:7" ht="30">
      <c r="A1305" s="4" t="s">
        <v>75</v>
      </c>
      <c r="B1305" s="1" t="s">
        <v>529</v>
      </c>
      <c r="C1305" s="30">
        <v>0.11310000000000001</v>
      </c>
      <c r="D1305" s="30"/>
      <c r="E1305" s="30"/>
      <c r="F1305" s="30"/>
      <c r="G1305" s="1"/>
    </row>
    <row r="1306" spans="1:7" ht="15" customHeight="1">
      <c r="A1306" s="4" t="s">
        <v>76</v>
      </c>
      <c r="B1306" s="1" t="s">
        <v>530</v>
      </c>
      <c r="C1306" s="29">
        <v>39934</v>
      </c>
      <c r="D1306" s="29"/>
      <c r="E1306" s="29"/>
      <c r="F1306" s="29"/>
      <c r="G1306" s="1"/>
    </row>
    <row r="1307" spans="1:7" ht="30">
      <c r="A1307" s="4" t="s">
        <v>654</v>
      </c>
      <c r="B1307" s="1"/>
      <c r="C1307" s="22"/>
      <c r="D1307" s="22"/>
      <c r="E1307" s="22"/>
      <c r="F1307" s="22"/>
      <c r="G1307" s="1"/>
    </row>
    <row r="1308" spans="1:7">
      <c r="A1308" s="28" t="s">
        <v>440</v>
      </c>
      <c r="B1308" s="1" t="s">
        <v>441</v>
      </c>
      <c r="C1308" s="22"/>
      <c r="D1308" s="22"/>
      <c r="E1308" s="22"/>
      <c r="F1308" s="22"/>
      <c r="G1308" s="1"/>
    </row>
    <row r="1309" spans="1:7" ht="15" customHeight="1">
      <c r="A1309" s="4" t="s">
        <v>461</v>
      </c>
      <c r="B1309" s="1" t="s">
        <v>462</v>
      </c>
      <c r="C1309" s="22" t="s">
        <v>342</v>
      </c>
      <c r="D1309" s="22"/>
      <c r="E1309" s="22"/>
      <c r="F1309" s="22"/>
      <c r="G1309" s="1"/>
    </row>
    <row r="1310" spans="1:7" ht="15" customHeight="1">
      <c r="A1310" s="4" t="s">
        <v>463</v>
      </c>
      <c r="B1310" s="1" t="s">
        <v>464</v>
      </c>
      <c r="C1310" s="22" t="s">
        <v>343</v>
      </c>
      <c r="D1310" s="22"/>
      <c r="E1310" s="22"/>
      <c r="F1310" s="22"/>
      <c r="G1310" s="1"/>
    </row>
    <row r="1311" spans="1:7" ht="25.5" customHeight="1">
      <c r="A1311" s="4" t="s">
        <v>465</v>
      </c>
      <c r="B1311" s="1" t="s">
        <v>466</v>
      </c>
      <c r="C1311" s="23" t="s">
        <v>344</v>
      </c>
      <c r="D1311" s="23"/>
      <c r="E1311" s="23"/>
      <c r="F1311" s="23"/>
      <c r="G1311" s="1"/>
    </row>
    <row r="1312" spans="1:7" ht="15" customHeight="1">
      <c r="A1312" s="4" t="s">
        <v>467</v>
      </c>
      <c r="B1312" s="1" t="s">
        <v>468</v>
      </c>
      <c r="C1312" s="22" t="s">
        <v>4</v>
      </c>
      <c r="D1312" s="22"/>
      <c r="E1312" s="22"/>
      <c r="F1312" s="22"/>
      <c r="G1312" s="1"/>
    </row>
    <row r="1313" spans="1:7" ht="63.75" customHeight="1">
      <c r="A1313" s="4" t="s">
        <v>469</v>
      </c>
      <c r="B1313" s="1" t="s">
        <v>470</v>
      </c>
      <c r="C1313" s="23" t="s">
        <v>5</v>
      </c>
      <c r="D1313" s="23"/>
      <c r="E1313" s="23"/>
      <c r="F1313" s="23"/>
      <c r="G1313" s="1"/>
    </row>
    <row r="1314" spans="1:7" ht="15" customHeight="1">
      <c r="A1314" s="4" t="s">
        <v>471</v>
      </c>
      <c r="B1314" s="1" t="s">
        <v>472</v>
      </c>
      <c r="C1314" s="22" t="s">
        <v>6</v>
      </c>
      <c r="D1314" s="22"/>
      <c r="E1314" s="22"/>
      <c r="F1314" s="22"/>
      <c r="G1314" s="1"/>
    </row>
    <row r="1315" spans="1:7" ht="30" customHeight="1">
      <c r="A1315" s="4" t="s">
        <v>473</v>
      </c>
      <c r="B1315" s="1" t="s">
        <v>474</v>
      </c>
      <c r="C1315" s="22" t="s">
        <v>14</v>
      </c>
      <c r="D1315" s="22"/>
      <c r="E1315" s="22"/>
      <c r="F1315" s="22"/>
      <c r="G1315" s="1"/>
    </row>
    <row r="1316" spans="1:7" ht="15" customHeight="1">
      <c r="A1316" s="4" t="s">
        <v>475</v>
      </c>
      <c r="B1316" s="1" t="s">
        <v>476</v>
      </c>
      <c r="C1316" s="22" t="s">
        <v>35</v>
      </c>
      <c r="D1316" s="22"/>
      <c r="E1316" s="22"/>
      <c r="F1316" s="22"/>
      <c r="G1316" s="1"/>
    </row>
    <row r="1317" spans="1:7" ht="76.5" customHeight="1">
      <c r="A1317" s="4" t="s">
        <v>477</v>
      </c>
      <c r="B1317" s="1" t="s">
        <v>478</v>
      </c>
      <c r="C1317" s="23" t="s">
        <v>350</v>
      </c>
      <c r="D1317" s="23"/>
      <c r="E1317" s="23"/>
      <c r="F1317" s="23"/>
      <c r="G1317" s="1"/>
    </row>
    <row r="1318" spans="1:7" ht="15" customHeight="1">
      <c r="A1318" s="4" t="s">
        <v>479</v>
      </c>
      <c r="B1318" s="1" t="s">
        <v>480</v>
      </c>
      <c r="C1318" s="30">
        <v>0.82</v>
      </c>
      <c r="D1318" s="30"/>
      <c r="E1318" s="30"/>
      <c r="F1318" s="30"/>
      <c r="G1318" s="1"/>
    </row>
    <row r="1319" spans="1:7" ht="15" customHeight="1">
      <c r="A1319" s="4" t="s">
        <v>481</v>
      </c>
      <c r="B1319" s="1" t="s">
        <v>482</v>
      </c>
      <c r="C1319" s="22" t="s">
        <v>25</v>
      </c>
      <c r="D1319" s="22"/>
      <c r="E1319" s="22"/>
      <c r="F1319" s="22"/>
      <c r="G1319" s="1"/>
    </row>
    <row r="1320" spans="1:7" ht="30.75">
      <c r="A1320" s="4" t="s">
        <v>483</v>
      </c>
      <c r="B1320" s="1" t="s">
        <v>484</v>
      </c>
      <c r="C1320" s="23" t="s">
        <v>217</v>
      </c>
      <c r="D1320" s="23"/>
      <c r="E1320" s="23"/>
      <c r="F1320" s="23"/>
      <c r="G1320" s="1"/>
    </row>
    <row r="1321" spans="1:7" ht="75" customHeight="1">
      <c r="A1321" s="4" t="s">
        <v>485</v>
      </c>
      <c r="B1321" s="1" t="s">
        <v>486</v>
      </c>
      <c r="C1321" s="22" t="s">
        <v>88</v>
      </c>
      <c r="D1321" s="22"/>
      <c r="E1321" s="22"/>
      <c r="F1321" s="22"/>
      <c r="G1321" s="1"/>
    </row>
    <row r="1322" spans="1:7" ht="38.25" customHeight="1">
      <c r="A1322" s="4" t="s">
        <v>487</v>
      </c>
      <c r="B1322" s="1" t="s">
        <v>488</v>
      </c>
      <c r="C1322" s="23" t="s">
        <v>34</v>
      </c>
      <c r="D1322" s="23"/>
      <c r="E1322" s="23"/>
      <c r="F1322" s="23"/>
      <c r="G1322" s="1"/>
    </row>
    <row r="1323" spans="1:7" ht="15" customHeight="1">
      <c r="A1323" s="4" t="s">
        <v>489</v>
      </c>
      <c r="B1323" s="1" t="s">
        <v>490</v>
      </c>
      <c r="C1323" s="22" t="s">
        <v>37</v>
      </c>
      <c r="D1323" s="22"/>
      <c r="E1323" s="22"/>
      <c r="F1323" s="22"/>
      <c r="G1323" s="1"/>
    </row>
    <row r="1324" spans="1:7" ht="306" customHeight="1">
      <c r="A1324" s="31" t="s">
        <v>491</v>
      </c>
      <c r="B1324" s="22" t="s">
        <v>492</v>
      </c>
      <c r="C1324" s="23" t="s">
        <v>351</v>
      </c>
      <c r="D1324" s="23"/>
      <c r="E1324" s="23"/>
      <c r="F1324" s="23"/>
      <c r="G1324" s="22"/>
    </row>
    <row r="1325" spans="1:7" ht="38.25" customHeight="1">
      <c r="A1325" s="31"/>
      <c r="B1325" s="22"/>
      <c r="C1325" s="23" t="s">
        <v>352</v>
      </c>
      <c r="D1325" s="23"/>
      <c r="E1325" s="23"/>
      <c r="F1325" s="23"/>
      <c r="G1325" s="22"/>
    </row>
    <row r="1326" spans="1:7" ht="102" customHeight="1">
      <c r="A1326" s="31"/>
      <c r="B1326" s="22"/>
      <c r="C1326" s="23" t="s">
        <v>353</v>
      </c>
      <c r="D1326" s="23"/>
      <c r="E1326" s="23"/>
      <c r="F1326" s="23"/>
      <c r="G1326" s="22"/>
    </row>
    <row r="1327" spans="1:7" ht="63.75" customHeight="1">
      <c r="A1327" s="31"/>
      <c r="B1327" s="22"/>
      <c r="C1327" s="23" t="s">
        <v>195</v>
      </c>
      <c r="D1327" s="23"/>
      <c r="E1327" s="23"/>
      <c r="F1327" s="23"/>
      <c r="G1327" s="22"/>
    </row>
    <row r="1328" spans="1:7" ht="15" customHeight="1">
      <c r="A1328" s="4" t="s">
        <v>493</v>
      </c>
      <c r="B1328" s="1" t="s">
        <v>494</v>
      </c>
      <c r="C1328" s="22" t="s">
        <v>110</v>
      </c>
      <c r="D1328" s="22"/>
      <c r="E1328" s="22"/>
      <c r="F1328" s="22"/>
      <c r="G1328" s="1"/>
    </row>
    <row r="1329" spans="1:7" ht="76.5" customHeight="1">
      <c r="A1329" s="31" t="s">
        <v>495</v>
      </c>
      <c r="B1329" s="22" t="s">
        <v>496</v>
      </c>
      <c r="C1329" s="23" t="s">
        <v>53</v>
      </c>
      <c r="D1329" s="23"/>
      <c r="E1329" s="23"/>
      <c r="F1329" s="23"/>
      <c r="G1329" s="22"/>
    </row>
    <row r="1330" spans="1:7" ht="51" customHeight="1">
      <c r="A1330" s="31"/>
      <c r="B1330" s="22"/>
      <c r="C1330" s="24" t="s">
        <v>354</v>
      </c>
      <c r="D1330" s="24"/>
      <c r="E1330" s="24"/>
      <c r="F1330" s="24"/>
      <c r="G1330" s="22"/>
    </row>
    <row r="1331" spans="1:7" ht="89.25" customHeight="1">
      <c r="A1331" s="31"/>
      <c r="B1331" s="22"/>
      <c r="C1331" s="24" t="s">
        <v>332</v>
      </c>
      <c r="D1331" s="24"/>
      <c r="E1331" s="24"/>
      <c r="F1331" s="24"/>
      <c r="G1331" s="22"/>
    </row>
    <row r="1332" spans="1:7" ht="76.5" customHeight="1">
      <c r="A1332" s="31"/>
      <c r="B1332" s="22"/>
      <c r="C1332" s="24" t="s">
        <v>355</v>
      </c>
      <c r="D1332" s="24"/>
      <c r="E1332" s="24"/>
      <c r="F1332" s="24"/>
      <c r="G1332" s="22"/>
    </row>
    <row r="1333" spans="1:7" ht="127.5" customHeight="1">
      <c r="A1333" s="31"/>
      <c r="B1333" s="22"/>
      <c r="C1333" s="24" t="s">
        <v>356</v>
      </c>
      <c r="D1333" s="24"/>
      <c r="E1333" s="24"/>
      <c r="F1333" s="24"/>
      <c r="G1333" s="22"/>
    </row>
    <row r="1334" spans="1:7" ht="89.25" customHeight="1">
      <c r="A1334" s="31"/>
      <c r="B1334" s="22"/>
      <c r="C1334" s="24" t="s">
        <v>200</v>
      </c>
      <c r="D1334" s="24"/>
      <c r="E1334" s="24"/>
      <c r="F1334" s="24"/>
      <c r="G1334" s="22"/>
    </row>
    <row r="1335" spans="1:7" ht="15" customHeight="1">
      <c r="A1335" s="4" t="s">
        <v>497</v>
      </c>
      <c r="B1335" s="1" t="s">
        <v>498</v>
      </c>
      <c r="C1335" s="22" t="s">
        <v>655</v>
      </c>
      <c r="D1335" s="22"/>
      <c r="E1335" s="22"/>
      <c r="F1335" s="22"/>
      <c r="G1335" s="1"/>
    </row>
    <row r="1336" spans="1:7" ht="30">
      <c r="A1336" s="4" t="s">
        <v>500</v>
      </c>
      <c r="B1336" s="1" t="s">
        <v>501</v>
      </c>
      <c r="C1336" s="22" t="s">
        <v>62</v>
      </c>
      <c r="D1336" s="22"/>
      <c r="E1336" s="22"/>
      <c r="F1336" s="22"/>
      <c r="G1336" s="1"/>
    </row>
    <row r="1337" spans="1:7" ht="114.75" customHeight="1">
      <c r="A1337" s="4" t="s">
        <v>502</v>
      </c>
      <c r="B1337" s="1" t="s">
        <v>503</v>
      </c>
      <c r="C1337" s="23" t="s">
        <v>254</v>
      </c>
      <c r="D1337" s="23"/>
      <c r="E1337" s="23"/>
      <c r="F1337" s="23"/>
      <c r="G1337" s="1"/>
    </row>
    <row r="1338" spans="1:7" ht="45" customHeight="1">
      <c r="A1338" s="4" t="s">
        <v>504</v>
      </c>
      <c r="B1338" s="1" t="s">
        <v>505</v>
      </c>
      <c r="C1338" s="22" t="s">
        <v>579</v>
      </c>
      <c r="D1338" s="22"/>
      <c r="E1338" s="22"/>
      <c r="F1338" s="22"/>
      <c r="G1338" s="1"/>
    </row>
    <row r="1339" spans="1:7" ht="15" customHeight="1">
      <c r="A1339" s="4" t="s">
        <v>507</v>
      </c>
      <c r="B1339" s="1" t="s">
        <v>508</v>
      </c>
      <c r="C1339" s="22" t="s">
        <v>509</v>
      </c>
      <c r="D1339" s="22"/>
      <c r="E1339" s="22"/>
      <c r="F1339" s="22"/>
      <c r="G1339" s="1"/>
    </row>
    <row r="1340" spans="1:7" ht="30">
      <c r="A1340" s="4" t="s">
        <v>510</v>
      </c>
      <c r="B1340" s="1" t="s">
        <v>511</v>
      </c>
      <c r="C1340" s="22" t="s">
        <v>512</v>
      </c>
      <c r="D1340" s="22"/>
      <c r="E1340" s="22"/>
      <c r="F1340" s="22"/>
      <c r="G1340" s="1"/>
    </row>
    <row r="1341" spans="1:7" ht="30" customHeight="1">
      <c r="A1341" s="4" t="s">
        <v>513</v>
      </c>
      <c r="B1341" s="1" t="s">
        <v>514</v>
      </c>
      <c r="C1341" s="22" t="s">
        <v>515</v>
      </c>
      <c r="D1341" s="22"/>
      <c r="E1341" s="22"/>
      <c r="F1341" s="22"/>
      <c r="G1341" s="1"/>
    </row>
    <row r="1342" spans="1:7" ht="15" customHeight="1">
      <c r="A1342" s="4" t="s">
        <v>516</v>
      </c>
      <c r="B1342" s="1" t="s">
        <v>517</v>
      </c>
      <c r="C1342" s="22" t="s">
        <v>64</v>
      </c>
      <c r="D1342" s="22"/>
      <c r="E1342" s="22"/>
      <c r="F1342" s="22"/>
      <c r="G1342" s="1"/>
    </row>
    <row r="1343" spans="1:7">
      <c r="A1343" s="31" t="s">
        <v>518</v>
      </c>
      <c r="B1343" s="22" t="s">
        <v>519</v>
      </c>
      <c r="C1343" s="11"/>
      <c r="D1343" s="11"/>
      <c r="E1343" s="11"/>
      <c r="F1343" s="11"/>
      <c r="G1343" s="22"/>
    </row>
    <row r="1344" spans="1:7">
      <c r="A1344" s="31"/>
      <c r="B1344" s="22"/>
      <c r="C1344" s="9"/>
      <c r="D1344" s="9"/>
      <c r="E1344" s="9"/>
      <c r="F1344" s="9"/>
      <c r="G1344" s="22"/>
    </row>
    <row r="1345" spans="1:7">
      <c r="A1345" s="31"/>
      <c r="B1345" s="22"/>
      <c r="C1345" s="2" t="s">
        <v>65</v>
      </c>
      <c r="D1345" s="10" t="s">
        <v>313</v>
      </c>
      <c r="E1345" s="10">
        <v>15.09</v>
      </c>
      <c r="F1345" s="2" t="s">
        <v>67</v>
      </c>
      <c r="G1345" s="22"/>
    </row>
    <row r="1346" spans="1:7">
      <c r="A1346" s="31"/>
      <c r="B1346" s="22"/>
      <c r="C1346" s="2" t="s">
        <v>68</v>
      </c>
      <c r="D1346" s="10" t="s">
        <v>69</v>
      </c>
      <c r="E1346" s="10">
        <v>-20.99</v>
      </c>
      <c r="F1346" s="2" t="s">
        <v>67</v>
      </c>
      <c r="G1346" s="22"/>
    </row>
    <row r="1347" spans="1:7" ht="15" customHeight="1">
      <c r="A1347" s="4" t="s">
        <v>520</v>
      </c>
      <c r="B1347" s="1" t="s">
        <v>521</v>
      </c>
      <c r="C1347" s="22" t="s">
        <v>70</v>
      </c>
      <c r="D1347" s="22"/>
      <c r="E1347" s="22"/>
      <c r="F1347" s="22"/>
      <c r="G1347" s="1"/>
    </row>
    <row r="1348" spans="1:7" ht="30">
      <c r="A1348" s="4" t="s">
        <v>656</v>
      </c>
      <c r="B1348" s="1"/>
      <c r="C1348" s="22"/>
      <c r="D1348" s="22"/>
      <c r="E1348" s="22"/>
      <c r="F1348" s="22"/>
      <c r="G1348" s="1"/>
    </row>
    <row r="1349" spans="1:7">
      <c r="A1349" s="28" t="s">
        <v>440</v>
      </c>
      <c r="B1349" s="1" t="s">
        <v>441</v>
      </c>
      <c r="C1349" s="22"/>
      <c r="D1349" s="22"/>
      <c r="E1349" s="22"/>
      <c r="F1349" s="22"/>
      <c r="G1349" s="1"/>
    </row>
    <row r="1350" spans="1:7" ht="30">
      <c r="A1350" s="4" t="s">
        <v>523</v>
      </c>
      <c r="B1350" s="1" t="s">
        <v>524</v>
      </c>
      <c r="C1350" s="22" t="s">
        <v>573</v>
      </c>
      <c r="D1350" s="22"/>
      <c r="E1350" s="22"/>
      <c r="F1350" s="22"/>
      <c r="G1350" s="1"/>
    </row>
    <row r="1351" spans="1:7" ht="30" customHeight="1">
      <c r="A1351" s="4" t="s">
        <v>72</v>
      </c>
      <c r="B1351" s="1" t="s">
        <v>526</v>
      </c>
      <c r="C1351" s="22" t="s">
        <v>359</v>
      </c>
      <c r="D1351" s="22"/>
      <c r="E1351" s="22"/>
      <c r="F1351" s="22"/>
      <c r="G1351" s="1"/>
    </row>
    <row r="1352" spans="1:7" ht="15" customHeight="1">
      <c r="A1352" s="4" t="s">
        <v>73</v>
      </c>
      <c r="B1352" s="1" t="s">
        <v>527</v>
      </c>
      <c r="C1352" s="30">
        <v>0.13450000000000001</v>
      </c>
      <c r="D1352" s="30"/>
      <c r="E1352" s="30"/>
      <c r="F1352" s="30"/>
      <c r="G1352" s="1"/>
    </row>
    <row r="1353" spans="1:7" ht="15" customHeight="1">
      <c r="A1353" s="4" t="s">
        <v>74</v>
      </c>
      <c r="B1353" s="1" t="s">
        <v>528</v>
      </c>
      <c r="C1353" s="30">
        <v>0.1542</v>
      </c>
      <c r="D1353" s="30"/>
      <c r="E1353" s="30"/>
      <c r="F1353" s="30"/>
      <c r="G1353" s="1"/>
    </row>
    <row r="1354" spans="1:7" ht="15" customHeight="1">
      <c r="A1354" s="4" t="s">
        <v>259</v>
      </c>
      <c r="B1354" s="1" t="s">
        <v>629</v>
      </c>
      <c r="C1354" s="30">
        <v>7.2999999999999995E-2</v>
      </c>
      <c r="D1354" s="30"/>
      <c r="E1354" s="30"/>
      <c r="F1354" s="30"/>
      <c r="G1354" s="1"/>
    </row>
    <row r="1355" spans="1:7" ht="30">
      <c r="A1355" s="4" t="s">
        <v>75</v>
      </c>
      <c r="B1355" s="1" t="s">
        <v>529</v>
      </c>
      <c r="C1355" s="30">
        <v>0.1875</v>
      </c>
      <c r="D1355" s="30"/>
      <c r="E1355" s="30"/>
      <c r="F1355" s="30"/>
      <c r="G1355" s="1"/>
    </row>
    <row r="1356" spans="1:7" ht="15" customHeight="1">
      <c r="A1356" s="4" t="s">
        <v>76</v>
      </c>
      <c r="B1356" s="1" t="s">
        <v>530</v>
      </c>
      <c r="C1356" s="29">
        <v>39934</v>
      </c>
      <c r="D1356" s="29"/>
      <c r="E1356" s="29"/>
      <c r="F1356" s="29"/>
      <c r="G1356" s="1"/>
    </row>
    <row r="1357" spans="1:7" ht="30">
      <c r="A1357" s="4" t="s">
        <v>657</v>
      </c>
      <c r="B1357" s="1"/>
      <c r="C1357" s="22"/>
      <c r="D1357" s="22"/>
      <c r="E1357" s="22"/>
      <c r="F1357" s="22"/>
      <c r="G1357" s="1"/>
    </row>
    <row r="1358" spans="1:7">
      <c r="A1358" s="28" t="s">
        <v>440</v>
      </c>
      <c r="B1358" s="1" t="s">
        <v>441</v>
      </c>
      <c r="C1358" s="22"/>
      <c r="D1358" s="22"/>
      <c r="E1358" s="22"/>
      <c r="F1358" s="22"/>
      <c r="G1358" s="1"/>
    </row>
    <row r="1359" spans="1:7" ht="45">
      <c r="A1359" s="4" t="s">
        <v>10</v>
      </c>
      <c r="B1359" s="1" t="s">
        <v>533</v>
      </c>
      <c r="C1359" s="32" t="s">
        <v>11</v>
      </c>
      <c r="D1359" s="32"/>
      <c r="E1359" s="32"/>
      <c r="F1359" s="32"/>
      <c r="G1359" s="1"/>
    </row>
    <row r="1360" spans="1:7" ht="30">
      <c r="A1360" s="4" t="s">
        <v>104</v>
      </c>
      <c r="B1360" s="1" t="s">
        <v>583</v>
      </c>
      <c r="C1360" s="32" t="s">
        <v>11</v>
      </c>
      <c r="D1360" s="32"/>
      <c r="E1360" s="32"/>
      <c r="F1360" s="32"/>
      <c r="G1360" s="1"/>
    </row>
    <row r="1361" spans="1:7" ht="30">
      <c r="A1361" s="4" t="s">
        <v>13</v>
      </c>
      <c r="B1361" s="1" t="s">
        <v>535</v>
      </c>
      <c r="C1361" s="32" t="s">
        <v>11</v>
      </c>
      <c r="D1361" s="32"/>
      <c r="E1361" s="32"/>
      <c r="F1361" s="32"/>
      <c r="G1361" s="1"/>
    </row>
    <row r="1362" spans="1:7" ht="30">
      <c r="A1362" s="4" t="s">
        <v>16</v>
      </c>
      <c r="B1362" s="1" t="s">
        <v>536</v>
      </c>
      <c r="C1362" s="30">
        <v>6.0000000000000001E-3</v>
      </c>
      <c r="D1362" s="30"/>
      <c r="E1362" s="30"/>
      <c r="F1362" s="30"/>
      <c r="G1362" s="1"/>
    </row>
    <row r="1363" spans="1:7" ht="30">
      <c r="A1363" s="4" t="s">
        <v>17</v>
      </c>
      <c r="B1363" s="1" t="s">
        <v>537</v>
      </c>
      <c r="C1363" s="32" t="s">
        <v>11</v>
      </c>
      <c r="D1363" s="32"/>
      <c r="E1363" s="32"/>
      <c r="F1363" s="32"/>
      <c r="G1363" s="1"/>
    </row>
    <row r="1364" spans="1:7" ht="30">
      <c r="A1364" s="4" t="s">
        <v>18</v>
      </c>
      <c r="B1364" s="1" t="s">
        <v>538</v>
      </c>
      <c r="C1364" s="30">
        <v>1E-4</v>
      </c>
      <c r="D1364" s="30"/>
      <c r="E1364" s="30"/>
      <c r="F1364" s="30"/>
      <c r="G1364" s="1"/>
    </row>
    <row r="1365" spans="1:7" ht="15" customHeight="1">
      <c r="A1365" s="4" t="s">
        <v>21</v>
      </c>
      <c r="B1365" s="1" t="s">
        <v>540</v>
      </c>
      <c r="C1365" s="30">
        <v>6.1000000000000004E-3</v>
      </c>
      <c r="D1365" s="30"/>
      <c r="E1365" s="30"/>
      <c r="F1365" s="30"/>
      <c r="G1365" s="1"/>
    </row>
    <row r="1366" spans="1:7" ht="30">
      <c r="A1366" s="4" t="s">
        <v>29</v>
      </c>
      <c r="B1366" s="1" t="s">
        <v>541</v>
      </c>
      <c r="C1366" s="22">
        <v>62</v>
      </c>
      <c r="D1366" s="22"/>
      <c r="E1366" s="22"/>
      <c r="F1366" s="22"/>
      <c r="G1366" s="1"/>
    </row>
    <row r="1367" spans="1:7" ht="30">
      <c r="A1367" s="4" t="s">
        <v>30</v>
      </c>
      <c r="B1367" s="1" t="s">
        <v>542</v>
      </c>
      <c r="C1367" s="22">
        <v>195</v>
      </c>
      <c r="D1367" s="22"/>
      <c r="E1367" s="22"/>
      <c r="F1367" s="22"/>
      <c r="G1367" s="1"/>
    </row>
    <row r="1368" spans="1:7" ht="30">
      <c r="A1368" s="4" t="s">
        <v>31</v>
      </c>
      <c r="B1368" s="1" t="s">
        <v>543</v>
      </c>
      <c r="C1368" s="22">
        <v>340</v>
      </c>
      <c r="D1368" s="22"/>
      <c r="E1368" s="22"/>
      <c r="F1368" s="22"/>
      <c r="G1368" s="1"/>
    </row>
    <row r="1369" spans="1:7" ht="30">
      <c r="A1369" s="4" t="s">
        <v>32</v>
      </c>
      <c r="B1369" s="1" t="s">
        <v>544</v>
      </c>
      <c r="C1369" s="22">
        <v>762</v>
      </c>
      <c r="D1369" s="22"/>
      <c r="E1369" s="22"/>
      <c r="F1369" s="22"/>
      <c r="G1369" s="1"/>
    </row>
    <row r="1370" spans="1:7" ht="15" customHeight="1">
      <c r="A1370" s="4" t="s">
        <v>632</v>
      </c>
      <c r="B1370" s="1" t="s">
        <v>633</v>
      </c>
      <c r="C1370" s="30">
        <v>5.5800000000000002E-2</v>
      </c>
      <c r="D1370" s="30"/>
      <c r="E1370" s="30"/>
      <c r="F1370" s="30"/>
      <c r="G1370" s="1"/>
    </row>
    <row r="1371" spans="1:7" ht="15" customHeight="1">
      <c r="A1371" s="4" t="s">
        <v>634</v>
      </c>
      <c r="B1371" s="1" t="s">
        <v>635</v>
      </c>
      <c r="C1371" s="30">
        <v>0.20549999999999999</v>
      </c>
      <c r="D1371" s="30"/>
      <c r="E1371" s="30"/>
      <c r="F1371" s="30"/>
      <c r="G1371" s="1"/>
    </row>
    <row r="1372" spans="1:7" ht="15" customHeight="1">
      <c r="A1372" s="4" t="s">
        <v>607</v>
      </c>
      <c r="B1372" s="1" t="s">
        <v>608</v>
      </c>
      <c r="C1372" s="30">
        <v>6.0000000000000001E-3</v>
      </c>
      <c r="D1372" s="30"/>
      <c r="E1372" s="30"/>
      <c r="F1372" s="30"/>
      <c r="G1372" s="1"/>
    </row>
    <row r="1373" spans="1:7" ht="15" customHeight="1">
      <c r="A1373" s="4" t="s">
        <v>545</v>
      </c>
      <c r="B1373" s="1" t="s">
        <v>546</v>
      </c>
      <c r="C1373" s="30">
        <v>-0.3599</v>
      </c>
      <c r="D1373" s="30"/>
      <c r="E1373" s="30"/>
      <c r="F1373" s="30"/>
      <c r="G1373" s="1"/>
    </row>
    <row r="1374" spans="1:7" ht="15" customHeight="1">
      <c r="A1374" s="4" t="s">
        <v>547</v>
      </c>
      <c r="B1374" s="1" t="s">
        <v>548</v>
      </c>
      <c r="C1374" s="30">
        <v>0.16789999999999999</v>
      </c>
      <c r="D1374" s="30"/>
      <c r="E1374" s="30"/>
      <c r="F1374" s="30"/>
      <c r="G1374" s="1"/>
    </row>
    <row r="1375" spans="1:7" ht="15" customHeight="1">
      <c r="A1375" s="4" t="s">
        <v>549</v>
      </c>
      <c r="B1375" s="1" t="s">
        <v>550</v>
      </c>
      <c r="C1375" s="30">
        <v>8.2900000000000001E-2</v>
      </c>
      <c r="D1375" s="30"/>
      <c r="E1375" s="30"/>
      <c r="F1375" s="30"/>
      <c r="G1375" s="1"/>
    </row>
    <row r="1376" spans="1:7" ht="15" customHeight="1">
      <c r="A1376" s="4" t="s">
        <v>551</v>
      </c>
      <c r="B1376" s="1" t="s">
        <v>552</v>
      </c>
      <c r="C1376" s="30">
        <v>7.3800000000000004E-2</v>
      </c>
      <c r="D1376" s="30"/>
      <c r="E1376" s="30"/>
      <c r="F1376" s="30"/>
      <c r="G1376" s="1"/>
    </row>
    <row r="1377" spans="1:7" ht="15" customHeight="1">
      <c r="A1377" s="4" t="s">
        <v>553</v>
      </c>
      <c r="B1377" s="1" t="s">
        <v>554</v>
      </c>
      <c r="C1377" s="30">
        <v>0.1182</v>
      </c>
      <c r="D1377" s="30"/>
      <c r="E1377" s="30"/>
      <c r="F1377" s="30"/>
      <c r="G1377" s="1"/>
    </row>
    <row r="1378" spans="1:7" ht="15" customHeight="1">
      <c r="A1378" s="4" t="s">
        <v>555</v>
      </c>
      <c r="B1378" s="1" t="s">
        <v>556</v>
      </c>
      <c r="C1378" s="30">
        <v>0.30070000000000002</v>
      </c>
      <c r="D1378" s="30"/>
      <c r="E1378" s="30"/>
      <c r="F1378" s="30"/>
      <c r="G1378" s="1"/>
    </row>
    <row r="1379" spans="1:7" ht="15" customHeight="1">
      <c r="A1379" s="4" t="s">
        <v>557</v>
      </c>
      <c r="B1379" s="1" t="s">
        <v>558</v>
      </c>
      <c r="C1379" s="30">
        <v>0.1241</v>
      </c>
      <c r="D1379" s="30"/>
      <c r="E1379" s="30"/>
      <c r="F1379" s="30"/>
      <c r="G1379" s="1"/>
    </row>
    <row r="1380" spans="1:7" ht="15" customHeight="1">
      <c r="A1380" s="4" t="s">
        <v>559</v>
      </c>
      <c r="B1380" s="1" t="s">
        <v>560</v>
      </c>
      <c r="C1380" s="22" t="s">
        <v>65</v>
      </c>
      <c r="D1380" s="22"/>
      <c r="E1380" s="22"/>
      <c r="F1380" s="22"/>
      <c r="G1380" s="1"/>
    </row>
    <row r="1381" spans="1:7" ht="30">
      <c r="A1381" s="4" t="s">
        <v>561</v>
      </c>
      <c r="B1381" s="1" t="s">
        <v>562</v>
      </c>
      <c r="C1381" s="29">
        <v>40086</v>
      </c>
      <c r="D1381" s="29"/>
      <c r="E1381" s="29"/>
      <c r="F1381" s="29"/>
      <c r="G1381" s="1"/>
    </row>
    <row r="1382" spans="1:7" ht="15" customHeight="1">
      <c r="A1382" s="4" t="s">
        <v>563</v>
      </c>
      <c r="B1382" s="1" t="s">
        <v>564</v>
      </c>
      <c r="C1382" s="30">
        <v>0.15090000000000001</v>
      </c>
      <c r="D1382" s="30"/>
      <c r="E1382" s="30"/>
      <c r="F1382" s="30"/>
      <c r="G1382" s="1"/>
    </row>
    <row r="1383" spans="1:7" ht="15" customHeight="1">
      <c r="A1383" s="4" t="s">
        <v>565</v>
      </c>
      <c r="B1383" s="1" t="s">
        <v>566</v>
      </c>
      <c r="C1383" s="22" t="s">
        <v>68</v>
      </c>
      <c r="D1383" s="22"/>
      <c r="E1383" s="22"/>
      <c r="F1383" s="22"/>
      <c r="G1383" s="1"/>
    </row>
    <row r="1384" spans="1:7" ht="30">
      <c r="A1384" s="4" t="s">
        <v>567</v>
      </c>
      <c r="B1384" s="1" t="s">
        <v>568</v>
      </c>
      <c r="C1384" s="29">
        <v>39813</v>
      </c>
      <c r="D1384" s="29"/>
      <c r="E1384" s="29"/>
      <c r="F1384" s="29"/>
      <c r="G1384" s="1"/>
    </row>
    <row r="1385" spans="1:7" ht="15" customHeight="1">
      <c r="A1385" s="4" t="s">
        <v>569</v>
      </c>
      <c r="B1385" s="1" t="s">
        <v>570</v>
      </c>
      <c r="C1385" s="30">
        <v>-0.2099</v>
      </c>
      <c r="D1385" s="30"/>
      <c r="E1385" s="30"/>
      <c r="F1385" s="30"/>
      <c r="G1385" s="1"/>
    </row>
    <row r="1386" spans="1:7" ht="15" customHeight="1">
      <c r="A1386" s="4" t="s">
        <v>72</v>
      </c>
      <c r="B1386" s="1" t="s">
        <v>526</v>
      </c>
      <c r="C1386" s="22" t="s">
        <v>230</v>
      </c>
      <c r="D1386" s="22"/>
      <c r="E1386" s="22"/>
      <c r="F1386" s="22"/>
      <c r="G1386" s="1"/>
    </row>
    <row r="1387" spans="1:7" ht="15" customHeight="1">
      <c r="A1387" s="4" t="s">
        <v>73</v>
      </c>
      <c r="B1387" s="1" t="s">
        <v>527</v>
      </c>
      <c r="C1387" s="30">
        <v>0.1241</v>
      </c>
      <c r="D1387" s="30"/>
      <c r="E1387" s="30"/>
      <c r="F1387" s="30"/>
      <c r="G1387" s="1"/>
    </row>
    <row r="1388" spans="1:7" ht="15" customHeight="1">
      <c r="A1388" s="4" t="s">
        <v>74</v>
      </c>
      <c r="B1388" s="1" t="s">
        <v>528</v>
      </c>
      <c r="C1388" s="30">
        <v>0.1371</v>
      </c>
      <c r="D1388" s="30"/>
      <c r="E1388" s="30"/>
      <c r="F1388" s="30"/>
      <c r="G1388" s="1"/>
    </row>
    <row r="1389" spans="1:7" ht="15" customHeight="1">
      <c r="A1389" s="4" t="s">
        <v>259</v>
      </c>
      <c r="B1389" s="1" t="s">
        <v>629</v>
      </c>
      <c r="C1389" s="30">
        <v>6.1699999999999998E-2</v>
      </c>
      <c r="D1389" s="30"/>
      <c r="E1389" s="30"/>
      <c r="F1389" s="30"/>
      <c r="G1389" s="1"/>
    </row>
    <row r="1390" spans="1:7" ht="30">
      <c r="A1390" s="4" t="s">
        <v>658</v>
      </c>
      <c r="B1390" s="1"/>
      <c r="C1390" s="22"/>
      <c r="D1390" s="22"/>
      <c r="E1390" s="22"/>
      <c r="F1390" s="22"/>
      <c r="G1390" s="1"/>
    </row>
    <row r="1391" spans="1:7">
      <c r="A1391" s="28" t="s">
        <v>440</v>
      </c>
      <c r="B1391" s="1" t="s">
        <v>441</v>
      </c>
      <c r="C1391" s="22"/>
      <c r="D1391" s="22"/>
      <c r="E1391" s="22"/>
      <c r="F1391" s="22"/>
      <c r="G1391" s="1"/>
    </row>
    <row r="1392" spans="1:7" ht="45">
      <c r="A1392" s="4" t="s">
        <v>10</v>
      </c>
      <c r="B1392" s="1" t="s">
        <v>533</v>
      </c>
      <c r="C1392" s="32" t="s">
        <v>11</v>
      </c>
      <c r="D1392" s="32"/>
      <c r="E1392" s="32"/>
      <c r="F1392" s="32"/>
      <c r="G1392" s="1"/>
    </row>
    <row r="1393" spans="1:7" ht="30">
      <c r="A1393" s="4" t="s">
        <v>104</v>
      </c>
      <c r="B1393" s="1" t="s">
        <v>583</v>
      </c>
      <c r="C1393" s="32" t="s">
        <v>11</v>
      </c>
      <c r="D1393" s="32"/>
      <c r="E1393" s="32"/>
      <c r="F1393" s="32"/>
      <c r="G1393" s="1"/>
    </row>
    <row r="1394" spans="1:7" ht="30">
      <c r="A1394" s="4" t="s">
        <v>13</v>
      </c>
      <c r="B1394" s="1" t="s">
        <v>535</v>
      </c>
      <c r="C1394" s="32" t="s">
        <v>11</v>
      </c>
      <c r="D1394" s="32"/>
      <c r="E1394" s="32"/>
      <c r="F1394" s="32"/>
      <c r="G1394" s="1"/>
    </row>
    <row r="1395" spans="1:7" ht="30">
      <c r="A1395" s="4" t="s">
        <v>16</v>
      </c>
      <c r="B1395" s="1" t="s">
        <v>536</v>
      </c>
      <c r="C1395" s="30">
        <v>6.0000000000000001E-3</v>
      </c>
      <c r="D1395" s="30"/>
      <c r="E1395" s="30"/>
      <c r="F1395" s="30"/>
      <c r="G1395" s="1"/>
    </row>
    <row r="1396" spans="1:7" ht="30">
      <c r="A1396" s="4" t="s">
        <v>17</v>
      </c>
      <c r="B1396" s="1" t="s">
        <v>537</v>
      </c>
      <c r="C1396" s="30">
        <v>2.5000000000000001E-3</v>
      </c>
      <c r="D1396" s="30"/>
      <c r="E1396" s="30"/>
      <c r="F1396" s="30"/>
      <c r="G1396" s="1"/>
    </row>
    <row r="1397" spans="1:7" ht="30">
      <c r="A1397" s="4" t="s">
        <v>18</v>
      </c>
      <c r="B1397" s="1" t="s">
        <v>538</v>
      </c>
      <c r="C1397" s="30">
        <v>1E-4</v>
      </c>
      <c r="D1397" s="30"/>
      <c r="E1397" s="30"/>
      <c r="F1397" s="30"/>
      <c r="G1397" s="1"/>
    </row>
    <row r="1398" spans="1:7" ht="15" customHeight="1">
      <c r="A1398" s="4" t="s">
        <v>21</v>
      </c>
      <c r="B1398" s="1" t="s">
        <v>540</v>
      </c>
      <c r="C1398" s="30">
        <v>8.6E-3</v>
      </c>
      <c r="D1398" s="30"/>
      <c r="E1398" s="30"/>
      <c r="F1398" s="30"/>
      <c r="G1398" s="1"/>
    </row>
    <row r="1399" spans="1:7" ht="30">
      <c r="A1399" s="4" t="s">
        <v>29</v>
      </c>
      <c r="B1399" s="1" t="s">
        <v>541</v>
      </c>
      <c r="C1399" s="22">
        <v>88</v>
      </c>
      <c r="D1399" s="22"/>
      <c r="E1399" s="22"/>
      <c r="F1399" s="22"/>
      <c r="G1399" s="1"/>
    </row>
    <row r="1400" spans="1:7" ht="30">
      <c r="A1400" s="4" t="s">
        <v>30</v>
      </c>
      <c r="B1400" s="1" t="s">
        <v>542</v>
      </c>
      <c r="C1400" s="22">
        <v>274</v>
      </c>
      <c r="D1400" s="22"/>
      <c r="E1400" s="22"/>
      <c r="F1400" s="22"/>
      <c r="G1400" s="1"/>
    </row>
    <row r="1401" spans="1:7" ht="30">
      <c r="A1401" s="4" t="s">
        <v>31</v>
      </c>
      <c r="B1401" s="1" t="s">
        <v>543</v>
      </c>
      <c r="C1401" s="22">
        <v>477</v>
      </c>
      <c r="D1401" s="22"/>
      <c r="E1401" s="22"/>
      <c r="F1401" s="22"/>
      <c r="G1401" s="1"/>
    </row>
    <row r="1402" spans="1:7" ht="30">
      <c r="A1402" s="4" t="s">
        <v>32</v>
      </c>
      <c r="B1402" s="1" t="s">
        <v>544</v>
      </c>
      <c r="C1402" s="33">
        <v>1061</v>
      </c>
      <c r="D1402" s="33"/>
      <c r="E1402" s="33"/>
      <c r="F1402" s="33"/>
      <c r="G1402" s="1"/>
    </row>
    <row r="1403" spans="1:7" ht="15" customHeight="1">
      <c r="A1403" s="4" t="s">
        <v>72</v>
      </c>
      <c r="B1403" s="1" t="s">
        <v>526</v>
      </c>
      <c r="C1403" s="22" t="s">
        <v>174</v>
      </c>
      <c r="D1403" s="22"/>
      <c r="E1403" s="22"/>
      <c r="F1403" s="22"/>
      <c r="G1403" s="1"/>
    </row>
    <row r="1404" spans="1:7" ht="15" customHeight="1">
      <c r="A1404" s="4" t="s">
        <v>73</v>
      </c>
      <c r="B1404" s="1" t="s">
        <v>527</v>
      </c>
      <c r="C1404" s="30">
        <v>0.12130000000000001</v>
      </c>
      <c r="D1404" s="30"/>
      <c r="E1404" s="30"/>
      <c r="F1404" s="30"/>
      <c r="G1404" s="1"/>
    </row>
    <row r="1405" spans="1:7" ht="15" customHeight="1">
      <c r="A1405" s="4" t="s">
        <v>74</v>
      </c>
      <c r="B1405" s="1" t="s">
        <v>528</v>
      </c>
      <c r="C1405" s="30">
        <v>0.1343</v>
      </c>
      <c r="D1405" s="30"/>
      <c r="E1405" s="30"/>
      <c r="F1405" s="30"/>
      <c r="G1405" s="1"/>
    </row>
    <row r="1406" spans="1:7" ht="30">
      <c r="A1406" s="4" t="s">
        <v>75</v>
      </c>
      <c r="B1406" s="1" t="s">
        <v>529</v>
      </c>
      <c r="C1406" s="30">
        <v>0.1641</v>
      </c>
      <c r="D1406" s="30"/>
      <c r="E1406" s="30"/>
      <c r="F1406" s="30"/>
      <c r="G1406" s="1"/>
    </row>
    <row r="1407" spans="1:7" ht="15" customHeight="1">
      <c r="A1407" s="4" t="s">
        <v>76</v>
      </c>
      <c r="B1407" s="1" t="s">
        <v>530</v>
      </c>
      <c r="C1407" s="29">
        <v>39934</v>
      </c>
      <c r="D1407" s="29"/>
      <c r="E1407" s="29"/>
      <c r="F1407" s="29"/>
      <c r="G1407" s="1"/>
    </row>
    <row r="1408" spans="1:7" ht="30">
      <c r="A1408" s="4" t="s">
        <v>659</v>
      </c>
      <c r="B1408" s="1"/>
      <c r="C1408" s="22"/>
      <c r="D1408" s="22"/>
      <c r="E1408" s="22"/>
      <c r="F1408" s="22"/>
      <c r="G1408" s="1"/>
    </row>
    <row r="1409" spans="1:7">
      <c r="A1409" s="28" t="s">
        <v>440</v>
      </c>
      <c r="B1409" s="1" t="s">
        <v>441</v>
      </c>
      <c r="C1409" s="22"/>
      <c r="D1409" s="22"/>
      <c r="E1409" s="22"/>
      <c r="F1409" s="22"/>
      <c r="G1409" s="1"/>
    </row>
    <row r="1410" spans="1:7" ht="15" customHeight="1">
      <c r="A1410" s="4" t="s">
        <v>461</v>
      </c>
      <c r="B1410" s="1" t="s">
        <v>462</v>
      </c>
      <c r="C1410" s="22" t="s">
        <v>361</v>
      </c>
      <c r="D1410" s="22"/>
      <c r="E1410" s="22"/>
      <c r="F1410" s="22"/>
      <c r="G1410" s="1"/>
    </row>
    <row r="1411" spans="1:7" ht="15" customHeight="1">
      <c r="A1411" s="4" t="s">
        <v>463</v>
      </c>
      <c r="B1411" s="1" t="s">
        <v>464</v>
      </c>
      <c r="C1411" s="22" t="s">
        <v>2</v>
      </c>
      <c r="D1411" s="22"/>
      <c r="E1411" s="22"/>
      <c r="F1411" s="22"/>
      <c r="G1411" s="1"/>
    </row>
    <row r="1412" spans="1:7" ht="15.75">
      <c r="A1412" s="4" t="s">
        <v>465</v>
      </c>
      <c r="B1412" s="1" t="s">
        <v>466</v>
      </c>
      <c r="C1412" s="23" t="s">
        <v>362</v>
      </c>
      <c r="D1412" s="23"/>
      <c r="E1412" s="23"/>
      <c r="F1412" s="23"/>
      <c r="G1412" s="1"/>
    </row>
    <row r="1413" spans="1:7" ht="15" customHeight="1">
      <c r="A1413" s="4" t="s">
        <v>467</v>
      </c>
      <c r="B1413" s="1" t="s">
        <v>468</v>
      </c>
      <c r="C1413" s="22" t="s">
        <v>4</v>
      </c>
      <c r="D1413" s="22"/>
      <c r="E1413" s="22"/>
      <c r="F1413" s="22"/>
      <c r="G1413" s="1"/>
    </row>
    <row r="1414" spans="1:7" ht="63.75" customHeight="1">
      <c r="A1414" s="4" t="s">
        <v>469</v>
      </c>
      <c r="B1414" s="1" t="s">
        <v>470</v>
      </c>
      <c r="C1414" s="23" t="s">
        <v>5</v>
      </c>
      <c r="D1414" s="23"/>
      <c r="E1414" s="23"/>
      <c r="F1414" s="23"/>
      <c r="G1414" s="1"/>
    </row>
    <row r="1415" spans="1:7" ht="15" customHeight="1">
      <c r="A1415" s="4" t="s">
        <v>471</v>
      </c>
      <c r="B1415" s="1" t="s">
        <v>472</v>
      </c>
      <c r="C1415" s="22" t="s">
        <v>6</v>
      </c>
      <c r="D1415" s="22"/>
      <c r="E1415" s="22"/>
      <c r="F1415" s="22"/>
      <c r="G1415" s="1"/>
    </row>
    <row r="1416" spans="1:7" ht="30" customHeight="1">
      <c r="A1416" s="4" t="s">
        <v>473</v>
      </c>
      <c r="B1416" s="1" t="s">
        <v>474</v>
      </c>
      <c r="C1416" s="22" t="s">
        <v>14</v>
      </c>
      <c r="D1416" s="22"/>
      <c r="E1416" s="22"/>
      <c r="F1416" s="22"/>
      <c r="G1416" s="1"/>
    </row>
    <row r="1417" spans="1:7" ht="15" customHeight="1">
      <c r="A1417" s="4" t="s">
        <v>475</v>
      </c>
      <c r="B1417" s="1" t="s">
        <v>476</v>
      </c>
      <c r="C1417" s="22" t="s">
        <v>35</v>
      </c>
      <c r="D1417" s="22"/>
      <c r="E1417" s="22"/>
      <c r="F1417" s="22"/>
      <c r="G1417" s="1"/>
    </row>
    <row r="1418" spans="1:7" ht="76.5" customHeight="1">
      <c r="A1418" s="4" t="s">
        <v>477</v>
      </c>
      <c r="B1418" s="1" t="s">
        <v>478</v>
      </c>
      <c r="C1418" s="23" t="s">
        <v>368</v>
      </c>
      <c r="D1418" s="23"/>
      <c r="E1418" s="23"/>
      <c r="F1418" s="23"/>
      <c r="G1418" s="1"/>
    </row>
    <row r="1419" spans="1:7" ht="15" customHeight="1">
      <c r="A1419" s="4" t="s">
        <v>479</v>
      </c>
      <c r="B1419" s="1" t="s">
        <v>480</v>
      </c>
      <c r="C1419" s="30">
        <v>0.33</v>
      </c>
      <c r="D1419" s="30"/>
      <c r="E1419" s="30"/>
      <c r="F1419" s="30"/>
      <c r="G1419" s="1"/>
    </row>
    <row r="1420" spans="1:7" ht="15" customHeight="1">
      <c r="A1420" s="4" t="s">
        <v>481</v>
      </c>
      <c r="B1420" s="1" t="s">
        <v>482</v>
      </c>
      <c r="C1420" s="22" t="s">
        <v>25</v>
      </c>
      <c r="D1420" s="22"/>
      <c r="E1420" s="22"/>
      <c r="F1420" s="22"/>
      <c r="G1420" s="1"/>
    </row>
    <row r="1421" spans="1:7" ht="30.75">
      <c r="A1421" s="4" t="s">
        <v>483</v>
      </c>
      <c r="B1421" s="1" t="s">
        <v>484</v>
      </c>
      <c r="C1421" s="23" t="s">
        <v>217</v>
      </c>
      <c r="D1421" s="23"/>
      <c r="E1421" s="23"/>
      <c r="F1421" s="23"/>
      <c r="G1421" s="1"/>
    </row>
    <row r="1422" spans="1:7" ht="75" customHeight="1">
      <c r="A1422" s="4" t="s">
        <v>485</v>
      </c>
      <c r="B1422" s="1" t="s">
        <v>486</v>
      </c>
      <c r="C1422" s="22" t="s">
        <v>88</v>
      </c>
      <c r="D1422" s="22"/>
      <c r="E1422" s="22"/>
      <c r="F1422" s="22"/>
      <c r="G1422" s="1"/>
    </row>
    <row r="1423" spans="1:7" ht="38.25" customHeight="1">
      <c r="A1423" s="4" t="s">
        <v>487</v>
      </c>
      <c r="B1423" s="1" t="s">
        <v>488</v>
      </c>
      <c r="C1423" s="23" t="s">
        <v>34</v>
      </c>
      <c r="D1423" s="23"/>
      <c r="E1423" s="23"/>
      <c r="F1423" s="23"/>
      <c r="G1423" s="1"/>
    </row>
    <row r="1424" spans="1:7" ht="15" customHeight="1">
      <c r="A1424" s="4" t="s">
        <v>489</v>
      </c>
      <c r="B1424" s="1" t="s">
        <v>490</v>
      </c>
      <c r="C1424" s="22" t="s">
        <v>37</v>
      </c>
      <c r="D1424" s="22"/>
      <c r="E1424" s="22"/>
      <c r="F1424" s="22"/>
      <c r="G1424" s="1"/>
    </row>
    <row r="1425" spans="1:7" ht="216.75" customHeight="1">
      <c r="A1425" s="31" t="s">
        <v>491</v>
      </c>
      <c r="B1425" s="22" t="s">
        <v>492</v>
      </c>
      <c r="C1425" s="23" t="s">
        <v>369</v>
      </c>
      <c r="D1425" s="23"/>
      <c r="E1425" s="23"/>
      <c r="F1425" s="23"/>
      <c r="G1425" s="22"/>
    </row>
    <row r="1426" spans="1:7" ht="204" customHeight="1">
      <c r="A1426" s="31"/>
      <c r="B1426" s="22"/>
      <c r="C1426" s="23" t="s">
        <v>370</v>
      </c>
      <c r="D1426" s="23"/>
      <c r="E1426" s="23"/>
      <c r="F1426" s="23"/>
      <c r="G1426" s="22"/>
    </row>
    <row r="1427" spans="1:7" ht="51" customHeight="1">
      <c r="A1427" s="31"/>
      <c r="B1427" s="22"/>
      <c r="C1427" s="23" t="s">
        <v>371</v>
      </c>
      <c r="D1427" s="23"/>
      <c r="E1427" s="23"/>
      <c r="F1427" s="23"/>
      <c r="G1427" s="22"/>
    </row>
    <row r="1428" spans="1:7" ht="63.75" customHeight="1">
      <c r="A1428" s="31"/>
      <c r="B1428" s="22"/>
      <c r="C1428" s="23" t="s">
        <v>195</v>
      </c>
      <c r="D1428" s="23"/>
      <c r="E1428" s="23"/>
      <c r="F1428" s="23"/>
      <c r="G1428" s="22"/>
    </row>
    <row r="1429" spans="1:7" ht="15" customHeight="1">
      <c r="A1429" s="4" t="s">
        <v>493</v>
      </c>
      <c r="B1429" s="1" t="s">
        <v>494</v>
      </c>
      <c r="C1429" s="22" t="s">
        <v>110</v>
      </c>
      <c r="D1429" s="22"/>
      <c r="E1429" s="22"/>
      <c r="F1429" s="22"/>
      <c r="G1429" s="1"/>
    </row>
    <row r="1430" spans="1:7" ht="76.5" customHeight="1">
      <c r="A1430" s="31" t="s">
        <v>495</v>
      </c>
      <c r="B1430" s="22" t="s">
        <v>496</v>
      </c>
      <c r="C1430" s="23" t="s">
        <v>53</v>
      </c>
      <c r="D1430" s="23"/>
      <c r="E1430" s="23"/>
      <c r="F1430" s="23"/>
      <c r="G1430" s="22"/>
    </row>
    <row r="1431" spans="1:7" ht="51" customHeight="1">
      <c r="A1431" s="31"/>
      <c r="B1431" s="22"/>
      <c r="C1431" s="24" t="s">
        <v>354</v>
      </c>
      <c r="D1431" s="24"/>
      <c r="E1431" s="24"/>
      <c r="F1431" s="24"/>
      <c r="G1431" s="22"/>
    </row>
    <row r="1432" spans="1:7" ht="89.25" customHeight="1">
      <c r="A1432" s="31"/>
      <c r="B1432" s="22"/>
      <c r="C1432" s="24" t="s">
        <v>332</v>
      </c>
      <c r="D1432" s="24"/>
      <c r="E1432" s="24"/>
      <c r="F1432" s="24"/>
      <c r="G1432" s="22"/>
    </row>
    <row r="1433" spans="1:7" ht="38.25" customHeight="1">
      <c r="A1433" s="31"/>
      <c r="B1433" s="22"/>
      <c r="C1433" s="24" t="s">
        <v>372</v>
      </c>
      <c r="D1433" s="24"/>
      <c r="E1433" s="24"/>
      <c r="F1433" s="24"/>
      <c r="G1433" s="22"/>
    </row>
    <row r="1434" spans="1:7" ht="89.25" customHeight="1">
      <c r="A1434" s="31"/>
      <c r="B1434" s="22"/>
      <c r="C1434" s="24" t="s">
        <v>200</v>
      </c>
      <c r="D1434" s="24"/>
      <c r="E1434" s="24"/>
      <c r="F1434" s="24"/>
      <c r="G1434" s="22"/>
    </row>
    <row r="1435" spans="1:7" ht="15" customHeight="1">
      <c r="A1435" s="4" t="s">
        <v>497</v>
      </c>
      <c r="B1435" s="1" t="s">
        <v>498</v>
      </c>
      <c r="C1435" s="22" t="s">
        <v>499</v>
      </c>
      <c r="D1435" s="22"/>
      <c r="E1435" s="22"/>
      <c r="F1435" s="22"/>
      <c r="G1435" s="1"/>
    </row>
    <row r="1436" spans="1:7" ht="30">
      <c r="A1436" s="4" t="s">
        <v>500</v>
      </c>
      <c r="B1436" s="1" t="s">
        <v>501</v>
      </c>
      <c r="C1436" s="22" t="s">
        <v>62</v>
      </c>
      <c r="D1436" s="22"/>
      <c r="E1436" s="22"/>
      <c r="F1436" s="22"/>
      <c r="G1436" s="1"/>
    </row>
    <row r="1437" spans="1:7" ht="114.75" customHeight="1">
      <c r="A1437" s="4" t="s">
        <v>502</v>
      </c>
      <c r="B1437" s="1" t="s">
        <v>503</v>
      </c>
      <c r="C1437" s="23" t="s">
        <v>254</v>
      </c>
      <c r="D1437" s="23"/>
      <c r="E1437" s="23"/>
      <c r="F1437" s="23"/>
      <c r="G1437" s="1"/>
    </row>
    <row r="1438" spans="1:7" ht="45" customHeight="1">
      <c r="A1438" s="4" t="s">
        <v>504</v>
      </c>
      <c r="B1438" s="1" t="s">
        <v>505</v>
      </c>
      <c r="C1438" s="22" t="s">
        <v>506</v>
      </c>
      <c r="D1438" s="22"/>
      <c r="E1438" s="22"/>
      <c r="F1438" s="22"/>
      <c r="G1438" s="1"/>
    </row>
    <row r="1439" spans="1:7" ht="15" customHeight="1">
      <c r="A1439" s="4" t="s">
        <v>507</v>
      </c>
      <c r="B1439" s="1" t="s">
        <v>508</v>
      </c>
      <c r="C1439" s="22" t="s">
        <v>509</v>
      </c>
      <c r="D1439" s="22"/>
      <c r="E1439" s="22"/>
      <c r="F1439" s="22"/>
      <c r="G1439" s="1"/>
    </row>
    <row r="1440" spans="1:7" ht="30">
      <c r="A1440" s="4" t="s">
        <v>510</v>
      </c>
      <c r="B1440" s="1" t="s">
        <v>511</v>
      </c>
      <c r="C1440" s="22" t="s">
        <v>512</v>
      </c>
      <c r="D1440" s="22"/>
      <c r="E1440" s="22"/>
      <c r="F1440" s="22"/>
      <c r="G1440" s="1"/>
    </row>
    <row r="1441" spans="1:7" ht="30" customHeight="1">
      <c r="A1441" s="4" t="s">
        <v>513</v>
      </c>
      <c r="B1441" s="1" t="s">
        <v>514</v>
      </c>
      <c r="C1441" s="22" t="s">
        <v>515</v>
      </c>
      <c r="D1441" s="22"/>
      <c r="E1441" s="22"/>
      <c r="F1441" s="22"/>
      <c r="G1441" s="1"/>
    </row>
    <row r="1442" spans="1:7" ht="15" customHeight="1">
      <c r="A1442" s="4" t="s">
        <v>516</v>
      </c>
      <c r="B1442" s="1" t="s">
        <v>517</v>
      </c>
      <c r="C1442" s="22" t="s">
        <v>64</v>
      </c>
      <c r="D1442" s="22"/>
      <c r="E1442" s="22"/>
      <c r="F1442" s="22"/>
      <c r="G1442" s="1"/>
    </row>
    <row r="1443" spans="1:7">
      <c r="A1443" s="31" t="s">
        <v>518</v>
      </c>
      <c r="B1443" s="22" t="s">
        <v>519</v>
      </c>
      <c r="C1443" s="11"/>
      <c r="D1443" s="11"/>
      <c r="E1443" s="11"/>
      <c r="F1443" s="11"/>
      <c r="G1443" s="22"/>
    </row>
    <row r="1444" spans="1:7">
      <c r="A1444" s="31"/>
      <c r="B1444" s="22"/>
      <c r="C1444" s="9"/>
      <c r="D1444" s="9"/>
      <c r="E1444" s="9"/>
      <c r="F1444" s="9"/>
      <c r="G1444" s="22"/>
    </row>
    <row r="1445" spans="1:7">
      <c r="A1445" s="31"/>
      <c r="B1445" s="22"/>
      <c r="C1445" s="2" t="s">
        <v>65</v>
      </c>
      <c r="D1445" s="10" t="s">
        <v>66</v>
      </c>
      <c r="E1445" s="10">
        <v>14.23</v>
      </c>
      <c r="F1445" s="2" t="s">
        <v>67</v>
      </c>
      <c r="G1445" s="22"/>
    </row>
    <row r="1446" spans="1:7">
      <c r="A1446" s="31"/>
      <c r="B1446" s="22"/>
      <c r="C1446" s="2" t="s">
        <v>68</v>
      </c>
      <c r="D1446" s="10" t="s">
        <v>69</v>
      </c>
      <c r="E1446" s="10">
        <v>-21.54</v>
      </c>
      <c r="F1446" s="2" t="s">
        <v>67</v>
      </c>
      <c r="G1446" s="22"/>
    </row>
    <row r="1447" spans="1:7" ht="15" customHeight="1">
      <c r="A1447" s="4" t="s">
        <v>520</v>
      </c>
      <c r="B1447" s="1" t="s">
        <v>521</v>
      </c>
      <c r="C1447" s="22" t="s">
        <v>70</v>
      </c>
      <c r="D1447" s="22"/>
      <c r="E1447" s="22"/>
      <c r="F1447" s="22"/>
      <c r="G1447" s="1"/>
    </row>
    <row r="1448" spans="1:7" ht="30">
      <c r="A1448" s="4" t="s">
        <v>660</v>
      </c>
      <c r="B1448" s="1"/>
      <c r="C1448" s="22"/>
      <c r="D1448" s="22"/>
      <c r="E1448" s="22"/>
      <c r="F1448" s="22"/>
      <c r="G1448" s="1"/>
    </row>
    <row r="1449" spans="1:7">
      <c r="A1449" s="28" t="s">
        <v>440</v>
      </c>
      <c r="B1449" s="1" t="s">
        <v>441</v>
      </c>
      <c r="C1449" s="22"/>
      <c r="D1449" s="22"/>
      <c r="E1449" s="22"/>
      <c r="F1449" s="22"/>
      <c r="G1449" s="1"/>
    </row>
    <row r="1450" spans="1:7" ht="30">
      <c r="A1450" s="4" t="s">
        <v>523</v>
      </c>
      <c r="B1450" s="1" t="s">
        <v>524</v>
      </c>
      <c r="C1450" s="22" t="s">
        <v>573</v>
      </c>
      <c r="D1450" s="22"/>
      <c r="E1450" s="22"/>
      <c r="F1450" s="22"/>
      <c r="G1450" s="1"/>
    </row>
    <row r="1451" spans="1:7" ht="15" customHeight="1">
      <c r="A1451" s="4" t="s">
        <v>76</v>
      </c>
      <c r="B1451" s="1" t="s">
        <v>530</v>
      </c>
      <c r="C1451" s="29">
        <v>39934</v>
      </c>
      <c r="D1451" s="29"/>
      <c r="E1451" s="29"/>
      <c r="F1451" s="29"/>
      <c r="G1451" s="1"/>
    </row>
    <row r="1452" spans="1:7" ht="30">
      <c r="A1452" s="4" t="s">
        <v>661</v>
      </c>
      <c r="B1452" s="1"/>
      <c r="C1452" s="22"/>
      <c r="D1452" s="22"/>
      <c r="E1452" s="22"/>
      <c r="F1452" s="22"/>
      <c r="G1452" s="1"/>
    </row>
    <row r="1453" spans="1:7">
      <c r="A1453" s="28" t="s">
        <v>440</v>
      </c>
      <c r="B1453" s="1" t="s">
        <v>441</v>
      </c>
      <c r="C1453" s="22"/>
      <c r="D1453" s="22"/>
      <c r="E1453" s="22"/>
      <c r="F1453" s="22"/>
      <c r="G1453" s="1"/>
    </row>
    <row r="1454" spans="1:7" ht="30" customHeight="1">
      <c r="A1454" s="4" t="s">
        <v>72</v>
      </c>
      <c r="B1454" s="1" t="s">
        <v>526</v>
      </c>
      <c r="C1454" s="22" t="s">
        <v>375</v>
      </c>
      <c r="D1454" s="22"/>
      <c r="E1454" s="22"/>
      <c r="F1454" s="22"/>
      <c r="G1454" s="1"/>
    </row>
    <row r="1455" spans="1:7" ht="15" customHeight="1">
      <c r="A1455" s="4" t="s">
        <v>73</v>
      </c>
      <c r="B1455" s="1" t="s">
        <v>527</v>
      </c>
      <c r="C1455" s="30">
        <v>0.1305</v>
      </c>
      <c r="D1455" s="30"/>
      <c r="E1455" s="30"/>
      <c r="F1455" s="30"/>
      <c r="G1455" s="1"/>
    </row>
    <row r="1456" spans="1:7" ht="15" customHeight="1">
      <c r="A1456" s="4" t="s">
        <v>74</v>
      </c>
      <c r="B1456" s="1" t="s">
        <v>528</v>
      </c>
      <c r="C1456" s="30">
        <v>0.15809999999999999</v>
      </c>
      <c r="D1456" s="30"/>
      <c r="E1456" s="30"/>
      <c r="F1456" s="30"/>
      <c r="G1456" s="1"/>
    </row>
    <row r="1457" spans="1:7" ht="15" customHeight="1">
      <c r="A1457" s="4" t="s">
        <v>259</v>
      </c>
      <c r="B1457" s="1" t="s">
        <v>629</v>
      </c>
      <c r="C1457" s="30">
        <v>8.4900000000000003E-2</v>
      </c>
      <c r="D1457" s="30"/>
      <c r="E1457" s="30"/>
      <c r="F1457" s="30"/>
      <c r="G1457" s="1"/>
    </row>
    <row r="1458" spans="1:7" ht="30">
      <c r="A1458" s="4" t="s">
        <v>75</v>
      </c>
      <c r="B1458" s="1" t="s">
        <v>529</v>
      </c>
      <c r="C1458" s="30">
        <v>0.192</v>
      </c>
      <c r="D1458" s="30"/>
      <c r="E1458" s="30"/>
      <c r="F1458" s="30"/>
      <c r="G1458" s="1"/>
    </row>
    <row r="1459" spans="1:7" ht="30">
      <c r="A1459" s="4" t="s">
        <v>662</v>
      </c>
      <c r="B1459" s="1"/>
      <c r="C1459" s="22"/>
      <c r="D1459" s="22"/>
      <c r="E1459" s="22"/>
      <c r="F1459" s="22"/>
      <c r="G1459" s="1"/>
    </row>
    <row r="1460" spans="1:7">
      <c r="A1460" s="28" t="s">
        <v>440</v>
      </c>
      <c r="B1460" s="1" t="s">
        <v>441</v>
      </c>
      <c r="C1460" s="22"/>
      <c r="D1460" s="22"/>
      <c r="E1460" s="22"/>
      <c r="F1460" s="22"/>
      <c r="G1460" s="1"/>
    </row>
    <row r="1461" spans="1:7" ht="45">
      <c r="A1461" s="4" t="s">
        <v>10</v>
      </c>
      <c r="B1461" s="1" t="s">
        <v>533</v>
      </c>
      <c r="C1461" s="32" t="s">
        <v>11</v>
      </c>
      <c r="D1461" s="32"/>
      <c r="E1461" s="32"/>
      <c r="F1461" s="32"/>
      <c r="G1461" s="1"/>
    </row>
    <row r="1462" spans="1:7" ht="30">
      <c r="A1462" s="4" t="s">
        <v>104</v>
      </c>
      <c r="B1462" s="1" t="s">
        <v>583</v>
      </c>
      <c r="C1462" s="32" t="s">
        <v>11</v>
      </c>
      <c r="D1462" s="32"/>
      <c r="E1462" s="32"/>
      <c r="F1462" s="32"/>
      <c r="G1462" s="1"/>
    </row>
    <row r="1463" spans="1:7" ht="30">
      <c r="A1463" s="4" t="s">
        <v>13</v>
      </c>
      <c r="B1463" s="1" t="s">
        <v>535</v>
      </c>
      <c r="C1463" s="32" t="s">
        <v>11</v>
      </c>
      <c r="D1463" s="32"/>
      <c r="E1463" s="32"/>
      <c r="F1463" s="32"/>
      <c r="G1463" s="1"/>
    </row>
    <row r="1464" spans="1:7" ht="30">
      <c r="A1464" s="4" t="s">
        <v>16</v>
      </c>
      <c r="B1464" s="1" t="s">
        <v>536</v>
      </c>
      <c r="C1464" s="30">
        <v>8.0000000000000002E-3</v>
      </c>
      <c r="D1464" s="30"/>
      <c r="E1464" s="30"/>
      <c r="F1464" s="30"/>
      <c r="G1464" s="1"/>
    </row>
    <row r="1465" spans="1:7" ht="30">
      <c r="A1465" s="4" t="s">
        <v>17</v>
      </c>
      <c r="B1465" s="1" t="s">
        <v>537</v>
      </c>
      <c r="C1465" s="32" t="s">
        <v>11</v>
      </c>
      <c r="D1465" s="32"/>
      <c r="E1465" s="32"/>
      <c r="F1465" s="32"/>
      <c r="G1465" s="1"/>
    </row>
    <row r="1466" spans="1:7" ht="30">
      <c r="A1466" s="4" t="s">
        <v>18</v>
      </c>
      <c r="B1466" s="1" t="s">
        <v>538</v>
      </c>
      <c r="C1466" s="30">
        <v>1E-4</v>
      </c>
      <c r="D1466" s="30"/>
      <c r="E1466" s="30"/>
      <c r="F1466" s="30"/>
      <c r="G1466" s="1"/>
    </row>
    <row r="1467" spans="1:7" ht="15" customHeight="1">
      <c r="A1467" s="4" t="s">
        <v>21</v>
      </c>
      <c r="B1467" s="1" t="s">
        <v>540</v>
      </c>
      <c r="C1467" s="30">
        <v>8.0999999999999996E-3</v>
      </c>
      <c r="D1467" s="30"/>
      <c r="E1467" s="30"/>
      <c r="F1467" s="30"/>
      <c r="G1467" s="1"/>
    </row>
    <row r="1468" spans="1:7" ht="30">
      <c r="A1468" s="4" t="s">
        <v>29</v>
      </c>
      <c r="B1468" s="1" t="s">
        <v>541</v>
      </c>
      <c r="C1468" s="22">
        <v>83</v>
      </c>
      <c r="D1468" s="22"/>
      <c r="E1468" s="22"/>
      <c r="F1468" s="22"/>
      <c r="G1468" s="1"/>
    </row>
    <row r="1469" spans="1:7" ht="30">
      <c r="A1469" s="4" t="s">
        <v>30</v>
      </c>
      <c r="B1469" s="1" t="s">
        <v>542</v>
      </c>
      <c r="C1469" s="22">
        <v>259</v>
      </c>
      <c r="D1469" s="22"/>
      <c r="E1469" s="22"/>
      <c r="F1469" s="22"/>
      <c r="G1469" s="1"/>
    </row>
    <row r="1470" spans="1:7" ht="30">
      <c r="A1470" s="4" t="s">
        <v>31</v>
      </c>
      <c r="B1470" s="1" t="s">
        <v>543</v>
      </c>
      <c r="C1470" s="22">
        <v>450</v>
      </c>
      <c r="D1470" s="22"/>
      <c r="E1470" s="22"/>
      <c r="F1470" s="22"/>
      <c r="G1470" s="1"/>
    </row>
    <row r="1471" spans="1:7" ht="30">
      <c r="A1471" s="4" t="s">
        <v>32</v>
      </c>
      <c r="B1471" s="1" t="s">
        <v>544</v>
      </c>
      <c r="C1471" s="33">
        <v>1002</v>
      </c>
      <c r="D1471" s="33"/>
      <c r="E1471" s="33"/>
      <c r="F1471" s="33"/>
      <c r="G1471" s="1"/>
    </row>
    <row r="1472" spans="1:7" ht="15" customHeight="1">
      <c r="A1472" s="4" t="s">
        <v>632</v>
      </c>
      <c r="B1472" s="1" t="s">
        <v>633</v>
      </c>
      <c r="C1472" s="30">
        <v>2.4199999999999999E-2</v>
      </c>
      <c r="D1472" s="30"/>
      <c r="E1472" s="30"/>
      <c r="F1472" s="30"/>
      <c r="G1472" s="1"/>
    </row>
    <row r="1473" spans="1:7" ht="15" customHeight="1">
      <c r="A1473" s="4" t="s">
        <v>634</v>
      </c>
      <c r="B1473" s="1" t="s">
        <v>635</v>
      </c>
      <c r="C1473" s="30">
        <v>7.8799999999999995E-2</v>
      </c>
      <c r="D1473" s="30"/>
      <c r="E1473" s="30"/>
      <c r="F1473" s="30"/>
      <c r="G1473" s="1"/>
    </row>
    <row r="1474" spans="1:7" ht="15" customHeight="1">
      <c r="A1474" s="4" t="s">
        <v>607</v>
      </c>
      <c r="B1474" s="1" t="s">
        <v>608</v>
      </c>
      <c r="C1474" s="30">
        <v>0.1236</v>
      </c>
      <c r="D1474" s="30"/>
      <c r="E1474" s="30"/>
      <c r="F1474" s="30"/>
      <c r="G1474" s="1"/>
    </row>
    <row r="1475" spans="1:7" ht="15" customHeight="1">
      <c r="A1475" s="4" t="s">
        <v>545</v>
      </c>
      <c r="B1475" s="1" t="s">
        <v>546</v>
      </c>
      <c r="C1475" s="30">
        <v>-0.372</v>
      </c>
      <c r="D1475" s="30"/>
      <c r="E1475" s="30"/>
      <c r="F1475" s="30"/>
      <c r="G1475" s="1"/>
    </row>
    <row r="1476" spans="1:7" ht="15" customHeight="1">
      <c r="A1476" s="4" t="s">
        <v>547</v>
      </c>
      <c r="B1476" s="1" t="s">
        <v>548</v>
      </c>
      <c r="C1476" s="30">
        <v>0.37980000000000003</v>
      </c>
      <c r="D1476" s="30"/>
      <c r="E1476" s="30"/>
      <c r="F1476" s="30"/>
      <c r="G1476" s="1"/>
    </row>
    <row r="1477" spans="1:7" ht="15" customHeight="1">
      <c r="A1477" s="4" t="s">
        <v>549</v>
      </c>
      <c r="B1477" s="1" t="s">
        <v>550</v>
      </c>
      <c r="C1477" s="30">
        <v>0.12130000000000001</v>
      </c>
      <c r="D1477" s="30"/>
      <c r="E1477" s="30"/>
      <c r="F1477" s="30"/>
      <c r="G1477" s="1"/>
    </row>
    <row r="1478" spans="1:7" ht="15" customHeight="1">
      <c r="A1478" s="4" t="s">
        <v>551</v>
      </c>
      <c r="B1478" s="1" t="s">
        <v>552</v>
      </c>
      <c r="C1478" s="30">
        <v>-1.1900000000000001E-2</v>
      </c>
      <c r="D1478" s="30"/>
      <c r="E1478" s="30"/>
      <c r="F1478" s="30"/>
      <c r="G1478" s="1"/>
    </row>
    <row r="1479" spans="1:7" ht="15" customHeight="1">
      <c r="A1479" s="4" t="s">
        <v>553</v>
      </c>
      <c r="B1479" s="1" t="s">
        <v>554</v>
      </c>
      <c r="C1479" s="30">
        <v>0.112</v>
      </c>
      <c r="D1479" s="30"/>
      <c r="E1479" s="30"/>
      <c r="F1479" s="30"/>
      <c r="G1479" s="1"/>
    </row>
    <row r="1480" spans="1:7" ht="15" customHeight="1">
      <c r="A1480" s="4" t="s">
        <v>555</v>
      </c>
      <c r="B1480" s="1" t="s">
        <v>556</v>
      </c>
      <c r="C1480" s="30">
        <v>0.30509999999999998</v>
      </c>
      <c r="D1480" s="30"/>
      <c r="E1480" s="30"/>
      <c r="F1480" s="30"/>
      <c r="G1480" s="1"/>
    </row>
    <row r="1481" spans="1:7" ht="15" customHeight="1">
      <c r="A1481" s="4" t="s">
        <v>557</v>
      </c>
      <c r="B1481" s="1" t="s">
        <v>558</v>
      </c>
      <c r="C1481" s="30">
        <v>0.12130000000000001</v>
      </c>
      <c r="D1481" s="30"/>
      <c r="E1481" s="30"/>
      <c r="F1481" s="30"/>
      <c r="G1481" s="1"/>
    </row>
    <row r="1482" spans="1:7" ht="15" customHeight="1">
      <c r="A1482" s="4" t="s">
        <v>559</v>
      </c>
      <c r="B1482" s="1" t="s">
        <v>560</v>
      </c>
      <c r="C1482" s="22" t="s">
        <v>65</v>
      </c>
      <c r="D1482" s="22"/>
      <c r="E1482" s="22"/>
      <c r="F1482" s="22"/>
      <c r="G1482" s="1"/>
    </row>
    <row r="1483" spans="1:7" ht="30">
      <c r="A1483" s="4" t="s">
        <v>561</v>
      </c>
      <c r="B1483" s="1" t="s">
        <v>562</v>
      </c>
      <c r="C1483" s="29">
        <v>39994</v>
      </c>
      <c r="D1483" s="29"/>
      <c r="E1483" s="29"/>
      <c r="F1483" s="29"/>
      <c r="G1483" s="1"/>
    </row>
    <row r="1484" spans="1:7" ht="15" customHeight="1">
      <c r="A1484" s="4" t="s">
        <v>563</v>
      </c>
      <c r="B1484" s="1" t="s">
        <v>564</v>
      </c>
      <c r="C1484" s="30">
        <v>0.14230000000000001</v>
      </c>
      <c r="D1484" s="30"/>
      <c r="E1484" s="30"/>
      <c r="F1484" s="30"/>
      <c r="G1484" s="1"/>
    </row>
    <row r="1485" spans="1:7" ht="15" customHeight="1">
      <c r="A1485" s="4" t="s">
        <v>565</v>
      </c>
      <c r="B1485" s="1" t="s">
        <v>566</v>
      </c>
      <c r="C1485" s="22" t="s">
        <v>68</v>
      </c>
      <c r="D1485" s="22"/>
      <c r="E1485" s="22"/>
      <c r="F1485" s="22"/>
      <c r="G1485" s="1"/>
    </row>
    <row r="1486" spans="1:7" ht="30">
      <c r="A1486" s="4" t="s">
        <v>567</v>
      </c>
      <c r="B1486" s="1" t="s">
        <v>568</v>
      </c>
      <c r="C1486" s="29">
        <v>39813</v>
      </c>
      <c r="D1486" s="29"/>
      <c r="E1486" s="29"/>
      <c r="F1486" s="29"/>
      <c r="G1486" s="1"/>
    </row>
    <row r="1487" spans="1:7" ht="15" customHeight="1">
      <c r="A1487" s="4" t="s">
        <v>569</v>
      </c>
      <c r="B1487" s="1" t="s">
        <v>570</v>
      </c>
      <c r="C1487" s="30">
        <v>-0.21540000000000001</v>
      </c>
      <c r="D1487" s="30"/>
      <c r="E1487" s="30"/>
      <c r="F1487" s="30"/>
      <c r="G1487" s="1"/>
    </row>
    <row r="1488" spans="1:7" ht="15" customHeight="1">
      <c r="A1488" s="4" t="s">
        <v>72</v>
      </c>
      <c r="B1488" s="1" t="s">
        <v>526</v>
      </c>
      <c r="C1488" s="22" t="s">
        <v>230</v>
      </c>
      <c r="D1488" s="22"/>
      <c r="E1488" s="22"/>
      <c r="F1488" s="22"/>
      <c r="G1488" s="1"/>
    </row>
    <row r="1489" spans="1:7" ht="15" customHeight="1">
      <c r="A1489" s="4" t="s">
        <v>73</v>
      </c>
      <c r="B1489" s="1" t="s">
        <v>527</v>
      </c>
      <c r="C1489" s="30">
        <v>0.12130000000000001</v>
      </c>
      <c r="D1489" s="30"/>
      <c r="E1489" s="30"/>
      <c r="F1489" s="30"/>
      <c r="G1489" s="1"/>
    </row>
    <row r="1490" spans="1:7" ht="15" customHeight="1">
      <c r="A1490" s="4" t="s">
        <v>74</v>
      </c>
      <c r="B1490" s="1" t="s">
        <v>528</v>
      </c>
      <c r="C1490" s="30">
        <v>0.12509999999999999</v>
      </c>
      <c r="D1490" s="30"/>
      <c r="E1490" s="30"/>
      <c r="F1490" s="30"/>
      <c r="G1490" s="1"/>
    </row>
    <row r="1491" spans="1:7" ht="15" customHeight="1">
      <c r="A1491" s="4" t="s">
        <v>259</v>
      </c>
      <c r="B1491" s="1" t="s">
        <v>629</v>
      </c>
      <c r="C1491" s="30">
        <v>6.8500000000000005E-2</v>
      </c>
      <c r="D1491" s="30"/>
      <c r="E1491" s="30"/>
      <c r="F1491" s="30"/>
      <c r="G1491" s="1"/>
    </row>
    <row r="1492" spans="1:7" ht="30">
      <c r="A1492" s="4" t="s">
        <v>663</v>
      </c>
      <c r="B1492" s="1"/>
      <c r="C1492" s="22"/>
      <c r="D1492" s="22"/>
      <c r="E1492" s="22"/>
      <c r="F1492" s="22"/>
      <c r="G1492" s="1"/>
    </row>
    <row r="1493" spans="1:7">
      <c r="A1493" s="28" t="s">
        <v>440</v>
      </c>
      <c r="B1493" s="1" t="s">
        <v>441</v>
      </c>
      <c r="C1493" s="22"/>
      <c r="D1493" s="22"/>
      <c r="E1493" s="22"/>
      <c r="F1493" s="22"/>
      <c r="G1493" s="1"/>
    </row>
    <row r="1494" spans="1:7" ht="45">
      <c r="A1494" s="4" t="s">
        <v>10</v>
      </c>
      <c r="B1494" s="1" t="s">
        <v>533</v>
      </c>
      <c r="C1494" s="32" t="s">
        <v>11</v>
      </c>
      <c r="D1494" s="32"/>
      <c r="E1494" s="32"/>
      <c r="F1494" s="32"/>
      <c r="G1494" s="1"/>
    </row>
    <row r="1495" spans="1:7" ht="30">
      <c r="A1495" s="4" t="s">
        <v>104</v>
      </c>
      <c r="B1495" s="1" t="s">
        <v>583</v>
      </c>
      <c r="C1495" s="32" t="s">
        <v>11</v>
      </c>
      <c r="D1495" s="32"/>
      <c r="E1495" s="32"/>
      <c r="F1495" s="32"/>
      <c r="G1495" s="1"/>
    </row>
    <row r="1496" spans="1:7" ht="30">
      <c r="A1496" s="4" t="s">
        <v>13</v>
      </c>
      <c r="B1496" s="1" t="s">
        <v>535</v>
      </c>
      <c r="C1496" s="32" t="s">
        <v>11</v>
      </c>
      <c r="D1496" s="32"/>
      <c r="E1496" s="32"/>
      <c r="F1496" s="32"/>
      <c r="G1496" s="1"/>
    </row>
    <row r="1497" spans="1:7" ht="30">
      <c r="A1497" s="4" t="s">
        <v>16</v>
      </c>
      <c r="B1497" s="1" t="s">
        <v>536</v>
      </c>
      <c r="C1497" s="30">
        <v>8.0000000000000002E-3</v>
      </c>
      <c r="D1497" s="30"/>
      <c r="E1497" s="30"/>
      <c r="F1497" s="30"/>
      <c r="G1497" s="1"/>
    </row>
    <row r="1498" spans="1:7" ht="30">
      <c r="A1498" s="4" t="s">
        <v>17</v>
      </c>
      <c r="B1498" s="1" t="s">
        <v>537</v>
      </c>
      <c r="C1498" s="30">
        <v>2.5000000000000001E-3</v>
      </c>
      <c r="D1498" s="30"/>
      <c r="E1498" s="30"/>
      <c r="F1498" s="30"/>
      <c r="G1498" s="1"/>
    </row>
    <row r="1499" spans="1:7" ht="30">
      <c r="A1499" s="4" t="s">
        <v>18</v>
      </c>
      <c r="B1499" s="1" t="s">
        <v>538</v>
      </c>
      <c r="C1499" s="30">
        <v>1E-4</v>
      </c>
      <c r="D1499" s="30"/>
      <c r="E1499" s="30"/>
      <c r="F1499" s="30"/>
      <c r="G1499" s="1"/>
    </row>
    <row r="1500" spans="1:7" ht="15" customHeight="1">
      <c r="A1500" s="4" t="s">
        <v>21</v>
      </c>
      <c r="B1500" s="1" t="s">
        <v>540</v>
      </c>
      <c r="C1500" s="30">
        <v>1.06E-2</v>
      </c>
      <c r="D1500" s="30"/>
      <c r="E1500" s="30"/>
      <c r="F1500" s="30"/>
      <c r="G1500" s="1"/>
    </row>
    <row r="1501" spans="1:7" ht="30">
      <c r="A1501" s="4" t="s">
        <v>29</v>
      </c>
      <c r="B1501" s="1" t="s">
        <v>541</v>
      </c>
      <c r="C1501" s="22">
        <v>108</v>
      </c>
      <c r="D1501" s="22"/>
      <c r="E1501" s="22"/>
      <c r="F1501" s="22"/>
      <c r="G1501" s="1"/>
    </row>
    <row r="1502" spans="1:7" ht="30">
      <c r="A1502" s="4" t="s">
        <v>30</v>
      </c>
      <c r="B1502" s="1" t="s">
        <v>542</v>
      </c>
      <c r="C1502" s="22">
        <v>337</v>
      </c>
      <c r="D1502" s="22"/>
      <c r="E1502" s="22"/>
      <c r="F1502" s="22"/>
      <c r="G1502" s="1"/>
    </row>
    <row r="1503" spans="1:7" ht="30">
      <c r="A1503" s="4" t="s">
        <v>31</v>
      </c>
      <c r="B1503" s="1" t="s">
        <v>543</v>
      </c>
      <c r="C1503" s="22">
        <v>585</v>
      </c>
      <c r="D1503" s="22"/>
      <c r="E1503" s="22"/>
      <c r="F1503" s="22"/>
      <c r="G1503" s="1"/>
    </row>
    <row r="1504" spans="1:7" ht="30">
      <c r="A1504" s="4" t="s">
        <v>32</v>
      </c>
      <c r="B1504" s="1" t="s">
        <v>544</v>
      </c>
      <c r="C1504" s="33">
        <v>1294</v>
      </c>
      <c r="D1504" s="33"/>
      <c r="E1504" s="33"/>
      <c r="F1504" s="33"/>
      <c r="G1504" s="1"/>
    </row>
    <row r="1505" spans="1:7" ht="15" customHeight="1">
      <c r="A1505" s="4" t="s">
        <v>72</v>
      </c>
      <c r="B1505" s="1" t="s">
        <v>526</v>
      </c>
      <c r="C1505" s="22" t="s">
        <v>174</v>
      </c>
      <c r="D1505" s="22"/>
      <c r="E1505" s="22"/>
      <c r="F1505" s="22"/>
      <c r="G1505" s="1"/>
    </row>
    <row r="1506" spans="1:7" ht="15" customHeight="1">
      <c r="A1506" s="4" t="s">
        <v>73</v>
      </c>
      <c r="B1506" s="1" t="s">
        <v>527</v>
      </c>
      <c r="C1506" s="30">
        <v>0.11849999999999999</v>
      </c>
      <c r="D1506" s="30"/>
      <c r="E1506" s="30"/>
      <c r="F1506" s="30"/>
      <c r="G1506" s="1"/>
    </row>
    <row r="1507" spans="1:7" ht="15" customHeight="1">
      <c r="A1507" s="4" t="s">
        <v>74</v>
      </c>
      <c r="B1507" s="1" t="s">
        <v>528</v>
      </c>
      <c r="C1507" s="30">
        <v>0.12230000000000001</v>
      </c>
      <c r="D1507" s="30"/>
      <c r="E1507" s="30"/>
      <c r="F1507" s="30"/>
      <c r="G1507" s="1"/>
    </row>
    <row r="1508" spans="1:7" ht="30">
      <c r="A1508" s="4" t="s">
        <v>75</v>
      </c>
      <c r="B1508" s="1" t="s">
        <v>529</v>
      </c>
      <c r="C1508" s="30">
        <v>0.1535</v>
      </c>
      <c r="D1508" s="30"/>
      <c r="E1508" s="30"/>
      <c r="F1508" s="30"/>
      <c r="G1508" s="1"/>
    </row>
    <row r="1509" spans="1:7" ht="15" customHeight="1">
      <c r="A1509" s="4" t="s">
        <v>76</v>
      </c>
      <c r="B1509" s="1" t="s">
        <v>530</v>
      </c>
      <c r="C1509" s="29">
        <v>39934</v>
      </c>
      <c r="D1509" s="29"/>
      <c r="E1509" s="29"/>
      <c r="F1509" s="29"/>
      <c r="G1509" s="1"/>
    </row>
    <row r="1510" spans="1:7">
      <c r="A1510" s="4" t="s">
        <v>664</v>
      </c>
      <c r="B1510" s="1"/>
      <c r="C1510" s="22"/>
      <c r="D1510" s="22"/>
      <c r="E1510" s="22"/>
      <c r="F1510" s="22"/>
      <c r="G1510" s="1"/>
    </row>
    <row r="1511" spans="1:7">
      <c r="A1511" s="28" t="s">
        <v>440</v>
      </c>
      <c r="B1511" s="1" t="s">
        <v>441</v>
      </c>
      <c r="C1511" s="22"/>
      <c r="D1511" s="22"/>
      <c r="E1511" s="22"/>
      <c r="F1511" s="22"/>
      <c r="G1511" s="1"/>
    </row>
    <row r="1512" spans="1:7" ht="15" customHeight="1">
      <c r="A1512" s="4" t="s">
        <v>461</v>
      </c>
      <c r="B1512" s="1" t="s">
        <v>462</v>
      </c>
      <c r="C1512" s="22" t="s">
        <v>377</v>
      </c>
      <c r="D1512" s="22"/>
      <c r="E1512" s="22"/>
      <c r="F1512" s="22"/>
      <c r="G1512" s="1"/>
    </row>
    <row r="1513" spans="1:7" ht="15" customHeight="1">
      <c r="A1513" s="4" t="s">
        <v>463</v>
      </c>
      <c r="B1513" s="1" t="s">
        <v>464</v>
      </c>
      <c r="C1513" s="22" t="s">
        <v>2</v>
      </c>
      <c r="D1513" s="22"/>
      <c r="E1513" s="22"/>
      <c r="F1513" s="22"/>
      <c r="G1513" s="1"/>
    </row>
    <row r="1514" spans="1:7" ht="15.75">
      <c r="A1514" s="4" t="s">
        <v>465</v>
      </c>
      <c r="B1514" s="1" t="s">
        <v>466</v>
      </c>
      <c r="C1514" s="23" t="s">
        <v>378</v>
      </c>
      <c r="D1514" s="23"/>
      <c r="E1514" s="23"/>
      <c r="F1514" s="23"/>
      <c r="G1514" s="1"/>
    </row>
    <row r="1515" spans="1:7" ht="15" customHeight="1">
      <c r="A1515" s="4" t="s">
        <v>467</v>
      </c>
      <c r="B1515" s="1" t="s">
        <v>468</v>
      </c>
      <c r="C1515" s="22" t="s">
        <v>4</v>
      </c>
      <c r="D1515" s="22"/>
      <c r="E1515" s="22"/>
      <c r="F1515" s="22"/>
      <c r="G1515" s="1"/>
    </row>
    <row r="1516" spans="1:7" ht="63.75" customHeight="1">
      <c r="A1516" s="4" t="s">
        <v>469</v>
      </c>
      <c r="B1516" s="1" t="s">
        <v>470</v>
      </c>
      <c r="C1516" s="23" t="s">
        <v>5</v>
      </c>
      <c r="D1516" s="23"/>
      <c r="E1516" s="23"/>
      <c r="F1516" s="23"/>
      <c r="G1516" s="1"/>
    </row>
    <row r="1517" spans="1:7" ht="15" customHeight="1">
      <c r="A1517" s="4" t="s">
        <v>471</v>
      </c>
      <c r="B1517" s="1" t="s">
        <v>472</v>
      </c>
      <c r="C1517" s="22" t="s">
        <v>6</v>
      </c>
      <c r="D1517" s="22"/>
      <c r="E1517" s="22"/>
      <c r="F1517" s="22"/>
      <c r="G1517" s="1"/>
    </row>
    <row r="1518" spans="1:7" ht="30" customHeight="1">
      <c r="A1518" s="4" t="s">
        <v>473</v>
      </c>
      <c r="B1518" s="1" t="s">
        <v>474</v>
      </c>
      <c r="C1518" s="22" t="s">
        <v>14</v>
      </c>
      <c r="D1518" s="22"/>
      <c r="E1518" s="22"/>
      <c r="F1518" s="22"/>
      <c r="G1518" s="1"/>
    </row>
    <row r="1519" spans="1:7" ht="15" customHeight="1">
      <c r="A1519" s="4" t="s">
        <v>475</v>
      </c>
      <c r="B1519" s="1" t="s">
        <v>476</v>
      </c>
      <c r="C1519" s="22" t="s">
        <v>35</v>
      </c>
      <c r="D1519" s="22"/>
      <c r="E1519" s="22"/>
      <c r="F1519" s="22"/>
      <c r="G1519" s="1"/>
    </row>
    <row r="1520" spans="1:7" ht="76.5" customHeight="1">
      <c r="A1520" s="4" t="s">
        <v>477</v>
      </c>
      <c r="B1520" s="1" t="s">
        <v>478</v>
      </c>
      <c r="C1520" s="23" t="s">
        <v>385</v>
      </c>
      <c r="D1520" s="23"/>
      <c r="E1520" s="23"/>
      <c r="F1520" s="23"/>
      <c r="G1520" s="1"/>
    </row>
    <row r="1521" spans="1:7" ht="15" customHeight="1">
      <c r="A1521" s="4" t="s">
        <v>479</v>
      </c>
      <c r="B1521" s="1" t="s">
        <v>480</v>
      </c>
      <c r="C1521" s="30">
        <v>0.35</v>
      </c>
      <c r="D1521" s="30"/>
      <c r="E1521" s="30"/>
      <c r="F1521" s="30"/>
      <c r="G1521" s="1"/>
    </row>
    <row r="1522" spans="1:7" ht="15" customHeight="1">
      <c r="A1522" s="4" t="s">
        <v>481</v>
      </c>
      <c r="B1522" s="1" t="s">
        <v>482</v>
      </c>
      <c r="C1522" s="22" t="s">
        <v>25</v>
      </c>
      <c r="D1522" s="22"/>
      <c r="E1522" s="22"/>
      <c r="F1522" s="22"/>
      <c r="G1522" s="1"/>
    </row>
    <row r="1523" spans="1:7" ht="30.75">
      <c r="A1523" s="4" t="s">
        <v>483</v>
      </c>
      <c r="B1523" s="1" t="s">
        <v>484</v>
      </c>
      <c r="C1523" s="23" t="s">
        <v>26</v>
      </c>
      <c r="D1523" s="23"/>
      <c r="E1523" s="23"/>
      <c r="F1523" s="23"/>
      <c r="G1523" s="1"/>
    </row>
    <row r="1524" spans="1:7" ht="75" customHeight="1">
      <c r="A1524" s="4" t="s">
        <v>485</v>
      </c>
      <c r="B1524" s="1" t="s">
        <v>486</v>
      </c>
      <c r="C1524" s="22" t="s">
        <v>88</v>
      </c>
      <c r="D1524" s="22"/>
      <c r="E1524" s="22"/>
      <c r="F1524" s="22"/>
      <c r="G1524" s="1"/>
    </row>
    <row r="1525" spans="1:7" ht="38.25" customHeight="1">
      <c r="A1525" s="4" t="s">
        <v>487</v>
      </c>
      <c r="B1525" s="1" t="s">
        <v>488</v>
      </c>
      <c r="C1525" s="23" t="s">
        <v>34</v>
      </c>
      <c r="D1525" s="23"/>
      <c r="E1525" s="23"/>
      <c r="F1525" s="23"/>
      <c r="G1525" s="1"/>
    </row>
    <row r="1526" spans="1:7" ht="15" customHeight="1">
      <c r="A1526" s="4" t="s">
        <v>489</v>
      </c>
      <c r="B1526" s="1" t="s">
        <v>490</v>
      </c>
      <c r="C1526" s="22" t="s">
        <v>37</v>
      </c>
      <c r="D1526" s="22"/>
      <c r="E1526" s="22"/>
      <c r="F1526" s="22"/>
      <c r="G1526" s="1"/>
    </row>
    <row r="1527" spans="1:7" ht="178.5" customHeight="1">
      <c r="A1527" s="31" t="s">
        <v>491</v>
      </c>
      <c r="B1527" s="22" t="s">
        <v>492</v>
      </c>
      <c r="C1527" s="23" t="s">
        <v>386</v>
      </c>
      <c r="D1527" s="23"/>
      <c r="E1527" s="23"/>
      <c r="F1527" s="23"/>
      <c r="G1527" s="22"/>
    </row>
    <row r="1528" spans="1:7" ht="63.75" customHeight="1">
      <c r="A1528" s="31"/>
      <c r="B1528" s="22"/>
      <c r="C1528" s="23" t="s">
        <v>387</v>
      </c>
      <c r="D1528" s="23"/>
      <c r="E1528" s="23"/>
      <c r="F1528" s="23"/>
      <c r="G1528" s="22"/>
    </row>
    <row r="1529" spans="1:7" ht="204" customHeight="1">
      <c r="A1529" s="31"/>
      <c r="B1529" s="22"/>
      <c r="C1529" s="23" t="s">
        <v>388</v>
      </c>
      <c r="D1529" s="23"/>
      <c r="E1529" s="23"/>
      <c r="F1529" s="23"/>
      <c r="G1529" s="22"/>
    </row>
    <row r="1530" spans="1:7" ht="51" customHeight="1">
      <c r="A1530" s="31"/>
      <c r="B1530" s="22"/>
      <c r="C1530" s="23" t="s">
        <v>389</v>
      </c>
      <c r="D1530" s="23"/>
      <c r="E1530" s="23"/>
      <c r="F1530" s="23"/>
      <c r="G1530" s="22"/>
    </row>
    <row r="1531" spans="1:7" ht="89.25" customHeight="1">
      <c r="A1531" s="31"/>
      <c r="B1531" s="22"/>
      <c r="C1531" s="23" t="s">
        <v>167</v>
      </c>
      <c r="D1531" s="23"/>
      <c r="E1531" s="23"/>
      <c r="F1531" s="23"/>
      <c r="G1531" s="22"/>
    </row>
    <row r="1532" spans="1:7" ht="63.75" customHeight="1">
      <c r="A1532" s="31"/>
      <c r="B1532" s="22"/>
      <c r="C1532" s="23" t="s">
        <v>195</v>
      </c>
      <c r="D1532" s="23"/>
      <c r="E1532" s="23"/>
      <c r="F1532" s="23"/>
      <c r="G1532" s="22"/>
    </row>
    <row r="1533" spans="1:7" ht="15" customHeight="1">
      <c r="A1533" s="4" t="s">
        <v>493</v>
      </c>
      <c r="B1533" s="1" t="s">
        <v>494</v>
      </c>
      <c r="C1533" s="22" t="s">
        <v>110</v>
      </c>
      <c r="D1533" s="22"/>
      <c r="E1533" s="22"/>
      <c r="F1533" s="22"/>
      <c r="G1533" s="1"/>
    </row>
    <row r="1534" spans="1:7" ht="76.5" customHeight="1">
      <c r="A1534" s="31" t="s">
        <v>495</v>
      </c>
      <c r="B1534" s="22" t="s">
        <v>496</v>
      </c>
      <c r="C1534" s="23" t="s">
        <v>53</v>
      </c>
      <c r="D1534" s="23"/>
      <c r="E1534" s="23"/>
      <c r="F1534" s="23"/>
      <c r="G1534" s="22"/>
    </row>
    <row r="1535" spans="1:7" ht="51" customHeight="1">
      <c r="A1535" s="31"/>
      <c r="B1535" s="22"/>
      <c r="C1535" s="24" t="s">
        <v>354</v>
      </c>
      <c r="D1535" s="24"/>
      <c r="E1535" s="24"/>
      <c r="F1535" s="24"/>
      <c r="G1535" s="22"/>
    </row>
    <row r="1536" spans="1:7" ht="89.25" customHeight="1">
      <c r="A1536" s="31"/>
      <c r="B1536" s="22"/>
      <c r="C1536" s="24" t="s">
        <v>332</v>
      </c>
      <c r="D1536" s="24"/>
      <c r="E1536" s="24"/>
      <c r="F1536" s="24"/>
      <c r="G1536" s="22"/>
    </row>
    <row r="1537" spans="1:7" ht="127.5" customHeight="1">
      <c r="A1537" s="31"/>
      <c r="B1537" s="22"/>
      <c r="C1537" s="24" t="s">
        <v>390</v>
      </c>
      <c r="D1537" s="24"/>
      <c r="E1537" s="24"/>
      <c r="F1537" s="24"/>
      <c r="G1537" s="22"/>
    </row>
    <row r="1538" spans="1:7" ht="89.25" customHeight="1">
      <c r="A1538" s="31"/>
      <c r="B1538" s="22"/>
      <c r="C1538" s="24" t="s">
        <v>391</v>
      </c>
      <c r="D1538" s="24"/>
      <c r="E1538" s="24"/>
      <c r="F1538" s="24"/>
      <c r="G1538" s="22"/>
    </row>
    <row r="1539" spans="1:7" ht="127.5" customHeight="1">
      <c r="A1539" s="31"/>
      <c r="B1539" s="22"/>
      <c r="C1539" s="24" t="s">
        <v>356</v>
      </c>
      <c r="D1539" s="24"/>
      <c r="E1539" s="24"/>
      <c r="F1539" s="24"/>
      <c r="G1539" s="22"/>
    </row>
    <row r="1540" spans="1:7" ht="89.25" customHeight="1">
      <c r="A1540" s="31"/>
      <c r="B1540" s="22"/>
      <c r="C1540" s="24" t="s">
        <v>200</v>
      </c>
      <c r="D1540" s="24"/>
      <c r="E1540" s="24"/>
      <c r="F1540" s="24"/>
      <c r="G1540" s="22"/>
    </row>
    <row r="1541" spans="1:7" ht="15" customHeight="1">
      <c r="A1541" s="4" t="s">
        <v>497</v>
      </c>
      <c r="B1541" s="1" t="s">
        <v>498</v>
      </c>
      <c r="C1541" s="22" t="s">
        <v>499</v>
      </c>
      <c r="D1541" s="22"/>
      <c r="E1541" s="22"/>
      <c r="F1541" s="22"/>
      <c r="G1541" s="1"/>
    </row>
    <row r="1542" spans="1:7" ht="30">
      <c r="A1542" s="4" t="s">
        <v>500</v>
      </c>
      <c r="B1542" s="1" t="s">
        <v>501</v>
      </c>
      <c r="C1542" s="22" t="s">
        <v>62</v>
      </c>
      <c r="D1542" s="22"/>
      <c r="E1542" s="22"/>
      <c r="F1542" s="22"/>
      <c r="G1542" s="1"/>
    </row>
    <row r="1543" spans="1:7" ht="114.75" customHeight="1">
      <c r="A1543" s="4" t="s">
        <v>502</v>
      </c>
      <c r="B1543" s="1" t="s">
        <v>503</v>
      </c>
      <c r="C1543" s="23" t="s">
        <v>254</v>
      </c>
      <c r="D1543" s="23"/>
      <c r="E1543" s="23"/>
      <c r="F1543" s="23"/>
      <c r="G1543" s="1"/>
    </row>
    <row r="1544" spans="1:7" ht="45" customHeight="1">
      <c r="A1544" s="4" t="s">
        <v>504</v>
      </c>
      <c r="B1544" s="1" t="s">
        <v>505</v>
      </c>
      <c r="C1544" s="22" t="s">
        <v>506</v>
      </c>
      <c r="D1544" s="22"/>
      <c r="E1544" s="22"/>
      <c r="F1544" s="22"/>
      <c r="G1544" s="1"/>
    </row>
    <row r="1545" spans="1:7" ht="15" customHeight="1">
      <c r="A1545" s="4" t="s">
        <v>507</v>
      </c>
      <c r="B1545" s="1" t="s">
        <v>508</v>
      </c>
      <c r="C1545" s="22" t="s">
        <v>509</v>
      </c>
      <c r="D1545" s="22"/>
      <c r="E1545" s="22"/>
      <c r="F1545" s="22"/>
      <c r="G1545" s="1"/>
    </row>
    <row r="1546" spans="1:7" ht="30">
      <c r="A1546" s="4" t="s">
        <v>510</v>
      </c>
      <c r="B1546" s="1" t="s">
        <v>511</v>
      </c>
      <c r="C1546" s="22" t="s">
        <v>512</v>
      </c>
      <c r="D1546" s="22"/>
      <c r="E1546" s="22"/>
      <c r="F1546" s="22"/>
      <c r="G1546" s="1"/>
    </row>
    <row r="1547" spans="1:7" ht="30" customHeight="1">
      <c r="A1547" s="4" t="s">
        <v>513</v>
      </c>
      <c r="B1547" s="1" t="s">
        <v>514</v>
      </c>
      <c r="C1547" s="22" t="s">
        <v>515</v>
      </c>
      <c r="D1547" s="22"/>
      <c r="E1547" s="22"/>
      <c r="F1547" s="22"/>
      <c r="G1547" s="1"/>
    </row>
    <row r="1548" spans="1:7" ht="15" customHeight="1">
      <c r="A1548" s="4" t="s">
        <v>516</v>
      </c>
      <c r="B1548" s="1" t="s">
        <v>517</v>
      </c>
      <c r="C1548" s="22" t="s">
        <v>64</v>
      </c>
      <c r="D1548" s="22"/>
      <c r="E1548" s="22"/>
      <c r="F1548" s="22"/>
      <c r="G1548" s="1"/>
    </row>
    <row r="1549" spans="1:7">
      <c r="A1549" s="31" t="s">
        <v>518</v>
      </c>
      <c r="B1549" s="22" t="s">
        <v>519</v>
      </c>
      <c r="C1549" s="11"/>
      <c r="D1549" s="11"/>
      <c r="E1549" s="11"/>
      <c r="F1549" s="11"/>
      <c r="G1549" s="22"/>
    </row>
    <row r="1550" spans="1:7">
      <c r="A1550" s="31"/>
      <c r="B1550" s="22"/>
      <c r="C1550" s="9"/>
      <c r="D1550" s="9"/>
      <c r="E1550" s="9"/>
      <c r="F1550" s="9"/>
      <c r="G1550" s="22"/>
    </row>
    <row r="1551" spans="1:7">
      <c r="A1551" s="31"/>
      <c r="B1551" s="22"/>
      <c r="C1551" s="2" t="s">
        <v>65</v>
      </c>
      <c r="D1551" s="10" t="s">
        <v>66</v>
      </c>
      <c r="E1551" s="10">
        <v>27.68</v>
      </c>
      <c r="F1551" s="2" t="s">
        <v>67</v>
      </c>
      <c r="G1551" s="22"/>
    </row>
    <row r="1552" spans="1:7">
      <c r="A1552" s="31"/>
      <c r="B1552" s="22"/>
      <c r="C1552" s="2" t="s">
        <v>68</v>
      </c>
      <c r="D1552" s="10" t="s">
        <v>69</v>
      </c>
      <c r="E1552" s="10">
        <v>-32.68</v>
      </c>
      <c r="F1552" s="2" t="s">
        <v>67</v>
      </c>
      <c r="G1552" s="22"/>
    </row>
    <row r="1553" spans="1:7" ht="15" customHeight="1">
      <c r="A1553" s="4" t="s">
        <v>520</v>
      </c>
      <c r="B1553" s="1" t="s">
        <v>521</v>
      </c>
      <c r="C1553" s="22" t="s">
        <v>70</v>
      </c>
      <c r="D1553" s="22"/>
      <c r="E1553" s="22"/>
      <c r="F1553" s="22"/>
      <c r="G1553" s="1"/>
    </row>
    <row r="1554" spans="1:7" ht="45">
      <c r="A1554" s="4" t="s">
        <v>665</v>
      </c>
      <c r="B1554" s="1"/>
      <c r="C1554" s="22"/>
      <c r="D1554" s="22"/>
      <c r="E1554" s="22"/>
      <c r="F1554" s="22"/>
      <c r="G1554" s="1"/>
    </row>
    <row r="1555" spans="1:7">
      <c r="A1555" s="28" t="s">
        <v>440</v>
      </c>
      <c r="B1555" s="1" t="s">
        <v>441</v>
      </c>
      <c r="C1555" s="22"/>
      <c r="D1555" s="22"/>
      <c r="E1555" s="22"/>
      <c r="F1555" s="22"/>
      <c r="G1555" s="1"/>
    </row>
    <row r="1556" spans="1:7" ht="30">
      <c r="A1556" s="4" t="s">
        <v>523</v>
      </c>
      <c r="B1556" s="1" t="s">
        <v>524</v>
      </c>
      <c r="C1556" s="22" t="s">
        <v>573</v>
      </c>
      <c r="D1556" s="22"/>
      <c r="E1556" s="22"/>
      <c r="F1556" s="22"/>
      <c r="G1556" s="1"/>
    </row>
    <row r="1557" spans="1:7" ht="30" customHeight="1">
      <c r="A1557" s="4" t="s">
        <v>72</v>
      </c>
      <c r="B1557" s="1" t="s">
        <v>526</v>
      </c>
      <c r="C1557" s="22" t="s">
        <v>394</v>
      </c>
      <c r="D1557" s="22"/>
      <c r="E1557" s="22"/>
      <c r="F1557" s="22"/>
      <c r="G1557" s="1"/>
    </row>
    <row r="1558" spans="1:7" ht="15" customHeight="1">
      <c r="A1558" s="4" t="s">
        <v>73</v>
      </c>
      <c r="B1558" s="1" t="s">
        <v>527</v>
      </c>
      <c r="C1558" s="30">
        <v>0.13220000000000001</v>
      </c>
      <c r="D1558" s="30"/>
      <c r="E1558" s="30"/>
      <c r="F1558" s="30"/>
      <c r="G1558" s="1"/>
    </row>
    <row r="1559" spans="1:7" ht="15" customHeight="1">
      <c r="A1559" s="4" t="s">
        <v>74</v>
      </c>
      <c r="B1559" s="1" t="s">
        <v>528</v>
      </c>
      <c r="C1559" s="30">
        <v>0.1719</v>
      </c>
      <c r="D1559" s="30"/>
      <c r="E1559" s="30"/>
      <c r="F1559" s="30"/>
      <c r="G1559" s="1"/>
    </row>
    <row r="1560" spans="1:7" ht="15" customHeight="1">
      <c r="A1560" s="4" t="s">
        <v>259</v>
      </c>
      <c r="B1560" s="1" t="s">
        <v>629</v>
      </c>
      <c r="C1560" s="30">
        <v>9.5600000000000004E-2</v>
      </c>
      <c r="D1560" s="30"/>
      <c r="E1560" s="30"/>
      <c r="F1560" s="30"/>
      <c r="G1560" s="1"/>
    </row>
    <row r="1561" spans="1:7" ht="30">
      <c r="A1561" s="4" t="s">
        <v>75</v>
      </c>
      <c r="B1561" s="1" t="s">
        <v>529</v>
      </c>
      <c r="C1561" s="30">
        <v>0.21049999999999999</v>
      </c>
      <c r="D1561" s="30"/>
      <c r="E1561" s="30"/>
      <c r="F1561" s="30"/>
      <c r="G1561" s="1"/>
    </row>
    <row r="1562" spans="1:7" ht="15" customHeight="1">
      <c r="A1562" s="4" t="s">
        <v>76</v>
      </c>
      <c r="B1562" s="1" t="s">
        <v>530</v>
      </c>
      <c r="C1562" s="29">
        <v>39934</v>
      </c>
      <c r="D1562" s="29"/>
      <c r="E1562" s="29"/>
      <c r="F1562" s="29"/>
      <c r="G1562" s="1"/>
    </row>
    <row r="1563" spans="1:7" ht="30">
      <c r="A1563" s="4" t="s">
        <v>666</v>
      </c>
      <c r="B1563" s="1"/>
      <c r="C1563" s="22"/>
      <c r="D1563" s="22"/>
      <c r="E1563" s="22"/>
      <c r="F1563" s="22"/>
      <c r="G1563" s="1"/>
    </row>
    <row r="1564" spans="1:7">
      <c r="A1564" s="28" t="s">
        <v>440</v>
      </c>
      <c r="B1564" s="1" t="s">
        <v>441</v>
      </c>
      <c r="C1564" s="22"/>
      <c r="D1564" s="22"/>
      <c r="E1564" s="22"/>
      <c r="F1564" s="22"/>
      <c r="G1564" s="1"/>
    </row>
    <row r="1565" spans="1:7" ht="45">
      <c r="A1565" s="4" t="s">
        <v>10</v>
      </c>
      <c r="B1565" s="1" t="s">
        <v>533</v>
      </c>
      <c r="C1565" s="32" t="s">
        <v>11</v>
      </c>
      <c r="D1565" s="32"/>
      <c r="E1565" s="32"/>
      <c r="F1565" s="32"/>
      <c r="G1565" s="1"/>
    </row>
    <row r="1566" spans="1:7" ht="30">
      <c r="A1566" s="4" t="s">
        <v>104</v>
      </c>
      <c r="B1566" s="1" t="s">
        <v>583</v>
      </c>
      <c r="C1566" s="32" t="s">
        <v>11</v>
      </c>
      <c r="D1566" s="32"/>
      <c r="E1566" s="32"/>
      <c r="F1566" s="32"/>
      <c r="G1566" s="1"/>
    </row>
    <row r="1567" spans="1:7" ht="30">
      <c r="A1567" s="4" t="s">
        <v>13</v>
      </c>
      <c r="B1567" s="1" t="s">
        <v>535</v>
      </c>
      <c r="C1567" s="32" t="s">
        <v>11</v>
      </c>
      <c r="D1567" s="32"/>
      <c r="E1567" s="32"/>
      <c r="F1567" s="32"/>
      <c r="G1567" s="1"/>
    </row>
    <row r="1568" spans="1:7" ht="30">
      <c r="A1568" s="4" t="s">
        <v>16</v>
      </c>
      <c r="B1568" s="1" t="s">
        <v>536</v>
      </c>
      <c r="C1568" s="30">
        <v>8.9999999999999993E-3</v>
      </c>
      <c r="D1568" s="30"/>
      <c r="E1568" s="30"/>
      <c r="F1568" s="30"/>
      <c r="G1568" s="1"/>
    </row>
    <row r="1569" spans="1:7" ht="30">
      <c r="A1569" s="4" t="s">
        <v>17</v>
      </c>
      <c r="B1569" s="1" t="s">
        <v>537</v>
      </c>
      <c r="C1569" s="32" t="s">
        <v>11</v>
      </c>
      <c r="D1569" s="32"/>
      <c r="E1569" s="32"/>
      <c r="F1569" s="32"/>
      <c r="G1569" s="1"/>
    </row>
    <row r="1570" spans="1:7" ht="30">
      <c r="A1570" s="4" t="s">
        <v>18</v>
      </c>
      <c r="B1570" s="1" t="s">
        <v>538</v>
      </c>
      <c r="C1570" s="30">
        <v>1E-4</v>
      </c>
      <c r="D1570" s="30"/>
      <c r="E1570" s="30"/>
      <c r="F1570" s="30"/>
      <c r="G1570" s="1"/>
    </row>
    <row r="1571" spans="1:7" ht="30">
      <c r="A1571" s="4" t="s">
        <v>19</v>
      </c>
      <c r="B1571" s="1" t="s">
        <v>539</v>
      </c>
      <c r="C1571" s="30">
        <v>1E-4</v>
      </c>
      <c r="D1571" s="30"/>
      <c r="E1571" s="30"/>
      <c r="F1571" s="30"/>
      <c r="G1571" s="1"/>
    </row>
    <row r="1572" spans="1:7" ht="17.25">
      <c r="A1572" s="4" t="s">
        <v>21</v>
      </c>
      <c r="B1572" s="1" t="s">
        <v>540</v>
      </c>
      <c r="C1572" s="30">
        <v>9.1999999999999998E-3</v>
      </c>
      <c r="D1572" s="30"/>
      <c r="E1572" s="30"/>
      <c r="F1572" s="30"/>
      <c r="G1572" s="7" t="s">
        <v>667</v>
      </c>
    </row>
    <row r="1573" spans="1:7" ht="30">
      <c r="A1573" s="4" t="s">
        <v>29</v>
      </c>
      <c r="B1573" s="1" t="s">
        <v>541</v>
      </c>
      <c r="C1573" s="22">
        <v>94</v>
      </c>
      <c r="D1573" s="22"/>
      <c r="E1573" s="22"/>
      <c r="F1573" s="22"/>
      <c r="G1573" s="1"/>
    </row>
    <row r="1574" spans="1:7" ht="30">
      <c r="A1574" s="4" t="s">
        <v>30</v>
      </c>
      <c r="B1574" s="1" t="s">
        <v>542</v>
      </c>
      <c r="C1574" s="22">
        <v>293</v>
      </c>
      <c r="D1574" s="22"/>
      <c r="E1574" s="22"/>
      <c r="F1574" s="22"/>
      <c r="G1574" s="1"/>
    </row>
    <row r="1575" spans="1:7" ht="30">
      <c r="A1575" s="4" t="s">
        <v>31</v>
      </c>
      <c r="B1575" s="1" t="s">
        <v>543</v>
      </c>
      <c r="C1575" s="22">
        <v>509</v>
      </c>
      <c r="D1575" s="22"/>
      <c r="E1575" s="22"/>
      <c r="F1575" s="22"/>
      <c r="G1575" s="1"/>
    </row>
    <row r="1576" spans="1:7" ht="30">
      <c r="A1576" s="4" t="s">
        <v>32</v>
      </c>
      <c r="B1576" s="1" t="s">
        <v>544</v>
      </c>
      <c r="C1576" s="33">
        <v>1131</v>
      </c>
      <c r="D1576" s="33"/>
      <c r="E1576" s="33"/>
      <c r="F1576" s="33"/>
      <c r="G1576" s="1"/>
    </row>
    <row r="1577" spans="1:7" ht="15" customHeight="1">
      <c r="A1577" s="4" t="s">
        <v>632</v>
      </c>
      <c r="B1577" s="1" t="s">
        <v>633</v>
      </c>
      <c r="C1577" s="30">
        <v>8.7499999999999994E-2</v>
      </c>
      <c r="D1577" s="30"/>
      <c r="E1577" s="30"/>
      <c r="F1577" s="30"/>
      <c r="G1577" s="1"/>
    </row>
    <row r="1578" spans="1:7" ht="15" customHeight="1">
      <c r="A1578" s="4" t="s">
        <v>634</v>
      </c>
      <c r="B1578" s="1" t="s">
        <v>635</v>
      </c>
      <c r="C1578" s="30">
        <v>0.1138</v>
      </c>
      <c r="D1578" s="30"/>
      <c r="E1578" s="30"/>
      <c r="F1578" s="30"/>
      <c r="G1578" s="1"/>
    </row>
    <row r="1579" spans="1:7" ht="15" customHeight="1">
      <c r="A1579" s="4" t="s">
        <v>607</v>
      </c>
      <c r="B1579" s="1" t="s">
        <v>608</v>
      </c>
      <c r="C1579" s="30">
        <v>8.4400000000000003E-2</v>
      </c>
      <c r="D1579" s="30"/>
      <c r="E1579" s="30"/>
      <c r="F1579" s="30"/>
      <c r="G1579" s="1"/>
    </row>
    <row r="1580" spans="1:7" ht="15" customHeight="1">
      <c r="A1580" s="4" t="s">
        <v>545</v>
      </c>
      <c r="B1580" s="1" t="s">
        <v>546</v>
      </c>
      <c r="C1580" s="30">
        <v>-0.46889999999999998</v>
      </c>
      <c r="D1580" s="30"/>
      <c r="E1580" s="30"/>
      <c r="F1580" s="30"/>
      <c r="G1580" s="1"/>
    </row>
    <row r="1581" spans="1:7" ht="15" customHeight="1">
      <c r="A1581" s="4" t="s">
        <v>547</v>
      </c>
      <c r="B1581" s="1" t="s">
        <v>548</v>
      </c>
      <c r="C1581" s="30">
        <v>0.4728</v>
      </c>
      <c r="D1581" s="30"/>
      <c r="E1581" s="30"/>
      <c r="F1581" s="30"/>
      <c r="G1581" s="1"/>
    </row>
    <row r="1582" spans="1:7" ht="15" customHeight="1">
      <c r="A1582" s="4" t="s">
        <v>549</v>
      </c>
      <c r="B1582" s="1" t="s">
        <v>550</v>
      </c>
      <c r="C1582" s="30">
        <v>0.20119999999999999</v>
      </c>
      <c r="D1582" s="30"/>
      <c r="E1582" s="30"/>
      <c r="F1582" s="30"/>
      <c r="G1582" s="1"/>
    </row>
    <row r="1583" spans="1:7" ht="15" customHeight="1">
      <c r="A1583" s="4" t="s">
        <v>551</v>
      </c>
      <c r="B1583" s="1" t="s">
        <v>552</v>
      </c>
      <c r="C1583" s="30">
        <v>4.4699999999999997E-2</v>
      </c>
      <c r="D1583" s="30"/>
      <c r="E1583" s="30"/>
      <c r="F1583" s="30"/>
      <c r="G1583" s="1"/>
    </row>
    <row r="1584" spans="1:7" ht="15" customHeight="1">
      <c r="A1584" s="4" t="s">
        <v>553</v>
      </c>
      <c r="B1584" s="1" t="s">
        <v>554</v>
      </c>
      <c r="C1584" s="30">
        <v>0.16239999999999999</v>
      </c>
      <c r="D1584" s="30"/>
      <c r="E1584" s="30"/>
      <c r="F1584" s="30"/>
      <c r="G1584" s="1"/>
    </row>
    <row r="1585" spans="1:7" ht="15" customHeight="1">
      <c r="A1585" s="4" t="s">
        <v>555</v>
      </c>
      <c r="B1585" s="1" t="s">
        <v>556</v>
      </c>
      <c r="C1585" s="30">
        <v>0.2928</v>
      </c>
      <c r="D1585" s="30"/>
      <c r="E1585" s="30"/>
      <c r="F1585" s="30"/>
      <c r="G1585" s="1"/>
    </row>
    <row r="1586" spans="1:7" ht="15" customHeight="1">
      <c r="A1586" s="4" t="s">
        <v>557</v>
      </c>
      <c r="B1586" s="1" t="s">
        <v>558</v>
      </c>
      <c r="C1586" s="30">
        <v>9.8199999999999996E-2</v>
      </c>
      <c r="D1586" s="30"/>
      <c r="E1586" s="30"/>
      <c r="F1586" s="30"/>
      <c r="G1586" s="1"/>
    </row>
    <row r="1587" spans="1:7" ht="15" customHeight="1">
      <c r="A1587" s="4" t="s">
        <v>559</v>
      </c>
      <c r="B1587" s="1" t="s">
        <v>560</v>
      </c>
      <c r="C1587" s="22" t="s">
        <v>65</v>
      </c>
      <c r="D1587" s="22"/>
      <c r="E1587" s="22"/>
      <c r="F1587" s="22"/>
      <c r="G1587" s="1"/>
    </row>
    <row r="1588" spans="1:7" ht="30">
      <c r="A1588" s="4" t="s">
        <v>561</v>
      </c>
      <c r="B1588" s="1" t="s">
        <v>562</v>
      </c>
      <c r="C1588" s="29">
        <v>39994</v>
      </c>
      <c r="D1588" s="29"/>
      <c r="E1588" s="29"/>
      <c r="F1588" s="29"/>
      <c r="G1588" s="1"/>
    </row>
    <row r="1589" spans="1:7" ht="15" customHeight="1">
      <c r="A1589" s="4" t="s">
        <v>563</v>
      </c>
      <c r="B1589" s="1" t="s">
        <v>564</v>
      </c>
      <c r="C1589" s="30">
        <v>0.27679999999999999</v>
      </c>
      <c r="D1589" s="30"/>
      <c r="E1589" s="30"/>
      <c r="F1589" s="30"/>
      <c r="G1589" s="1"/>
    </row>
    <row r="1590" spans="1:7" ht="15" customHeight="1">
      <c r="A1590" s="4" t="s">
        <v>565</v>
      </c>
      <c r="B1590" s="1" t="s">
        <v>566</v>
      </c>
      <c r="C1590" s="22" t="s">
        <v>68</v>
      </c>
      <c r="D1590" s="22"/>
      <c r="E1590" s="22"/>
      <c r="F1590" s="22"/>
      <c r="G1590" s="1"/>
    </row>
    <row r="1591" spans="1:7" ht="30">
      <c r="A1591" s="4" t="s">
        <v>567</v>
      </c>
      <c r="B1591" s="1" t="s">
        <v>568</v>
      </c>
      <c r="C1591" s="29">
        <v>39813</v>
      </c>
      <c r="D1591" s="29"/>
      <c r="E1591" s="29"/>
      <c r="F1591" s="29"/>
      <c r="G1591" s="1"/>
    </row>
    <row r="1592" spans="1:7" ht="15" customHeight="1">
      <c r="A1592" s="4" t="s">
        <v>569</v>
      </c>
      <c r="B1592" s="1" t="s">
        <v>570</v>
      </c>
      <c r="C1592" s="30">
        <v>-0.32679999999999998</v>
      </c>
      <c r="D1592" s="30"/>
      <c r="E1592" s="30"/>
      <c r="F1592" s="30"/>
      <c r="G1592" s="1"/>
    </row>
    <row r="1593" spans="1:7" ht="15" customHeight="1">
      <c r="A1593" s="4" t="s">
        <v>72</v>
      </c>
      <c r="B1593" s="1" t="s">
        <v>526</v>
      </c>
      <c r="C1593" s="22" t="s">
        <v>230</v>
      </c>
      <c r="D1593" s="22"/>
      <c r="E1593" s="22"/>
      <c r="F1593" s="22"/>
      <c r="G1593" s="1"/>
    </row>
    <row r="1594" spans="1:7" ht="15" customHeight="1">
      <c r="A1594" s="4" t="s">
        <v>73</v>
      </c>
      <c r="B1594" s="1" t="s">
        <v>527</v>
      </c>
      <c r="C1594" s="30">
        <v>9.8199999999999996E-2</v>
      </c>
      <c r="D1594" s="30"/>
      <c r="E1594" s="30"/>
      <c r="F1594" s="30"/>
      <c r="G1594" s="1"/>
    </row>
    <row r="1595" spans="1:7" ht="15" customHeight="1">
      <c r="A1595" s="4" t="s">
        <v>74</v>
      </c>
      <c r="B1595" s="1" t="s">
        <v>528</v>
      </c>
      <c r="C1595" s="30">
        <v>0.15670000000000001</v>
      </c>
      <c r="D1595" s="30"/>
      <c r="E1595" s="30"/>
      <c r="F1595" s="30"/>
      <c r="G1595" s="1"/>
    </row>
    <row r="1596" spans="1:7" ht="15" customHeight="1">
      <c r="A1596" s="4" t="s">
        <v>259</v>
      </c>
      <c r="B1596" s="1" t="s">
        <v>629</v>
      </c>
      <c r="C1596" s="30">
        <v>7.8399999999999997E-2</v>
      </c>
      <c r="D1596" s="30"/>
      <c r="E1596" s="30"/>
      <c r="F1596" s="30"/>
      <c r="G1596" s="1"/>
    </row>
    <row r="1597" spans="1:7" ht="30">
      <c r="A1597" s="4" t="s">
        <v>668</v>
      </c>
      <c r="B1597" s="1"/>
      <c r="C1597" s="22"/>
      <c r="D1597" s="22"/>
      <c r="E1597" s="22"/>
      <c r="F1597" s="22"/>
      <c r="G1597" s="1"/>
    </row>
    <row r="1598" spans="1:7">
      <c r="A1598" s="28" t="s">
        <v>440</v>
      </c>
      <c r="B1598" s="1" t="s">
        <v>441</v>
      </c>
      <c r="C1598" s="22"/>
      <c r="D1598" s="22"/>
      <c r="E1598" s="22"/>
      <c r="F1598" s="22"/>
      <c r="G1598" s="1"/>
    </row>
    <row r="1599" spans="1:7" ht="45">
      <c r="A1599" s="4" t="s">
        <v>10</v>
      </c>
      <c r="B1599" s="1" t="s">
        <v>533</v>
      </c>
      <c r="C1599" s="32" t="s">
        <v>11</v>
      </c>
      <c r="D1599" s="32"/>
      <c r="E1599" s="32"/>
      <c r="F1599" s="32"/>
      <c r="G1599" s="1"/>
    </row>
    <row r="1600" spans="1:7" ht="30">
      <c r="A1600" s="4" t="s">
        <v>104</v>
      </c>
      <c r="B1600" s="1" t="s">
        <v>583</v>
      </c>
      <c r="C1600" s="32" t="s">
        <v>11</v>
      </c>
      <c r="D1600" s="32"/>
      <c r="E1600" s="32"/>
      <c r="F1600" s="32"/>
      <c r="G1600" s="1"/>
    </row>
    <row r="1601" spans="1:7" ht="30">
      <c r="A1601" s="4" t="s">
        <v>13</v>
      </c>
      <c r="B1601" s="1" t="s">
        <v>535</v>
      </c>
      <c r="C1601" s="32" t="s">
        <v>11</v>
      </c>
      <c r="D1601" s="32"/>
      <c r="E1601" s="32"/>
      <c r="F1601" s="32"/>
      <c r="G1601" s="1"/>
    </row>
    <row r="1602" spans="1:7" ht="30">
      <c r="A1602" s="4" t="s">
        <v>16</v>
      </c>
      <c r="B1602" s="1" t="s">
        <v>536</v>
      </c>
      <c r="C1602" s="30">
        <v>8.9999999999999993E-3</v>
      </c>
      <c r="D1602" s="30"/>
      <c r="E1602" s="30"/>
      <c r="F1602" s="30"/>
      <c r="G1602" s="1"/>
    </row>
    <row r="1603" spans="1:7" ht="30">
      <c r="A1603" s="4" t="s">
        <v>17</v>
      </c>
      <c r="B1603" s="1" t="s">
        <v>537</v>
      </c>
      <c r="C1603" s="30">
        <v>2.5000000000000001E-3</v>
      </c>
      <c r="D1603" s="30"/>
      <c r="E1603" s="30"/>
      <c r="F1603" s="30"/>
      <c r="G1603" s="1"/>
    </row>
    <row r="1604" spans="1:7" ht="30">
      <c r="A1604" s="4" t="s">
        <v>18</v>
      </c>
      <c r="B1604" s="1" t="s">
        <v>538</v>
      </c>
      <c r="C1604" s="30">
        <v>1E-4</v>
      </c>
      <c r="D1604" s="30"/>
      <c r="E1604" s="30"/>
      <c r="F1604" s="30"/>
      <c r="G1604" s="1"/>
    </row>
    <row r="1605" spans="1:7" ht="30">
      <c r="A1605" s="4" t="s">
        <v>19</v>
      </c>
      <c r="B1605" s="1" t="s">
        <v>539</v>
      </c>
      <c r="C1605" s="30">
        <v>1E-4</v>
      </c>
      <c r="D1605" s="30"/>
      <c r="E1605" s="30"/>
      <c r="F1605" s="30"/>
      <c r="G1605" s="1"/>
    </row>
    <row r="1606" spans="1:7" ht="17.25">
      <c r="A1606" s="4" t="s">
        <v>21</v>
      </c>
      <c r="B1606" s="1" t="s">
        <v>540</v>
      </c>
      <c r="C1606" s="30">
        <v>1.17E-2</v>
      </c>
      <c r="D1606" s="30"/>
      <c r="E1606" s="30"/>
      <c r="F1606" s="30"/>
      <c r="G1606" s="7" t="s">
        <v>667</v>
      </c>
    </row>
    <row r="1607" spans="1:7" ht="30">
      <c r="A1607" s="4" t="s">
        <v>29</v>
      </c>
      <c r="B1607" s="1" t="s">
        <v>541</v>
      </c>
      <c r="C1607" s="22">
        <v>118</v>
      </c>
      <c r="D1607" s="22"/>
      <c r="E1607" s="22"/>
      <c r="F1607" s="22"/>
      <c r="G1607" s="1"/>
    </row>
    <row r="1608" spans="1:7" ht="30">
      <c r="A1608" s="4" t="s">
        <v>30</v>
      </c>
      <c r="B1608" s="1" t="s">
        <v>542</v>
      </c>
      <c r="C1608" s="22">
        <v>372</v>
      </c>
      <c r="D1608" s="22"/>
      <c r="E1608" s="22"/>
      <c r="F1608" s="22"/>
      <c r="G1608" s="1"/>
    </row>
    <row r="1609" spans="1:7" ht="30">
      <c r="A1609" s="4" t="s">
        <v>31</v>
      </c>
      <c r="B1609" s="1" t="s">
        <v>543</v>
      </c>
      <c r="C1609" s="22">
        <v>644</v>
      </c>
      <c r="D1609" s="22"/>
      <c r="E1609" s="22"/>
      <c r="F1609" s="22"/>
      <c r="G1609" s="1"/>
    </row>
    <row r="1610" spans="1:7" ht="30">
      <c r="A1610" s="4" t="s">
        <v>32</v>
      </c>
      <c r="B1610" s="1" t="s">
        <v>544</v>
      </c>
      <c r="C1610" s="33">
        <v>1420</v>
      </c>
      <c r="D1610" s="33"/>
      <c r="E1610" s="33"/>
      <c r="F1610" s="33"/>
      <c r="G1610" s="1"/>
    </row>
    <row r="1611" spans="1:7" ht="15" customHeight="1">
      <c r="A1611" s="4" t="s">
        <v>72</v>
      </c>
      <c r="B1611" s="1" t="s">
        <v>526</v>
      </c>
      <c r="C1611" s="22" t="s">
        <v>231</v>
      </c>
      <c r="D1611" s="22"/>
      <c r="E1611" s="22"/>
      <c r="F1611" s="22"/>
      <c r="G1611" s="1"/>
    </row>
    <row r="1612" spans="1:7" ht="15" customHeight="1">
      <c r="A1612" s="4" t="s">
        <v>73</v>
      </c>
      <c r="B1612" s="1" t="s">
        <v>527</v>
      </c>
      <c r="C1612" s="30">
        <v>9.5500000000000002E-2</v>
      </c>
      <c r="D1612" s="30"/>
      <c r="E1612" s="30"/>
      <c r="F1612" s="30"/>
      <c r="G1612" s="1"/>
    </row>
    <row r="1613" spans="1:7" ht="15" customHeight="1">
      <c r="A1613" s="4" t="s">
        <v>74</v>
      </c>
      <c r="B1613" s="1" t="s">
        <v>528</v>
      </c>
      <c r="C1613" s="30">
        <v>0.15390000000000001</v>
      </c>
      <c r="D1613" s="30"/>
      <c r="E1613" s="30"/>
      <c r="F1613" s="30"/>
      <c r="G1613" s="1"/>
    </row>
    <row r="1614" spans="1:7" ht="30">
      <c r="A1614" s="4" t="s">
        <v>75</v>
      </c>
      <c r="B1614" s="1" t="s">
        <v>529</v>
      </c>
      <c r="C1614" s="30">
        <v>0.18190000000000001</v>
      </c>
      <c r="D1614" s="30"/>
      <c r="E1614" s="30"/>
      <c r="F1614" s="30"/>
      <c r="G1614" s="1"/>
    </row>
    <row r="1615" spans="1:7" ht="15" customHeight="1">
      <c r="A1615" s="4" t="s">
        <v>76</v>
      </c>
      <c r="B1615" s="1" t="s">
        <v>530</v>
      </c>
      <c r="C1615" s="29">
        <v>39934</v>
      </c>
      <c r="D1615" s="29"/>
      <c r="E1615" s="29"/>
      <c r="F1615" s="29"/>
      <c r="G1615" s="1"/>
    </row>
    <row r="1616" spans="1:7">
      <c r="A1616" s="4" t="s">
        <v>669</v>
      </c>
      <c r="B1616" s="1"/>
      <c r="C1616" s="22"/>
      <c r="D1616" s="22"/>
      <c r="E1616" s="22"/>
      <c r="F1616" s="22"/>
      <c r="G1616" s="1"/>
    </row>
    <row r="1617" spans="1:7">
      <c r="A1617" s="28" t="s">
        <v>440</v>
      </c>
      <c r="B1617" s="1" t="s">
        <v>441</v>
      </c>
      <c r="C1617" s="22"/>
      <c r="D1617" s="22"/>
      <c r="E1617" s="22"/>
      <c r="F1617" s="22"/>
      <c r="G1617" s="1"/>
    </row>
    <row r="1618" spans="1:7" ht="15" customHeight="1">
      <c r="A1618" s="4" t="s">
        <v>461</v>
      </c>
      <c r="B1618" s="1" t="s">
        <v>462</v>
      </c>
      <c r="C1618" s="22" t="s">
        <v>396</v>
      </c>
      <c r="D1618" s="22"/>
      <c r="E1618" s="22"/>
      <c r="F1618" s="22"/>
      <c r="G1618" s="1"/>
    </row>
    <row r="1619" spans="1:7" ht="15" customHeight="1">
      <c r="A1619" s="4" t="s">
        <v>463</v>
      </c>
      <c r="B1619" s="1" t="s">
        <v>464</v>
      </c>
      <c r="C1619" s="22" t="s">
        <v>2</v>
      </c>
      <c r="D1619" s="22"/>
      <c r="E1619" s="22"/>
      <c r="F1619" s="22"/>
      <c r="G1619" s="1"/>
    </row>
    <row r="1620" spans="1:7" ht="15.75">
      <c r="A1620" s="4" t="s">
        <v>465</v>
      </c>
      <c r="B1620" s="1" t="s">
        <v>466</v>
      </c>
      <c r="C1620" s="23" t="s">
        <v>397</v>
      </c>
      <c r="D1620" s="23"/>
      <c r="E1620" s="23"/>
      <c r="F1620" s="23"/>
      <c r="G1620" s="1"/>
    </row>
    <row r="1621" spans="1:7" ht="15" customHeight="1">
      <c r="A1621" s="4" t="s">
        <v>467</v>
      </c>
      <c r="B1621" s="1" t="s">
        <v>468</v>
      </c>
      <c r="C1621" s="22" t="s">
        <v>4</v>
      </c>
      <c r="D1621" s="22"/>
      <c r="E1621" s="22"/>
      <c r="F1621" s="22"/>
      <c r="G1621" s="1"/>
    </row>
    <row r="1622" spans="1:7" ht="63.75" customHeight="1">
      <c r="A1622" s="4" t="s">
        <v>469</v>
      </c>
      <c r="B1622" s="1" t="s">
        <v>470</v>
      </c>
      <c r="C1622" s="23" t="s">
        <v>5</v>
      </c>
      <c r="D1622" s="23"/>
      <c r="E1622" s="23"/>
      <c r="F1622" s="23"/>
      <c r="G1622" s="1"/>
    </row>
    <row r="1623" spans="1:7" ht="15" customHeight="1">
      <c r="A1623" s="4" t="s">
        <v>471</v>
      </c>
      <c r="B1623" s="1" t="s">
        <v>472</v>
      </c>
      <c r="C1623" s="22" t="s">
        <v>6</v>
      </c>
      <c r="D1623" s="22"/>
      <c r="E1623" s="22"/>
      <c r="F1623" s="22"/>
      <c r="G1623" s="1"/>
    </row>
    <row r="1624" spans="1:7" ht="30" customHeight="1">
      <c r="A1624" s="4" t="s">
        <v>473</v>
      </c>
      <c r="B1624" s="1" t="s">
        <v>474</v>
      </c>
      <c r="C1624" s="22" t="s">
        <v>14</v>
      </c>
      <c r="D1624" s="22"/>
      <c r="E1624" s="22"/>
      <c r="F1624" s="22"/>
      <c r="G1624" s="1"/>
    </row>
    <row r="1625" spans="1:7" ht="15" customHeight="1">
      <c r="A1625" s="4" t="s">
        <v>475</v>
      </c>
      <c r="B1625" s="1" t="s">
        <v>476</v>
      </c>
      <c r="C1625" s="22" t="s">
        <v>35</v>
      </c>
      <c r="D1625" s="22"/>
      <c r="E1625" s="22"/>
      <c r="F1625" s="22"/>
      <c r="G1625" s="1"/>
    </row>
    <row r="1626" spans="1:7" ht="76.5" customHeight="1">
      <c r="A1626" s="4" t="s">
        <v>477</v>
      </c>
      <c r="B1626" s="1" t="s">
        <v>478</v>
      </c>
      <c r="C1626" s="23" t="s">
        <v>403</v>
      </c>
      <c r="D1626" s="23"/>
      <c r="E1626" s="23"/>
      <c r="F1626" s="23"/>
      <c r="G1626" s="1"/>
    </row>
    <row r="1627" spans="1:7" ht="15" customHeight="1">
      <c r="A1627" s="4" t="s">
        <v>479</v>
      </c>
      <c r="B1627" s="1" t="s">
        <v>480</v>
      </c>
      <c r="C1627" s="30">
        <v>0.16</v>
      </c>
      <c r="D1627" s="30"/>
      <c r="E1627" s="30"/>
      <c r="F1627" s="30"/>
      <c r="G1627" s="1"/>
    </row>
    <row r="1628" spans="1:7" ht="15" customHeight="1">
      <c r="A1628" s="4" t="s">
        <v>481</v>
      </c>
      <c r="B1628" s="1" t="s">
        <v>482</v>
      </c>
      <c r="C1628" s="22" t="s">
        <v>25</v>
      </c>
      <c r="D1628" s="22"/>
      <c r="E1628" s="22"/>
      <c r="F1628" s="22"/>
      <c r="G1628" s="1"/>
    </row>
    <row r="1629" spans="1:7" ht="30.75">
      <c r="A1629" s="4" t="s">
        <v>483</v>
      </c>
      <c r="B1629" s="1" t="s">
        <v>484</v>
      </c>
      <c r="C1629" s="23" t="s">
        <v>26</v>
      </c>
      <c r="D1629" s="23"/>
      <c r="E1629" s="23"/>
      <c r="F1629" s="23"/>
      <c r="G1629" s="1"/>
    </row>
    <row r="1630" spans="1:7" ht="75" customHeight="1">
      <c r="A1630" s="4" t="s">
        <v>485</v>
      </c>
      <c r="B1630" s="1" t="s">
        <v>486</v>
      </c>
      <c r="C1630" s="22" t="s">
        <v>88</v>
      </c>
      <c r="D1630" s="22"/>
      <c r="E1630" s="22"/>
      <c r="F1630" s="22"/>
      <c r="G1630" s="1"/>
    </row>
    <row r="1631" spans="1:7" ht="38.25" customHeight="1">
      <c r="A1631" s="4" t="s">
        <v>487</v>
      </c>
      <c r="B1631" s="1" t="s">
        <v>488</v>
      </c>
      <c r="C1631" s="23" t="s">
        <v>34</v>
      </c>
      <c r="D1631" s="23"/>
      <c r="E1631" s="23"/>
      <c r="F1631" s="23"/>
      <c r="G1631" s="1"/>
    </row>
    <row r="1632" spans="1:7" ht="15" customHeight="1">
      <c r="A1632" s="4" t="s">
        <v>489</v>
      </c>
      <c r="B1632" s="1" t="s">
        <v>490</v>
      </c>
      <c r="C1632" s="22" t="s">
        <v>37</v>
      </c>
      <c r="D1632" s="22"/>
      <c r="E1632" s="22"/>
      <c r="F1632" s="22"/>
      <c r="G1632" s="1"/>
    </row>
    <row r="1633" spans="1:7" ht="153" customHeight="1">
      <c r="A1633" s="31" t="s">
        <v>491</v>
      </c>
      <c r="B1633" s="22" t="s">
        <v>492</v>
      </c>
      <c r="C1633" s="23" t="s">
        <v>404</v>
      </c>
      <c r="D1633" s="23"/>
      <c r="E1633" s="23"/>
      <c r="F1633" s="23"/>
      <c r="G1633" s="22"/>
    </row>
    <row r="1634" spans="1:7" ht="178.5" customHeight="1">
      <c r="A1634" s="31"/>
      <c r="B1634" s="22"/>
      <c r="C1634" s="23" t="s">
        <v>405</v>
      </c>
      <c r="D1634" s="23"/>
      <c r="E1634" s="23"/>
      <c r="F1634" s="23"/>
      <c r="G1634" s="22"/>
    </row>
    <row r="1635" spans="1:7" ht="63.75" customHeight="1">
      <c r="A1635" s="31"/>
      <c r="B1635" s="22"/>
      <c r="C1635" s="23" t="s">
        <v>195</v>
      </c>
      <c r="D1635" s="23"/>
      <c r="E1635" s="23"/>
      <c r="F1635" s="23"/>
      <c r="G1635" s="22"/>
    </row>
    <row r="1636" spans="1:7" ht="15" customHeight="1">
      <c r="A1636" s="4" t="s">
        <v>493</v>
      </c>
      <c r="B1636" s="1" t="s">
        <v>494</v>
      </c>
      <c r="C1636" s="22" t="s">
        <v>110</v>
      </c>
      <c r="D1636" s="22"/>
      <c r="E1636" s="22"/>
      <c r="F1636" s="22"/>
      <c r="G1636" s="1"/>
    </row>
    <row r="1637" spans="1:7" ht="76.5" customHeight="1">
      <c r="A1637" s="31" t="s">
        <v>495</v>
      </c>
      <c r="B1637" s="22" t="s">
        <v>496</v>
      </c>
      <c r="C1637" s="23" t="s">
        <v>53</v>
      </c>
      <c r="D1637" s="23"/>
      <c r="E1637" s="23"/>
      <c r="F1637" s="23"/>
      <c r="G1637" s="22"/>
    </row>
    <row r="1638" spans="1:7" ht="51" customHeight="1">
      <c r="A1638" s="31"/>
      <c r="B1638" s="22"/>
      <c r="C1638" s="24" t="s">
        <v>354</v>
      </c>
      <c r="D1638" s="24"/>
      <c r="E1638" s="24"/>
      <c r="F1638" s="24"/>
      <c r="G1638" s="22"/>
    </row>
    <row r="1639" spans="1:7" ht="89.25" customHeight="1">
      <c r="A1639" s="31"/>
      <c r="B1639" s="22"/>
      <c r="C1639" s="24" t="s">
        <v>332</v>
      </c>
      <c r="D1639" s="24"/>
      <c r="E1639" s="24"/>
      <c r="F1639" s="24"/>
      <c r="G1639" s="22"/>
    </row>
    <row r="1640" spans="1:7" ht="63.75" customHeight="1">
      <c r="A1640" s="31"/>
      <c r="B1640" s="22"/>
      <c r="C1640" s="24" t="s">
        <v>406</v>
      </c>
      <c r="D1640" s="24"/>
      <c r="E1640" s="24"/>
      <c r="F1640" s="24"/>
      <c r="G1640" s="22"/>
    </row>
    <row r="1641" spans="1:7" ht="89.25" customHeight="1">
      <c r="A1641" s="31"/>
      <c r="B1641" s="22"/>
      <c r="C1641" s="24" t="s">
        <v>407</v>
      </c>
      <c r="D1641" s="24"/>
      <c r="E1641" s="24"/>
      <c r="F1641" s="24"/>
      <c r="G1641" s="22"/>
    </row>
    <row r="1642" spans="1:7" ht="76.5" customHeight="1">
      <c r="A1642" s="31"/>
      <c r="B1642" s="22"/>
      <c r="C1642" s="24" t="s">
        <v>408</v>
      </c>
      <c r="D1642" s="24"/>
      <c r="E1642" s="24"/>
      <c r="F1642" s="24"/>
      <c r="G1642" s="22"/>
    </row>
    <row r="1643" spans="1:7" ht="127.5" customHeight="1">
      <c r="A1643" s="31"/>
      <c r="B1643" s="22"/>
      <c r="C1643" s="24" t="s">
        <v>356</v>
      </c>
      <c r="D1643" s="24"/>
      <c r="E1643" s="24"/>
      <c r="F1643" s="24"/>
      <c r="G1643" s="22"/>
    </row>
    <row r="1644" spans="1:7" ht="89.25" customHeight="1">
      <c r="A1644" s="31"/>
      <c r="B1644" s="22"/>
      <c r="C1644" s="24" t="s">
        <v>288</v>
      </c>
      <c r="D1644" s="24"/>
      <c r="E1644" s="24"/>
      <c r="F1644" s="24"/>
      <c r="G1644" s="22"/>
    </row>
    <row r="1645" spans="1:7" ht="15" customHeight="1">
      <c r="A1645" s="4" t="s">
        <v>497</v>
      </c>
      <c r="B1645" s="1" t="s">
        <v>498</v>
      </c>
      <c r="C1645" s="22" t="s">
        <v>499</v>
      </c>
      <c r="D1645" s="22"/>
      <c r="E1645" s="22"/>
      <c r="F1645" s="22"/>
      <c r="G1645" s="1"/>
    </row>
    <row r="1646" spans="1:7" ht="30">
      <c r="A1646" s="4" t="s">
        <v>500</v>
      </c>
      <c r="B1646" s="1" t="s">
        <v>501</v>
      </c>
      <c r="C1646" s="22" t="s">
        <v>62</v>
      </c>
      <c r="D1646" s="22"/>
      <c r="E1646" s="22"/>
      <c r="F1646" s="22"/>
      <c r="G1646" s="1"/>
    </row>
    <row r="1647" spans="1:7" ht="114.75" customHeight="1">
      <c r="A1647" s="4" t="s">
        <v>502</v>
      </c>
      <c r="B1647" s="1" t="s">
        <v>503</v>
      </c>
      <c r="C1647" s="23" t="s">
        <v>409</v>
      </c>
      <c r="D1647" s="23"/>
      <c r="E1647" s="23"/>
      <c r="F1647" s="23"/>
      <c r="G1647" s="1"/>
    </row>
    <row r="1648" spans="1:7" ht="45" customHeight="1">
      <c r="A1648" s="4" t="s">
        <v>504</v>
      </c>
      <c r="B1648" s="1" t="s">
        <v>505</v>
      </c>
      <c r="C1648" s="22" t="s">
        <v>506</v>
      </c>
      <c r="D1648" s="22"/>
      <c r="E1648" s="22"/>
      <c r="F1648" s="22"/>
      <c r="G1648" s="1"/>
    </row>
    <row r="1649" spans="1:7" ht="15" customHeight="1">
      <c r="A1649" s="4" t="s">
        <v>507</v>
      </c>
      <c r="B1649" s="1" t="s">
        <v>508</v>
      </c>
      <c r="C1649" s="22" t="s">
        <v>509</v>
      </c>
      <c r="D1649" s="22"/>
      <c r="E1649" s="22"/>
      <c r="F1649" s="22"/>
      <c r="G1649" s="1"/>
    </row>
    <row r="1650" spans="1:7" ht="30">
      <c r="A1650" s="4" t="s">
        <v>510</v>
      </c>
      <c r="B1650" s="1" t="s">
        <v>511</v>
      </c>
      <c r="C1650" s="22" t="s">
        <v>512</v>
      </c>
      <c r="D1650" s="22"/>
      <c r="E1650" s="22"/>
      <c r="F1650" s="22"/>
      <c r="G1650" s="1"/>
    </row>
    <row r="1651" spans="1:7" ht="30" customHeight="1">
      <c r="A1651" s="4" t="s">
        <v>513</v>
      </c>
      <c r="B1651" s="1" t="s">
        <v>514</v>
      </c>
      <c r="C1651" s="22" t="s">
        <v>515</v>
      </c>
      <c r="D1651" s="22"/>
      <c r="E1651" s="22"/>
      <c r="F1651" s="22"/>
      <c r="G1651" s="1"/>
    </row>
    <row r="1652" spans="1:7" ht="15" customHeight="1">
      <c r="A1652" s="4" t="s">
        <v>516</v>
      </c>
      <c r="B1652" s="1" t="s">
        <v>517</v>
      </c>
      <c r="C1652" s="22" t="s">
        <v>64</v>
      </c>
      <c r="D1652" s="22"/>
      <c r="E1652" s="22"/>
      <c r="F1652" s="22"/>
      <c r="G1652" s="1"/>
    </row>
    <row r="1653" spans="1:7">
      <c r="A1653" s="31" t="s">
        <v>518</v>
      </c>
      <c r="B1653" s="22" t="s">
        <v>519</v>
      </c>
      <c r="C1653" s="11"/>
      <c r="D1653" s="11"/>
      <c r="E1653" s="11"/>
      <c r="F1653" s="11"/>
      <c r="G1653" s="22"/>
    </row>
    <row r="1654" spans="1:7">
      <c r="A1654" s="31"/>
      <c r="B1654" s="22"/>
      <c r="C1654" s="9"/>
      <c r="D1654" s="9"/>
      <c r="E1654" s="9"/>
      <c r="F1654" s="9"/>
      <c r="G1654" s="22"/>
    </row>
    <row r="1655" spans="1:7">
      <c r="A1655" s="31"/>
      <c r="B1655" s="22"/>
      <c r="C1655" s="2" t="s">
        <v>65</v>
      </c>
      <c r="D1655" s="10" t="s">
        <v>313</v>
      </c>
      <c r="E1655" s="10">
        <v>21.55</v>
      </c>
      <c r="F1655" s="2" t="s">
        <v>67</v>
      </c>
      <c r="G1655" s="22"/>
    </row>
    <row r="1656" spans="1:7">
      <c r="A1656" s="31"/>
      <c r="B1656" s="22"/>
      <c r="C1656" s="2" t="s">
        <v>68</v>
      </c>
      <c r="D1656" s="10" t="s">
        <v>69</v>
      </c>
      <c r="E1656" s="10">
        <v>-23.32</v>
      </c>
      <c r="F1656" s="2" t="s">
        <v>67</v>
      </c>
      <c r="G1656" s="22"/>
    </row>
    <row r="1657" spans="1:7" ht="15" customHeight="1">
      <c r="A1657" s="4" t="s">
        <v>520</v>
      </c>
      <c r="B1657" s="1" t="s">
        <v>521</v>
      </c>
      <c r="C1657" s="22" t="s">
        <v>70</v>
      </c>
      <c r="D1657" s="22"/>
      <c r="E1657" s="22"/>
      <c r="F1657" s="22"/>
      <c r="G1657" s="1"/>
    </row>
    <row r="1658" spans="1:7" ht="45">
      <c r="A1658" s="4" t="s">
        <v>670</v>
      </c>
      <c r="B1658" s="1"/>
      <c r="C1658" s="22"/>
      <c r="D1658" s="22"/>
      <c r="E1658" s="22"/>
      <c r="F1658" s="22"/>
      <c r="G1658" s="1"/>
    </row>
    <row r="1659" spans="1:7">
      <c r="A1659" s="28" t="s">
        <v>440</v>
      </c>
      <c r="B1659" s="1" t="s">
        <v>441</v>
      </c>
      <c r="C1659" s="22"/>
      <c r="D1659" s="22"/>
      <c r="E1659" s="22"/>
      <c r="F1659" s="22"/>
      <c r="G1659" s="1"/>
    </row>
    <row r="1660" spans="1:7" ht="30">
      <c r="A1660" s="4" t="s">
        <v>523</v>
      </c>
      <c r="B1660" s="1" t="s">
        <v>524</v>
      </c>
      <c r="C1660" s="22" t="s">
        <v>573</v>
      </c>
      <c r="D1660" s="22"/>
      <c r="E1660" s="22"/>
      <c r="F1660" s="22"/>
      <c r="G1660" s="1"/>
    </row>
    <row r="1661" spans="1:7" ht="30" customHeight="1">
      <c r="A1661" s="4" t="s">
        <v>72</v>
      </c>
      <c r="B1661" s="1" t="s">
        <v>526</v>
      </c>
      <c r="C1661" s="22" t="s">
        <v>412</v>
      </c>
      <c r="D1661" s="22"/>
      <c r="E1661" s="22"/>
      <c r="F1661" s="22"/>
      <c r="G1661" s="1"/>
    </row>
    <row r="1662" spans="1:7" ht="15" customHeight="1">
      <c r="A1662" s="4" t="s">
        <v>73</v>
      </c>
      <c r="B1662" s="1" t="s">
        <v>527</v>
      </c>
      <c r="C1662" s="30">
        <v>4.8899999999999999E-2</v>
      </c>
      <c r="D1662" s="30"/>
      <c r="E1662" s="30"/>
      <c r="F1662" s="30"/>
      <c r="G1662" s="1"/>
    </row>
    <row r="1663" spans="1:7" ht="15" customHeight="1">
      <c r="A1663" s="4" t="s">
        <v>74</v>
      </c>
      <c r="B1663" s="1" t="s">
        <v>528</v>
      </c>
      <c r="C1663" s="30">
        <v>0.1555</v>
      </c>
      <c r="D1663" s="30"/>
      <c r="E1663" s="30"/>
      <c r="F1663" s="30"/>
      <c r="G1663" s="1"/>
    </row>
    <row r="1664" spans="1:7" ht="30">
      <c r="A1664" s="4" t="s">
        <v>75</v>
      </c>
      <c r="B1664" s="1" t="s">
        <v>529</v>
      </c>
      <c r="C1664" s="30">
        <v>6.6799999999999998E-2</v>
      </c>
      <c r="D1664" s="30"/>
      <c r="E1664" s="30"/>
      <c r="F1664" s="30"/>
      <c r="G1664" s="1"/>
    </row>
    <row r="1665" spans="1:7" ht="15" customHeight="1">
      <c r="A1665" s="4" t="s">
        <v>76</v>
      </c>
      <c r="B1665" s="1" t="s">
        <v>530</v>
      </c>
      <c r="C1665" s="29">
        <v>39203</v>
      </c>
      <c r="D1665" s="29"/>
      <c r="E1665" s="29"/>
      <c r="F1665" s="29"/>
      <c r="G1665" s="1"/>
    </row>
    <row r="1666" spans="1:7" ht="45">
      <c r="A1666" s="4" t="s">
        <v>671</v>
      </c>
      <c r="B1666" s="1"/>
      <c r="C1666" s="22"/>
      <c r="D1666" s="22"/>
      <c r="E1666" s="22"/>
      <c r="F1666" s="22"/>
      <c r="G1666" s="1"/>
    </row>
    <row r="1667" spans="1:7">
      <c r="A1667" s="28" t="s">
        <v>440</v>
      </c>
      <c r="B1667" s="1" t="s">
        <v>441</v>
      </c>
      <c r="C1667" s="22"/>
      <c r="D1667" s="22"/>
      <c r="E1667" s="22"/>
      <c r="F1667" s="22"/>
      <c r="G1667" s="1"/>
    </row>
    <row r="1668" spans="1:7" ht="30">
      <c r="A1668" s="4" t="s">
        <v>523</v>
      </c>
      <c r="B1668" s="1" t="s">
        <v>524</v>
      </c>
      <c r="C1668" s="22" t="s">
        <v>573</v>
      </c>
      <c r="D1668" s="22"/>
      <c r="E1668" s="22"/>
      <c r="F1668" s="22"/>
      <c r="G1668" s="1"/>
    </row>
    <row r="1669" spans="1:7" ht="30">
      <c r="A1669" s="4" t="s">
        <v>75</v>
      </c>
      <c r="B1669" s="1" t="s">
        <v>529</v>
      </c>
      <c r="C1669" s="30">
        <v>0.18920000000000001</v>
      </c>
      <c r="D1669" s="30"/>
      <c r="E1669" s="30"/>
      <c r="F1669" s="30"/>
      <c r="G1669" s="1"/>
    </row>
    <row r="1670" spans="1:7" ht="15" customHeight="1">
      <c r="A1670" s="4" t="s">
        <v>76</v>
      </c>
      <c r="B1670" s="1" t="s">
        <v>530</v>
      </c>
      <c r="C1670" s="29">
        <v>39934</v>
      </c>
      <c r="D1670" s="29"/>
      <c r="E1670" s="29"/>
      <c r="F1670" s="29"/>
      <c r="G1670" s="1"/>
    </row>
    <row r="1671" spans="1:7" ht="30">
      <c r="A1671" s="4" t="s">
        <v>672</v>
      </c>
      <c r="B1671" s="1"/>
      <c r="C1671" s="22"/>
      <c r="D1671" s="22"/>
      <c r="E1671" s="22"/>
      <c r="F1671" s="22"/>
      <c r="G1671" s="1"/>
    </row>
    <row r="1672" spans="1:7">
      <c r="A1672" s="28" t="s">
        <v>440</v>
      </c>
      <c r="B1672" s="1" t="s">
        <v>441</v>
      </c>
      <c r="C1672" s="22"/>
      <c r="D1672" s="22"/>
      <c r="E1672" s="22"/>
      <c r="F1672" s="22"/>
      <c r="G1672" s="1"/>
    </row>
    <row r="1673" spans="1:7" ht="45">
      <c r="A1673" s="4" t="s">
        <v>10</v>
      </c>
      <c r="B1673" s="1" t="s">
        <v>533</v>
      </c>
      <c r="C1673" s="32" t="s">
        <v>11</v>
      </c>
      <c r="D1673" s="32"/>
      <c r="E1673" s="32"/>
      <c r="F1673" s="32"/>
      <c r="G1673" s="1"/>
    </row>
    <row r="1674" spans="1:7" ht="30">
      <c r="A1674" s="4" t="s">
        <v>104</v>
      </c>
      <c r="B1674" s="1" t="s">
        <v>583</v>
      </c>
      <c r="C1674" s="32" t="s">
        <v>11</v>
      </c>
      <c r="D1674" s="32"/>
      <c r="E1674" s="32"/>
      <c r="F1674" s="32"/>
      <c r="G1674" s="1"/>
    </row>
    <row r="1675" spans="1:7" ht="30">
      <c r="A1675" s="4" t="s">
        <v>13</v>
      </c>
      <c r="B1675" s="1" t="s">
        <v>535</v>
      </c>
      <c r="C1675" s="32" t="s">
        <v>11</v>
      </c>
      <c r="D1675" s="32"/>
      <c r="E1675" s="32"/>
      <c r="F1675" s="32"/>
      <c r="G1675" s="1"/>
    </row>
    <row r="1676" spans="1:7" ht="30">
      <c r="A1676" s="4" t="s">
        <v>16</v>
      </c>
      <c r="B1676" s="1" t="s">
        <v>536</v>
      </c>
      <c r="C1676" s="30">
        <v>1.0999999999999999E-2</v>
      </c>
      <c r="D1676" s="30"/>
      <c r="E1676" s="30"/>
      <c r="F1676" s="30"/>
      <c r="G1676" s="1"/>
    </row>
    <row r="1677" spans="1:7" ht="30">
      <c r="A1677" s="4" t="s">
        <v>17</v>
      </c>
      <c r="B1677" s="1" t="s">
        <v>537</v>
      </c>
      <c r="C1677" s="32" t="s">
        <v>11</v>
      </c>
      <c r="D1677" s="32"/>
      <c r="E1677" s="32"/>
      <c r="F1677" s="32"/>
      <c r="G1677" s="1"/>
    </row>
    <row r="1678" spans="1:7" ht="30">
      <c r="A1678" s="4" t="s">
        <v>18</v>
      </c>
      <c r="B1678" s="1" t="s">
        <v>538</v>
      </c>
      <c r="C1678" s="30">
        <v>1E-4</v>
      </c>
      <c r="D1678" s="30"/>
      <c r="E1678" s="30"/>
      <c r="F1678" s="30"/>
      <c r="G1678" s="1"/>
    </row>
    <row r="1679" spans="1:7" ht="15" customHeight="1">
      <c r="A1679" s="4" t="s">
        <v>21</v>
      </c>
      <c r="B1679" s="1" t="s">
        <v>540</v>
      </c>
      <c r="C1679" s="30">
        <v>1.11E-2</v>
      </c>
      <c r="D1679" s="30"/>
      <c r="E1679" s="30"/>
      <c r="F1679" s="30"/>
      <c r="G1679" s="1"/>
    </row>
    <row r="1680" spans="1:7" ht="30">
      <c r="A1680" s="4" t="s">
        <v>29</v>
      </c>
      <c r="B1680" s="1" t="s">
        <v>541</v>
      </c>
      <c r="C1680" s="22">
        <v>113</v>
      </c>
      <c r="D1680" s="22"/>
      <c r="E1680" s="22"/>
      <c r="F1680" s="22"/>
      <c r="G1680" s="1"/>
    </row>
    <row r="1681" spans="1:7" ht="30">
      <c r="A1681" s="4" t="s">
        <v>30</v>
      </c>
      <c r="B1681" s="1" t="s">
        <v>542</v>
      </c>
      <c r="C1681" s="22">
        <v>353</v>
      </c>
      <c r="D1681" s="22"/>
      <c r="E1681" s="22"/>
      <c r="F1681" s="22"/>
      <c r="G1681" s="1"/>
    </row>
    <row r="1682" spans="1:7" ht="30">
      <c r="A1682" s="4" t="s">
        <v>31</v>
      </c>
      <c r="B1682" s="1" t="s">
        <v>543</v>
      </c>
      <c r="C1682" s="22">
        <v>612</v>
      </c>
      <c r="D1682" s="22"/>
      <c r="E1682" s="22"/>
      <c r="F1682" s="22"/>
      <c r="G1682" s="1"/>
    </row>
    <row r="1683" spans="1:7" ht="30">
      <c r="A1683" s="4" t="s">
        <v>32</v>
      </c>
      <c r="B1683" s="1" t="s">
        <v>544</v>
      </c>
      <c r="C1683" s="33">
        <v>1352</v>
      </c>
      <c r="D1683" s="33"/>
      <c r="E1683" s="33"/>
      <c r="F1683" s="33"/>
      <c r="G1683" s="1"/>
    </row>
    <row r="1684" spans="1:7" ht="15" customHeight="1">
      <c r="A1684" s="4" t="s">
        <v>545</v>
      </c>
      <c r="B1684" s="1" t="s">
        <v>546</v>
      </c>
      <c r="C1684" s="30">
        <v>-0.25540000000000002</v>
      </c>
      <c r="D1684" s="30"/>
      <c r="E1684" s="30"/>
      <c r="F1684" s="30"/>
      <c r="G1684" s="1"/>
    </row>
    <row r="1685" spans="1:7" ht="15" customHeight="1">
      <c r="A1685" s="4" t="s">
        <v>547</v>
      </c>
      <c r="B1685" s="1" t="s">
        <v>548</v>
      </c>
      <c r="C1685" s="30">
        <v>0.31559999999999999</v>
      </c>
      <c r="D1685" s="30"/>
      <c r="E1685" s="30"/>
      <c r="F1685" s="30"/>
      <c r="G1685" s="1"/>
    </row>
    <row r="1686" spans="1:7" ht="15" customHeight="1">
      <c r="A1686" s="4" t="s">
        <v>549</v>
      </c>
      <c r="B1686" s="1" t="s">
        <v>550</v>
      </c>
      <c r="C1686" s="30">
        <v>0.26800000000000002</v>
      </c>
      <c r="D1686" s="30"/>
      <c r="E1686" s="30"/>
      <c r="F1686" s="30"/>
      <c r="G1686" s="1"/>
    </row>
    <row r="1687" spans="1:7" ht="15" customHeight="1">
      <c r="A1687" s="4" t="s">
        <v>551</v>
      </c>
      <c r="B1687" s="1" t="s">
        <v>552</v>
      </c>
      <c r="C1687" s="30">
        <v>9.1000000000000004E-3</v>
      </c>
      <c r="D1687" s="30"/>
      <c r="E1687" s="30"/>
      <c r="F1687" s="30"/>
      <c r="G1687" s="1"/>
    </row>
    <row r="1688" spans="1:7" ht="15" customHeight="1">
      <c r="A1688" s="4" t="s">
        <v>553</v>
      </c>
      <c r="B1688" s="1" t="s">
        <v>554</v>
      </c>
      <c r="C1688" s="30">
        <v>0.15390000000000001</v>
      </c>
      <c r="D1688" s="30"/>
      <c r="E1688" s="30"/>
      <c r="F1688" s="30"/>
      <c r="G1688" s="1"/>
    </row>
    <row r="1689" spans="1:7" ht="15" customHeight="1">
      <c r="A1689" s="4" t="s">
        <v>555</v>
      </c>
      <c r="B1689" s="1" t="s">
        <v>556</v>
      </c>
      <c r="C1689" s="30">
        <v>0.32700000000000001</v>
      </c>
      <c r="D1689" s="30"/>
      <c r="E1689" s="30"/>
      <c r="F1689" s="30"/>
      <c r="G1689" s="1"/>
    </row>
    <row r="1690" spans="1:7" ht="15" customHeight="1">
      <c r="A1690" s="4" t="s">
        <v>557</v>
      </c>
      <c r="B1690" s="1" t="s">
        <v>558</v>
      </c>
      <c r="C1690" s="30">
        <v>7.5200000000000003E-2</v>
      </c>
      <c r="D1690" s="30"/>
      <c r="E1690" s="30"/>
      <c r="F1690" s="30"/>
      <c r="G1690" s="1"/>
    </row>
    <row r="1691" spans="1:7" ht="15" customHeight="1">
      <c r="A1691" s="4" t="s">
        <v>559</v>
      </c>
      <c r="B1691" s="1" t="s">
        <v>560</v>
      </c>
      <c r="C1691" s="22" t="s">
        <v>65</v>
      </c>
      <c r="D1691" s="22"/>
      <c r="E1691" s="22"/>
      <c r="F1691" s="22"/>
      <c r="G1691" s="1"/>
    </row>
    <row r="1692" spans="1:7" ht="30">
      <c r="A1692" s="4" t="s">
        <v>561</v>
      </c>
      <c r="B1692" s="1" t="s">
        <v>562</v>
      </c>
      <c r="C1692" s="29">
        <v>40086</v>
      </c>
      <c r="D1692" s="29"/>
      <c r="E1692" s="29"/>
      <c r="F1692" s="29"/>
      <c r="G1692" s="1"/>
    </row>
    <row r="1693" spans="1:7" ht="15" customHeight="1">
      <c r="A1693" s="4" t="s">
        <v>563</v>
      </c>
      <c r="B1693" s="1" t="s">
        <v>564</v>
      </c>
      <c r="C1693" s="30">
        <v>0.2155</v>
      </c>
      <c r="D1693" s="30"/>
      <c r="E1693" s="30"/>
      <c r="F1693" s="30"/>
      <c r="G1693" s="1"/>
    </row>
    <row r="1694" spans="1:7" ht="15" customHeight="1">
      <c r="A1694" s="4" t="s">
        <v>565</v>
      </c>
      <c r="B1694" s="1" t="s">
        <v>566</v>
      </c>
      <c r="C1694" s="22" t="s">
        <v>68</v>
      </c>
      <c r="D1694" s="22"/>
      <c r="E1694" s="22"/>
      <c r="F1694" s="22"/>
      <c r="G1694" s="1"/>
    </row>
    <row r="1695" spans="1:7" ht="30">
      <c r="A1695" s="4" t="s">
        <v>567</v>
      </c>
      <c r="B1695" s="1" t="s">
        <v>568</v>
      </c>
      <c r="C1695" s="29">
        <v>39813</v>
      </c>
      <c r="D1695" s="29"/>
      <c r="E1695" s="29"/>
      <c r="F1695" s="29"/>
      <c r="G1695" s="1"/>
    </row>
    <row r="1696" spans="1:7" ht="15" customHeight="1">
      <c r="A1696" s="4" t="s">
        <v>569</v>
      </c>
      <c r="B1696" s="1" t="s">
        <v>570</v>
      </c>
      <c r="C1696" s="30">
        <v>-0.23319999999999999</v>
      </c>
      <c r="D1696" s="30"/>
      <c r="E1696" s="30"/>
      <c r="F1696" s="30"/>
      <c r="G1696" s="1"/>
    </row>
    <row r="1697" spans="1:7" ht="15" customHeight="1">
      <c r="A1697" s="4" t="s">
        <v>72</v>
      </c>
      <c r="B1697" s="1" t="s">
        <v>526</v>
      </c>
      <c r="C1697" s="22" t="s">
        <v>77</v>
      </c>
      <c r="D1697" s="22"/>
      <c r="E1697" s="22"/>
      <c r="F1697" s="22"/>
      <c r="G1697" s="1"/>
    </row>
    <row r="1698" spans="1:7" ht="15" customHeight="1">
      <c r="A1698" s="4" t="s">
        <v>73</v>
      </c>
      <c r="B1698" s="1" t="s">
        <v>527</v>
      </c>
      <c r="C1698" s="30">
        <v>7.5200000000000003E-2</v>
      </c>
      <c r="D1698" s="30"/>
      <c r="E1698" s="30"/>
      <c r="F1698" s="30"/>
      <c r="G1698" s="1"/>
    </row>
    <row r="1699" spans="1:7" ht="15" customHeight="1">
      <c r="A1699" s="4" t="s">
        <v>74</v>
      </c>
      <c r="B1699" s="1" t="s">
        <v>528</v>
      </c>
      <c r="C1699" s="30">
        <v>0.1608</v>
      </c>
      <c r="D1699" s="30"/>
      <c r="E1699" s="30"/>
      <c r="F1699" s="30"/>
      <c r="G1699" s="1"/>
    </row>
    <row r="1700" spans="1:7" ht="30">
      <c r="A1700" s="4" t="s">
        <v>75</v>
      </c>
      <c r="B1700" s="1" t="s">
        <v>529</v>
      </c>
      <c r="C1700" s="30">
        <v>8.4699999999999998E-2</v>
      </c>
      <c r="D1700" s="30"/>
      <c r="E1700" s="30"/>
      <c r="F1700" s="30"/>
      <c r="G1700" s="1"/>
    </row>
    <row r="1701" spans="1:7" ht="15" customHeight="1">
      <c r="A1701" s="4" t="s">
        <v>76</v>
      </c>
      <c r="B1701" s="1" t="s">
        <v>530</v>
      </c>
      <c r="C1701" s="29">
        <v>39203</v>
      </c>
      <c r="D1701" s="29"/>
      <c r="E1701" s="29"/>
      <c r="F1701" s="29"/>
      <c r="G1701" s="1"/>
    </row>
    <row r="1702" spans="1:7" ht="30">
      <c r="A1702" s="4" t="s">
        <v>673</v>
      </c>
      <c r="B1702" s="1"/>
      <c r="C1702" s="22"/>
      <c r="D1702" s="22"/>
      <c r="E1702" s="22"/>
      <c r="F1702" s="22"/>
      <c r="G1702" s="1"/>
    </row>
    <row r="1703" spans="1:7">
      <c r="A1703" s="28" t="s">
        <v>440</v>
      </c>
      <c r="B1703" s="1" t="s">
        <v>441</v>
      </c>
      <c r="C1703" s="22"/>
      <c r="D1703" s="22"/>
      <c r="E1703" s="22"/>
      <c r="F1703" s="22"/>
      <c r="G1703" s="1"/>
    </row>
    <row r="1704" spans="1:7" ht="45">
      <c r="A1704" s="4" t="s">
        <v>10</v>
      </c>
      <c r="B1704" s="1" t="s">
        <v>533</v>
      </c>
      <c r="C1704" s="32" t="s">
        <v>11</v>
      </c>
      <c r="D1704" s="32"/>
      <c r="E1704" s="32"/>
      <c r="F1704" s="32"/>
      <c r="G1704" s="1"/>
    </row>
    <row r="1705" spans="1:7" ht="30">
      <c r="A1705" s="4" t="s">
        <v>104</v>
      </c>
      <c r="B1705" s="1" t="s">
        <v>583</v>
      </c>
      <c r="C1705" s="32" t="s">
        <v>11</v>
      </c>
      <c r="D1705" s="32"/>
      <c r="E1705" s="32"/>
      <c r="F1705" s="32"/>
      <c r="G1705" s="1"/>
    </row>
    <row r="1706" spans="1:7" ht="30">
      <c r="A1706" s="4" t="s">
        <v>13</v>
      </c>
      <c r="B1706" s="1" t="s">
        <v>535</v>
      </c>
      <c r="C1706" s="32" t="s">
        <v>11</v>
      </c>
      <c r="D1706" s="32"/>
      <c r="E1706" s="32"/>
      <c r="F1706" s="32"/>
      <c r="G1706" s="1"/>
    </row>
    <row r="1707" spans="1:7" ht="30">
      <c r="A1707" s="4" t="s">
        <v>16</v>
      </c>
      <c r="B1707" s="1" t="s">
        <v>536</v>
      </c>
      <c r="C1707" s="30">
        <v>1.0999999999999999E-2</v>
      </c>
      <c r="D1707" s="30"/>
      <c r="E1707" s="30"/>
      <c r="F1707" s="30"/>
      <c r="G1707" s="1"/>
    </row>
    <row r="1708" spans="1:7" ht="30">
      <c r="A1708" s="4" t="s">
        <v>17</v>
      </c>
      <c r="B1708" s="1" t="s">
        <v>537</v>
      </c>
      <c r="C1708" s="30">
        <v>2.5000000000000001E-3</v>
      </c>
      <c r="D1708" s="30"/>
      <c r="E1708" s="30"/>
      <c r="F1708" s="30"/>
      <c r="G1708" s="1"/>
    </row>
    <row r="1709" spans="1:7" ht="30">
      <c r="A1709" s="4" t="s">
        <v>18</v>
      </c>
      <c r="B1709" s="1" t="s">
        <v>538</v>
      </c>
      <c r="C1709" s="30">
        <v>1E-4</v>
      </c>
      <c r="D1709" s="30"/>
      <c r="E1709" s="30"/>
      <c r="F1709" s="30"/>
      <c r="G1709" s="1"/>
    </row>
    <row r="1710" spans="1:7" ht="15" customHeight="1">
      <c r="A1710" s="4" t="s">
        <v>21</v>
      </c>
      <c r="B1710" s="1" t="s">
        <v>540</v>
      </c>
      <c r="C1710" s="30">
        <v>1.3599999999999999E-2</v>
      </c>
      <c r="D1710" s="30"/>
      <c r="E1710" s="30"/>
      <c r="F1710" s="30"/>
      <c r="G1710" s="1"/>
    </row>
    <row r="1711" spans="1:7" ht="30">
      <c r="A1711" s="4" t="s">
        <v>29</v>
      </c>
      <c r="B1711" s="1" t="s">
        <v>541</v>
      </c>
      <c r="C1711" s="22">
        <v>138</v>
      </c>
      <c r="D1711" s="22"/>
      <c r="E1711" s="22"/>
      <c r="F1711" s="22"/>
      <c r="G1711" s="1"/>
    </row>
    <row r="1712" spans="1:7" ht="30">
      <c r="A1712" s="4" t="s">
        <v>30</v>
      </c>
      <c r="B1712" s="1" t="s">
        <v>542</v>
      </c>
      <c r="C1712" s="22">
        <v>431</v>
      </c>
      <c r="D1712" s="22"/>
      <c r="E1712" s="22"/>
      <c r="F1712" s="22"/>
      <c r="G1712" s="1"/>
    </row>
    <row r="1713" spans="1:7" ht="30">
      <c r="A1713" s="4" t="s">
        <v>31</v>
      </c>
      <c r="B1713" s="1" t="s">
        <v>543</v>
      </c>
      <c r="C1713" s="22">
        <v>745</v>
      </c>
      <c r="D1713" s="22"/>
      <c r="E1713" s="22"/>
      <c r="F1713" s="22"/>
      <c r="G1713" s="1"/>
    </row>
    <row r="1714" spans="1:7" ht="30">
      <c r="A1714" s="4" t="s">
        <v>32</v>
      </c>
      <c r="B1714" s="1" t="s">
        <v>544</v>
      </c>
      <c r="C1714" s="33">
        <v>1635</v>
      </c>
      <c r="D1714" s="33"/>
      <c r="E1714" s="33"/>
      <c r="F1714" s="33"/>
      <c r="G1714" s="1"/>
    </row>
    <row r="1715" spans="1:7" ht="15" customHeight="1">
      <c r="A1715" s="4" t="s">
        <v>72</v>
      </c>
      <c r="B1715" s="1" t="s">
        <v>526</v>
      </c>
      <c r="C1715" s="22" t="s">
        <v>174</v>
      </c>
      <c r="D1715" s="22"/>
      <c r="E1715" s="22"/>
      <c r="F1715" s="22"/>
      <c r="G1715" s="1"/>
    </row>
    <row r="1716" spans="1:7" ht="15" customHeight="1">
      <c r="A1716" s="4" t="s">
        <v>73</v>
      </c>
      <c r="B1716" s="1" t="s">
        <v>527</v>
      </c>
      <c r="C1716" s="30">
        <v>7.2499999999999995E-2</v>
      </c>
      <c r="D1716" s="30"/>
      <c r="E1716" s="30"/>
      <c r="F1716" s="30"/>
      <c r="G1716" s="1"/>
    </row>
    <row r="1717" spans="1:7" ht="15" customHeight="1">
      <c r="A1717" s="4" t="s">
        <v>74</v>
      </c>
      <c r="B1717" s="1" t="s">
        <v>528</v>
      </c>
      <c r="C1717" s="30">
        <v>0.15790000000000001</v>
      </c>
      <c r="D1717" s="30"/>
      <c r="E1717" s="30"/>
      <c r="F1717" s="30"/>
      <c r="G1717" s="1"/>
    </row>
    <row r="1718" spans="1:7" ht="30">
      <c r="A1718" s="4" t="s">
        <v>75</v>
      </c>
      <c r="B1718" s="1" t="s">
        <v>529</v>
      </c>
      <c r="C1718" s="30">
        <v>0.19439999999999999</v>
      </c>
      <c r="D1718" s="30"/>
      <c r="E1718" s="30"/>
      <c r="F1718" s="30"/>
      <c r="G1718" s="1"/>
    </row>
    <row r="1719" spans="1:7" ht="15" customHeight="1">
      <c r="A1719" s="4" t="s">
        <v>76</v>
      </c>
      <c r="B1719" s="1" t="s">
        <v>530</v>
      </c>
      <c r="C1719" s="29">
        <v>39934</v>
      </c>
      <c r="D1719" s="29"/>
      <c r="E1719" s="29"/>
      <c r="F1719" s="29"/>
      <c r="G1719" s="1"/>
    </row>
    <row r="1720" spans="1:7" ht="30">
      <c r="A1720" s="4" t="s">
        <v>674</v>
      </c>
      <c r="B1720" s="1"/>
      <c r="C1720" s="22"/>
      <c r="D1720" s="22"/>
      <c r="E1720" s="22"/>
      <c r="F1720" s="22"/>
      <c r="G1720" s="1"/>
    </row>
    <row r="1721" spans="1:7">
      <c r="A1721" s="28" t="s">
        <v>440</v>
      </c>
      <c r="B1721" s="1" t="s">
        <v>441</v>
      </c>
      <c r="C1721" s="22"/>
      <c r="D1721" s="22"/>
      <c r="E1721" s="22"/>
      <c r="F1721" s="22"/>
      <c r="G1721" s="1"/>
    </row>
    <row r="1722" spans="1:7" ht="15" customHeight="1">
      <c r="A1722" s="4" t="s">
        <v>461</v>
      </c>
      <c r="B1722" s="1" t="s">
        <v>462</v>
      </c>
      <c r="C1722" s="22" t="s">
        <v>415</v>
      </c>
      <c r="D1722" s="22"/>
      <c r="E1722" s="22"/>
      <c r="F1722" s="22"/>
      <c r="G1722" s="1"/>
    </row>
    <row r="1723" spans="1:7" ht="15" customHeight="1">
      <c r="A1723" s="4" t="s">
        <v>463</v>
      </c>
      <c r="B1723" s="1" t="s">
        <v>464</v>
      </c>
      <c r="C1723" s="22" t="s">
        <v>2</v>
      </c>
      <c r="D1723" s="22"/>
      <c r="E1723" s="22"/>
      <c r="F1723" s="22"/>
      <c r="G1723" s="1"/>
    </row>
    <row r="1724" spans="1:7" ht="15.75">
      <c r="A1724" s="4" t="s">
        <v>465</v>
      </c>
      <c r="B1724" s="1" t="s">
        <v>466</v>
      </c>
      <c r="C1724" s="23" t="s">
        <v>416</v>
      </c>
      <c r="D1724" s="23"/>
      <c r="E1724" s="23"/>
      <c r="F1724" s="23"/>
      <c r="G1724" s="1"/>
    </row>
    <row r="1725" spans="1:7" ht="15" customHeight="1">
      <c r="A1725" s="4" t="s">
        <v>467</v>
      </c>
      <c r="B1725" s="1" t="s">
        <v>468</v>
      </c>
      <c r="C1725" s="22" t="s">
        <v>4</v>
      </c>
      <c r="D1725" s="22"/>
      <c r="E1725" s="22"/>
      <c r="F1725" s="22"/>
      <c r="G1725" s="1"/>
    </row>
    <row r="1726" spans="1:7" ht="63.75" customHeight="1">
      <c r="A1726" s="4" t="s">
        <v>469</v>
      </c>
      <c r="B1726" s="1" t="s">
        <v>470</v>
      </c>
      <c r="C1726" s="23" t="s">
        <v>5</v>
      </c>
      <c r="D1726" s="23"/>
      <c r="E1726" s="23"/>
      <c r="F1726" s="23"/>
      <c r="G1726" s="1"/>
    </row>
    <row r="1727" spans="1:7" ht="15" customHeight="1">
      <c r="A1727" s="4" t="s">
        <v>471</v>
      </c>
      <c r="B1727" s="1" t="s">
        <v>472</v>
      </c>
      <c r="C1727" s="22" t="s">
        <v>6</v>
      </c>
      <c r="D1727" s="22"/>
      <c r="E1727" s="22"/>
      <c r="F1727" s="22"/>
      <c r="G1727" s="1"/>
    </row>
    <row r="1728" spans="1:7" ht="30" customHeight="1">
      <c r="A1728" s="4" t="s">
        <v>473</v>
      </c>
      <c r="B1728" s="1" t="s">
        <v>474</v>
      </c>
      <c r="C1728" s="22" t="s">
        <v>14</v>
      </c>
      <c r="D1728" s="22"/>
      <c r="E1728" s="22"/>
      <c r="F1728" s="22"/>
      <c r="G1728" s="1"/>
    </row>
    <row r="1729" spans="1:7" ht="15" customHeight="1">
      <c r="A1729" s="4" t="s">
        <v>475</v>
      </c>
      <c r="B1729" s="1" t="s">
        <v>476</v>
      </c>
      <c r="C1729" s="22" t="s">
        <v>35</v>
      </c>
      <c r="D1729" s="22"/>
      <c r="E1729" s="22"/>
      <c r="F1729" s="22"/>
      <c r="G1729" s="1"/>
    </row>
    <row r="1730" spans="1:7" ht="76.5" customHeight="1">
      <c r="A1730" s="4" t="s">
        <v>477</v>
      </c>
      <c r="B1730" s="1" t="s">
        <v>478</v>
      </c>
      <c r="C1730" s="23" t="s">
        <v>90</v>
      </c>
      <c r="D1730" s="23"/>
      <c r="E1730" s="23"/>
      <c r="F1730" s="23"/>
      <c r="G1730" s="1"/>
    </row>
    <row r="1731" spans="1:7" ht="15" customHeight="1">
      <c r="A1731" s="4" t="s">
        <v>479</v>
      </c>
      <c r="B1731" s="1" t="s">
        <v>480</v>
      </c>
      <c r="C1731" s="30">
        <v>1.03</v>
      </c>
      <c r="D1731" s="30"/>
      <c r="E1731" s="30"/>
      <c r="F1731" s="30"/>
      <c r="G1731" s="1"/>
    </row>
    <row r="1732" spans="1:7" ht="15" customHeight="1">
      <c r="A1732" s="4" t="s">
        <v>481</v>
      </c>
      <c r="B1732" s="1" t="s">
        <v>482</v>
      </c>
      <c r="C1732" s="22" t="s">
        <v>25</v>
      </c>
      <c r="D1732" s="22"/>
      <c r="E1732" s="22"/>
      <c r="F1732" s="22"/>
      <c r="G1732" s="1"/>
    </row>
    <row r="1733" spans="1:7" ht="30.75">
      <c r="A1733" s="4" t="s">
        <v>483</v>
      </c>
      <c r="B1733" s="1" t="s">
        <v>484</v>
      </c>
      <c r="C1733" s="23" t="s">
        <v>26</v>
      </c>
      <c r="D1733" s="23"/>
      <c r="E1733" s="23"/>
      <c r="F1733" s="23"/>
      <c r="G1733" s="1"/>
    </row>
    <row r="1734" spans="1:7" ht="75" customHeight="1">
      <c r="A1734" s="4" t="s">
        <v>485</v>
      </c>
      <c r="B1734" s="1" t="s">
        <v>486</v>
      </c>
      <c r="C1734" s="22" t="s">
        <v>88</v>
      </c>
      <c r="D1734" s="22"/>
      <c r="E1734" s="22"/>
      <c r="F1734" s="22"/>
      <c r="G1734" s="1"/>
    </row>
    <row r="1735" spans="1:7" ht="38.25" customHeight="1">
      <c r="A1735" s="4" t="s">
        <v>487</v>
      </c>
      <c r="B1735" s="1" t="s">
        <v>488</v>
      </c>
      <c r="C1735" s="23" t="s">
        <v>34</v>
      </c>
      <c r="D1735" s="23"/>
      <c r="E1735" s="23"/>
      <c r="F1735" s="23"/>
      <c r="G1735" s="1"/>
    </row>
    <row r="1736" spans="1:7" ht="15" customHeight="1">
      <c r="A1736" s="4" t="s">
        <v>489</v>
      </c>
      <c r="B1736" s="1" t="s">
        <v>490</v>
      </c>
      <c r="C1736" s="22" t="s">
        <v>37</v>
      </c>
      <c r="D1736" s="22"/>
      <c r="E1736" s="22"/>
      <c r="F1736" s="22"/>
      <c r="G1736" s="1"/>
    </row>
    <row r="1737" spans="1:7" ht="242.25" customHeight="1">
      <c r="A1737" s="31" t="s">
        <v>491</v>
      </c>
      <c r="B1737" s="22" t="s">
        <v>492</v>
      </c>
      <c r="C1737" s="23" t="s">
        <v>422</v>
      </c>
      <c r="D1737" s="23"/>
      <c r="E1737" s="23"/>
      <c r="F1737" s="23"/>
      <c r="G1737" s="22"/>
    </row>
    <row r="1738" spans="1:7" ht="153" customHeight="1">
      <c r="A1738" s="31"/>
      <c r="B1738" s="22"/>
      <c r="C1738" s="23" t="s">
        <v>423</v>
      </c>
      <c r="D1738" s="23"/>
      <c r="E1738" s="23"/>
      <c r="F1738" s="23"/>
      <c r="G1738" s="22"/>
    </row>
    <row r="1739" spans="1:7" ht="102" customHeight="1">
      <c r="A1739" s="31"/>
      <c r="B1739" s="22"/>
      <c r="C1739" s="23" t="s">
        <v>330</v>
      </c>
      <c r="D1739" s="23"/>
      <c r="E1739" s="23"/>
      <c r="F1739" s="23"/>
      <c r="G1739" s="22"/>
    </row>
    <row r="1740" spans="1:7" ht="63.75" customHeight="1">
      <c r="A1740" s="31"/>
      <c r="B1740" s="22"/>
      <c r="C1740" s="23" t="s">
        <v>195</v>
      </c>
      <c r="D1740" s="23"/>
      <c r="E1740" s="23"/>
      <c r="F1740" s="23"/>
      <c r="G1740" s="22"/>
    </row>
    <row r="1741" spans="1:7" ht="15" customHeight="1">
      <c r="A1741" s="4" t="s">
        <v>493</v>
      </c>
      <c r="B1741" s="1" t="s">
        <v>494</v>
      </c>
      <c r="C1741" s="22" t="s">
        <v>110</v>
      </c>
      <c r="D1741" s="22"/>
      <c r="E1741" s="22"/>
      <c r="F1741" s="22"/>
      <c r="G1741" s="1"/>
    </row>
    <row r="1742" spans="1:7" ht="76.5" customHeight="1">
      <c r="A1742" s="31" t="s">
        <v>495</v>
      </c>
      <c r="B1742" s="22" t="s">
        <v>496</v>
      </c>
      <c r="C1742" s="23" t="s">
        <v>53</v>
      </c>
      <c r="D1742" s="23"/>
      <c r="E1742" s="23"/>
      <c r="F1742" s="23"/>
      <c r="G1742" s="22"/>
    </row>
    <row r="1743" spans="1:7" ht="51" customHeight="1">
      <c r="A1743" s="31"/>
      <c r="B1743" s="22"/>
      <c r="C1743" s="24" t="s">
        <v>354</v>
      </c>
      <c r="D1743" s="24"/>
      <c r="E1743" s="24"/>
      <c r="F1743" s="24"/>
      <c r="G1743" s="22"/>
    </row>
    <row r="1744" spans="1:7" ht="89.25" customHeight="1">
      <c r="A1744" s="31"/>
      <c r="B1744" s="22"/>
      <c r="C1744" s="24" t="s">
        <v>332</v>
      </c>
      <c r="D1744" s="24"/>
      <c r="E1744" s="24"/>
      <c r="F1744" s="24"/>
      <c r="G1744" s="22"/>
    </row>
    <row r="1745" spans="1:7" ht="76.5" customHeight="1">
      <c r="A1745" s="31"/>
      <c r="B1745" s="22"/>
      <c r="C1745" s="24" t="s">
        <v>424</v>
      </c>
      <c r="D1745" s="24"/>
      <c r="E1745" s="24"/>
      <c r="F1745" s="24"/>
      <c r="G1745" s="22"/>
    </row>
    <row r="1746" spans="1:7">
      <c r="A1746" s="31"/>
      <c r="B1746" s="22"/>
      <c r="C1746" s="22"/>
      <c r="D1746" s="22"/>
      <c r="E1746" s="22"/>
      <c r="F1746" s="22"/>
      <c r="G1746" s="22"/>
    </row>
    <row r="1747" spans="1:7" ht="63.75" customHeight="1">
      <c r="A1747" s="31"/>
      <c r="B1747" s="22"/>
      <c r="C1747" s="24" t="s">
        <v>425</v>
      </c>
      <c r="D1747" s="24"/>
      <c r="E1747" s="24"/>
      <c r="F1747" s="24"/>
      <c r="G1747" s="22"/>
    </row>
    <row r="1748" spans="1:7">
      <c r="A1748" s="31"/>
      <c r="B1748" s="22"/>
      <c r="C1748" s="9"/>
      <c r="D1748" s="9"/>
      <c r="G1748" s="22"/>
    </row>
    <row r="1749" spans="1:7">
      <c r="A1749" s="31"/>
      <c r="B1749" s="22"/>
      <c r="C1749" s="21" t="s">
        <v>162</v>
      </c>
      <c r="D1749" s="18" t="s">
        <v>426</v>
      </c>
      <c r="G1749" s="22"/>
    </row>
    <row r="1750" spans="1:7">
      <c r="A1750" s="31"/>
      <c r="B1750" s="22"/>
      <c r="C1750" s="9"/>
      <c r="D1750" s="9"/>
      <c r="G1750" s="22"/>
    </row>
    <row r="1751" spans="1:7" ht="38.25">
      <c r="A1751" s="31"/>
      <c r="B1751" s="22"/>
      <c r="C1751" s="21" t="s">
        <v>162</v>
      </c>
      <c r="D1751" s="18" t="s">
        <v>427</v>
      </c>
      <c r="G1751" s="22"/>
    </row>
    <row r="1752" spans="1:7">
      <c r="A1752" s="31"/>
      <c r="B1752" s="22"/>
      <c r="C1752" s="9"/>
      <c r="D1752" s="9"/>
      <c r="G1752" s="22"/>
    </row>
    <row r="1753" spans="1:7" ht="89.25">
      <c r="A1753" s="31"/>
      <c r="B1753" s="22"/>
      <c r="C1753" s="21" t="s">
        <v>162</v>
      </c>
      <c r="D1753" s="18" t="s">
        <v>428</v>
      </c>
      <c r="G1753" s="22"/>
    </row>
    <row r="1754" spans="1:7">
      <c r="A1754" s="31"/>
      <c r="B1754" s="22"/>
      <c r="C1754" s="9"/>
      <c r="D1754" s="9"/>
      <c r="G1754" s="22"/>
    </row>
    <row r="1755" spans="1:7" ht="25.5">
      <c r="A1755" s="31"/>
      <c r="B1755" s="22"/>
      <c r="C1755" s="21" t="s">
        <v>162</v>
      </c>
      <c r="D1755" s="18" t="s">
        <v>429</v>
      </c>
      <c r="G1755" s="22"/>
    </row>
    <row r="1756" spans="1:7">
      <c r="A1756" s="31"/>
      <c r="B1756" s="22"/>
      <c r="C1756" s="9"/>
      <c r="D1756" s="9"/>
      <c r="G1756" s="22"/>
    </row>
    <row r="1757" spans="1:7">
      <c r="A1757" s="31"/>
      <c r="B1757" s="22"/>
      <c r="C1757" s="21" t="s">
        <v>162</v>
      </c>
      <c r="D1757" s="18" t="s">
        <v>430</v>
      </c>
      <c r="G1757" s="22"/>
    </row>
    <row r="1758" spans="1:7">
      <c r="A1758" s="31"/>
      <c r="B1758" s="22"/>
      <c r="C1758" s="9"/>
      <c r="D1758" s="9"/>
      <c r="G1758" s="22"/>
    </row>
    <row r="1759" spans="1:7" ht="127.5">
      <c r="A1759" s="31"/>
      <c r="B1759" s="22"/>
      <c r="C1759" s="21" t="s">
        <v>162</v>
      </c>
      <c r="D1759" s="18" t="s">
        <v>431</v>
      </c>
      <c r="G1759" s="22"/>
    </row>
    <row r="1760" spans="1:7" ht="25.5" customHeight="1">
      <c r="A1760" s="31"/>
      <c r="B1760" s="22"/>
      <c r="C1760" s="23" t="s">
        <v>432</v>
      </c>
      <c r="D1760" s="23"/>
      <c r="E1760" s="23"/>
      <c r="F1760" s="23"/>
      <c r="G1760" s="22"/>
    </row>
    <row r="1761" spans="1:7" ht="15" customHeight="1">
      <c r="A1761" s="4" t="s">
        <v>497</v>
      </c>
      <c r="B1761" s="1" t="s">
        <v>498</v>
      </c>
      <c r="C1761" s="22" t="s">
        <v>499</v>
      </c>
      <c r="D1761" s="22"/>
      <c r="E1761" s="22"/>
      <c r="F1761" s="22"/>
      <c r="G1761" s="1"/>
    </row>
    <row r="1762" spans="1:7" ht="30">
      <c r="A1762" s="4" t="s">
        <v>500</v>
      </c>
      <c r="B1762" s="1" t="s">
        <v>501</v>
      </c>
      <c r="C1762" s="22" t="s">
        <v>62</v>
      </c>
      <c r="D1762" s="22"/>
      <c r="E1762" s="22"/>
      <c r="F1762" s="22"/>
      <c r="G1762" s="1"/>
    </row>
    <row r="1763" spans="1:7" ht="114.75" customHeight="1">
      <c r="A1763" s="31" t="s">
        <v>502</v>
      </c>
      <c r="B1763" s="22" t="s">
        <v>503</v>
      </c>
      <c r="C1763" s="23" t="s">
        <v>254</v>
      </c>
      <c r="D1763" s="23"/>
      <c r="E1763" s="23"/>
      <c r="F1763" s="23"/>
      <c r="G1763" s="22"/>
    </row>
    <row r="1764" spans="1:7" ht="25.5" customHeight="1">
      <c r="A1764" s="31"/>
      <c r="B1764" s="22"/>
      <c r="C1764" s="23" t="s">
        <v>433</v>
      </c>
      <c r="D1764" s="23"/>
      <c r="E1764" s="23"/>
      <c r="F1764" s="23"/>
      <c r="G1764" s="22"/>
    </row>
    <row r="1765" spans="1:7" ht="45" customHeight="1">
      <c r="A1765" s="4" t="s">
        <v>504</v>
      </c>
      <c r="B1765" s="1" t="s">
        <v>505</v>
      </c>
      <c r="C1765" s="22" t="s">
        <v>506</v>
      </c>
      <c r="D1765" s="22"/>
      <c r="E1765" s="22"/>
      <c r="F1765" s="22"/>
      <c r="G1765" s="1"/>
    </row>
    <row r="1766" spans="1:7" ht="15" customHeight="1">
      <c r="A1766" s="4" t="s">
        <v>507</v>
      </c>
      <c r="B1766" s="1" t="s">
        <v>508</v>
      </c>
      <c r="C1766" s="22" t="s">
        <v>509</v>
      </c>
      <c r="D1766" s="22"/>
      <c r="E1766" s="22"/>
      <c r="F1766" s="22"/>
      <c r="G1766" s="1"/>
    </row>
    <row r="1767" spans="1:7" ht="30">
      <c r="A1767" s="4" t="s">
        <v>510</v>
      </c>
      <c r="B1767" s="1" t="s">
        <v>511</v>
      </c>
      <c r="C1767" s="22" t="s">
        <v>512</v>
      </c>
      <c r="D1767" s="22"/>
      <c r="E1767" s="22"/>
      <c r="F1767" s="22"/>
      <c r="G1767" s="1"/>
    </row>
    <row r="1768" spans="1:7" ht="30" customHeight="1">
      <c r="A1768" s="4" t="s">
        <v>513</v>
      </c>
      <c r="B1768" s="1" t="s">
        <v>514</v>
      </c>
      <c r="C1768" s="22" t="s">
        <v>515</v>
      </c>
      <c r="D1768" s="22"/>
      <c r="E1768" s="22"/>
      <c r="F1768" s="22"/>
      <c r="G1768" s="1"/>
    </row>
    <row r="1769" spans="1:7" ht="15" customHeight="1">
      <c r="A1769" s="4" t="s">
        <v>516</v>
      </c>
      <c r="B1769" s="1" t="s">
        <v>517</v>
      </c>
      <c r="C1769" s="22" t="s">
        <v>64</v>
      </c>
      <c r="D1769" s="22"/>
      <c r="E1769" s="22"/>
      <c r="F1769" s="22"/>
      <c r="G1769" s="1"/>
    </row>
    <row r="1770" spans="1:7">
      <c r="A1770" s="31" t="s">
        <v>518</v>
      </c>
      <c r="B1770" s="22" t="s">
        <v>519</v>
      </c>
      <c r="C1770" s="11"/>
      <c r="D1770" s="11"/>
      <c r="E1770" s="11"/>
      <c r="F1770" s="11"/>
      <c r="G1770" s="22"/>
    </row>
    <row r="1771" spans="1:7">
      <c r="A1771" s="31"/>
      <c r="B1771" s="22"/>
      <c r="C1771" s="9"/>
      <c r="D1771" s="9"/>
      <c r="E1771" s="9"/>
      <c r="F1771" s="9"/>
      <c r="G1771" s="22"/>
    </row>
    <row r="1772" spans="1:7">
      <c r="A1772" s="31"/>
      <c r="B1772" s="22"/>
      <c r="C1772" s="2" t="s">
        <v>65</v>
      </c>
      <c r="D1772" s="10" t="s">
        <v>66</v>
      </c>
      <c r="E1772" s="10">
        <v>22.7</v>
      </c>
      <c r="F1772" s="2" t="s">
        <v>67</v>
      </c>
      <c r="G1772" s="22"/>
    </row>
    <row r="1773" spans="1:7">
      <c r="A1773" s="31"/>
      <c r="B1773" s="22"/>
      <c r="C1773" s="2" t="s">
        <v>68</v>
      </c>
      <c r="D1773" s="10" t="s">
        <v>434</v>
      </c>
      <c r="E1773" s="10">
        <v>-18.170000000000002</v>
      </c>
      <c r="F1773" s="2" t="s">
        <v>67</v>
      </c>
      <c r="G1773" s="22"/>
    </row>
    <row r="1774" spans="1:7" ht="15" customHeight="1">
      <c r="A1774" s="4" t="s">
        <v>520</v>
      </c>
      <c r="B1774" s="1" t="s">
        <v>521</v>
      </c>
      <c r="C1774" s="22" t="s">
        <v>70</v>
      </c>
      <c r="D1774" s="22"/>
      <c r="E1774" s="22"/>
      <c r="F1774" s="22"/>
      <c r="G1774" s="1"/>
    </row>
    <row r="1775" spans="1:7" ht="30">
      <c r="A1775" s="4" t="s">
        <v>675</v>
      </c>
      <c r="B1775" s="1"/>
      <c r="C1775" s="22"/>
      <c r="D1775" s="22"/>
      <c r="E1775" s="22"/>
      <c r="F1775" s="22"/>
      <c r="G1775" s="1"/>
    </row>
    <row r="1776" spans="1:7">
      <c r="A1776" s="28" t="s">
        <v>440</v>
      </c>
      <c r="B1776" s="1" t="s">
        <v>441</v>
      </c>
      <c r="C1776" s="22"/>
      <c r="D1776" s="22"/>
      <c r="E1776" s="22"/>
      <c r="F1776" s="22"/>
      <c r="G1776" s="1"/>
    </row>
    <row r="1777" spans="1:7" ht="30">
      <c r="A1777" s="4" t="s">
        <v>523</v>
      </c>
      <c r="B1777" s="1" t="s">
        <v>524</v>
      </c>
      <c r="C1777" s="22" t="s">
        <v>573</v>
      </c>
      <c r="D1777" s="22"/>
      <c r="E1777" s="22"/>
      <c r="F1777" s="22"/>
      <c r="G1777" s="1"/>
    </row>
    <row r="1778" spans="1:7" ht="30" customHeight="1">
      <c r="A1778" s="4" t="s">
        <v>72</v>
      </c>
      <c r="B1778" s="1" t="s">
        <v>526</v>
      </c>
      <c r="C1778" s="22" t="s">
        <v>437</v>
      </c>
      <c r="D1778" s="22"/>
      <c r="E1778" s="22"/>
      <c r="F1778" s="22"/>
      <c r="G1778" s="1"/>
    </row>
    <row r="1779" spans="1:7" ht="15" customHeight="1">
      <c r="A1779" s="4" t="s">
        <v>73</v>
      </c>
      <c r="B1779" s="1" t="s">
        <v>527</v>
      </c>
      <c r="C1779" s="30">
        <v>-4.9000000000000002E-2</v>
      </c>
      <c r="D1779" s="30"/>
      <c r="E1779" s="30"/>
      <c r="F1779" s="30"/>
      <c r="G1779" s="1"/>
    </row>
    <row r="1780" spans="1:7" ht="15" customHeight="1">
      <c r="A1780" s="4" t="s">
        <v>74</v>
      </c>
      <c r="B1780" s="1" t="s">
        <v>528</v>
      </c>
      <c r="C1780" s="30">
        <v>5.33E-2</v>
      </c>
      <c r="D1780" s="30"/>
      <c r="E1780" s="30"/>
      <c r="F1780" s="30"/>
      <c r="G1780" s="1"/>
    </row>
    <row r="1781" spans="1:7" ht="15" customHeight="1">
      <c r="A1781" s="4" t="s">
        <v>259</v>
      </c>
      <c r="B1781" s="1" t="s">
        <v>629</v>
      </c>
      <c r="C1781" s="30">
        <v>4.4299999999999999E-2</v>
      </c>
      <c r="D1781" s="30"/>
      <c r="E1781" s="30"/>
      <c r="F1781" s="30"/>
      <c r="G1781" s="1"/>
    </row>
    <row r="1782" spans="1:7" ht="30">
      <c r="A1782" s="4" t="s">
        <v>75</v>
      </c>
      <c r="B1782" s="1" t="s">
        <v>529</v>
      </c>
      <c r="C1782" s="30">
        <v>0.1048</v>
      </c>
      <c r="D1782" s="30"/>
      <c r="E1782" s="30"/>
      <c r="F1782" s="30"/>
      <c r="G1782" s="1"/>
    </row>
    <row r="1783" spans="1:7" ht="15" customHeight="1">
      <c r="A1783" s="4" t="s">
        <v>76</v>
      </c>
      <c r="B1783" s="1" t="s">
        <v>530</v>
      </c>
      <c r="C1783" s="29">
        <v>39934</v>
      </c>
      <c r="D1783" s="29"/>
      <c r="E1783" s="29"/>
      <c r="F1783" s="29"/>
      <c r="G1783" s="1"/>
    </row>
    <row r="1784" spans="1:7" ht="30">
      <c r="A1784" s="4" t="s">
        <v>676</v>
      </c>
      <c r="B1784" s="1"/>
      <c r="C1784" s="22"/>
      <c r="D1784" s="22"/>
      <c r="E1784" s="22"/>
      <c r="F1784" s="22"/>
      <c r="G1784" s="1"/>
    </row>
    <row r="1785" spans="1:7">
      <c r="A1785" s="28" t="s">
        <v>440</v>
      </c>
      <c r="B1785" s="1" t="s">
        <v>441</v>
      </c>
      <c r="C1785" s="22"/>
      <c r="D1785" s="22"/>
      <c r="E1785" s="22"/>
      <c r="F1785" s="22"/>
      <c r="G1785" s="1"/>
    </row>
    <row r="1786" spans="1:7" ht="45">
      <c r="A1786" s="4" t="s">
        <v>10</v>
      </c>
      <c r="B1786" s="1" t="s">
        <v>533</v>
      </c>
      <c r="C1786" s="32" t="s">
        <v>11</v>
      </c>
      <c r="D1786" s="32"/>
      <c r="E1786" s="32"/>
      <c r="F1786" s="32"/>
      <c r="G1786" s="1"/>
    </row>
    <row r="1787" spans="1:7" ht="30">
      <c r="A1787" s="4" t="s">
        <v>104</v>
      </c>
      <c r="B1787" s="1" t="s">
        <v>583</v>
      </c>
      <c r="C1787" s="32" t="s">
        <v>11</v>
      </c>
      <c r="D1787" s="32"/>
      <c r="E1787" s="32"/>
      <c r="F1787" s="32"/>
      <c r="G1787" s="1"/>
    </row>
    <row r="1788" spans="1:7" ht="30">
      <c r="A1788" s="4" t="s">
        <v>13</v>
      </c>
      <c r="B1788" s="1" t="s">
        <v>535</v>
      </c>
      <c r="C1788" s="32" t="s">
        <v>11</v>
      </c>
      <c r="D1788" s="32"/>
      <c r="E1788" s="32"/>
      <c r="F1788" s="32"/>
      <c r="G1788" s="1"/>
    </row>
    <row r="1789" spans="1:7" ht="30">
      <c r="A1789" s="4" t="s">
        <v>16</v>
      </c>
      <c r="B1789" s="1" t="s">
        <v>536</v>
      </c>
      <c r="C1789" s="30">
        <v>1.15E-2</v>
      </c>
      <c r="D1789" s="30"/>
      <c r="E1789" s="30"/>
      <c r="F1789" s="30"/>
      <c r="G1789" s="1"/>
    </row>
    <row r="1790" spans="1:7" ht="30">
      <c r="A1790" s="4" t="s">
        <v>17</v>
      </c>
      <c r="B1790" s="1" t="s">
        <v>537</v>
      </c>
      <c r="C1790" s="32" t="s">
        <v>11</v>
      </c>
      <c r="D1790" s="32"/>
      <c r="E1790" s="32"/>
      <c r="F1790" s="32"/>
      <c r="G1790" s="1"/>
    </row>
    <row r="1791" spans="1:7" ht="30">
      <c r="A1791" s="4" t="s">
        <v>18</v>
      </c>
      <c r="B1791" s="1" t="s">
        <v>538</v>
      </c>
      <c r="C1791" s="30">
        <v>2.0000000000000001E-4</v>
      </c>
      <c r="D1791" s="30"/>
      <c r="E1791" s="30"/>
      <c r="F1791" s="30"/>
      <c r="G1791" s="1"/>
    </row>
    <row r="1792" spans="1:7" ht="15" customHeight="1">
      <c r="A1792" s="4" t="s">
        <v>21</v>
      </c>
      <c r="B1792" s="1" t="s">
        <v>540</v>
      </c>
      <c r="C1792" s="30">
        <v>1.17E-2</v>
      </c>
      <c r="D1792" s="30"/>
      <c r="E1792" s="30"/>
      <c r="F1792" s="30"/>
      <c r="G1792" s="1"/>
    </row>
    <row r="1793" spans="1:7" ht="30">
      <c r="A1793" s="4" t="s">
        <v>29</v>
      </c>
      <c r="B1793" s="1" t="s">
        <v>541</v>
      </c>
      <c r="C1793" s="22">
        <v>119</v>
      </c>
      <c r="D1793" s="22"/>
      <c r="E1793" s="22"/>
      <c r="F1793" s="22"/>
      <c r="G1793" s="1"/>
    </row>
    <row r="1794" spans="1:7" ht="30">
      <c r="A1794" s="4" t="s">
        <v>30</v>
      </c>
      <c r="B1794" s="1" t="s">
        <v>542</v>
      </c>
      <c r="C1794" s="22">
        <v>372</v>
      </c>
      <c r="D1794" s="22"/>
      <c r="E1794" s="22"/>
      <c r="F1794" s="22"/>
      <c r="G1794" s="1"/>
    </row>
    <row r="1795" spans="1:7" ht="30">
      <c r="A1795" s="4" t="s">
        <v>31</v>
      </c>
      <c r="B1795" s="1" t="s">
        <v>543</v>
      </c>
      <c r="C1795" s="22">
        <v>644</v>
      </c>
      <c r="D1795" s="22"/>
      <c r="E1795" s="22"/>
      <c r="F1795" s="22"/>
      <c r="G1795" s="1"/>
    </row>
    <row r="1796" spans="1:7" ht="30">
      <c r="A1796" s="4" t="s">
        <v>32</v>
      </c>
      <c r="B1796" s="1" t="s">
        <v>544</v>
      </c>
      <c r="C1796" s="33">
        <v>1420</v>
      </c>
      <c r="D1796" s="33"/>
      <c r="E1796" s="33"/>
      <c r="F1796" s="33"/>
      <c r="G1796" s="1"/>
    </row>
    <row r="1797" spans="1:7" ht="15" customHeight="1">
      <c r="A1797" s="4" t="s">
        <v>632</v>
      </c>
      <c r="B1797" s="1" t="s">
        <v>633</v>
      </c>
      <c r="C1797" s="30">
        <v>0.1653</v>
      </c>
      <c r="D1797" s="30"/>
      <c r="E1797" s="30"/>
      <c r="F1797" s="30"/>
      <c r="G1797" s="1"/>
    </row>
    <row r="1798" spans="1:7" ht="15" customHeight="1">
      <c r="A1798" s="4" t="s">
        <v>634</v>
      </c>
      <c r="B1798" s="1" t="s">
        <v>635</v>
      </c>
      <c r="C1798" s="30">
        <v>0.2419</v>
      </c>
      <c r="D1798" s="30"/>
      <c r="E1798" s="30"/>
      <c r="F1798" s="30"/>
      <c r="G1798" s="1"/>
    </row>
    <row r="1799" spans="1:7" ht="15" customHeight="1">
      <c r="A1799" s="4" t="s">
        <v>607</v>
      </c>
      <c r="B1799" s="1" t="s">
        <v>608</v>
      </c>
      <c r="C1799" s="30">
        <v>0.1142</v>
      </c>
      <c r="D1799" s="30"/>
      <c r="E1799" s="30"/>
      <c r="F1799" s="30"/>
      <c r="G1799" s="1"/>
    </row>
    <row r="1800" spans="1:7" ht="15" customHeight="1">
      <c r="A1800" s="4" t="s">
        <v>545</v>
      </c>
      <c r="B1800" s="1" t="s">
        <v>546</v>
      </c>
      <c r="C1800" s="30">
        <v>-0.38619999999999999</v>
      </c>
      <c r="D1800" s="30"/>
      <c r="E1800" s="30"/>
      <c r="F1800" s="30"/>
      <c r="G1800" s="1"/>
    </row>
    <row r="1801" spans="1:7" ht="15" customHeight="1">
      <c r="A1801" s="4" t="s">
        <v>547</v>
      </c>
      <c r="B1801" s="1" t="s">
        <v>548</v>
      </c>
      <c r="C1801" s="30">
        <v>0.27900000000000003</v>
      </c>
      <c r="D1801" s="30"/>
      <c r="E1801" s="30"/>
      <c r="F1801" s="30"/>
      <c r="G1801" s="1"/>
    </row>
    <row r="1802" spans="1:7" ht="15" customHeight="1">
      <c r="A1802" s="4" t="s">
        <v>549</v>
      </c>
      <c r="B1802" s="1" t="s">
        <v>550</v>
      </c>
      <c r="C1802" s="30">
        <v>7.0900000000000005E-2</v>
      </c>
      <c r="D1802" s="30"/>
      <c r="E1802" s="30"/>
      <c r="F1802" s="30"/>
      <c r="G1802" s="1"/>
    </row>
    <row r="1803" spans="1:7" ht="15" customHeight="1">
      <c r="A1803" s="4" t="s">
        <v>551</v>
      </c>
      <c r="B1803" s="1" t="s">
        <v>552</v>
      </c>
      <c r="C1803" s="30">
        <v>-7.6999999999999999E-2</v>
      </c>
      <c r="D1803" s="30"/>
      <c r="E1803" s="30"/>
      <c r="F1803" s="30"/>
      <c r="G1803" s="1"/>
    </row>
    <row r="1804" spans="1:7" ht="15" customHeight="1">
      <c r="A1804" s="4" t="s">
        <v>553</v>
      </c>
      <c r="B1804" s="1" t="s">
        <v>554</v>
      </c>
      <c r="C1804" s="30">
        <v>0.21310000000000001</v>
      </c>
      <c r="D1804" s="30"/>
      <c r="E1804" s="30"/>
      <c r="F1804" s="30"/>
      <c r="G1804" s="1"/>
    </row>
    <row r="1805" spans="1:7" ht="15" customHeight="1">
      <c r="A1805" s="4" t="s">
        <v>555</v>
      </c>
      <c r="B1805" s="1" t="s">
        <v>556</v>
      </c>
      <c r="C1805" s="30">
        <v>0.20760000000000001</v>
      </c>
      <c r="D1805" s="30"/>
      <c r="E1805" s="30"/>
      <c r="F1805" s="30"/>
      <c r="G1805" s="1"/>
    </row>
    <row r="1806" spans="1:7" ht="15" customHeight="1">
      <c r="A1806" s="4" t="s">
        <v>557</v>
      </c>
      <c r="B1806" s="1" t="s">
        <v>558</v>
      </c>
      <c r="C1806" s="30">
        <v>-6.7599999999999993E-2</v>
      </c>
      <c r="D1806" s="30"/>
      <c r="E1806" s="30"/>
      <c r="F1806" s="30"/>
      <c r="G1806" s="1"/>
    </row>
    <row r="1807" spans="1:7" ht="15" customHeight="1">
      <c r="A1807" s="4" t="s">
        <v>559</v>
      </c>
      <c r="B1807" s="1" t="s">
        <v>560</v>
      </c>
      <c r="C1807" s="22" t="s">
        <v>65</v>
      </c>
      <c r="D1807" s="22"/>
      <c r="E1807" s="22"/>
      <c r="F1807" s="22"/>
      <c r="G1807" s="1"/>
    </row>
    <row r="1808" spans="1:7" ht="30">
      <c r="A1808" s="4" t="s">
        <v>561</v>
      </c>
      <c r="B1808" s="1" t="s">
        <v>562</v>
      </c>
      <c r="C1808" s="29">
        <v>39994</v>
      </c>
      <c r="D1808" s="29"/>
      <c r="E1808" s="29"/>
      <c r="F1808" s="29"/>
      <c r="G1808" s="1"/>
    </row>
    <row r="1809" spans="1:7" ht="15" customHeight="1">
      <c r="A1809" s="4" t="s">
        <v>563</v>
      </c>
      <c r="B1809" s="1" t="s">
        <v>564</v>
      </c>
      <c r="C1809" s="30">
        <v>0.22700000000000001</v>
      </c>
      <c r="D1809" s="30"/>
      <c r="E1809" s="30"/>
      <c r="F1809" s="30"/>
      <c r="G1809" s="1"/>
    </row>
    <row r="1810" spans="1:7" ht="15" customHeight="1">
      <c r="A1810" s="4" t="s">
        <v>565</v>
      </c>
      <c r="B1810" s="1" t="s">
        <v>566</v>
      </c>
      <c r="C1810" s="22" t="s">
        <v>68</v>
      </c>
      <c r="D1810" s="22"/>
      <c r="E1810" s="22"/>
      <c r="F1810" s="22"/>
      <c r="G1810" s="1"/>
    </row>
    <row r="1811" spans="1:7" ht="30">
      <c r="A1811" s="4" t="s">
        <v>567</v>
      </c>
      <c r="B1811" s="1" t="s">
        <v>568</v>
      </c>
      <c r="C1811" s="29">
        <v>40816</v>
      </c>
      <c r="D1811" s="29"/>
      <c r="E1811" s="29"/>
      <c r="F1811" s="29"/>
      <c r="G1811" s="1"/>
    </row>
    <row r="1812" spans="1:7" ht="15" customHeight="1">
      <c r="A1812" s="4" t="s">
        <v>569</v>
      </c>
      <c r="B1812" s="1" t="s">
        <v>570</v>
      </c>
      <c r="C1812" s="30">
        <v>-0.1817</v>
      </c>
      <c r="D1812" s="30"/>
      <c r="E1812" s="30"/>
      <c r="F1812" s="30"/>
      <c r="G1812" s="1"/>
    </row>
    <row r="1813" spans="1:7" ht="15" customHeight="1">
      <c r="A1813" s="4" t="s">
        <v>72</v>
      </c>
      <c r="B1813" s="1" t="s">
        <v>526</v>
      </c>
      <c r="C1813" s="22" t="s">
        <v>230</v>
      </c>
      <c r="D1813" s="22"/>
      <c r="E1813" s="22"/>
      <c r="F1813" s="22"/>
      <c r="G1813" s="1"/>
    </row>
    <row r="1814" spans="1:7" ht="15" customHeight="1">
      <c r="A1814" s="4" t="s">
        <v>73</v>
      </c>
      <c r="B1814" s="1" t="s">
        <v>527</v>
      </c>
      <c r="C1814" s="30">
        <v>-6.7599999999999993E-2</v>
      </c>
      <c r="D1814" s="30"/>
      <c r="E1814" s="30"/>
      <c r="F1814" s="30"/>
      <c r="G1814" s="1"/>
    </row>
    <row r="1815" spans="1:7" ht="15" customHeight="1">
      <c r="A1815" s="4" t="s">
        <v>74</v>
      </c>
      <c r="B1815" s="1" t="s">
        <v>528</v>
      </c>
      <c r="C1815" s="30">
        <v>6.1899999999999997E-2</v>
      </c>
      <c r="D1815" s="30"/>
      <c r="E1815" s="30"/>
      <c r="F1815" s="30"/>
      <c r="G1815" s="1"/>
    </row>
    <row r="1816" spans="1:7" ht="15" customHeight="1">
      <c r="A1816" s="4" t="s">
        <v>259</v>
      </c>
      <c r="B1816" s="1" t="s">
        <v>629</v>
      </c>
      <c r="C1816" s="30">
        <v>5.5100000000000003E-2</v>
      </c>
      <c r="D1816" s="30"/>
      <c r="E1816" s="30"/>
      <c r="F1816" s="30"/>
      <c r="G1816" s="1"/>
    </row>
    <row r="1817" spans="1:7" ht="45">
      <c r="A1817" s="4" t="s">
        <v>677</v>
      </c>
      <c r="B1817" s="1"/>
      <c r="C1817" s="22"/>
      <c r="D1817" s="22"/>
      <c r="E1817" s="22"/>
      <c r="F1817" s="22"/>
      <c r="G1817" s="1"/>
    </row>
    <row r="1818" spans="1:7">
      <c r="A1818" s="28" t="s">
        <v>440</v>
      </c>
      <c r="B1818" s="1" t="s">
        <v>441</v>
      </c>
      <c r="C1818" s="22"/>
      <c r="D1818" s="22"/>
      <c r="E1818" s="22"/>
      <c r="F1818" s="22"/>
      <c r="G1818" s="1"/>
    </row>
    <row r="1819" spans="1:7" ht="45">
      <c r="A1819" s="4" t="s">
        <v>10</v>
      </c>
      <c r="B1819" s="1" t="s">
        <v>533</v>
      </c>
      <c r="C1819" s="32" t="s">
        <v>11</v>
      </c>
      <c r="D1819" s="32"/>
      <c r="E1819" s="32"/>
      <c r="F1819" s="32"/>
      <c r="G1819" s="1"/>
    </row>
    <row r="1820" spans="1:7" ht="30">
      <c r="A1820" s="4" t="s">
        <v>104</v>
      </c>
      <c r="B1820" s="1" t="s">
        <v>583</v>
      </c>
      <c r="C1820" s="32" t="s">
        <v>11</v>
      </c>
      <c r="D1820" s="32"/>
      <c r="E1820" s="32"/>
      <c r="F1820" s="32"/>
      <c r="G1820" s="1"/>
    </row>
    <row r="1821" spans="1:7" ht="30">
      <c r="A1821" s="4" t="s">
        <v>13</v>
      </c>
      <c r="B1821" s="1" t="s">
        <v>535</v>
      </c>
      <c r="C1821" s="32" t="s">
        <v>11</v>
      </c>
      <c r="D1821" s="32"/>
      <c r="E1821" s="32"/>
      <c r="F1821" s="32"/>
      <c r="G1821" s="1"/>
    </row>
    <row r="1822" spans="1:7" ht="30">
      <c r="A1822" s="4" t="s">
        <v>16</v>
      </c>
      <c r="B1822" s="1" t="s">
        <v>536</v>
      </c>
      <c r="C1822" s="30">
        <v>1.15E-2</v>
      </c>
      <c r="D1822" s="30"/>
      <c r="E1822" s="30"/>
      <c r="F1822" s="30"/>
      <c r="G1822" s="1"/>
    </row>
    <row r="1823" spans="1:7" ht="30">
      <c r="A1823" s="4" t="s">
        <v>17</v>
      </c>
      <c r="B1823" s="1" t="s">
        <v>537</v>
      </c>
      <c r="C1823" s="30">
        <v>2.5000000000000001E-3</v>
      </c>
      <c r="D1823" s="30"/>
      <c r="E1823" s="30"/>
      <c r="F1823" s="30"/>
      <c r="G1823" s="1"/>
    </row>
    <row r="1824" spans="1:7" ht="30">
      <c r="A1824" s="4" t="s">
        <v>18</v>
      </c>
      <c r="B1824" s="1" t="s">
        <v>538</v>
      </c>
      <c r="C1824" s="30">
        <v>2.0000000000000001E-4</v>
      </c>
      <c r="D1824" s="30"/>
      <c r="E1824" s="30"/>
      <c r="F1824" s="30"/>
      <c r="G1824" s="1"/>
    </row>
    <row r="1825" spans="1:7" ht="15" customHeight="1">
      <c r="A1825" s="4" t="s">
        <v>21</v>
      </c>
      <c r="B1825" s="1" t="s">
        <v>540</v>
      </c>
      <c r="C1825" s="30">
        <v>1.4200000000000001E-2</v>
      </c>
      <c r="D1825" s="30"/>
      <c r="E1825" s="30"/>
      <c r="F1825" s="30"/>
      <c r="G1825" s="1"/>
    </row>
    <row r="1826" spans="1:7" ht="30">
      <c r="A1826" s="4" t="s">
        <v>29</v>
      </c>
      <c r="B1826" s="1" t="s">
        <v>541</v>
      </c>
      <c r="C1826" s="22">
        <v>145</v>
      </c>
      <c r="D1826" s="22"/>
      <c r="E1826" s="22"/>
      <c r="F1826" s="22"/>
      <c r="G1826" s="1"/>
    </row>
    <row r="1827" spans="1:7" ht="30">
      <c r="A1827" s="4" t="s">
        <v>30</v>
      </c>
      <c r="B1827" s="1" t="s">
        <v>542</v>
      </c>
      <c r="C1827" s="22">
        <v>449</v>
      </c>
      <c r="D1827" s="22"/>
      <c r="E1827" s="22"/>
      <c r="F1827" s="22"/>
      <c r="G1827" s="1"/>
    </row>
    <row r="1828" spans="1:7" ht="30">
      <c r="A1828" s="4" t="s">
        <v>31</v>
      </c>
      <c r="B1828" s="1" t="s">
        <v>543</v>
      </c>
      <c r="C1828" s="22">
        <v>776</v>
      </c>
      <c r="D1828" s="22"/>
      <c r="E1828" s="22"/>
      <c r="F1828" s="22"/>
      <c r="G1828" s="1"/>
    </row>
    <row r="1829" spans="1:7" ht="30">
      <c r="A1829" s="4" t="s">
        <v>32</v>
      </c>
      <c r="B1829" s="1" t="s">
        <v>544</v>
      </c>
      <c r="C1829" s="33">
        <v>1702</v>
      </c>
      <c r="D1829" s="33"/>
      <c r="E1829" s="33"/>
      <c r="F1829" s="33"/>
      <c r="G1829" s="1"/>
    </row>
    <row r="1830" spans="1:7" ht="15" customHeight="1">
      <c r="A1830" s="4" t="s">
        <v>72</v>
      </c>
      <c r="B1830" s="1" t="s">
        <v>526</v>
      </c>
      <c r="C1830" s="22" t="s">
        <v>231</v>
      </c>
      <c r="D1830" s="22"/>
      <c r="E1830" s="22"/>
      <c r="F1830" s="22"/>
      <c r="G1830" s="1"/>
    </row>
    <row r="1831" spans="1:7" ht="15" customHeight="1">
      <c r="A1831" s="4" t="s">
        <v>73</v>
      </c>
      <c r="B1831" s="1" t="s">
        <v>527</v>
      </c>
      <c r="C1831" s="30">
        <v>-6.9900000000000004E-2</v>
      </c>
      <c r="D1831" s="30"/>
      <c r="E1831" s="30"/>
      <c r="F1831" s="30"/>
      <c r="G1831" s="1"/>
    </row>
    <row r="1832" spans="1:7" ht="15" customHeight="1">
      <c r="A1832" s="4" t="s">
        <v>74</v>
      </c>
      <c r="B1832" s="1" t="s">
        <v>528</v>
      </c>
      <c r="C1832" s="30">
        <v>5.9299999999999999E-2</v>
      </c>
      <c r="D1832" s="30"/>
      <c r="E1832" s="30"/>
      <c r="F1832" s="30"/>
      <c r="G1832" s="1"/>
    </row>
    <row r="1833" spans="1:7" ht="30">
      <c r="A1833" s="4" t="s">
        <v>75</v>
      </c>
      <c r="B1833" s="1" t="s">
        <v>529</v>
      </c>
      <c r="C1833" s="30">
        <v>0.1053</v>
      </c>
      <c r="D1833" s="30"/>
      <c r="E1833" s="30"/>
      <c r="F1833" s="30"/>
      <c r="G1833" s="1"/>
    </row>
    <row r="1834" spans="1:7" ht="15" customHeight="1">
      <c r="A1834" s="4" t="s">
        <v>76</v>
      </c>
      <c r="B1834" s="1" t="s">
        <v>530</v>
      </c>
      <c r="C1834" s="29">
        <v>39934</v>
      </c>
      <c r="D1834" s="29"/>
      <c r="E1834" s="29"/>
      <c r="F1834" s="29"/>
      <c r="G1834" s="1"/>
    </row>
    <row r="1835" spans="1:7">
      <c r="A1835" s="22"/>
      <c r="B1835" s="22"/>
      <c r="C1835" s="22"/>
      <c r="D1835" s="22"/>
      <c r="E1835" s="22"/>
      <c r="F1835" s="22"/>
    </row>
    <row r="1836" spans="1:7" ht="45" customHeight="1">
      <c r="A1836" s="4" t="s">
        <v>20</v>
      </c>
      <c r="B1836" s="31" t="s">
        <v>23</v>
      </c>
      <c r="C1836" s="31"/>
      <c r="D1836" s="31"/>
      <c r="E1836" s="31"/>
      <c r="F1836" s="31"/>
    </row>
    <row r="1837" spans="1:7" ht="30" customHeight="1">
      <c r="A1837" s="4" t="s">
        <v>22</v>
      </c>
      <c r="B1837" s="31" t="s">
        <v>24</v>
      </c>
      <c r="C1837" s="31"/>
      <c r="D1837" s="31"/>
      <c r="E1837" s="31"/>
      <c r="F1837" s="31"/>
    </row>
    <row r="1838" spans="1:7" ht="45" customHeight="1">
      <c r="A1838" s="4" t="s">
        <v>577</v>
      </c>
      <c r="B1838" s="31" t="s">
        <v>87</v>
      </c>
      <c r="C1838" s="31"/>
      <c r="D1838" s="31"/>
      <c r="E1838" s="31"/>
      <c r="F1838" s="31"/>
    </row>
    <row r="1839" spans="1:7" ht="45" customHeight="1">
      <c r="A1839" s="4" t="s">
        <v>584</v>
      </c>
      <c r="B1839" s="31" t="s">
        <v>105</v>
      </c>
      <c r="C1839" s="31"/>
      <c r="D1839" s="31"/>
      <c r="E1839" s="31"/>
      <c r="F1839" s="31"/>
    </row>
    <row r="1840" spans="1:7" ht="45" customHeight="1">
      <c r="A1840" s="4" t="s">
        <v>589</v>
      </c>
      <c r="B1840" s="31" t="s">
        <v>121</v>
      </c>
      <c r="C1840" s="31"/>
      <c r="D1840" s="31"/>
      <c r="E1840" s="31"/>
      <c r="F1840" s="31"/>
    </row>
    <row r="1841" spans="1:6" ht="30" customHeight="1">
      <c r="A1841" s="4" t="s">
        <v>601</v>
      </c>
      <c r="B1841" s="31" t="s">
        <v>144</v>
      </c>
      <c r="C1841" s="31"/>
      <c r="D1841" s="31"/>
      <c r="E1841" s="31"/>
      <c r="F1841" s="31"/>
    </row>
    <row r="1842" spans="1:6" ht="45" customHeight="1">
      <c r="A1842" s="4" t="s">
        <v>603</v>
      </c>
      <c r="B1842" s="31" t="s">
        <v>145</v>
      </c>
      <c r="C1842" s="31"/>
      <c r="D1842" s="31"/>
      <c r="E1842" s="31"/>
      <c r="F1842" s="31"/>
    </row>
    <row r="1843" spans="1:6" ht="30" customHeight="1">
      <c r="A1843" s="4" t="s">
        <v>678</v>
      </c>
      <c r="B1843" s="31" t="s">
        <v>245</v>
      </c>
      <c r="C1843" s="31"/>
      <c r="D1843" s="31"/>
      <c r="E1843" s="31"/>
      <c r="F1843" s="31"/>
    </row>
    <row r="1844" spans="1:6" ht="45" customHeight="1">
      <c r="A1844" s="4" t="s">
        <v>679</v>
      </c>
      <c r="B1844" s="31" t="s">
        <v>246</v>
      </c>
      <c r="C1844" s="31"/>
      <c r="D1844" s="31"/>
      <c r="E1844" s="31"/>
      <c r="F1844" s="31"/>
    </row>
    <row r="1845" spans="1:6" ht="45" customHeight="1">
      <c r="A1845" s="4" t="s">
        <v>667</v>
      </c>
      <c r="B1845" s="31" t="s">
        <v>383</v>
      </c>
      <c r="C1845" s="31"/>
      <c r="D1845" s="31"/>
      <c r="E1845" s="31"/>
      <c r="F1845" s="31"/>
    </row>
  </sheetData>
  <mergeCells count="1869">
    <mergeCell ref="B1845:F1845"/>
    <mergeCell ref="B1839:F1839"/>
    <mergeCell ref="B1840:F1840"/>
    <mergeCell ref="B1841:F1841"/>
    <mergeCell ref="B1842:F1842"/>
    <mergeCell ref="B1843:F1843"/>
    <mergeCell ref="B1844:F1844"/>
    <mergeCell ref="C1833:F1833"/>
    <mergeCell ref="C1834:F1834"/>
    <mergeCell ref="A1835:F1835"/>
    <mergeCell ref="B1836:F1836"/>
    <mergeCell ref="B1837:F1837"/>
    <mergeCell ref="B1838:F1838"/>
    <mergeCell ref="C1827:F1827"/>
    <mergeCell ref="C1828:F1828"/>
    <mergeCell ref="C1829:F1829"/>
    <mergeCell ref="C1830:F1830"/>
    <mergeCell ref="C1831:F1831"/>
    <mergeCell ref="C1832:F1832"/>
    <mergeCell ref="C1821:F1821"/>
    <mergeCell ref="C1822:F1822"/>
    <mergeCell ref="C1823:F1823"/>
    <mergeCell ref="C1824:F1824"/>
    <mergeCell ref="C1825:F1825"/>
    <mergeCell ref="C1826:F1826"/>
    <mergeCell ref="C1815:F1815"/>
    <mergeCell ref="C1816:F1816"/>
    <mergeCell ref="C1817:F1817"/>
    <mergeCell ref="C1818:F1818"/>
    <mergeCell ref="C1819:F1819"/>
    <mergeCell ref="C1820:F1820"/>
    <mergeCell ref="C1809:F1809"/>
    <mergeCell ref="C1810:F1810"/>
    <mergeCell ref="C1811:F1811"/>
    <mergeCell ref="C1812:F1812"/>
    <mergeCell ref="C1813:F1813"/>
    <mergeCell ref="C1814:F1814"/>
    <mergeCell ref="C1803:F1803"/>
    <mergeCell ref="C1804:F1804"/>
    <mergeCell ref="C1805:F1805"/>
    <mergeCell ref="C1806:F1806"/>
    <mergeCell ref="C1807:F1807"/>
    <mergeCell ref="C1808:F1808"/>
    <mergeCell ref="C1797:F1797"/>
    <mergeCell ref="C1798:F1798"/>
    <mergeCell ref="C1799:F1799"/>
    <mergeCell ref="C1800:F1800"/>
    <mergeCell ref="C1801:F1801"/>
    <mergeCell ref="C1802:F1802"/>
    <mergeCell ref="C1791:F1791"/>
    <mergeCell ref="C1792:F1792"/>
    <mergeCell ref="C1793:F1793"/>
    <mergeCell ref="C1794:F1794"/>
    <mergeCell ref="C1795:F1795"/>
    <mergeCell ref="C1796:F1796"/>
    <mergeCell ref="C1785:F1785"/>
    <mergeCell ref="C1786:F1786"/>
    <mergeCell ref="C1787:F1787"/>
    <mergeCell ref="C1788:F1788"/>
    <mergeCell ref="C1789:F1789"/>
    <mergeCell ref="C1790:F1790"/>
    <mergeCell ref="C1779:F1779"/>
    <mergeCell ref="C1780:F1780"/>
    <mergeCell ref="C1781:F1781"/>
    <mergeCell ref="C1782:F1782"/>
    <mergeCell ref="C1783:F1783"/>
    <mergeCell ref="C1784:F1784"/>
    <mergeCell ref="G1770:G1773"/>
    <mergeCell ref="C1774:F1774"/>
    <mergeCell ref="C1775:F1775"/>
    <mergeCell ref="C1776:F1776"/>
    <mergeCell ref="C1777:F1777"/>
    <mergeCell ref="C1778:F1778"/>
    <mergeCell ref="C1765:F1765"/>
    <mergeCell ref="C1766:F1766"/>
    <mergeCell ref="C1767:F1767"/>
    <mergeCell ref="C1768:F1768"/>
    <mergeCell ref="C1769:F1769"/>
    <mergeCell ref="A1770:A1773"/>
    <mergeCell ref="B1770:B1773"/>
    <mergeCell ref="C1760:F1760"/>
    <mergeCell ref="G1742:G1760"/>
    <mergeCell ref="C1761:F1761"/>
    <mergeCell ref="C1762:F1762"/>
    <mergeCell ref="A1763:A1764"/>
    <mergeCell ref="B1763:B1764"/>
    <mergeCell ref="C1763:F1763"/>
    <mergeCell ref="C1764:F1764"/>
    <mergeCell ref="G1763:G1764"/>
    <mergeCell ref="G1737:G1740"/>
    <mergeCell ref="C1741:F1741"/>
    <mergeCell ref="A1742:A1760"/>
    <mergeCell ref="B1742:B1760"/>
    <mergeCell ref="C1742:F1742"/>
    <mergeCell ref="C1743:F1743"/>
    <mergeCell ref="C1744:F1744"/>
    <mergeCell ref="C1745:F1745"/>
    <mergeCell ref="C1746:F1746"/>
    <mergeCell ref="C1747:F1747"/>
    <mergeCell ref="C1734:F1734"/>
    <mergeCell ref="C1735:F1735"/>
    <mergeCell ref="C1736:F1736"/>
    <mergeCell ref="A1737:A1740"/>
    <mergeCell ref="B1737:B1740"/>
    <mergeCell ref="C1737:F1737"/>
    <mergeCell ref="C1738:F1738"/>
    <mergeCell ref="C1739:F1739"/>
    <mergeCell ref="C1740:F1740"/>
    <mergeCell ref="C1728:F1728"/>
    <mergeCell ref="C1729:F1729"/>
    <mergeCell ref="C1730:F1730"/>
    <mergeCell ref="C1731:F1731"/>
    <mergeCell ref="C1732:F1732"/>
    <mergeCell ref="C1733:F1733"/>
    <mergeCell ref="C1722:F1722"/>
    <mergeCell ref="C1723:F1723"/>
    <mergeCell ref="C1724:F1724"/>
    <mergeCell ref="C1725:F1725"/>
    <mergeCell ref="C1726:F1726"/>
    <mergeCell ref="C1727:F1727"/>
    <mergeCell ref="C1716:F1716"/>
    <mergeCell ref="C1717:F1717"/>
    <mergeCell ref="C1718:F1718"/>
    <mergeCell ref="C1719:F1719"/>
    <mergeCell ref="C1720:F1720"/>
    <mergeCell ref="C1721:F1721"/>
    <mergeCell ref="C1710:F1710"/>
    <mergeCell ref="C1711:F1711"/>
    <mergeCell ref="C1712:F1712"/>
    <mergeCell ref="C1713:F1713"/>
    <mergeCell ref="C1714:F1714"/>
    <mergeCell ref="C1715:F1715"/>
    <mergeCell ref="C1704:F1704"/>
    <mergeCell ref="C1705:F1705"/>
    <mergeCell ref="C1706:F1706"/>
    <mergeCell ref="C1707:F1707"/>
    <mergeCell ref="C1708:F1708"/>
    <mergeCell ref="C1709:F1709"/>
    <mergeCell ref="C1698:F1698"/>
    <mergeCell ref="C1699:F1699"/>
    <mergeCell ref="C1700:F1700"/>
    <mergeCell ref="C1701:F1701"/>
    <mergeCell ref="C1702:F1702"/>
    <mergeCell ref="C1703:F1703"/>
    <mergeCell ref="C1692:F1692"/>
    <mergeCell ref="C1693:F1693"/>
    <mergeCell ref="C1694:F1694"/>
    <mergeCell ref="C1695:F1695"/>
    <mergeCell ref="C1696:F1696"/>
    <mergeCell ref="C1697:F1697"/>
    <mergeCell ref="C1686:F1686"/>
    <mergeCell ref="C1687:F1687"/>
    <mergeCell ref="C1688:F1688"/>
    <mergeCell ref="C1689:F1689"/>
    <mergeCell ref="C1690:F1690"/>
    <mergeCell ref="C1691:F1691"/>
    <mergeCell ref="C1680:F1680"/>
    <mergeCell ref="C1681:F1681"/>
    <mergeCell ref="C1682:F1682"/>
    <mergeCell ref="C1683:F1683"/>
    <mergeCell ref="C1684:F1684"/>
    <mergeCell ref="C1685:F1685"/>
    <mergeCell ref="C1674:F1674"/>
    <mergeCell ref="C1675:F1675"/>
    <mergeCell ref="C1676:F1676"/>
    <mergeCell ref="C1677:F1677"/>
    <mergeCell ref="C1678:F1678"/>
    <mergeCell ref="C1679:F1679"/>
    <mergeCell ref="C1668:F1668"/>
    <mergeCell ref="C1669:F1669"/>
    <mergeCell ref="C1670:F1670"/>
    <mergeCell ref="C1671:F1671"/>
    <mergeCell ref="C1672:F1672"/>
    <mergeCell ref="C1673:F1673"/>
    <mergeCell ref="C1662:F1662"/>
    <mergeCell ref="C1663:F1663"/>
    <mergeCell ref="C1664:F1664"/>
    <mergeCell ref="C1665:F1665"/>
    <mergeCell ref="C1666:F1666"/>
    <mergeCell ref="C1667:F1667"/>
    <mergeCell ref="G1653:G1656"/>
    <mergeCell ref="C1657:F1657"/>
    <mergeCell ref="C1658:F1658"/>
    <mergeCell ref="C1659:F1659"/>
    <mergeCell ref="C1660:F1660"/>
    <mergeCell ref="C1661:F1661"/>
    <mergeCell ref="C1648:F1648"/>
    <mergeCell ref="C1649:F1649"/>
    <mergeCell ref="C1650:F1650"/>
    <mergeCell ref="C1651:F1651"/>
    <mergeCell ref="C1652:F1652"/>
    <mergeCell ref="A1653:A1656"/>
    <mergeCell ref="B1653:B1656"/>
    <mergeCell ref="C1643:F1643"/>
    <mergeCell ref="C1644:F1644"/>
    <mergeCell ref="G1637:G1644"/>
    <mergeCell ref="C1645:F1645"/>
    <mergeCell ref="C1646:F1646"/>
    <mergeCell ref="C1647:F1647"/>
    <mergeCell ref="G1633:G1635"/>
    <mergeCell ref="C1636:F1636"/>
    <mergeCell ref="A1637:A1644"/>
    <mergeCell ref="B1637:B1644"/>
    <mergeCell ref="C1637:F1637"/>
    <mergeCell ref="C1638:F1638"/>
    <mergeCell ref="C1639:F1639"/>
    <mergeCell ref="C1640:F1640"/>
    <mergeCell ref="C1641:F1641"/>
    <mergeCell ref="C1642:F1642"/>
    <mergeCell ref="C1630:F1630"/>
    <mergeCell ref="C1631:F1631"/>
    <mergeCell ref="C1632:F1632"/>
    <mergeCell ref="A1633:A1635"/>
    <mergeCell ref="B1633:B1635"/>
    <mergeCell ref="C1633:F1633"/>
    <mergeCell ref="C1634:F1634"/>
    <mergeCell ref="C1635:F1635"/>
    <mergeCell ref="C1624:F1624"/>
    <mergeCell ref="C1625:F1625"/>
    <mergeCell ref="C1626:F1626"/>
    <mergeCell ref="C1627:F1627"/>
    <mergeCell ref="C1628:F1628"/>
    <mergeCell ref="C1629:F1629"/>
    <mergeCell ref="C1618:F1618"/>
    <mergeCell ref="C1619:F1619"/>
    <mergeCell ref="C1620:F1620"/>
    <mergeCell ref="C1621:F1621"/>
    <mergeCell ref="C1622:F1622"/>
    <mergeCell ref="C1623:F1623"/>
    <mergeCell ref="C1612:F1612"/>
    <mergeCell ref="C1613:F1613"/>
    <mergeCell ref="C1614:F1614"/>
    <mergeCell ref="C1615:F1615"/>
    <mergeCell ref="C1616:F1616"/>
    <mergeCell ref="C1617:F1617"/>
    <mergeCell ref="C1606:F1606"/>
    <mergeCell ref="C1607:F1607"/>
    <mergeCell ref="C1608:F1608"/>
    <mergeCell ref="C1609:F1609"/>
    <mergeCell ref="C1610:F1610"/>
    <mergeCell ref="C1611:F1611"/>
    <mergeCell ref="C1600:F1600"/>
    <mergeCell ref="C1601:F1601"/>
    <mergeCell ref="C1602:F1602"/>
    <mergeCell ref="C1603:F1603"/>
    <mergeCell ref="C1604:F1604"/>
    <mergeCell ref="C1605:F1605"/>
    <mergeCell ref="C1594:F1594"/>
    <mergeCell ref="C1595:F1595"/>
    <mergeCell ref="C1596:F1596"/>
    <mergeCell ref="C1597:F1597"/>
    <mergeCell ref="C1598:F1598"/>
    <mergeCell ref="C1599:F1599"/>
    <mergeCell ref="C1588:F1588"/>
    <mergeCell ref="C1589:F1589"/>
    <mergeCell ref="C1590:F1590"/>
    <mergeCell ref="C1591:F1591"/>
    <mergeCell ref="C1592:F1592"/>
    <mergeCell ref="C1593:F1593"/>
    <mergeCell ref="C1582:F1582"/>
    <mergeCell ref="C1583:F1583"/>
    <mergeCell ref="C1584:F1584"/>
    <mergeCell ref="C1585:F1585"/>
    <mergeCell ref="C1586:F1586"/>
    <mergeCell ref="C1587:F1587"/>
    <mergeCell ref="C1576:F1576"/>
    <mergeCell ref="C1577:F1577"/>
    <mergeCell ref="C1578:F1578"/>
    <mergeCell ref="C1579:F1579"/>
    <mergeCell ref="C1580:F1580"/>
    <mergeCell ref="C1581:F1581"/>
    <mergeCell ref="C1570:F1570"/>
    <mergeCell ref="C1571:F1571"/>
    <mergeCell ref="C1572:F1572"/>
    <mergeCell ref="C1573:F1573"/>
    <mergeCell ref="C1574:F1574"/>
    <mergeCell ref="C1575:F1575"/>
    <mergeCell ref="C1564:F1564"/>
    <mergeCell ref="C1565:F1565"/>
    <mergeCell ref="C1566:F1566"/>
    <mergeCell ref="C1567:F1567"/>
    <mergeCell ref="C1568:F1568"/>
    <mergeCell ref="C1569:F1569"/>
    <mergeCell ref="C1558:F1558"/>
    <mergeCell ref="C1559:F1559"/>
    <mergeCell ref="C1560:F1560"/>
    <mergeCell ref="C1561:F1561"/>
    <mergeCell ref="C1562:F1562"/>
    <mergeCell ref="C1563:F1563"/>
    <mergeCell ref="G1549:G1552"/>
    <mergeCell ref="C1553:F1553"/>
    <mergeCell ref="C1554:F1554"/>
    <mergeCell ref="C1555:F1555"/>
    <mergeCell ref="C1556:F1556"/>
    <mergeCell ref="C1557:F1557"/>
    <mergeCell ref="C1545:F1545"/>
    <mergeCell ref="C1546:F1546"/>
    <mergeCell ref="C1547:F1547"/>
    <mergeCell ref="C1548:F1548"/>
    <mergeCell ref="A1549:A1552"/>
    <mergeCell ref="B1549:B1552"/>
    <mergeCell ref="C1540:F1540"/>
    <mergeCell ref="G1534:G1540"/>
    <mergeCell ref="C1541:F1541"/>
    <mergeCell ref="C1542:F1542"/>
    <mergeCell ref="C1543:F1543"/>
    <mergeCell ref="C1544:F1544"/>
    <mergeCell ref="G1527:G1532"/>
    <mergeCell ref="C1533:F1533"/>
    <mergeCell ref="A1534:A1540"/>
    <mergeCell ref="B1534:B1540"/>
    <mergeCell ref="C1534:F1534"/>
    <mergeCell ref="C1535:F1535"/>
    <mergeCell ref="C1536:F1536"/>
    <mergeCell ref="C1537:F1537"/>
    <mergeCell ref="C1538:F1538"/>
    <mergeCell ref="C1539:F1539"/>
    <mergeCell ref="C1526:F1526"/>
    <mergeCell ref="A1527:A1532"/>
    <mergeCell ref="B1527:B1532"/>
    <mergeCell ref="C1527:F1527"/>
    <mergeCell ref="C1528:F1528"/>
    <mergeCell ref="C1529:F1529"/>
    <mergeCell ref="C1530:F1530"/>
    <mergeCell ref="C1531:F1531"/>
    <mergeCell ref="C1532:F1532"/>
    <mergeCell ref="C1520:F1520"/>
    <mergeCell ref="C1521:F1521"/>
    <mergeCell ref="C1522:F1522"/>
    <mergeCell ref="C1523:F1523"/>
    <mergeCell ref="C1524:F1524"/>
    <mergeCell ref="C1525:F1525"/>
    <mergeCell ref="C1514:F1514"/>
    <mergeCell ref="C1515:F1515"/>
    <mergeCell ref="C1516:F1516"/>
    <mergeCell ref="C1517:F1517"/>
    <mergeCell ref="C1518:F1518"/>
    <mergeCell ref="C1519:F1519"/>
    <mergeCell ref="C1508:F1508"/>
    <mergeCell ref="C1509:F1509"/>
    <mergeCell ref="C1510:F1510"/>
    <mergeCell ref="C1511:F1511"/>
    <mergeCell ref="C1512:F1512"/>
    <mergeCell ref="C1513:F1513"/>
    <mergeCell ref="C1502:F1502"/>
    <mergeCell ref="C1503:F1503"/>
    <mergeCell ref="C1504:F1504"/>
    <mergeCell ref="C1505:F1505"/>
    <mergeCell ref="C1506:F1506"/>
    <mergeCell ref="C1507:F1507"/>
    <mergeCell ref="C1496:F1496"/>
    <mergeCell ref="C1497:F1497"/>
    <mergeCell ref="C1498:F1498"/>
    <mergeCell ref="C1499:F1499"/>
    <mergeCell ref="C1500:F1500"/>
    <mergeCell ref="C1501:F1501"/>
    <mergeCell ref="C1490:F1490"/>
    <mergeCell ref="C1491:F1491"/>
    <mergeCell ref="C1492:F1492"/>
    <mergeCell ref="C1493:F1493"/>
    <mergeCell ref="C1494:F1494"/>
    <mergeCell ref="C1495:F1495"/>
    <mergeCell ref="C1484:F1484"/>
    <mergeCell ref="C1485:F1485"/>
    <mergeCell ref="C1486:F1486"/>
    <mergeCell ref="C1487:F1487"/>
    <mergeCell ref="C1488:F1488"/>
    <mergeCell ref="C1489:F1489"/>
    <mergeCell ref="C1478:F1478"/>
    <mergeCell ref="C1479:F1479"/>
    <mergeCell ref="C1480:F1480"/>
    <mergeCell ref="C1481:F1481"/>
    <mergeCell ref="C1482:F1482"/>
    <mergeCell ref="C1483:F1483"/>
    <mergeCell ref="C1472:F1472"/>
    <mergeCell ref="C1473:F1473"/>
    <mergeCell ref="C1474:F1474"/>
    <mergeCell ref="C1475:F1475"/>
    <mergeCell ref="C1476:F1476"/>
    <mergeCell ref="C1477:F1477"/>
    <mergeCell ref="C1466:F1466"/>
    <mergeCell ref="C1467:F1467"/>
    <mergeCell ref="C1468:F1468"/>
    <mergeCell ref="C1469:F1469"/>
    <mergeCell ref="C1470:F1470"/>
    <mergeCell ref="C1471:F1471"/>
    <mergeCell ref="C1460:F1460"/>
    <mergeCell ref="C1461:F1461"/>
    <mergeCell ref="C1462:F1462"/>
    <mergeCell ref="C1463:F1463"/>
    <mergeCell ref="C1464:F1464"/>
    <mergeCell ref="C1465:F1465"/>
    <mergeCell ref="C1454:F1454"/>
    <mergeCell ref="C1455:F1455"/>
    <mergeCell ref="C1456:F1456"/>
    <mergeCell ref="C1457:F1457"/>
    <mergeCell ref="C1458:F1458"/>
    <mergeCell ref="C1459:F1459"/>
    <mergeCell ref="C1448:F1448"/>
    <mergeCell ref="C1449:F1449"/>
    <mergeCell ref="C1450:F1450"/>
    <mergeCell ref="C1451:F1451"/>
    <mergeCell ref="C1452:F1452"/>
    <mergeCell ref="C1453:F1453"/>
    <mergeCell ref="C1441:F1441"/>
    <mergeCell ref="C1442:F1442"/>
    <mergeCell ref="A1443:A1446"/>
    <mergeCell ref="B1443:B1446"/>
    <mergeCell ref="G1443:G1446"/>
    <mergeCell ref="C1447:F1447"/>
    <mergeCell ref="C1435:F1435"/>
    <mergeCell ref="C1436:F1436"/>
    <mergeCell ref="C1437:F1437"/>
    <mergeCell ref="C1438:F1438"/>
    <mergeCell ref="C1439:F1439"/>
    <mergeCell ref="C1440:F1440"/>
    <mergeCell ref="G1425:G1428"/>
    <mergeCell ref="C1429:F1429"/>
    <mergeCell ref="A1430:A1434"/>
    <mergeCell ref="B1430:B1434"/>
    <mergeCell ref="C1430:F1430"/>
    <mergeCell ref="C1431:F1431"/>
    <mergeCell ref="C1432:F1432"/>
    <mergeCell ref="C1433:F1433"/>
    <mergeCell ref="C1434:F1434"/>
    <mergeCell ref="G1430:G1434"/>
    <mergeCell ref="A1425:A1428"/>
    <mergeCell ref="B1425:B1428"/>
    <mergeCell ref="C1425:F1425"/>
    <mergeCell ref="C1426:F1426"/>
    <mergeCell ref="C1427:F1427"/>
    <mergeCell ref="C1428:F1428"/>
    <mergeCell ref="C1419:F1419"/>
    <mergeCell ref="C1420:F1420"/>
    <mergeCell ref="C1421:F1421"/>
    <mergeCell ref="C1422:F1422"/>
    <mergeCell ref="C1423:F1423"/>
    <mergeCell ref="C1424:F1424"/>
    <mergeCell ref="C1413:F1413"/>
    <mergeCell ref="C1414:F1414"/>
    <mergeCell ref="C1415:F1415"/>
    <mergeCell ref="C1416:F1416"/>
    <mergeCell ref="C1417:F1417"/>
    <mergeCell ref="C1418:F1418"/>
    <mergeCell ref="C1407:F1407"/>
    <mergeCell ref="C1408:F1408"/>
    <mergeCell ref="C1409:F1409"/>
    <mergeCell ref="C1410:F1410"/>
    <mergeCell ref="C1411:F1411"/>
    <mergeCell ref="C1412:F1412"/>
    <mergeCell ref="C1401:F1401"/>
    <mergeCell ref="C1402:F1402"/>
    <mergeCell ref="C1403:F1403"/>
    <mergeCell ref="C1404:F1404"/>
    <mergeCell ref="C1405:F1405"/>
    <mergeCell ref="C1406:F1406"/>
    <mergeCell ref="C1395:F1395"/>
    <mergeCell ref="C1396:F1396"/>
    <mergeCell ref="C1397:F1397"/>
    <mergeCell ref="C1398:F1398"/>
    <mergeCell ref="C1399:F1399"/>
    <mergeCell ref="C1400:F1400"/>
    <mergeCell ref="C1389:F1389"/>
    <mergeCell ref="C1390:F1390"/>
    <mergeCell ref="C1391:F1391"/>
    <mergeCell ref="C1392:F1392"/>
    <mergeCell ref="C1393:F1393"/>
    <mergeCell ref="C1394:F1394"/>
    <mergeCell ref="C1383:F1383"/>
    <mergeCell ref="C1384:F1384"/>
    <mergeCell ref="C1385:F1385"/>
    <mergeCell ref="C1386:F1386"/>
    <mergeCell ref="C1387:F1387"/>
    <mergeCell ref="C1388:F1388"/>
    <mergeCell ref="C1377:F1377"/>
    <mergeCell ref="C1378:F1378"/>
    <mergeCell ref="C1379:F1379"/>
    <mergeCell ref="C1380:F1380"/>
    <mergeCell ref="C1381:F1381"/>
    <mergeCell ref="C1382:F1382"/>
    <mergeCell ref="C1371:F1371"/>
    <mergeCell ref="C1372:F1372"/>
    <mergeCell ref="C1373:F1373"/>
    <mergeCell ref="C1374:F1374"/>
    <mergeCell ref="C1375:F1375"/>
    <mergeCell ref="C1376:F1376"/>
    <mergeCell ref="C1365:F1365"/>
    <mergeCell ref="C1366:F1366"/>
    <mergeCell ref="C1367:F1367"/>
    <mergeCell ref="C1368:F1368"/>
    <mergeCell ref="C1369:F1369"/>
    <mergeCell ref="C1370:F1370"/>
    <mergeCell ref="C1359:F1359"/>
    <mergeCell ref="C1360:F1360"/>
    <mergeCell ref="C1361:F1361"/>
    <mergeCell ref="C1362:F1362"/>
    <mergeCell ref="C1363:F1363"/>
    <mergeCell ref="C1364:F1364"/>
    <mergeCell ref="C1353:F1353"/>
    <mergeCell ref="C1354:F1354"/>
    <mergeCell ref="C1355:F1355"/>
    <mergeCell ref="C1356:F1356"/>
    <mergeCell ref="C1357:F1357"/>
    <mergeCell ref="C1358:F1358"/>
    <mergeCell ref="C1347:F1347"/>
    <mergeCell ref="C1348:F1348"/>
    <mergeCell ref="C1349:F1349"/>
    <mergeCell ref="C1350:F1350"/>
    <mergeCell ref="C1351:F1351"/>
    <mergeCell ref="C1352:F1352"/>
    <mergeCell ref="C1340:F1340"/>
    <mergeCell ref="C1341:F1341"/>
    <mergeCell ref="C1342:F1342"/>
    <mergeCell ref="A1343:A1346"/>
    <mergeCell ref="B1343:B1346"/>
    <mergeCell ref="G1343:G1346"/>
    <mergeCell ref="G1329:G1334"/>
    <mergeCell ref="C1335:F1335"/>
    <mergeCell ref="C1336:F1336"/>
    <mergeCell ref="C1337:F1337"/>
    <mergeCell ref="C1338:F1338"/>
    <mergeCell ref="C1339:F1339"/>
    <mergeCell ref="G1324:G1327"/>
    <mergeCell ref="C1328:F1328"/>
    <mergeCell ref="A1329:A1334"/>
    <mergeCell ref="B1329:B1334"/>
    <mergeCell ref="C1329:F1329"/>
    <mergeCell ref="C1330:F1330"/>
    <mergeCell ref="C1331:F1331"/>
    <mergeCell ref="C1332:F1332"/>
    <mergeCell ref="C1333:F1333"/>
    <mergeCell ref="C1334:F1334"/>
    <mergeCell ref="C1323:F1323"/>
    <mergeCell ref="A1324:A1327"/>
    <mergeCell ref="B1324:B1327"/>
    <mergeCell ref="C1324:F1324"/>
    <mergeCell ref="C1325:F1325"/>
    <mergeCell ref="C1326:F1326"/>
    <mergeCell ref="C1327:F1327"/>
    <mergeCell ref="C1317:F1317"/>
    <mergeCell ref="C1318:F1318"/>
    <mergeCell ref="C1319:F1319"/>
    <mergeCell ref="C1320:F1320"/>
    <mergeCell ref="C1321:F1321"/>
    <mergeCell ref="C1322:F1322"/>
    <mergeCell ref="C1311:F1311"/>
    <mergeCell ref="C1312:F1312"/>
    <mergeCell ref="C1313:F1313"/>
    <mergeCell ref="C1314:F1314"/>
    <mergeCell ref="C1315:F1315"/>
    <mergeCell ref="C1316:F1316"/>
    <mergeCell ref="C1305:F1305"/>
    <mergeCell ref="C1306:F1306"/>
    <mergeCell ref="C1307:F1307"/>
    <mergeCell ref="C1308:F1308"/>
    <mergeCell ref="C1309:F1309"/>
    <mergeCell ref="C1310:F1310"/>
    <mergeCell ref="C1299:F1299"/>
    <mergeCell ref="C1300:F1300"/>
    <mergeCell ref="C1301:F1301"/>
    <mergeCell ref="C1302:F1302"/>
    <mergeCell ref="C1303:F1303"/>
    <mergeCell ref="C1304:F1304"/>
    <mergeCell ref="C1293:F1293"/>
    <mergeCell ref="C1294:F1294"/>
    <mergeCell ref="C1295:F1295"/>
    <mergeCell ref="C1296:F1296"/>
    <mergeCell ref="C1297:F1297"/>
    <mergeCell ref="C1298:F1298"/>
    <mergeCell ref="C1287:F1287"/>
    <mergeCell ref="C1288:F1288"/>
    <mergeCell ref="C1289:F1289"/>
    <mergeCell ref="C1290:F1290"/>
    <mergeCell ref="C1291:F1291"/>
    <mergeCell ref="C1292:F1292"/>
    <mergeCell ref="C1281:F1281"/>
    <mergeCell ref="C1282:F1282"/>
    <mergeCell ref="C1283:F1283"/>
    <mergeCell ref="C1284:F1284"/>
    <mergeCell ref="C1285:F1285"/>
    <mergeCell ref="C1286:F1286"/>
    <mergeCell ref="C1275:F1275"/>
    <mergeCell ref="C1276:F1276"/>
    <mergeCell ref="C1277:F1277"/>
    <mergeCell ref="C1278:F1278"/>
    <mergeCell ref="C1279:F1279"/>
    <mergeCell ref="C1280:F1280"/>
    <mergeCell ref="C1269:F1269"/>
    <mergeCell ref="C1270:F1270"/>
    <mergeCell ref="C1271:F1271"/>
    <mergeCell ref="C1272:F1272"/>
    <mergeCell ref="C1273:F1273"/>
    <mergeCell ref="C1274:F1274"/>
    <mergeCell ref="C1263:F1263"/>
    <mergeCell ref="C1264:F1264"/>
    <mergeCell ref="C1265:F1265"/>
    <mergeCell ref="C1266:F1266"/>
    <mergeCell ref="C1267:F1267"/>
    <mergeCell ref="C1268:F1268"/>
    <mergeCell ref="C1257:F1257"/>
    <mergeCell ref="C1258:F1258"/>
    <mergeCell ref="C1259:F1259"/>
    <mergeCell ref="C1260:F1260"/>
    <mergeCell ref="C1261:F1261"/>
    <mergeCell ref="C1262:F1262"/>
    <mergeCell ref="C1251:F1251"/>
    <mergeCell ref="C1252:F1252"/>
    <mergeCell ref="C1253:F1253"/>
    <mergeCell ref="C1254:F1254"/>
    <mergeCell ref="C1255:F1255"/>
    <mergeCell ref="C1256:F1256"/>
    <mergeCell ref="C1245:F1245"/>
    <mergeCell ref="C1246:F1246"/>
    <mergeCell ref="C1247:F1247"/>
    <mergeCell ref="C1248:F1248"/>
    <mergeCell ref="C1249:F1249"/>
    <mergeCell ref="C1250:F1250"/>
    <mergeCell ref="C1239:F1239"/>
    <mergeCell ref="C1240:F1240"/>
    <mergeCell ref="C1241:F1241"/>
    <mergeCell ref="C1242:F1242"/>
    <mergeCell ref="C1243:F1243"/>
    <mergeCell ref="C1244:F1244"/>
    <mergeCell ref="C1233:F1233"/>
    <mergeCell ref="C1234:F1234"/>
    <mergeCell ref="C1235:F1235"/>
    <mergeCell ref="C1236:F1236"/>
    <mergeCell ref="C1237:F1237"/>
    <mergeCell ref="C1238:F1238"/>
    <mergeCell ref="G1224:G1227"/>
    <mergeCell ref="C1228:F1228"/>
    <mergeCell ref="C1229:F1229"/>
    <mergeCell ref="C1230:F1230"/>
    <mergeCell ref="C1231:F1231"/>
    <mergeCell ref="C1232:F1232"/>
    <mergeCell ref="C1219:F1219"/>
    <mergeCell ref="C1220:F1220"/>
    <mergeCell ref="C1221:F1221"/>
    <mergeCell ref="C1222:F1222"/>
    <mergeCell ref="C1223:F1223"/>
    <mergeCell ref="A1224:A1227"/>
    <mergeCell ref="B1224:B1227"/>
    <mergeCell ref="C1214:F1214"/>
    <mergeCell ref="C1215:F1215"/>
    <mergeCell ref="G1208:G1215"/>
    <mergeCell ref="C1216:F1216"/>
    <mergeCell ref="C1217:F1217"/>
    <mergeCell ref="C1218:F1218"/>
    <mergeCell ref="G1200:G1206"/>
    <mergeCell ref="C1207:F1207"/>
    <mergeCell ref="A1208:A1215"/>
    <mergeCell ref="B1208:B1215"/>
    <mergeCell ref="C1208:F1208"/>
    <mergeCell ref="C1209:F1209"/>
    <mergeCell ref="C1210:F1210"/>
    <mergeCell ref="C1211:F1211"/>
    <mergeCell ref="C1212:F1212"/>
    <mergeCell ref="C1213:F1213"/>
    <mergeCell ref="A1200:A1206"/>
    <mergeCell ref="B1200:B1206"/>
    <mergeCell ref="C1200:F1200"/>
    <mergeCell ref="C1201:F1201"/>
    <mergeCell ref="C1202:F1202"/>
    <mergeCell ref="C1203:F1203"/>
    <mergeCell ref="C1204:F1204"/>
    <mergeCell ref="C1205:F1205"/>
    <mergeCell ref="C1206:F1206"/>
    <mergeCell ref="C1194:F1194"/>
    <mergeCell ref="C1195:F1195"/>
    <mergeCell ref="C1196:F1196"/>
    <mergeCell ref="C1197:F1197"/>
    <mergeCell ref="C1198:F1198"/>
    <mergeCell ref="C1199:F1199"/>
    <mergeCell ref="C1188:F1188"/>
    <mergeCell ref="C1189:F1189"/>
    <mergeCell ref="C1190:F1190"/>
    <mergeCell ref="C1191:F1191"/>
    <mergeCell ref="C1192:F1192"/>
    <mergeCell ref="C1193:F1193"/>
    <mergeCell ref="C1182:F1182"/>
    <mergeCell ref="C1183:F1183"/>
    <mergeCell ref="C1184:F1184"/>
    <mergeCell ref="C1185:F1185"/>
    <mergeCell ref="C1186:F1186"/>
    <mergeCell ref="C1187:F1187"/>
    <mergeCell ref="C1176:F1176"/>
    <mergeCell ref="C1177:F1177"/>
    <mergeCell ref="C1178:F1178"/>
    <mergeCell ref="C1179:F1179"/>
    <mergeCell ref="C1180:F1180"/>
    <mergeCell ref="C1181:F1181"/>
    <mergeCell ref="C1170:F1170"/>
    <mergeCell ref="C1171:F1171"/>
    <mergeCell ref="C1172:F1172"/>
    <mergeCell ref="C1173:F1173"/>
    <mergeCell ref="C1174:F1174"/>
    <mergeCell ref="C1175:F1175"/>
    <mergeCell ref="C1164:F1164"/>
    <mergeCell ref="C1165:F1165"/>
    <mergeCell ref="C1166:F1166"/>
    <mergeCell ref="C1167:F1167"/>
    <mergeCell ref="C1168:F1168"/>
    <mergeCell ref="C1169:F1169"/>
    <mergeCell ref="C1158:F1158"/>
    <mergeCell ref="C1159:F1159"/>
    <mergeCell ref="C1160:F1160"/>
    <mergeCell ref="C1161:F1161"/>
    <mergeCell ref="C1162:F1162"/>
    <mergeCell ref="C1163:F1163"/>
    <mergeCell ref="C1152:F1152"/>
    <mergeCell ref="C1153:F1153"/>
    <mergeCell ref="C1154:F1154"/>
    <mergeCell ref="C1155:F1155"/>
    <mergeCell ref="C1156:F1156"/>
    <mergeCell ref="C1157:F1157"/>
    <mergeCell ref="C1146:F1146"/>
    <mergeCell ref="C1147:F1147"/>
    <mergeCell ref="C1148:F1148"/>
    <mergeCell ref="C1149:F1149"/>
    <mergeCell ref="C1150:F1150"/>
    <mergeCell ref="C1151:F1151"/>
    <mergeCell ref="C1140:F1140"/>
    <mergeCell ref="C1141:F1141"/>
    <mergeCell ref="C1142:F1142"/>
    <mergeCell ref="C1143:F1143"/>
    <mergeCell ref="C1144:F1144"/>
    <mergeCell ref="C1145:F1145"/>
    <mergeCell ref="C1134:F1134"/>
    <mergeCell ref="C1135:F1135"/>
    <mergeCell ref="C1136:F1136"/>
    <mergeCell ref="C1137:F1137"/>
    <mergeCell ref="C1138:F1138"/>
    <mergeCell ref="C1139:F1139"/>
    <mergeCell ref="C1128:F1128"/>
    <mergeCell ref="C1129:F1129"/>
    <mergeCell ref="C1130:F1130"/>
    <mergeCell ref="C1131:F1131"/>
    <mergeCell ref="C1132:F1132"/>
    <mergeCell ref="C1133:F1133"/>
    <mergeCell ref="C1122:F1122"/>
    <mergeCell ref="C1123:F1123"/>
    <mergeCell ref="C1124:F1124"/>
    <mergeCell ref="C1125:F1125"/>
    <mergeCell ref="C1126:F1126"/>
    <mergeCell ref="C1127:F1127"/>
    <mergeCell ref="C1115:F1115"/>
    <mergeCell ref="C1116:F1116"/>
    <mergeCell ref="C1117:F1117"/>
    <mergeCell ref="A1118:A1121"/>
    <mergeCell ref="B1118:B1121"/>
    <mergeCell ref="G1118:G1121"/>
    <mergeCell ref="G1104:G1109"/>
    <mergeCell ref="C1110:F1110"/>
    <mergeCell ref="C1111:F1111"/>
    <mergeCell ref="C1112:F1112"/>
    <mergeCell ref="C1113:F1113"/>
    <mergeCell ref="C1114:F1114"/>
    <mergeCell ref="G1089:G1102"/>
    <mergeCell ref="C1103:F1103"/>
    <mergeCell ref="A1104:A1109"/>
    <mergeCell ref="B1104:B1109"/>
    <mergeCell ref="C1104:F1104"/>
    <mergeCell ref="C1105:F1105"/>
    <mergeCell ref="C1106:F1106"/>
    <mergeCell ref="C1107:F1107"/>
    <mergeCell ref="C1108:F1108"/>
    <mergeCell ref="C1109:F1109"/>
    <mergeCell ref="C1087:F1087"/>
    <mergeCell ref="C1088:F1088"/>
    <mergeCell ref="A1089:A1102"/>
    <mergeCell ref="B1089:B1102"/>
    <mergeCell ref="C1089:F1089"/>
    <mergeCell ref="C1090:F1090"/>
    <mergeCell ref="C1101:F1101"/>
    <mergeCell ref="C1102:F1102"/>
    <mergeCell ref="C1081:F1081"/>
    <mergeCell ref="C1082:F1082"/>
    <mergeCell ref="C1083:F1083"/>
    <mergeCell ref="C1084:F1084"/>
    <mergeCell ref="C1085:F1085"/>
    <mergeCell ref="C1086:F1086"/>
    <mergeCell ref="C1075:F1075"/>
    <mergeCell ref="C1076:F1076"/>
    <mergeCell ref="C1077:F1077"/>
    <mergeCell ref="C1078:F1078"/>
    <mergeCell ref="C1079:F1079"/>
    <mergeCell ref="C1080:F1080"/>
    <mergeCell ref="C1069:F1069"/>
    <mergeCell ref="C1070:F1070"/>
    <mergeCell ref="C1071:F1071"/>
    <mergeCell ref="C1072:F1072"/>
    <mergeCell ref="C1073:F1073"/>
    <mergeCell ref="C1074:F1074"/>
    <mergeCell ref="C1063:F1063"/>
    <mergeCell ref="C1064:F1064"/>
    <mergeCell ref="C1065:F1065"/>
    <mergeCell ref="C1066:F1066"/>
    <mergeCell ref="C1067:F1067"/>
    <mergeCell ref="C1068:F1068"/>
    <mergeCell ref="C1057:F1057"/>
    <mergeCell ref="C1058:F1058"/>
    <mergeCell ref="C1059:F1059"/>
    <mergeCell ref="C1060:F1060"/>
    <mergeCell ref="C1061:F1061"/>
    <mergeCell ref="C1062:F1062"/>
    <mergeCell ref="C1051:F1051"/>
    <mergeCell ref="C1052:F1052"/>
    <mergeCell ref="C1053:F1053"/>
    <mergeCell ref="C1054:F1054"/>
    <mergeCell ref="C1055:F1055"/>
    <mergeCell ref="C1056:F1056"/>
    <mergeCell ref="C1045:F1045"/>
    <mergeCell ref="C1046:F1046"/>
    <mergeCell ref="C1047:F1047"/>
    <mergeCell ref="C1048:F1048"/>
    <mergeCell ref="C1049:F1049"/>
    <mergeCell ref="C1050:F1050"/>
    <mergeCell ref="C1039:F1039"/>
    <mergeCell ref="C1040:F1040"/>
    <mergeCell ref="C1041:F1041"/>
    <mergeCell ref="C1042:F1042"/>
    <mergeCell ref="C1043:F1043"/>
    <mergeCell ref="C1044:F1044"/>
    <mergeCell ref="C1033:F1033"/>
    <mergeCell ref="C1034:F1034"/>
    <mergeCell ref="C1035:F1035"/>
    <mergeCell ref="C1036:F1036"/>
    <mergeCell ref="C1037:F1037"/>
    <mergeCell ref="C1038:F1038"/>
    <mergeCell ref="C1027:F1027"/>
    <mergeCell ref="C1028:F1028"/>
    <mergeCell ref="C1029:F1029"/>
    <mergeCell ref="C1030:F1030"/>
    <mergeCell ref="C1031:F1031"/>
    <mergeCell ref="C1032:F1032"/>
    <mergeCell ref="C1021:F1021"/>
    <mergeCell ref="C1022:F1022"/>
    <mergeCell ref="C1023:F1023"/>
    <mergeCell ref="C1024:F1024"/>
    <mergeCell ref="C1025:F1025"/>
    <mergeCell ref="C1026:F1026"/>
    <mergeCell ref="C1015:F1015"/>
    <mergeCell ref="C1016:F1016"/>
    <mergeCell ref="C1017:F1017"/>
    <mergeCell ref="C1018:F1018"/>
    <mergeCell ref="C1019:F1019"/>
    <mergeCell ref="C1020:F1020"/>
    <mergeCell ref="C1009:F1009"/>
    <mergeCell ref="C1010:F1010"/>
    <mergeCell ref="C1011:F1011"/>
    <mergeCell ref="C1012:F1012"/>
    <mergeCell ref="C1013:F1013"/>
    <mergeCell ref="C1014:F1014"/>
    <mergeCell ref="C1003:F1003"/>
    <mergeCell ref="C1004:F1004"/>
    <mergeCell ref="C1005:F1005"/>
    <mergeCell ref="C1006:F1006"/>
    <mergeCell ref="C1007:F1007"/>
    <mergeCell ref="C1008:F1008"/>
    <mergeCell ref="C997:F997"/>
    <mergeCell ref="C998:F998"/>
    <mergeCell ref="C999:F999"/>
    <mergeCell ref="C1000:F1000"/>
    <mergeCell ref="C1001:F1001"/>
    <mergeCell ref="C1002:F1002"/>
    <mergeCell ref="C992:F992"/>
    <mergeCell ref="C993:F993"/>
    <mergeCell ref="C994:F994"/>
    <mergeCell ref="G986:G994"/>
    <mergeCell ref="C995:F995"/>
    <mergeCell ref="C996:F996"/>
    <mergeCell ref="G970:G984"/>
    <mergeCell ref="C985:F985"/>
    <mergeCell ref="A986:A994"/>
    <mergeCell ref="B986:B994"/>
    <mergeCell ref="C986:F986"/>
    <mergeCell ref="C987:F987"/>
    <mergeCell ref="C988:F988"/>
    <mergeCell ref="C989:F989"/>
    <mergeCell ref="C990:F990"/>
    <mergeCell ref="C991:F991"/>
    <mergeCell ref="C969:F969"/>
    <mergeCell ref="A970:A984"/>
    <mergeCell ref="B970:B984"/>
    <mergeCell ref="C970:F970"/>
    <mergeCell ref="C971:F971"/>
    <mergeCell ref="C982:F982"/>
    <mergeCell ref="C983:F983"/>
    <mergeCell ref="C984:F984"/>
    <mergeCell ref="C963:F963"/>
    <mergeCell ref="C964:F964"/>
    <mergeCell ref="C965:F965"/>
    <mergeCell ref="C966:F966"/>
    <mergeCell ref="C967:F967"/>
    <mergeCell ref="C968:F968"/>
    <mergeCell ref="C957:F957"/>
    <mergeCell ref="C958:F958"/>
    <mergeCell ref="C959:F959"/>
    <mergeCell ref="C960:F960"/>
    <mergeCell ref="C961:F961"/>
    <mergeCell ref="C962:F962"/>
    <mergeCell ref="C951:F951"/>
    <mergeCell ref="C952:F952"/>
    <mergeCell ref="C953:F953"/>
    <mergeCell ref="C954:F954"/>
    <mergeCell ref="C955:F955"/>
    <mergeCell ref="C956:F956"/>
    <mergeCell ref="C945:F945"/>
    <mergeCell ref="C946:F946"/>
    <mergeCell ref="C947:F947"/>
    <mergeCell ref="C948:F948"/>
    <mergeCell ref="C949:F949"/>
    <mergeCell ref="C950:F950"/>
    <mergeCell ref="C939:F939"/>
    <mergeCell ref="C940:F940"/>
    <mergeCell ref="C941:F941"/>
    <mergeCell ref="C942:F942"/>
    <mergeCell ref="C943:F943"/>
    <mergeCell ref="C944:F944"/>
    <mergeCell ref="C933:F933"/>
    <mergeCell ref="C934:F934"/>
    <mergeCell ref="C935:F935"/>
    <mergeCell ref="C936:F936"/>
    <mergeCell ref="C937:F937"/>
    <mergeCell ref="C938:F938"/>
    <mergeCell ref="C927:F927"/>
    <mergeCell ref="C928:F928"/>
    <mergeCell ref="C929:F929"/>
    <mergeCell ref="C930:F930"/>
    <mergeCell ref="C931:F931"/>
    <mergeCell ref="C932:F932"/>
    <mergeCell ref="C921:F921"/>
    <mergeCell ref="C922:F922"/>
    <mergeCell ref="C923:F923"/>
    <mergeCell ref="C924:F924"/>
    <mergeCell ref="C925:F925"/>
    <mergeCell ref="C926:F926"/>
    <mergeCell ref="C915:F915"/>
    <mergeCell ref="C916:F916"/>
    <mergeCell ref="C917:F917"/>
    <mergeCell ref="C918:F918"/>
    <mergeCell ref="C919:F919"/>
    <mergeCell ref="C920:F920"/>
    <mergeCell ref="C909:F909"/>
    <mergeCell ref="C910:F910"/>
    <mergeCell ref="C911:F911"/>
    <mergeCell ref="C912:F912"/>
    <mergeCell ref="C913:F913"/>
    <mergeCell ref="C914:F914"/>
    <mergeCell ref="C903:F903"/>
    <mergeCell ref="C904:F904"/>
    <mergeCell ref="C905:F905"/>
    <mergeCell ref="C906:F906"/>
    <mergeCell ref="C907:F907"/>
    <mergeCell ref="C908:F908"/>
    <mergeCell ref="C897:F897"/>
    <mergeCell ref="C898:F898"/>
    <mergeCell ref="C899:F899"/>
    <mergeCell ref="C900:F900"/>
    <mergeCell ref="C901:F901"/>
    <mergeCell ref="C902:F902"/>
    <mergeCell ref="A890:A893"/>
    <mergeCell ref="B890:B893"/>
    <mergeCell ref="G890:G893"/>
    <mergeCell ref="C894:F894"/>
    <mergeCell ref="C895:F895"/>
    <mergeCell ref="C896:F896"/>
    <mergeCell ref="G883:G884"/>
    <mergeCell ref="C885:F885"/>
    <mergeCell ref="C886:F886"/>
    <mergeCell ref="C887:F887"/>
    <mergeCell ref="C888:F888"/>
    <mergeCell ref="C889:F889"/>
    <mergeCell ref="C881:F881"/>
    <mergeCell ref="C882:F882"/>
    <mergeCell ref="A883:A884"/>
    <mergeCell ref="B883:B884"/>
    <mergeCell ref="C883:F883"/>
    <mergeCell ref="C884:F884"/>
    <mergeCell ref="G874:G876"/>
    <mergeCell ref="C877:F877"/>
    <mergeCell ref="A878:A880"/>
    <mergeCell ref="B878:B880"/>
    <mergeCell ref="C878:F878"/>
    <mergeCell ref="C879:F879"/>
    <mergeCell ref="C880:F880"/>
    <mergeCell ref="G878:G880"/>
    <mergeCell ref="C872:F872"/>
    <mergeCell ref="C873:F873"/>
    <mergeCell ref="A874:A876"/>
    <mergeCell ref="B874:B876"/>
    <mergeCell ref="C874:F874"/>
    <mergeCell ref="C875:F875"/>
    <mergeCell ref="C876:F876"/>
    <mergeCell ref="C866:F866"/>
    <mergeCell ref="C867:F867"/>
    <mergeCell ref="C868:F868"/>
    <mergeCell ref="C869:F869"/>
    <mergeCell ref="C870:F870"/>
    <mergeCell ref="C871:F871"/>
    <mergeCell ref="C860:F860"/>
    <mergeCell ref="C861:F861"/>
    <mergeCell ref="C862:F862"/>
    <mergeCell ref="C863:F863"/>
    <mergeCell ref="C864:F864"/>
    <mergeCell ref="C865:F865"/>
    <mergeCell ref="C854:F854"/>
    <mergeCell ref="C855:F855"/>
    <mergeCell ref="C856:F856"/>
    <mergeCell ref="C857:F857"/>
    <mergeCell ref="C858:F858"/>
    <mergeCell ref="C859:F859"/>
    <mergeCell ref="C848:F848"/>
    <mergeCell ref="C849:F849"/>
    <mergeCell ref="C850:F850"/>
    <mergeCell ref="C851:F851"/>
    <mergeCell ref="C852:F852"/>
    <mergeCell ref="C853:F853"/>
    <mergeCell ref="C842:F842"/>
    <mergeCell ref="C843:F843"/>
    <mergeCell ref="C844:F844"/>
    <mergeCell ref="C845:F845"/>
    <mergeCell ref="C846:F846"/>
    <mergeCell ref="C847:F847"/>
    <mergeCell ref="C836:F836"/>
    <mergeCell ref="C837:F837"/>
    <mergeCell ref="C838:F838"/>
    <mergeCell ref="C839:F839"/>
    <mergeCell ref="C840:F840"/>
    <mergeCell ref="C841:F841"/>
    <mergeCell ref="C830:F830"/>
    <mergeCell ref="C831:F831"/>
    <mergeCell ref="C832:F832"/>
    <mergeCell ref="C833:F833"/>
    <mergeCell ref="C834:F834"/>
    <mergeCell ref="C835:F835"/>
    <mergeCell ref="C824:F824"/>
    <mergeCell ref="C825:F825"/>
    <mergeCell ref="C826:F826"/>
    <mergeCell ref="C827:F827"/>
    <mergeCell ref="C828:F828"/>
    <mergeCell ref="C829:F829"/>
    <mergeCell ref="C818:F818"/>
    <mergeCell ref="C819:F819"/>
    <mergeCell ref="C820:F820"/>
    <mergeCell ref="C821:F821"/>
    <mergeCell ref="C822:F822"/>
    <mergeCell ref="C823:F823"/>
    <mergeCell ref="C812:F812"/>
    <mergeCell ref="C813:F813"/>
    <mergeCell ref="C814:F814"/>
    <mergeCell ref="C815:F815"/>
    <mergeCell ref="C816:F816"/>
    <mergeCell ref="C817:F817"/>
    <mergeCell ref="C806:F806"/>
    <mergeCell ref="C807:F807"/>
    <mergeCell ref="C808:F808"/>
    <mergeCell ref="C809:F809"/>
    <mergeCell ref="C810:F810"/>
    <mergeCell ref="C811:F811"/>
    <mergeCell ref="C800:F800"/>
    <mergeCell ref="C801:F801"/>
    <mergeCell ref="C802:F802"/>
    <mergeCell ref="C803:F803"/>
    <mergeCell ref="C804:F804"/>
    <mergeCell ref="C805:F805"/>
    <mergeCell ref="C794:F794"/>
    <mergeCell ref="C795:F795"/>
    <mergeCell ref="C796:F796"/>
    <mergeCell ref="C797:F797"/>
    <mergeCell ref="C798:F798"/>
    <mergeCell ref="C799:F799"/>
    <mergeCell ref="C788:F788"/>
    <mergeCell ref="C789:F789"/>
    <mergeCell ref="C790:F790"/>
    <mergeCell ref="C791:F791"/>
    <mergeCell ref="C792:F792"/>
    <mergeCell ref="C793:F793"/>
    <mergeCell ref="C782:F782"/>
    <mergeCell ref="C783:F783"/>
    <mergeCell ref="C784:F784"/>
    <mergeCell ref="C785:F785"/>
    <mergeCell ref="C786:F786"/>
    <mergeCell ref="C787:F787"/>
    <mergeCell ref="C776:F776"/>
    <mergeCell ref="C777:F777"/>
    <mergeCell ref="C778:F778"/>
    <mergeCell ref="C779:F779"/>
    <mergeCell ref="C780:F780"/>
    <mergeCell ref="C781:F781"/>
    <mergeCell ref="G769:G772"/>
    <mergeCell ref="C773:F773"/>
    <mergeCell ref="A774:A775"/>
    <mergeCell ref="B774:B775"/>
    <mergeCell ref="C774:F774"/>
    <mergeCell ref="C775:F775"/>
    <mergeCell ref="G774:G775"/>
    <mergeCell ref="C764:F764"/>
    <mergeCell ref="C765:F765"/>
    <mergeCell ref="C766:F766"/>
    <mergeCell ref="C767:F767"/>
    <mergeCell ref="C768:F768"/>
    <mergeCell ref="A769:A772"/>
    <mergeCell ref="B769:B772"/>
    <mergeCell ref="A761:A762"/>
    <mergeCell ref="B761:B762"/>
    <mergeCell ref="C761:F761"/>
    <mergeCell ref="C762:F762"/>
    <mergeCell ref="G761:G762"/>
    <mergeCell ref="C763:F763"/>
    <mergeCell ref="C756:F756"/>
    <mergeCell ref="C757:F757"/>
    <mergeCell ref="C758:F758"/>
    <mergeCell ref="G749:G758"/>
    <mergeCell ref="C759:F759"/>
    <mergeCell ref="C760:F760"/>
    <mergeCell ref="G728:G747"/>
    <mergeCell ref="C748:F748"/>
    <mergeCell ref="A749:A758"/>
    <mergeCell ref="B749:B758"/>
    <mergeCell ref="C749:F749"/>
    <mergeCell ref="C750:F750"/>
    <mergeCell ref="C751:F751"/>
    <mergeCell ref="C752:F752"/>
    <mergeCell ref="C753:F753"/>
    <mergeCell ref="C754:F754"/>
    <mergeCell ref="C724:F724"/>
    <mergeCell ref="C725:F725"/>
    <mergeCell ref="C726:F726"/>
    <mergeCell ref="C727:F727"/>
    <mergeCell ref="A728:A747"/>
    <mergeCell ref="B728:B747"/>
    <mergeCell ref="C728:F728"/>
    <mergeCell ref="C736:F736"/>
    <mergeCell ref="C737:F737"/>
    <mergeCell ref="C738:F738"/>
    <mergeCell ref="C718:F718"/>
    <mergeCell ref="C719:F719"/>
    <mergeCell ref="C720:F720"/>
    <mergeCell ref="C721:F721"/>
    <mergeCell ref="C722:F722"/>
    <mergeCell ref="C723:F723"/>
    <mergeCell ref="C712:F712"/>
    <mergeCell ref="C713:F713"/>
    <mergeCell ref="C714:F714"/>
    <mergeCell ref="C715:F715"/>
    <mergeCell ref="C716:F716"/>
    <mergeCell ref="C717:F717"/>
    <mergeCell ref="C706:F706"/>
    <mergeCell ref="C707:F707"/>
    <mergeCell ref="C708:F708"/>
    <mergeCell ref="C709:F709"/>
    <mergeCell ref="C710:F710"/>
    <mergeCell ref="C711:F711"/>
    <mergeCell ref="C700:F700"/>
    <mergeCell ref="C701:F701"/>
    <mergeCell ref="C702:F702"/>
    <mergeCell ref="C703:F703"/>
    <mergeCell ref="C704:F704"/>
    <mergeCell ref="C705:F705"/>
    <mergeCell ref="C694:F694"/>
    <mergeCell ref="C695:F695"/>
    <mergeCell ref="C696:F696"/>
    <mergeCell ref="C697:F697"/>
    <mergeCell ref="C698:F698"/>
    <mergeCell ref="C699:F699"/>
    <mergeCell ref="C688:F688"/>
    <mergeCell ref="C689:F689"/>
    <mergeCell ref="C690:F690"/>
    <mergeCell ref="C691:F691"/>
    <mergeCell ref="C692:F692"/>
    <mergeCell ref="C693:F693"/>
    <mergeCell ref="C682:F682"/>
    <mergeCell ref="C683:F683"/>
    <mergeCell ref="C684:F684"/>
    <mergeCell ref="C685:F685"/>
    <mergeCell ref="C686:F686"/>
    <mergeCell ref="C687:F687"/>
    <mergeCell ref="C676:F676"/>
    <mergeCell ref="C677:F677"/>
    <mergeCell ref="C678:F678"/>
    <mergeCell ref="C679:F679"/>
    <mergeCell ref="C680:F680"/>
    <mergeCell ref="C681:F681"/>
    <mergeCell ref="C670:F670"/>
    <mergeCell ref="C671:F671"/>
    <mergeCell ref="C672:F672"/>
    <mergeCell ref="C673:F673"/>
    <mergeCell ref="C674:F674"/>
    <mergeCell ref="C675:F675"/>
    <mergeCell ref="C664:F664"/>
    <mergeCell ref="C665:F665"/>
    <mergeCell ref="C666:F666"/>
    <mergeCell ref="C667:F667"/>
    <mergeCell ref="C668:F668"/>
    <mergeCell ref="C669:F669"/>
    <mergeCell ref="C658:F658"/>
    <mergeCell ref="C659:F659"/>
    <mergeCell ref="C660:F660"/>
    <mergeCell ref="C661:F661"/>
    <mergeCell ref="C662:F662"/>
    <mergeCell ref="C663:F663"/>
    <mergeCell ref="C652:F652"/>
    <mergeCell ref="C653:F653"/>
    <mergeCell ref="C654:F654"/>
    <mergeCell ref="C655:F655"/>
    <mergeCell ref="C656:F656"/>
    <mergeCell ref="C657:F657"/>
    <mergeCell ref="C646:F646"/>
    <mergeCell ref="C647:F647"/>
    <mergeCell ref="C648:F648"/>
    <mergeCell ref="C649:F649"/>
    <mergeCell ref="C650:F650"/>
    <mergeCell ref="C651:F651"/>
    <mergeCell ref="C640:F640"/>
    <mergeCell ref="C641:F641"/>
    <mergeCell ref="C642:F642"/>
    <mergeCell ref="C643:F643"/>
    <mergeCell ref="C644:F644"/>
    <mergeCell ref="C645:F645"/>
    <mergeCell ref="C634:F634"/>
    <mergeCell ref="C635:F635"/>
    <mergeCell ref="C636:F636"/>
    <mergeCell ref="C637:F637"/>
    <mergeCell ref="C638:F638"/>
    <mergeCell ref="C639:F639"/>
    <mergeCell ref="C628:F628"/>
    <mergeCell ref="C629:F629"/>
    <mergeCell ref="C630:F630"/>
    <mergeCell ref="C631:F631"/>
    <mergeCell ref="C632:F632"/>
    <mergeCell ref="C633:F633"/>
    <mergeCell ref="A621:A624"/>
    <mergeCell ref="B621:B624"/>
    <mergeCell ref="G621:G624"/>
    <mergeCell ref="C625:F625"/>
    <mergeCell ref="C626:F626"/>
    <mergeCell ref="C627:F627"/>
    <mergeCell ref="C615:F615"/>
    <mergeCell ref="C616:F616"/>
    <mergeCell ref="C617:F617"/>
    <mergeCell ref="C618:F618"/>
    <mergeCell ref="C619:F619"/>
    <mergeCell ref="C620:F620"/>
    <mergeCell ref="G601:G610"/>
    <mergeCell ref="C611:F611"/>
    <mergeCell ref="C612:F612"/>
    <mergeCell ref="A613:A614"/>
    <mergeCell ref="B613:B614"/>
    <mergeCell ref="C613:F613"/>
    <mergeCell ref="C614:F614"/>
    <mergeCell ref="G613:G614"/>
    <mergeCell ref="C605:F605"/>
    <mergeCell ref="C606:F606"/>
    <mergeCell ref="C607:F607"/>
    <mergeCell ref="C608:F608"/>
    <mergeCell ref="C609:F609"/>
    <mergeCell ref="C610:F610"/>
    <mergeCell ref="C598:F598"/>
    <mergeCell ref="C599:F599"/>
    <mergeCell ref="G580:G599"/>
    <mergeCell ref="C600:F600"/>
    <mergeCell ref="A601:A610"/>
    <mergeCell ref="B601:B610"/>
    <mergeCell ref="C601:F601"/>
    <mergeCell ref="C602:F602"/>
    <mergeCell ref="C603:F603"/>
    <mergeCell ref="C604:F604"/>
    <mergeCell ref="C576:F576"/>
    <mergeCell ref="C577:F577"/>
    <mergeCell ref="C578:F578"/>
    <mergeCell ref="C579:F579"/>
    <mergeCell ref="A580:A599"/>
    <mergeCell ref="B580:B599"/>
    <mergeCell ref="C580:F580"/>
    <mergeCell ref="C589:F589"/>
    <mergeCell ref="C590:F590"/>
    <mergeCell ref="C597:F597"/>
    <mergeCell ref="C570:F570"/>
    <mergeCell ref="C571:F571"/>
    <mergeCell ref="C572:F572"/>
    <mergeCell ref="C573:F573"/>
    <mergeCell ref="C574:F574"/>
    <mergeCell ref="C575:F575"/>
    <mergeCell ref="C564:F564"/>
    <mergeCell ref="C565:F565"/>
    <mergeCell ref="C566:F566"/>
    <mergeCell ref="C567:F567"/>
    <mergeCell ref="C568:F568"/>
    <mergeCell ref="C569:F569"/>
    <mergeCell ref="C558:F558"/>
    <mergeCell ref="C559:F559"/>
    <mergeCell ref="C560:F560"/>
    <mergeCell ref="C561:F561"/>
    <mergeCell ref="C562:F562"/>
    <mergeCell ref="C563:F563"/>
    <mergeCell ref="C552:F552"/>
    <mergeCell ref="C553:F553"/>
    <mergeCell ref="C554:F554"/>
    <mergeCell ref="C555:F555"/>
    <mergeCell ref="C556:F556"/>
    <mergeCell ref="C557:F557"/>
    <mergeCell ref="C546:F546"/>
    <mergeCell ref="C547:F547"/>
    <mergeCell ref="C548:F548"/>
    <mergeCell ref="C549:F549"/>
    <mergeCell ref="C550:F550"/>
    <mergeCell ref="C551:F551"/>
    <mergeCell ref="C540:F540"/>
    <mergeCell ref="C541:F541"/>
    <mergeCell ref="C542:F542"/>
    <mergeCell ref="C543:F543"/>
    <mergeCell ref="C544:F544"/>
    <mergeCell ref="C545:F545"/>
    <mergeCell ref="C534:F534"/>
    <mergeCell ref="C535:F535"/>
    <mergeCell ref="C536:F536"/>
    <mergeCell ref="C537:F537"/>
    <mergeCell ref="C538:F538"/>
    <mergeCell ref="C539:F539"/>
    <mergeCell ref="C528:F528"/>
    <mergeCell ref="C529:F529"/>
    <mergeCell ref="C530:F530"/>
    <mergeCell ref="C531:F531"/>
    <mergeCell ref="C532:F532"/>
    <mergeCell ref="C533:F533"/>
    <mergeCell ref="C522:F522"/>
    <mergeCell ref="C523:F523"/>
    <mergeCell ref="C524:F524"/>
    <mergeCell ref="C525:F525"/>
    <mergeCell ref="C526:F526"/>
    <mergeCell ref="C527:F527"/>
    <mergeCell ref="C516:F516"/>
    <mergeCell ref="C517:F517"/>
    <mergeCell ref="C518:F518"/>
    <mergeCell ref="C519:F519"/>
    <mergeCell ref="C520:F520"/>
    <mergeCell ref="C521:F521"/>
    <mergeCell ref="C510:F510"/>
    <mergeCell ref="C511:F511"/>
    <mergeCell ref="C512:F512"/>
    <mergeCell ref="C513:F513"/>
    <mergeCell ref="C514:F514"/>
    <mergeCell ref="C515:F515"/>
    <mergeCell ref="C504:F504"/>
    <mergeCell ref="C505:F505"/>
    <mergeCell ref="C506:F506"/>
    <mergeCell ref="C507:F507"/>
    <mergeCell ref="C508:F508"/>
    <mergeCell ref="C509:F509"/>
    <mergeCell ref="C498:F498"/>
    <mergeCell ref="C499:F499"/>
    <mergeCell ref="C500:F500"/>
    <mergeCell ref="C501:F501"/>
    <mergeCell ref="C502:F502"/>
    <mergeCell ref="C503:F503"/>
    <mergeCell ref="C492:F492"/>
    <mergeCell ref="C493:F493"/>
    <mergeCell ref="C494:F494"/>
    <mergeCell ref="C495:F495"/>
    <mergeCell ref="C496:F496"/>
    <mergeCell ref="C497:F497"/>
    <mergeCell ref="C486:F486"/>
    <mergeCell ref="C487:F487"/>
    <mergeCell ref="C488:F488"/>
    <mergeCell ref="C489:F489"/>
    <mergeCell ref="C490:F490"/>
    <mergeCell ref="C491:F491"/>
    <mergeCell ref="C480:F480"/>
    <mergeCell ref="C481:F481"/>
    <mergeCell ref="C482:F482"/>
    <mergeCell ref="C483:F483"/>
    <mergeCell ref="C484:F484"/>
    <mergeCell ref="C485:F485"/>
    <mergeCell ref="A473:A476"/>
    <mergeCell ref="B473:B476"/>
    <mergeCell ref="G473:G476"/>
    <mergeCell ref="C477:F477"/>
    <mergeCell ref="C478:F478"/>
    <mergeCell ref="C479:F479"/>
    <mergeCell ref="C467:F467"/>
    <mergeCell ref="C468:F468"/>
    <mergeCell ref="C469:F469"/>
    <mergeCell ref="C470:F470"/>
    <mergeCell ref="C471:F471"/>
    <mergeCell ref="C472:F472"/>
    <mergeCell ref="C464:F464"/>
    <mergeCell ref="A465:A466"/>
    <mergeCell ref="B465:B466"/>
    <mergeCell ref="C465:F465"/>
    <mergeCell ref="C466:F466"/>
    <mergeCell ref="G465:G466"/>
    <mergeCell ref="C459:F459"/>
    <mergeCell ref="C460:F460"/>
    <mergeCell ref="C461:F461"/>
    <mergeCell ref="C462:F462"/>
    <mergeCell ref="G453:G462"/>
    <mergeCell ref="C463:F463"/>
    <mergeCell ref="G432:G451"/>
    <mergeCell ref="C452:F452"/>
    <mergeCell ref="A453:A462"/>
    <mergeCell ref="B453:B462"/>
    <mergeCell ref="C453:F453"/>
    <mergeCell ref="C454:F454"/>
    <mergeCell ref="C455:F455"/>
    <mergeCell ref="C456:F456"/>
    <mergeCell ref="C457:F457"/>
    <mergeCell ref="C458:F458"/>
    <mergeCell ref="C430:F430"/>
    <mergeCell ref="C431:F431"/>
    <mergeCell ref="A432:A451"/>
    <mergeCell ref="B432:B451"/>
    <mergeCell ref="C432:F432"/>
    <mergeCell ref="C441:F441"/>
    <mergeCell ref="C442:F442"/>
    <mergeCell ref="C449:F449"/>
    <mergeCell ref="C450:F450"/>
    <mergeCell ref="C451:F451"/>
    <mergeCell ref="C424:F424"/>
    <mergeCell ref="C425:F425"/>
    <mergeCell ref="C426:F426"/>
    <mergeCell ref="C427:F427"/>
    <mergeCell ref="C428:F428"/>
    <mergeCell ref="C429:F429"/>
    <mergeCell ref="C418:F418"/>
    <mergeCell ref="C419:F419"/>
    <mergeCell ref="C420:F420"/>
    <mergeCell ref="C421:F421"/>
    <mergeCell ref="C422:F422"/>
    <mergeCell ref="C423:F423"/>
    <mergeCell ref="C412:F412"/>
    <mergeCell ref="C413:F413"/>
    <mergeCell ref="C414:F414"/>
    <mergeCell ref="C415:F415"/>
    <mergeCell ref="C416:F416"/>
    <mergeCell ref="C417:F417"/>
    <mergeCell ref="C406:F406"/>
    <mergeCell ref="C407:F407"/>
    <mergeCell ref="C408:F408"/>
    <mergeCell ref="C409:F409"/>
    <mergeCell ref="C410:F410"/>
    <mergeCell ref="C411:F411"/>
    <mergeCell ref="C400:F400"/>
    <mergeCell ref="C401:F401"/>
    <mergeCell ref="C402:F402"/>
    <mergeCell ref="C403:F403"/>
    <mergeCell ref="C404:F404"/>
    <mergeCell ref="C405:F405"/>
    <mergeCell ref="C394:F394"/>
    <mergeCell ref="C395:F395"/>
    <mergeCell ref="C396:F396"/>
    <mergeCell ref="C397:F397"/>
    <mergeCell ref="C398:F398"/>
    <mergeCell ref="C399:F399"/>
    <mergeCell ref="C388:F388"/>
    <mergeCell ref="C389:F389"/>
    <mergeCell ref="C390:F390"/>
    <mergeCell ref="C391:F391"/>
    <mergeCell ref="C392:F392"/>
    <mergeCell ref="C393:F393"/>
    <mergeCell ref="C382:F382"/>
    <mergeCell ref="C383:F383"/>
    <mergeCell ref="C384:F384"/>
    <mergeCell ref="C385:F385"/>
    <mergeCell ref="C386:F386"/>
    <mergeCell ref="C387:F387"/>
    <mergeCell ref="C376:F376"/>
    <mergeCell ref="C377:F377"/>
    <mergeCell ref="C378:F378"/>
    <mergeCell ref="C379:F379"/>
    <mergeCell ref="C380:F380"/>
    <mergeCell ref="C381:F381"/>
    <mergeCell ref="C370:F370"/>
    <mergeCell ref="C371:F371"/>
    <mergeCell ref="C372:F372"/>
    <mergeCell ref="C373:F373"/>
    <mergeCell ref="C374:F374"/>
    <mergeCell ref="C375:F375"/>
    <mergeCell ref="C363:F363"/>
    <mergeCell ref="C364:F364"/>
    <mergeCell ref="C365:F365"/>
    <mergeCell ref="A366:A369"/>
    <mergeCell ref="B366:B369"/>
    <mergeCell ref="G366:G369"/>
    <mergeCell ref="G348:G357"/>
    <mergeCell ref="C358:F358"/>
    <mergeCell ref="C359:F359"/>
    <mergeCell ref="C360:F360"/>
    <mergeCell ref="C361:F361"/>
    <mergeCell ref="C362:F362"/>
    <mergeCell ref="G334:G346"/>
    <mergeCell ref="C347:F347"/>
    <mergeCell ref="A348:A357"/>
    <mergeCell ref="B348:B357"/>
    <mergeCell ref="C348:F348"/>
    <mergeCell ref="C349:F349"/>
    <mergeCell ref="C350:F350"/>
    <mergeCell ref="C351:F351"/>
    <mergeCell ref="C352:F352"/>
    <mergeCell ref="C353:F353"/>
    <mergeCell ref="C333:F333"/>
    <mergeCell ref="A334:A346"/>
    <mergeCell ref="B334:B346"/>
    <mergeCell ref="C334:F334"/>
    <mergeCell ref="C335:F335"/>
    <mergeCell ref="C336:F336"/>
    <mergeCell ref="C343:F343"/>
    <mergeCell ref="C344:F344"/>
    <mergeCell ref="C345:F345"/>
    <mergeCell ref="C346:F346"/>
    <mergeCell ref="C327:F327"/>
    <mergeCell ref="C328:F328"/>
    <mergeCell ref="C329:F329"/>
    <mergeCell ref="C330:F330"/>
    <mergeCell ref="C331:F331"/>
    <mergeCell ref="C332:F332"/>
    <mergeCell ref="C321:F321"/>
    <mergeCell ref="C322:F322"/>
    <mergeCell ref="C323:F323"/>
    <mergeCell ref="C324:F324"/>
    <mergeCell ref="C325:F325"/>
    <mergeCell ref="C326:F326"/>
    <mergeCell ref="C315:F315"/>
    <mergeCell ref="C316:F316"/>
    <mergeCell ref="C317:F317"/>
    <mergeCell ref="C318:F318"/>
    <mergeCell ref="C319:F319"/>
    <mergeCell ref="C320:F320"/>
    <mergeCell ref="C309:F309"/>
    <mergeCell ref="C310:F310"/>
    <mergeCell ref="C311:F311"/>
    <mergeCell ref="C312:F312"/>
    <mergeCell ref="C313:F313"/>
    <mergeCell ref="C314:F314"/>
    <mergeCell ref="C303:F303"/>
    <mergeCell ref="C304:F304"/>
    <mergeCell ref="C305:F305"/>
    <mergeCell ref="C306:F306"/>
    <mergeCell ref="C307:F307"/>
    <mergeCell ref="C308:F308"/>
    <mergeCell ref="C297:F297"/>
    <mergeCell ref="C298:F298"/>
    <mergeCell ref="C299:F299"/>
    <mergeCell ref="C300:F300"/>
    <mergeCell ref="C301:F301"/>
    <mergeCell ref="C302:F302"/>
    <mergeCell ref="C291:F291"/>
    <mergeCell ref="C292:F292"/>
    <mergeCell ref="C293:F293"/>
    <mergeCell ref="C294:F294"/>
    <mergeCell ref="C295:F295"/>
    <mergeCell ref="C296:F296"/>
    <mergeCell ref="C285:F285"/>
    <mergeCell ref="C286:F286"/>
    <mergeCell ref="C287:F287"/>
    <mergeCell ref="C288:F288"/>
    <mergeCell ref="C289:F289"/>
    <mergeCell ref="C290:F290"/>
    <mergeCell ref="C279:F279"/>
    <mergeCell ref="C280:F280"/>
    <mergeCell ref="C281:F281"/>
    <mergeCell ref="C282:F282"/>
    <mergeCell ref="C283:F283"/>
    <mergeCell ref="C284:F284"/>
    <mergeCell ref="C273:F273"/>
    <mergeCell ref="C274:F274"/>
    <mergeCell ref="C275:F275"/>
    <mergeCell ref="C276:F276"/>
    <mergeCell ref="C277:F277"/>
    <mergeCell ref="C278:F278"/>
    <mergeCell ref="G264:G267"/>
    <mergeCell ref="C268:F268"/>
    <mergeCell ref="C269:F269"/>
    <mergeCell ref="C270:F270"/>
    <mergeCell ref="C271:F271"/>
    <mergeCell ref="C272:F272"/>
    <mergeCell ref="C260:F260"/>
    <mergeCell ref="C261:F261"/>
    <mergeCell ref="C262:F262"/>
    <mergeCell ref="C263:F263"/>
    <mergeCell ref="A264:A267"/>
    <mergeCell ref="B264:B267"/>
    <mergeCell ref="C255:F255"/>
    <mergeCell ref="G246:G255"/>
    <mergeCell ref="C256:F256"/>
    <mergeCell ref="C257:F257"/>
    <mergeCell ref="C258:F258"/>
    <mergeCell ref="C259:F259"/>
    <mergeCell ref="C249:F249"/>
    <mergeCell ref="C250:F250"/>
    <mergeCell ref="C251:F251"/>
    <mergeCell ref="C252:F252"/>
    <mergeCell ref="C253:F253"/>
    <mergeCell ref="C254:F254"/>
    <mergeCell ref="C242:F242"/>
    <mergeCell ref="C243:F243"/>
    <mergeCell ref="C244:F244"/>
    <mergeCell ref="G232:G244"/>
    <mergeCell ref="C245:F245"/>
    <mergeCell ref="A246:A255"/>
    <mergeCell ref="B246:B255"/>
    <mergeCell ref="C246:F246"/>
    <mergeCell ref="C247:F247"/>
    <mergeCell ref="C248:F248"/>
    <mergeCell ref="C228:F228"/>
    <mergeCell ref="C229:F229"/>
    <mergeCell ref="C230:F230"/>
    <mergeCell ref="C231:F231"/>
    <mergeCell ref="A232:A244"/>
    <mergeCell ref="B232:B244"/>
    <mergeCell ref="C232:F232"/>
    <mergeCell ref="C233:F233"/>
    <mergeCell ref="C234:F234"/>
    <mergeCell ref="C241:F241"/>
    <mergeCell ref="C222:F222"/>
    <mergeCell ref="C223:F223"/>
    <mergeCell ref="C224:F224"/>
    <mergeCell ref="C225:F225"/>
    <mergeCell ref="C226:F226"/>
    <mergeCell ref="C227:F227"/>
    <mergeCell ref="C216:F216"/>
    <mergeCell ref="C217:F217"/>
    <mergeCell ref="C218:F218"/>
    <mergeCell ref="C219:F219"/>
    <mergeCell ref="C220:F220"/>
    <mergeCell ref="C221:F221"/>
    <mergeCell ref="C210:F210"/>
    <mergeCell ref="C211:F211"/>
    <mergeCell ref="C212:F212"/>
    <mergeCell ref="C213:F213"/>
    <mergeCell ref="C214:F214"/>
    <mergeCell ref="C215:F215"/>
    <mergeCell ref="C204:F204"/>
    <mergeCell ref="C205:F205"/>
    <mergeCell ref="C206:F206"/>
    <mergeCell ref="C207:F207"/>
    <mergeCell ref="C208:F208"/>
    <mergeCell ref="C209:F209"/>
    <mergeCell ref="C198:F198"/>
    <mergeCell ref="C199:F199"/>
    <mergeCell ref="C200:F200"/>
    <mergeCell ref="C201:F201"/>
    <mergeCell ref="C202:F202"/>
    <mergeCell ref="C203:F203"/>
    <mergeCell ref="C192:F192"/>
    <mergeCell ref="C193:F193"/>
    <mergeCell ref="C194:F194"/>
    <mergeCell ref="C195:F195"/>
    <mergeCell ref="C196:F196"/>
    <mergeCell ref="C197:F197"/>
    <mergeCell ref="C186:F186"/>
    <mergeCell ref="C187:F187"/>
    <mergeCell ref="C188:F188"/>
    <mergeCell ref="C189:F189"/>
    <mergeCell ref="C190:F190"/>
    <mergeCell ref="C191:F191"/>
    <mergeCell ref="C180:F180"/>
    <mergeCell ref="C181:F181"/>
    <mergeCell ref="C182:F182"/>
    <mergeCell ref="C183:F183"/>
    <mergeCell ref="C184:F184"/>
    <mergeCell ref="C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1:F161"/>
    <mergeCell ref="A162:A165"/>
    <mergeCell ref="B162:B165"/>
    <mergeCell ref="G162:G165"/>
    <mergeCell ref="C166:F166"/>
    <mergeCell ref="C167:F167"/>
    <mergeCell ref="C155:F155"/>
    <mergeCell ref="C156:F156"/>
    <mergeCell ref="C157:F157"/>
    <mergeCell ref="C158:F158"/>
    <mergeCell ref="C159:F159"/>
    <mergeCell ref="C160:F160"/>
    <mergeCell ref="C150:F150"/>
    <mergeCell ref="C151:F151"/>
    <mergeCell ref="C152:F152"/>
    <mergeCell ref="C153:F153"/>
    <mergeCell ref="G144:G153"/>
    <mergeCell ref="C154:F154"/>
    <mergeCell ref="G130:G142"/>
    <mergeCell ref="C143:F143"/>
    <mergeCell ref="A144:A153"/>
    <mergeCell ref="B144:B153"/>
    <mergeCell ref="C144:F144"/>
    <mergeCell ref="C145:F145"/>
    <mergeCell ref="C146:F146"/>
    <mergeCell ref="C147:F147"/>
    <mergeCell ref="C148:F148"/>
    <mergeCell ref="C149:F149"/>
    <mergeCell ref="C129:F129"/>
    <mergeCell ref="A130:A142"/>
    <mergeCell ref="B130:B142"/>
    <mergeCell ref="C130:F130"/>
    <mergeCell ref="C131:F131"/>
    <mergeCell ref="C132:F132"/>
    <mergeCell ref="C139:F139"/>
    <mergeCell ref="C140:F140"/>
    <mergeCell ref="C141:F141"/>
    <mergeCell ref="C142:F142"/>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G60:G63"/>
    <mergeCell ref="C64:F64"/>
    <mergeCell ref="C65:F65"/>
    <mergeCell ref="C66:F66"/>
    <mergeCell ref="C67:F67"/>
    <mergeCell ref="C68:F68"/>
    <mergeCell ref="C55:F55"/>
    <mergeCell ref="C56:F56"/>
    <mergeCell ref="C57:F57"/>
    <mergeCell ref="C58:F58"/>
    <mergeCell ref="C59:F59"/>
    <mergeCell ref="A60:A63"/>
    <mergeCell ref="B60:B63"/>
    <mergeCell ref="C50:F50"/>
    <mergeCell ref="C51:F51"/>
    <mergeCell ref="G42:G51"/>
    <mergeCell ref="C52:F52"/>
    <mergeCell ref="C53:F53"/>
    <mergeCell ref="C54:F54"/>
    <mergeCell ref="G28:G40"/>
    <mergeCell ref="C41:F41"/>
    <mergeCell ref="A42:A51"/>
    <mergeCell ref="B42:B51"/>
    <mergeCell ref="C42:F42"/>
    <mergeCell ref="C43:F43"/>
    <mergeCell ref="C44:F44"/>
    <mergeCell ref="C45:F45"/>
    <mergeCell ref="C46:F46"/>
    <mergeCell ref="C47:F47"/>
    <mergeCell ref="C25:F25"/>
    <mergeCell ref="C26:F26"/>
    <mergeCell ref="C27:F27"/>
    <mergeCell ref="A28:A40"/>
    <mergeCell ref="B28:B40"/>
    <mergeCell ref="C28:F28"/>
    <mergeCell ref="C29:F29"/>
    <mergeCell ref="C30:F30"/>
    <mergeCell ref="C37:F37"/>
    <mergeCell ref="C38:F38"/>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1443:F1443"/>
    <mergeCell ref="C1549:F1549"/>
    <mergeCell ref="C1653:F1653"/>
    <mergeCell ref="C1770:F1770"/>
    <mergeCell ref="C1:G1"/>
    <mergeCell ref="C2:F2"/>
    <mergeCell ref="C3:F3"/>
    <mergeCell ref="C4:F4"/>
    <mergeCell ref="C5:F5"/>
    <mergeCell ref="C6:F6"/>
    <mergeCell ref="C729:D729"/>
    <mergeCell ref="C769:F769"/>
    <mergeCell ref="C890:F890"/>
    <mergeCell ref="C1118:F1118"/>
    <mergeCell ref="C1224:F1224"/>
    <mergeCell ref="C1343:F1343"/>
    <mergeCell ref="C745:F745"/>
    <mergeCell ref="C746:F746"/>
    <mergeCell ref="C747:F747"/>
    <mergeCell ref="C755:F755"/>
    <mergeCell ref="C337:F337"/>
    <mergeCell ref="C366:F366"/>
    <mergeCell ref="C433:D433"/>
    <mergeCell ref="C473:F473"/>
    <mergeCell ref="C581:D581"/>
    <mergeCell ref="C621:F621"/>
    <mergeCell ref="C354:F354"/>
    <mergeCell ref="C355:F355"/>
    <mergeCell ref="C356:F356"/>
    <mergeCell ref="C357:F357"/>
    <mergeCell ref="C31:F31"/>
    <mergeCell ref="C60:F60"/>
    <mergeCell ref="C133:F133"/>
    <mergeCell ref="C162:F162"/>
    <mergeCell ref="C235:F235"/>
    <mergeCell ref="C264:F264"/>
    <mergeCell ref="C39:F39"/>
    <mergeCell ref="C40:F40"/>
    <mergeCell ref="C48:F48"/>
    <mergeCell ref="C49:F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3:22:08Z</dcterms:created>
  <dcterms:modified xsi:type="dcterms:W3CDTF">2015-05-14T13:22:08Z</dcterms:modified>
</cp:coreProperties>
</file>